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Segment information"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Capitalized commission assets" sheetId="14" state="visible" r:id="rId14"/>
    <sheet xmlns:r="http://schemas.openxmlformats.org/officeDocument/2006/relationships" name="Inventory" sheetId="15" state="visible" r:id="rId15"/>
    <sheet xmlns:r="http://schemas.openxmlformats.org/officeDocument/2006/relationships" name="Trade and other receivables" sheetId="16" state="visible" r:id="rId16"/>
    <sheet xmlns:r="http://schemas.openxmlformats.org/officeDocument/2006/relationships" name="Restricted cash" sheetId="17" state="visible" r:id="rId17"/>
    <sheet xmlns:r="http://schemas.openxmlformats.org/officeDocument/2006/relationships" name="Net cash and cash equivalent" sheetId="18" state="visible" r:id="rId18"/>
    <sheet xmlns:r="http://schemas.openxmlformats.org/officeDocument/2006/relationships" name="Stated capital" sheetId="19" state="visible" r:id="rId19"/>
    <sheet xmlns:r="http://schemas.openxmlformats.org/officeDocument/2006/relationships" name="Other reserves" sheetId="20" state="visible" r:id="rId20"/>
    <sheet xmlns:r="http://schemas.openxmlformats.org/officeDocument/2006/relationships" name="Borrowings" sheetId="21" state="visible" r:id="rId21"/>
    <sheet xmlns:r="http://schemas.openxmlformats.org/officeDocument/2006/relationships" name="Trade and other payables" sheetId="22" state="visible" r:id="rId22"/>
    <sheet xmlns:r="http://schemas.openxmlformats.org/officeDocument/2006/relationships" name="Retirement benefits" sheetId="23" state="visible" r:id="rId23"/>
    <sheet xmlns:r="http://schemas.openxmlformats.org/officeDocument/2006/relationships" name="Deferred tax" sheetId="24" state="visible" r:id="rId24"/>
    <sheet xmlns:r="http://schemas.openxmlformats.org/officeDocument/2006/relationships" name="Provisions" sheetId="25" state="visible" r:id="rId25"/>
    <sheet xmlns:r="http://schemas.openxmlformats.org/officeDocument/2006/relationships" name="Capitalized lease liability" sheetId="26" state="visible" r:id="rId26"/>
    <sheet xmlns:r="http://schemas.openxmlformats.org/officeDocument/2006/relationships" name="Share-based payment liability" sheetId="27" state="visible" r:id="rId27"/>
    <sheet xmlns:r="http://schemas.openxmlformats.org/officeDocument/2006/relationships" name="Revenue" sheetId="28" state="visible" r:id="rId28"/>
    <sheet xmlns:r="http://schemas.openxmlformats.org/officeDocument/2006/relationships" name="Other income_(expenses) - net" sheetId="29" state="visible" r:id="rId29"/>
    <sheet xmlns:r="http://schemas.openxmlformats.org/officeDocument/2006/relationships" name="Operating profit" sheetId="30" state="visible" r:id="rId30"/>
    <sheet xmlns:r="http://schemas.openxmlformats.org/officeDocument/2006/relationships" name="Finance income" sheetId="31" state="visible" r:id="rId31"/>
    <sheet xmlns:r="http://schemas.openxmlformats.org/officeDocument/2006/relationships" name="Finance costs" sheetId="32" state="visible" r:id="rId32"/>
    <sheet xmlns:r="http://schemas.openxmlformats.org/officeDocument/2006/relationships" name="Auditors' remuneration" sheetId="33" state="visible" r:id="rId33"/>
    <sheet xmlns:r="http://schemas.openxmlformats.org/officeDocument/2006/relationships" name="Directors' and executive commit" sheetId="34" state="visible" r:id="rId34"/>
    <sheet xmlns:r="http://schemas.openxmlformats.org/officeDocument/2006/relationships" name="Taxation" sheetId="35" state="visible" r:id="rId35"/>
    <sheet xmlns:r="http://schemas.openxmlformats.org/officeDocument/2006/relationships" name="Earnings per share" sheetId="36" state="visible" r:id="rId36"/>
    <sheet xmlns:r="http://schemas.openxmlformats.org/officeDocument/2006/relationships" name="Dividends" sheetId="37" state="visible" r:id="rId37"/>
    <sheet xmlns:r="http://schemas.openxmlformats.org/officeDocument/2006/relationships" name="Cash flow statement" sheetId="38" state="visible" r:id="rId38"/>
    <sheet xmlns:r="http://schemas.openxmlformats.org/officeDocument/2006/relationships" name="Related party transactions" sheetId="39" state="visible" r:id="rId39"/>
    <sheet xmlns:r="http://schemas.openxmlformats.org/officeDocument/2006/relationships" name="Contingencies" sheetId="40" state="visible" r:id="rId40"/>
    <sheet xmlns:r="http://schemas.openxmlformats.org/officeDocument/2006/relationships" name="Commitments" sheetId="41" state="visible" r:id="rId41"/>
    <sheet xmlns:r="http://schemas.openxmlformats.org/officeDocument/2006/relationships" name="Events after the reporting peri" sheetId="42" state="visible" r:id="rId42"/>
    <sheet xmlns:r="http://schemas.openxmlformats.org/officeDocument/2006/relationships" name="Financial risk sensitivity anal" sheetId="43" state="visible" r:id="rId43"/>
    <sheet xmlns:r="http://schemas.openxmlformats.org/officeDocument/2006/relationships" name="Liquidity risk" sheetId="44" state="visible" r:id="rId44"/>
    <sheet xmlns:r="http://schemas.openxmlformats.org/officeDocument/2006/relationships" name="Exchange rates" sheetId="45" state="visible" r:id="rId45"/>
    <sheet xmlns:r="http://schemas.openxmlformats.org/officeDocument/2006/relationships" name="List of Group companies" sheetId="46" state="visible" r:id="rId46"/>
    <sheet xmlns:r="http://schemas.openxmlformats.org/officeDocument/2006/relationships" name="Summary of significant accoun_2" sheetId="47" state="visible" r:id="rId47"/>
    <sheet xmlns:r="http://schemas.openxmlformats.org/officeDocument/2006/relationships" name="Summary of significant accoun_3" sheetId="48" state="visible" r:id="rId48"/>
    <sheet xmlns:r="http://schemas.openxmlformats.org/officeDocument/2006/relationships" name="Segment information (Tables)" sheetId="49" state="visible" r:id="rId49"/>
    <sheet xmlns:r="http://schemas.openxmlformats.org/officeDocument/2006/relationships" name="Property, plant and equipment (" sheetId="50" state="visible" r:id="rId50"/>
    <sheet xmlns:r="http://schemas.openxmlformats.org/officeDocument/2006/relationships" name="Intangible assets (Tables)" sheetId="51" state="visible" r:id="rId51"/>
    <sheet xmlns:r="http://schemas.openxmlformats.org/officeDocument/2006/relationships" name="Capitalized commission assets (" sheetId="52" state="visible" r:id="rId52"/>
    <sheet xmlns:r="http://schemas.openxmlformats.org/officeDocument/2006/relationships" name="Inventory (Tables)" sheetId="53" state="visible" r:id="rId53"/>
    <sheet xmlns:r="http://schemas.openxmlformats.org/officeDocument/2006/relationships" name="Trade and other receivables (Ta" sheetId="54" state="visible" r:id="rId54"/>
    <sheet xmlns:r="http://schemas.openxmlformats.org/officeDocument/2006/relationships" name="Restricted cash (Tables)" sheetId="55" state="visible" r:id="rId55"/>
    <sheet xmlns:r="http://schemas.openxmlformats.org/officeDocument/2006/relationships" name="Net cash and cash equivalents (" sheetId="56" state="visible" r:id="rId56"/>
    <sheet xmlns:r="http://schemas.openxmlformats.org/officeDocument/2006/relationships" name="Stated capital (Tables)" sheetId="57" state="visible" r:id="rId57"/>
    <sheet xmlns:r="http://schemas.openxmlformats.org/officeDocument/2006/relationships" name="Other reserves (Tables)" sheetId="58" state="visible" r:id="rId58"/>
    <sheet xmlns:r="http://schemas.openxmlformats.org/officeDocument/2006/relationships" name="Borrowings (Tables)" sheetId="59" state="visible" r:id="rId59"/>
    <sheet xmlns:r="http://schemas.openxmlformats.org/officeDocument/2006/relationships" name="Trade and other payables (Table" sheetId="60" state="visible" r:id="rId60"/>
    <sheet xmlns:r="http://schemas.openxmlformats.org/officeDocument/2006/relationships" name="Deferred tax (Tables)" sheetId="61" state="visible" r:id="rId61"/>
    <sheet xmlns:r="http://schemas.openxmlformats.org/officeDocument/2006/relationships" name="Provisions (Tables)" sheetId="62" state="visible" r:id="rId62"/>
    <sheet xmlns:r="http://schemas.openxmlformats.org/officeDocument/2006/relationships" name="Capitalized lease liability (Ta" sheetId="63" state="visible" r:id="rId63"/>
    <sheet xmlns:r="http://schemas.openxmlformats.org/officeDocument/2006/relationships" name="Share-based payment liability (" sheetId="64" state="visible" r:id="rId64"/>
    <sheet xmlns:r="http://schemas.openxmlformats.org/officeDocument/2006/relationships" name="Revenue (Tables)" sheetId="65" state="visible" r:id="rId65"/>
    <sheet xmlns:r="http://schemas.openxmlformats.org/officeDocument/2006/relationships" name="Other income_(expenses) - net (" sheetId="66" state="visible" r:id="rId66"/>
    <sheet xmlns:r="http://schemas.openxmlformats.org/officeDocument/2006/relationships" name="Operating profit (Tables)" sheetId="67" state="visible" r:id="rId67"/>
    <sheet xmlns:r="http://schemas.openxmlformats.org/officeDocument/2006/relationships" name="Finance income (Tables)" sheetId="68" state="visible" r:id="rId68"/>
    <sheet xmlns:r="http://schemas.openxmlformats.org/officeDocument/2006/relationships" name="Finance costs (Tables)" sheetId="69" state="visible" r:id="rId69"/>
    <sheet xmlns:r="http://schemas.openxmlformats.org/officeDocument/2006/relationships" name="Auditors' remuneration (Tables)" sheetId="70" state="visible" r:id="rId70"/>
    <sheet xmlns:r="http://schemas.openxmlformats.org/officeDocument/2006/relationships" name="Directors' and executive comm_2" sheetId="71" state="visible" r:id="rId71"/>
    <sheet xmlns:r="http://schemas.openxmlformats.org/officeDocument/2006/relationships" name="Taxation (Tables)" sheetId="72" state="visible" r:id="rId72"/>
    <sheet xmlns:r="http://schemas.openxmlformats.org/officeDocument/2006/relationships" name="Earnings per share (Tables)" sheetId="73" state="visible" r:id="rId73"/>
    <sheet xmlns:r="http://schemas.openxmlformats.org/officeDocument/2006/relationships" name="Dividends (Tables)" sheetId="74" state="visible" r:id="rId74"/>
    <sheet xmlns:r="http://schemas.openxmlformats.org/officeDocument/2006/relationships" name="Cash flow statement (Tables)" sheetId="75" state="visible" r:id="rId75"/>
    <sheet xmlns:r="http://schemas.openxmlformats.org/officeDocument/2006/relationships" name="Related party transactions (Tab" sheetId="76" state="visible" r:id="rId76"/>
    <sheet xmlns:r="http://schemas.openxmlformats.org/officeDocument/2006/relationships" name="Commitments (Tables)" sheetId="77" state="visible" r:id="rId77"/>
    <sheet xmlns:r="http://schemas.openxmlformats.org/officeDocument/2006/relationships" name="Financial risk sensitivity an_2" sheetId="78" state="visible" r:id="rId78"/>
    <sheet xmlns:r="http://schemas.openxmlformats.org/officeDocument/2006/relationships" name="Liquidity risk (Tables)" sheetId="79" state="visible" r:id="rId79"/>
    <sheet xmlns:r="http://schemas.openxmlformats.org/officeDocument/2006/relationships" name="Exchange rates (Tables)" sheetId="80" state="visible" r:id="rId80"/>
    <sheet xmlns:r="http://schemas.openxmlformats.org/officeDocument/2006/relationships" name="List of Group companies (Tables" sheetId="81" state="visible" r:id="rId81"/>
    <sheet xmlns:r="http://schemas.openxmlformats.org/officeDocument/2006/relationships" name="Summary of significant accoun_4" sheetId="82" state="visible" r:id="rId82"/>
    <sheet xmlns:r="http://schemas.openxmlformats.org/officeDocument/2006/relationships" name="Summary of significant accoun_5" sheetId="83" state="visible" r:id="rId83"/>
    <sheet xmlns:r="http://schemas.openxmlformats.org/officeDocument/2006/relationships" name="Summary of significant accoun_6" sheetId="84" state="visible" r:id="rId84"/>
    <sheet xmlns:r="http://schemas.openxmlformats.org/officeDocument/2006/relationships" name="Segment information  - Revenue " sheetId="85" state="visible" r:id="rId85"/>
    <sheet xmlns:r="http://schemas.openxmlformats.org/officeDocument/2006/relationships" name="Segment information  - Narrativ" sheetId="86" state="visible" r:id="rId86"/>
    <sheet xmlns:r="http://schemas.openxmlformats.org/officeDocument/2006/relationships" name="Segment information  - Reconcil" sheetId="87" state="visible" r:id="rId87"/>
    <sheet xmlns:r="http://schemas.openxmlformats.org/officeDocument/2006/relationships" name="Property, plant and equipment -" sheetId="88" state="visible" r:id="rId88"/>
    <sheet xmlns:r="http://schemas.openxmlformats.org/officeDocument/2006/relationships" name="Property, plant and equipment_2" sheetId="89" state="visible" r:id="rId89"/>
    <sheet xmlns:r="http://schemas.openxmlformats.org/officeDocument/2006/relationships" name="Property, plant and equipment_3" sheetId="90" state="visible" r:id="rId90"/>
    <sheet xmlns:r="http://schemas.openxmlformats.org/officeDocument/2006/relationships" name="Intangible assets - Summary of " sheetId="91" state="visible" r:id="rId91"/>
    <sheet xmlns:r="http://schemas.openxmlformats.org/officeDocument/2006/relationships" name="Intangible assets - Narrative (" sheetId="92" state="visible" r:id="rId92"/>
    <sheet xmlns:r="http://schemas.openxmlformats.org/officeDocument/2006/relationships" name="Intangible assets - Summary o_2" sheetId="93" state="visible" r:id="rId93"/>
    <sheet xmlns:r="http://schemas.openxmlformats.org/officeDocument/2006/relationships" name="Intangible assets - Key assumpt" sheetId="94" state="visible" r:id="rId94"/>
    <sheet xmlns:r="http://schemas.openxmlformats.org/officeDocument/2006/relationships" name="Capitalized commission assets_2" sheetId="95" state="visible" r:id="rId95"/>
    <sheet xmlns:r="http://schemas.openxmlformats.org/officeDocument/2006/relationships" name="Inventory (Details)" sheetId="96" state="visible" r:id="rId96"/>
    <sheet xmlns:r="http://schemas.openxmlformats.org/officeDocument/2006/relationships" name="Trade and other receivables - C" sheetId="97" state="visible" r:id="rId97"/>
    <sheet xmlns:r="http://schemas.openxmlformats.org/officeDocument/2006/relationships" name="Trade and other receivables - A" sheetId="98" state="visible" r:id="rId98"/>
    <sheet xmlns:r="http://schemas.openxmlformats.org/officeDocument/2006/relationships" name="Trade and other receivables -_2" sheetId="99" state="visible" r:id="rId99"/>
    <sheet xmlns:r="http://schemas.openxmlformats.org/officeDocument/2006/relationships" name="Trade and other receivables - M" sheetId="100" state="visible" r:id="rId100"/>
    <sheet xmlns:r="http://schemas.openxmlformats.org/officeDocument/2006/relationships" name="Trade and other receivables - N" sheetId="101" state="visible" r:id="rId101"/>
    <sheet xmlns:r="http://schemas.openxmlformats.org/officeDocument/2006/relationships" name="Restricted cash (Details)" sheetId="102" state="visible" r:id="rId102"/>
    <sheet xmlns:r="http://schemas.openxmlformats.org/officeDocument/2006/relationships" name="Net cash and cash equivalents -" sheetId="103" state="visible" r:id="rId103"/>
    <sheet xmlns:r="http://schemas.openxmlformats.org/officeDocument/2006/relationships" name="Net cash and cash equivalents_2" sheetId="104" state="visible" r:id="rId104"/>
    <sheet xmlns:r="http://schemas.openxmlformats.org/officeDocument/2006/relationships" name="Net cash and cash equivalents_3" sheetId="105" state="visible" r:id="rId105"/>
    <sheet xmlns:r="http://schemas.openxmlformats.org/officeDocument/2006/relationships" name="Stated capital - Change in shar" sheetId="106" state="visible" r:id="rId106"/>
    <sheet xmlns:r="http://schemas.openxmlformats.org/officeDocument/2006/relationships" name="Stated capital - Narrative (Det" sheetId="107" state="visible" r:id="rId107"/>
    <sheet xmlns:r="http://schemas.openxmlformats.org/officeDocument/2006/relationships" name="Stated capital - Purchases unde" sheetId="108" state="visible" r:id="rId108"/>
    <sheet xmlns:r="http://schemas.openxmlformats.org/officeDocument/2006/relationships" name="Stated capital - Financial effe" sheetId="109" state="visible" r:id="rId109"/>
    <sheet xmlns:r="http://schemas.openxmlformats.org/officeDocument/2006/relationships" name="Stated capital - Awards availab" sheetId="110" state="visible" r:id="rId110"/>
    <sheet xmlns:r="http://schemas.openxmlformats.org/officeDocument/2006/relationships" name="Stated capital - Movements in s" sheetId="111" state="visible" r:id="rId111"/>
    <sheet xmlns:r="http://schemas.openxmlformats.org/officeDocument/2006/relationships" name="Stated capital - Exercise price" sheetId="112" state="visible" r:id="rId112"/>
    <sheet xmlns:r="http://schemas.openxmlformats.org/officeDocument/2006/relationships" name="Stated capital - Movements in_2" sheetId="113" state="visible" r:id="rId113"/>
    <sheet xmlns:r="http://schemas.openxmlformats.org/officeDocument/2006/relationships" name="Stated capital - Award prices o" sheetId="114" state="visible" r:id="rId114"/>
    <sheet xmlns:r="http://schemas.openxmlformats.org/officeDocument/2006/relationships" name="Stated capital - Salient detail" sheetId="115" state="visible" r:id="rId115"/>
    <sheet xmlns:r="http://schemas.openxmlformats.org/officeDocument/2006/relationships" name="Stated capital - Share options," sheetId="116" state="visible" r:id="rId116"/>
    <sheet xmlns:r="http://schemas.openxmlformats.org/officeDocument/2006/relationships" name="Other reserves (Details)" sheetId="117" state="visible" r:id="rId117"/>
    <sheet xmlns:r="http://schemas.openxmlformats.org/officeDocument/2006/relationships" name="Borrowings - Narrative (Details" sheetId="118" state="visible" r:id="rId118"/>
    <sheet xmlns:r="http://schemas.openxmlformats.org/officeDocument/2006/relationships" name="Borrowings - Costs for borrowin" sheetId="119" state="visible" r:id="rId119"/>
    <sheet xmlns:r="http://schemas.openxmlformats.org/officeDocument/2006/relationships" name="Trade and other payables (Detai" sheetId="120" state="visible" r:id="rId120"/>
    <sheet xmlns:r="http://schemas.openxmlformats.org/officeDocument/2006/relationships" name="Retirement benefits (Details)" sheetId="121" state="visible" r:id="rId121"/>
    <sheet xmlns:r="http://schemas.openxmlformats.org/officeDocument/2006/relationships" name="Deferred tax  - Deferred tax as" sheetId="122" state="visible" r:id="rId122"/>
    <sheet xmlns:r="http://schemas.openxmlformats.org/officeDocument/2006/relationships" name="Deferred tax  - Narrative (Deta" sheetId="123" state="visible" r:id="rId123"/>
    <sheet xmlns:r="http://schemas.openxmlformats.org/officeDocument/2006/relationships" name="Deferred tax  - Movement in def" sheetId="124" state="visible" r:id="rId124"/>
    <sheet xmlns:r="http://schemas.openxmlformats.org/officeDocument/2006/relationships" name="Provisions (Details)" sheetId="125" state="visible" r:id="rId125"/>
    <sheet xmlns:r="http://schemas.openxmlformats.org/officeDocument/2006/relationships" name="Provisions - Narrative (Details" sheetId="126" state="visible" r:id="rId126"/>
    <sheet xmlns:r="http://schemas.openxmlformats.org/officeDocument/2006/relationships" name="Capitalized lease liability (De" sheetId="127" state="visible" r:id="rId127"/>
    <sheet xmlns:r="http://schemas.openxmlformats.org/officeDocument/2006/relationships" name="Share-based payment liability  " sheetId="128" state="visible" r:id="rId128"/>
    <sheet xmlns:r="http://schemas.openxmlformats.org/officeDocument/2006/relationships" name="Capitalized lease liability - N" sheetId="129" state="visible" r:id="rId129"/>
    <sheet xmlns:r="http://schemas.openxmlformats.org/officeDocument/2006/relationships" name="Share-based payment liability_2" sheetId="130" state="visible" r:id="rId130"/>
    <sheet xmlns:r="http://schemas.openxmlformats.org/officeDocument/2006/relationships" name="Revenue (Details)" sheetId="131" state="visible" r:id="rId131"/>
    <sheet xmlns:r="http://schemas.openxmlformats.org/officeDocument/2006/relationships" name="Other income_(expenses) - net_2" sheetId="132" state="visible" r:id="rId132"/>
    <sheet xmlns:r="http://schemas.openxmlformats.org/officeDocument/2006/relationships" name="Operating profit (Details)" sheetId="133" state="visible" r:id="rId133"/>
    <sheet xmlns:r="http://schemas.openxmlformats.org/officeDocument/2006/relationships" name="Finance income (Details)" sheetId="134" state="visible" r:id="rId134"/>
    <sheet xmlns:r="http://schemas.openxmlformats.org/officeDocument/2006/relationships" name="Finance costs (Details)" sheetId="135" state="visible" r:id="rId135"/>
    <sheet xmlns:r="http://schemas.openxmlformats.org/officeDocument/2006/relationships" name="Auditors' remuneration (Details" sheetId="136" state="visible" r:id="rId136"/>
    <sheet xmlns:r="http://schemas.openxmlformats.org/officeDocument/2006/relationships" name="Directors' and executive comm_3" sheetId="137" state="visible" r:id="rId137"/>
    <sheet xmlns:r="http://schemas.openxmlformats.org/officeDocument/2006/relationships" name="Taxation  - Major components of" sheetId="138" state="visible" r:id="rId138"/>
    <sheet xmlns:r="http://schemas.openxmlformats.org/officeDocument/2006/relationships" name="Taxation  - Exchange difference" sheetId="139" state="visible" r:id="rId139"/>
    <sheet xmlns:r="http://schemas.openxmlformats.org/officeDocument/2006/relationships" name="Taxation  - Reconciliation of p" sheetId="140" state="visible" r:id="rId140"/>
    <sheet xmlns:r="http://schemas.openxmlformats.org/officeDocument/2006/relationships" name="Taxation  - Narrative (Details)" sheetId="141" state="visible" r:id="rId141"/>
    <sheet xmlns:r="http://schemas.openxmlformats.org/officeDocument/2006/relationships" name="Earnings per share  - Basic ear" sheetId="142" state="visible" r:id="rId142"/>
    <sheet xmlns:r="http://schemas.openxmlformats.org/officeDocument/2006/relationships" name="Earnings per share  - Narrative" sheetId="143" state="visible" r:id="rId143"/>
    <sheet xmlns:r="http://schemas.openxmlformats.org/officeDocument/2006/relationships" name="Earnings per share  - Diluted e" sheetId="144" state="visible" r:id="rId144"/>
    <sheet xmlns:r="http://schemas.openxmlformats.org/officeDocument/2006/relationships" name="Earnings per share  - Reconcili" sheetId="145" state="visible" r:id="rId145"/>
    <sheet xmlns:r="http://schemas.openxmlformats.org/officeDocument/2006/relationships" name="Earnings per share  - Adjusted " sheetId="146" state="visible" r:id="rId146"/>
    <sheet xmlns:r="http://schemas.openxmlformats.org/officeDocument/2006/relationships" name="Earnings per share  - Adjuste_2" sheetId="147" state="visible" r:id="rId147"/>
    <sheet xmlns:r="http://schemas.openxmlformats.org/officeDocument/2006/relationships" name="Earnings per share  - Reconci_2" sheetId="148" state="visible" r:id="rId148"/>
    <sheet xmlns:r="http://schemas.openxmlformats.org/officeDocument/2006/relationships" name="Earnings per share  - Headline " sheetId="149" state="visible" r:id="rId149"/>
    <sheet xmlns:r="http://schemas.openxmlformats.org/officeDocument/2006/relationships" name="Earnings per share  - Headlin_2" sheetId="150" state="visible" r:id="rId150"/>
    <sheet xmlns:r="http://schemas.openxmlformats.org/officeDocument/2006/relationships" name="Dividends (Details)" sheetId="151" state="visible" r:id="rId151"/>
    <sheet xmlns:r="http://schemas.openxmlformats.org/officeDocument/2006/relationships" name="Cash flow statement (Details)" sheetId="152" state="visible" r:id="rId152"/>
    <sheet xmlns:r="http://schemas.openxmlformats.org/officeDocument/2006/relationships" name="Related party transactions  - B" sheetId="153" state="visible" r:id="rId153"/>
    <sheet xmlns:r="http://schemas.openxmlformats.org/officeDocument/2006/relationships" name="Related party transactions  - T" sheetId="154" state="visible" r:id="rId154"/>
    <sheet xmlns:r="http://schemas.openxmlformats.org/officeDocument/2006/relationships" name="Contingencies (Details)" sheetId="155" state="visible" r:id="rId155"/>
    <sheet xmlns:r="http://schemas.openxmlformats.org/officeDocument/2006/relationships" name="Commitments  - Committed capita" sheetId="156" state="visible" r:id="rId156"/>
    <sheet xmlns:r="http://schemas.openxmlformats.org/officeDocument/2006/relationships" name="Commitments  - Operating leases" sheetId="157" state="visible" r:id="rId157"/>
    <sheet xmlns:r="http://schemas.openxmlformats.org/officeDocument/2006/relationships" name="Commitments - Operating lease c" sheetId="158" state="visible" r:id="rId158"/>
    <sheet xmlns:r="http://schemas.openxmlformats.org/officeDocument/2006/relationships" name="Financial risk sensitivity an_3" sheetId="159" state="visible" r:id="rId159"/>
    <sheet xmlns:r="http://schemas.openxmlformats.org/officeDocument/2006/relationships" name="Financial risk sensitivity an_4" sheetId="160" state="visible" r:id="rId160"/>
    <sheet xmlns:r="http://schemas.openxmlformats.org/officeDocument/2006/relationships" name="Liquidity risk  - Cash resource" sheetId="161" state="visible" r:id="rId161"/>
    <sheet xmlns:r="http://schemas.openxmlformats.org/officeDocument/2006/relationships" name="Liquidity risk  - Financial lia" sheetId="162" state="visible" r:id="rId162"/>
    <sheet xmlns:r="http://schemas.openxmlformats.org/officeDocument/2006/relationships" name="Exchange rates (Details)" sheetId="163" state="visible" r:id="rId163"/>
    <sheet xmlns:r="http://schemas.openxmlformats.org/officeDocument/2006/relationships" name="List of Group companies (Detail" sheetId="164" state="visible" r:id="rId164"/>
  </sheets>
  <definedNames/>
  <calcPr calcId="124519" fullCalcOnLoad="1"/>
</workbook>
</file>

<file path=xl/sharedStrings.xml><?xml version="1.0" encoding="utf-8"?>
<sst xmlns="http://schemas.openxmlformats.org/spreadsheetml/2006/main" uniqueCount="1522">
  <si>
    <t>Document and entity information</t>
  </si>
  <si>
    <t>12 Months Ended</t>
  </si>
  <si>
    <t>Mar. 31, 2019shares</t>
  </si>
  <si>
    <t>Document and Entity Information [Abstract]</t>
  </si>
  <si>
    <t>Entity Registrant Name</t>
  </si>
  <si>
    <t>MiX Telematics Ltd</t>
  </si>
  <si>
    <t>Entity Central Index Key</t>
  </si>
  <si>
    <t>0001576914</t>
  </si>
  <si>
    <t>Document Type</t>
  </si>
  <si>
    <t>20-F</t>
  </si>
  <si>
    <t>Amendment Flag</t>
  </si>
  <si>
    <t>false</t>
  </si>
  <si>
    <t>Document Period End Date</t>
  </si>
  <si>
    <t>Mar. 31,
		2019</t>
  </si>
  <si>
    <t>Current Fiscal Year End Date</t>
  </si>
  <si>
    <t>--03-31</t>
  </si>
  <si>
    <t>Document Fiscal Year Focus</t>
  </si>
  <si>
    <t>2019</t>
  </si>
  <si>
    <t>Document Fiscal Period Focus</t>
  </si>
  <si>
    <t>FY</t>
  </si>
  <si>
    <t>Entity Current Reporting Status</t>
  </si>
  <si>
    <t>Yes</t>
  </si>
  <si>
    <t>Entity Filer Category</t>
  </si>
  <si>
    <t>Accelerated Filer</t>
  </si>
  <si>
    <t>Entity Well-known Seasoned Issuer</t>
  </si>
  <si>
    <t>No</t>
  </si>
  <si>
    <t>Entity Common Stock, Shares Outstanding</t>
  </si>
  <si>
    <t>Entity Shell Company</t>
  </si>
  <si>
    <t>Entity Emerging Growth Company</t>
  </si>
  <si>
    <t>Entity Voluntary Filers</t>
  </si>
  <si>
    <t>Consolidated statement of financial position - ZAR (R) R in Thousands</t>
  </si>
  <si>
    <t>Mar. 31, 2019</t>
  </si>
  <si>
    <t>Mar. 31, 2018</t>
  </si>
  <si>
    <t>Non-current assets</t>
  </si>
  <si>
    <t>Property, plant and equipment</t>
  </si>
  <si>
    <t>Intangible assets</t>
  </si>
  <si>
    <t>Capitalized commission assets</t>
  </si>
  <si>
    <t>Deferred tax assets</t>
  </si>
  <si>
    <t>Total non-current assets</t>
  </si>
  <si>
    <t>Current assets</t>
  </si>
  <si>
    <t>Assets classified as held for sale</t>
  </si>
  <si>
    <t>Inventory</t>
  </si>
  <si>
    <t>Trade and other receivables</t>
  </si>
  <si>
    <t>Taxation</t>
  </si>
  <si>
    <t>Restricted cash</t>
  </si>
  <si>
    <t>Cash and cash equivalents</t>
  </si>
  <si>
    <t>Total current assets</t>
  </si>
  <si>
    <t>Total assets</t>
  </si>
  <si>
    <t>EQUITY</t>
  </si>
  <si>
    <t>Stated capital</t>
  </si>
  <si>
    <t>Other reserves</t>
  </si>
  <si>
    <t>Retained earnings</t>
  </si>
  <si>
    <t>Equity attributable to owners of the parent</t>
  </si>
  <si>
    <t>Non-controlling interest</t>
  </si>
  <si>
    <t>Total equity</t>
  </si>
  <si>
    <t>Non-current liabilities</t>
  </si>
  <si>
    <t>Deferred tax liabilities</t>
  </si>
  <si>
    <t>Provisions</t>
  </si>
  <si>
    <t>Recurring commission liability</t>
  </si>
  <si>
    <t>Capitalized lease liability</t>
  </si>
  <si>
    <t>Total non-current liabilities</t>
  </si>
  <si>
    <t>Current liabilities</t>
  </si>
  <si>
    <t>Trade and other payables</t>
  </si>
  <si>
    <t>Bank overdraft</t>
  </si>
  <si>
    <t>Total current liabilities</t>
  </si>
  <si>
    <t>Total liabilities</t>
  </si>
  <si>
    <t>Total equity and liabilities</t>
  </si>
  <si>
    <t>Previously stated</t>
  </si>
  <si>
    <t>Consolidated income statement - ZAR (R) R in Thousands</t>
  </si>
  <si>
    <t>Mar. 31, 2017</t>
  </si>
  <si>
    <t>Profit or loss [abstract]</t>
  </si>
  <si>
    <t>Revenue</t>
  </si>
  <si>
    <t>Cost of sales</t>
  </si>
  <si>
    <t>Gross profit</t>
  </si>
  <si>
    <t>Other income/(expenses) – net</t>
  </si>
  <si>
    <t>Operating expenses</t>
  </si>
  <si>
    <t>Sales and marketing</t>
  </si>
  <si>
    <t>Administration and other charges</t>
  </si>
  <si>
    <t>Operating profit</t>
  </si>
  <si>
    <t>Finance income/(costs) – net</t>
  </si>
  <si>
    <t>Finance income</t>
  </si>
  <si>
    <t>Finance costs</t>
  </si>
  <si>
    <t>Profit before taxation</t>
  </si>
  <si>
    <t>Profit for the year</t>
  </si>
  <si>
    <t>Owners of the parent</t>
  </si>
  <si>
    <t>Earnings per share</t>
  </si>
  <si>
    <t>Basic (R) (in zar per share)</t>
  </si>
  <si>
    <t>Diluted (R) (in zar per share)</t>
  </si>
  <si>
    <t>Consolidated statement of comprehensive income - ZAR (R) R in Thousands</t>
  </si>
  <si>
    <t>Statement of comprehensive income [abstract]</t>
  </si>
  <si>
    <t>Other comprehensive income:</t>
  </si>
  <si>
    <t>Exchange differences on translating foreign operations</t>
  </si>
  <si>
    <t>Attributable to owners of the parent</t>
  </si>
  <si>
    <t>Attributable to non-controlling interest</t>
  </si>
  <si>
    <t>Taxation relating to components of other comprehensive income</t>
  </si>
  <si>
    <t>Other comprehensive income/(loss) for the year, net of tax</t>
  </si>
  <si>
    <t>Total comprehensive income for the year</t>
  </si>
  <si>
    <t>Attributable to:</t>
  </si>
  <si>
    <t>Consolidated statement of changes in equity - ZAR (R) R in Thousands</t>
  </si>
  <si>
    <t>Total</t>
  </si>
  <si>
    <t>MiX Telematics Investments Proprietary Limited</t>
  </si>
  <si>
    <t>Non-controlling interests</t>
  </si>
  <si>
    <t>Balance at Mar. 31, 2016</t>
  </si>
  <si>
    <t>Total comprehensive income</t>
  </si>
  <si>
    <t>Other comprehensive loss</t>
  </si>
  <si>
    <t>Total transactions with owners</t>
  </si>
  <si>
    <t>Shares issued in relation to share options and share appreciation rights exercised</t>
  </si>
  <si>
    <t>Share-based payment transaction</t>
  </si>
  <si>
    <t>Dividends declared</t>
  </si>
  <si>
    <t>Share repurchase</t>
  </si>
  <si>
    <t>Balance at Mar. 31, 2017</t>
  </si>
  <si>
    <t>Share-based payment – excess tax benefit</t>
  </si>
  <si>
    <t>Transactions with non-controlling interest</t>
  </si>
  <si>
    <t>Balance (Previously stated) at Mar. 31, 2018</t>
  </si>
  <si>
    <t>Balance (Adjustment on initial application of IFRS 15, IFRS 16 and IFRS 9) at Mar. 31, 2018</t>
  </si>
  <si>
    <t>Balance at Mar. 31, 2018</t>
  </si>
  <si>
    <t>Balance at Mar. 31, 2019</t>
  </si>
  <si>
    <t>Treasury shares (in shares)</t>
  </si>
  <si>
    <t>Consolidated statement of cash flows - ZAR (R) R in Thousands</t>
  </si>
  <si>
    <t>Cash flows from operating activities</t>
  </si>
  <si>
    <t>Cash generated from operations</t>
  </si>
  <si>
    <t>Interest received</t>
  </si>
  <si>
    <t>Interest paid</t>
  </si>
  <si>
    <t>Taxation paid</t>
  </si>
  <si>
    <t>Net cash generated from operating activities</t>
  </si>
  <si>
    <t>Cash flows from investing activities</t>
  </si>
  <si>
    <t>Purchases of property, plant and equipment</t>
  </si>
  <si>
    <t>Proceeds on sale of property, plant and equipment and intangible assets</t>
  </si>
  <si>
    <t>Purchases of intangible assets</t>
  </si>
  <si>
    <t>Deferred consideration paid</t>
  </si>
  <si>
    <t>Decrease in restricted cash</t>
  </si>
  <si>
    <t>Increase in restricted cash</t>
  </si>
  <si>
    <t>Net cash used in investing activities</t>
  </si>
  <si>
    <t>Cash flows from financing activities</t>
  </si>
  <si>
    <t>Proceeds from issuance of shares</t>
  </si>
  <si>
    <t>Dividends paid to Company’s owners</t>
  </si>
  <si>
    <t>Repayments of capitalized lease liability</t>
  </si>
  <si>
    <t>Acquisition of non-controlling interest</t>
  </si>
  <si>
    <t>Net cash used in financing activities</t>
  </si>
  <si>
    <t>Net increase/(decrease) in cash and cash equivalents</t>
  </si>
  <si>
    <t>Net cash and cash equivalents at the beginning of the year</t>
  </si>
  <si>
    <t>Exchange gains/(losses) on cash and cash equivalents</t>
  </si>
  <si>
    <t>Net cash and cash equivalents at the end of the year</t>
  </si>
  <si>
    <t>General information</t>
  </si>
  <si>
    <t>General Information About Financial Statements [Abstract]</t>
  </si>
  <si>
    <t>General information MiX Telematics Limited (the “Company”) is a public company which is incorporated and domiciled in South Africa. The Company’s ordinary shares are publicly traded on the Johannesburg Stock Exchange (JSE: MIX) and its American Depositary Shares are listed on the New York Stock Exchange (NYSE: MIXT). The activities of the Company and its subsidiaries (the “Group”) focus on fleet and mobile asset management solutions delivered as Software-as-a-Service. The address of the Company’s registered office is Matrix Corner, Howick Close, Bekker Road, Waterfall Park, Midrand, South Africa, 1686. The financial statements were approved by the Board of Directors on July 26, 2019.</t>
  </si>
  <si>
    <t>Summary of significant accounting policies</t>
  </si>
  <si>
    <t>List Of Accounting Policies [Abstract]</t>
  </si>
  <si>
    <t>Summary of significant accounting policies The principal accounting policies applied in the preparation of these financial statements are set out below. These accounting policies have been consistently applied to all the years presented, unless otherwise stated. 2.1 Basis of preparation The annual financial statements of the Group for the year ended March 31, 2019 have been prepared in accordance with: • International Financial Reporting Standards (“IFRS”) as issued by the International Accounting Standards Board (“IASB”); • IFRS Interpretations Committee (“IFRIC”) interpretations applicable to companies reporting under IFRS; • SAICA Financial Reporting guides as issued by the Accounting Practices Committee; • Financial Pronouncements as issued by the Financial Reporting Standards Council (“FRSC”); • the requirements of the South African Companies Act, No. 71 of 2008; and • the JSE Listings Requirements. The financial statements have been prepared in thousands of Rand (R’000) under the historical cost convention. The preparation of financial statements in accordance with IFRS requires the use of certain critical accounting estimates. It also requires management to exercise its judgement in the process of applying the Group’s accounting policies. The areas involving a higher degree of judgement or complexity, or areas where assumptions or estimates are significant to the financial statements, are disclosed in note 4. 2.1.1 Changes in accounting policy and disclosures 2.1.1.1 New standards, amendments and interpretations adopted by the Group Other than the effect of adopting IFRS 9, IFRS 15 and IFRS 16 as set out below, the other standards, amendments and interpretations which are effective for the financial year beginning on April 1, 2018 did not have a material impact on the Group. Standards and amendments Executive summary IFRS 9 Financial Instruments (“IFRS 9”) IFRS 9 addresses classification and measurement of financial assets and replaces the multiple classification and measurement models in IAS 39 Financial Instruments: Recognition and Measurement with a single model that has only two classification categories: amortized cost and fair value. IFRS 9 also introduces a new impairment model and aligns hedge accounting more closely with an entity’s risk management. The standard is effective for the Group from April 1, 2018. The Group has elected not to restate comparatives and recognized the transitional adjustments in retained earnings on the date of initial application. The most relevant change to the Group is the requirement to use an expected loss model instead of the incurred loss model when assessing the recoverability of trade and other receivables. Based on the expected loss model contained in IFRS 9, the increase in the provision for doubtful debts at April 1, 2018 was R3.2 million. IFRS 15 Revenue from Contracts with Customers (“IFRS 15”) IFRS 15 replaces IAS 18 Revenue and IAS 11 Construction Contracts .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 The revenue standard is effective for annual periods beginning on or after January 1, 2018 and therefore is applicable for the Group from April 1, 2018. The standard permits a modified retrospective cumulative catch-up approach for the adoption, which the Group decided to apply. Under this approach the Group recognized transitional adjustments in retained earnings on the date of initial application (i.e. April 1, 2018), without restating the comparative period. Under the practical expedient, the new requirements have only been applied to contracts that were not completed as of April 1, 2018. The impact of applying IFRS 15 is as follows: Costs incurred in obtaining a contract : Commissions incurred to acquire contracts need to be capitalized and amortized, unless the amortization period is 12 months or less. Previously, the Group expensed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The impact on the Group at April 1, 2018 was as follows: – Capitalized commission asset with a net book value of R45.3 million and – Additional recurring commission liability of R6.9 million. Recurring commission is commission which is payable for each month the customer remains with the Group. Since the commission relates to acquiring a customer contract, as part of the adoption of IFRS 15, a recurring commission liability is recognized at the date on which the contract is acquired. The measurement reflects the total commission payable over the minimum contractual period or, if shorter, the expected life of the contract, together with the effect of the time value of money, where significant. Under previous accounting the recurring commissions were accrued for on a monthly basis. Amortization expense of external commissions capitalized under IFRS 15 is recognized in cost of sales, while that of internal commissions is recognized in sales and marketing costs. Commissions not capitalized under the 12-month practical expedient are also classified in the same manner. This is in line with the previous income statement presentation of the commission expense. Standards and amendments Executive summary IFRS 15 Revenue from Contracts with Customers (“IFRS 15”) Significant financing: In respect of contracts for which the Group receives payment more than 12 months in advance, interest expense is accrued on the income received in advance liability. This results in the revenue being measured at a higher amount when it is recognized, compared to previous accounting. At April 1, 2018, the income received in advance liability (which is disclosed as ‘liabilities related to contracts with customers’) was R1.8 million higher than the balance at March 31, 2018. Fixed escalations: Fixed escalations are spread evenly over the contract period resulting in the related revenue being different to what is actually billed. In the earlier part of the contract, revenue will be higher than the amount billed, while in the latter part it will be lower. Previously, the Group recognized the increase in revenue due to fixed escalations only once the escalations were effective. A contract asset of R1.2 million was recognized on April 1, 2018, reflecting the amount by which revenue should have been higher under IFRS 15 in periods prior to March 31, 2018 as a result of straight-lining the fixed escalations. IFRS 16 Leases (“IFRS 16”) IFRS 16 replaces IAS 17 Leases and addresses the accounting and disclosures for leases. IFRS 16 applies to annual reporting periods beginning on or after January 1, 2019, but can be early adopted. Given that the Group applied IFRS 15 from April 1, 2018, the Group decided to also adopt IFRS 16 from this date. The Group has chosen to apply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The Group leases land and buildings, office equipment and vehicles which were previously treated as operating leases. The impact on the Group at April 1, 2018 was as follows: – Right-of-use asset with a net book value of R30.6 million; and – Lease liability (net of accruals/prepayments already recognized) of R32.6 million. Summary of the impact at April 1, 2018 of adopting IFRS 9, IFRS 15 and IFRS 16: IFRS 9 assets (R3.2 million) Trade and other receivables (R3.2 million) IFRS 15 assets R46.5 million Capitalized commission assets R45.3 million Trade and other receivables (1) R1.2 million IFRS 16 assets R29.9 million Property, plant and equipment R30.6 million Trade and other receivables (2) (R0.7 million) Total assets R73.2 million IFRS 15 liabilities R8.7 million Recurring commission liability (non-current) R4.0 million Trade and other payables (3) R4.7 million IFRS 16 liabilities R31.9 million Capitalized lease liability (non-current) R23.3 million Capitalized lease liability (current) R8.8 million Trade and other payables (2) (R0.2 million) Deferred tax liabilities R7.9 million Total liabilities R48.5 million Net increase in equity R24.7 million (1) Contract assets related to fixed escalations. (2) Reversal of lease prepayment and lease accruals under IAS 17 Leases. These have been reflected in the measurement of the lease liability under IFRS 16. (3) Includes the current portion of additional recurring commission liability of R2.9 million and increase in liabilities related to contracts with customers due to significant financing adjustments of R1.8 million . Summary of the impact on fiscal 2019 results of adopting IFRS 9, IFRS 15 and IFRS 16: The only material impact on the consolidated income statement for fiscal 2019 was a R7.9 million increase in finance costs. This was primarily as a result of IFRS 15 significant financing activity interest expense and IFRS 16 capitalized lease liability interest. The impact on every other line item in the condensed consolidated income statement for fiscal 2019 was not material. The only adjustment to the statement of cash flows was an outflow of R11.4 million in respect of the capital portion of lease liability payments being recorded in cash flows from financing activities as a result of the adoption of IFRS 16. This outflow was previously accounted for as an operating lease expense and included under cash generated from operations. 2.1.1.2 New standards, amendments and interpretations not yet effective Certain new accounting standards and interpretations have been published that are not mandatory for March 31, 2019 reporting periods and except for IFRS 16 have not been early adopted by the Group. Refer to note 2.1.1.1 above. Although none of these new accounting standards and interpretations that have not been early adopted by the Group are expected to have a significant effect on the consolidated financial statements of the Group, more information about the effect of IFRIC 23 is provided below: Interpretation Executive summary IFRIC 23 Uncertainty over Income Tax Treatments (“IFRIC 23”) IFRIC 23 is an interpretation that is effective for the Group from April 1, 2019, which provides guidance on the accounting for uncertain tax treatments. An uncertain tax treatment is a tax treatment for which there is uncertainty over whether the relevant tax authority will accept the tax treatment under tax law. Where such uncertainty exists and it is probable that the tax authority will accept the uncertain tax treatment in an entity’s income tax filings, IFRIC 23 requires the calculation of taxable profit or loss, tax bases, unused tax loss, unused tax credits or tax rates to be determined consistently with the tax treatment used or planned to be used in its income tax filings. When it is not considered probable; the uncertainty should be reflected using the most likely amount or the expected value depending on which method is expected to better predict the resolution of the uncertainty. IFRIC 23 can either be applied fully retrospectively (if possible without using hindsight) or retrospectively with a cumulative catch-up adjustment against opening retained earnings at the date of adoption. The Group has decided to apply the cumulative catch-up approach. Uncertain tax positions are currently accounted for by the Group using a weighted average estimate regardless of whether it is probable that the tax treatment will be accepted. With regard to the uncertain tax positions as at March 31, 2019, it was not considered probable that the tax authority would accept the tax treatment. Accordingly, it is not expected that the adoption of IFRIC 23 will have a significant impact on opening retained earnings at April 1, 2019. 2.2 Consolidation (a) 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relevant activities of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adjusted where necessary to ensure consistency with the policies adopted by the Group. Non-controlling interests in the results and equity of subsidiaries are shown separately in the consolidated income statement, statement of comprehensive income, statement of changes in equity and statement of financial position, respectively. (b)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except if related to the issue of equity securities, in which case these costs are also included in equity.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the income statement as a bargain purchase gain. Where settlement of any part of cash consideration is deferred, the amounts payable in the future are discounted to their present value as at the date of acquisition. The discount rate used is the entity’s incremental borrowing rate, being the rate at which a similar borrowing could be obtained from an independent financier under comparable terms and conditions. Unwinding of the interest element is recognized in the income statement. Contingent consideration is measured at fair value on acquisition date and classified either as equity or a financial liability. Amounts classified as a financial liability are subsequently remeasured to fair value with changes in fair value recognized in the income statement. (c) Changes in ownership interests in subsidiaries without a change of control The Group treats transactions with non-controlling interests that do not result in a loss of control as transactions with equity owners of the Group, that is, transactions with the owners in their capacity as owners. For purchases from non-controlling interests, the difference between the fair value of any consideration paid and the relevant share acquired of the carrying value of net assets of the subsidiary is recorded in equity. Gains or losses on disposals to non-controlling interests are also recorded in equity. 2.3 Segment reporting Operating segments are reported in a manner consistent with the internal reporting provided to the chief operating decision-maker (“CODM”). The CODM, who is responsible for allocating resources and assessing performance of the operating segments, has been identified collectively as the executive committee and the Chief Executive Officer who make strategic decisions. Sales between segments are carried out at cost plus a margin. 2.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R”), which is the Group’s presentation currency. (b)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Finance income/(cost) – net”. Non-monetary items that are measured at fair value in a foreign currency are translated using the exchange rates at the date when the fair value was determined. (c) 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exchange rates (unless this average is not a reasonable approximation of the cumulative effect of the rates prevailing on the transaction dates, in which case income and expenses are translated at the rate on the dates of the transaction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2.5 Property, plant and equipment Property, plant and equipment is stated at historical cost less accumulated depreciation and any accumulated impairment losses. Historical cost includes all expenditu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Repairs and maintenance are charged to the income statement in the reporting period in which they are incurred. The cost of in-vehicle devices installed in vehicles (including installation and shipping costs) as well as the cost of uninstalled in-vehicle devices, is capitalized as property, plant and equipment. The Group depreciates installed in-vehicle devices on a straight-line basis over their expected useful lives, commencing upon installation, whereas uninstalled in-vehicle devices are not depreciated until installed. The related depreciation expense is recorded as part of cost of sales in the income statement. Land is not depreciated. Depreciation on other assets is calculated using the straight-line method to reduce their cost to their residual values over their estimated useful lives, as follows: Property: Buildings 50 years Plant and equipment 3 – 20 years Motor vehicles 3 – 7 years Other: Furniture, fittings and equipment 2 – 10 years Computer and radio equipment 3 – 7 years In-vehicle devices installed 1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 of an asset are determined by comparing the proceeds with the carrying amount and are recognized within “Other income/(expenses) – net” in the income statement. Right-of-use assets are included in property, plant and equipment on the statement of financial position, refer to note 2.25.1 for the accounting policy related to right-of-use assets. 2.6 Intangible assets (a) Goodwill Goodwill arises on the acquisition of businesses and represents the excess of consideration transferred, the amount of any non-controlling interest in the acquiree and the acquisition-date fair value of any previous equity interest in the acquiree over the acquirer’s interest in the net fair value of the net assets acquired. Goodwill on acquisition of businesses is included in intangible assets. Gains and losses on the disposal of an entity include the carrying amount of the goodwill relating to the entity sold. Goodwill is not amortized but is tested annually for impairment, or more frequently if events or changes in circumstances indicate a potential impairment,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Each unit or group of units to which the goodwill is allocated represents the lowest level within the entity at which the goodwill is monitored for internal management purposes. Goodwill is monitored at the operating segment level. The carrying amount of the CGU containing the goodwill is compared to the recoverable amount, which is the higher of value-in-use and the fair value less costs to sell. Impairment losses recognized as an expense in relation to goodwill are not subsequently reversed. (b) Patents and trademarks Separately acquired patents and trademarks are shown at historical cost.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 three to 20 years ). (c)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 two to 15 years) and reflects the pattern in which future economic benefits of the customer relationship are expected to be consumed. The useful life principally reflects management’s view of the average economic life of the customer base and is assessed by reference to factors such as customer churn rates. (d) Computer software, technology, in-house software and product development costs Acquired computer software licenses are capitalized on the basis of costs incurred to acquire and bring the software into use. The acquired computer software licenses have a finite useful life and are subsequently carried at cost less accumulated amortization and accumulated impairment losses. These costs are amortized over their estimated useful lives ( two to five years ). In-house software and product development costs that are directly attributable to the design, testing and development of identifiable and unique software and products, controlled by the Group, are recognized as intangible assets when the following criteria are met: • It is technically feasible to complete the software or product so that it will be available for us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and product development employee costs and an appropriate portion of relevant overheads. Other development expenditures that do not meet the criteria are recognized as an expense as incurred. Development costs previously recognized as an expense are not recognized as an asset in a subsequent period if the criteria are subsequently met. Costs, including annual licenses, associated with maintaining computer software programs are recognized as an expense as incurred. Technology, in-house software and product development costs are capitalized on the basis of costs incurred to acquire and bring them into use. The recognized assets have a finite useful life and are subsequently carried at cost less accumulated amortization and accumulated impairment losses. In addition, they are amortized over their estimated useful lives ( one to 17 years ). 2.7 Impairment of non-financial assets Assets that have an indefinite useful life, goodwill and intangible assets that are not ready to use are not subject to amortization but are tested annually for impairment or more frequently if events or changes in circumstances indicate that they might be impaired.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value-in-use. In assessing the value-in-use, the estimated future cash flows are discounted to their present value using the pre-tax discount rate that reflects current market assessments on the time value of money and the risks specific to the asset for which the estimates of future cash flows have not been adjusted. For the purposes of assessing impairment, assets are grouped at the lowest levels for which there are separately identifiable cash flows (CGUs, i.e. operating segments). Non-financial assets other than goodwill that have suffered impairment are reviewed for possible reversal of the impairment at each reporting date. 2.8 Financial assets The Group’s financial assets comprise: • Trade and other receivables • Restricted cash • Cash and cash equivalents All of the Group’s financial assets are held for the collection of the contractual cash flows and those cash flows represent solely payments of principal and interest. They are initially recognized at fair value (except for trade receivables) plus transaction costs that are directly attributable to the acquisition of the financial asset. Since the terms of payment are not more than 12 months, trade receivables are recognized initially at their fair value. Subsequent measurement is at amortized cost. Interest income from these financial assets is included in finance income using the effective interest rate method. Any gain or loss arising on derecognition is recognized directly in the income statement and presented in “Other income/(expenses) – net”. Foreign exchange gains and losses are recognized directly in the income statement and presented in “Finance income/(costs) – net”. Regular way purchases and sales of financial assets are recognized on the trade date (the date on which the Group commits to purchase or sell the asset). Financial assets are derecognized when the rights to receive cash flows from the assets have expired or have been transferred and the Group has transferred substantially all risks and rewards of ownership. (a) Trade receivables Trade receivables are amounts due from customers for goods sold or services performed in the ordinary course of business. (b) Net cash and cash equivalents Net cash and cash equivalents included in the statement of cash flows include cash on hand, deposits held on call with banks and bank overdrafts; all of which are available for use by the Group and have an original maturity of less than three months. Bank overdrafts are included within current liabilities on the statement of financial position. (c) Restricted cash Restricted cash includes short-term deposits and amounts held that are not highly liquid and is accounted for at amortized cost. 2.8.1 Impairment of financial assets Impairment losses are recognized on an expected credit loss basis and are presented in administration and other charges in the income statement. Expected credit losses are probability-weighted estimates of credit losses. 12 month expected credit losses are recognized (other than for trade receivables for which lifetime expected credit losses are recognized – see below), until there has been a significant increase in credit risk, from which point, lifetime expected credit losses are recognized. 12 month expected credit losses are the portion of expected credit losses that result from default events that are possible within 12 months after the reporting date. Lifetime expected credit losses are the expected credit losses that result from all possible default events over the entire expected life of the financial asset. For impairment of trade and other receivables, the Group applies the simplified approach permitted by IFRS 9, which requires lifetime expected credit losses to be recognized from initial recognition of the trade and other receivables, refer to note 10 for further details. Probability-weighted estimates of lifetime expected credit losses are determined for appropriate groupings of customers based on their credit characteristics. Historical losses are used as a starting point and adjusted to take account of current expectations of losses over the remaining life of the trade and other receivable. Accounting policies applied until March 31, 2018 The Group has applied IFRS 9 retrospectively, but has elected not to restate comparative information. As a result, the comparative information provided continues to be accounted for in accordance with the Group’s previous accounting policy. 2.8.2 Classification The classification depends on the purpose for which the financial assets were acquired. Management determines the classification of its financial assets at initial recognition. Loans and receivab</t>
  </si>
  <si>
    <t>Financial risk management</t>
  </si>
  <si>
    <t>Financial risk management 3.1 Financial risk factors The Group’s activities expose it to a variety of financial risks: market risk (including foreign exchange risk, interest rate risk, and price risk), credit risk, and liquidity risk. The Group’s overall risk management program focuses on the unpredictability of financial markets as it relates to financial risks and seeks to minimize potential adverse effects on the Group’s financial performance. Risk management is carried out under policies approved by the Board of Directors. The Board has provided approved formal policies covering specific areas, such as foreign exchange risk as well as cash management and banking facilities. (a) Market risk (i) Foreign exchange risk The Group operates internationally and is exposed to foreign exchange risk arising from various currencies, primarily with respect to the United States Dollar, the South African Rand, the Euro, the Australian Dollar, the Brazilian Real and the British Pound. Foreign exchange risk arises when future commercial transactions or recognized assets and liabilities and net investments in foreign operations are denominated in a currency that is not the entity’s functional currency. The Group has implemented a foreign currency hedging policy to limit the Group’s exposure to fluctuations in foreign currencies. The foreign currency policy reduces exchange rate risk on certain recognized assets and liabilities based on economic hedging principles as opposed to using derivative financial instruments. The Group has certain investments in foreign operations, whose net assets are exposed to foreign currency translation risk. Currency exposure arising from the assets of the Group’s foreign operations is reduced as a result of assets and liabilities being denominated in the same foreign currencies. As a result of our monetary assets being held in multiple currencies, the Group has significant foreign currency exposure. A financial risk sensitivity analysis is presented in note 37. (ii) Interest rate risk Interest rate risk is the risk that the fair value or future cash flows of a financial instrument will fluctuate due to changes in market interest rates. The Group’s cash flow interest rate risk arises from restricted cash, cash and cash equivalents and the bank overdraft. Bank overdrafts issued at variable rates expose the Group to cash flow interest rate risk, which is partly offset by financial assets held at variable rates (i.e. cash and cash equivalents and restricted cash). At March 31, 2019 and 2018 the Group had no interest-bearing borrowings except capitalized lease liabilities. The Group is not exposed to fair value interest rate risk as the Group does not have any fixed rate interest-bearing financial instruments carried at fair value. Interest rates are constantly monitored and appropriate steps are taken to ensure that the Group’s exposure to interest rate fluctuations is limited. This includes obtaining approval from the Board for all changes to and new borrowing facilities entered into. Refer to note 37 for an interest rate risk sensitivity analysis. (iii) Price risk Currently the Group does not have significant price risk. The Group is not exposed to commodity price risk. (b) Credit risk Credit risk is the risk that a counterparty to a financial instrument will fail to discharge an obligation and cause the Group to incur a financial loss. Credit risk arises from restricted cash, cash and cash equivalents as well as credit exposures to customers. The maximum exposure to credit risk is represented by the carrying amount of each financial asset in the statement of financial position, net of impairment losses where relevant. Credit risk relating to accounts receivable balances is managed by each local entity which is responsible for managing and analyzing the credit risk for each of their new clients before standard payment and delivery terms and conditions are offered. The Group has a policy in place governing the allowance for credit losses. Refer to note 10 for further discussion on the Group's credit risk management. Cash investments are only placed with reputable financial institutions rated B and above (note 12). All changes in or new banking arrangements entered into are in line with the Board’s approval framework. Refer to note 10 for further disclosure on credit risk. (c) Liquidity risk Liquidity risk is the risk that there will be insufficient funds available to settle obligations when they are due. The Group has limited liquidity risk due to surplus cash balances and the recurring nature of its income, which generates strong cash inflows. The level of cash balances in the Group is monitored weekly and cash generated from operations is reviewed against planned cash flows on a monthly basis. In addition, working capital reviews are performed monthly. Surplus cash is invested in interest-bearing current accounts and time deposits that are expected to readily generate cash inflows for managing liquidity risk. In addition, the Group maintains headroom on its undrawn borrowing facilities to ensure that the Group does not breach borrowing limits on its borrowing facilities. Refer to note 38 for further disclosure on liquidity risk. 3.2 Capital risk management The Group’s objectives when managing capital are to safeguard the Group’s ability to continue as a going concern while enhancing the returns for shareholders and ensuring benefits for other stakeholders. The Board of Directors monitors capital by reviewing the net cash position. The Company currently has no long-term borrowings and none of its overdraft facilities, as set out in note 15, were subject to any financial covenants during fiscal 2019 and fiscal 2018. In order to maintain the capital structure, the Group may return capital to shareholders, issue new shares or sell assets to reduce debt, where applicable.</t>
  </si>
  <si>
    <t>Critical accounting estimates and judgements</t>
  </si>
  <si>
    <t>4. 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significant risk of causing a material adjustment to the financial position and financial performance of the Group within the next 12 months are outlined below: (a) Maintenance provision The Group, in some instances, offers maintenance services as part of its revenue contracts. Management estimates the related provision for maintenance costs per vehicle when the obligation to repair occurs. (b) Current and deferred income taxes The Group is subject to income taxes in numerous jurisdictions. Significant judgement is required in determining the worldwide provision for income taxes. Where applicable tax legislation is subject to interpretation, management makes assessments, based on expert tax advice, of the relevant tax that is likely to be paid and provides accordingly. When the final outcome is determined and there is a difference, this is recognized in the period in which the final outcome is determined. Determining how much tax to recognize when an uncertain tax position exists requires judgement. The Group applies the measurement principle in IAS 12 Income Taxes , when measuring the amount of tax to recognize related to an uncertain tax position. Therefore, the Group measures uncertain tax positions based on a weighted average estimate, taking into account all of the tax uncertainties related to the tax position taken. The Company's interests in subsidiaries include certain loans denominated in foreign currencies which are repayable by agreement of both parties. Realization of such loans will result in taxable foreign exchange differences in accordance with prevailing legislation in South Africa. Although the Company controls the timing of the reversal of these temporary differences, given the volatility of the South African Rand and based on the Group's current assessment, it is not considered probable that the temporary difference relating to a loan between the Company and a South Africa subsidiary will not reverse in the foreseeable future. Hence, a deferred tax liability has been recognized in respect of these temporary differences (note 18). The Group applies judgement when recognizing deferred tax assets in respect of tax losses. Deferred tax assets in respect of tax losses are recognized for the carry forward of unused tax losses to the extent that it is probable that future taxable profit will be available against which the unused tax losses can be utilized. In determining the level of future taxable profit that will be available the Group considers both an entity's historical profitability and estimates of future profitability and recognizes deferred tax for the whole or the part of the temporary difference that is more likely than not to be recovered. Where an entity has incurred historical losses, deferred tax assets are only recognized when the particular entity has shown a reasonable period of starting to return to profitability. (c) Impairment estimates The Group tests annually whether goodwill has suffered any impairment in accordance with the accounting policy stated in note 2.7. Other assets are tested for impairment whenever events or changes in circumstances indicate the carrying amount may not be recoverable. For the purposes of assessing impairment, assets are grouped into CGUs at the lowest levels for which there are separately identifiable cash flows. The recoverable amount is based on the CGU’s value-in-use. These calculations require the use of estimates (see notes 6 and 7). (d) Customer relationships The useful life applied principally reflects management’s view of the average economic life of the customer base and is assessed by reference to factors such as customer churn rates. An increase in churn rates may lead to a reduction in the estimated useful life. (e) Product development cost Product development cost directly attributable to the design and testing of identifiable and unique software products controlled by the Group are recorded as intangible assets by the Group when the criteria in note 2.6 have been met. The assessment as to when these criteria have been met is subjective and capitalization has been based on management’s best judgement of facts and circumstances in existence at year-end. The useful lives of development costs capitalized are reviewed at least on an annual basis. The useful life estimates are based on historical experience with similar assets as well as anticipation of future events such as technological changes, which may impact the useful life. The residual values of product development costs are estimated to be zero. (f) Provision for impairment of trade receivables The Group applies the simplified approach permitted by IFRS 9, which requires lifetime expected losses to be recognized from initial recognition of the trade receivables. Probability-weighted estimates of lifetime credit losses are determined for appropriate groupings of customers based on their credit characteristics. Historical losses are used as a starting point and adjusted to take account of current expectations of losses over the remaining life of the trade receivable. Changes to the expected credit losses provided for may be required if the financial condition of the Group’s customers improves or deteriorates. An improvement in financial condition may result in lower actual write-offs. Historically, changes to the estimate of losses have not been material to the Group’s financial position and results. (h) Allocation between in-vehicle devices and inventory The allocation between in-vehicle devices and inventory reflects the Group’s estimates of how units are expected to be sold, thereby it is a significant area of judgement for the Group. (i) Probability on the valuation of performance shares The probability of the performance targets being met on the valuation of performance shares are based on management’s best estimate of achieving such stretch targets. Management considers whether past actual results on the performance targets were achieved compared to past budgets and considers the most recent budgeted results for the three year strategic plan to determine the probability. Refer to note 13.</t>
  </si>
  <si>
    <t>Segment information</t>
  </si>
  <si>
    <t>Operating Segments [Abstract]</t>
  </si>
  <si>
    <t>Segment Information</t>
  </si>
  <si>
    <t>Segment information Our operating segments are based on the geographical location of our Regional Sales Offices (“RSOs”) and also include our Central Services Organization (“CSO”). CSO is our central services organization that wholesales our products and services to our RSOs who, in turn, interface with our end-customers, distributors and dealers. CSO is also responsible for the development of our hardware and software platforms and provides common marketing, product management, technical and distribution support to each of our other operating segments. The chief operating decision maker (“CODM”) reviews the segment results on an integral margin basis as defined by management. The CODM, who is responsible for allocating resources and assessing performance of the operating segments, has been identified collectively as the executive committee and the Chief Executive Officer who make strategic decisions. In respect of revenue, this method of measurement entails reviewing the segmental results based on external revenue only. In respect of Adjusted EBITDA (the profit measure identified by the CODM), the margin generated by CSO, net of any unrealized intercompany profit, is allocated to the geographic region where the external revenue is recorded by our RSOs. The costs remaining in CSO relate mainly to research and development of hardware and software platforms, common marketing, product management and technical and distribution support to each of the RSOs. CSO is a reportable segment of the Group because it produces discrete financial information which is reviewed by the CODM and has the ability to generate external revenues. Each RSO ’ s results therefore reflect the external revenue earned, as well as the Adjusted EBITDA earned (or loss incurred) by each operating segment before the remaining CSO and corporate costs allocations. Segment assets are not disclosed as segment information is not reviewed on such a basis by the CODM. The Group’s CODM assesses the performance of the operating segments based on Adjusted EBITDA. Adjusted EBITDA is defined as the profit for the period before income taxes, net finance income/(costs) including foreign exchange gains/(losses), depreciation of property, plant and equipment including capitalized customer in-vehicle devices and right-of-use assets, amortization of intangible assets including capitalized in-house development costs and intangible assets identified as part of a business combination, share – based compensation costs, restructuring costs, profits/(losses) on the disposal or impairments of assets or subsidiaries, insurance reimbursements relating to impaired assets and certain litigation costs. The segment information provided to the Group’s CODM for the reportable segments for the year ended March 31, 2019 is as follows: Subscription revenue R'000 Hardware and other revenue R'000 Total revenue R’000 Adjusted EBITDA Regional Sales Offices Africa 969,377 75,029 1,044,406 484,497 Europe 140,539 69,218 209,757 67,796 Americas 292,577 36,386 328,963 152,575 Middle East and Australasia 226,020 97,474 323,494 145,887 Brazil 63,987 4,421 68,408 27,598 Total Regional Sales Offices 1,692,500 282,528 1,975,028 878,353 Central Services Organization 745 90 835 (156,894 ) Total Segment Results 1,693,245 282,618 1,975,863 721,459 Corporate and consolidation entries — — — (118,674 ) Total 1,693,245 282,618 1,975,863 602,785 The segment information provided to the Group’s CODM for the reportable segments for the year ended March 31, 2018 is as follows: Subscription revenue Hardware and other revenue Total Adjusted EBITDA R’000 Regional Sales Offices Africa 872,646 84,832 957,478 440,900 Europe 115,199 78,061 193,260 65,326 Americas 194,890 32,715 227,605 79,127 Middle East and Australasia 200,241 78,424 278,665 106,835 Brazil 50,735 3,695 54,430 16,747 Total Regional Sales Offices 1,433,711 277,727 1,711,438 708,935 Central Services Organization 904 140 1,044 (149,878 ) Total Segment Results 1,434,615 277,867 1,712,482 559,057 Corporate and consolidation entries — — — (117,191 ) Total 1,434,615 277,867 1,712,482 441,866 The segment information provided to the Group’s CODM for the reportable segments for the year ended March 31, 2017 is as follows: Subscription revenue Hardware and other revenue Total Adjusted EBITDA R’000 Regional Sales Offices Africa 772,224 86,945 859,169 344,077 Europe 113,223 64,108 177,331 52,369 Americas 121,462 38,957 160,419 26,804 Middle East and Australasia 199,474 104,976 304,450 91,149 Brazil 32,653 5,158 37,811 9,394 Total Regional Sales Offices 1,239,036 300,144 1,539,180 523,793 Central Services Organization 878 — 878 (127,828 ) Total Segment Results 1,239,914 300,144 1,540,058 395,965 Corporate and consolidation entries — — — (94,352 ) Total 1,239,914 300,144 1,540,058 301,613 The revenue from external parties reported to the Group’s CODM is measured in a manner consistent with that in the income statement. There are no material non-cash items provided to the Group’s CODM other than disclosed in the reconciliation of profit for the year to Adjusted EBITDA below. During fiscal 2019, impairments to capitalized product development costs of R0.9 million within the CSO segment was recognized in profit or loss. During fiscal 2018, impairments to capitalized product development costs of R2.3 million within the Africa segment and R0.4 million within the CSO segment were recognized in profit or loss. During fiscal 2017, impairments to capitalized product development costs of R2.6 million within the Africa segment and R0.5 million within the CSO segment were recognized in profit or loss. During fiscal 2017, the Brazil segment recognized a reversal of impairment in respect of in-vehicle devices of R0.8 million in profit or loss. Operating segments are reported in a manner consistent with the internal reporting provided to the Group’s CODM. A reconciliation of Adjusted EBITDA to profit for the year is disclosed below. March 31, 2019 March 31, 2018 March 31, 2017 R’000 R’000 R’000 Reconciliation of Adjusted EBITDA to profit for the year Adjusted EBITDA 602,785 441,866 301,613 Add: Net profit on sale of property, plant and equipment and intangible assets 586 1,264 — Reversal of impairment (1) — — 791 Decrease in restructuring cost provision — 741 — Less: Depreciation (2) (183,478 ) (151,945 ) (98,508 ) Amortization (3) (64,877 ) (63,926 ) (44,734 ) Impairment (4) (930 ) (2,696 ) (3,166 ) Share-based compensation costs (12,140 ) (10,352 ) (3,311 ) Equity-settled share-based compensation costs (12,140 ) (9,000 ) (2,247 ) Cash-settled share-based compensation costs — (1,352 ) (1,064 ) Net loss on sale of property, plant and equipment and intangible assets — — (262 ) Increase in restructuring cost provision (5) (3,034 ) — (14,561 ) Operating profit 338,912 214,952 137,862 Add: Finance income/(costs) – net 1,386 (69 ) 10,391 Less: Taxation (137,962 ) (33,690 ) (26,812 ) Profit for the year 202,336 181,193 121,441 (1) The reversal of impairment of R0.8 million in fiscal 2017 related to in-vehicle devices in the Brazil segment. (2) Includes depreciation of property, plant and equipment (including in-vehicle devices and right-of-use assets). The adoption of IFRS 16 during the year resulted in depreciation of right-of-use assets of R11.7 million being recorded in fiscal 2019. (3) Includes amortization of intangible assets (including capitalized in-house development costs and intangible assets identified as part of a business combination). (4) In fiscal 2019, asset impairments relate to the impairment of capitalized product development costs of R0.9 million in the CSO segment. In fiscal 2018, asset impairments related to the impairment of capitalized product development costs of R2.3 million in the Africa segment and R0.4 million in the CSO segment. In fiscal 2017, asset impairments related to the impairment of capitalized product development costs of R2.6 million in the Africa segment and R0.5 million in the CSO segment. (5) Restructuring costs incurred in fiscal 2019 are described in note 19. Revenue generated by the South African-based operating segments of the Group (i.e. Central Services Organization and Africa, excluding East Africa) to its local and foreign-based customers amounted to R1,025.7 million (2018: R931.7 million , 2017: R836.2 million ) for fiscal 2019, whereas revenue generated by the foreign-based segments of the Group (i.e. Europe, Americas, East Africa, Middle East, Brazil and Australasia) to its local and foreign-based customers amounted to R950.2 million (2018: R780.8 million , 2017: R703.9 million ). Total non-current assets other than financial instruments, capitalized commission assets and deferred tax assets located in South Africa is R685.8 million (2018: R615.9 million , 2017: R621.0 million ), and the total of these non-current assets located in foreign countries is R325.7 million (2018: R260.8 million , 2017: R174.6 million ). R257.8 million (2018: R208.5 million , 2017: R119.7 million ) of these foreign non-current assets were located in Americas segment. These assets are allocated based on the physical location of the asset and are stated before any inter-company eliminations. The numbers above exclude assets classified as held for sale disclosed in note 6.</t>
  </si>
  <si>
    <t>Property, plant and equipment [abstract]</t>
  </si>
  <si>
    <t xml:space="preserve">Property, plant and equipment Property R’000 Plant, equipment, vehicles and other R’000 Computer and radio equipment R’000 In-vehicle devices uninstalled R’000 In-vehicle devices installed R’000 Total R’000 At April 1, 2017 Cost 22,288 48,186 58,048 55,470 333,057 517,049 Accumulated depreciation and impairments (4,777 ) (33,315 ) (45,728 ) — (139,109 ) (222,929 ) Net book amount 17,511 14,871 12,320 55,470 193,948 294,120 Year ended March 31, 2018 Opening net book amount 17,511 14,871 12,320 55,470 193,948 294,120 Additions — 4,090 4,630 229,528 — 238,248 Transfers — (613 ) 613 (232,050 ) 232,050 — Assets classified as held for sale (17,058 ) — — — — (17,058 ) Impairment (notes 5, 24, 30, 32.2) — (6 ) (3 ) — — (9 ) Disposals* — (606 ) (165 ) — (1,165 ) (1,936 ) Depreciation charge (notes 5, 24, 32.2) (453 ) (5,237 ) (6,772 ) — (139,483 ) (151,945 ) Currency translation differences — (280 ) (253 ) (2,777 ) (24,072 ) (27,382 ) – Cost — (1,103 ) (985 ) (2,777 ) (33,762 ) (38,627 ) – Accumulated depreciation and impairments — 823 732 — 9,690 11,245 Closing net book amount — 12,219 10,370 50,171 261,278 334,038 At March 31, 2018 Cost — 47,066 46,735 50,171 470,545 614,517 Accumulated depreciation and impairments — (34,847 ) (36,365 ) — (209,267 ) (280,479 ) Net book amount — 12,219 10,370 50,171 261,278 334,038 Property R’000 Plant, equipment, vehicles and other R’000 Computer and radio equipment R’000 In-vehicle devices uninstalled R’000 In-vehicle devices installed R’000 Total R’000 Year ended March 31, 2019 Opening net book amount — 12,219 10,370 50,171 261,278 334,038 Adjustment on initial application of IFRS 16 29,273 1,295 — — — 30,568 Additions 14,674 6,068 6,474 196,810 — 224,026 Transfers — (12 ) 12 (175,473 ) 175,473 — Disposals** — (223 ) (58 ) — (1,355 ) (1,636 ) Depreciation charge (notes 5, 24, 32.2) (10,947 ) (5,438 ) (5,418 ) — (161,675 ) (183,478 ) Currency translation differences 5,668 432 356 5,005 42,467 53,928 – Cost 8,298 2,315 1,911 5,005 62,003 79,532 – Accumulated depreciation and impairments (2,630 ) (1,883 ) (1,555 ) — (19,536 ) (25,604 ) Closing net book amount 38,668 14,341 11,736 76,513 316,188 457,446 Owned assets Year ended March 31, 2019 Opening net book amount — 12,219 10,370 50,171 261,278 334,038 Additions — 5,626 6,474 196,810 — 208,910 Transfers — (12 ) 12 (175,473 ) 175,473 — Disposals** — (223 ) (58 ) — (1,355 ) (1,636 ) Depreciation charge (notes 5, 24, 32.2) — (4,662 ) (5,418 ) — (161,675 ) (171,755 ) Currency translation differences — 267 356 5,005 42,467 48,095 – Cost — 2,016 1,911 5,005 62,003 70,935 – Accumulated depreciation and impairments — (1,749 ) (1,555 ) — (19,536 ) (22,840 ) Net book amount — 13,215 11,736 76,513 316,188 417,652 Cost — 50,262 51,853 76,513 654,453 833,081 Accumulated depreciation and impairments — (37,047 ) (40,117 ) — (338,265 ) (415,429 ) Net book amount — 13,215 11,736 76,513 316,188 417,652 Property R’000 Plant, equipment, vehicles and other R’000 Computer and radio equipment R’000 In-vehicle devices uninstalled R’000 In-vehicle devices installed R’000 Total R’000 Right-of-use assets Year ended March 31, 2019 Opening net book amount — — — — — — Adjustment on initial application of IFRS 16 29,273 1,295 — — — 30,568 Additions 14,674 442 — — — 15,116 Depreciation charge (notes 5, 24, 32.2) (10,947 ) (776 ) — — — (11,723 ) Currency translation differences 5,668 165 — — — 5,833 – Cost 8,298 22 — — — 8,320 – Accumulated depreciation and impairments (2,630 ) 143 — — — (2,487 ) Net book amount 38,668 1,126 — — — 39,794 Cost 66,502 2,745 — — — 69,247 Accumulated depreciation and impairments (27,834 ) (1,619 ) — — — (29,453 ) Net book amount 38,668 1,126 — — — 39,794 Property, plant and equipment comprises owned and leased assets. The Group leases many assets including land and buildings, vehicles, machinery and IT equipment. * The historical costs and accumulated depreciation on fully depreciated assets which were retired and removed from the accounting records during fiscal 2018 included R1.2 million relating to plant, equipment, vehicles and other, R14.7 million relating to computer and radio equipment and R63.9 million relating to in-vehicle devices installed. ** The historical costs and accumulated depreciation on fully depreciated assets which were retired and removed from the accounting records during fiscal 2019 included R1.4 million relating to plant, equipment, vehicles and other, R0.2 million relating to computer and radio equipment and R55.6 million relating to in-vehicle devices installed. Additions of R224.0 million made in fiscal 2019 include non-cash additions of uninstalled in-vehicle devices of R9.0 million relating to the Central Services Organization segment and Americas segment, right-of-use of assets of R15.1 million and R0.5 million relating to other asset categories. R1.4 million was paid in the current fiscal year which related to uninstalled in-vehicle devices which were accrued and accounted for as non-cash additions in fiscal 2018 by the Central Services Organization. Additions of R238.2 million made in fiscal 2018 included non-cash additions of uninstalled in-vehicle devices of R1.4 million relating to the Central Services Organization segment. R1.9 million was paid in fiscal 2018 which related to uninstalled in-vehicle devices which were accrued and accounted for as non-cash additions in fiscal 2017 by the Central Services Organization. Depreciation expense of R162.9 million (2018: R141.6 million , 2017: R85.8 million ) has been charged to cost of sales. The remainder has been included in administration and other charges in the income statement. Assets classified as held for sale The assets classified as held for sale relate to the property held by the CSO segment. No impairment loss was recognized on reclassification of the property as held for sale as the fair value (estimated based on the recent market prices of similar properties in similar locations) less costs to sell is higher than the carrying amount. MiX Telematics has concluded agreements pertaining to a Broad-Based Black Economic Empowerment (“B-BBEE”) transaction in which the sale of this property is included, refer below for additional information. The transaction is subject to certain conditions precedent which were fulfilled on May 17, 2019. The transaction is expected to be concluded during fiscal 2020. B-BBEE Property Transaction MiX has concluded a B-BBEE transaction which involves the following: • Acquiring Erf 1335 Vorna Valley Extension 21 Township, Registration Division IR, Province of Gauteng situated in Midrand (“the Midrand property”) for R44.0 million from TPF Investments (Pty) Ltd (“TPF”), which Midrand property is currently being leased from TPF. TPF is an associate of Robin Frew, the non-executive Chairperson of MiX Telematics and therefore the acquisition is a small related party transaction under the JSE Listings Requirements. • In a back-to-back transaction, selling the Midrand property for R44.0 million , as well as the Group’s property in Stellenbosch currently classified as held for sale (discussed above) for R23.5 million to Black Industrialists Group Property Management Company (Pty) Ltd (“BIG”). The Group will also provide loan funding to BIG for R9.0 million . • Leasing both properties from BIG for an initial period of 5 years with an option to renew the lease for a further 5 years period. March 31, 2019 March 31, 2018 Non-current assets Property, plant and equipment 457,446 334,038 Current assets Assets classified as held for sale 17,058 17,058 Total property, plant and equipment 474,504 351,096 </t>
  </si>
  <si>
    <t>Intangible Assets [Abstract]</t>
  </si>
  <si>
    <t>Intangible assets Goodwill R’000 Patents and trademarks R’000 Customer relationships R’000 Product development costs R’000 Computer software, technology, in-house software and other R’000 Total R’000 At April 1, 2017 Cost 618,910 3,155 40,165 265,637 130,131 1,057,998 Accumulated amortization and impairments — (2,229 ) (16,942 ) (89,848 ) (67,079 ) (176,098 ) Net book amount 618,910 926 23,223 175,789 63,052 881,900 Year ended March 31, 2018 Opening net book amount 618,910 926 23,223 175,789 63,052 881,900 Additions — 31 5,300 65,342 23,965 94,638 Transfers — — — (365 ) 365 — Disposals* — — — (1,188 ) — (1,188 ) Amortization charge (notes 24 and 32.2) — (513 ) (7,516 ) (37,639 ) (18,258 ) (63,926 ) Impairment loss (notes 5, 24, 30 and 32.2) — — — (2,687 ) — (2,687 ) Currency translation differences (7,266 ) — (356 ) (235 ) (2,353 ) (10,210 ) – Cost (7,266 ) — (475 ) (265 ) (4,760 ) (12,766 ) – Accumulated amortization and impairments — — 119 30 2,407 2,556 Closing net book amount 611,644 444 20,651 199,017 66,771 898,527 At March 31, 2018 Cost 611,644 1,031 44,990 312,338 145,387 1,115,390 Accumulated amortization and impairments — (587 ) (24,339 ) (113,321 ) (78,616 ) (216,863 ) Net book amount 611,644 444 20,651 199,017 66,771 898,527 Year ended March 31, 2019 Opening net book amount 611,644 444 20,651 199,017 66,771 898,527 Additions — 213 — 69,912 23,012 93,137 Disposals** — — — — — — Amortization charge (notes 24 and 32.2) — (119 ) (6,797 ) (37,318 ) (20,643 ) (64,877 ) Impairment loss (notes 5, 24, 30 and 32.2) — — — (930 ) — (930 ) Currency translation differences 25,587 — (9 ) 229 3,982 29,789 – Cost 25,587 — 1,053 374 7,737 34,751 – Accumulated amortization and impairments — — (1,062 ) (145 ) (3,755 ) (4,962 ) Closing net book amount 637,231 538 13,845 230,910 73,122 955,646 At March 31, 2019 Cost 637,231 1,244 46,043 365,665 166,832 1,217,015 Accumulated amortization and impairments — (706 ) (32,198 ) (134,755 ) (93,710 ) (261,369 ) Net book amount 637,231 538 13,845 230,910 73,122 955,646 * The historical costs and accumulated amortization on fully depreciated assets which were retired and removed from the accounting records during the 2018 year included R2.2 million relating to patents and trademarks, R13.9 million relating to product development costs and R4.3 million relating to computer software, technology, in-house software and other. ** The historical costs and accumulated amortization on fully depreciated assets which were retired and removed from the accounting records during the 2019 year included R17.0 million relating to product development costs and R9.3 million relating to computer software, technology, in-house software and other. In fiscal 2019, staff costs of R52.2 million (2018: R46.4 million , 2017: R54.6 million ) have been capitalized to product development costs. In fiscal 2019, no staff costs were capitalized to in-house software (2018: Nil , 2017: R1.6 million ). Additions of R93.1 million were made during fiscal 2019 which includes non-cash additions of R2.3 million relating to capitalized development costs and R5.2 million relating to computer software. Additions of R94.6 million were made during 2018. In addition, R1.9 million relating to capitalized development costs and R3.1 million related to computer software, technology, in-house software and other intangibles were paid in fiscal 2018 which were accrued and accounted for as non-cash additions in 2017. Amortization expense of R45.7 million (2018: R44.1 million , 2017: R30.1 million ) has been charged to cost of sales. The remainder has been included in administration and other charges in the income statement. During fiscal 2019, impairment to capitalized product development costs of R0.9 million within the CSO segment was recognized in profit or loss. During fiscal 2018, impairments to capitalized product development costs of R0.4 million within the CSO segment and R2.3 million within the Africa segment were recognized in profit or loss. The impairment losses have been included in administration and other charges in the income statement. Included in product development costs is product development assets in progress with a net book amount of R36.1 million (2018: R32.1 million , 2017: R51.1 million ). Computer software, technology, in-house software and other included internally generated in-house software in progress of R10.3 million (2018: Nil , 2017: R42.8 million ). Impairment tests for goodwill Goodwill is allocated to the Group’s CGUs identified within its operating segments. It should be noted that, as disclosed in note 5, while CSO is reported as a reportable segment excluding any inter-company revenue and related costs, it remains a CGU, as there remains an active market for the output produced by CSO. The impairment tests for goodwill have been performed on the same basis as the previous financial years. A summary of the goodwill at operating segment level is presented below: March 31, 2018 R’000 Foreign currency translation differences R’000 March 31, 2019 R’000 Central Services Organization 103,119 — 103,119 Europe 108,624 15,001 123,625 Middle East and Australasia 46,851 10,586 57,437 Africa 353,050 — 353,050 Total 611,644 25,587 637,231 The recoverable amounts of all CGUs are determined based on value-in-use calculations, which use pre-tax cash flow projections based on approved financial budgets covering a three to five -year period. A five -year period was used to ensure that in respect of the Europe and Middle East and Australasia segments, stable cash flows are used for purposes of calculating terminal values included in the value-in-use calculations. These cash flows are based on the current market conditions and near-term expectations. The key assumptions used for the value-in-use calculations are as follows : 2019 Central Services Organization Africa Europe Middle Discount rate – pre-tax discount rate applied to the cash flow projections (%) 17.9 17.8 9.0 11.1 Growth rate – growth rate used to extrapolate cash flow beyond the budget period (%) 5.5 5.5 2.0 2.3 2018 Central Services Organization Africa Europe Middle Discount rate – pre-tax discount rate applied to the cash flow projections (%) 17.1 17.3 9.2 13.3 Growth rate – growth rate used to extrapolate cash flow beyond the budget period (%) 5.4 5.4 2.2 2.9 The discount rates were calculated using the capital asset pricing model. These rates reflect specific risks relating to the relevant CGUs. The growth rate has been determined based on the expected long-term inflation outlook . Goodwill sensitivity Given the significant headroom that exists in the CGUs, management believes that a reasonable change in assumptions would not result in any goodwill impairments. Europe goodwill sensitivity To determine the recoverable amount of its investment in the Europe CGU, the Group calculated future net cash flows of the CGU and discounted them to their present value using the rates as indicated above. The calculation of the CGU’s discounted net present value requires extensive use of estimates and assumptions about discount rates and budgeted cash flows. The budgeted cash flows at March 31, 2019 reflect the current market conditions for the European economy and near-term expectations. To the extent that anticipated new contracts do not materialize and the business strategy does not come to fruition, or key personnel are not retained, the forecasts could be negatively impacted. At March 31, 2019, the date at which the impairment testing was performed, Europe CGU’s recoverable amount exceeded the carrying amount by 33.5% . A 10.7% pre-tax discount rate, or a 33.5% decrease of the projected cash flows, would reduce the headroom for the Europe CGU to nil . This analysis assumes that all other variables remain constant.</t>
  </si>
  <si>
    <t>Revenue From Contracts With Customer1 [Abstract]</t>
  </si>
  <si>
    <t>Capitalized commission assets March 31, 2019 March 31, 2018 Net book value of asset recognized from costs incurred in obtaining a contract 54,066 * Amortization recognized during the year 30,477 * – Cost of sales 20,885 * – Sales and marketing 9,592 * * Due to the transition method chosen by the Group in applying IFRS 15, comparative information has not been restated to reflect the new requirements. Refer to note 2.1.1.1. Amortization expense of external commissions capitalized is recognized in cost of sales, while that of internal commissions is recognized in sales and marketing costs. Commission not capitalized under the 12-month practical expedient is also classified in the same manner. This is consistent with the income statement presentation of the commission expense for fiscal 2018.</t>
  </si>
  <si>
    <t>Inventories [Abstract]</t>
  </si>
  <si>
    <t>Inventory March 31, 2019 March 31, 2018 Inventory – finished goods 51,263 57,013 During the current year an amount of R4.1 million (2018: R9.3 million ) was recognized as a charge in cost of sales as a result of the write-down of inventory to net realizable value (notes 24 and 32.2).</t>
  </si>
  <si>
    <t>Subclassifications of assets, liabilities and equities [abstract]</t>
  </si>
  <si>
    <t>Trade and other receivables March 31, 2019 March 31, 2018 Trade receivables 344,551 248,878 Contract asset related to fixed escalations 207 — Sundry debtors 43,189 27,811 Less : Provision for impairment (43,768 ) (17,523 ) Trade and other receivables – net 344,179 259,166 Pre-payments 32,296 27,240 376,475 286,406 The ageing of trade and other receivables (excluding pre-payments) at the reporting date is as follows: Gross R’000 Provision for impairment R’000 Net R'000 2019 Not past due 223,979 (5,425 ) 218,554 Past due by 1 to 30 days 71,552 (1,898 ) 69,654 Past due by 31 to 60 days 26,547 (1,069 ) 25,478 Past due by more than 60 days 65,869 (35,376 ) 30,493 Total 387,947 (43,768 ) 344,179 Gross R’000 Provision for impairment R’000 Net 2018 Not past due 173,157 (334 ) 172,823 Past due by 1 to 30 days 51,844 (2,518 ) 49,326 Past due by 31 to 60 days 24,763 (3,732 ) 21,031 Past due by more than 60 days 26,925 (10,939 ) 15,986 Total 276,689 (17,523 ) 259,166 The carrying amounts of trade and other receivables are denominated in the following currencies: March 31, 2019 March 31, 2018 South African Rand 138,042 98,148 Australian Dollar 22,987 24,016 Brazilian Real 25,051 19,129 Euro 29,699 28,192 Great Britain Pound 16,301 18,883 Ugandan Shilling 4,659 3,515 United Arab Emirates Dirham 2,090 2,578 United States Dollar 133,166 91,105 Other 4,480 840 376,475 286,406 Movements in the Group’s provision for impairment of trade and other receivables are as follows: March 31, 2019 March 31, 2018 Opening balance (17,523 ) (13,346 ) Adjustment on initial application of IFRS 9 (3,171 ) * Opening balance – restated (20,694 ) * Increase in provision for impairment (note 32.2) (29,725 ) (24,143 ) Amount written off during the year as irrecoverable ** 7,861 19,354 Foreign currency translation differences (1,210 ) 612 Closing balance (43,768 ) (17,523 ) * Comparatives have not been restated under IFRS 9. Refer to note 2.1.1.1. ** Amounts written off are not subject to enforcement activity. From April 1, 2018 the Group measures the provision for impairment of trade and other receivables at an amount equal to lifetime expected credit losses as a result of IFRS 9. The initial application resulted in an increase of the provision at March 31, 2018 of R3.2 million , which was recognized against opening retained income. Prior to April 1, 2018, the provision for impairment was determined on an incurred loss basis. A loss was considered to have been incurred when there was objective evidence of impairment as a result of one or more loss events that had incurred. The measurement of expected credit losses is a function of the probability of default, loss given default (i.e. the magnitude of the loss if there is default) and the exposure at default. The assessment of the probability given default and loss given default is based on historical data adjusted by relevant forward-looking information. The exposure at default is represented by the asset’s gross carrying amount at the reporting date. The Group considers that default has occurred when a receivable is more than 90 days past due or information determined internally or obtained from external sources indicates that the debtor is unlikely to pay its creditors, including the Group, in full. Amounts provided for are generally written off when there is no expectation of recovering the amount, in accordance with the Group’s write-off policy. Overview of the Group’s exposure to credit risk The maximum exposure to credit risk at the reporting date is the carrying value of each receivable, net of impairment losses where relevant. Other than 16% of the gross receivable balance (excluding pre-payments) relating to four debtors at the end of fiscal 2019 (2018: 11% of the gross receivable balance (excluding pre-payments) relating to two debtors), the Group has no significant concentration of credit risk, due to its spread of customers across various operations and geographical locations. The Group does not hold any collateral as security. Trade receivables of R26.2 million (2018: R17.9 million ) are pledged as security for the Group’s overdraft facilities (notes 12 and 15). Credit risk management The Group minimizes credit risk by only dealing with creditworthy counterparties and performing adequate credit checks upon accepting new customers and determining credit limits. Credit approvals and other monitoring procedures are in place to ensure that follow-up action is taken to recover overdue debts. Furthermore, the Group reviews the recoverable amount of trade and other receivables individually, or for appropriate groupings of customers based on their credit characteristics, at the end of the reporting period to ensure that adequate provision is made for irrecoverable amounts. In this regard, the directors consider that the Group’s credit risk is significantly reduced.</t>
  </si>
  <si>
    <t xml:space="preserve">Restricted cash March 31, 2019 March 31, 2018 Cash securing guarantee issued in terms of the Mobile Telephone Networks Proprietary Limited incentive agreement (denominated in South African Rand) 1,000 1,000 Cash securing guarantees issued in respect of lease agreements entered into (denominated in South African Rand) 393 393 Tax refund received erroneously (denominated in South African Rand) 7,188 7,188 Cash securing guarantees issued in respect of products sold by MiX Telematics Europe Limited (denominated in Euro) 1,276 1,447 Cash securing guarantees issued in respect of MiX Telematics Middle East FZE relating to employee visas in the UAE (denominated in UAE Dirham) 2,296 3,616 Cash held for purposes of distribution to MiX Telematics Enterprise BEE Trust and MiX Telematics Fleet Support Trust beneficiaries (denominated in South African Rand) 7,240 6,257 Cash securing guarantees issued in respect of property lease agreements entered into by MiX Telematics Australasia (denominated in Australian Dollar) 794 1,034 20,187 20,935 </t>
  </si>
  <si>
    <t>Net cash and cash equivalent</t>
  </si>
  <si>
    <t>Financial Instruments [Abstract]</t>
  </si>
  <si>
    <t>Net cash and cash equivalents</t>
  </si>
  <si>
    <t xml:space="preserve">Net cash and cash equivalents Net cash and cash equivalents included in the statement of cash flow comprise the following amounts which are included in the statement of financial position: March 31, 2019 March 31, 2018 March 31, 2017 Cash and cash equivalents 383,443 308,258 375,782 Bank overdraft (note 15) (30,262 ) (17,720 ) (19,449 ) 353,181 290,538 356,333 The credit quality of cash and cash equivalents that are not impaired can be assessed by reference to external credit ratings, based on the Fitch rating scales, as follows : March 31, 2019 March 31, 2018 March 31, 2017 Cash and cash equivalents AA 138,700 110,854 197,873 A 98,339 82,738 78,605 BBB 38,383 33,962 99,304 BB 98,027 80,704 — B 9,994 — — 383,443 308,258 375,782 The carrying amounts of net cash and cash equivalents are denominated in the following currencies: March 31, 2019 March 31, 2018 March 31, 2017 Great Britain Pound 43,866 37,209 48,540 Brazilian Real 9,995 3,787 2,987 South African Rand 208,144 171,223 100,721 Australian Dollar 21,898 22,912 19,574 United States Dollar 65,226 48,354 178,768 Euro 1,233 4,300 4,649 Other 2,819 2,753 1,094 353,181 290,538 356,333 </t>
  </si>
  <si>
    <t>Stated Capital [Abstract]</t>
  </si>
  <si>
    <t>Stated capital Number of shares 000s Stated capital R’000 At April 1, 2017 563,435 854,345 Shares issued in relation to share options and share appreciation rights exercised 6,001 10,726 Share repurchase under the Share Repurchase Program (5,016 ) (18,666 ) Balance at March 31, 2018 564,420 846,405 Shares issued in relation to share options and share appreciation rights exercised 6,685 13,776 Share repurchase under the Share Repurchase Program (9,158 ) (73,548 ) Balance at March 31, 2019 561,947 786,633 The total authorized number of ordinary shares at the end of the financial year amounted to 1 billion shares (2018: 1 billion ) with no par value. All issued shares are fully paid up and carry one vote per share and the right to dividends. There were no changes to the authorized number of ordinary shares during the current or prior financial year. In terms of a special resolution approved in fiscal 2014 a new class of no par value shares, consisting of 100 million preference shares, was created. No preference shares have been issued to date. MiX Investments, a wholly owned subsidiary of the Company, holds 40,000,000 of the Company’s ordinary shares of no par value, which were acquired under an approved general share repurchase program during fiscal 2016. These shares were held as treasury shares by the Group at the end of the current and prior financial years. Share repurchases On May 23, 2017, the MiX Telematics Board of Directors approved a share repurchase program of up to R270 million under which the Company may repurchase its ordinary shares, including American Depositary Shares (“ADSs”). The Company may repurchase its shares from time to time at its discretion through open market transactions and block trades, based on ongoing assessments of the capital needs of the Company, the market price of its securities and general market conditions. This share repurchase program may be discontinued at any time by the Board of Directors, and the Company has no obligation to repurchase any amount of its securities under the program. The repurchase program will be funded out of existing cash resources. Fiscal 2018 purchase During fiscal 2018 the following purchases had been made under the share repurchase program: Total number of shares repurchased Average price paid per share (1) R Shares canceled under the share repurchase program Total value of shares purchased as part of publicly announced program R’000 Maximum value of shares that may yet be purchased under the program R’000 June 2017 5,015,660 3.72 5,015,660 18,666 251,334 5,015,660 5,015,660 18,666 251,334 (1) Including transaction costs. Subsequent to the repurchase, the shares were delisted and now form part of the authorized unissued share capital of the Company. Fiscal 2019 purchase During fiscal 2019 the following purchases had been made under the share repurchase program: Total number of shares repurchased Average price paid per share (1) R Shares canceled under the share repurchase program Total value of shares purchased as part of publicly announced program R’000 Maximum value of shares that may yet be purchased under the program R’000 October 2018 9,157,695 8.03 9,157,695 73,548 177,786 9,157,695 9,157,695 73,548 177,786 (1) Including transaction costs. Subsequent to the repurchase, the shares were delisted and now form part of the authorized unissued share capital of the Company. Fiscal 2017 specific share repurchase from related party Fiscal 2017 On April 29, 2016, the Company entered into an agreement (the “share repurchase agreement”) with Imperial Holdings Limited (“Imperial Holdings”) and Imperial Corporate Services Proprietary Limited (“Imperial Corporate Services”), a wholly owned subsidiary of Imperial Holdings, to repurchase all 200,828,260 of the Company’s shares held by Imperial Corporate Services (the “repurchase shares”) at R2.36 per repurchase share, for an aggregate repurchase consideration of R474.0 million (the “repurchase”). At the general meeting held on August 1, 2016, shareholders of the Company approved the repurchase in terms of the JSE Listings Requirements and the South African Companies Act, No. 71 of 2008, at which point the transaction was accounted for in terms of IFRS. The repurchase was implemented on August 29, 2016. Subsequent to the repurchase, the shares were delisted and now form part of the authorized unissued share capital of the Company. In fiscal 2017, the financial effect of the transaction was as follows: R’000 Aggregate repurchase consideration 473,955 Impact of discounting related to the fiscal 2017 share repurchase transaction (note 25) (3,222 ) Transaction costs capitalized 2,949 Total share repurchase costs 473,682 Equity incentive plans The Group has issued share incentives under two equity incentive plans, the TeliMatrix Group Executive Incentive Scheme and the MiX Telematics Long-Term Incentive Plan (“LTIP”), to directors and certain key employees within the Group. With the introduction of the LTIP, which was approved by shareholders in terms of an ordinary resolution during 2014, no further awards will be made in terms of the TeliMatrix Group Limited Executive Incentive Scheme going forward. The LTIP is now being used to issue share incentives to employees and executive members within the Group. The LTIP provides for three types of grants to be issued, namely performance shares, retention shares or share appreciation rights (“SARs”). To date only SARs and performance shares have been issued. The table below indicates the total number of awards under the LTIP which are available for issue: Number of awards Reconciliation of number of awards available for issue under the LTIP Maximum number of awards that may be issued during the life of the LTIP 120,000,000 Issued in fiscal 2015 (2,900,000 ) Number of awards available for issue as at March 31, 2015 117,100,000 Issued in fiscal 2016 (11,835,000 ) Number of awards available for issue as at March 31, 2016 105,265,000 Issued in fiscal 2017 (13,950,000 ) Number of awards available for issue as at March 31, 2017 91,315,000 Issued in fiscal 2018 (10,000,000 ) Number of awards available for issue as at March 31, 2018 81,315,000 Issued in fiscal 2019 (5,500,000 ) Number of awards available for issue as at March 31, 2019 75,815,000 Both equity incentive plans are discussed in further detail in the sections that follow. Refer to note 24 for the total expense recognized in fiscal year 2019 in respect of equity-settled instruments granted to employees and directors. Share options under the TeliMatrix Group Executive Incentive Scheme Share options have been granted to directors and certain key employees within the Group. The exercise price of the options granted is equal to the weighted average market value of ordinary shares for the 20 days preceding the date of the grant. The options vest in tranches of 25% per annum, commencing on the second anniversary of the grant date and expire 6 years after the grant date. In addition to these vesting periods, the vesting of the share options granted are conditional on certain performance conditions being met, namely the share price on the associated measurement date being in excess of the target, after being reduced by the aggregate amount of dividends paid, or an annual total shareholder return in excess of 10% , taking into account any dividends paid during the vesting period, being achieved. The Group has no legal or constructive obligation to repurchase or settle the options in cash. Movements in the total number of share options outstanding and their related weighted average exercise prices are as follows: Weighted average exercise price 2019 cents per share Number of options 2019 000s Weighted average exercise price 2018 cents per share Number of Outstanding at the beginning of the year 309 9,100 266 14,613 Exercised 246 (5,600 ) 195 (5,513 ) Forfeited — — — — Expired — — — — Outstanding at the end of the year 411 3,500 309 9,100 Exercisable at the end of the year 411 2,625 285 7,350 The weighted average remaining contractual life on share options outstanding at year-end is 1.45 years (2018: 1.31 years ). Options exercised in fiscal 2019 resulted in 5,600,000 shares (2018: 5,512,500 shares) being issued at a weighted average exercise price of 246 cents per share (2018: 195 cents per share). The related weighted average share price at the time of exercise was 922 cents per share (2018: 608 cents per share). Share options outstanding at the end of the fiscal year have the following exercise prices: March 31, 2019 March 31, 2018 Annual shareholder return Grant date Expiry date Exercise price 10% November 7, 2012 November 7, 2018 246 cents — 5,600 10% September 10, 2014 September 10, 2020 411 cents 3,500 3,500 3,500 9,100 No share options were granted during fiscal 2019 or fiscal 2018 under this scheme. Group executives held the following share options outstanding at March 31, 2019 (summarized by grant date): September 10, Total 000s C Tasker (1) 1,500 1,500 G Pretorius 1,000 1,000 C Lewis 1,000 1,000 3,500 3,500 Option strike price (cents per share) 411 JSE share price on grant date (cents per share) 411 Expiry date September 10, 2020 Performance condition Minimum shareholder return of 10 % (1) Executive director at March 31, 2019. No options were held by retired executives as at March 31, 2019. Group executives held the following share options outstanding at March 31, 2018 (summarized by grant date): November 7, September 10, Total 000s S Joselowitz (1) 2,500 — 2,500 C Tasker (1) 2,000 1,500 3,500 G Pretorius 1,100 1,000 2,100 C Lewis — 1,000 1,000 5,600 3,500 9,100 Option strike price (cents per share) 246 411 JSE share price on grant date (cents per share) 300 411 Expiry date November 7, 2018 September 10, 2020 Performance condition Minimum shareholder return of 10 % 10 % (1) Executive director at March 31, 2018. No options were held by retired executives as at March 31, 2018. The following share options were exercised by Group executives during fiscal 2019: Date of Options Grant date Strike price Performance Exercise S Joselowitz August 21, 2018 2,500,000 November 7, 2012 246 10 % 910 C Tasker September 11, 2018 2,000,000 November 7, 2012 246 10 % 907 G Pretorius November 6, 2018 1,100,000 November 7, 2012 246 10 % 1,030 The following share options were exercised by Group executives during fiscal 2018: Date of Options Grant date Strike price Performance Exercise C Tasker November 29, 2017 2,000,000 January 3, 2012 154 10 % 628 G Pretorius August 8, 2017 400,000 November 07, 2012 246 10 % 451 G Pretorius November 22, 2017 750,000 January 3, 2012 154 10 % 648 C Lewis March 2, 2018 1,500,000 November 07, 2012 246 10 % 600 Share appreciation rights Under the LTIP, SARs may be issued to certain directors and key employees. The award price of the SARs granted is equal to the closing market value of ordinary shares on the day preceding the date of the grant. The SARs granted vest in tranches of 25% per annum, commencing on the second anniversary of the grant date and expire six years after the grant date. In addition to these vesting periods, the vesting of the SARs granted are conditional on a performance condition of an annual total shareholder return in excess of 10% , taking into account any dividends paid during the vesting period, being achieved. Upon exercise of the SARs by participants, the Group will settle the value of the difference between the closing market value of ordinary shares on the day of settlement and the award price (if positive) by delivering shares, alternatively as a fall back provision only, by settling the value in cash. Movements in the total number of SARs outstanding and their related weighted average award prices are as follows: Weighted Number of 000s Weighted Number of 000s Outstanding at the beginning of the year 322 28,039 309 20,810 Granted on May 25, 2018 964 500 — — Granted on December 14, 2018 965 1,000 — — Granted on May 30, 2017 — — 346 10,000 Exercised 306 (1,593 ) 310 (1,709 ) Forfeited 320 (2,025 ) 314 (1,062 ) Outstanding at the end of the year 360 25,921 322 28,039 Exercisable at the end of the year 312 4,419 313 1,306 The weighted average remaining contractual life on SARs outstanding at year-end is 3.55 years (2018: 4.38 years ). SARs exercised in fiscal 2019 resulted in 1,593,125 awards (2018: 1,708,750 ) being issued at a weighted average exercise price of 306 cents per award (2018: 310 ). The related weighted average share price at the time of exercise was 968 cents per award (2018: 464 ). No SARs were exercised by Group executives during fiscal 2019 and fiscal 2018. SARs outstanding at the end of the fiscal year have the following award prices: March 31, 2019 March 31, 2018 Annual shareholder return Grant date Expiry date Award price 10% August 31, 2015 August 31, 2021 313 6,090 7,764 10% May 30, 2016 May 30, 2022 294 5,369 6,525 10% November 24, 2016 November 24, 2022 328 4,000 4,000 10% May 30, 2017 May 30, 2023 346 8,962 9,750 10% May 25, 2018 May 25, 2024 964 500 — 10% December 14, 2018 December 14, 2024 965 1,000 — 25,921 28,039 The weighted average grant date fair value of SARs granted during fiscal 2019 and fiscal 2018 was determined using a combination of the Monte Carlo Simulation option pricing model and the Binomial Tree option pricing model. The key drivers and assumptions input into the valuation models used to determine these values are disclosed below. The volatility was calculated using a mixture of the Company's historical data as well as the share data of comparable companies for grants made in all financial years preceding 2019 and the Company's historical share data for grants made in the current year. Group executives held the following SARs outstanding at March 31, 2019 (summarized by grant date): August 31, May 30, November 24, May 30, Total 000s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9. Group executives held the following SARs outstanding at March 31, 2018 (summarized by grant date): August 31, May 30, November 24, May 30, Total 000s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8. The salient details of SARs granted during fiscal 2019 are provided in the table below: Total Total Grant date December 14, 2018 May 25, 2018 Grant date fair value (cents per share) 399.5 434.8 Award price (cents per share) 965 964 JSE share price on grant date (cents per share) 922 989 Expiry date December 14, 2024 May 25, 2024 Performance conditions – Total shareholder return of (%) 10.0 10.0 Remaining contractual life at March 31, 2019 5.71 5.16 Valuation assumptions and drivers Volatility (%) 41.0 41.0 Anticipated forfeiture rate (%) 5.0 5.0 Anticipated dividend yield (%) 1.55 1.45 Annual risk-free interest rate (%) 7.52 7.05 The salient details of SARs granted during fiscal 2018 are provided in the table below: Total Grant date May 30, 2017 Grant date fair value (cents per share) 128.4 Award price (cents per share) 346 JSE share price on grant date (cents per share) 345 Expiry date May 30, 2023 Performance conditions – Total shareholder return of (%) 10.0 Remaining contractual life at March 31, 2018 5.17 Valuation assumptions and drivers Volatility (%) 41.5 Anticipated forfeiture rate (%) 5.0 Anticipated dividend yield (%) 3.84 Annual risk-free interest rate (%) 7.51 Performance shares Under the LTIP, performance shares may be issued to certain directors and key employees. The performance shares granted vest immediately once the service and performance conditions have been met. Settlement takes place by delivering ordinary shares equal to the number of performance shares that have vested, alternatively as a fall back provision only, by settling the value in cash. During fiscal 2019, the MiX Telematics Board of Directors authorized a supplemental performance share award under the LTIP. In terms of this award the Board has designated 8,000,000 ordinary shares, to be awarded to eligible employees if the Group achieves both of the following constant currency targets at March 31, 2020: • Cumulative subscription revenue for the 2019 and 2020 fiscal years of R3,588 million ; and • Cumulative Adjusted EBITDA for the 2019 and 2020 fiscal years of R1,322 million . The targets have been derived using an average forecast exchange rate of R13.8000 per $1.00. Half of this supplemental equity grant of 4,000,000 ordinary shares, was made during November 2018. No commitments have been made towards potential individual participants in the second grant that may be made. As a result, only the first grant is being accounted for at this stage. The scheme rules allow for a maximum of 5,000,000 performance shares to be granted in any financial year and for a maximum of 30,000,000 performance shares to be granted in aggregate over the life of the plan. Movements in the total number of performance shares outstanding are as follows: Number of Outstanding at the beginning of the year — Granted on November 05, 2018 4,000 Forfeited (200 ) Outstanding at the end of the year 3,800 Exercisable at the end of the year — The estimated weighted average remaining contractual life on performance shares outstanding at year-end is 1.31 years , which is based on an expected vesting date of June 14, 2020. The grant date fair value of performance shares granted during fiscal 2019 was R5.87 per share. The fair value was determined by deducting the present value of expected dividends to be paid per share prior to vesting from the closing market price of the MiX Limited shares on grant date of R10.00 . Since the period related to the performance targets commenced substantially before the service period (which commenced only on grant date), as required by IFRS 2, management’s assessment of the probability of these targets being met was incorporated into the grant date fair value. The grant date fair value is not subsequently revised. This means that any changes in the share price as well as in management’s assessment of meeting the performance targets are not taken into account. Accordingly, should the performance targets not be met, the share-based payment expense shall continue to be recognized on a cumulative basis to the extent that the service conditions are met. The probability of achieving the performance conditions is considered to be an area of critical accounting estimate and judgement. Refer to notes 2.20 and 4 of the Group’s accounting policies. A 5% attrition rate due to staff departures has also been factored into the calculation of the number of performance shares expected to meet the service condition. The salient details of performance shares granted during fiscal 2019 are provided in the table below: Performance shares Grant date November 05, 2018 Grant date fair value (cents per share) 587.2 JSE share price on grant date (cents per share) 1,000 Expiry date (estimated)* June 14, 2020 Performance conditions (R’million) The following two constant currency targets both need to be met for the performance share awards to vest: – Cumulative subscription revenue for fiscal years 2019 and 2020 and 3,588 – Cumulative Adjusted EBITDA for fiscal years 2019 and 2020 1,322 The targets have been derived using an average forecast exchange rate of R13.8000 per $1.00 Remaining contractual life at March 31, 2019 1.31 Valuation assumptions and drivers Probability (%) 60.0 Anticipated forfeiture rate (%) 5.0 Anticipated present value of dividends (cents per share) 21.4 *The vesting of which will occur on the finalization and sign-off of the audited financial statements for fiscal 2020 (vesting period) and will be subject to continued employment and the satisfaction of both the performance conditions being the performance targets listed above. Management expect the fiscal 2020 audit to be concluded around June 14, 2020. Group executives held the following performance shares at March 31, 2019 (summarized by grant date): November 05, Total 000s S Joselowitz (1) 400 400 C Tasker (1) 400 400 P Dell (1) 200 200 G Pretorius 400 400 C Lewis 400 400 1,800 1,800 JSE share price on grant date (cents per share) 1,000 Expiry date (estimated) June 14, 2020 Performance condition R'million The following two constant currency targets both need to be met for the performance share awards to vest: Cumulative subscription revenue for fiscal years 2019 and 2020 and 3,588 Cumulative Adjusted EBITDA for fiscal years 2019 and 2020 1,322 The targets have been derived using an average forecast exchange rate of R13.8000 per $1.00 (1) Executive director at March 31, 2019. The remaining 2,000,000 performance shares outstanding at March 31, 2019 are held by other key employees that are not Group executives.</t>
  </si>
  <si>
    <t>Share Capital, Reserves And Other Equity Interest [Abstract]</t>
  </si>
  <si>
    <t>Other reserves March 31, 2019 March 31, 2018 Opening balance (51,614 ) (4,370 ) Foreign currency translation* 115,744 (60,576 ) – Movement for the year – Gross 114,593 (60,339 ) – Tax effect of movement 1,151 (237 ) Share-based payments (notes 24 and 32.2) 19,082 14,833 – Transaction 12,140 9,000 – Excess tax benefit 6,942 5,833 Transaction with non-controlling interests** — (1,501 ) Closing balance 83,212 (51,614 ) Foreign currency translation* 157,970 42,226 Reserve on transaction with non-controlling interest** (138,939 ) (138,939 ) Share-based payments 64,181 45,099 Closing balance 83,212 (51,614 ) * T​he foreign currency translation reserve mainly results from the translation of the Group ’ s foreign subsidiaries for which it is considered probable that temporary differences will not reverse in the foreseeable future. Refer to note 18 for details about deferred taxes recognized for related temporary differences. ** During fiscal 2008, the Group acquired a non-controlling equity interest held by a minority shareholder in one of its subsidiaries in exchange for a share consideration. R137.9 million (2018: R137.9 million ) of the reserve represents the difference between the consideration paid and the Group’s share in the net asset value of the subsidiary acquired which has been recorded in equity. The reserve on transaction with non-controlling interests included the transfer of Edge Gestao Empresarial Ltda's ( “ Edge ” ) share of the historical losses of MiX Telematics Servicos De Tlematria E Rastremento De Veiculos Do Brazil Limitada (“MiX Brazil”) from distributable reserves to non-controlling interests. R0.5 million , representing a reduction of the reserve, relates to the transaction with Edge in fiscal 2015, whereby Edge increased its non-controlling interest in MiX Brazil from 0.0025% to 5.0% . R1.5 million of the non-controlling interest relates to the acquisition of Edge’s 5% interest in MiX Brazil by MiX Investments (Proprietary) Limited (“MiX Investments”) during fiscal 2018 (note 21).</t>
  </si>
  <si>
    <t>Borrowings</t>
  </si>
  <si>
    <t>Borrowings [abstract]</t>
  </si>
  <si>
    <t>Borrowings The Group and its subsidiaries have unlimited borrowing capacity as specified in their respective Memorandums of Incorporation. Other than bank overdrafts, no new borrowings were raised by the Group during fiscal 2019 and fiscal 2018. Interest rate March 31, 2019 March 31, 2018 Undrawn borrowing facilities at floating rates include: – Standard Bank Limited: Overdraft Prime less 1.2% 39,738 52,280 Vehicle and asset finance Prime less 1.2% 8,500 8,500 – Nedbank Limited overdraft Prime less 2% 10,000 10,000 58,238 70,780 The Standard Bank and Nedbank facilities have no fixed renewal date and are repayable on demand. Included in the bank overdraft (note 12) is the following Standard Bank Limited facility which was secured by the following at March 31, 2019 and at March 31, 2018: • Cross suretyships between the following Group companies: – MiX Telematics Africa Proprietary Limited; – MiX Telematics International Proprietary Limited; and – MiX Telematics Limited. • An unrestricted cession of book debts by the following entities: – MiX Telematics Limited; and – MiX Telematics International Proprietary Limited. The facility from Nedbank Limited is unsecured.</t>
  </si>
  <si>
    <t>Trade and other payables March 31, 2019 March 31, 2018 Trade payables 90,770 98,094 Accruals 200,502 176,963 Revenue received in advance (1) 88,552 66,120 Recurring commission liability 5,304 * Value added taxes 11,280 6,646 Other 3,461 2,696 399,869 350,519 (1) The impact of adopting IFRS 15 on April 1, 2018 was a R1.8 million increase in revenue received in advance due to significant financing adjustments. Refer to note 2.1.1.1. Revenue of R42.3 million was recognized during fiscal 2019 that was included in the opening balance of the revenue received in advance liability at April 1, 2018. * Comparatives have not been restated on adoption of IFRS 15. Refer to note 2.1.1.1.</t>
  </si>
  <si>
    <t>Retirement benefits</t>
  </si>
  <si>
    <t>Employee Benefits [Abstract]</t>
  </si>
  <si>
    <t>Retirement benefits It is the policy of the Group to provide retirement benefits to all its South African, United Kingdom, United States, Brazilian, Romanian and Australian employees. All these retirement benefits are defined contribution plans and are held in separate trustee-administered funds. These plans are funded by members as well as company contributions. The South African plan is subject to the Pension Funds Act of 1956, the UK plan is subject to the United Kingdom Pensions Act 2008 and the Australian plan is subject to the Superannuation Guarantee Administration Act of 1992. In Brazil, the Group contributes to a mandatory state social contribution plan known as Regime Geral de Previdência Social ( “RGPS” ). In Romania there is a mandatory social security contribution paid to the state budget, as defined by the Pension Law (Law 263/2010) and the Fiscal Code (Law 227/2015). For the United States employees, a voluntary Internal Revenue Service section 401(k) tax-deferred defined contribution scheme is offered. The full extent of the Group’s liability, in respect of the retirement benefits offered, is the contributions made, which are charged to the income statement as they are incurred. The total Group contribution to such schemes in 2019 was R29.2 million (2018: R27.1 million , 2017: R29.4 million ) (note 24).</t>
  </si>
  <si>
    <t>Deferred tax</t>
  </si>
  <si>
    <t>Income Taxes [Abstract]</t>
  </si>
  <si>
    <t xml:space="preserve">Deferred tax March 31, 2019 March 31, 2018 Deferred tax liabilities Capital allowances for tax purposes 79,800 42,828 Intangible assets 66,442 57,084 Pre-payments 3,012 2,857 Deferred foreign currency gains 84,978 33,858 Capitalized commission assets 13,805 — Right-of-use assets 6,940 — Other 2,108 887 Gross deferred tax liabilities 257,085 137,514 Set-off of deferred tax balances (118,036 ) (54,856 ) Net deferred tax liabilities 139,049 82,658 Deferred tax assets Revenue received in advance 16,835 15,730 Capital allowances for tax purposes 27,720 30,556 Provisions, accruals and lease straight-lining 48,341 33,910 Assessable losses 43,140 5,892 Share-based payments 16,828 8,187 Deferred foreign currency losses 4,052 — Recurring commission liability 1,078 — Capitalized lease liability 7,592 — Expected credit losses 1,022 — Other 3,094 1,298 Gross deferred tax assets 169,702 95,573 Set-off of deferred tax balances (118,036 ) (54,856 ) Net deferred tax assets 51,666 40,717 Net deferred tax liability (87,383 ) (41,941 ) The gross movement in net deferred tax assets/(liabilities) is as follows: Beginning of the year (41,941 ) (71,937 ) Adjustment on initial application of IFRS 15, IFRS 16 and IFRS 9 (note 2.1.1.1) (7,923 ) — Foreign currency translations 1,563 (578 ) Credited to equity (note 14) 8,093 5,596 – Foreign currency translation on net investment loans 1,151 (237 ) – Share-based payment - excess tax benefit 6,942 5,833 Income statement charge (note 29) (47,175 ) 24,978 End of the year (87,383 ) (41,941 ) Deferred foreign currency gains Deferred foreign currency gains and losses comprise of taxable temporary differences arising on investments in subsidiaries, including intercompany loans, in respect of which deferred tax has been recognized. Recognition of deferred tax Deferred tax at year-end has been recognized using the following corporate tax rates: • South Africa 28% (2018: 28% ) • Australia 30% (2018: 30% ) • Brazil 34% (2018: 34% ) • Romania 16% (2018: 16% ) • Thailand 20% (2018: 20% ) • Uganda 30% (2018: 30% ) • United Arab Emirates 0% (2018: 0% ) • United Kingdom 17% (2018: 19% ) • United States of America 25% (2018: 27% ) Deferred tax assets are recognized for tax losses carried forward to the extent that the realization of the related tax benefit through future taxable profits is probable. The Group did not recognize deferred tax asse ts of R15.9 million (2018: R61.3 million ) in respect of losses amounting to R67.0 million (2018: R237.3 million ) at year-end. These tax losses can be carried forward indefinitely except for tax losses of R4.3 million in Thailand which expire after 5 years. During fiscal 2019 the Group raised a further net deferred tax asset of R3.6 million (2018: R0.6 million ) after taking into account taxable temporary differences in respect of a portion of the tax losses available in the Europe, Americas and Brazil segments. These tax losses were incurred in prior years. Over the past years, the Europe, Americas and Brazil segments started returning to profitability resulting in a reassessment of their ability to utilize the tax losses and the recognition of a deferred tax asset for a portion thereof. The movement in deferred tax assets and liabilities during the year, prior to taking into account the offsetting of deferred tax balances within the same tax jurisdiction, is as follows: March 31, 2018 Adjustment on initial application of IFRS 15, IFRS 16 and IFRS 9 Charged/ (credited) to the income statement (note 29) Charged/ (credited) directly to equity (note 14) Foreign March 31, 2019 R’000 R’000 R’000 R’000 R’000 R’000 Deferred tax liabilities Capital allowances for tax purposes 42,828 — 35,132 — 1,840 79,800 Intangible assets 57,084 — 9,285 — 73 66,442 Pre-payments 2,857 — 155 — — 3,012 Deferred foreign currency gains 33,858 — 47,993 2,901 226 84,978 Capitalized commission assets — 10,743 3,062 — — 13,805 Right-of-use asset capitalized — 1,165 5,775 — — 6,940 Other 887 418 803 — — 2,108 137,514 12,326 102,205 2,901 2,139 257,085 Deferred tax assets Revenue received in advance (15,730 ) — (1,097 ) — (8 ) (16,835 ) Capital allowances for tax purposes (30,556 ) — 2,905 — (69 ) (27,720 ) Provisions, accruals and lease straight-lining (33,910 ) — (13,969 ) — (462 ) (48,341 ) Assessable losses (5,892 ) — (34,617 ) — (2,631 ) (43,140 ) Deferred foreign currency losses — — — (4,052 ) — (4,052 ) Share-based payments (8,187 ) — (1,699 ) (6,942 ) — (16,828 ) Recurring commission liability — (2,004 ) 926 — — (1,078 ) Capitalized lease liability — (1,296 ) (6,296 ) — — (7,592 ) Expected credit losses — (512 ) (510 ) — — (1,022 ) Other (1,298 ) (591 ) (673 ) — (532 ) (3,094 ) (95,573 ) (4,403 ) (55,030 ) (10,994 ) (3,702 ) (169,702 ) Net deferred tax liability 41,941 7,923 47,175 (8,093 ) (1,563 ) 87,383 The movement in deferred tax assets and liabilities during the prior year, prior to taking into account the offsetting of deferred tax balances within the same tax jurisdiction, is as follows: March 31, 2017 Charged/ (credited) to the income statement (note 29) Charged/ (credited) directly to equity (note 14) Foreign March 31, 2018 R’000 R’000 R’000 R’000 R’000 Deferred tax liabilities Capital allowances for tax purposes 33,616 9,185 — 27 42,828 Intangible assets 49,807 7,279 — (2 ) 57,084 Pre-payments 2,815 68 — (26 ) 2,857 Deferred foreign currency gains 61,616 (28,318 ) 237 323 33,858 Other 1,106 105 — (324 ) 887 148,960 (11,681 ) 237 (2 ) 137,514 Deferred tax assets Revenue received in advance (14,304 ) (1,426 ) — — (15,730 ) Capital allowances for tax purposes (22,107 ) (8,503 ) — 54 (30,556 ) Provisions, accruals and lease straight-lining (28,731 ) (5,572 ) — 393 (33,910 ) Assessable losses (10,736 ) 4,713 — 131 (5,892 ) Share-based payments — (2,354 ) (5,833 ) — (8,187 ) Other (1,145 ) (155 ) — 2 (1,298 ) (77,023 ) (13,297 ) (5,833 ) 580 (95,573 ) Net deferred tax liability 71,937 (24,978 ) (5,596 ) 578 41,941 </t>
  </si>
  <si>
    <t>Other Provisions, Contingent Liabilities And Contingent Assets [Abstract]</t>
  </si>
  <si>
    <t xml:space="preserve">Provisions March 31, 2019 March 31, 2018 Product warranties Beginning of the year 13,785 11,538 Income statement charge 2,993 5,772 Utilized (5,916 ) (3,452 ) Foreign currency translation differences 401 (73 ) End of the year 11,263 13,785 Non-current portion (291 ) (516 ) Current portion 10,972 13,269 The Group provides warranties on certain products and undertakes to repair or replace items that fail to perform satisfactorily. Management estimates the related provision for future warranty claims based on historical warranty claim information, the product lifetime, as well as recent trends that might suggest that past cost information may differ from future claims. March 31, 2019 March 31, 2018 Maintenance provision Beginning of the year 4,429 3,511 Income statement charge 20,098 13,695 Utilized (17,923 ) (12,604 ) Foreign currency translation differences 311 (173 ) End of the year 6,915 4,429 Non-current portion — — Current portion 6,915 4,429 The Group provides for maintenance required related to ongoing contracts when the obligation to repair occurs. Management estimates the related provision for maintenance costs per unit based on the estimated costs expected to be incurred to repair the respective units. March 31, 2019 March 31, 2018 Decommissioning provision Beginning of the year 1,616 1,424 Finance costs (note 26) 44 213 Foreign currency translation differences 275 (21 ) End of the year 1,935 1,616 Non-current portion (1,935 ) (1,616 ) Current portion — — The Group provides for the anticipated present value of costs associated with the restoration of leasehold property to its condition at inception of the lease, including the removal of items included in plant and equipment that is erected on leased land. The final cash outflow of these costs is not expected to occur in the next 12 months. March 31, 2019 March 31, 2018 Restructuring provision Beginning of the year 24 11,465 Income statement charge/(reversal) (note 24) 3,034 (741 ) Utilized (2,278 ) (10,653 ) Foreign currency translation differences 4 (47 ) End of the year 784 24 Non-current portion — — Current portion 784 24 Restructuring costs 2019 R3.0 million provision was raised in respect of restructuring plans implemented during fiscal 2019. R1.9 million was raised in the Middle East and Australasia segment and R1.1 million in the Africa segment. R2.3 million of the restructuring provision was utilized in respect of these restructuring plans during fiscal 2019.The remaining restructuring provision is expected to be utilized by the third quarter of fiscal 2020. 2018 R10.7 million of the restructuring provision was utilized in respect of the restructuring plans implemented during fiscal 2017 by the Europe and Middle East and Australasia segments. The total cost of the restructuring plans was expected to approximate R15.0 million . These costs consisted of estimated staff costs in respect of affected employees. R0.7 million was released during fiscal 2018. The remaining restructuring provision was expected to be utilized within the first quarter of fiscal 2019. March 31, 2019 March 31, 2018 Other provisions Beginning of the year 2,561 2,673 Income statement charge 227 224 Utilized — — Foreign currency translation differences 590 (336 ) End of the year 3,378 2,561 Non-current portion — — Current portion 3,378 — 2,561 Other provisions The provision in fiscal 2018 relates to taxation matters which may not be resolved in a manner that is favorable to the Group. The Group has raised provisions in respect of these matters based on estimates and the probability of an outflow of economic benefits and this should not be construed as an admission of legal liability. March 31, 2019 March 31, 2018 Total provisions Product warranties 11,263 13,785 Maintenance provision 6,915 4,429 Decommissioning provision 1,935 1,616 Restructuring provision 784 24 Other provisions 3,378 2,561 Total provision 24,275 22,415 Non-current portion (2,226 ) (2,132 ) Current provision 22,049 20,283 </t>
  </si>
  <si>
    <t>Leases 1 [Abstract]</t>
  </si>
  <si>
    <t>Capitalized lease liability The present value of the capitalized lease liability was determined by discounting the lease payments at the interest rate implicit in the lease or, if that rate cannot be readily determined, the lessee ’ s incremental borrowing rate. The weighted average lessee’s incremental borrowing rate applied to the lease liabilities is 6.6% . For the reconciliation between operating lease commitments at March 31, 2018 and the capitalized lease liability recognized on initial application of IFRS 16, refer to note 35. On adoption of IFRS 16, the Group has elected to apply the practical expedient that allows for all leases with a lease term ending within 12 months of initial application, i.e. by March 31, 2019, to be measured by straight-lining the payments associated with those leases over the lease term. The Group also used hindsight in determining the lease term for leases that include options to extend the lease term. Refer to note 24 for the expense incurred during the year for short-term leases and leases of low value assets. March 31, 2019 March 31, 2018 Current 10,745 * Non-current 31,183 * Total capitalized lease liability 41,928 * Reconciliation of total capitalized lease liability Opening finance lease liability — * Adjustment on initial application of IFRS 16 32,104 * Finance costs (note 26) 2,214 * Additions 15,116 * Capital repayments (11,435 ) * Interest repayments (2,053 ) * Foreign currency translation differences 5,982 * Total capitalized lease liability 41,928 * * The Group has applied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Refer to note 2.1.1.1. The total cash outflow relating to capitalized leases for the year amounts to R 13.5 million . For the Maturity analysis of the undiscounted contractual cash flows, refer to note 38.</t>
  </si>
  <si>
    <t>Share-based payment liability</t>
  </si>
  <si>
    <t>Share-Based Payment Arrangements [Abstract]</t>
  </si>
  <si>
    <t>Share-based payment liability March 31, 2019 March 31, 2018 Movement in share-based payment liability for the year Opening balance — — Share-based payment expense recognized during the year — 1,352 Payment made in settlement of the share-based payment liability — (1,353 ) Foreign currency translation differences — 1 Closing balance — — MiX Brazil In June 2014, the Group entered into a quotaholders agreement with Edge, whereby Edge was granted a 5% holding in the equity interest of MiX Brazil. Prior to this quotaholders agreement Edge held a non-controlling interest in MiX Brazil of 0.0025% . Edge is a Brazilian-based investment company controlled by Luiz Munhoz, the Managing Director of MiX Brazil. The increase in the equity interests granted to Edge was in respect of services provided by Luiz Munhoz to MiX Brazil, in his role as Managing Director of MiX Brazil. In terms of the quotaholders agreement, Edge had an option to transfer its interest in MiX Brazil back to the Group at fair value. The quotaholders agreement with Edge represented a cash-settled share-based payment. In September 2017, Edge exercised the put option in the quotaholders agreement. In terms of the subsequent sale agreement MiX Investments (Proprietary) Limited acquired Edge’s 5% equity interest in MiX Brazil for R 1.4 million which increased the Group's interest in MiX Brazil to 100% during fiscal 2018. As a result during fiscal 2018, the Group recognized a cash-settled share-based payment expense and liability of R 1.4 million , which was subsequently settled. The non-controlling interest related to MiX Brazil of R 1.5 million was also transferred to other reserves within equity during fiscal 2018 (note 14).</t>
  </si>
  <si>
    <t>Revenue [abstract]</t>
  </si>
  <si>
    <t>Revenue March 31, 2019 March 31, 2018 March 31, 2017 Subscription revenue 1,693,245 1,434,615 1,239,914 Hardware revenue 241,837 227,752 222,315 Driver training, installation and other revenue 40,781 50,115 77,829 1,975,863 1,712,482 1,540,058 The impact of adopting IFRS 15 on the Group's revenue from contracts with customers is described in note 2.1.1.1. Due to the transition method chosen by the Group in applying IFRS 15, comparative information has not been restated to reflect the new requirements. T he impact of adopting IFRS 15 on the Group's revenue for fiscal 2019 was not material, therefore a reconciliation between the Group's revenue for fiscal 2019 under IAS 18 and IFRS 15 is not disclosed. Refer to notes 8, 10 and 16 for contract balances from contracts with customers.</t>
  </si>
  <si>
    <t>Other income/(expenses) - net</t>
  </si>
  <si>
    <t>Analysis of income and expense [abstract]</t>
  </si>
  <si>
    <t xml:space="preserve">Other income/(expenses) – net March 31, 2019 March 31, 2018 March 31, 2017 Insurance reimbursement relating to operating costs — 2,500 — Profit/(loss) on disposal of property, plant and equipment and intangible assets (note 32.2) 586 1,264 (262 ) Other 423 482 688 1,009 4,246 426 </t>
  </si>
  <si>
    <t>Operating profit March 31, 2019 March 31, 2018 March 31, 2017 Operating profit is stated after accounting for the following charges: Amortization (notes 7 and 32.2) 64,877 63,926 44,734 Depreciation (notes 6 and 32.2) 183,478 151,945 98,508 Amortization of capitalized commission assets (notes 8 and 32.2) 30,477 — — Impairment of intangible assets (notes 7 and 32.2) 930 2,687 3,166 Impairment/(reversal of impairment) of property, plant and equipment (notes 6 and 32.2) — 9 (791 ) Restructuring costs (note 19) 3,034 (741 ) 14,561 Write-down of inventory to net realizable value (notes 9 and 32.2) 4,112 9,294 9,967 Research expenditure 685 1,624 2,398 Professional fees 36,686 32,689 22,358 Lease expenses 12,863 24,622 24,690 – Operating lease charges – premises, vehicles and equipment under IAS 17 * 24,622 24,690 – Expenses relating to short-term leases under IFRS 16 12,659 * * – Expenses relating to leases of low-value assets, excluding short-term leases of low-value assets under IFRS 16 204 * * Staff costs 625,958 601,656 587,474 – Salaries, wages and other costs 584,648 564,207 554,793 – Pension costs (note 17) 29,170 27,097 29,370 – Equity-settled share-based payments (notes 14 and 32.2) 12,140 9,000 2,247 – Cash-settled share-based payments (note 20) — 1,352 1,064 Number of employees at the end of the year 1,078 1,054 1,056 * The Group’s leases that were accounted for under IAS 17 in fiscal 2018 have been accounted for under IFRS 16 in fiscal 2019. Comparatives have not been restated under IFRS 16. Refer to note 2.1.1.1.</t>
  </si>
  <si>
    <t xml:space="preserve">Finance income March 31, 2019 March 31, 2018 March 31, 2017 Current accounts and short-term bank deposits 10,274 8,508 14,052 Finance lease receivable income — 3 20 Tax authorities 999 303 — Other 630 137 520 11,903 8,951 14,592 Net foreign exchange gains 383 — 1,476 12,286 8,951 16,068 </t>
  </si>
  <si>
    <t>Finance costs March 31, 2019 March 31, 2018 March 31, 2017 Overdraft (2,723 ) (2,324 ) (2,259 ) Impact of discounting related to the fiscal 2017 share repurchase transaction (note 13) — — (3,222 ) Other long-term loans — — (50 ) Decommissioning provision (note 19) (44 ) (213 ) — Capitalized lease liability (note 20) (2,214 ) * * Significant financing activity ** (4,920 ) * * Recurring commission liability (802 ) * * Other (197 ) (1,410 ) (146 ) (10,900 ) (3,947 ) (5,677 ) Net foreign exchange losses — (5,073 ) — (10,900 ) (9,020 ) (5,677 ) * Comparatives have not been restated on adoption of IFRS 15 and IFRS 16. Refer to note 2.1.1.1. ** The liability relating to the significant financing activity is included in revenue received in advance in note 16.</t>
  </si>
  <si>
    <t>Auditors' remuneration</t>
  </si>
  <si>
    <t>Additional information [abstract]</t>
  </si>
  <si>
    <t>Auditors’ remuneration March 31, 2019 March 31, 2018 March 31, 2017 Auditors’ remuneration 11,259 12,076 8,821 In fiscal 2019, auditors ’ remuneration includes R0.3 million (2018: R2.2 million ) in respect of fees paid to PricewaterhouseCoopers Inc. (the previous auditors of the Group) and the balance relates to Deloitte &amp; Touche.</t>
  </si>
  <si>
    <t>Directors' and executive committee emoluments</t>
  </si>
  <si>
    <t>Directors' and Executive Committee Emoluments [Abstract]</t>
  </si>
  <si>
    <t>Directors’ and executive committee emoluments Group Directors’ Salary and Other Retirement Performance (1) R’000 12 months 2019 Non-executive directors R Bruyns (2) 900 — — — — 900 F Futwa (2),(3) 371 — — — — 371 R Frew (2) 760 — — — — 760 E Banda (4) 130 — — — — 130 A Welton 625 — — — — 625 I Jacobs 400 — — — — 400 F Roji-Maplanka 600 — — — — 600 3,786 — — — — 3,786 Value added tax (2) 305 — — — — 305 Executive committee (5) S Joselowitz (6) — 7,383 — — 9,276 16,659 C Tasker (6) — 5,820 — — 7,097 12,917 P Dell (6) — 1,950 180 77 2,774 4,981 G Pretorius — 2,843 281 481 3,280 6,885 C Lewis — 2,808 67 117 2,786 5,778 4,091 20,804 528 675 25,213 51,311 2018 Non-executive directors R Bruyns (2) 773 — — — — 773 C Ewing (2),(7) 348 — — — — 348 R Frew (2) 746 — — — — 746 E Banda 486 — — — — 486 A Welton 614 — — — — 614 I Jacobs 386 — — — — 386 F Roji-Maplanka (8) 292 — — — — 292 3,645 — — — — 3,645 Value added tax (2) 266 — — — — 266 Executive committee (5) S Joselowitz (6) — 6,841 — — 6,737 13,578 C Tasker (6) — 5,393 — — 4,133 9,526 P Dell (6) — 1,844 100 71 1,750 3,765 G Pretorius — 2,573 268 433 3,299 6,573 C Lewis — 2,570 122 130 2,603 5,425 3,911 19,221 — 490 — 634 — 18,522 — 42,778 Group Directors’ Salary and Other Retirement Performance (1) R’000 12 months 2017 Non-executive directors R Bruyns 794 — — — — 794 C Ewing 570 — — — — 570 R Frew (2) 566 — — — — 566 E Banda 470 — — — — 470 A Welton 650 — — — — 650 M Lamberti (2), (9) 115 — — — — 115 I Jacobs (10) 277 — — — — 277 G Nakos (11) — — — — — — 3,442 — — — — 3,442 Value added tax (2) 95 — — — — 95 Executive committee (5) S Joselowitz (6) — 7,219 — — 3,404 10,623 M Pydigadu (12) — 2,101 98 80 1,206 3,485 C Tasker (6) — 3,612 178 256 1,511 5,557 B Horan (13) — 1,215 63 47 1,456 2,781 P Dell (14) — 275 14 11 — 300 G Pretorius — 2,096 129 335 1,147 3,707 C Lewis — 2,328 — 144 1,099 3,571 3,537 18,846 482 873 9,823 33,561 (1) Performance bonuses are based on actual amounts paid during the fiscal year. (2) Value added tax (“VAT”) included as part of certain invoices received. Directors’ fees shown exclude VAT. (3) Appointed to the Board with effect July 4, 2018. (4) Resigned from the Board with effect July 4, 2018. (5) All prescribed officers of the Company are included as part of the executive committee. (6) Executive director as at March 31, 2019, March 31, 2018 and March 31, 2017. (7) Resigned from the Board with effect from November 7, 2017. (8) Appointed to the Board with effect from October 3, 2017. (9) Appointed to the Board with effect from November 19, 2014, resigned from the Board with effect from August 18, 2016. (10) Appointed to the Board with effect from June 1, 2016. (11) Appointed as alternate director to Mark Lamberti with effect from November 4, 2015. Subsequently resigned as alternate director to Mark Lamberti with effect from August 18, 2016. (12) Resigned from the Board with effect from February 9, 2017. (13) Resigned with effect from September 30, 2016. (14) Appointed as Group executive committee member from February 1, 2017 and to the Board with effect from February 9, 2017. Executive director as at March 31, 2019, March 31, 2018 and March 31, 2017. The remaining related party transactions are set out in note 33.</t>
  </si>
  <si>
    <t>Taxation March 31, 2019 March 31, 2018 March 31, 2017 Major components of taxation expense Normal taxation (90,787 ) (58,668 ) (46,788 ) – Current (87,540 ) (55,385 ) (43,434 ) – (Under)/Over-provision prior years 1,318 325 589 – Foreign tax paid (3,800 ) (2,880 ) (3,711 ) – Withholding tax (765 ) (728 ) (232 ) Deferred taxation (note 18) (47,175 ) 24,978 19,976 – Current year (43,700 ) 25,658 20,748 – Under-provision prior years (3,475 ) (680 ) (772 ) (137,962 ) (33,690 ) (26,812 ) Taxation recognized in other comprehensive income Before tax R’000 Tax impact R’000 After tax R’000 2019 Exchange differences on translating foreign operations 114,596 1,151 115,747 114,596 1,151 115,747 Before tax R’000 Tax impact R’000 After tax R’000 2018 Exchange differences on translating foreign operations (60,331 ) (237 ) (60,568 ) (60,331 ) (237 ) (60,568 ) Before tax R’000 Tax impact R’000 After tax R’000 2017 Exchange differences on translating foreign operations (80,870 ) (59 ) (80,929 ) (80,870 ) (59 ) (80,929 ) Tax rate reconciliation The tax on the Group’s profit before taxation differs from the theoretical amount that would arise using the weighted average tax rate applicable to profits of the entities as follows: March 31, 2019 March 31, 2018 March 31, 2017 Profit before taxation 340,298 214,883 148,253 Tax at the applicable tax rate of 28% 95,283 60,167 41,511 Tax effect of: 42,679 (26,477 ) (14,699 ) – Income not subject to tax (557 ) (552 ) — – Expenses not deductible for tax purposes (1) 5,014 6,460 7,409 – Non-deductible/(non-taxable) foreign exchange movements (2) ` 47,318 (28,184 ) (15,884 ) – Withholding tax 765 728 232 – Utilization of prior year assessed losses (3) (5,497 ) (6,452 ) (1,461 ) – Foreign tax paid (4) 3,800 2,880 3,711 – Tax rate differential (3,317 ) (2,546 ) 1,281 – Deferred tax not recognized on assessed losses 239 517 4,049 – Deferred tax asset previously not recognized (3,598 ) (1,122 ) (5,342 ) – Under-provision prior years 2,157 355 183 – Tax incentives in addition to incurred cost (5) (6,049 ) (3,258 ) (10,387 ) – Share-based payment expense previously not deductible — (1,049 ) — – Imputation of controlled foreign company income 2,438 2,365 1,453 – Transfer pricing imputation 78 3,381 57 – Other (112 ) — — 137,962 33,690 26,812 (1) These non-deductible expenses consist primarily of items of a capital nature and costs attributable to exempt income. (2) The non-deductible/(non-taxable) foreign exchange movements arise as a result of the Group’s internal loan structures. (3) The utilization of assessed losses arises mainly in Europe, Brazil and the Americas where historical assessed losses are being utilized, refer to note 18. (4) The foreign tax paid relates primarily to withholding taxes on revenue earned in jurisdictions where the Group does not have a legal entity. (5) The tax incentives relate mainly to the section 11D allowance detailed below, as well as S12H learnership allowances received. The Group’s weighted average tax rate is 40.5% (2018: 15.7% , 2017: 18.1% ). Section 11D allowances relating to tax assets recognized MiX Telematics International Proprietary Limited (“MiX International”), a subsidiary of the Group, historically claimed a 150% allowance for research and development spend in terms of section 11D (“S11D”) of the South African Income Tax Act No. 58 of 1962 (“the Act”). As of October 1, 2012, the legislation relating to the allowance was amended. The amendment requires pre-approval of development project expenditure on a project specific basis by the South African Department of Science and Technology (“DST”) in order to claim a deduction of the additional 50% over and above the expenditure incurred (150% allowance). Since the amendments to S11D of the Act, MiX International had been claiming the 150% deduction resulting in a recognized tax benefit. MiX International has complied with the amended legislation by submitting all required documentation to the DST in a timely manner, commencing in October 2012. In June 2014, correspondence was received from the DST indicating that the research and development expenditure on certain projects for which the 150% allowance was claimed in fiscal 2013 and fiscal 2014 did not, in the DST’s opinion, constitute qualifying expenditure in terms of the Act. MiX International, through due legal process, had formally requested a review of the DST’s decision not to approve this expenditure. While approvals were obtained for a portion of this project expenditure as a result of a further review performed by the DST in February 2017, we continue to seek approval for the remaining projects and as such the legal process is ongoing. In addition to the approvals that were subject to the legal process, further approvals have been obtained for certain project expenditure, relating to both current and prior financial years. However, at period end, an uncertain tax position remains in relation to S11D deductions in respect of which approvals remain pending. Since the introduction of the DST pre-approval process, MiX International has recognized in the income statement cumulative tax incentives in addition to the incurred cost of R24.3 million in respect of S11D deductions, of which R3.8 million was recognized in the current financial year. R21.5 million relates to deductions in respect of development project expenditure which has been approved by the DST. R2.8 million relates to an uncertain tax position in respect of projects where approvals have not yet been received from the DST. If MiX International is unsuccessful in this regard, MiX International will not recover the R2.8 million raised at March 31, 2019. The taxation receivable includes amounts due of R13.8 million in respect of S11D tax incentives at March 31, 2019 (2018: R17.7 million ).</t>
  </si>
  <si>
    <t>Earnings per share [abstract]</t>
  </si>
  <si>
    <t xml:space="preserve">Earnings per share Basic Basic earnings per share is calculated by dividing the profit attributable to owners of the parent by the weighted average number of ordinary shares in issue during the year. March 31, 2019 March 31, 2018 March 31, 2017 Profit attributable to owners of the parent 202,336 181,134 121,458 Weighted average number of ordinary shares in issue (000s) 563,578 561,088 629,626 Basic earnings per share (R) 0.36 0.32 0.19 Diluted Diluted earnings per share is calculated by dividing the diluted profit attributable to owners of the parent by the diluted weighted average number of ordinary shares in issue during the year. Share options and share appreciation rights granted to employees under the TeliMatrix Group Executive Incentive Scheme and the MiX Telematics Long-Term Incentive Plan (“LTIP”), as disclosed in note 13, are considered to be potential ordinary shares. They have been included in the determination of diluted earnings per share if the required target share price or annual shareholder return hurdles (as applicable) would have been met based on the Company's performance up to the reporting date, and to the extent to which they are dilutive. Details relating to the share options and share appreciation rights are set out in note 13. Performance share awards were issued for the first time during fiscal 2019. The performance share awards are not considered to be dilutive as the performance conditions have not been met. Share appreciation rights were issued for the first time during fiscal 2015 and there were no potentially dilutive share appreciation rights at March 31, 2017. March 31, 2019 March 31, 2018 March 31, 2017 Diluted profit attributable to owners of the parent 202,336 181,134 121,458 Weighted average number of ordinary shares in issue (000s) 563,578 561,088 629,626 Adjusted for: – potentially dilutive effect of share appreciation rights 16,275 7,230 — – potentially dilutive effect of share options 3,794 5,663 2,193 Diluted weighted average number of ordinary shares in issue (000s) 583,647 573,981 631,819 Diluted earnings per share (R) 0.35 0.32 0.19 Adjusted earnings per share Adjusted earnings per share is defined as profit attributable to owners of the parent, MiX Telematics Limited, excluding net foreign exchange gains/(losses) net of tax and share based compensation costs related to performance share awards net of tax, divided by the weighted average number of ordinary shares in issue during the period. March 31, 2019 March 31, 2018 March 31, 2017 Reconciliation of adjusted earnings Profit attributable to owners of the parent 202,336 181,134 121,458 Net foreign exchange (gains)/losses (383 ) 5,073 (1,476 ) IFRS 2 charge on performance share awards (note 13) 5,110 — — Income tax effect on the above components (1) 47,382 (29,403 ) (15,307 ) Adjusted earnings attributable to owners of the parent 254,445 156,804 104,675 (1) The income tax effect is mainly influenced by the Group’s internal loan structures (note 29). Basic Basic adjusted earnings per share is calculated by dividing the adjusted earnings attributable to owners of the parent by the weighted average number of ordinary shares in issue during the year. March 31, 2019 March 31, 2018 March 31, 2017 Adjusted earnings attributable to owners of the parent 254,445 156,804 104,675 Weighted average number of ordinary shares in issue (000s) 563,578 561,088 629,626 Basic adjusted earnings per share (R) 0.45 0.28 0.17 Diluted Adjusted diluted earnings per share is calculated by dividing the diluted adjusted earnings attributable to owners of the parent by the diluted weighted average number of ordinary shares in issue during the year. March 31, 2019 March 31, 2018 March 31, 2017 Diluted adjusted earnings attributable to owners of the parent 254,445 156,804 104,675 Diluted adjusted weighted average number of ordinary shares in issue (000s) 583,647 573,981 631,819 Diluted adjusted earnings per share (R) 0.44 0.27 0.17 Headline earnings per share Headline earnings is a profit measure required for JSE-listed companies and is calculated in accordance with circular 4/2018 issued by the South African Institute of Chartered Accountants. The profit measure is determined by taking the profit for the period prior to certain separately identifiable re-measurements of the carrying amount of an asset or liability that arose after the initial recognition of such asset or liability net of related tax (both current and deferred) and related non-controlling interest. March 31, 2019 March 31, 2018 March 31, 2017 Reconciliation of headline earnings Profit attributable to owners of the parent 202,336 181,134 121,458 (Profit)/loss on disposal of property, plant and equipment and intangible assets (note 32.2) (586 ) (1,264 ) 262 Impairment of intangible assets (notes 5, 7 and 32.2) 930 2,687 3,166 Impairment/(reversal of impairment) of property, plant and equipment (notes 5, 6 and 32.2) — 9 (791 ) Non-controlling interest effects of adjustments — — 8 Income tax effect on the above components (85 ) (380 ) (661 ) Headline earnings attributable to owners of the parent 202,595 182,186 123,442 Basic Basic headline earnings per share is calculated by dividing the headline earnings attributable to owners of the parent by the weighted average number of ordinary shares in issue during the year. March 31, 2019 March 31, 2018 March 31, 2017 Headline earnings attributable to owners of the parent 202,595 182,186 123,442 Weighted average number of ordinary shares in issue (000s) 563,578 561,088 629,626 Basic headline earnings per share (R) 0.36 0.32 0.20 Diluted Diluted headline earnings per share is calculated by dividing the diluted headline earnings attributable to owners of the parent by the diluted weighted average number of ordinary shares in issue during the year. March 31, 2019 March 31, 2018 March 31, 2017 Diluted headline earnings attributable to owners of the parent 202,595 182,186 123,442 Diluted weighted average number of ordinary shares in issue (000s) 583,647 573,981 631,819 Diluted headline earnings per share (R) 0.35 0.32 0.20 </t>
  </si>
  <si>
    <t>Dividends</t>
  </si>
  <si>
    <t>Dividends [Abstract]</t>
  </si>
  <si>
    <t>Dividends March 31, 2019 March 31, 2018 March 31, 2017 Dividends declared 67,572 53,268 53,026 During fiscal 2016 the Board decided to reintroduce the Company’s policy of paying regular dividends. Dividend payments are currently considered on a quarter-by-quarter basis. The following dividends were declared by the Company in fiscal 2019 (excluding dividends paid on treasury shares): • In respect of the fourth quarter of fiscal 2018, a dividend of R16.9 million was declared on May 8, 2018 and paid on June 4, 2018. Using shares in issue of 564,420,145 (excluding 40,000,000 treasury shares), this equated to a dividend of 3 cents per share. • In respect of the first quarter of fiscal 2019, a dividend of R16.9 million was declared on July 31, 2018 and paid on August 27, 2018. Using shares in issue of 564,634,076 (excluding 40,000,000 treasury shares), this equated to a dividend of 3 cents per share. • In respect of the second quarter of fiscal 2019, a dividend of R16.8 million was declared on October 30, 2018 and paid on November 26, 2018. Using shares in issue of 561,807,639 (excluding 40,000,000 treasury shares), this equated to a dividend of 3 cents per share. • In respect of the third quarter of fiscal 2019, a dividend of R16.9 million was declared on January 31, 2019 and paid on February 25, 2019. Using shares in issue of 561,807,639 (excluding 40,000,000 treasury shares), this equated to a dividend of 3 cents per share. The following dividends were declared by the Company in fiscal 2018 (excluding dividends paid on treasury shares): • In respect of the fourth quarter of fiscal 2017, a dividend of R11.3 million was declared on May 23, 2017 and paid on June 19, 2017. Using shares in issue of 563,514,561 (excluding 40,000,000 treasury shares), this equated to a dividend of 2 cents per share. • In respect of the first quarter of fiscal 2018, a dividend of R14.0 million was declared on August 1, 2017 and paid on August 28, 2017. Using shares in issue of 558,898,901 (excluding 40,000,000 treasury shares), this equated to a dividend of 2.5 cents per share. • In respect of the second quarter of fiscal 2018, a dividend of R14.0 million was declared on October 31, 2017 and paid on November 27, 2017. Using shares in issue of 559,418,095 (excluding 40,000,000 treasury shares), this equated to a dividend of 2.5 cents per share. • In respect of the third quarter of fiscal 2018, a dividend of R14.0 million was declared on January 30, 2018 and paid on February 26, 2018. Using shares in issue of 562,320,145 (excluding 40,000,000 treasury shares), this equated to a dividend of 2.5 cents per share. The following dividends were declared by the Company in fiscal 2017 (excluding dividends paid on treasury shares): • In respect of the fourth quarter of fiscal 2016, a dividend of R15.2 million was declared on May 24, 2016 and paid on June 20, 2016. Using shares in issue of 761,337,500 (excluding 40,000,000 treasury shares), this equated to a dividend of 2 cents per share. • In respect of the first quarter of fiscal 2017, a dividend of R15.3 million was declared on August 4, 2016 and paid on August 29, 2016. Using shares in issue of 763,087,500 (excluding 40,000,000 treasury shares), this equated to a dividend of 2 cents per share. • In respect of the second quarter of fiscal 2017, a dividend of R11.3 million was declared on November 3, 2016 and paid on November 28, 2016. Using shares in issue of 563,434,240 (excluding 40,000,000 treasury shares), this equated to a dividend of 2 cents per share. • In respect of the third quarter of fiscal 2017, a dividend of R11.2 million was declared on February 2, 2017 and paid on February 27, 2017. Using shares in issue of 563,434,240 (excluding 40,000,000 treasury shares), this equated to a dividend of 2 cents per share.</t>
  </si>
  <si>
    <t>Cash flow statement</t>
  </si>
  <si>
    <t>Cash Flow Statement [Abstract]</t>
  </si>
  <si>
    <t>Cash flow statement 32.1 The following convention applies to figures other than adjustments: Outflows of cash are represented by figures in brackets. Inflows of cash are represented by figures without brackets. 32.2 Reconciliation of profit for the year before taxation to cash generated from operations: March 31, 2019 March 31, 2018 March 31, 2017 Profit before taxation 340,298 214,883 148,253 Adjustments 346,614 279,727 197,023 – (Profit)/loss on disposal of property, plant and equipment and intangible assets (note 23) (586 ) (1,264 ) 262 – Depreciation (notes 6 and 24) 183,478 151,945 98,508 – Amortization (notes 7 and 24) 64,877 63,926 44,734 – Amortization of capitalized commission assets (notes 8 and 24) 30,477 * * – Impairment of intangible assets (notes 7 and 24) 930 2,687 3,166 – Impairment/(reversal of impairment) of property, plant and equipment (notes 6 and 24) — 9 (791 ) – Finance income (note 25) (11,903 ) (8,951 ) (14,592 ) – Finance costs (note 26) 10,900 3,947 5,677 – Equity-settled share-based payments (notes 14 and 24) 12,140 9,000 2,247 – Cash-settled share-based payments (notes 21 and 24) — 1,352 — – Foreign exchange losses/(gains) (notes 25 and 26) (383 ) 5,073 (1,476 ) – Impairment of receivables (note 10) 29,725 24,143 17,713 – Write-down of inventory to net realizable value (notes 9 and 24) 4,112 9,294 9,967 – Increase in provisions 26,352 18,950 31,821 – Lease straight-line adjustment — (384 ) (213 ) – Significant financing revenue adjustment (4,542 ) * * – Fixed escalations revenue adjustment 1,037 * * Cash generated from operations before working capital changes 686,912 494,610 345,276 Changes in working capital (145,480 ) (81,585 ) 31,839 – Decrease/(increase) in inventories 1,638 (39,858 ) 28,073 – (Increase)/decrease in trade and other receivables (123,733 ) (49,601 ) 17,404 – Increase in capitalized commission assets under IFRS 15 (31,769 ) * * – Decrease in finance lease receivable — 165 1,009 – Increase in trade and other payables 70,430 8,519 21,993 – Decrease in provisions (26,117 ) (26,709 ) (32,854 ) – Foreign currency translation differences on working capital (35,929 ) 25,899 (3,786 ) Cash generated from operations 541,432 413,025 377,115 * Due to the transition method chosen by the Group in applying IFRS 15, comparative information has not been restated to reflect the new requirements. Refer to note 2.1.1.1.</t>
  </si>
  <si>
    <t>Related party transactions</t>
  </si>
  <si>
    <t>Related party transactions [abstract]</t>
  </si>
  <si>
    <t>Related party transactions Directors’ and executive committee members’ interest The list of directors and executive committee members and their beneficial interests declared in the Company’s share capital at year-end held directly, indirectly and by associates were as follows: March 31, 2019 March 31, 2018 Direct 000s Indirect 000s Associate 000s Direct Indirect Associate Non-executive R Bruyns — 3,697 — — 3,697 — R Frew — 63,848 70,261 — 63,848 70,261 A Welton — — 235 — — 235 E Banda (1) — — — — — — I Jacobs 241 14,296 — 241 14,296 — F Roji-Maplanka (2) — — — — — — F Futwa (3) — — — — — — Executive S Joselowitz 23,842 — — 26,342 — — C Tasker 2,907 — 2,428 2,057 — 2,428 P Dell 1 — — 1 — — G Pretorius 690 — — 338 — — C Lewis 1,525 — — 1,525 — — 29,206 81,841 72,924 30,504 81,841 72,924 (1) Resigned from the Board with effect from July 4, 2018. (2) Appointed to the Board with effect from October 3, 2017. (3) Appointed to the Board with effect from July 4, 2018. Interests in contracts During the year under review, the following were disclosed as contractual arrangements that existed between the Group and parties outside of the Group, in which certain of the directors and executive committee members had interests: Name of director Related party Nature of relationship with the Group R Frew TPF Investments Proprietary Limited Lease agreement: Midrand office* R Frew Masalini Capital Proprietary Limited Provides directors’ services *During the year a small related party transaction was entered into with TPF. Refer to note 6 for further details. A list of subsidiaries has been included in note 40. Transactions with related parties and balances outstanding at year-end are as follows (excluding key management personnel emoluments): March 31, 2019 March 31, 2018 March 31, 2017 Sales of goods and services — — 22,263 – Imperial Group Limited* — — 22,263 Purchases of goods and services 7,384 8,277 11,206 – TPF Investments Proprietary Limited** 7,384 8,277 5,277 – Imperial Group Limited* — — 5,929 * Related party until August 1, 2016. See “ Fiscal 2017 specific share repurchase ” in note 13 for additional information. ** Previously known as Thynk Property Fund Proprietary Limited. Refer to note 28 for key management personnel emoluments disclosure. Key management personnel include executive committee members. The related parties included above are related to the Group due to certain shares in these entities being held by executive or non-executive directors of the Company or due to common directorships held. There were no receivables from related parties at March 31, 2019, 2018 and 2017. There were no payables to related parties at March 31, 2019, 2018 and 2017.</t>
  </si>
  <si>
    <t>Contingencies</t>
  </si>
  <si>
    <t>Contingencies Service agreement In terms of an amended network services agreement with Mobile Telephone Networks Proprietary Limited (“MTN”), MTN is entitled to claw back payments from MiX Telematics Africa Proprietary Limited, a subsidiary of the Group, in the event of early cancellation of the agreement or certain base connections not being maintained over the term of the agreement. No connection incentives will be received in terms of the amended network services agreement. The maximum potential liability under the arrangement is R39.1 million (2018: R43.7 million ). No loss is considered probable under this arrangement. Competition Commission of South Africa matter On April 15, 2019 the Competition Commission of South Africa (“Commission”) referred a matter to the Competition Tribunal of South Africa (“Tribunal”). The Commission contends that the Group and a number of our channel partners have engaged in market division. Should the Tribunal rule against MiX Telematics, the Group may be liable to an administrative penalty in terms of the Competition Act, No. 89 of 1998. The Group had cooperated fully with the Commission during its preliminary investigation. We cannot predict the timing of a resolution or the ultimate outcome of the matter, however, the Group and our external legal advisers continue to believe that we have consistently adhered to all applicable laws and regulations and that the referral from the Commission is without merit. We have therefore not made any provisions for this matter as yet.</t>
  </si>
  <si>
    <t>Commitments</t>
  </si>
  <si>
    <t>Commitments Capital commitments At March 31, the Group had approved, but not yet contracted, capital commitments for: March 31, 2019 March 31, 2018 March 31, 2017 Property, plant and equipment — — — Intangible assets 52,366 56,406 58,036 52,366 56,406 58,036 At March 31, the Group had approved and contracted capital commitments for: March 31, 2019 March 31, 2018 March 31, 2017 Property, plant and equipment 40,070 11,601 50,074 Intangible assets 18,271 17,046 24,726 58,341 28,647 74,800 Capital commitments will be funded out of a mixture of working capital and cash and cash equivalents. Lease commitments At March 31, 2019, the Group had ongoing month-to-month lease contracts with respect of leases to which the 12-month practical expedient has been applied during fiscal 2019. Operating leases until March 31, 2018 under IAS 17 Leases accounting The Group leases various offices under operating lease agreements as defined in IAS 17 Leases . The leases have various terms and escalation clauses and renewal rights. The future minimum lease payments in respect of land and buildings under non-cancellable operating leases are as follows: March 31, 2018 March 31, 2017 Land and buildings Within one year 12,324 15,201 One to five years 10,862 20,354 23,186 35,555 The Group leases various office equipment and vehicles under non-cancellable operating lease agreements as defined in IAS 17 Leases . The lease terms are between one and five years with annual escalations up to 10% per annum. The Group is required to give up to three months’ notice for the termination of these agreements. The future minimum lease payments of office equipment and vehicles under non-cancellable operating leases are as follows: March 31, 2018 March 31, 2017 Office equipment Within one year 716 853 One to five years 674 495 1,390 1,348 Vehicles Within one year 1,585 1,507 One to five years 1,617 1,626 3,202 3,133 The lease expenditure charged to the income statement during fiscal 2018 and fiscal 2017 is disclosed in note 24. The Group has adopted IFRS 16 from April 1, 2018, for information regarding capitalized lease liabilities recognized under IFRS 16 refer to note 20. Reconciliation of operating lease commitments to IFRS 16 liability recognized on April 1, 2018 March 31, 2019 Operating lease commitments at March 31, 2018 27,778 Discounted using the incremental borrowing rate at April 1, 2018 (2) 25,771 Recognition exemption for: – Short term leases (5,010 ) – Leases of low value assets (1,186 ) Extension and termination options reasonably certain to be exercised and variable lease payments based on an index or rate 12,529 Lease liabilities recognized at April 1, 2018 (note 20) 32,104 (2) The weighted average lessee’s incremental borrowing rate applied was 6.6% .</t>
  </si>
  <si>
    <t>Events after the reporting period</t>
  </si>
  <si>
    <t>Events After The Reporting Period [Abstract]</t>
  </si>
  <si>
    <t>Events after reporting period</t>
  </si>
  <si>
    <t>Events after the reporting period Other than the items below, the directors are not aware of any matter material or otherwise arising since March 31, 2019 and up to the date of this report, not otherwise dealt with herein. Dividend declared The Board of Directors declared in respect of the fourth quarter of fiscal 2019 which ended on March 31, 2019, a dividend of 4 South African cents per ordinary share that was paid on June 3, 2019. B-BBEE Property Transaction All of the conditions precedent related to the B-BBEE transaction were fulfilled on May 17, 2019. The Stellenbosch property was transferred into the name of BIG on July 25, 2019. Once transfer of the Midrand property is concluded, MiX Enterprise will, similarly to the Stellenbosch property, conclude a lease agreement with BIG and will lease the premises in Midrand for an initial period of five years with an option to renew the lease for a further five-year period. The Midrand transfer is expected to be concluded during fiscal 2020. Refer to note 6 for further information regarding this transaction. Changes to the Board John Granara has been appointed as Chief Financial Officer (“CFO”) and Executive Vice President, effective July 8, 2019. John Granara will succeed Paul Dell, who has filled the role of interim CFO since early 2017 and who resigned from the Board as interim CFO and Director of the Company with effect from July 8, 2019. Paul will continue at MiX Telematics in an alternative senior role.</t>
  </si>
  <si>
    <t>Financial risk sensitivity analysis</t>
  </si>
  <si>
    <t xml:space="preserve">Financial risk sensitivity analysis Interest rate sensitivity A change in the interest rate at the reporting date of 100 basis points for ZAR denominated instruments would have increased/(decreased) profit or loss before tax by the amounts shown below. A change in the interest rate at the reporting date of 10 basis points for USD denominated instruments is not material. This analysis assumes that all other variables remain constant. The analysis is performed on the same basis for the year ended March 31, 2018. March 31, 2019 March 31, 2018 ZAR denominated instruments Increase of 100 basis points 1,803 1,811 Decrease of 100 basis points (1,803 ) (1,811 ) * Amount less than R1,000. Foreign currency sensitivity The Group has used a sensitivity analysis technique that measures the estimated change to profit or loss and equity of an instantaneous 5% strengthening or weakening in the functional currency against all other currencies, from the rate applicable at March 31, 2019, for each class of financial instrument with all other variables remaining constant. This analysis is for illustrative purposes only as, in practice, market rates rarely change in isolation. The Group is exposed mainly to fluctuations in foreign exchange rates in respect of the South African Rand, Australian Dollar, United States Dollar, the British Pound, the Brazilian Real and the Euro. This analysis considers the impact of changes in foreign exchange rates on profit or loss. A change in the foreign exchange rates to which the Group is exposed at the reporting date would have increased/(decreased) profit before taxation by the amounts shown below. The analysis has been performed on the basis of the change occurring at the end of the reporting period. Increase/(decrease) in profit before taxation Change in exchange rate % Result of weakening in functional currency R’000 Result of strengthening in functional currency R’000 2019 Denominated currency: Functional currency EUR:GBP 5 1,075 (1,075 ) USD:GBP 5 242 (242 ) USD:ZAR 5 103 (103 ) EUR:ZAR 5 33 (33 ) GBP:ZAR 5 (5 ) 5 ZAR:USD 5 (24 ) 24 EUR:USD 5 119 (119 ) USD:AUD 5 39 (39 ) AUD:ZAR 5 50 (50 ) ZAR:GBP 5 (98 ) 98 ZAR:AUD 5 (18 ) 18 USD:BRL 5 (24 ) 24 2018 Denominated currency: Functional currency EUR:GBP 5 710 (710 ) USD:GBP 5 (149 ) 149 USD:ZAR 5 814 (814 ) EUR:ZAR 5 368 (368 ) GBP:ZAR 5 (78 ) 78 ZAR:USD 5 2 (2 ) EUR:USD 5 231 (231 ) USD:AUD 5 (33 ) 33 AUD:ZAR 5 598 (598 ) ZAR:GBP 5 (22 ) 22 USD:BRL 5 (33 ) 33 </t>
  </si>
  <si>
    <t>Liquidity risk</t>
  </si>
  <si>
    <t>Liquidity risk Liquidity risk is the risk that there will be insufficient funds available to settle obligations when they are due. The Group has limited risk due to the recurring nature of its income and the availability of liquid resources. The Group meets its financing requirements through a mixture of cash generated from its operations and its access to undrawn borrowing facilities (note 15). In addition, the Group holds the following cash resources: March 31, 2019 March 31, 2018 Cash and cash equivalents, net of overdrafts (note 12) 353,181 290,538 The table below analyzes the Group’s financial liabilities into relevant maturity groupings based on the remaining period at the reporting date to the contractual maturity date. The amounts disclosed in the table are the contractual undiscounted cash flows. Payable within 1 month or on demand R’000 Between 1 month and 1 year R’000 Between 1 year and 2 years R’000 Between 2 years and 5 years R’000 More than 5 years R’000 Total R’000 March 31, 2019 Trade payables 50,742 40,028 — — — 90,770 Accruals and other payables 90,432 91,970 — — — 182,402 Bank overdraft 30,262 — — — — 30,262 Capitalized lease liability 883 10,180 8,493 19,061 9,691 48,308 Recurring commission liability 171 6,700 1,845 — — 8,716 Total 172,490 148,878 10,338 19,061 9,691 360,458 March 31, 2018 Trade payables 58,085 40,009 — — — 98,094 Accruals and other payables 92,318 68,646 — — — 160,964 Bank overdraft 17,720 — — — — 17,720 Total 168,123 108,655 — — — 276,778 There have been no significant changes in the Group’s financial risk management described above relative to the prior year.</t>
  </si>
  <si>
    <t>Exchange rates</t>
  </si>
  <si>
    <t>Effects Of Changes In Foreign Exchange Rates [Abstract]</t>
  </si>
  <si>
    <t xml:space="preserve">Exchange rates The following major rates of exchange were used in the preparation of the consolidated financial statements: March 31, 2019 March 31, 2018 March 31, 2017 ZAR:USD – closing 14.48 11.83 13.41 – average 13.75 12.99 14.06 ZAR:GBP – closing 18.90 16.60 16.75 – average 18.03 17.21 18.42 </t>
  </si>
  <si>
    <t>List of Group companies</t>
  </si>
  <si>
    <t>List of Group Companies [Abstract]</t>
  </si>
  <si>
    <t>List of Group companies MiX Telematics Limited is the parent company of the MiX Telematics Group of companies outlined below. All of the entities listed below have been consolidated. Name Principal activity Place of incorporation Legal % ownership March 31, 2019 % March 31, 2018 Direct MiX Telematics Investments Proprietary Limited Treasury company RSA 100 100 MiX Telematics Africa Proprietary Limited Asset tracking and fleet management products and services RSA 100 100 MiX Telematics International Proprietary Limited Fleet management products and services and research and development RSA 100 100 MiX Telematics Europe Limited Fleet management products and services UK 100 100 MiX Telematics North America Incorporated Fleet management products and services USA 100 100 MiX Telematics Serviços De Telemetria E Rastreamento De Veículos Do Brazil Limitada Fleet management products and services Brazil 95 95 Indirect MiX Telematics Middle East FZE Fleet management products and services UAE 100 100 MiX Telematics Enterprise SA Proprietary Limited (1) Fleet management products and services RSA 85.1 85.1 MiX Telematics Fleet Support Services Proprietary Limited Fleet management products and services RSA 100 100 MiX Telematics East Africa Limited Fleet management products and services Uganda 99.9 99.9 MiX Telematics Romania SRL (2) Fleet management services Romania 99 99 MiX Telematics (Thailand) Limited Fleet management products and services Thailand 100 100 MiX Telematics Australasia Proprietary Limited Fleet management products and services Australia 100 100 MiX Telematics Serviços De Telemetria E Rastreamento De Veículos Do Brazil Limitada(3) Fleet management products and services Brazil 5 5 MiX Telematics Sociedad De Responsabilidad Limitada De Capital Variable Dormant Mexico 100 — (1) The remaining shareholding in this company is owned by a structured entity, the MiX Telematics Enterprise BEE Trust (which holds a 14.9% interest in MiX Telematics Enterprise SA Proprietary Limited), which has been fully consolidated. Control of the structured entity was assessed when IFRS 10 Consolidated Financial Statements was adopted with effect from April 1, 2013 and there was no change to the historical accounting treatment applied by the Group. This trust was set up in prior years to invest in the specified Group company and to hold such investment for its beneficiaries. (2) During fiscal 2015, MiX Telematics Middle East FZE incorporated MiX Telematics Romania SRL and obtained a 99% interest therein. The 1% non-controlling interest is held by management. (3) MiX Investments Proprietary Limited acquired Edge’s 5% equity interest in MiX Brazil during fiscal 2018.</t>
  </si>
  <si>
    <t>Summary of significant accounting policies (Policies)</t>
  </si>
  <si>
    <t>Basis of presentation</t>
  </si>
  <si>
    <t>Basis of preparation The annual financial statements of the Group for the year ended March 31, 2019 have been prepared in accordance with: • International Financial Reporting Standards (“IFRS”) as issued by the International Accounting Standards Board (“IASB”); • IFRS Interpretations Committee (“IFRIC”) interpretations applicable to companies reporting under IFRS; • SAICA Financial Reporting guides as issued by the Accounting Practices Committee; • Financial Pronouncements as issued by the Financial Reporting Standards Council (“FRSC”); • the requirements of the South African Companies Act, No. 71 of 2008; and • the JSE Listings Requirements. The financial statements have been prepared in thousands of Rand (R’000) under the historical cost convention. The preparation of financial statements in accordance with IFRS requires the use of certain critical accounting estimates. It also requires management to exercise its judgement in the process of applying the Group’s accounting policies. The areas involving a higher degree of judgement or complexity, or areas where assumptions or estimates are significant to the financial statements, are disclosed in note 4.</t>
  </si>
  <si>
    <t>Changes in accounting policy and disclosure</t>
  </si>
  <si>
    <t>&amp;lt;div style="font-family:Times New Roman;font-size:10pt;"&gt;&amp;lt;div style="line-height:120%;font-size:12pt;"&gt;&amp;lt;font style="font-family:Arial;font-size:12pt;color:#4e9d2d;font-style:normal;font-weight:bold;text-decoration:none;"&gt;Changes in accounting policy and disclosures&amp;lt;/font&gt;&amp;lt;/div&gt;&amp;lt;table cellpadding="0" cellspacing="0" style="padding-bottom:8px;font-family:Times New Roman; font-size:10pt;"&gt;&amp;lt;tr&gt;&amp;lt;td style="width:72px;" rowspan="1" colspan="1"&gt;&amp;lt;/td&gt;&amp;lt;td rowspan="1" colspan="1"&gt;&amp;lt;/td&gt;&amp;lt;/tr&gt;&amp;lt;tr&gt;&amp;lt;td style="vertical-align:top" rowspan="1" colspan="1"&gt;&amp;lt;div style="line-height:120%;font-size:10pt;padding-left:0px;"&gt;&amp;lt;font style="font-family:Arial;font-size:10pt;color:#4e9d2d;font-weight:bold;"&gt;2.1.1.1&amp;lt;/font&gt;&amp;lt;/div&gt;&amp;lt;/td&gt;&amp;lt;td style="vertical-align:top;padding-left:84px;" rowspan="1" colspan="1"&gt;&amp;lt;div style="line-height:120%;font-size:10pt;text-indent:-84px;"&gt;&amp;lt;font style="font-family:Arial;font-size:10pt;color:#4e9d2d;font-weight:bold;"&gt;New standards, amendments and interpretations adopted by the Group&amp;lt;/font&gt;&amp;lt;/div&gt;&amp;lt;/td&gt;&amp;lt;/tr&gt;&amp;lt;/table&gt;&amp;lt;div style="line-height:120%;padding-bottom:8px;text-align:justify;padding-left:0px;text-indent:0px;font-size:10pt;"&gt;&amp;lt;font style="font-family:Arial;font-size:10pt;color:#231f20;"&gt;Other than the effect of adopting IFRS 9, IFRS 15 and IFRS 16 as set out below, the other standards, amendments and interpretations which are effective for the financial year beginning on April 1, 2018 did not have a material impact on the Group. &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font style="font-family:Arial;font-size:10pt;"&gt;&amp;lt;br clear="none"/&gt;&amp;lt;/font&gt;&amp;lt;/div&gt;&amp;lt;div style="line-height:120%;padding-bottom:8px;text-align:justify;padding-left:0px;text-indent:0px;font-size:10pt;"&gt;&amp;lt;div style="padding-left:0px;text-indent:0px;line-height:normal;padding-top:10px;"&gt;&amp;lt;table cellpadding="0" cellspacing="0" style="font-family:Times New Roman;font-size:10pt;width:100%;border-collapse:collapse;text-align:left;"&gt;&amp;lt;tr&gt;&amp;lt;td colspan="2" rowspan="1"&gt;&amp;lt;/td&gt;&amp;lt;/tr&gt;&amp;lt;tr&gt;&amp;lt;td style="width:19%;" rowspan="1" colspan="1"&gt;&amp;lt;/td&gt;&amp;lt;td style="width:81%;" rowspan="1" colspan="1"&gt;&amp;lt;/td&gt;&amp;lt;/tr&gt;&amp;lt;tr&gt;&amp;lt;td style="vertical-align:bottom;padding-left:2px;padding-top:2px;padding-bottom:2px;padding-right:2px;border-left:1px solid #424242;border-top:1px solid #424242;" rowspan="1" colspan="1"&gt;&amp;lt;div style="text-align:left;font-size:10pt;"&gt;&amp;lt;font style="font-family:Arial;font-size:10pt;color:#231f20;font-weight:bold;"&gt;Standards and amendments&amp;lt;/font&gt;&amp;lt;/div&gt;&amp;lt;/td&gt;&amp;lt;td style="vertical-align:bottom;padding-left:2px;padding-top:2px;padding-bottom:2px;padding-right:2px;border-left:1px solid #424242;border-right:1px solid #424242;border-top:1px solid #424242;" rowspan="1" colspan="1"&gt;&amp;lt;div style="text-align:left;font-size:10pt;"&gt;&amp;lt;font style="font-family:Arial;font-size:10pt;color:#231f20;font-weight:bold;"&gt;Executive summary&amp;lt;/font&gt;&amp;lt;/div&gt;&amp;lt;/td&gt;&amp;lt;/tr&gt;&amp;lt;tr&gt;&amp;lt;td style="vertical-align:top;padding-left:2px;padding-top:2px;padding-bottom:2px;padding-right:2px;border-left:1px solid #424242;border-top:1px solid #424242;" rowspan="1" colspan="1"&gt;&amp;lt;div style="text-align:left;font-size:10pt;"&gt;&amp;lt;font style="font-family:Arial;font-size:10pt;color:#231f20;"&gt;IFRS 9 &amp;lt;/font&gt;&amp;lt;font style="font-family:Arial;font-size:10pt;color:#231f20;font-style:italic;"&gt;Financial Instruments &amp;lt;/font&gt;&amp;lt;font style="font-family:Arial;font-size:10pt;color:#000000;font-style:italic;"&gt;(&amp;#8220;IFRS&amp;#160;9&amp;#8221;)&amp;lt;/font&gt;&amp;lt;/div&gt;&amp;lt;/td&gt;&amp;lt;td style="vertical-align:top;padding-left:2px;padding-top:2px;padding-bottom:2px;padding-right:2px;border-left:1px solid #424242;border-right:1px solid #424242;border-top:1px solid #424242;" rowspan="1" colspan="1"&gt;&amp;lt;div style="text-align:justify;font-size:10pt;"&gt;&amp;lt;font style="font-family:Arial;font-size:10pt;color:#231f20;"&gt;IFRS 9 addresses classification and measurement of financial assets and replaces the multiple classification and measurement models in IAS 39 &amp;lt;/font&gt;&amp;lt;font style="font-family:Arial;font-size:10pt;color:#231f20;font-style:italic;"&gt;Financial Instruments: Recognition and Measurement &amp;lt;/font&gt;&amp;lt;font style="font-family:Arial;font-size:10pt;color:#231f20;"&gt;with a single model that has only two classification categories: amortized cost and fair value. IFRS 9 also introduces a new impairment model and aligns hedge accounting more closely with an entity&amp;#8217;s risk management. &amp;lt;br clear="none"/&gt;&amp;lt;/font&gt;&amp;lt;font style="font-family:Arial;font-size:10pt;color:#6d6e71;"&gt;&amp;lt;br clear="none"/&gt;&amp;lt;/font&gt;&amp;lt;font style="font-family:Arial;font-size:10pt;color:#231f20;"&gt;The standard is effective for the Group from April 1, 2018. The Group has elected not to restate comparatives and recognized the transitional adjustments in retained earnings on the date of initial application. &amp;lt;br clear="none"/&gt;&amp;lt;/font&gt;&amp;lt;font style="font-family:Arial;font-size:10pt;color:#6d6e71;"&gt;&amp;lt;br clear="none"/&gt;&amp;lt;/font&gt;&amp;lt;font style="font-family:Arial;font-size:10pt;color:#231f20;"&gt;The most relevant change to the Group is the requirement to use an expected loss model instead of the incurred loss model when assessing the recoverability of trade and other receivables. Based on the expected loss model contained in IFRS 9, the increase in the provision for doubtful debts at April 1, 2018 was R3.2 million.&amp;lt;br clear="none"/&gt;&amp;lt;/font&gt;&amp;lt;font style="font-family:Arial;font-size:10pt;background-color:#ffff00;color:#231f20;"&gt;&amp;lt;br clear="none"/&gt;&amp;lt;/font&gt;&amp;lt;font style="font-family:Arial;font-size:10pt;color:#231f20;"&gt;&amp;lt;br clear="none"/&gt;&amp;lt;br clear="none"/&gt;&amp;lt;br clear="none"/&gt;&amp;lt;br clear="none"/&gt;&amp;lt;/font&gt;&amp;lt;/div&gt;&amp;lt;/td&gt;&amp;lt;/tr&gt;&amp;lt;tr&gt;&amp;lt;td style="vertical-align:top;padding-left:2px;padding-top:2px;padding-bottom:2px;padding-right:2px;border-left:1px solid #424242;border-top:1px solid #424242;border-bottom:1px solid #424242;" rowspan="1" colspan="1"&gt;&amp;lt;div style="font-size:10pt;"&gt;&amp;lt;font style="font-family:Arial;font-size:10pt;color:#000000;"&gt;IFRS 15&amp;lt;/font&gt;&amp;lt;font style="font-family:Arial;font-size:10pt;color:#000000;font-style:italic;"&gt;&amp;#160;Revenue from Contracts with Customers&amp;lt;/font&gt;&amp;lt;/div&gt;&amp;lt;div style="font-size:10pt;"&gt;&amp;lt;font style="font-family:Arial;font-size:10pt;color:#000000;font-style:italic;"&gt;(&amp;#8220;IFRS&amp;#160;15&amp;#8221;)&amp;lt;/font&gt;&amp;lt;/div&gt;&amp;lt;div style="font-size:10pt;"&gt;&amp;lt;font style="font-family:Arial;font-size:10pt;"&gt;&amp;lt;br clear="none"/&gt;&amp;lt;/font&gt;&amp;lt;/div&gt;&amp;lt;/td&gt;&amp;lt;td style="vertical-align:top;padding-left:2px;padding-top:2px;padding-bottom:2px;padding-right:2px;border-left:1px solid #424242;border-right:1px solid #424242;border-top:1px solid #424242;border-bottom:1px solid #424242;" rowspan="1" colspan="1"&gt;&amp;lt;div style="padding-top:2px;text-align:justify;font-size:10pt;"&gt;&amp;lt;font style="font-family:Arial;font-size:10pt;color:#000000;"&gt;IFRS 15 replaces IAS 18 &amp;lt;/font&gt;&amp;lt;font style="font-family:Arial;font-size:10pt;color:#000000;font-style:italic;"&gt;Revenue&amp;lt;/font&gt;&amp;lt;font style="font-family:Arial;font-size:10pt;color:#000000;"&gt;&amp;#160;and IAS 11 &amp;lt;/font&gt;&amp;lt;font style="font-family:Arial;font-size:10pt;color:#000000;font-style:italic;"&gt;Construction Contracts&amp;lt;/font&gt;&amp;lt;font style="font-family:Arial;font-size:10pt;color:#000000;"&gt;.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amp;lt;/font&gt;&amp;lt;/div&gt;&amp;lt;div style="text-align:justify;font-size:10pt;"&gt;&amp;lt;font style="font-family:Arial;font-size:10pt;"&gt;&amp;lt;br clear="none"/&gt;&amp;lt;/font&gt;&amp;lt;/div&gt;&amp;lt;div style="text-align:justify;font-size:10pt;"&gt;&amp;lt;font style="font-family:Arial;font-size:10pt;color:#000000;"&gt;The revenue standard is effective for annual periods beginning on or after January&amp;#160;1, 2018 and therefore is applicable for the Group from April 1, 2018.&amp;lt;/font&gt;&amp;lt;/div&gt;&amp;lt;div style="text-align:justify;font-size:10pt;"&gt;&amp;lt;font style="font-family:Arial;font-size:10pt;"&gt;&amp;lt;br clear="none"/&gt;&amp;lt;/font&gt;&amp;lt;/div&gt;&amp;lt;div style="text-align:justify;font-size:10pt;"&gt;&amp;lt;font style="font-family:Arial;font-size:10pt;color:#000000;"&gt;The standard permits a modified retrospective cumulative catch-up approach for the adoption, which the Group decided to apply. Under this approach the Group recognized transitional adjustments in retained earnings on the date of initial application (i.e. April 1, 2018), without restating the comparative period. Under the practical expedient, the new requirements have only been applied to contracts that were not completed as of April 1, 2018. &amp;lt;/font&gt;&amp;lt;/div&gt;&amp;lt;div style="text-align:justify;font-size:10pt;"&gt;&amp;lt;font style="font-family:Arial;font-size:10pt;"&gt;&amp;lt;br clear="none"/&gt;&amp;lt;/font&gt;&amp;lt;/div&gt;&amp;lt;div style="text-align:justify;font-size:10pt;"&gt;&amp;lt;font style="font-family:Arial;font-size:10pt;color:#000000;"&gt;The impact of applying IFRS 15 is as follows:&amp;lt;/font&gt;&amp;lt;/div&gt;&amp;lt;div style="text-align:justify;font-size:10pt;"&gt;&amp;lt;font style="font-family:Arial;font-size:10pt;"&gt;&amp;lt;br clear="none"/&gt;&amp;lt;/font&gt;&amp;lt;/div&gt;&amp;lt;div style="text-align:justify;padding-left:24px;text-indent:-24px;font-size:10pt;"&gt;&amp;lt;font style="font-family:Arial;font-size:10pt;color:#000000;font-weight:bold;"&gt;Costs incurred in obtaining a contract&amp;lt;/font&gt;&amp;lt;font style="font-family:Arial;font-size:10pt;color:#000000;"&gt;:&amp;lt;/font&gt;&amp;lt;/div&gt;&amp;lt;div style="text-align:justify;padding-left:24px;font-size:10pt;"&gt;&amp;lt;font style="font-family:Arial;font-size:10pt;"&gt;&amp;lt;br clear="none"/&gt;&amp;lt;/font&gt;&amp;lt;/div&gt;&amp;lt;div style="text-align:justify;padding-left:24px;font-size:10pt;"&gt;&amp;lt;font style="font-family:Arial;font-size:10pt;color:#000000;"&gt;Commissions incurred to acquire contracts need to be capitalized and amortized, unless the amortization period is 12 months or less. Previously, the Group expensed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amp;lt;/font&gt;&amp;lt;/div&gt;&amp;lt;div style="text-align:justify;padding-left:24px;font-size:10pt;"&gt;&amp;lt;font style="font-family:Arial;font-size:10pt;"&gt;&amp;lt;br clear="none"/&gt;&amp;lt;/font&gt;&amp;lt;/div&gt;&amp;lt;div style="text-align:justify;padding-left:24px;font-size:10pt;"&gt;&amp;lt;font style="font-family:Arial;font-size:10pt;color:#000000;"&gt;The impact on the Group at April 1, 2018 was as follows:&amp;lt;/font&gt;&amp;lt;/div&gt;&amp;lt;div style="text-align:justify;padding-left:48px;text-indent:-24px;font-size:10pt;"&gt;&amp;lt;font style="font-family:Arial;font-size:10pt;color:#6d6e71;"&gt;&amp;#8211;&amp;lt;/font&gt;&amp;lt;font style="font-family:Arial;font-size:10pt;color:#000000;"&gt;&amp;#160;Capitalized commission asset with a net book value of R45.3 million and&amp;lt;/font&gt;&amp;lt;/div&gt;&amp;lt;div style="text-align:justify;padding-left:48px;text-indent:-24px;font-size:10pt;"&gt;&amp;lt;font style="font-family:Arial;font-size:10pt;color:#6d6e71;"&gt;&amp;#8211;&amp;lt;/font&gt;&amp;lt;font style="font-family:Arial;font-size:10pt;color:#000000;"&gt;&amp;#160;Additional recurring commission liability of R6.9 million.&amp;lt;/font&gt;&amp;lt;/div&gt;&amp;lt;div style="text-align:justify;font-size:10pt;"&gt;&amp;lt;font style="font-family:Arial;font-size:10pt;"&gt;&amp;lt;br clear="none"/&gt;&amp;lt;/font&gt;&amp;lt;/div&gt;&amp;lt;div style="text-align:justify;padding-left:24px;font-size:10pt;"&gt;&amp;lt;font style="font-family:Arial;font-size:10pt;color:#000000;"&gt;Recurring commission is commission which is payable for each month the customer remains with the Group. Since the commission relates to acquiring a customer contract, as part of   the adoption of IFRS 15, a recurring commission liability is recognized at the date on which     the contract is acquired. The measurement reflects the total commission payable over                  the minimum contractual period or, if shorter, the expected life of the contract, together with the effect of the time value of money, where significant. Under previous accounting                               the recurring commissions were accrued for on a monthly basis.&amp;lt;/font&gt;&amp;lt;/div&gt;&amp;lt;div style="text-align:justify;padding-left:24px;font-size:10pt;"&gt;&amp;lt;font style="font-family:Arial;font-size:10pt;"&gt;&amp;lt;br clear="none"/&gt;&amp;lt;/font&gt;&amp;lt;/div&gt;&amp;lt;div style="text-align:justify;padding-left:24px;font-size:10pt;"&gt;&amp;lt;font style="font-family:Arial;font-size:10pt;color:#000000;"&gt;Amortization expense of external commissions capitalized under IFRS 15 is recognized in cost of sales, while that of internal commissions is recognized in sales and marketing costs. Commissions not capitalized under the 12-month practical expedient are also classified in the same manner. This is in line with the previous income statement presentation of the commission expense. &amp;lt;/font&gt;&amp;lt;/div&gt;&amp;lt;div style="text-align:justify;font-size:10pt;"&gt;&amp;lt;font style="font-family:Arial;font-size:10pt;"&gt;&amp;lt;br clear="none"/&gt;&amp;lt;/font&gt;&amp;lt;/div&gt;&amp;lt;/td&gt;&amp;lt;/tr&gt;&amp;lt;/table&gt;&amp;lt;/div&gt;&amp;lt;div style="padding-left:0px;text-indent:0px;line-height:normal;padding-top:10px;"&gt;&amp;lt;table cellpadding="0" cellspacing="0" style="font-family:Times New Roman;font-size:10pt;width:100%;border-collapse:collapse;text-align:left;"&gt;&amp;lt;tr&gt;&amp;lt;td colspan="2" rowspan="1"&gt;&amp;lt;/td&gt;&amp;lt;/tr&gt;&amp;lt;tr&gt;&amp;lt;td style="width:19%;" rowspan="1" colspan="1"&gt;&amp;lt;/td&gt;&amp;lt;td style="width:81%;" rowspan="1" colspan="1"&gt;&amp;lt;/td&gt;&amp;lt;/tr&gt;&amp;lt;tr&gt;&amp;lt;td style="vertical-align:bottom;padding-left:2px;padding-top:2px;padding-bottom:2px;padding-right:2px;border-left:1px solid #424242;border-top:1px solid #424242;" rowspan="1" colspan="1"&gt;&amp;lt;div style="text-align:left;font-size:10pt;"&gt;&amp;lt;font style="font-family:Arial;font-size:10pt;color:#231f20;font-weight:bold;"&gt;Standards and amendments&amp;lt;/font&gt;&amp;lt;/div&gt;&amp;lt;/td&gt;&amp;lt;td style="vertical-align:bottom;padding-left:2px;padding-top:2px;padding-bottom:2px;padding-right:2px;border-left:1px solid #424242;border-right:1px solid #424242;border-top:1px solid #424242;" rowspan="1" colspan="1"&gt;&amp;lt;div style="text-align:left;font-size:10pt;"&gt;&amp;lt;font style="font-family:Arial;font-size:10pt;color:#231f20;font-weight:bold;"&gt;Executive summary&amp;lt;/font&gt;&amp;lt;/div&gt;&amp;lt;/td&gt;&amp;lt;/tr&gt;&amp;lt;tr&gt;&amp;lt;td style="vertical-align:top;border-bottom:1px solid #424242;padding-left:2px;padding-top:2px;padding-bottom:2px;padding-right:2px;border-left:1px solid #424242;border-right:1px solid #424242;border-top:1px solid #424242;" rowspan="1" colspan="1"&gt;&amp;lt;div style="text-align:left;font-size:10pt;"&gt;&amp;lt;font style="font-family:Arial;font-size:10pt;color:#000000;"&gt;IFRS 15&amp;lt;/font&gt;&amp;lt;font style="font-family:Arial;font-size:10pt;color:#000000;font-style:italic;"&gt;&amp;#160;Revenue from Contracts with Customers&amp;lt;/font&gt;&amp;lt;/div&gt;&amp;lt;div style="text-align:left;font-size:10pt;"&gt;&amp;lt;font style="font-family:Arial;font-size:10pt;color:#000000;font-style:italic;"&gt;(&amp;#8220;IFRS&amp;#160;15&amp;#8221;)&amp;lt;/font&gt;&amp;lt;/div&gt;&amp;lt;div style="text-align:left;font-size:10pt;"&gt;&amp;lt;font style="font-family:Arial;font-size:10pt;"&gt;&amp;lt;br clear="none"/&gt;&amp;lt;/font&gt;&amp;lt;/div&gt;&amp;lt;/td&gt;&amp;lt;td style="vertical-align:top;border-bottom:1px solid #424242;padding-left:2px;padding-top:2px;padding-bottom:2px;padding-right:2px;border-left:1px solid #424242;border-right:1px solid #424242;border-top:1px solid #424242;" rowspan="1" colspan="1"&gt;&amp;lt;div style="text-align:justify;padding-left:24px;text-indent:-24px;font-size:10pt;"&gt;&amp;lt;font style="font-family:Arial;font-size:10pt;color:#000000;font-weight:bold;"&gt;Significant financing:&amp;lt;/font&gt;&amp;lt;/div&gt;&amp;lt;div style="text-align:justify;padding-left:24px;font-size:10pt;"&gt;&amp;lt;font style="font-family:Arial;font-size:10pt;"&gt;&amp;lt;br clear="none"/&gt;&amp;lt;/font&gt;&amp;lt;/div&gt;&amp;lt;div style="text-align:justify;padding-left:24px;font-size:10pt;"&gt;&amp;lt;font style="font-family:Arial;font-size:10pt;color:#000000;"&gt;In respect of contracts for which the Group receives payment more than 12 months in advance, interest expense is accrued on the income received in advance liability. This results in the revenue being measured at a higher amount when it is recognized, compared to previous accounting.  &amp;lt;/font&gt;&amp;lt;/div&gt;&amp;lt;div style="text-align:justify;padding-left:24px;font-size:10pt;"&gt;&amp;lt;font style="font-family:Arial;font-size:10pt;"&gt;&amp;lt;br clear="none"/&gt;&amp;lt;/font&gt;&amp;lt;/div&gt;&amp;lt;div style="text-align:justify;padding-left:24px;font-size:10pt;"&gt;&amp;lt;font style="font-family:Arial;font-size:10pt;color:#000000;"&gt;At April 1, 2018, the income received in advance liability (which is disclosed as &amp;#8216;liabilities related to contracts with customers&amp;#8217;) was R1.8 million higher than the balance at March 31, 2018.&amp;lt;/font&gt;&amp;lt;/div&gt;&amp;lt;div style="text-align:justify;padding-left:24px;font-size:10pt;"&gt;&amp;lt;font style="font-family:Arial;font-size:10pt;"&gt;&amp;lt;br clear="none"/&gt;&amp;lt;/font&gt;&amp;lt;/div&gt;&amp;lt;div style="text-align:justify;font-size:10pt;"&gt;&amp;lt;font style="font-family:Arial;font-size:10pt;color:#000000;font-weight:bold;"&gt;Fixed escalations:&amp;lt;/font&gt;&amp;lt;/div&gt;&amp;lt;div style="padding-top:2px;text-align:justify;padding-left:24px;font-size:10pt;"&gt;&amp;lt;font style="font-family:Arial;font-size:10pt;"&gt;&amp;lt;br clear="none"/&gt;&amp;lt;/font&gt;&amp;lt;/div&gt;&amp;lt;div style="padding-top:2px;text-align:justify;padding-left:24px;font-size:10pt;"&gt;&amp;lt;font style="font-family:Arial;font-size:10pt;color:#000000;"&gt;Fixed escalations are spread evenly over the contract period resulting in the related revenue being different to what is actually billed. In the earlier part of the contract, revenue will be higher than the amount billed, while in the latter part it will be lower. Previously, the Group recognized the increase in revenue due to fixed escalations only once the escalations were effective. &amp;lt;/font&gt;&amp;lt;/div&gt;&amp;lt;div style="padding-top:2px;text-align:justify;padding-left:24px;font-size:10pt;"&gt;&amp;lt;font style="font-family:Arial;font-size:10pt;"&gt;&amp;lt;br clear="none"/&gt;&amp;lt;/font&gt;&amp;lt;/div&gt;&amp;lt;div style="padding-top:2px;text-align:justify;padding-left:24px;font-size:10pt;"&gt;&amp;lt;font style="font-family:Arial;font-size:10pt;color:#000000;"&gt;A contract asset of R1.2 million was recognized on April 1, 2018, reflecting the amount by which revenue should have been higher under IFRS&amp;#160;15 in periods prior to March 31, 2018 as a result of straight-lining the fixed escalations.&amp;lt;/font&gt;&amp;lt;/div&gt;&amp;lt;div style="text-align:justify;font-size:10pt;"&gt;&amp;lt;font style="font-family:Arial;font-size:10pt;"&gt;&amp;lt;br clear="none"/&gt;&amp;lt;/font&gt;&amp;lt;/div&gt;&amp;lt;/td&gt;&amp;lt;/tr&gt;&amp;lt;tr&gt;&amp;lt;td style="vertical-align:top;border-bottom:1px solid #424242;padding-left:2px;padding-top:2px;padding-bottom:2px;padding-right:2px;border-left:1px solid #424242;border-right:1px solid #424242;border-top:1px solid #424242;" rowspan="1" colspan="1"&gt;&amp;lt;div style="text-align:left;font-size:10pt;"&gt;&amp;lt;font style="font-family:Arial;font-size:10pt;color:#000000;"&gt;IFRS 16 &amp;lt;/font&gt;&amp;lt;font style="font-family:Arial;font-size:10pt;color:#000000;font-style:italic;"&gt;Leases&amp;lt;/font&gt;&amp;lt;/div&gt;&amp;lt;div style="text-align:left;font-size:10pt;"&gt;&amp;lt;font style="font-family:Arial;font-size:10pt;color:#000000;font-style:italic;"&gt;(&amp;#8220;IFRS&amp;#160;16&amp;#8221;)&amp;lt;/font&gt;&amp;lt;/div&gt;&amp;lt;div style="text-align:left;font-size:10pt;"&gt;&amp;lt;font style="font-family:Arial;font-size:10pt;"&gt;&amp;lt;br clear="none"/&gt;&amp;lt;/font&gt;&amp;lt;/div&gt;&amp;lt;/td&gt;&amp;lt;td style="vertical-align:top;border-bottom:1px solid #424242;padding-left:2px;padding-top:2px;padding-bottom:2px;padding-right:2px;border-left:1px solid #424242;border-right:1px solid #424242;border-top:1px solid #424242;" rowspan="1" colspan="1"&gt;&amp;lt;div style="text-align:justify;font-size:10pt;"&gt;&amp;lt;font style="font-family:Arial;font-size:10pt;color:#000000;"&gt;IFRS 16 replaces IAS 17 &amp;lt;/font&gt;&amp;lt;font style="font-family:Arial;font-size:10pt;color:#000000;font-style:italic;"&gt;Leases&amp;lt;/font&gt;&amp;lt;font style="font-family:Arial;font-size:10pt;color:#000000;"&gt;&amp;#160;and addresses the accounting and disclosures for leases.&amp;lt;/font&gt;&amp;lt;/div&gt;&amp;lt;div style="text-align:justify;font-size:10pt;"&gt;&amp;lt;font style="font-family:Arial;font-size:10pt;color:#000000;"&gt;&amp;lt;br clear="none"/&gt;The standard provides a single lessee accounting model, requiring lessees to recognize right-of-use assets and lease liabilities for all leases, unless the lease term is 12 months or less or the underlying asset is a low-value asset. Lessors continue to classify leases as operating or finance, with IFRS 16&amp;#8217;s approach to lessor accounting remaining substantially unchanged from its predecessor, IAS 17.&amp;lt;/font&gt;&amp;lt;/div&gt;&amp;lt;div style="text-align:justify;font-size:10pt;"&gt;&amp;lt;font style="font-family:Arial;font-size:10pt;"&gt;&amp;lt;br clear="none"/&gt;&amp;lt;/font&gt;&amp;lt;/div&gt;&amp;lt;div style="text-align:justify;font-size:10pt;"&gt;&amp;lt;font style="font-family:Arial;font-size:10pt;color:#000000;"&gt;IFRS 16 applies to annual reporting periods beginning on or after January 1, 2019, but can be early adopted. Given that the Group applied IFRS 15 from April 1, 2018, the Group decided to also adopt IFRS 16 from this date.&amp;lt;/font&gt;&amp;lt;/div&gt;&amp;lt;div style="text-align:justify;font-size:10pt;"&gt;&amp;lt;font style="font-family:Arial;font-size:10pt;"&gt;&amp;lt;br clear="none"/&gt;&amp;lt;/font&gt;&amp;lt;/div&gt;&amp;lt;div style="text-align:justify;font-size:10pt;"&gt;&amp;lt;font style="font-family:Arial;font-size:10pt;color:#000000;"&gt;The Group has chosen to apply the &amp;#8216;simplified approach&amp;#8217; on adoption of IFRS 16 that includes certain relief related to the measurement of the right-of-use asset and the lease liability at                   April 1, 2018, rather than full retrospective application. Furthermore, the &amp;#8216;simplified approach&amp;#8217; does not require a restatement of comparatives.&amp;lt;/font&gt;&amp;lt;/div&gt;&amp;lt;div style="text-align:justify;font-size:10pt;"&gt;&amp;lt;font style="font-family:Arial;font-size:10pt;"&gt;&amp;lt;br clear="none"/&gt;&amp;lt;/font&gt;&amp;lt;/div&gt;&amp;lt;div style="text-align:justify;font-size:10pt;"&gt;&amp;lt;font style="font-family:Arial;font-size:10pt;color:#000000;"&gt;The Group leases land and buildings, office equipment and vehicles which were previously treated as operating leases.&amp;lt;/font&gt;&amp;lt;/div&gt;&amp;lt;div style="text-align:justify;padding-left:30px;text-indent:-30px;font-size:10pt;"&gt;&amp;lt;font style="font-family:Arial;font-size:10pt;"&gt;&amp;lt;br clear="none"/&gt;&amp;lt;/font&gt;&amp;lt;/div&gt;&amp;lt;div style="text-align:justify;font-size:10pt;"&gt;&amp;lt;font style="font-family:Arial;font-size:10pt;color:#000000;"&gt;The impact on the Group at April 1, 2018 was as follows:&amp;lt;/font&gt;&amp;lt;/div&gt;&amp;lt;div style="text-align:justify;font-size:10pt;"&gt;&amp;lt;font style="font-family:Arial;font-size:10pt;"&gt;&amp;lt;br clear="none"/&gt;&amp;lt;/font&gt;&amp;lt;/div&gt;&amp;lt;div style="text-align:justify;font-size:10pt;"&gt;&amp;lt;font style="font-family:Arial;font-size:10pt;color:#000000;"&gt;&amp;#160;&amp;#160;&amp;lt;/font&gt;&amp;lt;font style="font-family:Arial;font-size:10pt;color:#6d6e71;"&gt;&amp;#8211;&amp;lt;/font&gt;&amp;lt;font style="font-family:Arial;font-size:10pt;color:#000000;"&gt;&amp;#160;&amp;#160;Right-of-use asset with a net book value of R30.6 million; and&amp;lt;/font&gt;&amp;lt;/div&gt;&amp;lt;div style="text-align:justify;font-size:10pt;"&gt;&amp;lt;font style="font-family:Arial;font-size:10pt;color:#000000;"&gt;&amp;#160;&amp;#160;&amp;lt;/font&gt;&amp;lt;font style="font-family:Arial;font-size:10pt;color:#6d6e71;"&gt;&amp;#8211;&amp;lt;/font&gt;&amp;lt;font style="font-family:Arial;font-size:10pt;color:#000000;"&gt;&amp;#160;&amp;#160;Lease liability (net of accruals/prepayments already recognized) of R32.6 million.&amp;lt;/font&gt;&amp;lt;/div&gt;&amp;lt;div style="text-align:justify;padding-left:18px;text-indent:-18px;font-size:10pt;"&gt;&amp;lt;font style="font-family:Arial;font-size:10pt;"&gt;&amp;lt;br clear="none"/&gt;&amp;lt;/font&gt;&amp;lt;/div&gt;&amp;lt;/td&gt;&amp;lt;/tr&gt;&amp;lt;/table&gt;&amp;lt;/div&gt;&amp;lt;/div&gt;&amp;lt;/div&gt;&amp;lt;div style="font-family:Times New Roman;font-size:10pt;"&gt;&amp;lt;div style="line-height:120%;padding-bottom:8px;text-indent:0px;font-size:10pt;"&gt;&amp;lt;font style="font-family:Arial;font-size:10pt;color:#4e9d2d;font-weight:bold;"&gt;New standards, amendments and interpretations not yet effective&amp;lt;/font&gt;&amp;lt;/div&gt;&amp;lt;div style="line-height:120%;padding-bottom:8px;text-align:justify;padding-left:0px;text-indent:0px;font-size:10pt;"&gt;&amp;lt;font style="font-family:Arial;font-size:10pt;color:#231f20;"&gt;Certain new accounting standards and interpretations have been published that are not mandatory for March 31, 2019 reporting periods and except for IFRS 16 have not been early adopted by the Group. Refer to note 2.1.1.1 above. Although none of these new accounting standards and interpretations that have not been early adopted by the Group are expected to have a significant effect on the consolidated financial statements of the Group, more information about the effect of IFRIC 23 is provided below:&amp;lt;/font&gt;&amp;lt;/div&gt;&amp;lt;div style="line-height:120%;padding-bottom:8px;text-align:center;font-size:10pt;"&gt;&amp;lt;div style="padding-left:0px;text-indent:0px;line-height:normal;padding-top:10px;"&gt;&amp;lt;table cellpadding="0" cellspacing="0" style="font-family:Times New Roman;font-size:10pt;margin-left:auto;margin-right:auto;width:100%;border-collapse:collapse;text-align:left;"&gt;&amp;lt;tr&gt;&amp;lt;td colspan="2" rowspan="1"&gt;&amp;lt;/td&gt;&amp;lt;/tr&gt;&amp;lt;tr&gt;&amp;lt;td style="width:18%;" rowspan="1" colspan="1"&gt;&amp;lt;/td&gt;&amp;lt;td style="width:82%;" rowspan="1" colspan="1"&gt;&amp;lt;/td&gt;&amp;lt;/tr&gt;&amp;lt;tr&gt;&amp;lt;td style="vertical-align:bottom;border-bottom:1px solid #424242;padding-left:2px;padding-top:2px;padding-bottom:2px;padding-right:2px;border-left:1px solid #424242;border-top:1px solid #424242;" rowspan="1" colspan="1"&gt;&amp;lt;div style="text-align:left;font-size:10pt;"&gt;&amp;lt;font style="font-family:Arial;font-size:10pt;color:#231f20;font-weight:bold;"&gt;Interpretation&amp;lt;/font&gt;&amp;lt;/div&gt;&amp;lt;/td&gt;&amp;lt;td style="vertical-align:bottom;border-bottom:1px solid #424242;padding-left:2px;padding-top:2px;padding-bottom:2px;padding-right:2px;border-left:1px solid #424242;border-right:1px solid #424242;border-top:1px solid #424242;" rowspan="1" colspan="1"&gt;&amp;lt;div style="text-align:left;font-size:10pt;"&gt;&amp;lt;font style="font-family:Arial;font-size:10pt;color:#231f20;font-weight:bold;"&gt;Executive summary&amp;lt;/font&gt;&amp;lt;/div&gt;&amp;lt;/td&gt;&amp;lt;/tr&gt;&amp;lt;tr&gt;&amp;lt;td style="vertical-align:top;border-bottom:1px solid #424242;padding-left:2px;padding-top:2px;padding-bottom:2px;padding-right:2px;border-left:1px solid #424242;border-right:1px solid #424242;border-top:1px solid #424242;" rowspan="1" colspan="1"&gt;&amp;lt;div style="text-align:left;font-size:10pt;"&gt;&amp;lt;font style="font-family:Arial;font-size:10pt;color:#000000;"&gt;IFRIC 23&amp;lt;/font&gt;&amp;lt;font style="font-family:Arial;font-size:10pt;color:#000000;font-style:italic;"&gt;&amp;#160;Uncertainty over Income Tax Treatments&amp;lt;/font&gt;&amp;lt;/div&gt;&amp;lt;div style="text-align:left;font-size:10pt;"&gt;&amp;lt;font style="font-family:Arial;font-size:10pt;color:#000000;font-style:italic;"&gt;(&amp;#8220;IFRIC&amp;#160;23&amp;#8221;)&amp;lt;/font&gt;&amp;lt;/div&gt;&amp;lt;div style="text-align:left;font-size:10pt;"&gt;&amp;lt;font style="font-family:Arial;font-size:10pt;"&gt;&amp;lt;br clear="none"/&gt;&amp;lt;/font&gt;&amp;lt;/div&gt;&amp;lt;div style="text-align:left;font-size:10pt;"&gt;&amp;lt;font style="font-family:Arial;font-size:10pt;"&gt;&amp;lt;br clear="none"/&gt;&amp;lt;/font&gt;&amp;lt;/div&gt;&amp;lt;/td&gt;&amp;lt;td style="vertical-align:top;border-bottom:1px solid #424242;padding-left:2px;padding-top:2px;padding-bottom:2px;padding-right:2px;border-left:1px solid #424242;border-right:1px solid #424242;border-top:1px solid #424242;" rowspan="1" colspan="1"&gt;&amp;lt;div style="text-align:justify;font-size:10pt;"&gt;&amp;lt;font style="font-family:Arial;font-size:10pt;color:#000000;"&gt;IFRIC 23 is an interpretation that is effective for the Group from April 1, 2019, which provides guidance on the accounting for uncertain tax treatments. An uncertain tax treatment is a tax treatment for which there is uncertainty over whether the relevant tax authority will accept the tax treatment under tax law. Where such uncertainty exists and it is probable that the tax authority will accept the uncertain tax treatment in an entity&amp;#8217;s income tax filings, IFRIC 23 requires the calculation of taxable profit or loss, tax bases, unused tax loss, unused tax credits or tax rates to be determined consistently with the tax treatment used or planned to be used in its income tax filings. When it is not considered probable; the uncertainty should be reflected using the most likely amount or the expected value depending on which method is expected to better predict the resolution of the uncertainty.&amp;lt;/font&gt;&amp;lt;/div&gt;&amp;lt;div style="text-align:justify;font-size:10pt;"&gt;&amp;lt;font style="font-family:Arial;font-size:10pt;"&gt;&amp;lt;br clear="none"/&gt;&amp;lt;/font&gt;&amp;lt;/div&gt;&amp;lt;div style="text-align:justify;font-size:10pt;"&gt;&amp;lt;font style="font-family:Arial;font-size:10pt;color:#000000;"&gt;IFRIC 23 can either be applied fully retrospectively (if possible without using hindsight) or retrospectively with a cumulative catch-up adjustment against opening retained earnings at the date of adoption. The Group has decided to apply the cumulative catch-up approach.&amp;lt;/font&gt;&amp;lt;/div&gt;&amp;lt;div style="text-align:justify;font-size:10pt;"&gt;&amp;lt;font style="font-family:Arial;font-size:10pt;"&gt;&amp;lt;br clear="none"/&gt;&amp;lt;/font&gt;&amp;lt;/div&gt;&amp;lt;div style="text-align:justify;font-size:10pt;"&gt;&amp;lt;font style="font-family:Arial;font-size:10pt;color:#000000;"&gt;Uncertain tax positions are currently accounted for by the Group using a weighted average estimate regardless of whether it is probable that the tax treatment will be accepted. With regard to the uncertain tax positions as at March 31, 2019, it was not considered probable that the tax authority would accept the tax treatment. Accordingly, it is not expected that the adoption of IFRIC 23 will have a significant impact on opening retained earnings at April 1, 2019.&amp;lt;/font&gt;&amp;lt;/div&gt;&amp;lt;div style="text-align:justify;font-size:10pt;"&gt;&amp;lt;font style="font-family:Arial;font-size:10pt;"&gt;&amp;lt;br clear="none"/&gt;&amp;lt;/font&gt;&amp;lt;/div&gt;&amp;lt;/td&gt;&amp;lt;/tr&gt;&amp;lt;/table&gt;&amp;lt;/div&gt;&amp;lt;/div&gt;&amp;lt;/div&gt;</t>
  </si>
  <si>
    <t>Changes in ownership interests in subsidiaries without a change of control</t>
  </si>
  <si>
    <t>Subsidiaries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relevant activities of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adjusted where necessary to ensure consistency with the policies adopted by the Group. Non-controlling interests in the results and equity of subsidiaries are shown separately in the consolidated income statement, statement of comprehensive income, statement of changes in equity and statement of financial position, respectively. Changes in ownership interests in subsidiaries without a change of control The Group treats transactions with non-controlling interests that do not result in a loss of control as transactions with equity owners of the Group, that is, transactions with the owners in their capacity as owners. For purchases from non-controlling interests, the difference between the fair value of any consideration paid and the relevant share acquired of the carrying value of net assets of the subsidiary is recorded in equity. Gains or losses on disposals to non-controlling interests are also recorded in equity.</t>
  </si>
  <si>
    <t>Business combinations</t>
  </si>
  <si>
    <t>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Group;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except if related to the issue of equity securities, in which case these costs are also included in equity. The excess of the: • consideration transferred; • amount of any non-controlling interest in the acquired entity; and •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the income statement as a bargain purchase gain. Where settlement of any part of cash consideration is deferred, the amounts payable in the future are discounted to their present value as at the date of acquisition. The discount rate used is the entity’s incremental borrowing rate, being the rate at which a similar borrowing could be obtained from an independent financier under comparable terms and conditions. Unwinding of the interest element is recognized in the income statement. Contingent consideration is measured at fair value on acquisition date and classified either as equity or a financial liability. Amounts classified as a financial liability are subsequently remeasured to fair value with changes in fair value recognized in the income statement.</t>
  </si>
  <si>
    <t>Segment reporting</t>
  </si>
  <si>
    <t>Segment reporting Operating segments are reported in a manner consistent with the internal reporting provided to the chief operating decision-maker (“CODM”). The CODM, who is responsible for allocating resources and assessing performance of the operating segments, has been identified collectively as the executive committee and the Chief Executive Officer who make strategic decisions. Sales between segments are carried out at cost plus a margin.</t>
  </si>
  <si>
    <t>Functional and presentation currency</t>
  </si>
  <si>
    <t>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South African Rand (“R”), which is the Group’s presentation currency.</t>
  </si>
  <si>
    <t>Transactions and balances and group companies</t>
  </si>
  <si>
    <t xml:space="preserve">Group companies The results and financial position of foreign operations (none of which has the currency of a hyper-inflationary economy) that have a functional currency different from the presentation currency are translated into the presentation currency as follows: (i) Assets and liabilities for each statement of financial position presented are translated at the closing rate at the date of that statement of financial position; (ii) Income and expenses for each income statement presented are translated at average exchange rates (unless this average is not a reasonable approximation of the cumulative effect of the rates prevailing on the transaction dates, in which case income and expenses are translated at the rate on the dates of the transactions); (iii) All resulting exchange differences are recognized in other comprehensive income; and (iv) Equity items are measured at historical cost at the time of recording, translated at the rate on the date of the recording and are not retranslated to closing rates at reporting dates. On consolidation, exchange differences arising from the translation of net investments in foreign operations are recognized in other comprehensive income. When a foreign operation is fully disposed of or sold (i.e. control is lost), exchange differences that were recorded in equity are recognized in the income statement as part of the gain or loss on sale. A repayment/capitalization of a net investment loan therefore does not result in any exchange differences being transferred from equity to the income statement unless it is part of a transaction resulting in a loss of control. Goodwill and fair value adjustments arising on the acquisition of a foreign entity are treated as assets and liabilities of the foreign entity and translated at the closing rate. Exchange differences are recognized in other comprehensive income.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recognized in the income statement. Foreign exchange gains/(losses) are classified as “Finance income/(cost) – net”. Non-monetary items that are measured at fair value in a foreign currency are translated using the exchange rates at the date when the fair value was determined. </t>
  </si>
  <si>
    <t>Property, plant and equipment Property, plant and equipment is stated at historical cost less accumulated depreciation and any accumulated impairment losses. Historical cost includes all expenditure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Repairs and maintenance are charged to the income statement in the reporting period in which they are incurred. The cost of in-vehicle devices installed in vehicles (including installation and shipping costs) as well as the cost of uninstalled in-vehicle devices, is capitalized as property, plant and equipment. The Group depreciates installed in-vehicle devices on a straight-line basis over their expected useful lives, commencing upon installation, whereas uninstalled in-vehicle devices are not depreciated until installed. The related depreciation expense is recorded as part of cost of sales in the income statement. Land is not depreciated. Depreciation on other assets is calculated using the straight-line method to reduce their cost to their residual values over their estimated useful lives, as follows: Property: Buildings 50 years Plant and equipment 3 – 20 years Motor vehicles 3 – 7 years Other: Furniture, fittings and equipment 2 – 10 years Computer and radio equipment 3 – 7 years In-vehicle devices installed 1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2.7). Gains and losses on disposal of an asset are determined by comparing the proceeds with the carrying amount and are recognized within “Other income/(expenses) – net” in the income statement. Right-of-use assets are included in property, plant and equipment on the statement of financial position, refer to note 2.25.1 for the accounting policy related to right-of-use assets.</t>
  </si>
  <si>
    <t>Intangible assets (a) Goodwill Goodwill arises on the acquisition of businesses and represents the excess of consideration transferred, the amount of any non-controlling interest in the acquiree and the acquisition-date fair value of any previous equity interest in the acquiree over the acquirer’s interest in the net fair value of the net assets acquired. Goodwill on acquisition of businesses is included in intangible assets. Gains and losses on the disposal of an entity include the carrying amount of the goodwill relating to the entity sold. Goodwill is not amortized but is tested annually for impairment, or more frequently if events or changes in circumstances indicate a potential impairment, and is carried at cost less accumulated impairment losses. Goodwill is allocated to cash-generating units (“CGUs”) for the purpose of impairment testing. The allocation is made to those CGUs or groups of CGUs that are expected to benefit from the business combination in which the goodwill arose. Each unit or group of units to which the goodwill is allocated represents the lowest level within the entity at which the goodwill is monitored for internal management purposes. Goodwill is monitored at the operating segment level. The carrying amount of the CGU containing the goodwill is compared to the recoverable amount, which is the higher of value-in-use and the fair value less costs to sell. Impairment losses recognized as an expense in relation to goodwill are not subsequently reversed. (b) Patents and trademarks Separately acquired patents and trademarks are shown at historical cost. Patents and trademarks acquired in a business combination are recognized at fair value at the acquisition date. Patents and trademarks have a finite useful life and are subsequently carried at cost less accumulated amortization and accumulated impairment losses. Amortization is calculated using the straight-line method to allocate the cost of patents and trademarks over their estimated useful lives ( three to 20 years ). (c) Customer relationships Customer relationships acquired in a business combination are recognized at fair value at the acquisition date. Customer relationships have a finite useful life and are subsequently carried at cost less accumulated amortization and accumulated impairment losses. Amortization is calculated over the expected useful life of the customer relationship ( two to 15 years) and reflects the pattern in which future economic benefits of the customer relationship are expected to be consumed. The useful life principally reflects management’s view of the average economic life of the customer base and is assessed by reference to factors such as customer churn rates. (d) Computer software, technology, in-house software and product development costs Acquired computer software licenses are capitalized on the basis of costs incurred to acquire and bring the software into use. The acquired computer software licenses have a finite useful life and are subsequently carried at cost less accumulated amortization and accumulated impairment losses. These costs are amortized over their estimated useful lives ( two to five years ). In-house software and product development costs that are directly attributable to the design, testing and development of identifiable and unique software and products, controlled by the Group, are recognized as intangible assets when the following criteria are met: • It is technically feasible to complete the software or product so that it will be available for use; • Management intends to complete the software or product and use or sell it; • There is an ability to use or sell the software or product; • It can be demonstrated how the software or product will generate probable future economic benefits; • Adequate technical, financial and other resources to complete the development and use or sell the software or product are available; and • The expenditure attributable to the software or product during its development can be reliably measured. Directly attributable costs that are capitalized as part of the intangible assets include software and product development employee costs and an appropriate portion of relevant overheads. Other development expenditures that do not meet the criteria are recognized as an expense as incurred. Development costs previously recognized as an expense are not recognized as an asset in a subsequent period if the criteria are subsequently met. Costs, including annual licenses, associated with maintaining computer software programs are recognized as an expense as incurred. Technology, in-house software and product development costs are capitalized on the basis of costs incurred to acquire and bring them into use. The recognized assets have a finite useful life and are subsequently carried at cost less accumulated amortization and accumulated impairment losses. In addition, they are amortized over their estimated useful lives ( one to 17 years ).</t>
  </si>
  <si>
    <t>Impairment of non-financial assets</t>
  </si>
  <si>
    <t>Impairment of non-financial assets Assets that have an indefinite useful life, goodwill and intangible assets that are not ready to use are not subject to amortization but are tested annually for impairment or more frequently if events or changes in circumstances indicate that they might be impaired. Assets that are subject to amortization or depreci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 to sell and value-in-use. In assessing the value-in-use, the estimated future cash flows are discounted to their present value using the pre-tax discount rate that reflects current market assessments on the time value of money and the risks specific to the asset for which the estimates of future cash flows have not been adjusted. For the purposes of assessing impairment, assets are grouped at the lowest levels for which there are separately identifiable cash flows (CGUs, i.e. operating segments). Non-financial assets other than goodwill that have suffered impairment are reviewed for possible reversal of the impairment at each reporting date.</t>
  </si>
  <si>
    <t>Financial assets</t>
  </si>
  <si>
    <t>2.8.2 Classification The classification depends on the purpose for which the financial assets were acquired. Management determines the classification of its financial assets at initial recognition. Loans and receivables Loans and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he Group’s loans and receivables comprise trade and other receivables, finance lease receivables, restricted cash and cash and cash equivalents in the statement of financial position. 2.8.3 Recognition and derecognition Regular way purchases and sales of financial assets are recognized on the trade date (the date on which the Group commits to purchase or sell the asset). Financial assets are derecognized when the rights to receive cash flows from the assets have expired or have been transferred and the Group has transferred substantially all risks and rewards of ownership. 2.8.4 Measurement Financial assets are initially recognized at fair value plus transaction costs for all financial assets not carried at fair value through profit or loss. Loans and receivables Loans and receivables are subsequently carried at amortized cost using the effective interest method, less any impairment losses. 2.8.5 Impairment of financial assets The Group assesses, at the end of each reporting period, whether there is objective evidence that a financial asset or a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Loans and receivables Evidence of impairment may include indications that the debtors or a group of debtors is experiencing significant financial difficulty, default or delinquency in interest or principal payments, the probability that they will enter bankruptcy or other financial reorganization and where observable data indicates that there is a measurable decrease in the estimated future cash flows, such as changes in arrears or economic conditions that correlate with defaults. For the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loss is recognized in the income statement. If a loan has a variable interest rate, the discount rate for measuring any impairment loss is the current effective interest rate determined under the contract. As a practical expedient, the Group may measure impairment on the basis of an instrument’s fair value using an observable market price. If, in a subsequent period, the amount of the impairment loss decreases and the decrease can be related objectively to an event occurring after the impairment was recognized, the reversal of the previously recognized impairment loss is recognized in the income statement. Financial assets The Group’s financial assets comprise: • Trade and other receivables • Restricted cash • Cash and cash equivalents All of the Group’s financial assets are held for the collection of the contractual cash flows and those cash flows represent solely payments of principal and interest. They are initially recognized at fair value (except for trade receivables) plus transaction costs that are directly attributable to the acquisition of the financial asset. Since the terms of payment are not more than 12 months, trade receivables are recognized initially at their fair value. Subsequent measurement is at amortized cost. Interest income from these financial assets is included in finance income using the effective interest rate method. Any gain or loss arising on derecognition is recognized directly in the income statement and presented in “Other income/(expenses) – net”. Foreign exchange gains and losses are recognized directly in the income statement and presented in “Finance income/(costs) – net”. Regular way purchases and sales of financial assets are recognized on the trade date (the date on which the Group commits to purchase or sell the asset). Financial assets are derecognized when the rights to receive cash flows from the assets have expired or have been transferred and the Group has transferred substantially all risks and rewards of ownership. (a) Trade receivables Trade receivables are amounts due from customers for goods sold or services performed in the ordinary course of business. (b) Net cash and cash equivalents Net cash and cash equivalents included in the statement of cash flows include cash on hand, deposits held on call with banks and bank overdrafts; all of which are available for use by the Group and have an original maturity of less than three months. Bank overdrafts are included within current liabilities on the statement of financial position. (c) Restricted cash Restricted cash includes short-term deposits and amounts held that are not highly liquid and is accounted for at amortized cost.</t>
  </si>
  <si>
    <t>Impairment of financial assets</t>
  </si>
  <si>
    <t xml:space="preserve">Impairment of financial assets Impairment losses are recognized on an expected credit loss basis and are presented in administration and other charges in the income statement. Expected credit losses are probability-weighted estimates of credit losses. 12 month expected credit losses are recognized (other than for trade receivables for which lifetime expected credit losses are recognized – see below), until there has been a significant increase in credit risk, from which point, lifetime expected credit losses are recognized. 12 month expected credit losses are the portion of expected credit losses that result from default events that are possible within 12 months after the reporting date. Lifetime expected credit losses are the expected credit losses that result from all possible default events over the entire expected life of the financial asset. For impairment of trade and other receivables, the Group applies the simplified approach permitted by IFRS 9, which requires lifetime expected credit losses to be recognized from initial recognition of the trade and other receivables, refer to note 10 for further details. Probability-weighted estimates of lifetime expected credit losses are determined for appropriate groupings of customers based on their credit characteristics. Historical losses are used as a starting point and adjusted to take account of current expectations of losses over the remaining life of the trade and other receivable. </t>
  </si>
  <si>
    <t>Fair value</t>
  </si>
  <si>
    <t xml:space="preserve">Fair value Fair value is determined in accordance with IFRS 13 Fair Value Measurement and is categoriz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carrying amounts for cash and cash equivalents, restricted cash, trade and other receivables (excluding pre-payments), trade and other payables (excluding leave pay) and the current portion of leases approximate fair value due to their short-term nature. </t>
  </si>
  <si>
    <t>Offsetting financial instruments</t>
  </si>
  <si>
    <t xml:space="preserve">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e legally enforceable right must not be contingent on future events and must be enforceable in the normal course of business and in the event of default, insolvency or bankruptcy of the Group or the counterparty. </t>
  </si>
  <si>
    <t>Inventories</t>
  </si>
  <si>
    <t>Inventories Inventories are stated at the lower of cost and net realizable value. Cost is determined on a first-in, first-out (“FIFO”), actual cost or weighted average cost basis, depending on the nature of the Group entity in which it is held. The cost of finished goods includes the cost of manufacturing as charged by third parties. It excludes borrowing costs. Net realizable value is the estimated selling price in the ordinary course of business, less estimated costs necessary to make the sale.</t>
  </si>
  <si>
    <t>Stated capital Ordinary shares are classified as equity. Incremental external costs directly attributable to the issue of new shares or the exercise of share options are shown in equity as a deduction, net of tax, from the proceeds. Where any Group company purchases the Company’s equity instruments (treasury shares), the consideration paid, including any directly attributable incremental costs (net of income taxes) is deducted from equity attributable to the owners of the parent as treasury shares until the shares are canceled or reissued. Where such ordinary shares are subsequently reissued, any consideration received, net of any directly attributable incremental transaction costs and the related income tax effects, is included in equity attributable to the owners of the parent.</t>
  </si>
  <si>
    <t>Trade and other payables Trade and other payables are obligations to pay for goods or services that have been acquired in the ordinary course of business from suppliers. Accounts payable are classified as current liabilities if payment is due within one year or less. If not, they are presented as non-current liabilities. Trade and other payables are initially recognized at fair value and are subsequently measured at amortized cost using the effective interest method.</t>
  </si>
  <si>
    <t>Non-current assets held for sale</t>
  </si>
  <si>
    <t xml:space="preserve">Non-current assets held for sale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for assets such as deferred tax assets, assets arising from employee benefits, and financial assets, which are specifically exempt from this requirement. An impairment loss is recognized for any initial or subsequent write-down of the asset to fair value less costs to sell. A gain is recognized for any subsequent increases in fair value less costs to sell of an asset, but not in excess of any cumulative impairment loss previously recognized. A gain or loss not previously recognized by the date of the sale of the non-current asset is recognized at the date of derecognition. Non-current assets are not depreciated or amortized while they are classified as held for sale. Interest and other expenses attributable to the liabilities of a disposal group classified as held for sale continue to be recognized. Non-current assets classified as held for sale are presented separately from the other assets in the statement of financial position. </t>
  </si>
  <si>
    <t>Taxation 2.15.1 Current and deferred income taxes The tax expense for the year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In addition, to the extent the tax deduction in respect of equity-settled share-based payments exceeds the cumulative share-based payment expense, the tax is recognized directly in equity. The current income tax charge is calculated on the basis of the tax laws enacted or substantively enacted at the end of the reporting period in the countrie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termining how much tax to recognize when an uncertain tax position exists requires judgement. The Group applies the measurement principle in IAS 12 Income Taxes, when measuring the amount of tax to recognize related to an uncertain tax position. Therefore, the Group measures uncertain tax positions based on a weighted average estimate, taking into account all of the tax uncertainties related to the tax position taken. Deferred tax is provided in full, using the liability method, on temporary differences arising between the tax bases of assets and liabilities and their carrying amounts in the financial statements. However, deferred tax liabilities are not recognized if they arise from the initial recognition of goodwill; and neither are deferred tax liabilities nor deferred tax assets accounted for if they arise from the initial recognition of an asset or liability in a transaction other than a business combination that at the time of the transaction affects neither accounting nor taxable profit or loss. Deferred tax assets are recognized only to the extent that it is probable that future taxable profit will be available against which the deductible temporary differences can be utilized. Deferred tax (‘outside basis’ deferred tax) relating to temporary differences arising from investments in subsidiaries is considered as follows: • Deferred tax liabilities are recognized, except to the extent that the Group is able to control the timing of the reversal of the temporary differences, and it is probable that they will not reverse in the foreseeable future. • Deferred tax assets are recognized only to the extent that it is probable the temporary differences will reverse in the foreseeable future and there is sufficient taxable profit available against which the temporary differences can be utilized. Temporary differences arising from investments in subsidiaries in the consolidated financial statements are different from those arising in the Company financial statements. This is because in the Company financial statements, an investment in a subsidiary is carried at cost; whereas the carrying amount in the consolidated financial statements is the consolidated net assets of the subsidiary. Deferred tax is determined using tax rates (and laws) that have been enacted or substantively enacted by the end of the reporting period and are expected to apply when the related deferred tax asset is realized or the deferred tax liability is settled. Deferred tax assets and liabilities are offset when there is a legally enforceable right to offset current tax assets and liabilities and when the deferred tax balances relate to income taxes levied by the same taxation authority on either the same taxable entity or different taxable entities where there is an intention to settle the balances on a net basis.</t>
  </si>
  <si>
    <t>Dividend tax</t>
  </si>
  <si>
    <t>Dividends tax Dividend withholding tax is currently payable at a rate of 20% on dividends distributed to shareholders. This tax is not attributable to the Company but rather paid to the tax authorities on behalf of the shareholders through use of regulatory intermediaries, with only the net amount of the dividend being remitted to the sharehold</t>
  </si>
  <si>
    <t>Employee benefits</t>
  </si>
  <si>
    <t>Employee benefits (a) Short-term benefits Remuneration to employees in respect of services rendered during a reporting period is recognized as an expense in that reporting period. Provision is made for accumulated leave and for short-term benefits when there is no realistic alternative other than to settle the liability, and there is a formal plan and the amounts to be paid are determined before the time of issuing the financial statements. (b) Defined contribution plan The Group operates defined contribution plans. A defined contribution plan is one under which the Group pays a fixed percentage of employees’ remuneration as contributions into a separate fund, and the Group will have no further legal or constructive obligations to pay additional contributions if the fund does not hold sufficient assets to pay all employee benefits relating to employee service in the current and prior periods. Contributions to defined contribution plans in respect of services rendered during a period are recognized as staff costs when they are due. (c) Short-term incentives – bonus plans The Group recognizes a liability and an expense for bonuses based on the achievement of defined key performance criteria. An accrual is recognized where the Group is contractually obliged or where there is a past practice that has created a constructive obligation. (d) Termination benefits Termination benefits are payable when employment is terminated by the Group before the normal retirement date, or whenever an employee accepts voluntary redundancy in exchange for these benefits. Termination benefits exclude any benefits which are dependent on future service. The Group recognizes termination benefits at the earlier of the following dates: (a) when the Group can no longer withdraw the offer of those benefits; and (b) when the entity recognizes costs for a restructuring that is within the scope of IAS 37 Provisions, Contingent Liabilities and Contingent Assets, and involves payment of termination benefits. In the case of an offer made to encourage voluntary redundancy, the termination benefits are measured based on the number of employees expected to accept the offer. Benefits falling due more than 12 months after the end of the reporting period are discounted to their present value.</t>
  </si>
  <si>
    <t>Share-based payments</t>
  </si>
  <si>
    <t>Share-based payments Equity-settled The Group operates equity-settled share-based compensation plans, under which the entity receives services from employees as consideration for equity instruments of the Company. The equity instruments that may be granted in terms of the plans include share options, retention shares, performance shares and share appreciation rights, all of which entitle the holder to obtain shares in the Company. The fair value, determined at grant date, of the employee services received in exchange for the grant of equity instruments is recognized as an expense at Group level with a corresponding credit to equity. The total amount to be expensed is determined by reference to the grant date fair value of the equity instruments granted: • Including any market performance conditions; • Excluding the impact of any service and non-market performance vesting conditions (for example, remaining an employee of the entity over a specified time period); and • Including the impact of any non-vesting conditions. Non-market performance vesting conditions and service conditions are included in the assumptions about the number of equity instruments that are expected to vest. The total expense is recognized over the vesting period, which is the period over which all of the specified vesting conditions are to be satisfied. At the end of each reporting period, the Group revises its estimates of the number of equity instruments that are expected to vest based on the non-market vesting conditions and service conditions. It recognizes the impact of the revision to original estimates, if any, in the income statement, with a corresponding entry to equity. When equity-settled instruments are settled, the Company may elect to issue new shares or use treasury shares to settle its resultant obligations. For share options, the proceeds received, net of any directly attributable transaction costs, are credited to stated capital (as there are no par value shares). The grant by the Company of equity-settled instruments to the employees of subsidiary undertakings in the Group is treated as a capital contribution to those subsidiaries. The fair value of employee services received, measured by reference to the grant date fair value, is recognized over the vesting period as an increase to investment in subsidiary undertakings, with a corresponding credit to equity in the parent entity financial statements. The Company has a recharge agreement with its South African subsidiaries, whereby the Company will recharge the relevant subsidiary an amount equal to the market value, at exercise date, of the shares issued to the participants of the plan upon exercise. A recharge asset is recognized in the parent entity financial statements from grant date of the equity-settled instruments for the expected recharge amount based on the proportion of the vesting period that has passed. The expected recharge amount reflects expected attrition and the current share price. The contra entry to the recharge asset is recognized against the relevant investment in subsidiary undertakings as it is considered a return of the afore-mentioned capital contribution. Once the carrying value of an investment in subsidiary undertakings has been reduced to nil, further recharges from that subsidiary are recognized in profit or loss as distributions. The Group classifies awards issued with settlement alternatives as equity-settled when the Group holds the choice of settlement and there is no past practice of settling in cash. If the counterparty holds the choice of settlement, the award is classified as cash-settled. Cash-settled For cash-settled share-based payment transactions, the Group measures goods or services acquired and the liability incurred at the fair value of the liability. The liability and corresponding expense are recognized over the vesting period. Until the liability is settled, the Group shall remeasure the fair value of the liability at each reporting date and at the date of settlement, with any changes in fair value recognized in the income statement.</t>
  </si>
  <si>
    <t>Provisions Provisions are recognized when the Group has a present legal or constructive obligation as a result of a past event for which it is probable that an outflow of resources will be required to settle the obligation and a reliable estimate can be made of the amount of the obligation. Provisions are not recognized for future operating losses. Provisions which are expected to be settled in a period greater than 12 months are discounted to their present value using a pre-tax discount rate that reflects current market assessment of the time value of money and the risks specific to the obligation. The increase in the provision due to the passage of time is recognized as an interest expense. Provision for the estimated liability on all products under warranty is made on the basis of claims experience. Provision for the estimated liability for maintenance costs is made on a per unit basis when the obligation to repair occurs. Provision for the anticipated costs associated with the restoration of leasehold property (decommissioning provision) is based on the Group’s best estimate of those costs required to restore the property to its original condition. Restructuring provisions are recognized when the Group has developed a detailed formal plan for restructuring and has raised a valid expectation that it will carry out the restructuring by starting to implement the plan or announcing its main features to those affected by it. The measurement of a restructuring provision includes only the direct expenditures arising from the restructuring and is recorded in administration and other charges in the income statement.</t>
  </si>
  <si>
    <t>Revenue recognition</t>
  </si>
  <si>
    <t>Revenue from contracts with customers 2.22.1 Recognition and measurement Revenue is measured based on the consideration specified in a contract with a customer. The Group recognizes revenue when it transfers control over a good or a service to a customer. The Group provides fleet and mobile asset management solutions to its customers, which comprise the provision of hardware and the rendering of services. Some customers obtain control of the hardware (where legal title transfers to the customer); while other customers do not (where legal title remains with the Group). In instances where the customer obtains control of the hardware, which is typically upon installation or delivery to the customer, the hardware, the installation thereof and the service are each accounted for as separate performance obligations. In instances where the customer does not obtain control of the hardware, there is only a single performance obligation, namely the service. Where a contract contains multiple performance obligations, the total transaction price is allocated to each one based on their relative standalone selling prices. The amount so allocated is then recognized as revenue as follows: • Hardware – when delivered to the customer • Installation – as the installation is done • Driver training and other services – at the contractual hourly/daily rate as the training/service is performed • Service (subscriptions) – over time as the service is provided Revenue is shown net of discounts, value added tax, returns and after eliminating sales within the Group. The Group distributes products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Group for the product. The obligation to supply the service and the credit risk rests with the Group. The service revenue is recognized when the service is rendered (i.e. on a monthly basis). The Group also sells hardware to motor vehicle dealerships for fitment into their vehicle trading stock. These dealerships purchase the hardware from the Group and are considered principals because they obtain title to the hardware, bear the risks and rewards of ownership and accordingly control the hardware purchased. The buyer of the vehicle then enters into a service-only contract with the Group. Revenue is recognized upon sale of the hardware to the dealership and subscription revenue is recognized as the services are provided to the customer. The Group distributes products to enterprise fleet customers through dealers. Dealers are considered principals in respect of the sale of hardware and revenue is recognized upon sale of the hardware unit to the dealer. Revenue from services is recognized as and when the service is provided to the dealers. 2.22.2 Costs incurred in obtaining a contract Commissions incurred to acquire contracts are capitalized and amortized, unless the amortization period is 12 months or less. Under IFRS 15, the amortization expense reflects the settlement of the related performance obligations, which, depending on the specific contract, may include hardware, installation, driver training and/or other services.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Commission is considered commensurate with respect to a particular contract when equivalent/comparable commission is payable upon the extension or renewal of such a contract or upon the customer entering into a new contract. Typically, with regard to month-to-month contracts, commission payable is not considered commensurate for such contracts because no commission is payable as and when the customer extends each month by not giving notice. Accordingly, commission incurred on such contracts that is attributable to service is amortized over the expected life of the contract taking account of expected extensions/renewals. Recurring commission is commission which is payable for each month the customer remains with the Group. Since the commission relates to acquiring a customer contract a recurring commission liability is recognized at the date on which the contract is acquired. The measurement reflects the total commission payable over the minimum contractual period or, if shorter, the expected life of the contract, together with the effect of the time value of money, where significant. Amortization expense of external commissions capitalized is recognized in cost of sales, while that of internal commissions is recognized in sales and marketing costs. Commissions not capitalized under the 12-month practical expedient is also classified in the same manner. 2.22.3 Significant financing In respect of contracts for which the Group receives payment more than 12 months in advance, interest expense is accrued on the income received in advance liability. This results in the revenue being measured at a higher amount when it is recognized. 2.22.4 Fixed escalations Fixed escalations are spread evenly over the contract period resulting in the related revenue being different to what is actually billed. In the earlier part of the contract, revenue will be higher than the amount billed, while in the latter part it will be lower. Accounting policies applied until March 31, 2018 The Group has applied IFRS 15 using the modified retrospective cumulative catch-up approach. Under this approach, the Group recognized the transitional adjustments in retained earnings on April 1, 2018, without restating the comparative information. As a result, the comparative information provided continues to be accounted for in accordance with the Group’s previous accounting policy. Revenue is measured at the fair value of the consideration received or receivable for the sale of goods or services in the ordinary course of the Group’s activities. Revenue mainly includes amounts earned on the sale of hardware units, subscription service sales to customers and installation revenue. Revenue is shown net of discounts, value added tax, returns and after eliminating sales within the Group. The Group offers certain arrangements whereby the customer can purchase a combination of the products and services as referred to above. Where such multiple element arrangements exist, the amount of revenue allocated to each element is based on the relative fair values of the various elements offered in the arrangement. When applying the relative fair value approach, the fair values of each element are determined based on the current market price of each of the elements when sold separately. The Group recognizes revenue when the amount of revenue can be measured reliably and it is probable that future economic benefits will flow to the entity and specific criteria have been met for each of the Group’s activities, as outlined below. The Group bases its estimates on historical results, taking into consideration the type of customer, the type of transaction and the specifics of each arrangement. Invoicing for the various products and services, when sold separately or as part of a multiple element revenue arrangement, occurs based on the specific contractual terms and conditions. The Group distributes products to certain small fleet operators and consumers through distributors. Distributors act as agents and hardware revenue is only recognized when the distributor sells the hardware unit to the end customer. Once a unit is sold to a customer, the customer enters into a service agreement directly with the Group for the product. The obligation to supply the service and the credit risk rests with the Group. The service revenue is recognized when the service is rendered (i.e. on a monthly basis). The Group also sells hardware to motor vehicle dealerships for fitment into their vehicle trading stock. These dealerships purchase the hardware from the Group and are considered principals because they obtain title to the hardware and bear the risks and rewards of ownership. The buyer of the vehicle then enters into a service-only contract with the Group. Revenue is recognized upon sale of the hardware to the dealership and subscription revenue is recognized as the services are provided to the customer. The Group distributes products to enterprise fleet customers through dealers. Dealers are considered principals in respect of the sale of hardware and revenue is recognized upon sale of the hardware unit to the dealer. Similar to the relationship with consumers and small fleet customers originated through distributors, the responsibility for providing services rests with the Group and revenue is recognized as the service is rendered. (a) Subscription revenue Subscription revenue is recognized over the term of the agreement as it is earned. When contracted services are performed through a number of repetitive acts over the contract period, revenue is recognized on a straight-line basis over the contract period. (b) Hardware sales All hardware has value on a standalone basis. Revenue from hardware sales is recognized once the risks and rewards of ownership have transferred. (c) Driver training and other services Revenue is recognized at the contractual hourly/daily rate as the training is performed. (d) Rental revenue Where hardware is provided as part of a service contract the risk and rewards of ownership do not transfer and service revenue from the rental unit is recognized over the period of the service and included in subscription revenue. (e) Installation revenue Revenue earned from the installation of hardware in customer vehicles is recognized once the installation has been completed. (f) Repair services Revenue in respect of repair services, which forms part of the monthly subscription, is recognized on a monthly basis over the period of the service arrangement.</t>
  </si>
  <si>
    <t>Interest income</t>
  </si>
  <si>
    <t>Interest income Interest income is recognized on a time-proportion basis with reference to the principal amount receivable and the effective interest rate applicable.</t>
  </si>
  <si>
    <t>Dividend income</t>
  </si>
  <si>
    <t>Dividend income Dividend income is recognized when the right to receive payment is established.</t>
  </si>
  <si>
    <t>Leases</t>
  </si>
  <si>
    <t>Leases 2.25.1 The Group as a lessee The Group recognizes a right-of-use asset and a lease liability at the lease commencement date.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arlier of the end of the useful life of the right-of-use asset or the end of the lease term. The estimated useful lives of right-of-use assets are determined on the same basis as those of property, plant and equipment. In addition, the right-of-use asset is reduced by impairment losses (refer to note 2.7),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lessee's incremental borrowing rate. Generally the Group uses the lessee's incremental borrowing rate as the discount rate.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When the lease liability is remeasured in this way, a corresponding adjustment is made to the carrying amount of the right-of-use asset, or is recorded in profit or loss if the carrying amount of the right-of-use asset has been reduced to zero. The Group presents right-of-use assets in property, plant and equipment and lease liabilities in capitalized lease liabilities on the statement of financial position. 2.25.2 Short-term leases and leases of low-value assets The Group has elected not to recognize right-of-use assets and lease liabilities for short-term leases that have a lease term of 12 months or less and leases of low value assets. The Group regards items that are below $5 000 to be low value assets. The Group recognizes the lease payments associated with these leases as an expense on a straight-line basis over the lease term. Accounting policies applied until March 31, 2018 The Group has applied IFRS 16 using the simplified approach. Under this approach, the Group recognized the transitional adjustments in retained earnings on April 1, 2018, without restating the comparative information. As a result, the comparative information provided continues to be accounted for in accordance with the group’s previous accounting policy. Leases are classified as finance leases whenever the terms of the lease transfer substantially all the risks and rewards of ownership to the lessee. All other leases are classified as operating leases. 2.25.3 The Group as a lessee Payments made under operating leases are charged to the income statement on a straight-line basis over the term of the lease.</t>
  </si>
  <si>
    <t>Dividend distribution</t>
  </si>
  <si>
    <t>Dividend distribution Any dividend distribution to the Company’s shareholders is recognized as a liability in the financial statements in the period in which the dividends are approved by the Company’s Board of Directors.</t>
  </si>
  <si>
    <t>Financial risk management 3.1 Financial risk factors The Group’s activities expose it to a variety of financial risks: market risk (including foreign exchange risk, interest rate risk, and price risk), credit risk, and liquidity risk. The Group’s overall risk management program focuses on the unpredictability of financial markets as it relates to financial risks and seeks to minimize potential adverse effects on the Group’s financial performance. Risk management is carried out under policies approved by the Board of Directors. The Board has provided approved formal policies covering specific areas, such as foreign exchange risk as well as cash management and banking facilities. (a) Market risk (i) Foreign exchange risk The Group operates internationally and is exposed to foreign exchange risk arising from various currencies, primarily with respect to the United States Dollar, the South African Rand, the Euro, the Australian Dollar, the Brazilian Real and the British Pound. Foreign exchange risk arises when future commercial transactions or recognized assets and liabilities and net investments in foreign operations are denominated in a currency that is not the entity’s functional currency. The Group has implemented a foreign currency hedging policy to limit the Group’s exposure to fluctuations in foreign currencies. The foreign currency policy reduces exchange rate risk on certain recognized assets and liabilities based on economic hedging principles as opposed to using derivative financial instruments. The Group has certain investments in foreign operations, whose net assets are exposed to foreign currency translation risk. Currency exposure arising from the assets of the Group’s foreign operations is reduced as a result of assets and liabilities being denominated in the same foreign currencies. As a result of our monetary assets being held in multiple currencies, the Group has significant foreign currency exposure. A financial risk sensitivity analysis is presented in note 37. (ii) Interest rate risk Interest rate risk is the risk that the fair value or future cash flows of a financial instrument will fluctuate due to changes in market interest rates. The Group’s cash flow interest rate risk arises from restricted cash, cash and cash equivalents and the bank overdraft. Bank overdrafts issued at variable rates expose the Group to cash flow interest rate risk, which is partly offset by financial assets held at variable rates (i.e. cash and cash equivalents and restricted cash). At March 31, 2019 and 2018 the Group had no interest-bearing borrowings except capitalized lease liabilities. The Group is not exposed to fair value interest rate risk as the Group does not have any fixed rate interest-bearing financial instruments carried at fair value. Interest rates are constantly monitored and appropriate steps are taken to ensure that the Group’s exposure to interest rate fluctuations is limited. This includes obtaining approval from the Board for all changes to and new borrowing facilities entered into. Refer to note 37 for an interest rate risk sensitivity analysis. (iii) Price risk Currently the Group does not have significant price risk. The Group is not exposed to commodity price risk. (b) Credit risk Credit risk is the risk that a counterparty to a financial instrument will fail to discharge an obligation and cause the Group to incur a financial loss. Credit risk arises from restricted cash, cash and cash equivalents as well as credit exposures to customers. The maximum exposure to credit risk is represented by the carrying amount of each financial asset in the statement of financial position, net of impairment losses where relevant. Credit risk relating to accounts receivable balances is managed by each local entity which is responsible for managing and analyzing the credit risk for each of their new clients before standard payment and delivery terms and conditions are offered. The Group has a policy in place governing the allowance for credit losses. Refer to note 10 for further discussion on the Group's credit risk management. Cash investments are only placed with reputable financial institutions rated B and above (note 12). All changes in or new banking arrangements entered into are in line with the Board’s approval framework. Refer to note 10 for further disclosure on credit risk. (c) Liquidity risk Liquidity risk is the risk that there will be insufficient funds available to settle obligations when they are due. The Group has limited liquidity risk due to surplus cash balances and the recurring nature of its income, which generates strong cash inflows. The level of cash balances in the Group is monitored weekly and cash generated from operations is reviewed against planned cash flows on a monthly basis. In addition, working capital reviews are performed monthly. Surplus cash is invested in interest-bearing current accounts and time deposits that are expected to readily generate cash inflows for managing liquidity risk. In addition, the Group maintains headroom on its undrawn borrowing facilities to ensure that the Group does not breach borrowing limits on its borrowing facilities. Refer to note 38 for further disclosure on liquidity risk.</t>
  </si>
  <si>
    <t>Capital risk management</t>
  </si>
  <si>
    <t>Capital risk management The Group’s objectives when managing capital are to safeguard the Group’s ability to continue as a going concern while enhancing the returns for shareholders and ensuring benefits for other stakeholders. The Board of Directors monitors capital by reviewing the net cash position. The Company currently has no long-term borrowings and none of its overdraft facilities, as set out in note 15, were subject to any financial covenants during fiscal 2019 and fiscal 2018. In order to maintain the capital structure, the Group may return capital to shareholders, issue new shares or sell assets to reduce debt, where applicable.</t>
  </si>
  <si>
    <t>Critical accounting estimates and judgements Estimates and judge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significant risk of causing a material adjustment to the financial position and financial performance of the Group within the next 12 months are outlined below: (a) Maintenance provision The Group, in some instances, offers maintenance services as part of its revenue contracts. Management estimates the related provision for maintenance costs per vehicle when the obligation to repair occurs. (b) Current and deferred income taxes The Group is subject to income taxes in numerous jurisdictions. Significant judgement is required in determining the worldwide provision for income taxes. Where applicable tax legislation is subject to interpretation, management makes assessments, based on expert tax advice, of the relevant tax that is likely to be paid and provides accordingly. When the final outcome is determined and there is a difference, this is recognized in the period in which the final outcome is determined. Determining how much tax to recognize when an uncertain tax position exists requires judgement. The Group applies the measurement principle in IAS 12 Income Taxes , when measuring the amount of tax to recognize related to an uncertain tax position. Therefore, the Group measures uncertain tax positions based on a weighted average estimate, taking into account all of the tax uncertainties related to the tax position taken. The Company's interests in subsidiaries include certain loans denominated in foreign currencies which are repayable by agreement of both parties. Realization of such loans will result in taxable foreign exchange differences in accordance with prevailing legislation in South Africa. Although the Company controls the timing of the reversal of these temporary differences, given the volatility of the South African Rand and based on the Group's current assessment, it is not considered probable that the temporary difference relating to a loan between the Company and a South Africa subsidiary will not reverse in the foreseeable future. Hence, a deferred tax liability has been recognized in respect of these temporary differences (note 18). The Group applies judgement when recognizing deferred tax assets in respect of tax losses. Deferred tax assets in respect of tax losses are recognized for the carry forward of unused tax losses to the extent that it is probable that future taxable profit will be available against which the unused tax losses can be utilized. In determining the level of future taxable profit that will be available the Group considers both an entity's historical profitability and estimates of future profitability and recognizes deferred tax for the whole or the part of the temporary difference that is more likely than not to be recovered. Where an entity has incurred historical losses, deferred tax assets are only recognized when the particular entity has shown a reasonable period of starting to return to profitability. (c) Impairment estimates The Group tests annually whether goodwill has suffered any impairment in accordance with the accounting policy stated in note 2.7. Other assets are tested for impairment whenever events or changes in circumstances indicate the carrying amount may not be recoverable. For the purposes of assessing impairment, assets are grouped into CGUs at the lowest levels for which there are separately identifiable cash flows. The recoverable amount is based on the CGU’s value-in-use. These calculations require the use of estimates (see notes 6 and 7). (d) Customer relationships The useful life applied principally reflects management’s view of the average economic life of the customer base and is assessed by reference to factors such as customer churn rates. An increase in churn rates may lead to a reduction in the estimated useful life. (e) Product development cost Product development cost directly attributable to the design and testing of identifiable and unique software products controlled by the Group are recorded as intangible assets by the Group when the criteria in note 2.6 have been met. The assessment as to when these criteria have been met is subjective and capitalization has been based on management’s best judgement of facts and circumstances in existence at year-end. The useful lives of development costs capitalized are reviewed at least on an annual basis. The useful life estimates are based on historical experience with similar assets as well as anticipation of future events such as technological changes, which may impact the useful life. The residual values of product development costs are estimated to be zero. (f) Provision for impairment of trade receivables The Group applies the simplified approach permitted by IFRS 9, which requires lifetime expected losses to be recognized from initial recognition of the trade receivables. Probability-weighted estimates of lifetime credit losses are determined for appropriate groupings of customers based on their credit characteristics. Historical losses are used as a starting point and adjusted to take account of current expectations of losses over the remaining life of the trade receivable. Changes to the expected credit losses provided for may be required if the financial condition of the Group’s customers improves or deteriorates. An improvement in financial condition may result in lower actual write-offs. Historically, changes to the estimate of losses have not been material to the Group’s financial position and results. (h) Allocation between in-vehicle devices and inventory The allocation between in-vehicle devices and inventory reflects the Group’s estimates of how units are expected to be sold, thereby it is a significant area of judgement for the Group. (i) Probability on the valuation of performance shares The probability of the performance targets being met on the valuation of performance shares are based on management’s best estimate of achieving such stretch targets. Management considers whether past actual results on the performance targets were achieved compared to past budgets and considers the most recent budgeted results for the three year strategic plan to determine the probability. Refer to note 13.</t>
  </si>
  <si>
    <t>Summary of significant accounting policies (Tables)</t>
  </si>
  <si>
    <t>Impact of new standards, amendments, and interpretations not yet effective</t>
  </si>
  <si>
    <t>Other than the effect of adopting IFRS 9, IFRS 15 and IFRS 16 as set out below, the other standards, amendments and interpretations which are effective for the financial year beginning on April 1, 2018 did not have a material impact on the Group. Standards and amendments Executive summary IFRS 9 Financial Instruments (“IFRS 9”) IFRS 9 addresses classification and measurement of financial assets and replaces the multiple classification and measurement models in IAS 39 Financial Instruments: Recognition and Measurement with a single model that has only two classification categories: amortized cost and fair value. IFRS 9 also introduces a new impairment model and aligns hedge accounting more closely with an entity’s risk management. The standard is effective for the Group from April 1, 2018. The Group has elected not to restate comparatives and recognized the transitional adjustments in retained earnings on the date of initial application. The most relevant change to the Group is the requirement to use an expected loss model instead of the incurred loss model when assessing the recoverability of trade and other receivables. Based on the expected loss model contained in IFRS 9, the increase in the provision for doubtful debts at April 1, 2018 was R3.2 million. IFRS 15 Revenue from Contracts with Customers (“IFRS 15”) IFRS 15 replaces IAS 18 Revenue and IAS 11 Construction Contracts . It is a single, comprehensive revenue recognition model for all contracts with customers and has the objective of achieving greater consistency in the recognition and presentation of revenue. In terms of the new standard, revenue is recognized based on the satisfaction of performance obligations, which occurs when control of goods or services transfers to a customer. The revenue standard is effective for annual periods beginning on or after January 1, 2018 and therefore is applicable for the Group from April 1, 2018. The standard permits a modified retrospective cumulative catch-up approach for the adoption, which the Group decided to apply. Under this approach the Group recognized transitional adjustments in retained earnings on the date of initial application (i.e. April 1, 2018), without restating the comparative period. Under the practical expedient, the new requirements have only been applied to contracts that were not completed as of April 1, 2018. The impact of applying IFRS 15 is as follows: Costs incurred in obtaining a contract : Commissions incurred to acquire contracts need to be capitalized and amortized, unless the amortization period is 12 months or less. Previously, the Group expensed commissions. Under IFRS 15, the amortization expense reflects the settlement of the related performance obligations, which, depending on the specific contract, may include hardware, installation, training and/or service. To the extent commission capitalized is commensurate, the commission attributable to service will be amortized over the minimum contractual period or, if shorter, the expected life of the contract. To the extent it is not commensurate, the commission capitalized that is attributable to service will be amortized over the expected life of the contract. The impact on the Group at April 1, 2018 was as follows: – Capitalized commission asset with a net book value of R45.3 million and – Additional recurring commission liability of R6.9 million. Recurring commission is commission which is payable for each month the customer remains with the Group. Since the commission relates to acquiring a customer contract, as part of the adoption of IFRS 15, a recurring commission liability is recognized at the date on which the contract is acquired. The measurement reflects the total commission payable over the minimum contractual period or, if shorter, the expected life of the contract, together with the effect of the time value of money, where significant. Under previous accounting the recurring commissions were accrued for on a monthly basis. Amortization expense of external commissions capitalized under IFRS 15 is recognized in cost of sales, while that of internal commissions is recognized in sales and marketing costs. Commissions not capitalized under the 12-month practical expedient are also classified in the same manner. This is in line with the previous income statement presentation of the commission expense. Standards and amendments Executive summary IFRS 15 Revenue from Contracts with Customers (“IFRS 15”) Significant financing: In respect of contracts for which the Group receives payment more than 12 months in advance, interest expense is accrued on the income received in advance liability. This results in the revenue being measured at a higher amount when it is recognized, compared to previous accounting. At April 1, 2018, the income received in advance liability (which is disclosed as ‘liabilities related to contracts with customers’) was R1.8 million higher than the balance at March 31, 2018. Fixed escalations: Fixed escalations are spread evenly over the contract period resulting in the related revenue being different to what is actually billed. In the earlier part of the contract, revenue will be higher than the amount billed, while in the latter part it will be lower. Previously, the Group recognized the increase in revenue due to fixed escalations only once the escalations were effective. A contract asset of R1.2 million was recognized on April 1, 2018, reflecting the amount by which revenue should have been higher under IFRS 15 in periods prior to March 31, 2018 as a result of straight-lining the fixed escalations. IFRS 16 Leases (“IFRS 16”) IFRS 16 replaces IAS 17 Leases and addresses the accounting and disclosures for leases. IFRS 16 applies to annual reporting periods beginning on or after January 1, 2019, but can be early adopted. Given that the Group applied IFRS 15 from April 1, 2018, the Group decided to also adopt IFRS 16 from this date. The Group has chosen to apply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The Group leases land and buildings, office equipment and vehicles which were previously treated as operating leases. The impact on the Group at April 1, 2018 was as follows: – Right-of-use asset with a net book value of R30.6 million; and – Lease liability (net of accruals/prepayments already recognized) of R32.6 million. Summary of the impact at April 1, 2018 of adopting IFRS 9, IFRS 15 and IFRS 16: IFRS 9 assets (R3.2 million) Trade and other receivables (R3.2 million) IFRS 15 assets R46.5 million Capitalized commission assets R45.3 million Trade and other receivables (1) R1.2 million IFRS 16 assets R29.9 million Property, plant and equipment R30.6 million Trade and other receivables (2) (R0.7 million) Total assets R73.2 million IFRS 15 liabilities R8.7 million Recurring commission liability (non-current) R4.0 million Trade and other payables (3) R4.7 million IFRS 16 liabilities R31.9 million Capitalized lease liability (non-current) R23.3 million Capitalized lease liability (current) R8.8 million Trade and other payables (2) (R0.2 million) Deferred tax liabilities R7.9 million Total liabilities R48.5 million Net increase in equity R24.7 million (1) Contract assets related to fixed escalations. (2) Reversal of lease prepayment and lease accruals under IAS 17 Leases. These have been reflected in the measurement of the lease liability under IFRS 16. (3) Includes the current portion of additional recurring commission liability of R2.9 million and increase in liabilities related to contracts with customers due to significant financing adjustments of R1.8 million .</t>
  </si>
  <si>
    <t>Estimated useful lives used in calculation of depreciation on assets</t>
  </si>
  <si>
    <t>Depreciation on other assets is calculated using the straight-line method to reduce their cost to their residual values over their estimated useful lives, as follows: Property: Buildings 50 years Plant and equipment 3 – 20 years Motor vehicles 3 – 7 years Other: Furniture, fittings and equipment 2 – 10 years Computer and radio equipment 3 – 7 years In-vehicle devices installed 1 – 5 years Property R’000 Plant, equipment, vehicles and other R’000 Computer and radio equipment R’000 In-vehicle devices uninstalled R’000 In-vehicle devices installed R’000 Total R’000 At April 1, 2017 Cost 22,288 48,186 58,048 55,470 333,057 517,049 Accumulated depreciation and impairments (4,777 ) (33,315 ) (45,728 ) — (139,109 ) (222,929 ) Net book amount 17,511 14,871 12,320 55,470 193,948 294,120 Year ended March 31, 2018 Opening net book amount 17,511 14,871 12,320 55,470 193,948 294,120 Additions — 4,090 4,630 229,528 — 238,248 Transfers — (613 ) 613 (232,050 ) 232,050 — Assets classified as held for sale (17,058 ) — — — — (17,058 ) Impairment (notes 5, 24, 30, 32.2) — (6 ) (3 ) — — (9 ) Disposals* — (606 ) (165 ) — (1,165 ) (1,936 ) Depreciation charge (notes 5, 24, 32.2) (453 ) (5,237 ) (6,772 ) — (139,483 ) (151,945 ) Currency translation differences — (280 ) (253 ) (2,777 ) (24,072 ) (27,382 ) – Cost — (1,103 ) (985 ) (2,777 ) (33,762 ) (38,627 ) – Accumulated depreciation and impairments — 823 732 — 9,690 11,245 Closing net book amount — 12,219 10,370 50,171 261,278 334,038 At March 31, 2018 Cost — 47,066 46,735 50,171 470,545 614,517 Accumulated depreciation and impairments — (34,847 ) (36,365 ) — (209,267 ) (280,479 ) Net book amount — 12,219 10,370 50,171 261,278 334,038 Property R’000 Plant, equipment, vehicles and other R’000 Computer and radio equipment R’000 In-vehicle devices uninstalled R’000 In-vehicle devices installed R’000 Total R’000 Year ended March 31, 2019 Opening net book amount — 12,219 10,370 50,171 261,278 334,038 Adjustment on initial application of IFRS 16 29,273 1,295 — — — 30,568 Additions 14,674 6,068 6,474 196,810 — 224,026 Transfers — (12 ) 12 (175,473 ) 175,473 — Disposals** — (223 ) (58 ) — (1,355 ) (1,636 ) Depreciation charge (notes 5, 24, 32.2) (10,947 ) (5,438 ) (5,418 ) — (161,675 ) (183,478 ) Currency translation differences 5,668 432 356 5,005 42,467 53,928 – Cost 8,298 2,315 1,911 5,005 62,003 79,532 – Accumulated depreciation and impairments (2,630 ) (1,883 ) (1,555 ) — (19,536 ) (25,604 ) Closing net book amount 38,668 14,341 11,736 76,513 316,188 457,446 Owned assets Year ended March 31, 2019 Opening net book amount — 12,219 10,370 50,171 261,278 334,038 Additions — 5,626 6,474 196,810 — 208,910 Transfers — (12 ) 12 (175,473 ) 175,473 — Disposals** — (223 ) (58 ) — (1,355 ) (1,636 ) Depreciation charge (notes 5, 24, 32.2) — (4,662 ) (5,418 ) — (161,675 ) (171,755 ) Currency translation differences — 267 356 5,005 42,467 48,095 – Cost — 2,016 1,911 5,005 62,003 70,935 – Accumulated depreciation and impairments — (1,749 ) (1,555 ) — (19,536 ) (22,840 ) Net book amount — 13,215 11,736 76,513 316,188 417,652 Cost — 50,262 51,853 76,513 654,453 833,081 Accumulated depreciation and impairments — (37,047 ) (40,117 ) — (338,265 ) (415,429 ) Net book amount — 13,215 11,736 76,513 316,188 417,652 Property R’000 Plant, equipment, vehicles and other R’000 Computer and radio equipment R’000 In-vehicle devices uninstalled R’000 In-vehicle devices installed R’000 Total R’000 Right-of-use assets Year ended March 31, 2019 Opening net book amount — — — — — — Adjustment on initial application of IFRS 16 29,273 1,295 — — — 30,568 Additions 14,674 442 — — — 15,116 Depreciation charge (notes 5, 24, 32.2) (10,947 ) (776 ) — — — (11,723 ) Currency translation differences 5,668 165 — — — 5,833 – Cost 8,298 22 — — — 8,320 – Accumulated depreciation and impairments (2,630 ) 143 — — — (2,487 ) Net book amount 38,668 1,126 — — — 39,794 Cost 66,502 2,745 — — — 69,247 Accumulated depreciation and impairments (27,834 ) (1,619 ) — — — (29,453 ) Net book amount 38,668 1,126 — — — 39,794 Property, plant and equipment comprises owned and leased assets. The Group leases many assets including land and buildings, vehicles, machinery and IT equipment. * The historical costs and accumulated depreciation on fully depreciated assets which were retired and removed from the accounting records during fiscal 2018 included R1.2 million relating to plant, equipment, vehicles and other, R14.7 million relating to computer and radio equipment and R63.9 million relating to in-vehicle devices installed. ** The historical costs and accumulated depreciation on fully depreciated assets which were retired and removed from the accounting records during fiscal 2019 included R1.4 million relating to plant, equipment, vehicles and other, R0.2 million relating to computer and radio equipment and R55.6 million relating to in-vehicle devices installed.</t>
  </si>
  <si>
    <t>Segment information (Tables)</t>
  </si>
  <si>
    <t>Revenue information for reportable segments</t>
  </si>
  <si>
    <t>The segment information provided to the Group’s CODM for the reportable segments for the year ended March 31, 2019 is as follows: Subscription revenue R'000 Hardware and other revenue R'000 Total revenue R’000 Adjusted EBITDA Regional Sales Offices Africa 969,377 75,029 1,044,406 484,497 Europe 140,539 69,218 209,757 67,796 Americas 292,577 36,386 328,963 152,575 Middle East and Australasia 226,020 97,474 323,494 145,887 Brazil 63,987 4,421 68,408 27,598 Total Regional Sales Offices 1,692,500 282,528 1,975,028 878,353 Central Services Organization 745 90 835 (156,894 ) Total Segment Results 1,693,245 282,618 1,975,863 721,459 Corporate and consolidation entries — — — (118,674 ) Total 1,693,245 282,618 1,975,863 602,785 The segment information provided to the Group’s CODM for the reportable segments for the year ended March 31, 2018 is as follows: Subscription revenue Hardware and other revenue Total Adjusted EBITDA R’000 Regional Sales Offices Africa 872,646 84,832 957,478 440,900 Europe 115,199 78,061 193,260 65,326 Americas 194,890 32,715 227,605 79,127 Middle East and Australasia 200,241 78,424 278,665 106,835 Brazil 50,735 3,695 54,430 16,747 Total Regional Sales Offices 1,433,711 277,727 1,711,438 708,935 Central Services Organization 904 140 1,044 (149,878 ) Total Segment Results 1,434,615 277,867 1,712,482 559,057 Corporate and consolidation entries — — — (117,191 ) Total 1,434,615 277,867 1,712,482 441,866 The segment information provided to the Group’s CODM for the reportable segments for the year ended March 31, 2017 is as follows: Subscription revenue Hardware and other revenue Total Adjusted EBITDA R’000 Regional Sales Offices Africa 772,224 86,945 859,169 344,077 Europe 113,223 64,108 177,331 52,369 Americas 121,462 38,957 160,419 26,804 Middle East and Australasia 199,474 104,976 304,450 91,149 Brazil 32,653 5,158 37,811 9,394 Total Regional Sales Offices 1,239,036 300,144 1,539,180 523,793 Central Services Organization 878 — 878 (127,828 ) Total Segment Results 1,239,914 300,144 1,540,058 395,965 Corporate and consolidation entries — — — (94,352 ) Total 1,239,914 300,144 1,540,058 301,613</t>
  </si>
  <si>
    <t>Reconciliation of adjusted EBITDA to profit for the year</t>
  </si>
  <si>
    <t>A reconciliation of Adjusted EBITDA to profit for the year is disclosed below. March 31, 2019 March 31, 2018 March 31, 2017 R’000 R’000 R’000 Reconciliation of Adjusted EBITDA to profit for the year Adjusted EBITDA 602,785 441,866 301,613 Add: Net profit on sale of property, plant and equipment and intangible assets 586 1,264 — Reversal of impairment (1) — — 791 Decrease in restructuring cost provision — 741 — Less: Depreciation (2) (183,478 ) (151,945 ) (98,508 ) Amortization (3) (64,877 ) (63,926 ) (44,734 ) Impairment (4) (930 ) (2,696 ) (3,166 ) Share-based compensation costs (12,140 ) (10,352 ) (3,311 ) Equity-settled share-based compensation costs (12,140 ) (9,000 ) (2,247 ) Cash-settled share-based compensation costs — (1,352 ) (1,064 ) Net loss on sale of property, plant and equipment and intangible assets — — (262 ) Increase in restructuring cost provision (5) (3,034 ) — (14,561 ) Operating profit 338,912 214,952 137,862 Add: Finance income/(costs) – net 1,386 (69 ) 10,391 Less: Taxation (137,962 ) (33,690 ) (26,812 ) Profit for the year 202,336 181,193 121,441 (1) The reversal of impairment of R0.8 million in fiscal 2017 related to in-vehicle devices in the Brazil segment. (2) Includes depreciation of property, plant and equipment (including in-vehicle devices and right-of-use assets). The adoption of IFRS 16 during the year resulted in depreciation of right-of-use assets of R11.7 million being recorded in fiscal 2019. (3) Includes amortization of intangible assets (including capitalized in-house development costs and intangible assets identified as part of a business combination). (4) In fiscal 2019, asset impairments relate to the impairment of capitalized product development costs of R0.9 million in the CSO segment. In fiscal 2018, asset impairments related to the impairment of capitalized product development costs of R2.3 million in the Africa segment and R0.4 million in the CSO segment. In fiscal 2017, asset impairments related to the impairment of capitalized product development costs of R2.6 million in the Africa segment and R0.5 million in the CSO segment. (5) Restructuring costs incurred in fiscal 2019 are described in note 19.</t>
  </si>
  <si>
    <t>Property, plant and equipment (Tables)</t>
  </si>
  <si>
    <t>Net book value of property, plant and equipment</t>
  </si>
  <si>
    <t xml:space="preserve"> March 31, 2019 March 31, 2018 Non-current assets Property, plant and equipment 457,446 334,038 Current assets Assets classified as held for sale 17,058 17,058 Total property, plant and equipment 474,504 351,096 </t>
  </si>
  <si>
    <t>Intangible assets (Tables)</t>
  </si>
  <si>
    <t>Summary of intangible assets and goodwill</t>
  </si>
  <si>
    <t xml:space="preserve"> Goodwill R’000 Patents and trademarks R’000 Customer relationships R’000 Product development costs R’000 Computer software, technology, in-house software and other R’000 Total R’000 At April 1, 2017 Cost 618,910 3,155 40,165 265,637 130,131 1,057,998 Accumulated amortization and impairments — (2,229 ) (16,942 ) (89,848 ) (67,079 ) (176,098 ) Net book amount 618,910 926 23,223 175,789 63,052 881,900 Year ended March 31, 2018 Opening net book amount 618,910 926 23,223 175,789 63,052 881,900 Additions — 31 5,300 65,342 23,965 94,638 Transfers — — — (365 ) 365 — Disposals* — — — (1,188 ) — (1,188 ) Amortization charge (notes 24 and 32.2) — (513 ) (7,516 ) (37,639 ) (18,258 ) (63,926 ) Impairment loss (notes 5, 24, 30 and 32.2) — — — (2,687 ) — (2,687 ) Currency translation differences (7,266 ) — (356 ) (235 ) (2,353 ) (10,210 ) – Cost (7,266 ) — (475 ) (265 ) (4,760 ) (12,766 ) – Accumulated amortization and impairments — — 119 30 2,407 2,556 Closing net book amount 611,644 444 20,651 199,017 66,771 898,527 At March 31, 2018 Cost 611,644 1,031 44,990 312,338 145,387 1,115,390 Accumulated amortization and impairments — (587 ) (24,339 ) (113,321 ) (78,616 ) (216,863 ) Net book amount 611,644 444 20,651 199,017 66,771 898,527 Year ended March 31, 2019 Opening net book amount 611,644 444 20,651 199,017 66,771 898,527 Additions — 213 — 69,912 23,012 93,137 Disposals** — — — — — — Amortization charge (notes 24 and 32.2) — (119 ) (6,797 ) (37,318 ) (20,643 ) (64,877 ) Impairment loss (notes 5, 24, 30 and 32.2) — — — (930 ) — (930 ) Currency translation differences 25,587 — (9 ) 229 3,982 29,789 – Cost 25,587 — 1,053 374 7,737 34,751 – Accumulated amortization and impairments — — (1,062 ) (145 ) (3,755 ) (4,962 ) Closing net book amount 637,231 538 13,845 230,910 73,122 955,646 At March 31, 2019 Cost 637,231 1,244 46,043 365,665 166,832 1,217,015 Accumulated amortization and impairments — (706 ) (32,198 ) (134,755 ) (93,710 ) (261,369 ) Net book amount 637,231 538 13,845 230,910 73,122 955,646 * The historical costs and accumulated amortization on fully depreciated assets which were retired and removed from the accounting records during the 2018 year included R2.2 million relating to patents and trademarks, R13.9 million relating to product development costs and R4.3 million relating to computer software, technology, in-house software and other. ** The historical costs and accumulated amortization on fully depreciated assets which were retired and removed from the accounting records during the 2019 year included R17.0 million relating to product development costs and R9.3 million relating to computer software, technology, in-house software and other. A summary of the goodwill at operating segment level is presented below: March 31, 2018 R’000 Foreign currency translation differences R’000 March 31, 2019 R’000 Central Services Organization 103,119 — 103,119 Europe 108,624 15,001 123,625 Middle East and Australasia 46,851 10,586 57,437 Africa 353,050 — 353,050 Total 611,644 25,587 637,231 </t>
  </si>
  <si>
    <t>Key assumptions used for value-in-use calculations</t>
  </si>
  <si>
    <t xml:space="preserve">The key assumptions used for the value-in-use calculations are as follows : 2019 Central Services Organization Africa Europe Middle Discount rate – pre-tax discount rate applied to the cash flow projections (%) 17.9 17.8 9.0 11.1 Growth rate – growth rate used to extrapolate cash flow beyond the budget period (%) 5.5 5.5 2.0 2.3 2018 Central Services Organization Africa Europe Middle Discount rate – pre-tax discount rate applied to the cash flow projections (%) 17.1 17.3 9.2 13.3 Growth rate – growth rate used to extrapolate cash flow beyond the budget period (%) 5.4 5.4 2.2 2.9 </t>
  </si>
  <si>
    <t>Capitalized commission assets (Tables)</t>
  </si>
  <si>
    <t>Current and non-current finance lease receivables</t>
  </si>
  <si>
    <t xml:space="preserve"> March 31, 2019 March 31, 2018 Net book value of asset recognized from costs incurred in obtaining a contract 54,066 * Amortization recognized during the year 30,477 * – Cost of sales 20,885 * – Sales and marketing 9,592 * </t>
  </si>
  <si>
    <t>Inventory (Tables)</t>
  </si>
  <si>
    <t>Disclosure of Inventories</t>
  </si>
  <si>
    <t xml:space="preserve"> March 31, 2019 March 31, 2018 Inventory – finished goods 51,263 57,013 </t>
  </si>
  <si>
    <t>Trade and other receivables (Tables)</t>
  </si>
  <si>
    <t>Carrying amounts of trade and other receivables</t>
  </si>
  <si>
    <t xml:space="preserve">The carrying amounts of trade and other receivables are denominated in the following currencies: March 31, 2019 March 31, 2018 South African Rand 138,042 98,148 Australian Dollar 22,987 24,016 Brazilian Real 25,051 19,129 Euro 29,699 28,192 Great Britain Pound 16,301 18,883 Ugandan Shilling 4,659 3,515 United Arab Emirates Dirham 2,090 2,578 United States Dollar 133,166 91,105 Other 4,480 840 376,475 286,406 March 31, 2019 March 31, 2018 Trade receivables 344,551 248,878 Contract asset related to fixed escalations 207 — Sundry debtors 43,189 27,811 Less : Provision for impairment (43,768 ) (17,523 ) Trade and other receivables – net 344,179 259,166 Pre-payments 32,296 27,240 376,475 286,406 </t>
  </si>
  <si>
    <t>Ageing of trade receivables</t>
  </si>
  <si>
    <t xml:space="preserve">The ageing of trade and other receivables (excluding pre-payments) at the reporting date is as follows: Gross R’000 Provision for impairment R’000 Net R'000 2019 Not past due 223,979 (5,425 ) 218,554 Past due by 1 to 30 days 71,552 (1,898 ) 69,654 Past due by 31 to 60 days 26,547 (1,069 ) 25,478 Past due by more than 60 days 65,869 (35,376 ) 30,493 Total 387,947 (43,768 ) 344,179 Gross R’000 Provision for impairment R’000 Net 2018 Not past due 173,157 (334 ) 172,823 Past due by 1 to 30 days 51,844 (2,518 ) 49,326 Past due by 31 to 60 days 24,763 (3,732 ) 21,031 Past due by more than 60 days 26,925 (10,939 ) 15,986 Total 276,689 (17,523 ) 259,166 </t>
  </si>
  <si>
    <t>Movements in the provision for impairment of trade and other receivables</t>
  </si>
  <si>
    <t>Movements in the Group’s provision for impairment of trade and other receivables are as follows: March 31, 2019 March 31, 2018 Opening balance (17,523 ) (13,346 ) Adjustment on initial application of IFRS 9 (3,171 ) * Opening balance – restated (20,694 ) * Increase in provision for impairment (note 32.2) (29,725 ) (24,143 ) Amount written off during the year as irrecoverable ** 7,861 19,354 Foreign currency translation differences (1,210 ) 612 Closing balance (43,768 ) (17,523 ) * Comparatives have not been restated under IFRS 9. Refer to note 2.1.1.1. ** Amounts written off are not subject to enforcement activity.</t>
  </si>
  <si>
    <t>Restricted cash (Tables)</t>
  </si>
  <si>
    <t xml:space="preserve"> March 31, 2019 March 31, 2018 Cash securing guarantee issued in terms of the Mobile Telephone Networks Proprietary Limited incentive agreement (denominated in South African Rand) 1,000 1,000 Cash securing guarantees issued in respect of lease agreements entered into (denominated in South African Rand) 393 393 Tax refund received erroneously (denominated in South African Rand) 7,188 7,188 Cash securing guarantees issued in respect of products sold by MiX Telematics Europe Limited (denominated in Euro) 1,276 1,447 Cash securing guarantees issued in respect of MiX Telematics Middle East FZE relating to employee visas in the UAE (denominated in UAE Dirham) 2,296 3,616 Cash held for purposes of distribution to MiX Telematics Enterprise BEE Trust and MiX Telematics Fleet Support Trust beneficiaries (denominated in South African Rand) 7,240 6,257 Cash securing guarantees issued in respect of property lease agreements entered into by MiX Telematics Australasia (denominated in Australian Dollar) 794 1,034 20,187 20,935 </t>
  </si>
  <si>
    <t>Net cash and cash equivalents (Tables)</t>
  </si>
  <si>
    <t>Disclosure of cash and cash equivalents</t>
  </si>
  <si>
    <t xml:space="preserve">Net cash and cash equivalents included in the statement of cash flow comprise the following amounts which are included in the statement of financial position: March 31, 2019 March 31, 2018 March 31, 2017 Cash and cash equivalents 383,443 308,258 375,782 Bank overdraft (note 15) (30,262 ) (17,720 ) (19,449 ) 353,181 290,538 356,333 The credit quality of cash and cash equivalents that are not impaired can be assessed by reference to external credit ratings, based on the Fitch rating scales, as follows : March 31, 2019 March 31, 2018 March 31, 2017 Cash and cash equivalents AA 138,700 110,854 197,873 A 98,339 82,738 78,605 BBB 38,383 33,962 99,304 BB 98,027 80,704 — B 9,994 — — 383,443 308,258 375,782 The carrying amounts of net cash and cash equivalents are denominated in the following currencies: March 31, 2019 March 31, 2018 March 31, 2017 Great Britain Pound 43,866 37,209 48,540 Brazilian Real 9,995 3,787 2,987 South African Rand 208,144 171,223 100,721 Australian Dollar 21,898 22,912 19,574 United States Dollar 65,226 48,354 178,768 Euro 1,233 4,300 4,649 Other 2,819 2,753 1,094 353,181 290,538 356,333 In addition, the Group holds the following cash resources: March 31, 2019 March 31, 2018 Cash and cash equivalents, net of overdrafts (note 12) 353,181 290,538 </t>
  </si>
  <si>
    <t>Stated capital (Tables)</t>
  </si>
  <si>
    <t>Change in shares issued and outstanding</t>
  </si>
  <si>
    <t xml:space="preserve"> Number of shares 000s Stated capital R’000 At April 1, 2017 563,435 854,345 Shares issued in relation to share options and share appreciation rights exercised 6,001 10,726 Share repurchase under the Share Repurchase Program (5,016 ) (18,666 ) Balance at March 31, 2018 564,420 846,405 Shares issued in relation to share options and share appreciation rights exercised 6,685 13,776 Share repurchase under the Share Repurchase Program (9,158 ) (73,548 ) Balance at March 31, 2019 561,947 786,633 </t>
  </si>
  <si>
    <t>Purchases made under the share repurchase program</t>
  </si>
  <si>
    <t>During fiscal 2018 the following purchases had been made under the share repurchase program: Total number of shares repurchased Average price paid per share (1) R Shares canceled under the share repurchase program Total value of shares purchased as part of publicly announced program R’000 Maximum value of shares that may yet be purchased under the program R’000 June 2017 5,015,660 3.72 5,015,660 18,666 251,334 5,015,660 5,015,660 18,666 251,334 (1) Including transaction costs. Subsequent to the repurchase, the shares were delisted and now form part of the authorized unissued share capital of the Company. Fiscal 2019 purchase During fiscal 2019 the following purchases had been made under the share repurchase program: Total number of shares repurchased Average price paid per share (1) R Shares canceled under the share repurchase program Total value of shares purchased as part of publicly announced program R’000 Maximum value of shares that may yet be purchased under the program R’000 October 2018 9,157,695 8.03 9,157,695 73,548 177,786 9,157,695 9,157,695 73,548 177,786 (1) Including transaction costs.</t>
  </si>
  <si>
    <t>Financial effect of share repurchase transaction</t>
  </si>
  <si>
    <t xml:space="preserve">In fiscal 2017, the financial effect of the transaction was as follows: R’000 Aggregate repurchase consideration 473,955 Impact of discounting related to the fiscal 2017 share repurchase transaction (note 25) (3,222 ) Transaction costs capitalized 2,949 Total share repurchase costs 473,682 </t>
  </si>
  <si>
    <t>Total number of awards available for issue, award prices, and assumptions</t>
  </si>
  <si>
    <t xml:space="preserve">The salient details of performance shares granted during fiscal 2019 are provided in the table below: Performance shares Grant date November 05, 2018 Grant date fair value (cents per share) 587.2 JSE share price on grant date (cents per share) 1,000 Expiry date (estimated)* June 14, 2020 Performance conditions (R’million) The following two constant currency targets both need to be met for the performance share awards to vest: – Cumulative subscription revenue for fiscal years 2019 and 2020 and 3,588 – Cumulative Adjusted EBITDA for fiscal years 2019 and 2020 1,322 The targets have been derived using an average forecast exchange rate of R13.8000 per $1.00 Remaining contractual life at March 31, 2019 1.31 Valuation assumptions and drivers Probability (%) 60.0 Anticipated forfeiture rate (%) 5.0 Anticipated present value of dividends (cents per share) 21.4 *The vesting of which will occur on the finalization and sign-off of the audited financial statements for fiscal 2020 (vesting period) and will be subject to continued employment and the satisfaction of both the performance conditions being the performance targets listed above. Management expect the fiscal 2020 audit to be concluded around June 14, 2020. The table below indicates the total number of awards under the LTIP which are available for issue: Number of awards Reconciliation of number of awards available for issue under the LTIP Maximum number of awards that may be issued during the life of the LTIP 120,000,000 Issued in fiscal 2015 (2,900,000 ) Number of awards available for issue as at March 31, 2015 117,100,000 Issued in fiscal 2016 (11,835,000 ) Number of awards available for issue as at March 31, 2016 105,265,000 Issued in fiscal 2017 (13,950,000 ) Number of awards available for issue as at March 31, 2017 91,315,000 Issued in fiscal 2018 (10,000,000 ) Number of awards available for issue as at March 31, 2018 81,315,000 Issued in fiscal 2019 (5,500,000 ) Number of awards available for issue as at March 31, 2019 75,815,000 SARs outstanding at the end of the fiscal year have the following award prices: March 31, 2019 March 31, 2018 Annual shareholder return Grant date Expiry date Award price 10% August 31, 2015 August 31, 2021 313 6,090 7,764 10% May 30, 2016 May 30, 2022 294 5,369 6,525 10% November 24, 2016 November 24, 2022 328 4,000 4,000 10% May 30, 2017 May 30, 2023 346 8,962 9,750 10% May 25, 2018 May 25, 2024 964 500 — 10% December 14, 2018 December 14, 2024 965 1,000 — 25,921 28,039 The salient details of SARs granted during fiscal 2019 are provided in the table below: Total Total Grant date December 14, 2018 May 25, 2018 Grant date fair value (cents per share) 399.5 434.8 Award price (cents per share) 965 964 JSE share price on grant date (cents per share) 922 989 Expiry date December 14, 2024 May 25, 2024 Performance conditions – Total shareholder return of (%) 10.0 10.0 Remaining contractual life at March 31, 2019 5.71 5.16 Valuation assumptions and drivers Volatility (%) 41.0 41.0 Anticipated forfeiture rate (%) 5.0 5.0 Anticipated dividend yield (%) 1.55 1.45 Annual risk-free interest rate (%) 7.52 7.05 The salient details of SARs granted during fiscal 2018 are provided in the table below: Total Grant date May 30, 2017 Grant date fair value (cents per share) 128.4 Award price (cents per share) 346 JSE share price on grant date (cents per share) 345 Expiry date May 30, 2023 Performance conditions – Total shareholder return of (%) 10.0 Remaining contractual life at March 31, 2018 5.17 Valuation assumptions and drivers Volatility (%) 41.5 Anticipated forfeiture rate (%) 5.0 Anticipated dividend yield (%) 3.84 Annual risk-free interest rate (%) 7.51 </t>
  </si>
  <si>
    <t>Share options and SARs outstanding</t>
  </si>
  <si>
    <t>Group executives held the following performance shares at March 31, 2019 (summarized by grant date): November 05, Total 000s S Joselowitz (1) 400 400 C Tasker (1) 400 400 P Dell (1) 200 200 G Pretorius 400 400 C Lewis 400 400 1,800 1,800 JSE share price on grant date (cents per share) 1,000 Expiry date (estimated) June 14, 2020 Performance condition R'million The following two constant currency targets both need to be met for the performance share awards to vest: Cumulative subscription revenue for fiscal years 2019 and 2020 and 3,588 Cumulative Adjusted EBITDA for fiscal years 2019 and 2020 1,322 The targets have been derived using an average forecast exchange rate of R13.8000 per $1.00 (1) Executive director at March 31, 2019. Movements in the total number of share options outstanding and their related weighted average exercise prices are as follows: Weighted average exercise price 2019 cents per share Number of options 2019 000s Weighted average exercise price 2018 cents per share Number of Outstanding at the beginning of the year 309 9,100 266 14,613 Exercised 246 (5,600 ) 195 (5,513 ) Forfeited — — — — Expired — — — — Outstanding at the end of the year 411 3,500 309 9,100 Exercisable at the end of the year 411 2,625 285 7,350 Group executives held the following SARs outstanding at March 31, 2019 (summarized by grant date): August 31, May 30, November 24, May 30, Total 000s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9. Group executives held the following SARs outstanding at March 31, 2018 (summarized by grant date): August 31, May 30, November 24, May 30, Total 000s S Joselowitz (1) 1,000 1,000 — 1,100 3,100 C Tasker (1) 750 750 875 1,100 3,475 P Dell (1) 200 200 875 1,100 2,375 G Pretorius 500 500 875 1,100 2,975 C Lewis 500 500 875 1,100 2,975 2,950 2,950 3,500 5,500 14,900 JSE share price on grant date (cents per share) 319 289 328 345 Expiry date August 31, 2021 May 30, 2022 November 24, 2022 May 30, 2023 Performance condition Minimum shareholder return of 10 % 10 % 10 % 10 % (1) Executive director at March 31, 2018. Group executives held the following share options outstanding at March 31, 2019 (summarized by grant date): September 10, Total 000s C Tasker (1) 1,500 1,500 G Pretorius 1,000 1,000 C Lewis 1,000 1,000 3,500 3,500 Option strike price (cents per share) 411 JSE share price on grant date (cents per share) 411 Expiry date September 10, 2020 Performance condition Minimum shareholder return of 10 % (1) Executive director at March 31, 2019. No options were held by retired executives as at March 31, 2019. Group executives held the following share options outstanding at March 31, 2018 (summarized by grant date): November 7, September 10, Total 000s S Joselowitz (1) 2,500 — 2,500 C Tasker (1) 2,000 1,500 3,500 G Pretorius 1,100 1,000 2,100 C Lewis — 1,000 1,000 5,600 3,500 9,100 Option strike price (cents per share) 246 411 JSE share price on grant date (cents per share) 300 411 Expiry date November 7, 2018 September 10, 2020 Performance condition Minimum shareholder return of 10 % 10 % (1) Executive director at March 31, 2018. No options were held by retired executives as at March 31, 2018. The following share options were exercised by Group executives during fiscal 2019: Date of Options Grant date Strike price Performance Exercise S Joselowitz August 21, 2018 2,500,000 November 7, 2012 246 10 % 910 C Tasker September 11, 2018 2,000,000 November 7, 2012 246 10 % 907 G Pretorius November 6, 2018 1,100,000 November 7, 2012 246 10 % 1,030 The following share options were exercised by Group executives during fiscal 2018: Date of Options Grant date Strike price Performance Exercise C Tasker November 29, 2017 2,000,000 January 3, 2012 154 10 % 628 G Pretorius August 8, 2017 400,000 November 07, 2012 246 10 % 451 G Pretorius November 22, 2017 750,000 January 3, 2012 154 10 % 648 C Lewis March 2, 2018 1,500,000 November 07, 2012 246 10 % 600</t>
  </si>
  <si>
    <t>Exercise prices of share options outstanding</t>
  </si>
  <si>
    <t xml:space="preserve">Share options outstanding at the end of the fiscal year have the following exercise prices: March 31, 2019 March 31, 2018 Annual shareholder return Grant date Expiry date Exercise price 10% November 7, 2012 November 7, 2018 246 cents — 5,600 10% September 10, 2014 September 10, 2020 411 cents 3,500 3,500 3,500 9,100 March 31, 2019 March 31, 2018 Movement in share-based payment liability for the year Opening balance — — Share-based payment expense recognized during the year — 1,352 Payment made in settlement of the share-based payment liability — (1,353 ) Foreign currency translation differences — 1 Closing balance — — </t>
  </si>
  <si>
    <t>Movements in the total number of SARs and performance shares outstanding and their weighted average award prices</t>
  </si>
  <si>
    <t xml:space="preserve">Movements in the total number of performance shares outstanding are as follows: Number of Outstanding at the beginning of the year — Granted on November 05, 2018 4,000 Forfeited (200 ) Outstanding at the end of the year 3,800 Exercisable at the end of the year — Movements in the total number of SARs outstanding and their related weighted average award prices are as follows: Weighted Number of 000s Weighted Number of 000s Outstanding at the beginning of the year 322 28,039 309 20,810 Granted on May 25, 2018 964 500 — — Granted on December 14, 2018 965 1,000 — — Granted on May 30, 2017 — — 346 10,000 Exercised 306 (1,593 ) 310 (1,709 ) Forfeited 320 (2,025 ) 314 (1,062 ) Outstanding at the end of the year 360 25,921 322 28,039 Exercisable at the end of the year 312 4,419 313 1,306 </t>
  </si>
  <si>
    <t>Share options exercised by executives</t>
  </si>
  <si>
    <t>Group executives held the following performance shares at March 31, 2019 (summarized by grant date): November 05, Total 000s S Joselowitz (1) 400 400 C Tasker (1) 400 400 P Dell (1) 200 200 G Pretorius 400 400 C Lewis 400 400 1,800 1,800 JSE share price on grant date (cents per share) 1,000 Expiry date (estimated) June 14, 2020 Performance condition R'million The following two constant currency targets both need to be met for the performance share awards to vest: Cumulative subscription revenue for fiscal years 2019 and 2020 and 3,588 Cumulative Adjusted EBITDA for fiscal years 2019 and 2020 1,322 The targets have been derived using an average forecast exchange rate of R13.8000 per $1.00 (1) Executive director at March 31, 2019.</t>
  </si>
  <si>
    <t>Other reserves (Tables)</t>
  </si>
  <si>
    <t>Disclosure of other reserves</t>
  </si>
  <si>
    <t xml:space="preserve"> March 31, 2019 March 31, 2018 Opening balance (51,614 ) (4,370 ) Foreign currency translation* 115,744 (60,576 ) – Movement for the year – Gross 114,593 (60,339 ) – Tax effect of movement 1,151 (237 ) Share-based payments (notes 24 and 32.2) 19,082 14,833 – Transaction 12,140 9,000 – Excess tax benefit 6,942 5,833 Transaction with non-controlling interests** — (1,501 ) Closing balance 83,212 (51,614 ) Foreign currency translation* 157,970 42,226 Reserve on transaction with non-controlling interest** (138,939 ) (138,939 ) Share-based payments 64,181 45,099 Closing balance 83,212 (51,614 ) * T​he foreign currency translation reserve mainly results from the translation of the Group ’ s foreign subsidiaries for which it is considered probable that temporary differences will not reverse in the foreseeable future. Refer to note 18 for details about deferred taxes recognized for related temporary differences. ** During fiscal 2008, the Group acquired a non-controlling equity interest held by a minority shareholder in one of its subsidiaries in exchange for a share consideration. R137.9 million (2018: R137.9 million ) of the reserve represents the difference between the consideration paid and the Group’s share in the net asset value of the subsidiary acquired which has been recorded in equity. The reserve on transaction with non-controlling interests included the transfer of Edge Gestao Empresarial Ltda's ( “ Edge ” ) share of the historical losses of MiX Telematics Servicos De Tlematria E Rastremento De Veiculos Do Brazil Limitada (“MiX Brazil”) from distributable reserves to non-controlling interests. R0.5 million , representing a reduction of the reserve, relates to the transaction with Edge in fiscal 2015, whereby Edge increased its non-controlling interest in MiX Brazil from 0.0025% to 5.0% . R1.5 million of the non-controlling interest relates to the acquisition of Edge’s 5% interest in MiX Brazil by MiX Investments (Proprietary) Limited (“MiX Investments”) during fiscal 2018 (note 21). </t>
  </si>
  <si>
    <t>Borrowings (Tables)</t>
  </si>
  <si>
    <t>Disclosure of detailed information about borrowings</t>
  </si>
  <si>
    <t xml:space="preserve"> Interest rate March 31, 2019 March 31, 2018 Undrawn borrowing facilities at floating rates include: – Standard Bank Limited: Overdraft Prime less 1.2% 39,738 52,280 Vehicle and asset finance Prime less 1.2% 8,500 8,500 – Nedbank Limited overdraft Prime less 2% 10,000 10,000 58,238 70,780 </t>
  </si>
  <si>
    <t>Trade and other payables (Tables)</t>
  </si>
  <si>
    <t>Disclosure of trade and other payables</t>
  </si>
  <si>
    <t xml:space="preserve"> March 31, 2019 March 31, 2018 Trade payables 90,770 98,094 Accruals 200,502 176,963 Revenue received in advance (1) 88,552 66,120 Recurring commission liability 5,304 * Value added taxes 11,280 6,646 Other 3,461 2,696 399,869 350,519 (1) The impact of adopting IFRS 15 on April 1, 2018 was a R1.8 million increase in revenue received in advance due to significant financing adjustments. Refer to note 2.1.1.1. Revenue of R42.3 million was recognized during fiscal 2019 that was included in the opening balance of the revenue received in advance liability at April 1, 2018.</t>
  </si>
  <si>
    <t>Deferred tax (Tables)</t>
  </si>
  <si>
    <t>Disclosure of deferred taxation recognized in other comprehensive income</t>
  </si>
  <si>
    <t xml:space="preserve">The movement in deferred tax assets and liabilities during the year, prior to taking into account the offsetting of deferred tax balances within the same tax jurisdiction, is as follows: March 31, 2018 Adjustment on initial application of IFRS 15, IFRS 16 and IFRS 9 Charged/ (credited) to the income statement (note 29) Charged/ (credited) directly to equity (note 14) Foreign March 31, 2019 R’000 R’000 R’000 R’000 R’000 R’000 Deferred tax liabilities Capital allowances for tax purposes 42,828 — 35,132 — 1,840 79,800 Intangible assets 57,084 — 9,285 — 73 66,442 Pre-payments 2,857 — 155 — — 3,012 Deferred foreign currency gains 33,858 — 47,993 2,901 226 84,978 Capitalized commission assets — 10,743 3,062 — — 13,805 Right-of-use asset capitalized — 1,165 5,775 — — 6,940 Other 887 418 803 — — 2,108 137,514 12,326 102,205 2,901 2,139 257,085 Deferred tax assets Revenue received in advance (15,730 ) — (1,097 ) — (8 ) (16,835 ) Capital allowances for tax purposes (30,556 ) — 2,905 — (69 ) (27,720 ) Provisions, accruals and lease straight-lining (33,910 ) — (13,969 ) — (462 ) (48,341 ) Assessable losses (5,892 ) — (34,617 ) — (2,631 ) (43,140 ) Deferred foreign currency losses — — — (4,052 ) — (4,052 ) Share-based payments (8,187 ) — (1,699 ) (6,942 ) — (16,828 ) Recurring commission liability — (2,004 ) 926 — — (1,078 ) Capitalized lease liability — (1,296 ) (6,296 ) — — (7,592 ) Expected credit losses — (512 ) (510 ) — — (1,022 ) Other (1,298 ) (591 ) (673 ) — (532 ) (3,094 ) (95,573 ) (4,403 ) (55,030 ) (10,994 ) (3,702 ) (169,702 ) Net deferred tax liability 41,941 7,923 47,175 (8,093 ) (1,563 ) 87,383 The movement in deferred tax assets and liabilities during the prior year, prior to taking into account the offsetting of deferred tax balances within the same tax jurisdiction, is as follows: March 31, 2017 Charged/ (credited) to the income statement (note 29) Charged/ (credited) directly to equity (note 14) Foreign March 31, 2018 R’000 R’000 R’000 R’000 R’000 Deferred tax liabilities Capital allowances for tax purposes 33,616 9,185 — 27 42,828 Intangible assets 49,807 7,279 — (2 ) 57,084 Pre-payments 2,815 68 — (26 ) 2,857 Deferred foreign currency gains 61,616 (28,318 ) 237 323 33,858 Other 1,106 105 — (324 ) 887 148,960 (11,681 ) 237 (2 ) 137,514 Deferred tax assets Revenue received in advance (14,304 ) (1,426 ) — — (15,730 ) Capital allowances for tax purposes (22,107 ) (8,503 ) — 54 (30,556 ) Provisions, accruals and lease straight-lining (28,731 ) (5,572 ) — 393 (33,910 ) Assessable losses (10,736 ) 4,713 — 131 (5,892 ) Share-based payments — (2,354 ) (5,833 ) — (8,187 ) Other (1,145 ) (155 ) — 2 (1,298 ) (77,023 ) (13,297 ) (5,833 ) 580 (95,573 ) Net deferred tax liability 71,937 (24,978 ) (5,596 ) 578 41,941 March 31, 2019 March 31, 2018 Deferred tax liabilities Capital allowances for tax purposes 79,800 42,828 Intangible assets 66,442 57,084 Pre-payments 3,012 2,857 Deferred foreign currency gains 84,978 33,858 Capitalized commission assets 13,805 — Right-of-use assets 6,940 — Other 2,108 887 Gross deferred tax liabilities 257,085 137,514 Set-off of deferred tax balances (118,036 ) (54,856 ) Net deferred tax liabilities 139,049 82,658 Deferred tax assets Revenue received in advance 16,835 15,730 Capital allowances for tax purposes 27,720 30,556 Provisions, accruals and lease straight-lining 48,341 33,910 Assessable losses 43,140 5,892 Share-based payments 16,828 8,187 Deferred foreign currency losses 4,052 — Recurring commission liability 1,078 — Capitalized lease liability 7,592 — Expected credit losses 1,022 — Other 3,094 1,298 Gross deferred tax assets 169,702 95,573 Set-off of deferred tax balances (118,036 ) (54,856 ) Net deferred tax assets 51,666 40,717 Net deferred tax liability (87,383 ) (41,941 ) The gross movement in net deferred tax assets/(liabilities) is as follows: Beginning of the year (41,941 ) (71,937 ) Adjustment on initial application of IFRS 15, IFRS 16 and IFRS 9 (note 2.1.1.1) (7,923 ) — Foreign currency translations 1,563 (578 ) Credited to equity (note 14) 8,093 5,596 – Foreign currency translation on net investment loans 1,151 (237 ) – Share-based payment - excess tax benefit 6,942 5,833 Income statement charge (note 29) (47,175 ) 24,978 End of the year (87,383 ) (41,941 ) </t>
  </si>
  <si>
    <t>Provisions (Tables)</t>
  </si>
  <si>
    <t>Disclosure of other provisions</t>
  </si>
  <si>
    <t xml:space="preserve"> March 31, 2019 March 31, 2018 Maintenance provision Beginning of the year 4,429 3,511 Income statement charge 20,098 13,695 Utilized (17,923 ) (12,604 ) Foreign currency translation differences 311 (173 ) End of the year 6,915 4,429 Non-current portion — — Current portion 6,915 4,429 March 31, 2019 March 31, 2018 Other provisions Beginning of the year 2,561 2,673 Income statement charge 227 224 Utilized — — Foreign currency translation differences 590 (336 ) End of the year 3,378 2,561 Non-current portion — — Current portion 3,378 — 2,561 March 31, 2019 March 31, 2018 Product warranties Beginning of the year 13,785 11,538 Income statement charge 2,993 5,772 Utilized (5,916 ) (3,452 ) Foreign currency translation differences 401 (73 ) End of the year 11,263 13,785 Non-current portion (291 ) (516 ) Current portion 10,972 13,269 March 31, 2019 March 31, 2018 Restructuring provision Beginning of the year 24 11,465 Income statement charge/(reversal) (note 24) 3,034 (741 ) Utilized (2,278 ) (10,653 ) Foreign currency translation differences 4 (47 ) End of the year 784 24 Non-current portion — — Current portion 784 24 March 31, 2019 March 31, 2018 Decommissioning provision Beginning of the year 1,616 1,424 Finance costs (note 26) 44 213 Foreign currency translation differences 275 (21 ) End of the year 1,935 1,616 Non-current portion (1,935 ) (1,616 ) Current portion — — March 31, 2019 March 31, 2018 Total provisions Product warranties 11,263 13,785 Maintenance provision 6,915 4,429 Decommissioning provision 1,935 1,616 Restructuring provision 784 24 Other provisions 3,378 2,561 Total provision 24,275 22,415 Non-current portion (2,226 ) (2,132 ) Current provision 22,049 20,283 </t>
  </si>
  <si>
    <t>Capitalized lease liability (Tables)</t>
  </si>
  <si>
    <t>Disclosure of capitalized lease liability</t>
  </si>
  <si>
    <t xml:space="preserve"> March 31, 2019 March 31, 2018 Current 10,745 * Non-current 31,183 * Total capitalized lease liability 41,928 * Reconciliation of total capitalized lease liability Opening finance lease liability — * Adjustment on initial application of IFRS 16 32,104 * Finance costs (note 26) 2,214 * Additions 15,116 * Capital repayments (11,435 ) * Interest repayments (2,053 ) * Foreign currency translation differences 5,982 * Total capitalized lease liability 41,928 * * The Group has applied the ‘simplified approach’ on adoption of IFRS 16 that includes certain relief related to the measurement of the right-of-use asset and the lease liability at April 1, 2018, rather than full retrospective application. Furthermore, the ‘simplified approach’ does not require a restatement of comparatives. Refer to note 2.1.1.1.</t>
  </si>
  <si>
    <t>Share-based payment liability (Tables)</t>
  </si>
  <si>
    <t>Explanation of movement in share-based payment liability</t>
  </si>
  <si>
    <t>Revenue (Tables)</t>
  </si>
  <si>
    <t>Disclosure of revenue</t>
  </si>
  <si>
    <t xml:space="preserve"> March 31, 2019 March 31, 2018 March 31, 2017 Subscription revenue 1,693,245 1,434,615 1,239,914 Hardware revenue 241,837 227,752 222,315 Driver training, installation and other revenue 40,781 50,115 77,829 1,975,863 1,712,482 1,540,058 </t>
  </si>
  <si>
    <t>Other income/(expenses) - net (Tables)</t>
  </si>
  <si>
    <t>Disclosure of other income/(expenses) - net</t>
  </si>
  <si>
    <t xml:space="preserve"> March 31, 2019 March 31, 2018 March 31, 2017 Insurance reimbursement relating to operating costs — 2,500 — Profit/(loss) on disposal of property, plant and equipment and intangible assets (note 32.2) 586 1,264 (262 ) Other 423 482 688 1,009 4,246 426 </t>
  </si>
  <si>
    <t>Operating profit (Tables)</t>
  </si>
  <si>
    <t>Disclosure of operating profit</t>
  </si>
  <si>
    <t xml:space="preserve"> March 31, 2019 March 31, 2018 March 31, 2017 Operating profit is stated after accounting for the following charges: Amortization (notes 7 and 32.2) 64,877 63,926 44,734 Depreciation (notes 6 and 32.2) 183,478 151,945 98,508 Amortization of capitalized commission assets (notes 8 and 32.2) 30,477 — — Impairment of intangible assets (notes 7 and 32.2) 930 2,687 3,166 Impairment/(reversal of impairment) of property, plant and equipment (notes 6 and 32.2) — 9 (791 ) Restructuring costs (note 19) 3,034 (741 ) 14,561 Write-down of inventory to net realizable value (notes 9 and 32.2) 4,112 9,294 9,967 Research expenditure 685 1,624 2,398 Professional fees 36,686 32,689 22,358 Lease expenses 12,863 24,622 24,690 – Operating lease charges – premises, vehicles and equipment under IAS 17 * 24,622 24,690 – Expenses relating to short-term leases under IFRS 16 12,659 * * – Expenses relating to leases of low-value assets, excluding short-term leases of low-value assets under IFRS 16 204 * * Staff costs 625,958 601,656 587,474 – Salaries, wages and other costs 584,648 564,207 554,793 – Pension costs (note 17) 29,170 27,097 29,370 – Equity-settled share-based payments (notes 14 and 32.2) 12,140 9,000 2,247 – Cash-settled share-based payments (note 20) — 1,352 1,064 Number of employees at the end of the year 1,078 1,054 1,056 * The Group’s leases that were accounted for under IAS 17 in fiscal 2018 have been accounted for under IFRS 16 in fiscal 2019. Comparatives have not been restated under IFRS 16. Refer to note 2.1.1.1.</t>
  </si>
  <si>
    <t>Finance income (Tables)</t>
  </si>
  <si>
    <t>Disclosure of finance income</t>
  </si>
  <si>
    <t xml:space="preserve"> March 31, 2019 March 31, 2018 March 31, 2017 Current accounts and short-term bank deposits 10,274 8,508 14,052 Finance lease receivable income — 3 20 Tax authorities 999 303 — Other 630 137 520 11,903 8,951 14,592 Net foreign exchange gains 383 — 1,476 12,286 8,951 16,068 </t>
  </si>
  <si>
    <t>Finance costs (Tables)</t>
  </si>
  <si>
    <t>Disclosure of finance costs</t>
  </si>
  <si>
    <t xml:space="preserve"> March 31, 2019 March 31, 2018 March 31, 2017 Overdraft (2,723 ) (2,324 ) (2,259 ) Impact of discounting related to the fiscal 2017 share repurchase transaction (note 13) — — (3,222 ) Other long-term loans — — (50 ) Decommissioning provision (note 19) (44 ) (213 ) — Capitalized lease liability (note 20) (2,214 ) * * Significant financing activity ** (4,920 ) * * Recurring commission liability (802 ) * * Other (197 ) (1,410 ) (146 ) (10,900 ) (3,947 ) (5,677 ) Net foreign exchange losses — (5,073 ) — (10,900 ) (9,020 ) (5,677 ) * Comparatives have not been restated on adoption of IFRS 15 and IFRS 16. Refer to note 2.1.1.1. ** The liability relating to the significant financing activity is included in revenue received in advance in note 16.</t>
  </si>
  <si>
    <t>Auditors' remuneration (Tables)</t>
  </si>
  <si>
    <t>Disclosure of auditors' remuneration</t>
  </si>
  <si>
    <t xml:space="preserve"> March 31, 2019 March 31, 2018 March 31, 2017 Auditors’ remuneration 11,259 12,076 8,821 </t>
  </si>
  <si>
    <t>Directors' and executive committee emoluments (Tables)</t>
  </si>
  <si>
    <t>Disclosure of directors' and executive committee emoluments</t>
  </si>
  <si>
    <t>Group Directors’ Salary and Other Retirement Performance (1) R’000 12 months 2019 Non-executive directors R Bruyns (2) 900 — — — — 900 F Futwa (2),(3) 371 — — — — 371 R Frew (2) 760 — — — — 760 E Banda (4) 130 — — — — 130 A Welton 625 — — — — 625 I Jacobs 400 — — — — 400 F Roji-Maplanka 600 — — — — 600 3,786 — — — — 3,786 Value added tax (2) 305 — — — — 305 Executive committee (5) S Joselowitz (6) — 7,383 — — 9,276 16,659 C Tasker (6) — 5,820 — — 7,097 12,917 P Dell (6) — 1,950 180 77 2,774 4,981 G Pretorius — 2,843 281 481 3,280 6,885 C Lewis — 2,808 67 117 2,786 5,778 4,091 20,804 528 675 25,213 51,311 2018 Non-executive directors R Bruyns (2) 773 — — — — 773 C Ewing (2),(7) 348 — — — — 348 R Frew (2) 746 — — — — 746 E Banda 486 — — — — 486 A Welton 614 — — — — 614 I Jacobs 386 — — — — 386 F Roji-Maplanka (8) 292 — — — — 292 3,645 — — — — 3,645 Value added tax (2) 266 — — — — 266 Executive committee (5) S Joselowitz (6) — 6,841 — — 6,737 13,578 C Tasker (6) — 5,393 — — 4,133 9,526 P Dell (6) — 1,844 100 71 1,750 3,765 G Pretorius — 2,573 268 433 3,299 6,573 C Lewis — 2,570 122 130 2,603 5,425 3,911 19,221 — 490 — 634 — 18,522 — 42,778 Group Directors’ Salary and Other Retirement Performance (1) R’000 12 months 2017 Non-executive directors R Bruyns 794 — — — — 794 C Ewing 570 — — — — 570 R Frew (2) 566 — — — — 566 E Banda 470 — — — — 470 A Welton 650 — — — — 650 M Lamberti (2), (9) 115 — — — — 115 I Jacobs (10) 277 — — — — 277 G Nakos (11) — — — — — — 3,442 — — — — 3,442 Value added tax (2) 95 — — — — 95 Executive committee (5) S Joselowitz (6) — 7,219 — — 3,404 10,623 M Pydigadu (12) — 2,101 98 80 1,206 3,485 C Tasker (6) — 3,612 178 256 1,511 5,557 B Horan (13) — 1,215 63 47 1,456 2,781 P Dell (14) — 275 14 11 — 300 G Pretorius — 2,096 129 335 1,147 3,707 C Lewis — 2,328 — 144 1,099 3,571 3,537 18,846 482 873 9,823 33,561 (1) Performance bonuses are based on actual amounts paid during the fiscal year. (2) Value added tax (“VAT”) included as part of certain invoices received. Directors’ fees shown exclude VAT. (3) Appointed to the Board with effect July 4, 2018. (4) Resigned from the Board with effect July 4, 2018. (5) All prescribed officers of the Company are included as part of the executive committee. (6) Executive director as at March 31, 2019, March 31, 2018 and March 31, 2017. (7) Resigned from the Board with effect from November 7, 2017. (8) Appointed to the Board with effect from October 3, 2017. (9) Appointed to the Board with effect from November 19, 2014, resigned from the Board with effect from August 18, 2016. (10) Appointed to the Board with effect from June 1, 2016. (11) Appointed as alternate director to Mark Lamberti with effect from November 4, 2015. Subsequently resigned as alternate director to Mark Lamberti with effect from August 18, 2016. (12) Resigned from the Board with effect from February 9, 2017. (13) Resigned with effect from September 30, 2016. (14) Appointed as Group executive committee member from February 1, 2017 and to the Board with effect from February 9, 2017. Executive director as at March 31, 2019, March 31, 2018 and March 31, 2017. Transactions with related parties and balances outstanding at year-end are as follows (excluding key management personnel emoluments): March 31, 2019 March 31, 2018 March 31, 2017 Sales of goods and services — — 22,263 – Imperial Group Limited* — — 22,263 Purchases of goods and services 7,384 8,277 11,206 – TPF Investments Proprietary Limited** 7,384 8,277 5,277 – Imperial Group Limited* — — 5,929 * Related party until August 1, 2016. See “ Fiscal 2017 specific share repurchase ” in note 13 for additional information. ** Previously known as Thynk Property Fund Proprietary Limited. The list of directors and executive committee members and their beneficial interests declared in the Company’s share capital at year-end held directly, indirectly and by associates were as follows: March 31, 2019 March 31, 2018 Direct 000s Indirect 000s Associate 000s Direct Indirect Associate Non-executive R Bruyns — 3,697 — — 3,697 — R Frew — 63,848 70,261 — 63,848 70,261 A Welton — — 235 — — 235 E Banda (1) — — — — — — I Jacobs 241 14,296 — 241 14,296 — F Roji-Maplanka (2) — — — — — — F Futwa (3) — — — — — — Executive S Joselowitz 23,842 — — 26,342 — — C Tasker 2,907 — 2,428 2,057 — 2,428 P Dell 1 — — 1 — — G Pretorius 690 — — 338 — — C Lewis 1,525 — — 1,525 — — 29,206 81,841 72,924 30,504 81,841 72,924 (1) Resigned from the Board with effect from July 4, 2018. (2) Appointed to the Board with effect from October 3, 2017. (3) Appointed to the Board with effect from July 4, 2018. During the year under review, the following were disclosed as contractual arrangements that existed between the Group and parties outside of the Group, in which certain of the directors and executive committee members had interests: Name of director Related party Nature of relationship with the Group R Frew TPF Investments Proprietary Limited Lease agreement: Midrand office* R Frew Masalini Capital Proprietary Limited Provides directors’ services *During the year a small related party transaction was entered into with TPF. Refer to note 6 for further details.</t>
  </si>
  <si>
    <t>Taxation (Tables)</t>
  </si>
  <si>
    <t>Disclosure of major components of tax expense</t>
  </si>
  <si>
    <t xml:space="preserve"> March 31, 2019 March 31, 2018 March 31, 2017 Major components of taxation expense Normal taxation (90,787 ) (58,668 ) (46,788 ) – Current (87,540 ) (55,385 ) (43,434 ) – (Under)/Over-provision prior years 1,318 325 589 – Foreign tax paid (3,800 ) (2,880 ) (3,711 ) – Withholding tax (765 ) (728 ) (232 ) Deferred taxation (note 18) (47,175 ) 24,978 19,976 – Current year (43,700 ) 25,658 20,748 – Under-provision prior years (3,475 ) (680 ) (772 ) (137,962 ) (33,690 ) (26,812 ) </t>
  </si>
  <si>
    <t>Disclosure of taxation recognized in other comprehensive income</t>
  </si>
  <si>
    <t>Taxation recognized in other comprehensive income Before tax R’000 Tax impact R’000 After tax R’000 2019 Exchange differences on translating foreign operations 114,596 1,151 115,747 114,596 1,151 115,747 Before tax R’000 Tax impact R’000 After tax R’000 2018 Exchange differences on translating foreign operations (60,331 ) (237 ) (60,568 ) (60,331 ) (237 ) (60,568 ) Before tax R’000 Tax impact R’000 After tax R’000 2017 Exchange differences on translating foreign operations (80,870 ) (59 ) (80,929 ) (80,870 ) (59 ) (80,929 )</t>
  </si>
  <si>
    <t>Disclosure of taxation using the weighted average tax rate applicable</t>
  </si>
  <si>
    <t>The tax on the Group’s profit before taxation differs from the theoretical amount that would arise using the weighted average tax rate applicable to profits of the entities as follows: March 31, 2019 March 31, 2018 March 31, 2017 Profit before taxation 340,298 214,883 148,253 Tax at the applicable tax rate of 28% 95,283 60,167 41,511 Tax effect of: 42,679 (26,477 ) (14,699 ) – Income not subject to tax (557 ) (552 ) — – Expenses not deductible for tax purposes (1) 5,014 6,460 7,409 – Non-deductible/(non-taxable) foreign exchange movements (2) ` 47,318 (28,184 ) (15,884 ) – Withholding tax 765 728 232 – Utilization of prior year assessed losses (3) (5,497 ) (6,452 ) (1,461 ) – Foreign tax paid (4) 3,800 2,880 3,711 – Tax rate differential (3,317 ) (2,546 ) 1,281 – Deferred tax not recognized on assessed losses 239 517 4,049 – Deferred tax asset previously not recognized (3,598 ) (1,122 ) (5,342 ) – Under-provision prior years 2,157 355 183 – Tax incentives in addition to incurred cost (5) (6,049 ) (3,258 ) (10,387 ) – Share-based payment expense previously not deductible — (1,049 ) — – Imputation of controlled foreign company income 2,438 2,365 1,453 – Transfer pricing imputation 78 3,381 57 – Other (112 ) — — 137,962 33,690 26,812 (1) These non-deductible expenses consist primarily of items of a capital nature and costs attributable to exempt income. (2) The non-deductible/(non-taxable) foreign exchange movements arise as a result of the Group’s internal loan structures. (3) The utilization of assessed losses arises mainly in Europe, Brazil and the Americas where historical assessed losses are being utilized, refer to note 18. (4) The foreign tax paid relates primarily to withholding taxes on revenue earned in jurisdictions where the Group does not have a legal entity. (5) The tax incentives relate mainly to the section 11D allowance detailed below, as well as S12H learnership allowances received.</t>
  </si>
  <si>
    <t>Earnings per share (Tables)</t>
  </si>
  <si>
    <t xml:space="preserve"> March 31, 2019 March 31, 2018 March 31, 2017 Profit attributable to owners of the parent 202,336 181,134 121,458 Weighted average number of ordinary shares in issue (000s) 563,578 561,088 629,626 Basic earnings per share (R) 0.36 0.32 0.19 March 31, 2019 March 31, 2018 March 31, 2017 Adjusted earnings attributable to owners of the parent 254,445 156,804 104,675 Weighted average number of ordinary shares in issue (000s) 563,578 561,088 629,626 Basic adjusted earnings per share (R) 0.45 0.28 0.17 March 31, 2019 March 31, 2018 March 31, 2017 Headline earnings attributable to owners of the parent 202,595 182,186 123,442 Weighted average number of ordinary shares in issue (000s) 563,578 561,088 629,626 Basic headline earnings per share (R) 0.36 0.32 0.20 March 31, 2019 March 31, 2018 March 31, 2017 Diluted adjusted earnings attributable to owners of the parent 254,445 156,804 104,675 Diluted adjusted weighted average number of ordinary shares in issue (000s) 583,647 573,981 631,819 Diluted adjusted earnings per share (R) 0.44 0.27 0.17 March 31, 2019 March 31, 2018 March 31, 2017 Reconciliation of headline earnings Profit attributable to owners of the parent 202,336 181,134 121,458 (Profit)/loss on disposal of property, plant and equipment and intangible assets (note 32.2) (586 ) (1,264 ) 262 Impairment of intangible assets (notes 5, 7 and 32.2) 930 2,687 3,166 Impairment/(reversal of impairment) of property, plant and equipment (notes 5, 6 and 32.2) — 9 (791 ) Non-controlling interest effects of adjustments — — 8 Income tax effect on the above components (85 ) (380 ) (661 ) Headline earnings attributable to owners of the parent 202,595 182,186 123,442 March 31, 2019 March 31, 2018 March 31, 2017 Reconciliation of adjusted earnings Profit attributable to owners of the parent 202,336 181,134 121,458 Net foreign exchange (gains)/losses (383 ) 5,073 (1,476 ) IFRS 2 charge on performance share awards (note 13) 5,110 — — Income tax effect on the above components (1) 47,382 (29,403 ) (15,307 ) Adjusted earnings attributable to owners of the parent 254,445 156,804 104,675 (1) The income tax effect is mainly influenced by the Group’s internal loan structures (note 29). March 31, 2019 March 31, 2018 March 31, 2017 Diluted profit attributable to owners of the parent 202,336 181,134 121,458 Weighted average number of ordinary shares in issue (000s) 563,578 561,088 629,626 Adjusted for: – potentially dilutive effect of share appreciation rights 16,275 7,230 — – potentially dilutive effect of share options 3,794 5,663 2,193 Diluted weighted average number of ordinary shares in issue (000s) 583,647 573,981 631,819 Diluted earnings per share (R) 0.35 0.32 0.19 March 31, 2019 March 31, 2018 March 31, 2017 Diluted headline earnings attributable to owners of the parent 202,595 182,186 123,442 Diluted weighted average number of ordinary shares in issue (000s) 583,647 573,981 631,819 Diluted headline earnings per share (R) 0.35 0.32 0.20 </t>
  </si>
  <si>
    <t>Dividends (Tables)</t>
  </si>
  <si>
    <t>Description of dividends declared</t>
  </si>
  <si>
    <t xml:space="preserve"> March 31, 2019 March 31, 2018 March 31, 2017 Dividends declared 67,572 53,268 53,026 </t>
  </si>
  <si>
    <t>Cash flow statement (Tables)</t>
  </si>
  <si>
    <t>Disclosure of reconciliation of cash flows</t>
  </si>
  <si>
    <t>Reconciliation of profit for the year before taxation to cash generated from operations: March 31, 2019 March 31, 2018 March 31, 2017 Profit before taxation 340,298 214,883 148,253 Adjustments 346,614 279,727 197,023 – (Profit)/loss on disposal of property, plant and equipment and intangible assets (note 23) (586 ) (1,264 ) 262 – Depreciation (notes 6 and 24) 183,478 151,945 98,508 – Amortization (notes 7 and 24) 64,877 63,926 44,734 – Amortization of capitalized commission assets (notes 8 and 24) 30,477 * * – Impairment of intangible assets (notes 7 and 24) 930 2,687 3,166 – Impairment/(reversal of impairment) of property, plant and equipment (notes 6 and 24) — 9 (791 ) – Finance income (note 25) (11,903 ) (8,951 ) (14,592 ) – Finance costs (note 26) 10,900 3,947 5,677 – Equity-settled share-based payments (notes 14 and 24) 12,140 9,000 2,247 – Cash-settled share-based payments (notes 21 and 24) — 1,352 — – Foreign exchange losses/(gains) (notes 25 and 26) (383 ) 5,073 (1,476 ) – Impairment of receivables (note 10) 29,725 24,143 17,713 – Write-down of inventory to net realizable value (notes 9 and 24) 4,112 9,294 9,967 – Increase in provisions 26,352 18,950 31,821 – Lease straight-line adjustment — (384 ) (213 ) – Significant financing revenue adjustment (4,542 ) * * – Fixed escalations revenue adjustment 1,037 * * Cash generated from operations before working capital changes 686,912 494,610 345,276 Changes in working capital (145,480 ) (81,585 ) 31,839 – Decrease/(increase) in inventories 1,638 (39,858 ) 28,073 – (Increase)/decrease in trade and other receivables (123,733 ) (49,601 ) 17,404 – Increase in capitalized commission assets under IFRS 15 (31,769 ) * * – Decrease in finance lease receivable — 165 1,009 – Increase in trade and other payables 70,430 8,519 21,993 – Decrease in provisions (26,117 ) (26,709 ) (32,854 ) – Foreign currency translation differences on working capital (35,929 ) 25,899 (3,786 ) Cash generated from operations 541,432 413,025 377,115 * Due to the transition method chosen by the Group in applying IFRS 15, comparative information has not been restated to reflect the new requirements. Refer to note 2.1.1.1.</t>
  </si>
  <si>
    <t>Related party transactions (Tables)</t>
  </si>
  <si>
    <t>Commitments (Tables)</t>
  </si>
  <si>
    <t>Disclosure of finance lease and operating lease by lessee [text block]</t>
  </si>
  <si>
    <t xml:space="preserve">The future minimum lease payments in respect of land and buildings under non-cancellable operating leases are as follows: March 31, 2018 March 31, 2017 Land and buildings Within one year 12,324 15,201 One to five years 10,862 20,354 23,186 35,555 The future minimum lease payments of office equipment and vehicles under non-cancellable operating leases are as follows: March 31, 2018 March 31, 2017 Office equipment Within one year 716 853 One to five years 674 495 1,390 1,348 Vehicles Within one year 1,585 1,507 One to five years 1,617 1,626 3,202 3,133 </t>
  </si>
  <si>
    <t>Disclosure of capital commitments</t>
  </si>
  <si>
    <t xml:space="preserve">At March 31, the Group had approved, but not yet contracted, capital commitments for: March 31, 2019 March 31, 2018 March 31, 2017 Property, plant and equipment — — — Intangible assets 52,366 56,406 58,036 52,366 56,406 58,036 At March 31, the Group had approved and contracted capital commitments for: March 31, 2019 March 31, 2018 March 31, 2017 Property, plant and equipment 40,070 11,601 50,074 Intangible assets 18,271 17,046 24,726 58,341 28,647 74,800 </t>
  </si>
  <si>
    <t>Reconciliation of operating lease commitments to IFRS 16 liability recognized</t>
  </si>
  <si>
    <t>Reconciliation of operating lease commitments to IFRS 16 liability recognized on April 1, 2018 March 31, 2019 Operating lease commitments at March 31, 2018 27,778 Discounted using the incremental borrowing rate at April 1, 2018 (2) 25,771 Recognition exemption for: – Short term leases (5,010 ) – Leases of low value assets (1,186 ) Extension and termination options reasonably certain to be exercised and variable lease payments based on an index or rate 12,529 Lease liabilities recognized at April 1, 2018 (note 20) 32,104 (2) The weighted average lessee’s incremental borrowing rate applied was 6.6% .</t>
  </si>
  <si>
    <t>Financial risk sensitivity analysis (Tables)</t>
  </si>
  <si>
    <t>Disclosure of foreign currency sensitivity</t>
  </si>
  <si>
    <t xml:space="preserve"> March 31, 2019 March 31, 2018 ZAR denominated instruments Increase of 100 basis points 1,803 1,811 Decrease of 100 basis points (1,803 ) (1,811 ) * Amount less than R1,000. Increase/(decrease) in profit before taxation Change in exchange rate % Result of weakening in functional currency R’000 Result of strengthening in functional currency R’000 2019 Denominated currency: Functional currency EUR:GBP 5 1,075 (1,075 ) USD:GBP 5 242 (242 ) USD:ZAR 5 103 (103 ) EUR:ZAR 5 33 (33 ) GBP:ZAR 5 (5 ) 5 ZAR:USD 5 (24 ) 24 EUR:USD 5 119 (119 ) USD:AUD 5 39 (39 ) AUD:ZAR 5 50 (50 ) ZAR:GBP 5 (98 ) 98 ZAR:AUD 5 (18 ) 18 USD:BRL 5 (24 ) 24 2018 Denominated currency: Functional currency EUR:GBP 5 710 (710 ) USD:GBP 5 (149 ) 149 USD:ZAR 5 814 (814 ) EUR:ZAR 5 368 (368 ) GBP:ZAR 5 (78 ) 78 ZAR:USD 5 2 (2 ) EUR:USD 5 231 (231 ) USD:AUD 5 (33 ) 33 AUD:ZAR 5 598 (598 ) ZAR:GBP 5 (22 ) 22 USD:BRL 5 (33 ) 33 </t>
  </si>
  <si>
    <t>Liquidity risk (Tables)</t>
  </si>
  <si>
    <t>Disclosure of cash resources</t>
  </si>
  <si>
    <t>Disclosure of financial liability maturity analysis</t>
  </si>
  <si>
    <t>The table below analyzes the Group’s financial liabilities into relevant maturity groupings based on the remaining period at the reporting date to the contractual maturity date. The amounts disclosed in the table are the contractual undiscounted cash flows. Payable within 1 month or on demand R’000 Between 1 month and 1 year R’000 Between 1 year and 2 years R’000 Between 2 years and 5 years R’000 More than 5 years R’000 Total R’000 March 31, 2019 Trade payables 50,742 40,028 — — — 90,770 Accruals and other payables 90,432 91,970 — — — 182,402 Bank overdraft 30,262 — — — — 30,262 Capitalized lease liability 883 10,180 8,493 19,061 9,691 48,308 Recurring commission liability 171 6,700 1,845 — — 8,716 Total 172,490 148,878 10,338 19,061 9,691 360,458 March 31, 2018 Trade payables 58,085 40,009 — — — 98,094 Accruals and other payables 92,318 68,646 — — — 160,964 Bank overdraft 17,720 — — — — 17,720 Total 168,123 108,655 — — — 276,778</t>
  </si>
  <si>
    <t>Exchange rates (Tables)</t>
  </si>
  <si>
    <t>Disclosure of exchange rates</t>
  </si>
  <si>
    <t xml:space="preserve">The following major rates of exchange were used in the preparation of the consolidated financial statements: March 31, 2019 March 31, 2018 March 31, 2017 ZAR:USD – closing 14.48 11.83 13.41 – average 13.75 12.99 14.06 ZAR:GBP – closing 18.90 16.60 16.75 – average 18.03 17.21 18.42 </t>
  </si>
  <si>
    <t>List of Group companies (Tables)</t>
  </si>
  <si>
    <t>Disclosure of Group companies</t>
  </si>
  <si>
    <t>MiX Telematics Limited is the parent company of the MiX Telematics Group of companies outlined below. All of the entities listed below have been consolidated. Name Principal activity Place of incorporation Legal % ownership March 31, 2019 % March 31, 2018 Direct MiX Telematics Investments Proprietary Limited Treasury company RSA 100 100 MiX Telematics Africa Proprietary Limited Asset tracking and fleet management products and services RSA 100 100 MiX Telematics International Proprietary Limited Fleet management products and services and research and development RSA 100 100 MiX Telematics Europe Limited Fleet management products and services UK 100 100 MiX Telematics North America Incorporated Fleet management products and services USA 100 100 MiX Telematics Serviços De Telemetria E Rastreamento De Veículos Do Brazil Limitada Fleet management products and services Brazil 95 95 Indirect MiX Telematics Middle East FZE Fleet management products and services UAE 100 100 MiX Telematics Enterprise SA Proprietary Limited (1) Fleet management products and services RSA 85.1 85.1 MiX Telematics Fleet Support Services Proprietary Limited Fleet management products and services RSA 100 100 MiX Telematics East Africa Limited Fleet management products and services Uganda 99.9 99.9 MiX Telematics Romania SRL (2) Fleet management services Romania 99 99 MiX Telematics (Thailand) Limited Fleet management products and services Thailand 100 100 MiX Telematics Australasia Proprietary Limited Fleet management products and services Australia 100 100 MiX Telematics Serviços De Telemetria E Rastreamento De Veículos Do Brazil Limitada(3) Fleet management products and services Brazil 5 5 MiX Telematics Sociedad De Responsabilidad Limitada De Capital Variable Dormant Mexico 100 — (1) The remaining shareholding in this company is owned by a structured entity, the MiX Telematics Enterprise BEE Trust (which holds a 14.9% interest in MiX Telematics Enterprise SA Proprietary Limited), which has been fully consolidated. Control of the structured entity was assessed when IFRS 10 Consolidated Financial Statements was adopted with effect from April 1, 2013 and there was no change to the historical accounting treatment applied by the Group. This trust was set up in prior years to invest in the specified Group company and to hold such investment for its beneficiaries. (2) During fiscal 2015, MiX Telematics Middle East FZE incorporated MiX Telematics Romania SRL and obtained a 99% interest therein. The 1% non-controlling interest is held by management. (3) MiX Investments Proprietary Limited acquired Edge’s 5% equity interest in MiX Brazil during fiscal 2018.</t>
  </si>
  <si>
    <t>Summary of significant accounting policies - Estimated useful lives used in calculation of depreciation on assets (Details)</t>
  </si>
  <si>
    <t>Buildings</t>
  </si>
  <si>
    <t>Disclosure of detailed information about property, plant and equipment [line items]</t>
  </si>
  <si>
    <t>Estimated useful life</t>
  </si>
  <si>
    <t>50 years</t>
  </si>
  <si>
    <t>Plant and equipment | Bottom of range</t>
  </si>
  <si>
    <t>3 years</t>
  </si>
  <si>
    <t>Plant and equipment | Top of range</t>
  </si>
  <si>
    <t>20 years</t>
  </si>
  <si>
    <t>Motor vehicles | Bottom of range</t>
  </si>
  <si>
    <t>Motor vehicles | Top of range</t>
  </si>
  <si>
    <t>7 years</t>
  </si>
  <si>
    <t>Other: Furniture, fittings and equipment | Bottom of range</t>
  </si>
  <si>
    <t>2 years</t>
  </si>
  <si>
    <t>Other: Furniture, fittings and equipment | Top of range</t>
  </si>
  <si>
    <t>10 years</t>
  </si>
  <si>
    <t>Computer and radio equipment | Bottom of range</t>
  </si>
  <si>
    <t>Computer and radio equipment | Top of range</t>
  </si>
  <si>
    <t>In-vehicle devices installed | Bottom of range</t>
  </si>
  <si>
    <t>1 year</t>
  </si>
  <si>
    <t>In-vehicle devices installed | Top of range</t>
  </si>
  <si>
    <t>5 years</t>
  </si>
  <si>
    <t>Summary of significant accounting policies - Narrative (Details) - ZAR (R) R in Thousands</t>
  </si>
  <si>
    <t>Dividend withholding tax rate</t>
  </si>
  <si>
    <t>20.00%</t>
  </si>
  <si>
    <t>Payments of finance lease liabilities, classified as financing activities</t>
  </si>
  <si>
    <t>Patents and trademarks | Bottom of range</t>
  </si>
  <si>
    <t>Estimated useful life of intangibles</t>
  </si>
  <si>
    <t>Patents and trademarks | Top of range</t>
  </si>
  <si>
    <t>Customer relationships | Bottom of range</t>
  </si>
  <si>
    <t>Customer relationships | Top of range</t>
  </si>
  <si>
    <t>15 years</t>
  </si>
  <si>
    <t>Software licenses | Bottom of range</t>
  </si>
  <si>
    <t>Software licenses | Top of range</t>
  </si>
  <si>
    <t>Technology-based intangible assets | Bottom of range</t>
  </si>
  <si>
    <t>Technology-based intangible assets | Top of range</t>
  </si>
  <si>
    <t>17 years</t>
  </si>
  <si>
    <t>Impact of Adopting New IFRS | IFRS 9, IFRS 15 and IFRS 16</t>
  </si>
  <si>
    <t>Impact of Adopting New IFRS | IFRS 16 - Leases</t>
  </si>
  <si>
    <t>Summary of significant accounting policies - Impact of new standards, amendments, and interpretations not yet effective (Details) - ZAR (R) R in Thousands</t>
  </si>
  <si>
    <t>Apr. 01, 2018</t>
  </si>
  <si>
    <t>IFRS 15 - Revenue from Contracts with Customers</t>
  </si>
  <si>
    <t>Impact on additional recurring commission liability</t>
  </si>
  <si>
    <t>Increase in contract assets through significant financing</t>
  </si>
  <si>
    <t>Increase in contract liabilities through fixed escalation</t>
  </si>
  <si>
    <t>IFRS 16 - Leases</t>
  </si>
  <si>
    <t>Lease liabilities</t>
  </si>
  <si>
    <t>Capitalized lease liability (non-current)</t>
  </si>
  <si>
    <t>Capitalized lease liability (current)</t>
  </si>
  <si>
    <t>Assets</t>
  </si>
  <si>
    <t>Trade and other current receivables</t>
  </si>
  <si>
    <t>Liabilities</t>
  </si>
  <si>
    <t>IFRS 16 liabilities</t>
  </si>
  <si>
    <t>Current contract liabilities</t>
  </si>
  <si>
    <t>Impact of new IFRS</t>
  </si>
  <si>
    <t>IFRS 9 - Financial Instruments | Impact of new IFRS</t>
  </si>
  <si>
    <t>IFRS 9 - Financial Instruments</t>
  </si>
  <si>
    <t>Impact on provision for doubtful debts</t>
  </si>
  <si>
    <t>IFRS 9 assets</t>
  </si>
  <si>
    <t>IFRS 15 - Revenue from Contracts with Customers | Impact of new IFRS</t>
  </si>
  <si>
    <t>Impact on capitalized commission asset net book value</t>
  </si>
  <si>
    <t>IFRS 15 assets</t>
  </si>
  <si>
    <t>IFRS 15 liabilities</t>
  </si>
  <si>
    <t>Current portion of additional recurring commission liability</t>
  </si>
  <si>
    <t>IFRS 16 - Leases | Impact of new IFRS</t>
  </si>
  <si>
    <t>Impact on right-of-use asset net book value</t>
  </si>
  <si>
    <t>Impact on lease liabilties, net</t>
  </si>
  <si>
    <t>IFRS 16 assets</t>
  </si>
  <si>
    <t>Segment information  - Revenue information for reportable segments (Details) - ZAR (R) R in Thousands</t>
  </si>
  <si>
    <t>Disclosure of operating segments [line items]</t>
  </si>
  <si>
    <t>Adjusted EBITDA</t>
  </si>
  <si>
    <t>Operating segments</t>
  </si>
  <si>
    <t>Corporate and consolidation entries</t>
  </si>
  <si>
    <t>Regional Sales Offices | Operating segments</t>
  </si>
  <si>
    <t>Regional Sales Offices | Operating segments | Total Regional Sales Offices</t>
  </si>
  <si>
    <t>Regional Sales Offices | Operating segments | Africa</t>
  </si>
  <si>
    <t>Regional Sales Offices | Operating segments | Europe</t>
  </si>
  <si>
    <t>Regional Sales Offices | Operating segments | Americas</t>
  </si>
  <si>
    <t>Regional Sales Offices | Operating segments | Middle East and Australasia</t>
  </si>
  <si>
    <t>Regional Sales Offices | Operating segments | Brazil</t>
  </si>
  <si>
    <t>Central Services Organization | Operating segments | Central Services Organization</t>
  </si>
  <si>
    <t>Subscription revenue</t>
  </si>
  <si>
    <t>Subscription revenue | Operating segments</t>
  </si>
  <si>
    <t>Subscription revenue | Corporate and consolidation entries</t>
  </si>
  <si>
    <t>Subscription revenue | Regional Sales Offices | Operating segments</t>
  </si>
  <si>
    <t>Subscription revenue | Regional Sales Offices | Operating segments | Total Regional Sales Offices</t>
  </si>
  <si>
    <t>Subscription revenue | Regional Sales Offices | Operating segments | Africa</t>
  </si>
  <si>
    <t>Subscription revenue | Regional Sales Offices | Operating segments | Europe</t>
  </si>
  <si>
    <t>Subscription revenue | Regional Sales Offices | Operating segments | Americas</t>
  </si>
  <si>
    <t>Subscription revenue | Regional Sales Offices | Operating segments | Middle East and Australasia</t>
  </si>
  <si>
    <t>Subscription revenue | Regional Sales Offices | Operating segments | Brazil</t>
  </si>
  <si>
    <t>Subscription revenue | Central Services Organization | Operating segments | Central Services Organization</t>
  </si>
  <si>
    <t>Hardware and other revenue</t>
  </si>
  <si>
    <t>Hardware and other revenue | Operating segments</t>
  </si>
  <si>
    <t>Hardware and other revenue | Corporate and consolidation entries</t>
  </si>
  <si>
    <t>Hardware and other revenue | Regional Sales Offices | Operating segments</t>
  </si>
  <si>
    <t>Hardware and other revenue | Regional Sales Offices | Operating segments | Total Regional Sales Offices</t>
  </si>
  <si>
    <t>Hardware and other revenue | Regional Sales Offices | Operating segments | Africa</t>
  </si>
  <si>
    <t>Hardware and other revenue | Regional Sales Offices | Operating segments | Europe</t>
  </si>
  <si>
    <t>Hardware and other revenue | Regional Sales Offices | Operating segments | Americas</t>
  </si>
  <si>
    <t>Hardware and other revenue | Regional Sales Offices | Operating segments | Middle East and Australasia</t>
  </si>
  <si>
    <t>Hardware and other revenue | Regional Sales Offices | Operating segments | Brazil</t>
  </si>
  <si>
    <t>Hardware and other revenue | Central Services Organization | Operating segments | Central Services Organization</t>
  </si>
  <si>
    <t>Segment information  - Narrative (Details) - ZAR (R) R in Thousands</t>
  </si>
  <si>
    <t>Country of domicile</t>
  </si>
  <si>
    <t>Non-current assets other than financial instruments and deferred tax assets</t>
  </si>
  <si>
    <t>Foreign countries</t>
  </si>
  <si>
    <t>Foreign countries | Americas segment</t>
  </si>
  <si>
    <t>In-vehicle devices installed | Brazil segment</t>
  </si>
  <si>
    <t>Reversal of impairment</t>
  </si>
  <si>
    <t>Product development costs | Central Services Organization</t>
  </si>
  <si>
    <t>Impairments to intangible assets</t>
  </si>
  <si>
    <t>Product development costs | Africa</t>
  </si>
  <si>
    <t>Segment information  - Reconciliation of adjusted EBITDA to profit for the year (Details) - ZAR (R) R in Thousands</t>
  </si>
  <si>
    <t>Disclosure Of Disaggregation Of Revenue [Line Items]</t>
  </si>
  <si>
    <t>Add:</t>
  </si>
  <si>
    <t>Net profit on sale of property, plant and equipment and intangible assets</t>
  </si>
  <si>
    <t>Decrease in restructuring cost provision</t>
  </si>
  <si>
    <t>Depreciation</t>
  </si>
  <si>
    <t>Amortization</t>
  </si>
  <si>
    <t>Impairment</t>
  </si>
  <si>
    <t>Share-based compensation costs</t>
  </si>
  <si>
    <t>Equity-settled share-based compensation costs</t>
  </si>
  <si>
    <t>Cash-settled share-based compensation costs</t>
  </si>
  <si>
    <t>Net loss on sale of property, plant and equipment and intangible assets</t>
  </si>
  <si>
    <t>Increase in restructuring cost provision</t>
  </si>
  <si>
    <t>Add: Finance income/(costs) – net</t>
  </si>
  <si>
    <t>Less: Taxation</t>
  </si>
  <si>
    <t>Asset impairments</t>
  </si>
  <si>
    <t>IFRS 16 - Leases | Impact of Adopting New IFRS</t>
  </si>
  <si>
    <t>Property, plant and equipment - Net book value of property, plant and equipment (Details) - ZAR (R) R in Thousands</t>
  </si>
  <si>
    <t>Reconciliation of changes in property, plant and equipment [abstract]</t>
  </si>
  <si>
    <t>Additions</t>
  </si>
  <si>
    <t>Transfers</t>
  </si>
  <si>
    <t>Impairment (notes 5, 24, 30, 32.2)</t>
  </si>
  <si>
    <t>Disposals</t>
  </si>
  <si>
    <t>Depreciation charge (notes 5, 24, 32.2)</t>
  </si>
  <si>
    <t>Currency translation differences</t>
  </si>
  <si>
    <t>Owned assets</t>
  </si>
  <si>
    <t>Right-of-use assets</t>
  </si>
  <si>
    <t>Gross carrying amount</t>
  </si>
  <si>
    <t>Gross carrying amount | Owned assets</t>
  </si>
  <si>
    <t>Gross carrying amount | Right-of-use assets</t>
  </si>
  <si>
    <t>Accumulated depreciation and impairments</t>
  </si>
  <si>
    <t>Accumulated depreciation and impairments | Owned assets</t>
  </si>
  <si>
    <t>Accumulated depreciation and impairments | Right-of-use assets</t>
  </si>
  <si>
    <t>Property</t>
  </si>
  <si>
    <t>Property | Owned assets</t>
  </si>
  <si>
    <t>Property | Right-of-use assets</t>
  </si>
  <si>
    <t>Property | Gross carrying amount</t>
  </si>
  <si>
    <t>Property | Gross carrying amount | Owned assets</t>
  </si>
  <si>
    <t>Property | Gross carrying amount | Right-of-use assets</t>
  </si>
  <si>
    <t>Property | Accumulated depreciation and impairments</t>
  </si>
  <si>
    <t>Property | Accumulated depreciation and impairments | Owned assets</t>
  </si>
  <si>
    <t>Property | Accumulated depreciation and impairments | Right-of-use assets</t>
  </si>
  <si>
    <t>Plant, equipment, vehicles and other</t>
  </si>
  <si>
    <t>Plant, equipment, vehicles and other | Owned assets</t>
  </si>
  <si>
    <t>Plant, equipment, vehicles and other | Right-of-use assets</t>
  </si>
  <si>
    <t>Plant, equipment, vehicles and other | Gross carrying amount</t>
  </si>
  <si>
    <t>Property, plant and equipment retired and removed from accounting records</t>
  </si>
  <si>
    <t>Plant, equipment, vehicles and other | Gross carrying amount | Owned assets</t>
  </si>
  <si>
    <t>Plant, equipment, vehicles and other | Gross carrying amount | Right-of-use assets</t>
  </si>
  <si>
    <t>Plant, equipment, vehicles and other | Accumulated depreciation and impairments</t>
  </si>
  <si>
    <t>Plant, equipment, vehicles and other | Accumulated depreciation and impairments | Owned assets</t>
  </si>
  <si>
    <t>Plant, equipment, vehicles and other | Accumulated depreciation and impairments | Right-of-use assets</t>
  </si>
  <si>
    <t>Computer and radio equipment</t>
  </si>
  <si>
    <t>Computer and radio equipment | Owned assets</t>
  </si>
  <si>
    <t>Computer and radio equipment | Right-of-use assets</t>
  </si>
  <si>
    <t>Computer and radio equipment | Gross carrying amount</t>
  </si>
  <si>
    <t>Computer and radio equipment | Gross carrying amount | Owned assets</t>
  </si>
  <si>
    <t>Computer and radio equipment | Gross carrying amount | Right-of-use assets</t>
  </si>
  <si>
    <t>Computer and radio equipment | Accumulated depreciation and impairments</t>
  </si>
  <si>
    <t>Computer and radio equipment | Accumulated depreciation and impairments | Owned assets</t>
  </si>
  <si>
    <t>Computer and radio equipment | Accumulated depreciation and impairments | Right-of-use assets</t>
  </si>
  <si>
    <t>In-vehicle devices uninstalled</t>
  </si>
  <si>
    <t>In-vehicle devices uninstalled | Owned assets</t>
  </si>
  <si>
    <t>In-vehicle devices uninstalled | Right-of-use assets</t>
  </si>
  <si>
    <t>In-vehicle devices uninstalled | Gross carrying amount</t>
  </si>
  <si>
    <t>In-vehicle devices uninstalled | Gross carrying amount | Owned assets</t>
  </si>
  <si>
    <t>In-vehicle devices uninstalled | Gross carrying amount | Right-of-use assets</t>
  </si>
  <si>
    <t>In-vehicle devices uninstalled | Accumulated depreciation and impairments</t>
  </si>
  <si>
    <t>In-vehicle devices uninstalled | Accumulated depreciation and impairments | Owned assets</t>
  </si>
  <si>
    <t>In-vehicle devices uninstalled | Accumulated depreciation and impairments | Right-of-use assets</t>
  </si>
  <si>
    <t>In-vehicle devices installed</t>
  </si>
  <si>
    <t>In-vehicle devices installed | Owned assets</t>
  </si>
  <si>
    <t>In-vehicle devices installed | Right-of-use assets</t>
  </si>
  <si>
    <t>In-vehicle devices installed | Gross carrying amount</t>
  </si>
  <si>
    <t>In-vehicle devices installed | Gross carrying amount | Owned assets</t>
  </si>
  <si>
    <t>In-vehicle devices installed | Gross carrying amount | Right-of-use assets</t>
  </si>
  <si>
    <t>In-vehicle devices installed | Accumulated depreciation and impairments</t>
  </si>
  <si>
    <t>In-vehicle devices installed | Accumulated depreciation and impairments | Owned assets</t>
  </si>
  <si>
    <t>In-vehicle devices installed | Accumulated depreciation and impairments | Right-of-use assets</t>
  </si>
  <si>
    <t>Adjustment on initial application of IFRS 15, IFRS 16 and IFRS 9</t>
  </si>
  <si>
    <t>Adjustment on initial application of IFRS 15, IFRS 16 and IFRS 9 | Right-of-use assets</t>
  </si>
  <si>
    <t>Adjustment on initial application of IFRS 15, IFRS 16 and IFRS 9 | Property</t>
  </si>
  <si>
    <t>Adjustment on initial application of IFRS 15, IFRS 16 and IFRS 9 | Property | Right-of-use assets</t>
  </si>
  <si>
    <t>Adjustment on initial application of IFRS 15, IFRS 16 and IFRS 9 | Plant, equipment, vehicles and other</t>
  </si>
  <si>
    <t>Adjustment on initial application of IFRS 15, IFRS 16 and IFRS 9 | Plant, equipment, vehicles and other | Right-of-use assets</t>
  </si>
  <si>
    <t>Adjustment on initial application of IFRS 15, IFRS 16 and IFRS 9 | Computer and radio equipment</t>
  </si>
  <si>
    <t>Adjustment on initial application of IFRS 15, IFRS 16 and IFRS 9 | Computer and radio equipment | Right-of-use assets</t>
  </si>
  <si>
    <t>Adjustment on initial application of IFRS 15, IFRS 16 and IFRS 9 | In-vehicle devices uninstalled</t>
  </si>
  <si>
    <t>Adjustment on initial application of IFRS 15, IFRS 16 and IFRS 9 | In-vehicle devices uninstalled | Right-of-use assets</t>
  </si>
  <si>
    <t>Adjustment on initial application of IFRS 15, IFRS 16 and IFRS 9 | In-vehicle devices installed</t>
  </si>
  <si>
    <t>Adjustment on initial application of IFRS 15, IFRS 16 and IFRS 9 | In-vehicle devices installed | Right-of-use assets</t>
  </si>
  <si>
    <t>Property, plant and equipment - Narrative (Details) - ZAR (R) R in Thousands</t>
  </si>
  <si>
    <t>Purchase of property</t>
  </si>
  <si>
    <t>Proceeds from sale of property</t>
  </si>
  <si>
    <t>Capital expenditures incurred but not yet paid</t>
  </si>
  <si>
    <t>Other asset categories</t>
  </si>
  <si>
    <t>Additions to right-of-use assets</t>
  </si>
  <si>
    <t>Central Services Organization and Americas Segments | In-vehicle devices uninstalled</t>
  </si>
  <si>
    <t>Central Services Organization | In-vehicle devices uninstalled</t>
  </si>
  <si>
    <t>The Midrand Property</t>
  </si>
  <si>
    <t>Black Industrialists Group Property Management Company (Pty) Ltd</t>
  </si>
  <si>
    <t>Loan funding receivable</t>
  </si>
  <si>
    <t>Lease term</t>
  </si>
  <si>
    <t>Lease renewal term</t>
  </si>
  <si>
    <t>Black Industrialists Group Property Management Company (Pty) Ltd | The Midrand Property</t>
  </si>
  <si>
    <t>Black Industrialists Group Property Management Company (Pty) Ltd | Stellenbosch Property</t>
  </si>
  <si>
    <t>Proceeds from sale of property currently classified as held for sale</t>
  </si>
  <si>
    <t>Property, plant and equipment - Assets classified as held for sale (Details) - ZAR (R) R in Thousands</t>
  </si>
  <si>
    <t>Total property, plant and equipment</t>
  </si>
  <si>
    <t>Intangible assets - Summary of intangible assets (Details) - ZAR (R) R in Thousands</t>
  </si>
  <si>
    <t>Reconciliation of changes in intangible assets and goodwill [abstract]</t>
  </si>
  <si>
    <t>Opening net book amount</t>
  </si>
  <si>
    <t>Amortization charge</t>
  </si>
  <si>
    <t>Impairment loss</t>
  </si>
  <si>
    <t>Closing net book amount</t>
  </si>
  <si>
    <t>Cost</t>
  </si>
  <si>
    <t>Accumulated amortization and impairments</t>
  </si>
  <si>
    <t>Goodwill</t>
  </si>
  <si>
    <t>Goodwill | Cost</t>
  </si>
  <si>
    <t>Goodwill | Accumulated amortization and impairments</t>
  </si>
  <si>
    <t>Patents and trademarks</t>
  </si>
  <si>
    <t>Patents and trademarks | Cost</t>
  </si>
  <si>
    <t>Patents and trademarks | Accumulated amortization and impairments</t>
  </si>
  <si>
    <t>Customer relationships</t>
  </si>
  <si>
    <t>Customer relationships | Cost</t>
  </si>
  <si>
    <t>Fully depreciated intangible assets retired</t>
  </si>
  <si>
    <t>Customer relationships | Accumulated amortization and impairments</t>
  </si>
  <si>
    <t>Product development costs</t>
  </si>
  <si>
    <t>Product development costs | Cost</t>
  </si>
  <si>
    <t>Product development costs | Accumulated amortization and impairments</t>
  </si>
  <si>
    <t>Computer software, technology, in-house software and other</t>
  </si>
  <si>
    <t>Computer software, technology, in-house software and other | Cost</t>
  </si>
  <si>
    <t>Computer software, technology, in-house software and other | Accumulated amortization and impairments</t>
  </si>
  <si>
    <t>Intangible assets - Narrative (Details) - ZAR (R)</t>
  </si>
  <si>
    <t>Disclosure of detailed information about intangible assets [line items]</t>
  </si>
  <si>
    <t>Additions to intangible assets</t>
  </si>
  <si>
    <t>Amortization expense</t>
  </si>
  <si>
    <t>Period over which management has projected cash flows</t>
  </si>
  <si>
    <t>Cash-generating units | Bottom of range</t>
  </si>
  <si>
    <t>Approved financial budget period over which management has projected cash flows</t>
  </si>
  <si>
    <t>Cash-generating units | Top of range</t>
  </si>
  <si>
    <t>Central Services Organization</t>
  </si>
  <si>
    <t>Pre-tax discount rate applied to cash flow projections</t>
  </si>
  <si>
    <t>17.90%</t>
  </si>
  <si>
    <t>17.10%</t>
  </si>
  <si>
    <t>Africa</t>
  </si>
  <si>
    <t>17.80%</t>
  </si>
  <si>
    <t>17.30%</t>
  </si>
  <si>
    <t>Europe</t>
  </si>
  <si>
    <t>9.00%</t>
  </si>
  <si>
    <t>9.20%</t>
  </si>
  <si>
    <t>Europe | Cash-generating units</t>
  </si>
  <si>
    <t>Percent by which unit's recoverable amount exceeds its carrying amount</t>
  </si>
  <si>
    <t>33.50%</t>
  </si>
  <si>
    <t>10.70%</t>
  </si>
  <si>
    <t>Amount by which unit's recoverable amount exceeds its carrying amount</t>
  </si>
  <si>
    <t>Staff costs capitalized to intangibles</t>
  </si>
  <si>
    <t>Net book amount of assets in progress</t>
  </si>
  <si>
    <t>Intangible assets - Summary of goodwill by operating segment (Details) R in Thousands</t>
  </si>
  <si>
    <t>Mar. 31, 2019ZAR (R)</t>
  </si>
  <si>
    <t>Foreign currency translation differences</t>
  </si>
  <si>
    <t>Goodwill | Central Services Organization</t>
  </si>
  <si>
    <t>Goodwill | Europe</t>
  </si>
  <si>
    <t>Goodwill | Middle East and Australasia</t>
  </si>
  <si>
    <t>Goodwill | Africa</t>
  </si>
  <si>
    <t>Intangible assets - Key assumptions used for value-in-use calculations (Details)</t>
  </si>
  <si>
    <t>– pre-tax discount rate applied to the cash flow projections (%)</t>
  </si>
  <si>
    <t>– growth rate used to extrapolate cash flow beyond the budget period (%)</t>
  </si>
  <si>
    <t>5.50%</t>
  </si>
  <si>
    <t>5.40%</t>
  </si>
  <si>
    <t>2.00%</t>
  </si>
  <si>
    <t>2.20%</t>
  </si>
  <si>
    <t>Middle East and Australasia</t>
  </si>
  <si>
    <t>11.10%</t>
  </si>
  <si>
    <t>13.30%</t>
  </si>
  <si>
    <t>2.30%</t>
  </si>
  <si>
    <t>2.90%</t>
  </si>
  <si>
    <t>Capitalized commission assets (Details) - ZAR (R) R in Thousands</t>
  </si>
  <si>
    <t>Disclosure of assets recognised from costs to obtain or fulfil contracts with customers [line items]</t>
  </si>
  <si>
    <t>Net book value of asset recognized from costs incurred in obtaining a contract</t>
  </si>
  <si>
    <t>Costs to obtain contracts with customers</t>
  </si>
  <si>
    <t>Amortization recognized during the year</t>
  </si>
  <si>
    <t>Costs to obtain contracts with customers | Cost of sales</t>
  </si>
  <si>
    <t>Costs to obtain contracts with customers | Sales and marketing</t>
  </si>
  <si>
    <t>Inventory (Details) - ZAR (R) R in Thousands</t>
  </si>
  <si>
    <t>Inventory – finished goods</t>
  </si>
  <si>
    <t>Write-down of inventory to net realizable value</t>
  </si>
  <si>
    <t>Trade and other receivables - Carrying amounts of trade and other receivables (Details) - ZAR (R) R in Thousands</t>
  </si>
  <si>
    <t>Disclosure Of Trade And Other Receivable [Line Items]</t>
  </si>
  <si>
    <t>Trade receivables</t>
  </si>
  <si>
    <t>Current contract assets</t>
  </si>
  <si>
    <t>Sundry debtors</t>
  </si>
  <si>
    <t>Pre-payments</t>
  </si>
  <si>
    <t>Closing balance</t>
  </si>
  <si>
    <t>Provision for impairment</t>
  </si>
  <si>
    <t>Trade and other receivables - Ageing of trade receivables (Details) - ZAR (R) R in Thousands</t>
  </si>
  <si>
    <t>Disclosure of financial assets that are either past due or impaired [line items]</t>
  </si>
  <si>
    <t>Gross receivables</t>
  </si>
  <si>
    <t>Not past due</t>
  </si>
  <si>
    <t>Past due by 1 to 30 days</t>
  </si>
  <si>
    <t>Past due by 31 to 60 days</t>
  </si>
  <si>
    <t>Past due by more than 60 days</t>
  </si>
  <si>
    <t>Gross carrying amount | Not past due</t>
  </si>
  <si>
    <t>Gross carrying amount | Past due by 1 to 30 days</t>
  </si>
  <si>
    <t>Gross carrying amount | Past due by 31 to 60 days</t>
  </si>
  <si>
    <t>Gross carrying amount | Past due by more than 60 days</t>
  </si>
  <si>
    <t>Provision for impairment | Not past due</t>
  </si>
  <si>
    <t>Provision for impairment | Past due by 1 to 30 days</t>
  </si>
  <si>
    <t>Provision for impairment | Past due by 31 to 60 days</t>
  </si>
  <si>
    <t>Provision for impairment | Past due by more than 60 days</t>
  </si>
  <si>
    <t>Trade and other receivables - Carrying amounts of trade and other receivables denominated in other currencies (Details) - ZAR (R) R in Thousands</t>
  </si>
  <si>
    <t>Disclosure of geographical areas [line items]</t>
  </si>
  <si>
    <t>South African Rand</t>
  </si>
  <si>
    <t>Australian Dollar</t>
  </si>
  <si>
    <t>Brazilian Real</t>
  </si>
  <si>
    <t>Euro</t>
  </si>
  <si>
    <t>Great Britain Pound</t>
  </si>
  <si>
    <t>Ugandan Shilling</t>
  </si>
  <si>
    <t>United Arab Emirates Dirham</t>
  </si>
  <si>
    <t>United States Dollar</t>
  </si>
  <si>
    <t>Other</t>
  </si>
  <si>
    <t>Trade and other receivables - Movements in the provision for impairment of trade and other receivables (Details) - ZAR (R) R in Thousands</t>
  </si>
  <si>
    <t>Movements in the Group’s provision for impairment of trade and other receivables:</t>
  </si>
  <si>
    <t>Opening balance</t>
  </si>
  <si>
    <t>Increase in provision for impairment (note 32.2)</t>
  </si>
  <si>
    <t>Amount written off during the year as irrecoverable</t>
  </si>
  <si>
    <t>Previously stated | Provision for impairment</t>
  </si>
  <si>
    <t>IFRS 9 | Increase on initial application of IFRS 9 | Provision for impairment</t>
  </si>
  <si>
    <t>Trade and other receivables - Narrative (Details) - ZAR (R) R in Thousands</t>
  </si>
  <si>
    <t>Disclosure of credit risk exposure [line items]</t>
  </si>
  <si>
    <t>Trade receivables pledged as security</t>
  </si>
  <si>
    <t>Trade and other receivables | Credit risk | Two largest debtors</t>
  </si>
  <si>
    <t>Expected credit loss rate</t>
  </si>
  <si>
    <t>16.00%</t>
  </si>
  <si>
    <t>Trade and other receivables | Credit risk | Largest debtor</t>
  </si>
  <si>
    <t>11.00%</t>
  </si>
  <si>
    <t>Restricted cash (Details) - ZAR (R) R in Thousands</t>
  </si>
  <si>
    <t>Disclosure Of Detailed Information About Restricted Cash [Line Items]</t>
  </si>
  <si>
    <t>Cash securing guarantee issued in terms of the Mobile Telephone Networks Proprietary Limited incentive agreement (denominated in South African Rand)</t>
  </si>
  <si>
    <t>Cash securing guarantees issued in respect of lease agreements entered into (denominated in South African Rand)</t>
  </si>
  <si>
    <t>Tax refund received erroneously (denominated in South African Rand)</t>
  </si>
  <si>
    <t>Cash securing guarantees issued in respect of products sold by MiX Telematics Europe Limited (denominated in Euro)</t>
  </si>
  <si>
    <t>Cash securing guarantees issued in respect of MiX Telematics Middle East FZE relating to employee visas in the UAE (denominated in UAE Dirham)</t>
  </si>
  <si>
    <t>Cash held for purposes of distribution to MiX Telematics Enterprise BEE Trust and MiX Telematics Fleet Support Trust beneficiaries (denominated in South African Rand)</t>
  </si>
  <si>
    <t>Cash securing guarantees issued in respect of property lease agreements entered into by MiX Telematics Australasia (denominated in Australian Dollar)</t>
  </si>
  <si>
    <t>Net cash and cash equivalents - Composition of net cash and cash equivalents (Details) - ZAR (R) R in Thousands</t>
  </si>
  <si>
    <t>Mar. 31, 2016</t>
  </si>
  <si>
    <t>Net cash and cash equivalents - Credit quality of cash and cash equivalents by external credit ratings (Details) - ZAR (R) R in Thousands</t>
  </si>
  <si>
    <t>Credit risk</t>
  </si>
  <si>
    <t>AA | Credit risk</t>
  </si>
  <si>
    <t>A | Credit risk</t>
  </si>
  <si>
    <t>BBB | Credit risk</t>
  </si>
  <si>
    <t>BB | Credit risk</t>
  </si>
  <si>
    <t>B | Credit risk</t>
  </si>
  <si>
    <t>Net cash and cash equivalents - Carrying amounts of net cash and cash equivalents by denomination (Details) - ZAR (R) R in Thousands</t>
  </si>
  <si>
    <t>Disclosure of nature and extent of risks arising from financial instruments [line items]</t>
  </si>
  <si>
    <t>Currency risk</t>
  </si>
  <si>
    <t>Currency risk | Great Britain Pound</t>
  </si>
  <si>
    <t>Currency risk | Brazilian Real</t>
  </si>
  <si>
    <t>Currency risk | South African Rand</t>
  </si>
  <si>
    <t>Currency risk | Australian Dollar</t>
  </si>
  <si>
    <t>Currency risk | United States Dollar</t>
  </si>
  <si>
    <t>Currency risk | Euro</t>
  </si>
  <si>
    <t>Currency risk | Other</t>
  </si>
  <si>
    <t>Stated capital - Change in shares issued and outstanding (Details) - ZAR (R) shares in Thousands, R in Thousands</t>
  </si>
  <si>
    <t>Number of shares</t>
  </si>
  <si>
    <t>Balance (in shares)</t>
  </si>
  <si>
    <t>Shares issued (in shares)</t>
  </si>
  <si>
    <t>Share repurchase (in shares)</t>
  </si>
  <si>
    <t>Balance</t>
  </si>
  <si>
    <t>Shares issued</t>
  </si>
  <si>
    <t>Stated capital - Narrative (Details)</t>
  </si>
  <si>
    <t>Apr. 29, 2016ZAR (R)R / sharesshares</t>
  </si>
  <si>
    <t>Nov. 30, 2018shares</t>
  </si>
  <si>
    <t>Mar. 31, 2019sharesR / shares</t>
  </si>
  <si>
    <t>Mar. 31, 2019ZAR (R)shares</t>
  </si>
  <si>
    <t>Mar. 31, 2019sharesvote</t>
  </si>
  <si>
    <t>Mar. 31, 2019sharesplan</t>
  </si>
  <si>
    <t>Mar. 31, 2019sharesR / $</t>
  </si>
  <si>
    <t>Mar. 31, 2019sharesR / £</t>
  </si>
  <si>
    <t>Mar. 31, 2018shares</t>
  </si>
  <si>
    <t>Mar. 31, 2018sharesR / shares</t>
  </si>
  <si>
    <t>Mar. 31, 2018ZAR (R)shares</t>
  </si>
  <si>
    <t>Mar. 31, 2018sharesR / $</t>
  </si>
  <si>
    <t>Mar. 31, 2018sharesR / £</t>
  </si>
  <si>
    <t>Mar. 31, 2017ZAR (R)shares</t>
  </si>
  <si>
    <t>Mar. 31, 2017sharesR / $</t>
  </si>
  <si>
    <t>Mar. 31, 2017sharesR / £</t>
  </si>
  <si>
    <t>Nov. 05, 2018R / shares</t>
  </si>
  <si>
    <t>Feb. 26, 2018shares</t>
  </si>
  <si>
    <t>Nov. 27, 2017shares</t>
  </si>
  <si>
    <t>Aug. 28, 2017shares</t>
  </si>
  <si>
    <t>Jun. 19, 2017shares</t>
  </si>
  <si>
    <t>May 23, 2017shares</t>
  </si>
  <si>
    <t>Feb. 27, 2017shares</t>
  </si>
  <si>
    <t>Nov. 28, 2016shares</t>
  </si>
  <si>
    <t>Aug. 29, 2016shares</t>
  </si>
  <si>
    <t>Jun. 20, 2016shares</t>
  </si>
  <si>
    <t>Mar. 31, 2016shares</t>
  </si>
  <si>
    <t>Disclosure of classes of share capital [line items]</t>
  </si>
  <si>
    <t>Number of shares issued (in shares)</t>
  </si>
  <si>
    <t>Number of shares authorized for repurchase (in shares)</t>
  </si>
  <si>
    <t>Repurchase price per share (in ZAR per share) | R / shares</t>
  </si>
  <si>
    <t>Aggregate repurchase consideration | R</t>
  </si>
  <si>
    <t>Number of equity incentive plans | plan</t>
  </si>
  <si>
    <t>Weighted average share price for share options in share-based payment arrangement exercised during period at date of exercise | R</t>
  </si>
  <si>
    <t>Treasury shares acquired (in shares)</t>
  </si>
  <si>
    <t>Average foreign exchange rate</t>
  </si>
  <si>
    <t>SARs</t>
  </si>
  <si>
    <t>Annual shareholder return</t>
  </si>
  <si>
    <t>10.00%</t>
  </si>
  <si>
    <t>Weighted average remaining contractual life</t>
  </si>
  <si>
    <t>3 years 6 months 18 days</t>
  </si>
  <si>
    <t>4 years 4 months 17 days</t>
  </si>
  <si>
    <t>Number of other equity instruments exercised or vested in share-based payment arrangement (in shares)</t>
  </si>
  <si>
    <t>Weighted average exercise price of other equity instruments exercised or vested in share-based payment arrangement | R</t>
  </si>
  <si>
    <t>Number of other equity instruments outstanding (in shares)</t>
  </si>
  <si>
    <t>Performance Shares</t>
  </si>
  <si>
    <t>1 year 3 months 22 days</t>
  </si>
  <si>
    <t>Currency target, cumulative subscription revenue for fiscal years 2019 and 2020 | R</t>
  </si>
  <si>
    <t>Currency target, cumulative adjusted EBITDA for fiscal years 2019 and 2020 | R</t>
  </si>
  <si>
    <t>Average foreign exchange rate | R / $</t>
  </si>
  <si>
    <t>Granted (in shares)</t>
  </si>
  <si>
    <t>Number of shares authorized to be granted per year (in shares)</t>
  </si>
  <si>
    <t>Number of shares authorized to be granted in aggregate (in shares)</t>
  </si>
  <si>
    <t>Grant date fair value (cents per share) | R / shares</t>
  </si>
  <si>
    <t>Closing market price (in ZAR per share) | R / shares</t>
  </si>
  <si>
    <t>Attrition rate</t>
  </si>
  <si>
    <t>5.00%</t>
  </si>
  <si>
    <t>Ordinary shares</t>
  </si>
  <si>
    <t>Number of shares authorized (in shares)</t>
  </si>
  <si>
    <t>Number of votes per ordinary share | vote</t>
  </si>
  <si>
    <t>Ordinary shares | Performance Shares</t>
  </si>
  <si>
    <t>Preference shares</t>
  </si>
  <si>
    <t>TeliMatrix Group Executive Incentive Scheme</t>
  </si>
  <si>
    <t>Number of share options exercised (in shares)</t>
  </si>
  <si>
    <t>Weighted average exercise price of share options exercised (in cents per share) | R</t>
  </si>
  <si>
    <t>Weighted average share price (in cents per share) | R</t>
  </si>
  <si>
    <t>Number of share options granted in share-based payment arrangement (in shares)</t>
  </si>
  <si>
    <t>TeliMatrix Group Executive Incentive Scheme | Options</t>
  </si>
  <si>
    <t>Vesting percentage</t>
  </si>
  <si>
    <t>25.00%</t>
  </si>
  <si>
    <t>Expiration term</t>
  </si>
  <si>
    <t>6 years</t>
  </si>
  <si>
    <t>1 year 5 months 12 days</t>
  </si>
  <si>
    <t>TeliMatrix Group Executive Incentive Scheme | Options | Top of range</t>
  </si>
  <si>
    <t>Group Executives | SARs</t>
  </si>
  <si>
    <t>Group Executives | Performance Shares</t>
  </si>
  <si>
    <t>Other key employees, not Group executives | Performance Shares</t>
  </si>
  <si>
    <t>Tranche one | SARs</t>
  </si>
  <si>
    <t>MiX Investments</t>
  </si>
  <si>
    <t>Number of shares in entity held by subsidiary (in shares)</t>
  </si>
  <si>
    <t>Stated capital - Purchases under share repurchase plan (Details) - ZAR (R) R / shares in Units, R in Thousands</t>
  </si>
  <si>
    <t>Apr. 29, 2016</t>
  </si>
  <si>
    <t>Total number of shares repurchased (in shares)</t>
  </si>
  <si>
    <t>Average price paid per share (in ZAR per share)</t>
  </si>
  <si>
    <t>Shares canceled under the share repurchase program (in shares)</t>
  </si>
  <si>
    <t>Total value of shares purchased as part of publicly announced program</t>
  </si>
  <si>
    <t>Maximum value of shares that may yet be purchased under the program</t>
  </si>
  <si>
    <t>Stated capital - Financial effect of share repurchase transaction (Details) - ZAR (R) R in Thousands</t>
  </si>
  <si>
    <t>Aggregate repurchase consideration</t>
  </si>
  <si>
    <t>Impact of discounting related to the fiscal 2017 share repurchase transaction (note 25)</t>
  </si>
  <si>
    <t>Transaction costs capitalized</t>
  </si>
  <si>
    <t>Total share repurchase costs</t>
  </si>
  <si>
    <t>Stated capital - Awards available for issue under the LTIP (Details) - SARs - LTIP</t>
  </si>
  <si>
    <t>Mar. 31, 2017shares</t>
  </si>
  <si>
    <t>Mar. 31, 2015shares</t>
  </si>
  <si>
    <t>Disclosure of terms and conditions of share-based payment arrangement [line items]</t>
  </si>
  <si>
    <t>Number of awards available for issue (in shares)</t>
  </si>
  <si>
    <t>Issued during the period (in shares)</t>
  </si>
  <si>
    <t>Stated capital - Movements in share options outstanding and related weighted average exercise prices (Details)</t>
  </si>
  <si>
    <t>Number of options outstanding</t>
  </si>
  <si>
    <t>Beginning balance (in shares)</t>
  </si>
  <si>
    <t>Ending balance (in shares)</t>
  </si>
  <si>
    <t>Weighted average exercise price</t>
  </si>
  <si>
    <t>Beginning balance (in cents per share) | R</t>
  </si>
  <si>
    <t>Exercised (in cents per share) | R</t>
  </si>
  <si>
    <t>Forfeited (in cents per share) | R</t>
  </si>
  <si>
    <t>Expired (in cents per share) | R</t>
  </si>
  <si>
    <t>Ending balance (in cents per share) | R</t>
  </si>
  <si>
    <t>Exercisable at the end of the year (in cents per share) | R</t>
  </si>
  <si>
    <t>Exercised (in shares)</t>
  </si>
  <si>
    <t>Forfeited (in shares)</t>
  </si>
  <si>
    <t>Expired (in shares)</t>
  </si>
  <si>
    <t>Exercisable at the end of the year (in shares)</t>
  </si>
  <si>
    <t>Stated capital - Exercise prices of stock options outstanding (Details) shares in Thousands</t>
  </si>
  <si>
    <t>Number of share options outstanding (in shares)</t>
  </si>
  <si>
    <t>TeliMatrix Group Executive Incentive Scheme | Granted on November 7, 2012</t>
  </si>
  <si>
    <t>Exercise price | R</t>
  </si>
  <si>
    <t>TeliMatrix Group Executive Incentive Scheme | Granted on September 10, 2014</t>
  </si>
  <si>
    <t>Stated capital - Movements in SARs and performance shares outstanding and related weighted average award prices (Details)</t>
  </si>
  <si>
    <t>1 Months Ended</t>
  </si>
  <si>
    <t>Weighted average award price</t>
  </si>
  <si>
    <t>Outstanding at the beginning of the year (in cents per share) | R</t>
  </si>
  <si>
    <t>Outstanding at the end of the year (in cents per share) | R</t>
  </si>
  <si>
    <t>Changes in number of shares outstanding [abstract]</t>
  </si>
  <si>
    <t>Outstanding at the beginning of the year (in shares)</t>
  </si>
  <si>
    <t>Outstanding at the end of the year (in shares)</t>
  </si>
  <si>
    <t>SARs | Granted on May 25, 2018</t>
  </si>
  <si>
    <t>Granted (in cents per share) | R</t>
  </si>
  <si>
    <t>SARs | Granted on December 14, 2018</t>
  </si>
  <si>
    <t>SARs | Granted on May 30, 2017</t>
  </si>
  <si>
    <t>Performance Shares | Granted on November 05, 2018</t>
  </si>
  <si>
    <t>Stated capital - Award prices of SARs outstanding (Details) - Stock Appreciation Rights (SARs) [Member] shares in Thousands</t>
  </si>
  <si>
    <t>Disclosure of range of exercise prices of outstanding share options [line items]</t>
  </si>
  <si>
    <t>Number of SARs outstanding (in shares)</t>
  </si>
  <si>
    <t>Granted on August 31, 2015</t>
  </si>
  <si>
    <t>Award price | R / shares</t>
  </si>
  <si>
    <t>Granted on May 30, 2016</t>
  </si>
  <si>
    <t>Granted on November 24, 2016</t>
  </si>
  <si>
    <t>Granted on May 30, 2017</t>
  </si>
  <si>
    <t>Granted On May 25, 2018</t>
  </si>
  <si>
    <t>Granted on December 14, 2018</t>
  </si>
  <si>
    <t>Stated capital - Salient details of SARs granted (Details) R / shares in Units, R in Millions</t>
  </si>
  <si>
    <t>Mar. 31, 2019ZAR (R)yearR / shares</t>
  </si>
  <si>
    <t>Mar. 31, 2018yearR / shares</t>
  </si>
  <si>
    <t>Grant date fair value (cents per share)</t>
  </si>
  <si>
    <t>Cumulative subscription revenue for fiscal years 2019 and 2020 | R</t>
  </si>
  <si>
    <t>Cumulative Adjusted EBITDA for fiscal years 2019 and 2020 | R</t>
  </si>
  <si>
    <t>Granted On May 25, 2018 | SARs</t>
  </si>
  <si>
    <t>Award price (cents per share)</t>
  </si>
  <si>
    <t>JSE share price on grant date (cents per share)</t>
  </si>
  <si>
    <t>Remaining contractual life | year</t>
  </si>
  <si>
    <t>Volatility (%)</t>
  </si>
  <si>
    <t>41.00%</t>
  </si>
  <si>
    <t>Anticipated forfeiture rate (%)</t>
  </si>
  <si>
    <t>Anticipated dividend yield (%)</t>
  </si>
  <si>
    <t>1.45%</t>
  </si>
  <si>
    <t>Annual risk-free interest rate (%)</t>
  </si>
  <si>
    <t>7.05%</t>
  </si>
  <si>
    <t>Granted on December 14, 2018 | SARs</t>
  </si>
  <si>
    <t>1.55%</t>
  </si>
  <si>
    <t>7.52%</t>
  </si>
  <si>
    <t>Granted on May 30, 2017 | SARs</t>
  </si>
  <si>
    <t>41.50%</t>
  </si>
  <si>
    <t>3.84%</t>
  </si>
  <si>
    <t>7.51%</t>
  </si>
  <si>
    <t>Granted on November 24, 2016 | SARs</t>
  </si>
  <si>
    <t>Granted on November 05, 2018</t>
  </si>
  <si>
    <t>Granted on November 05, 2018 | Performance Shares</t>
  </si>
  <si>
    <t>Probability (%)</t>
  </si>
  <si>
    <t>60.00%</t>
  </si>
  <si>
    <t>Anticipated present value of dividends (cents per share)</t>
  </si>
  <si>
    <t>Stated capital - Share options, SARs, and performance shares held and exercised by executives (Details)</t>
  </si>
  <si>
    <t>Mar. 31, 2019ZAR (R)sharesR / shares</t>
  </si>
  <si>
    <t>Mar. 31, 2019sharesR / $R / shares</t>
  </si>
  <si>
    <t>Mar. 31, 2019sharesR / £R / shares</t>
  </si>
  <si>
    <t>Mar. 31, 2018ZAR (R)sharesR / shares</t>
  </si>
  <si>
    <t>Mar. 31, 2018sharesR / $R / shares</t>
  </si>
  <si>
    <t>Mar. 31, 2018sharesR / £R / shares</t>
  </si>
  <si>
    <t>S Joselowitz</t>
  </si>
  <si>
    <t>C Tasker</t>
  </si>
  <si>
    <t>G Pretorius</t>
  </si>
  <si>
    <t>C Lewis</t>
  </si>
  <si>
    <t>SARs | Group Executives</t>
  </si>
  <si>
    <t>SARs | S Joselowitz</t>
  </si>
  <si>
    <t>SARs | C Tasker</t>
  </si>
  <si>
    <t>SARs | P Dell</t>
  </si>
  <si>
    <t>SARs | G Pretorius</t>
  </si>
  <si>
    <t>SARs | C Lewis</t>
  </si>
  <si>
    <t>Performance Shares | Group Executives</t>
  </si>
  <si>
    <t>Performance Shares | S Joselowitz</t>
  </si>
  <si>
    <t>Performance Shares | C Tasker</t>
  </si>
  <si>
    <t>Performance Shares | P Dell</t>
  </si>
  <si>
    <t>Performance Shares | G Pretorius</t>
  </si>
  <si>
    <t>Performance Shares | C Lewis</t>
  </si>
  <si>
    <t>Granted on January 3, 2012 | C Tasker</t>
  </si>
  <si>
    <t>Option strike price (cents per share) | R</t>
  </si>
  <si>
    <t>JSE share price on grant date (cents per share) | R</t>
  </si>
  <si>
    <t>Granted on January 3, 2012 | G Pretorius</t>
  </si>
  <si>
    <t>Granted on November 7, 2012</t>
  </si>
  <si>
    <t>Granted on November 7, 2012 | S Joselowitz</t>
  </si>
  <si>
    <t>Granted on November 7, 2012 | C Tasker</t>
  </si>
  <si>
    <t>Granted on November 7, 2012 | G Pretorius</t>
  </si>
  <si>
    <t>Granted on November 7, 2012 | C Lewis</t>
  </si>
  <si>
    <t>Granted on September 10, 2014</t>
  </si>
  <si>
    <t>Granted on September 10, 2014 | S Joselowitz</t>
  </si>
  <si>
    <t>Granted on September 10, 2014 | C Tasker</t>
  </si>
  <si>
    <t>Granted on September 10, 2014 | G Pretorius</t>
  </si>
  <si>
    <t>Granted on September 10, 2014 | C Lewis</t>
  </si>
  <si>
    <t>Granted on August 31, 2015 | SARs</t>
  </si>
  <si>
    <t>JSE share price on grant date, other equity (cents per share) | R / shares</t>
  </si>
  <si>
    <t>Granted on August 31, 2015 | SARs | Group Executives</t>
  </si>
  <si>
    <t>Granted on August 31, 2015 | SARs | S Joselowitz</t>
  </si>
  <si>
    <t>Granted on August 31, 2015 | SARs | C Tasker</t>
  </si>
  <si>
    <t>Granted on August 31, 2015 | SARs | P Dell</t>
  </si>
  <si>
    <t>Granted on August 31, 2015 | SARs | G Pretorius</t>
  </si>
  <si>
    <t>Granted on August 31, 2015 | SARs | C Lewis</t>
  </si>
  <si>
    <t>Granted on May 30, 2016 | SARs</t>
  </si>
  <si>
    <t>Granted on May 30, 2016 | SARs | Group Executives</t>
  </si>
  <si>
    <t>Granted on May 30, 2016 | SARs | S Joselowitz</t>
  </si>
  <si>
    <t>Granted on May 30, 2016 | SARs | C Tasker</t>
  </si>
  <si>
    <t>Granted on May 30, 2016 | SARs | P Dell</t>
  </si>
  <si>
    <t>Granted on May 30, 2016 | SARs | G Pretorius</t>
  </si>
  <si>
    <t>Granted on May 30, 2016 | SARs | C Lewis</t>
  </si>
  <si>
    <t>Granted on November 24, 2016 | SARs | Group Executives</t>
  </si>
  <si>
    <t>Granted on November 24, 2016 | SARs | S Joselowitz</t>
  </si>
  <si>
    <t>Granted on November 24, 2016 | SARs | C Tasker</t>
  </si>
  <si>
    <t>Granted on November 24, 2016 | SARs | P Dell</t>
  </si>
  <si>
    <t>Granted on November 24, 2016 | SARs | G Pretorius</t>
  </si>
  <si>
    <t>Granted on November 24, 2016 | SARs | C Lewis</t>
  </si>
  <si>
    <t>Granted on May 30, 2017 | SARs | Group Executives</t>
  </si>
  <si>
    <t>Granted on May 30, 2017 | SARs | S Joselowitz</t>
  </si>
  <si>
    <t>Granted on May 30, 2017 | SARs | C Tasker</t>
  </si>
  <si>
    <t>Granted on May 30, 2017 | SARs | P Dell</t>
  </si>
  <si>
    <t>Granted on May 30, 2017 | SARs | G Pretorius</t>
  </si>
  <si>
    <t>Granted on May 30, 2017 | SARs | C Lewis</t>
  </si>
  <si>
    <t>Granted on November 05, 2018 | Performance Shares | Group Executives</t>
  </si>
  <si>
    <t>Granted on November 05, 2018 | Performance Shares | S Joselowitz</t>
  </si>
  <si>
    <t>Granted on November 05, 2018 | Performance Shares | C Tasker</t>
  </si>
  <si>
    <t>Granted on November 05, 2018 | Performance Shares | P Dell</t>
  </si>
  <si>
    <t>Granted on November 05, 2018 | Performance Shares | G Pretorius</t>
  </si>
  <si>
    <t>Granted on November 05, 2018 | Performance Shares | C Lewis</t>
  </si>
  <si>
    <t>Other reserves (Details) - ZAR (R) R in Thousands</t>
  </si>
  <si>
    <t>May 31, 2014</t>
  </si>
  <si>
    <t>Jun. 30, 2014</t>
  </si>
  <si>
    <t>Disclosure of reserves within equity [line items]</t>
  </si>
  <si>
    <t>Foreign currency translation</t>
  </si>
  <si>
    <t>– Movement for the year – Gross</t>
  </si>
  <si>
    <t>– Tax effect of movement</t>
  </si>
  <si>
    <t>– Transaction</t>
  </si>
  <si>
    <t>Increase (Decrease) Through Share-Based Payment Transactions, Including Excess Tax Benefit, Equity</t>
  </si>
  <si>
    <t>– Excess tax benefit</t>
  </si>
  <si>
    <t>Reserve of foreign currency translation</t>
  </si>
  <si>
    <t>Reserve of transactions with non-controlling interests</t>
  </si>
  <si>
    <t>Reserve of transactions with non-controlling interests, difference between consideration and Group's share of net assets</t>
  </si>
  <si>
    <t>Reserve of transactions with non-controlling interests, transfer of historical losses</t>
  </si>
  <si>
    <t>Reserve of share-based payments</t>
  </si>
  <si>
    <t>MiX Brazil</t>
  </si>
  <si>
    <t>Proportion of ownership interests held by non-controlling interests</t>
  </si>
  <si>
    <t>0.0025%</t>
  </si>
  <si>
    <t>MiX Brazil | Reserve of transactions with non-controlling interests</t>
  </si>
  <si>
    <t>Borrowings - Narrative (Details) - ZAR (R)</t>
  </si>
  <si>
    <t>New borrowings raised</t>
  </si>
  <si>
    <t>Borrowings - Costs for borrowings (Details) - ZAR (R) R in Thousands</t>
  </si>
  <si>
    <t>Disclosure of detailed information about borrowings [line items]</t>
  </si>
  <si>
    <t>Borrowing costs incurred</t>
  </si>
  <si>
    <t>Standard Bank Limited overdraft</t>
  </si>
  <si>
    <t>Basis spread on capitalisation rate of borrowing costs</t>
  </si>
  <si>
    <t>1.20%</t>
  </si>
  <si>
    <t>Standard Bank Limited vehicle and asset finance</t>
  </si>
  <si>
    <t>Nedbank Limited overdraft</t>
  </si>
  <si>
    <t>Trade and other payables (Details) - ZAR (R) R in Thousands</t>
  </si>
  <si>
    <t>Disclosure of expected impact of initial application of new standards or interpretations [line items]</t>
  </si>
  <si>
    <t>Trade payables</t>
  </si>
  <si>
    <t>Accruals</t>
  </si>
  <si>
    <t>Value added taxes</t>
  </si>
  <si>
    <t>Revenue that was included in revenue received in advance liability balance at beginning of period</t>
  </si>
  <si>
    <t>Retirement benefits (Details) - ZAR (R) R in Thousands</t>
  </si>
  <si>
    <t>Pension contributions</t>
  </si>
  <si>
    <t>Deferred tax  - Deferred tax assets and liabilities (Details) - ZAR (R) R in Thousands</t>
  </si>
  <si>
    <t>Disclosure of temporary difference, unused tax losses and unused tax credits [line items]</t>
  </si>
  <si>
    <t>Net deferred tax liability</t>
  </si>
  <si>
    <t>Reconciliation of changes in deferred tax liability (asset) [abstract]</t>
  </si>
  <si>
    <t>Beginning of the year</t>
  </si>
  <si>
    <t>Adjustment on initial application of IFRS 15, IFRS 16 and IFRS 9 (note 2.1.1.1)</t>
  </si>
  <si>
    <t>Credited to equity (note 14)</t>
  </si>
  <si>
    <t>– Share-based payment - excess tax benefit</t>
  </si>
  <si>
    <t>– Foreign currency translation on net investment loans</t>
  </si>
  <si>
    <t>Income statement charge (note 29)</t>
  </si>
  <si>
    <t>End of the year</t>
  </si>
  <si>
    <t>Before offset amounts</t>
  </si>
  <si>
    <t>Before offset amounts | Gross deferred tax liabilities</t>
  </si>
  <si>
    <t>Before offset amounts | Capital allowances for tax purposes</t>
  </si>
  <si>
    <t>Before offset amounts | Intangible assets</t>
  </si>
  <si>
    <t>Before offset amounts | Pre-payments</t>
  </si>
  <si>
    <t>Before offset amounts | Deferred foreign currency gains</t>
  </si>
  <si>
    <t>Before offset amounts | Capitalized commission assets</t>
  </si>
  <si>
    <t>Before offset amounts | Right-of-use assets</t>
  </si>
  <si>
    <t>Before offset amounts | Other</t>
  </si>
  <si>
    <t>Before offset amounts | Gross deferred tax assets</t>
  </si>
  <si>
    <t>Before offset amounts | Revenue received in advance</t>
  </si>
  <si>
    <t>Before offset amounts | Provisions, accruals and lease straight-lining</t>
  </si>
  <si>
    <t>Before offset amounts | Assessable losses</t>
  </si>
  <si>
    <t>Before offset amounts | Share-based payments</t>
  </si>
  <si>
    <t>Before offset amounts | Deferred foreign currency losses</t>
  </si>
  <si>
    <t>Before offset amounts | Recurring commission liability</t>
  </si>
  <si>
    <t>Before offset amounts | Capitalized lease liability</t>
  </si>
  <si>
    <t>Before offset amounts | Expected credit losses</t>
  </si>
  <si>
    <t>Offset amount</t>
  </si>
  <si>
    <t>Deferred tax  - Narrative (Details) - ZAR (R) R in Millions</t>
  </si>
  <si>
    <t>Applicable tax rate</t>
  </si>
  <si>
    <t>28.00%</t>
  </si>
  <si>
    <t>Deductible temporary differences for which no deferred tax asset is recognised</t>
  </si>
  <si>
    <t>Unused losses for which no deferred asset recognised</t>
  </si>
  <si>
    <t>South African Revenue Department</t>
  </si>
  <si>
    <t>Australia Taxation Office</t>
  </si>
  <si>
    <t>30.00%</t>
  </si>
  <si>
    <t>Department of Federal Revenue of Brazil</t>
  </si>
  <si>
    <t>34.00%</t>
  </si>
  <si>
    <t>Argentia Nationala de Administrare Fiscala</t>
  </si>
  <si>
    <t>Tax Office of the Revenue Department, Thailand</t>
  </si>
  <si>
    <t>Uganda Revenue Authority</t>
  </si>
  <si>
    <t>Government Website, United Arab Emirates</t>
  </si>
  <si>
    <t>0.00%</t>
  </si>
  <si>
    <t>HM Revenue and Customs</t>
  </si>
  <si>
    <t>17.00%</t>
  </si>
  <si>
    <t>19.00%</t>
  </si>
  <si>
    <t>Internal Revenue Service</t>
  </si>
  <si>
    <t>27.00%</t>
  </si>
  <si>
    <t>Assessable losses</t>
  </si>
  <si>
    <t>Increase in deferred tax asset</t>
  </si>
  <si>
    <t>Deferred tax  - Movement in deferred tax assets and liabilities (Details) - ZAR (R) R in Thousands</t>
  </si>
  <si>
    <t>Charged/ (credited) to the income statement (note 29)</t>
  </si>
  <si>
    <t>Charged/ (credited) directly to equity (note 14)</t>
  </si>
  <si>
    <t>Provisions (Details) - ZAR (R) R in Thousands</t>
  </si>
  <si>
    <t>Reconciliation of changes in other provisions [abstract]</t>
  </si>
  <si>
    <t>Non-current portion</t>
  </si>
  <si>
    <t>Current portion</t>
  </si>
  <si>
    <t>Product warranties</t>
  </si>
  <si>
    <t>Income statement charge/(reversal)</t>
  </si>
  <si>
    <t>Utilized</t>
  </si>
  <si>
    <t>Maintenance provision</t>
  </si>
  <si>
    <t>Decommissioning provision</t>
  </si>
  <si>
    <t>Restructuring provision</t>
  </si>
  <si>
    <t>Other provisions</t>
  </si>
  <si>
    <t>Provisions - Narrative (Details) - ZAR (R) R in Thousands</t>
  </si>
  <si>
    <t>Disclosure of other provisions [line items]</t>
  </si>
  <si>
    <t>Provision utilized</t>
  </si>
  <si>
    <t>Unused provision released</t>
  </si>
  <si>
    <t>Middle East and Australasia | Restructuring provision</t>
  </si>
  <si>
    <t>Africa | Restructuring provision</t>
  </si>
  <si>
    <t>Europe And Middle East and Australasia | Restructuring provision</t>
  </si>
  <si>
    <t>Capitalized lease liability (Details) - ZAR (R) R in Thousands</t>
  </si>
  <si>
    <t>Current</t>
  </si>
  <si>
    <t>Non-current</t>
  </si>
  <si>
    <t>Total capitalized lease liability</t>
  </si>
  <si>
    <t>Reconciliation of total capitalized lease liability</t>
  </si>
  <si>
    <t>Opening finance lease liability</t>
  </si>
  <si>
    <t>Adjustment on initial application of IFRS 16</t>
  </si>
  <si>
    <t>Capital repayments</t>
  </si>
  <si>
    <t>Interest repayments</t>
  </si>
  <si>
    <t>Share-based payment liability  - Movement in share-based payment liability (Details) - ZAR (R) R in Thousands</t>
  </si>
  <si>
    <t>Share-based payment expense recognized during the year</t>
  </si>
  <si>
    <t>Payment made in settlement of the share-based payment liability</t>
  </si>
  <si>
    <t>Capitalized lease liability - Narrative (Details) - ZAR (R) R in Millions</t>
  </si>
  <si>
    <t>Weighted average lessee’s incremental borrowing rate applied to the lease liabilities</t>
  </si>
  <si>
    <t>6.60%</t>
  </si>
  <si>
    <t>Total cash outflow relating to capitalized leases</t>
  </si>
  <si>
    <t>Share-based payment liability  - Narrative (Details) - ZAR (R) R in Thousands</t>
  </si>
  <si>
    <t>Sep. 30, 2017</t>
  </si>
  <si>
    <t>Equity interests held</t>
  </si>
  <si>
    <t>100.00%</t>
  </si>
  <si>
    <t>Equity interests acquired</t>
  </si>
  <si>
    <t>Consideration transferred in acquisition of equity interests</t>
  </si>
  <si>
    <t>Transfer to other reserves within equity</t>
  </si>
  <si>
    <t>Revenue (Details) - ZAR (R) R in Thousands</t>
  </si>
  <si>
    <t>Disclosure of disaggregation of revenue from contracts with customers [line items]</t>
  </si>
  <si>
    <t>Hardware revenue</t>
  </si>
  <si>
    <t>Driver training, installation and other revenue</t>
  </si>
  <si>
    <t>Other income/(expenses) - net (Details) - ZAR (R) R in Thousands</t>
  </si>
  <si>
    <t>Insurance reimbursement relating to operating costs</t>
  </si>
  <si>
    <t>Profit/(loss) on disposal of property, plant and equipment and intangible assets (note 32.2)</t>
  </si>
  <si>
    <t>Other income (expense)</t>
  </si>
  <si>
    <t>Operating profit (Details) R in Thousands</t>
  </si>
  <si>
    <t>Apr. 01, 2018ZAR (R)</t>
  </si>
  <si>
    <t>Mar. 31, 2019ZAR (R)employee</t>
  </si>
  <si>
    <t>Mar. 31, 2018ZAR (R)employee</t>
  </si>
  <si>
    <t>Mar. 31, 2017ZAR (R)employee</t>
  </si>
  <si>
    <t>Amortization (notes 7 and 32.2)</t>
  </si>
  <si>
    <t>Depreciation (notes 6 and 32.2)</t>
  </si>
  <si>
    <t>Impairment of intangible assets (notes 7 and 32.2)</t>
  </si>
  <si>
    <t>Impairment/(reversal of impairment) of property, plant and equipment (notes 6 and 32.2)</t>
  </si>
  <si>
    <t>Restructuring costs (note 19)</t>
  </si>
  <si>
    <t>Write-down of inventory to net realizable value (notes 9 and 32.2)</t>
  </si>
  <si>
    <t>Research expenditure</t>
  </si>
  <si>
    <t>Professional fees</t>
  </si>
  <si>
    <t>Lease expenses</t>
  </si>
  <si>
    <t>– Operating lease charges – premises, vehicles and equipment under IAS 17</t>
  </si>
  <si>
    <t>– Expenses relating to short-term leases under IFRS 16</t>
  </si>
  <si>
    <t>– Expenses relating to leases of low-value assets, excluding short-term leases of low-value assets under IFRS 16</t>
  </si>
  <si>
    <t>Staff costs</t>
  </si>
  <si>
    <t>– Salaries, wages and other costs</t>
  </si>
  <si>
    <t>– Pension costs (note 17)</t>
  </si>
  <si>
    <t>– Equity-settled share-based payments (notes 14 and 32.2)</t>
  </si>
  <si>
    <t>– Cash-settled share-based payments (note 20)</t>
  </si>
  <si>
    <t>Number of employees at the end of the year | employee</t>
  </si>
  <si>
    <t>Finance income (Details) - ZAR (R) R in Thousands</t>
  </si>
  <si>
    <t>Current accounts and short-term bank deposits</t>
  </si>
  <si>
    <t>Finance lease receivable income</t>
  </si>
  <si>
    <t>Tax authorities</t>
  </si>
  <si>
    <t>Finance income before net foreign exchange gains</t>
  </si>
  <si>
    <t>Net foreign exchange gains</t>
  </si>
  <si>
    <t>Finance costs (Details) - ZAR (R) R in Thousands</t>
  </si>
  <si>
    <t>Overdraft</t>
  </si>
  <si>
    <t>Impact of discounting related to the fiscal 2017 share repurchase transaction (note 13)</t>
  </si>
  <si>
    <t>Other long-term loans</t>
  </si>
  <si>
    <t>Decommissioning provision (note 19)</t>
  </si>
  <si>
    <t>Capitalized lease liability (note 20)</t>
  </si>
  <si>
    <t>Significant financing activity</t>
  </si>
  <si>
    <t>Finance costs before net foreign exchange losses</t>
  </si>
  <si>
    <t>Net foreign exchange losses</t>
  </si>
  <si>
    <t>Auditors' remuneration (Details) - ZAR (R) R in Thousands</t>
  </si>
  <si>
    <t>Auditors Remuneration [Line Items]</t>
  </si>
  <si>
    <t>Auditors’ remuneration</t>
  </si>
  <si>
    <t>PriceWaterhouseCoopers Inc.</t>
  </si>
  <si>
    <t>Directors' and executive committee emoluments (Details) - ZAR (R) R in Thousands</t>
  </si>
  <si>
    <t>Disclosure of amounts incurred by entity for provision of key management personnel services provided by separate management entities [line items]</t>
  </si>
  <si>
    <t>Salary and allowances</t>
  </si>
  <si>
    <t>Total related parties</t>
  </si>
  <si>
    <t>Directors' fees</t>
  </si>
  <si>
    <t>Other benefits</t>
  </si>
  <si>
    <t>Retirement fund</t>
  </si>
  <si>
    <t>Performance bonuses</t>
  </si>
  <si>
    <t>Emoluments</t>
  </si>
  <si>
    <t>Non-executive directors</t>
  </si>
  <si>
    <t>Value added tax</t>
  </si>
  <si>
    <t>Non-executive directors | R Bruyns</t>
  </si>
  <si>
    <t>Non-executive directors | F Futwa</t>
  </si>
  <si>
    <t>Non-executive directors | C Ewing</t>
  </si>
  <si>
    <t>Non-executive directors | R Frew</t>
  </si>
  <si>
    <t>Non-executive directors | E Banda</t>
  </si>
  <si>
    <t>Non-executive directors | A Welton</t>
  </si>
  <si>
    <t>Non-executive directors | M Lamberti</t>
  </si>
  <si>
    <t>Non-executive directors | I Jacobs</t>
  </si>
  <si>
    <t>Non-executive directors | F Roji-Maplanka</t>
  </si>
  <si>
    <t>Non-executive directors | G Nakos</t>
  </si>
  <si>
    <t>Executive committee | S Joselowitz</t>
  </si>
  <si>
    <t>Executive committee | M Pydigadu</t>
  </si>
  <si>
    <t>Executive committee | C Tasker</t>
  </si>
  <si>
    <t>Executive committee | B Horan</t>
  </si>
  <si>
    <t>Executive committee | P Dell</t>
  </si>
  <si>
    <t>Executive committee | G Pretorius</t>
  </si>
  <si>
    <t>Executive committee | C Lewis</t>
  </si>
  <si>
    <t>Taxation  - Major components of taxation expense (Details) - ZAR (R) R in Thousands</t>
  </si>
  <si>
    <t>Normal taxation</t>
  </si>
  <si>
    <t>– Current</t>
  </si>
  <si>
    <t>– (Under)/Over-provision prior years</t>
  </si>
  <si>
    <t>– Foreign tax paid</t>
  </si>
  <si>
    <t>– Withholding tax</t>
  </si>
  <si>
    <t>Deferred taxation (note 18)</t>
  </si>
  <si>
    <t>– Current year</t>
  </si>
  <si>
    <t>– Under-provision prior years</t>
  </si>
  <si>
    <t>Taxation expense</t>
  </si>
  <si>
    <t>Taxation  - Exchange differences on foreign exchange (Details) - ZAR (R) R in Thousands</t>
  </si>
  <si>
    <t>Exchange differences on translating foreign operations, Before tax</t>
  </si>
  <si>
    <t>Exchange differences on translating foreign operations, Tax impact</t>
  </si>
  <si>
    <t>Total, Before tax</t>
  </si>
  <si>
    <t>Total, Tax impact</t>
  </si>
  <si>
    <t>Taxation  - Reconciliation of profit multiplied by applicable tax rate (Details) - ZAR (R) R in Thousands</t>
  </si>
  <si>
    <t>Tax at the applicable tax rate of 28%</t>
  </si>
  <si>
    <t>Tax effect of:</t>
  </si>
  <si>
    <t>– Income not subject to tax</t>
  </si>
  <si>
    <t>– Expenses not deductible for tax purposes</t>
  </si>
  <si>
    <t>– Non-deductible/(non-taxable) foreign exchange movements</t>
  </si>
  <si>
    <t>– Utilization of prior year assessed losses</t>
  </si>
  <si>
    <t>– Tax rate differential</t>
  </si>
  <si>
    <t>– Deferred tax not recognized on assessed losses</t>
  </si>
  <si>
    <t>– Deferred tax asset previously not recognized</t>
  </si>
  <si>
    <t>– Tax incentives in addition to incurred cost</t>
  </si>
  <si>
    <t>– Share-based payment expense previously not deductible</t>
  </si>
  <si>
    <t>– Imputation of controlled foreign company income</t>
  </si>
  <si>
    <t>– Transfer pricing imputation</t>
  </si>
  <si>
    <t>– Other</t>
  </si>
  <si>
    <t>Tax expense</t>
  </si>
  <si>
    <t>Taxation  - Narrative (Details) - ZAR (R) R in Thousands</t>
  </si>
  <si>
    <t>58 Months Ended</t>
  </si>
  <si>
    <t>Tax incentives [Line Items]</t>
  </si>
  <si>
    <t>Average effective tax rate</t>
  </si>
  <si>
    <t>40.50%</t>
  </si>
  <si>
    <t>15.70%</t>
  </si>
  <si>
    <t>18.10%</t>
  </si>
  <si>
    <t>Tax incentives in addition to incurred cost</t>
  </si>
  <si>
    <t>Section 11D Research and Development Incentives</t>
  </si>
  <si>
    <t>Tax incentives in addition to incurred cost, approved expenditures</t>
  </si>
  <si>
    <t>Tax incentives in addition to incurred cost, uncertain tax position</t>
  </si>
  <si>
    <t>Earnings per share  - Basic earnings per share (Details) - ZAR (R) R / shares in Units, shares in Thousands, R in Thousands</t>
  </si>
  <si>
    <t>Profit attributable to owners of the parent</t>
  </si>
  <si>
    <t>Weighted average number of ordinary shares in issue (in shares)</t>
  </si>
  <si>
    <t>Basic earnings per share (R) (in zar per share)</t>
  </si>
  <si>
    <t>Earnings per share  - Narrative (Details)</t>
  </si>
  <si>
    <t>Dilutive effect of share options on number of ordinary shares (in shares)</t>
  </si>
  <si>
    <t>Earnings per share  - Diluted earnings per share (Details) - ZAR (R) R / shares in Units, shares in Thousands, R in Thousands</t>
  </si>
  <si>
    <t>Diluted profit attributable to owners of the parent</t>
  </si>
  <si>
    <t>Adjusted for: potentially dilutive effect of share appreciation rights (in shares)</t>
  </si>
  <si>
    <t>Adjusted for: potentially dilutive effect of share options (in shares)</t>
  </si>
  <si>
    <t>Diluted weighted average number of ordinary shares in issue (in shares)</t>
  </si>
  <si>
    <t>Diluted earnings per share (in zar per share)</t>
  </si>
  <si>
    <t>Earnings per share  - Reconciliation of adjusted earnings (Details) - ZAR (R) R in Thousands</t>
  </si>
  <si>
    <t>Net foreign exchange (gains)/losses</t>
  </si>
  <si>
    <t>IFRS 2 charge on performance share awards (note 13)</t>
  </si>
  <si>
    <t>Income tax effect on the above components</t>
  </si>
  <si>
    <t>Adjusted earnings attributable to owners of the parent</t>
  </si>
  <si>
    <t>Earnings per share  - Adjusted basic earnings per share (Details) - ZAR (R) R / shares in Units, shares in Thousands, R in Thousands</t>
  </si>
  <si>
    <t>Basic adjusted earnings per share (R) (zar per share)</t>
  </si>
  <si>
    <t>Earnings per share  - Adjusted diluted earnings per share (Details) - ZAR (R) R / shares in Units, shares in Thousands, R in Thousands</t>
  </si>
  <si>
    <t>Diluted adjusted earnings attributable to owners of the parent</t>
  </si>
  <si>
    <t>Diluted adjusted earnings per share (R) (zar per share)</t>
  </si>
  <si>
    <t>Earnings per share  - Reconciliation of headline earnings (Details) - ZAR (R) R in Thousands</t>
  </si>
  <si>
    <t>(Profit)/loss on disposal of property, plant and equipment and intangible assets (note 32.2)</t>
  </si>
  <si>
    <t>Impairment of intangible assets (notes 5, 7 and 32.2)</t>
  </si>
  <si>
    <t>Impairment/(reversal of impairment) of property, plant and equipment (notes 5, 6 and 32.2)</t>
  </si>
  <si>
    <t>Non-controlling interest effects of adjustments</t>
  </si>
  <si>
    <t>Headline earnings attributable to owners of the parent</t>
  </si>
  <si>
    <t>Earnings per share  - Headline basic earnings per share (Details) - ZAR (R) R / shares in Units, shares in Thousands, R in Thousands</t>
  </si>
  <si>
    <t>Basic headline earnings per share (R) (zar per share)</t>
  </si>
  <si>
    <t>Earnings per share  - Headline diluted earnings per share (Details) - ZAR (R) R / shares in Units, shares in Thousands, R in Thousands</t>
  </si>
  <si>
    <t>Diluted headline earnings attributable to owners of the parent</t>
  </si>
  <si>
    <t>Diluted headline earnings per share (R) (zar per share)</t>
  </si>
  <si>
    <t>Dividends (Details) - ZAR (R) R / shares in Units, R in Thousands</t>
  </si>
  <si>
    <t>Feb. 25, 2019</t>
  </si>
  <si>
    <t>Nov. 26, 2018</t>
  </si>
  <si>
    <t>Aug. 27, 2018</t>
  </si>
  <si>
    <t>Jun. 04, 2018</t>
  </si>
  <si>
    <t>Feb. 26, 2018</t>
  </si>
  <si>
    <t>Nov. 27, 2017</t>
  </si>
  <si>
    <t>Aug. 28, 2017</t>
  </si>
  <si>
    <t>Jun. 19, 2017</t>
  </si>
  <si>
    <t>Feb. 27, 2017</t>
  </si>
  <si>
    <t>Nov. 28, 2016</t>
  </si>
  <si>
    <t>Aug. 29, 2016</t>
  </si>
  <si>
    <t>Jun. 20, 2016</t>
  </si>
  <si>
    <t>Dividends paid</t>
  </si>
  <si>
    <t>Per share equivalent of dividend (in ZAR per share)</t>
  </si>
  <si>
    <t>Cash flow statement (Details) - ZAR (R) R in Thousands</t>
  </si>
  <si>
    <t>Adjustments</t>
  </si>
  <si>
    <t>– (Profit)/loss on disposal of property, plant and equipment and intangible assets (note 23)</t>
  </si>
  <si>
    <t>– Depreciation (notes 6 and 24)</t>
  </si>
  <si>
    <t>– Amortization (notes 7 and 24)</t>
  </si>
  <si>
    <t>– Amortization of capitalized commission assets (notes 8 and 24)</t>
  </si>
  <si>
    <t>– Impairment of intangible assets (notes 7 and 24)</t>
  </si>
  <si>
    <t>– Impairment/(reversal of impairment) of property, plant and equipment (notes 6 and 24)</t>
  </si>
  <si>
    <t>– Finance income (note 25)</t>
  </si>
  <si>
    <t>– Finance costs (note 26)</t>
  </si>
  <si>
    <t>– Equity-settled share-based payments (notes 14 and 24)</t>
  </si>
  <si>
    <t>– Cash-settled share-based payments (notes 21 and 24)</t>
  </si>
  <si>
    <t>– Foreign currency translation differences on working capital</t>
  </si>
  <si>
    <t>– Impairment of receivables (note 10)</t>
  </si>
  <si>
    <t>– Write-down of inventory to net realizable value (notes 9 and 24)</t>
  </si>
  <si>
    <t>– Decrease in provisions</t>
  </si>
  <si>
    <t>– Lease straight-line adjustment</t>
  </si>
  <si>
    <t>– Significant financing revenue adjustment</t>
  </si>
  <si>
    <t>– Fixed escalations revenue adjustment</t>
  </si>
  <si>
    <t>Cash generated from operations before working capital changes</t>
  </si>
  <si>
    <t>Changes in working capital</t>
  </si>
  <si>
    <t>– Decrease/(increase) in inventories</t>
  </si>
  <si>
    <t>– (Increase)/decrease in trade and other receivables</t>
  </si>
  <si>
    <t>– Increase in capitalized commission assets under IFRS 15</t>
  </si>
  <si>
    <t>– Decrease in finance lease receivable</t>
  </si>
  <si>
    <t>– Increase in trade and other payables</t>
  </si>
  <si>
    <t>Related party transactions  - Beneficial interest declared (Details) - shares</t>
  </si>
  <si>
    <t>2 Months Ended</t>
  </si>
  <si>
    <t>Jun. 05, 2019</t>
  </si>
  <si>
    <t>Disclosure of transactions between related parties [line items]</t>
  </si>
  <si>
    <t>Direct</t>
  </si>
  <si>
    <t>Beneficial interest in share capital (in shares)</t>
  </si>
  <si>
    <t>Indirect</t>
  </si>
  <si>
    <t>Associate</t>
  </si>
  <si>
    <t>R Bruyns | Direct</t>
  </si>
  <si>
    <t>R Bruyns | Indirect</t>
  </si>
  <si>
    <t>R Bruyns | Associate</t>
  </si>
  <si>
    <t>R Frew | Direct</t>
  </si>
  <si>
    <t>R Frew | Indirect</t>
  </si>
  <si>
    <t>R Frew | Associate</t>
  </si>
  <si>
    <t>A Welton | Direct</t>
  </si>
  <si>
    <t>A Welton | Indirect</t>
  </si>
  <si>
    <t>A Welton | Associate</t>
  </si>
  <si>
    <t>E Banda | Direct</t>
  </si>
  <si>
    <t>E Banda | Indirect</t>
  </si>
  <si>
    <t>E Banda | Associate</t>
  </si>
  <si>
    <t>I Jacobs | Direct</t>
  </si>
  <si>
    <t>I Jacobs | Indirect</t>
  </si>
  <si>
    <t>I Jacobs | Associate</t>
  </si>
  <si>
    <t>F Roji-Maplanka | Direct</t>
  </si>
  <si>
    <t>F Roji-Maplanka | Indirect</t>
  </si>
  <si>
    <t>F Roji-Maplanka | Associate</t>
  </si>
  <si>
    <t>F Futwa | Direct</t>
  </si>
  <si>
    <t>F Futwa | Indirect</t>
  </si>
  <si>
    <t>F Futwa | Associate</t>
  </si>
  <si>
    <t>S Joselowitz | Direct</t>
  </si>
  <si>
    <t>Number of shares sold (in shares)</t>
  </si>
  <si>
    <t>Number of ADS sold (in shares)</t>
  </si>
  <si>
    <t>S Joselowitz | Indirect</t>
  </si>
  <si>
    <t>S Joselowitz | Associate</t>
  </si>
  <si>
    <t>C Tasker | Direct</t>
  </si>
  <si>
    <t>C Tasker | Indirect</t>
  </si>
  <si>
    <t>C Tasker | Associate</t>
  </si>
  <si>
    <t>P Dell | Direct</t>
  </si>
  <si>
    <t>P Dell | Indirect</t>
  </si>
  <si>
    <t>P Dell | Associate</t>
  </si>
  <si>
    <t>G Pretorius | Direct</t>
  </si>
  <si>
    <t>G Pretorius | Indirect</t>
  </si>
  <si>
    <t>G Pretorius | Associate</t>
  </si>
  <si>
    <t>C Lewis | Direct</t>
  </si>
  <si>
    <t>C Lewis | Indirect</t>
  </si>
  <si>
    <t>C Lewis | Associate</t>
  </si>
  <si>
    <t>Related party transactions  - Transactions with related parties (Details) - ZAR (R)</t>
  </si>
  <si>
    <t>Sales of goods and services</t>
  </si>
  <si>
    <t>Purchases of goods and services</t>
  </si>
  <si>
    <t>Payables to related parties</t>
  </si>
  <si>
    <t>Imperial Group Limited | Key management personnel of entity or parent</t>
  </si>
  <si>
    <t>TPF Investments Proprietary Limited | Key management personnel of entity or parent</t>
  </si>
  <si>
    <t>Contingencies (Details) - ZAR (R) R in Millions</t>
  </si>
  <si>
    <t>Lease termination | Top of range</t>
  </si>
  <si>
    <t>Disclosure of contingent liabilities [line items]</t>
  </si>
  <si>
    <t>Estimated of potential liability under arrangement</t>
  </si>
  <si>
    <t>Commitments  - Committed capital (Details) - ZAR (R) R in Thousands</t>
  </si>
  <si>
    <t>Capital commitments</t>
  </si>
  <si>
    <t>Contracted capital commitments</t>
  </si>
  <si>
    <t>Commitments  - Operating leases futre minimum payments (Details) - ZAR (R) R in Thousands</t>
  </si>
  <si>
    <t>Disclosure of maturity analysis of operating lease payments [line items]</t>
  </si>
  <si>
    <t>Non-cancellable operating leases</t>
  </si>
  <si>
    <t>Land and buildings</t>
  </si>
  <si>
    <t>Land and buildings | Not later than one year</t>
  </si>
  <si>
    <t>Land and buildings | One to five years</t>
  </si>
  <si>
    <t>Office equipment</t>
  </si>
  <si>
    <t>Office equipment | Not later than one year</t>
  </si>
  <si>
    <t>Office equipment | One to five years</t>
  </si>
  <si>
    <t>Vehicles</t>
  </si>
  <si>
    <t>Vehicles | Not later than one year</t>
  </si>
  <si>
    <t>Vehicles | One to five years</t>
  </si>
  <si>
    <t>Top of range | Office equipment and vehicles</t>
  </si>
  <si>
    <t>Annual escalation percentage</t>
  </si>
  <si>
    <t>Commitments - Operating lease commitments (Details) - ZAR (R) R in Thousands</t>
  </si>
  <si>
    <t>Operating lease commitments at March 31, 2018</t>
  </si>
  <si>
    <t>Discounted using the incremental borrowing rate at April 1, 2018</t>
  </si>
  <si>
    <t>– Short term leases</t>
  </si>
  <si>
    <t>– Leases of low value assets</t>
  </si>
  <si>
    <t>Extension and termination options reasonably certain to be exercised and variable lease payments based on an index or rate</t>
  </si>
  <si>
    <t>Weighted average lessee’s incremental borrowing rate</t>
  </si>
  <si>
    <t>Financial risk sensitivity analysis  - Interest rate sensitivity (Details) - Interest rate risk - ZAR (R) R in Thousands</t>
  </si>
  <si>
    <t>ZAR</t>
  </si>
  <si>
    <t>Reasonably possible change in market risk variable, percent</t>
  </si>
  <si>
    <t>1.00%</t>
  </si>
  <si>
    <t>Reasonably possible increase in market risk variable, impact on profit or loss</t>
  </si>
  <si>
    <t>Reasonably possible decrease in market risk variable, impact on profit or loss</t>
  </si>
  <si>
    <t>USD</t>
  </si>
  <si>
    <t>0.10%</t>
  </si>
  <si>
    <t>Financial risk sensitivity analysis  - Foreign currency sensitivity (Details) - Currency risk - ZAR (R) R in Thousands</t>
  </si>
  <si>
    <t>Change in exchange rate (percent)</t>
  </si>
  <si>
    <t>EUR | GBP</t>
  </si>
  <si>
    <t>Result of weakening in functional currency</t>
  </si>
  <si>
    <t>Result of strengthening in functional currency</t>
  </si>
  <si>
    <t>EUR | ZAR</t>
  </si>
  <si>
    <t>EUR | USD</t>
  </si>
  <si>
    <t>USD | GBP</t>
  </si>
  <si>
    <t>USD | ZAR</t>
  </si>
  <si>
    <t>USD | AUD</t>
  </si>
  <si>
    <t>USD | BRL</t>
  </si>
  <si>
    <t>GBP | ZAR</t>
  </si>
  <si>
    <t>ZAR | GBP</t>
  </si>
  <si>
    <t>ZAR | USD</t>
  </si>
  <si>
    <t>ZAR | AUD</t>
  </si>
  <si>
    <t>AUD | ZAR</t>
  </si>
  <si>
    <t>Liquidity risk  - Cash resources (Details) - ZAR (R) R in Thousands</t>
  </si>
  <si>
    <t>Cash and cash equivalents, net of overdrafts (note 12)</t>
  </si>
  <si>
    <t>Liquidity risk  - Financial liability maturity analysis (Details) - ZAR (R) R in Thousands</t>
  </si>
  <si>
    <t>Disclosure of maturity analysis for non-derivative financial liabilities [line items]</t>
  </si>
  <si>
    <t>Accruals and other payables</t>
  </si>
  <si>
    <t>Liquidity risk | Payable within 1 month or on demand</t>
  </si>
  <si>
    <t>Liquidity risk | Between 1 month and 1 year</t>
  </si>
  <si>
    <t>Liquidity risk | Between 1 year and 2 years</t>
  </si>
  <si>
    <t>Liquidity risk | Between 2 years and 5 years</t>
  </si>
  <si>
    <t>Liquidity risk | More than 5 years</t>
  </si>
  <si>
    <t>Exchange rates (Details)</t>
  </si>
  <si>
    <t>Mar. 31, 2019R / $</t>
  </si>
  <si>
    <t>Mar. 31, 2019R / $R / £</t>
  </si>
  <si>
    <t>Mar. 31, 2018R / $</t>
  </si>
  <si>
    <t>Mar. 31, 2018R / $R / £</t>
  </si>
  <si>
    <t>Mar. 31, 2017R / $</t>
  </si>
  <si>
    <t>Mar. 31, 2017R / $R / £</t>
  </si>
  <si>
    <t>Mar. 31, 2019R / £</t>
  </si>
  <si>
    <t>Mar. 31, 2018R / £</t>
  </si>
  <si>
    <t>Mar. 31, 2017R / £</t>
  </si>
  <si>
    <t>Closing foreign exchange rate</t>
  </si>
  <si>
    <t>List of Group companies (Details)</t>
  </si>
  <si>
    <t>Mar. 31, 2015</t>
  </si>
  <si>
    <t>Disclosure of information about consolidated structured entities [line items]</t>
  </si>
  <si>
    <t>Legal % ownership</t>
  </si>
  <si>
    <t>MiX Telematics Africa Proprietary Limited</t>
  </si>
  <si>
    <t>MiX Telematics International Proprietary Limited</t>
  </si>
  <si>
    <t>MiX Telematics Europe Limited</t>
  </si>
  <si>
    <t>MiX Telematics North America Incorporated</t>
  </si>
  <si>
    <t>MiX Telematics Serviços De Telemetria E Rastreamento De Veículos Do Brazil Limitada</t>
  </si>
  <si>
    <t>95.00%</t>
  </si>
  <si>
    <t>MiX Telematics Middle East FZE</t>
  </si>
  <si>
    <t>MiX Telematics Enterprise SA Proprietary Limited</t>
  </si>
  <si>
    <t>85.10%</t>
  </si>
  <si>
    <t>14.90%</t>
  </si>
  <si>
    <t>MiX Telematics Fleet Support Services Proprietary Limited</t>
  </si>
  <si>
    <t>MiX Telematics East Africa Limited</t>
  </si>
  <si>
    <t>99.90%</t>
  </si>
  <si>
    <t>MiX Telematics Romania SRL</t>
  </si>
  <si>
    <t>99.00%</t>
  </si>
  <si>
    <t>MiX Telematics (Thailand) Limited</t>
  </si>
  <si>
    <t>MiX Telematics Australasia Proprietary Limited</t>
  </si>
  <si>
    <t>MiX Telematics Sociedad De Responsabilidad Limitada De Capital Variable</t>
  </si>
</sst>
</file>

<file path=xl/styles.xml><?xml version="1.0" encoding="utf-8"?>
<styleSheet xmlns="http://schemas.openxmlformats.org/spreadsheetml/2006/main">
  <numFmts count="5">
    <numFmt formatCode="_(&quot;R &quot;#,##0_);_(&quot;R &quot;(#,##0)" numFmtId="164"/>
    <numFmt formatCode="_(&quot;R &quot;#,##0.00_);_(&quot;R &quot;(#,##0.00)" numFmtId="165"/>
    <numFmt formatCode="#,##0.0000_);(#,##0.0000)" numFmtId="166"/>
    <numFmt formatCode="_(&quot;R &quot;#,##0.000_);_(&quot;R &quot;(#,##0.000)" numFmtId="167"/>
    <numFmt formatCode="_(&quot;R &quot;#,##0.0_);_(&quot;R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sharedStrings.xml" Type="http://schemas.openxmlformats.org/officeDocument/2006/relationships/sharedStrings"/><Relationship Id="rId166" Target="styles.xml" Type="http://schemas.openxmlformats.org/officeDocument/2006/relationships/styles"/><Relationship Id="rId1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5" t="n">
        <v>601947020</v>
      </c>
    </row>
    <row r="16" spans="1:2">
      <c r="A16" s="4" t="s">
        <v>27</v>
      </c>
      <c r="B16" s="4" t="s">
        <v>11</v>
      </c>
    </row>
    <row r="17" spans="1:2">
      <c r="A17" s="4" t="s">
        <v>28</v>
      </c>
      <c r="B17" s="4" t="s">
        <v>11</v>
      </c>
    </row>
    <row r="18" spans="1:2">
      <c r="A18" s="4" t="s">
        <v>29</v>
      </c>
      <c r="B18"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1</v>
      </c>
      <c r="B1" s="2" t="s">
        <v>1</v>
      </c>
    </row>
    <row r="2" spans="1:2">
      <c r="B2" s="2" t="s">
        <v>31</v>
      </c>
    </row>
    <row r="3" spans="1:2">
      <c r="A3" s="3" t="s">
        <v>147</v>
      </c>
    </row>
    <row r="4" spans="1:2">
      <c r="A4" s="4" t="s">
        <v>151</v>
      </c>
      <c r="B4" s="4" t="s">
        <v>1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31</v>
      </c>
      <c r="C2" s="2" t="s">
        <v>32</v>
      </c>
    </row>
    <row r="3" spans="1:3">
      <c r="A3" s="3" t="s">
        <v>757</v>
      </c>
    </row>
    <row r="4" spans="1:3">
      <c r="A4" s="4" t="s">
        <v>758</v>
      </c>
      <c r="B4" s="6" t="n">
        <v>286406</v>
      </c>
    </row>
    <row r="5" spans="1:3">
      <c r="A5" s="4" t="s">
        <v>728</v>
      </c>
      <c r="B5" s="5" t="n">
        <v>376475</v>
      </c>
      <c r="C5" s="6" t="n">
        <v>286406</v>
      </c>
    </row>
    <row r="6" spans="1:3">
      <c r="A6" s="4" t="s">
        <v>729</v>
      </c>
    </row>
    <row r="7" spans="1:3">
      <c r="A7" s="3" t="s">
        <v>757</v>
      </c>
    </row>
    <row r="8" spans="1:3">
      <c r="A8" s="4" t="s">
        <v>758</v>
      </c>
      <c r="B8" s="5" t="n">
        <v>-20694</v>
      </c>
      <c r="C8" s="5" t="n">
        <v>-13346</v>
      </c>
    </row>
    <row r="9" spans="1:3">
      <c r="A9" s="4" t="s">
        <v>759</v>
      </c>
      <c r="B9" s="5" t="n">
        <v>-29725</v>
      </c>
      <c r="C9" s="5" t="n">
        <v>-24143</v>
      </c>
    </row>
    <row r="10" spans="1:3">
      <c r="A10" s="4" t="s">
        <v>760</v>
      </c>
      <c r="B10" s="5" t="n">
        <v>7861</v>
      </c>
      <c r="C10" s="5" t="n">
        <v>19354</v>
      </c>
    </row>
    <row r="11" spans="1:3">
      <c r="A11" s="4" t="s">
        <v>695</v>
      </c>
      <c r="B11" s="5" t="n">
        <v>-1210</v>
      </c>
      <c r="C11" s="5" t="n">
        <v>612</v>
      </c>
    </row>
    <row r="12" spans="1:3">
      <c r="A12" s="4" t="s">
        <v>728</v>
      </c>
      <c r="B12" s="5" t="n">
        <v>-43768</v>
      </c>
      <c r="C12" s="5" t="n">
        <v>-20694</v>
      </c>
    </row>
    <row r="13" spans="1:3">
      <c r="A13" s="4" t="s">
        <v>761</v>
      </c>
    </row>
    <row r="14" spans="1:3">
      <c r="A14" s="3" t="s">
        <v>757</v>
      </c>
    </row>
    <row r="15" spans="1:3">
      <c r="A15" s="4" t="s">
        <v>758</v>
      </c>
      <c r="B15" s="5" t="n">
        <v>-17523</v>
      </c>
    </row>
    <row r="16" spans="1:3">
      <c r="A16" s="4" t="s">
        <v>728</v>
      </c>
      <c r="C16" s="5" t="n">
        <v>-17523</v>
      </c>
    </row>
    <row r="17" spans="1:3">
      <c r="A17" s="4" t="s">
        <v>762</v>
      </c>
    </row>
    <row r="18" spans="1:3">
      <c r="A18" s="3" t="s">
        <v>757</v>
      </c>
    </row>
    <row r="19" spans="1:3">
      <c r="A19" s="4" t="s">
        <v>758</v>
      </c>
      <c r="B19" s="6" t="n">
        <v>-3171</v>
      </c>
    </row>
    <row r="20" spans="1:3">
      <c r="A20" s="4" t="s">
        <v>728</v>
      </c>
      <c r="C20" s="6" t="n">
        <v>-3171</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63</v>
      </c>
      <c r="B1" s="2" t="s">
        <v>31</v>
      </c>
      <c r="C1" s="2" t="s">
        <v>32</v>
      </c>
      <c r="D1" s="2" t="s">
        <v>69</v>
      </c>
    </row>
    <row r="2" spans="1:4">
      <c r="A2" s="3" t="s">
        <v>764</v>
      </c>
    </row>
    <row r="3" spans="1:4">
      <c r="A3" s="4" t="s">
        <v>42</v>
      </c>
      <c r="B3" s="6" t="n">
        <v>-376475</v>
      </c>
      <c r="C3" s="6" t="n">
        <v>-286406</v>
      </c>
    </row>
    <row r="4" spans="1:4">
      <c r="A4" s="4" t="s">
        <v>724</v>
      </c>
    </row>
    <row r="5" spans="1:4">
      <c r="A5" s="3" t="s">
        <v>764</v>
      </c>
    </row>
    <row r="6" spans="1:4">
      <c r="A6" s="4" t="s">
        <v>765</v>
      </c>
      <c r="B6" s="6" t="n">
        <v>26200</v>
      </c>
      <c r="C6" s="6" t="n">
        <v>17900</v>
      </c>
    </row>
    <row r="7" spans="1:4">
      <c r="A7" s="4" t="s">
        <v>766</v>
      </c>
    </row>
    <row r="8" spans="1:4">
      <c r="A8" s="3" t="s">
        <v>764</v>
      </c>
    </row>
    <row r="9" spans="1:4">
      <c r="A9" s="4" t="s">
        <v>767</v>
      </c>
      <c r="B9" s="4" t="s">
        <v>768</v>
      </c>
    </row>
    <row r="10" spans="1:4">
      <c r="A10" s="4" t="s">
        <v>769</v>
      </c>
    </row>
    <row r="11" spans="1:4">
      <c r="A11" s="3" t="s">
        <v>764</v>
      </c>
    </row>
    <row r="12" spans="1:4">
      <c r="A12" s="4" t="s">
        <v>767</v>
      </c>
      <c r="C12" s="4" t="s">
        <v>770</v>
      </c>
    </row>
    <row r="13" spans="1:4">
      <c r="A13" s="4" t="s">
        <v>729</v>
      </c>
    </row>
    <row r="14" spans="1:4">
      <c r="A14" s="3" t="s">
        <v>764</v>
      </c>
    </row>
    <row r="15" spans="1:4">
      <c r="A15" s="4" t="s">
        <v>42</v>
      </c>
      <c r="B15" s="6" t="n">
        <v>43768</v>
      </c>
      <c r="C15" s="6" t="n">
        <v>20694</v>
      </c>
      <c r="D15" s="6" t="n">
        <v>13346</v>
      </c>
    </row>
    <row r="16" spans="1:4">
      <c r="A16" s="4" t="s">
        <v>762</v>
      </c>
    </row>
    <row r="17" spans="1:4">
      <c r="A17" s="3" t="s">
        <v>764</v>
      </c>
    </row>
    <row r="18" spans="1:4">
      <c r="A18" s="4" t="s">
        <v>42</v>
      </c>
      <c r="C18" s="6" t="n">
        <v>317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31</v>
      </c>
      <c r="C1" s="2" t="s">
        <v>32</v>
      </c>
    </row>
    <row r="2" spans="1:3">
      <c r="A2" s="3" t="s">
        <v>772</v>
      </c>
    </row>
    <row r="3" spans="1:3">
      <c r="A3" s="4" t="s">
        <v>44</v>
      </c>
      <c r="B3" s="6" t="n">
        <v>20187</v>
      </c>
      <c r="C3" s="6" t="n">
        <v>20935</v>
      </c>
    </row>
    <row r="4" spans="1:3">
      <c r="A4" s="4" t="s">
        <v>773</v>
      </c>
    </row>
    <row r="5" spans="1:3">
      <c r="A5" s="3" t="s">
        <v>772</v>
      </c>
    </row>
    <row r="6" spans="1:3">
      <c r="A6" s="4" t="s">
        <v>44</v>
      </c>
      <c r="B6" s="5" t="n">
        <v>1000</v>
      </c>
      <c r="C6" s="5" t="n">
        <v>1000</v>
      </c>
    </row>
    <row r="7" spans="1:3">
      <c r="A7" s="4" t="s">
        <v>774</v>
      </c>
    </row>
    <row r="8" spans="1:3">
      <c r="A8" s="3" t="s">
        <v>772</v>
      </c>
    </row>
    <row r="9" spans="1:3">
      <c r="A9" s="4" t="s">
        <v>44</v>
      </c>
      <c r="B9" s="5" t="n">
        <v>393</v>
      </c>
      <c r="C9" s="5" t="n">
        <v>393</v>
      </c>
    </row>
    <row r="10" spans="1:3">
      <c r="A10" s="4" t="s">
        <v>775</v>
      </c>
    </row>
    <row r="11" spans="1:3">
      <c r="A11" s="3" t="s">
        <v>772</v>
      </c>
    </row>
    <row r="12" spans="1:3">
      <c r="A12" s="4" t="s">
        <v>44</v>
      </c>
      <c r="B12" s="5" t="n">
        <v>7188</v>
      </c>
      <c r="C12" s="5" t="n">
        <v>7188</v>
      </c>
    </row>
    <row r="13" spans="1:3">
      <c r="A13" s="4" t="s">
        <v>776</v>
      </c>
    </row>
    <row r="14" spans="1:3">
      <c r="A14" s="3" t="s">
        <v>772</v>
      </c>
    </row>
    <row r="15" spans="1:3">
      <c r="A15" s="4" t="s">
        <v>44</v>
      </c>
      <c r="B15" s="5" t="n">
        <v>1276</v>
      </c>
      <c r="C15" s="5" t="n">
        <v>1447</v>
      </c>
    </row>
    <row r="16" spans="1:3">
      <c r="A16" s="4" t="s">
        <v>777</v>
      </c>
    </row>
    <row r="17" spans="1:3">
      <c r="A17" s="3" t="s">
        <v>772</v>
      </c>
    </row>
    <row r="18" spans="1:3">
      <c r="A18" s="4" t="s">
        <v>44</v>
      </c>
      <c r="B18" s="5" t="n">
        <v>2296</v>
      </c>
      <c r="C18" s="5" t="n">
        <v>3616</v>
      </c>
    </row>
    <row r="19" spans="1:3">
      <c r="A19" s="4" t="s">
        <v>778</v>
      </c>
    </row>
    <row r="20" spans="1:3">
      <c r="A20" s="3" t="s">
        <v>772</v>
      </c>
    </row>
    <row r="21" spans="1:3">
      <c r="A21" s="4" t="s">
        <v>44</v>
      </c>
      <c r="B21" s="5" t="n">
        <v>7240</v>
      </c>
      <c r="C21" s="5" t="n">
        <v>6257</v>
      </c>
    </row>
    <row r="22" spans="1:3">
      <c r="A22" s="4" t="s">
        <v>779</v>
      </c>
    </row>
    <row r="23" spans="1:3">
      <c r="A23" s="3" t="s">
        <v>772</v>
      </c>
    </row>
    <row r="24" spans="1:3">
      <c r="A24" s="4" t="s">
        <v>44</v>
      </c>
      <c r="B24" s="6" t="n">
        <v>794</v>
      </c>
      <c r="C24" s="6" t="n">
        <v>10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0</v>
      </c>
      <c r="B1" s="2" t="s">
        <v>31</v>
      </c>
      <c r="C1" s="2" t="s">
        <v>32</v>
      </c>
      <c r="D1" s="2" t="s">
        <v>69</v>
      </c>
      <c r="E1" s="2" t="s">
        <v>781</v>
      </c>
    </row>
    <row r="2" spans="1:5">
      <c r="A2" s="3" t="s">
        <v>169</v>
      </c>
    </row>
    <row r="3" spans="1:5">
      <c r="A3" s="4" t="s">
        <v>45</v>
      </c>
      <c r="B3" s="6" t="n">
        <v>383443</v>
      </c>
      <c r="C3" s="6" t="n">
        <v>308258</v>
      </c>
      <c r="D3" s="6" t="n">
        <v>375782</v>
      </c>
    </row>
    <row r="4" spans="1:5">
      <c r="A4" s="4" t="s">
        <v>63</v>
      </c>
      <c r="B4" s="5" t="n">
        <v>-30262</v>
      </c>
      <c r="C4" s="5" t="n">
        <v>-17720</v>
      </c>
      <c r="D4" s="5" t="n">
        <v>-19449</v>
      </c>
    </row>
    <row r="5" spans="1:5">
      <c r="A5" s="4" t="s">
        <v>45</v>
      </c>
      <c r="B5" s="6" t="n">
        <v>353181</v>
      </c>
      <c r="C5" s="6" t="n">
        <v>290538</v>
      </c>
      <c r="D5" s="6" t="n">
        <v>356333</v>
      </c>
      <c r="E5" s="6" t="n">
        <v>86076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31</v>
      </c>
      <c r="C1" s="2" t="s">
        <v>32</v>
      </c>
      <c r="D1" s="2" t="s">
        <v>69</v>
      </c>
    </row>
    <row r="2" spans="1:4">
      <c r="A2" s="3" t="s">
        <v>764</v>
      </c>
    </row>
    <row r="3" spans="1:4">
      <c r="A3" s="4" t="s">
        <v>45</v>
      </c>
      <c r="B3" s="6" t="n">
        <v>383443</v>
      </c>
      <c r="C3" s="6" t="n">
        <v>308258</v>
      </c>
      <c r="D3" s="6" t="n">
        <v>375782</v>
      </c>
    </row>
    <row r="4" spans="1:4">
      <c r="A4" s="4" t="s">
        <v>783</v>
      </c>
    </row>
    <row r="5" spans="1:4">
      <c r="A5" s="3" t="s">
        <v>764</v>
      </c>
    </row>
    <row r="6" spans="1:4">
      <c r="A6" s="4" t="s">
        <v>45</v>
      </c>
      <c r="B6" s="5" t="n">
        <v>383443</v>
      </c>
      <c r="C6" s="5" t="n">
        <v>308258</v>
      </c>
      <c r="D6" s="5" t="n">
        <v>375782</v>
      </c>
    </row>
    <row r="7" spans="1:4">
      <c r="A7" s="4" t="s">
        <v>784</v>
      </c>
    </row>
    <row r="8" spans="1:4">
      <c r="A8" s="3" t="s">
        <v>764</v>
      </c>
    </row>
    <row r="9" spans="1:4">
      <c r="A9" s="4" t="s">
        <v>45</v>
      </c>
      <c r="B9" s="5" t="n">
        <v>138700</v>
      </c>
      <c r="C9" s="5" t="n">
        <v>110854</v>
      </c>
      <c r="D9" s="5" t="n">
        <v>197873</v>
      </c>
    </row>
    <row r="10" spans="1:4">
      <c r="A10" s="4" t="s">
        <v>785</v>
      </c>
    </row>
    <row r="11" spans="1:4">
      <c r="A11" s="3" t="s">
        <v>764</v>
      </c>
    </row>
    <row r="12" spans="1:4">
      <c r="A12" s="4" t="s">
        <v>45</v>
      </c>
      <c r="B12" s="5" t="n">
        <v>98339</v>
      </c>
      <c r="C12" s="5" t="n">
        <v>82738</v>
      </c>
      <c r="D12" s="5" t="n">
        <v>78605</v>
      </c>
    </row>
    <row r="13" spans="1:4">
      <c r="A13" s="4" t="s">
        <v>786</v>
      </c>
    </row>
    <row r="14" spans="1:4">
      <c r="A14" s="3" t="s">
        <v>764</v>
      </c>
    </row>
    <row r="15" spans="1:4">
      <c r="A15" s="4" t="s">
        <v>45</v>
      </c>
      <c r="B15" s="5" t="n">
        <v>38383</v>
      </c>
      <c r="C15" s="5" t="n">
        <v>33962</v>
      </c>
      <c r="D15" s="5" t="n">
        <v>99304</v>
      </c>
    </row>
    <row r="16" spans="1:4">
      <c r="A16" s="4" t="s">
        <v>787</v>
      </c>
    </row>
    <row r="17" spans="1:4">
      <c r="A17" s="3" t="s">
        <v>764</v>
      </c>
    </row>
    <row r="18" spans="1:4">
      <c r="A18" s="4" t="s">
        <v>45</v>
      </c>
      <c r="B18" s="5" t="n">
        <v>98027</v>
      </c>
      <c r="C18" s="6" t="n">
        <v>80704</v>
      </c>
      <c r="D18" s="6" t="n">
        <v>0</v>
      </c>
    </row>
    <row r="19" spans="1:4">
      <c r="A19" s="4" t="s">
        <v>788</v>
      </c>
    </row>
    <row r="20" spans="1:4">
      <c r="A20" s="3" t="s">
        <v>764</v>
      </c>
    </row>
    <row r="21" spans="1:4">
      <c r="A21" s="4" t="s">
        <v>45</v>
      </c>
      <c r="B21" s="6" t="n">
        <v>999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9</v>
      </c>
      <c r="B1" s="2" t="s">
        <v>31</v>
      </c>
      <c r="C1" s="2" t="s">
        <v>32</v>
      </c>
      <c r="D1" s="2" t="s">
        <v>69</v>
      </c>
      <c r="E1" s="2" t="s">
        <v>781</v>
      </c>
    </row>
    <row r="2" spans="1:5">
      <c r="A2" s="3" t="s">
        <v>790</v>
      </c>
    </row>
    <row r="3" spans="1:5">
      <c r="A3" s="4" t="s">
        <v>45</v>
      </c>
      <c r="B3" s="6" t="n">
        <v>353181</v>
      </c>
      <c r="C3" s="6" t="n">
        <v>290538</v>
      </c>
      <c r="D3" s="6" t="n">
        <v>356333</v>
      </c>
      <c r="E3" s="6" t="n">
        <v>860762</v>
      </c>
    </row>
    <row r="4" spans="1:5">
      <c r="A4" s="4" t="s">
        <v>791</v>
      </c>
    </row>
    <row r="5" spans="1:5">
      <c r="A5" s="3" t="s">
        <v>790</v>
      </c>
    </row>
    <row r="6" spans="1:5">
      <c r="A6" s="4" t="s">
        <v>45</v>
      </c>
      <c r="B6" s="5" t="n">
        <v>353181</v>
      </c>
      <c r="C6" s="5" t="n">
        <v>290538</v>
      </c>
      <c r="D6" s="5" t="n">
        <v>356333</v>
      </c>
    </row>
    <row r="7" spans="1:5">
      <c r="A7" s="4" t="s">
        <v>792</v>
      </c>
    </row>
    <row r="8" spans="1:5">
      <c r="A8" s="3" t="s">
        <v>790</v>
      </c>
    </row>
    <row r="9" spans="1:5">
      <c r="A9" s="4" t="s">
        <v>45</v>
      </c>
      <c r="B9" s="5" t="n">
        <v>43866</v>
      </c>
      <c r="C9" s="5" t="n">
        <v>37209</v>
      </c>
      <c r="D9" s="5" t="n">
        <v>48540</v>
      </c>
    </row>
    <row r="10" spans="1:5">
      <c r="A10" s="4" t="s">
        <v>793</v>
      </c>
    </row>
    <row r="11" spans="1:5">
      <c r="A11" s="3" t="s">
        <v>790</v>
      </c>
    </row>
    <row r="12" spans="1:5">
      <c r="A12" s="4" t="s">
        <v>45</v>
      </c>
      <c r="B12" s="5" t="n">
        <v>9995</v>
      </c>
      <c r="C12" s="5" t="n">
        <v>3787</v>
      </c>
      <c r="D12" s="5" t="n">
        <v>2987</v>
      </c>
    </row>
    <row r="13" spans="1:5">
      <c r="A13" s="4" t="s">
        <v>794</v>
      </c>
    </row>
    <row r="14" spans="1:5">
      <c r="A14" s="3" t="s">
        <v>790</v>
      </c>
    </row>
    <row r="15" spans="1:5">
      <c r="A15" s="4" t="s">
        <v>45</v>
      </c>
      <c r="B15" s="5" t="n">
        <v>208144</v>
      </c>
      <c r="C15" s="5" t="n">
        <v>171223</v>
      </c>
      <c r="D15" s="5" t="n">
        <v>100721</v>
      </c>
    </row>
    <row r="16" spans="1:5">
      <c r="A16" s="4" t="s">
        <v>795</v>
      </c>
    </row>
    <row r="17" spans="1:5">
      <c r="A17" s="3" t="s">
        <v>790</v>
      </c>
    </row>
    <row r="18" spans="1:5">
      <c r="A18" s="4" t="s">
        <v>45</v>
      </c>
      <c r="B18" s="5" t="n">
        <v>21898</v>
      </c>
      <c r="C18" s="5" t="n">
        <v>22912</v>
      </c>
      <c r="D18" s="5" t="n">
        <v>19574</v>
      </c>
    </row>
    <row r="19" spans="1:5">
      <c r="A19" s="4" t="s">
        <v>796</v>
      </c>
    </row>
    <row r="20" spans="1:5">
      <c r="A20" s="3" t="s">
        <v>790</v>
      </c>
    </row>
    <row r="21" spans="1:5">
      <c r="A21" s="4" t="s">
        <v>45</v>
      </c>
      <c r="B21" s="5" t="n">
        <v>65226</v>
      </c>
      <c r="C21" s="5" t="n">
        <v>48354</v>
      </c>
      <c r="D21" s="5" t="n">
        <v>178768</v>
      </c>
    </row>
    <row r="22" spans="1:5">
      <c r="A22" s="4" t="s">
        <v>797</v>
      </c>
    </row>
    <row r="23" spans="1:5">
      <c r="A23" s="3" t="s">
        <v>790</v>
      </c>
    </row>
    <row r="24" spans="1:5">
      <c r="A24" s="4" t="s">
        <v>45</v>
      </c>
      <c r="B24" s="5" t="n">
        <v>1233</v>
      </c>
      <c r="C24" s="5" t="n">
        <v>4300</v>
      </c>
      <c r="D24" s="5" t="n">
        <v>4649</v>
      </c>
    </row>
    <row r="25" spans="1:5">
      <c r="A25" s="4" t="s">
        <v>798</v>
      </c>
    </row>
    <row r="26" spans="1:5">
      <c r="A26" s="3" t="s">
        <v>790</v>
      </c>
    </row>
    <row r="27" spans="1:5">
      <c r="A27" s="4" t="s">
        <v>45</v>
      </c>
      <c r="B27" s="6" t="n">
        <v>2819</v>
      </c>
      <c r="C27" s="6" t="n">
        <v>2753</v>
      </c>
      <c r="D27" s="6" t="n">
        <v>109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31</v>
      </c>
      <c r="C2" s="2" t="s">
        <v>32</v>
      </c>
      <c r="D2" s="2" t="s">
        <v>69</v>
      </c>
    </row>
    <row r="3" spans="1:4">
      <c r="A3" s="3" t="s">
        <v>800</v>
      </c>
    </row>
    <row r="4" spans="1:4">
      <c r="A4" s="4" t="s">
        <v>801</v>
      </c>
      <c r="B4" s="5" t="n">
        <v>564420</v>
      </c>
      <c r="C4" s="5" t="n">
        <v>563435</v>
      </c>
    </row>
    <row r="5" spans="1:4">
      <c r="A5" s="4" t="s">
        <v>802</v>
      </c>
      <c r="B5" s="5" t="n">
        <v>6685</v>
      </c>
      <c r="C5" s="5" t="n">
        <v>6001</v>
      </c>
    </row>
    <row r="6" spans="1:4">
      <c r="A6" s="4" t="s">
        <v>803</v>
      </c>
      <c r="B6" s="5" t="n">
        <v>-9158</v>
      </c>
      <c r="C6" s="5" t="n">
        <v>-5016</v>
      </c>
    </row>
    <row r="7" spans="1:4">
      <c r="A7" s="4" t="s">
        <v>801</v>
      </c>
      <c r="B7" s="5" t="n">
        <v>561947</v>
      </c>
      <c r="C7" s="5" t="n">
        <v>564420</v>
      </c>
      <c r="D7" s="5" t="n">
        <v>563435</v>
      </c>
    </row>
    <row r="8" spans="1:4">
      <c r="A8" s="3" t="s">
        <v>49</v>
      </c>
    </row>
    <row r="9" spans="1:4">
      <c r="A9" s="4" t="s">
        <v>804</v>
      </c>
      <c r="B9" s="6" t="n">
        <v>846405</v>
      </c>
      <c r="C9" s="6" t="n">
        <v>854345</v>
      </c>
    </row>
    <row r="10" spans="1:4">
      <c r="A10" s="4" t="s">
        <v>805</v>
      </c>
      <c r="B10" s="5" t="n">
        <v>13776</v>
      </c>
      <c r="C10" s="5" t="n">
        <v>10726</v>
      </c>
    </row>
    <row r="11" spans="1:4">
      <c r="A11" s="4" t="s">
        <v>109</v>
      </c>
      <c r="B11" s="5" t="n">
        <v>-73548</v>
      </c>
      <c r="C11" s="5" t="n">
        <v>-18666</v>
      </c>
      <c r="D11" s="6" t="n">
        <v>-473682</v>
      </c>
    </row>
    <row r="12" spans="1:4">
      <c r="A12" s="4" t="s">
        <v>804</v>
      </c>
      <c r="B12" s="6" t="n">
        <v>786633</v>
      </c>
      <c r="C12" s="6" t="n">
        <v>846405</v>
      </c>
      <c r="D12" s="6" t="n">
        <v>85434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AF7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5"/>
    <col customWidth="1" max="5" min="5" width="20"/>
    <col customWidth="1" max="6" min="6" width="30"/>
    <col customWidth="1" max="7" min="7" width="27"/>
    <col customWidth="1" max="8" min="8" width="20"/>
    <col customWidth="1" max="9" min="9" width="24"/>
    <col customWidth="1" max="10" min="10" width="24"/>
    <col customWidth="1" max="11" min="11" width="25"/>
    <col customWidth="1" max="12" min="12" width="25"/>
    <col customWidth="1" max="13" min="13" width="25"/>
    <col customWidth="1" max="14" min="14" width="20"/>
    <col customWidth="1" max="15" min="15" width="30"/>
    <col customWidth="1" max="16" min="16" width="27"/>
    <col customWidth="1" max="17" min="17" width="25"/>
    <col customWidth="1" max="18" min="18" width="25"/>
    <col customWidth="1" max="19" min="19" width="27"/>
    <col customWidth="1" max="20" min="20" width="25"/>
    <col customWidth="1" max="21" min="21" width="25"/>
    <col customWidth="1" max="22" min="22" width="24"/>
    <col customWidth="1" max="23" min="23" width="20"/>
    <col customWidth="1" max="24" min="24" width="20"/>
    <col customWidth="1" max="25" min="25" width="20"/>
    <col customWidth="1" max="26" min="26" width="20"/>
    <col customWidth="1" max="27" min="27" width="19"/>
    <col customWidth="1" max="28" min="28" width="20"/>
    <col customWidth="1" max="29" min="29" width="20"/>
    <col customWidth="1" max="30" min="30" width="20"/>
    <col customWidth="1" max="31" min="31" width="20"/>
    <col customWidth="1" max="32" min="32" width="20"/>
  </cols>
  <sheetData>
    <row r="1" spans="1:32">
      <c r="A1" s="1" t="s">
        <v>806</v>
      </c>
      <c r="B1" s="2" t="s">
        <v>807</v>
      </c>
      <c r="C1" s="2" t="s">
        <v>808</v>
      </c>
      <c r="D1" s="2" t="s">
        <v>2</v>
      </c>
      <c r="E1" s="2" t="s">
        <v>2</v>
      </c>
      <c r="F1" s="2" t="s">
        <v>809</v>
      </c>
      <c r="G1" s="2" t="s">
        <v>810</v>
      </c>
      <c r="H1" s="2" t="s">
        <v>2</v>
      </c>
      <c r="I1" s="2" t="s">
        <v>811</v>
      </c>
      <c r="J1" s="2" t="s">
        <v>812</v>
      </c>
      <c r="K1" s="2" t="s">
        <v>813</v>
      </c>
      <c r="L1" s="2" t="s">
        <v>814</v>
      </c>
      <c r="M1" s="2" t="s">
        <v>815</v>
      </c>
      <c r="N1" s="2" t="s">
        <v>815</v>
      </c>
      <c r="O1" s="2" t="s">
        <v>816</v>
      </c>
      <c r="P1" s="2" t="s">
        <v>817</v>
      </c>
      <c r="Q1" s="2" t="s">
        <v>818</v>
      </c>
      <c r="R1" s="2" t="s">
        <v>819</v>
      </c>
      <c r="S1" s="2" t="s">
        <v>820</v>
      </c>
      <c r="T1" s="2" t="s">
        <v>821</v>
      </c>
      <c r="U1" s="2" t="s">
        <v>822</v>
      </c>
      <c r="V1" s="2" t="s">
        <v>823</v>
      </c>
      <c r="W1" s="2" t="s">
        <v>824</v>
      </c>
      <c r="X1" s="2" t="s">
        <v>825</v>
      </c>
      <c r="Y1" s="2" t="s">
        <v>826</v>
      </c>
      <c r="Z1" s="2" t="s">
        <v>827</v>
      </c>
      <c r="AA1" s="2" t="s">
        <v>828</v>
      </c>
      <c r="AB1" s="2" t="s">
        <v>829</v>
      </c>
      <c r="AC1" s="2" t="s">
        <v>830</v>
      </c>
      <c r="AD1" s="2" t="s">
        <v>831</v>
      </c>
      <c r="AE1" s="2" t="s">
        <v>832</v>
      </c>
      <c r="AF1" s="2" t="s">
        <v>833</v>
      </c>
    </row>
    <row r="2" spans="1:32">
      <c r="A2" s="3" t="s">
        <v>834</v>
      </c>
    </row>
    <row r="3" spans="1:32">
      <c r="A3" s="4" t="s">
        <v>835</v>
      </c>
      <c r="D3" s="5" t="n">
        <v>561947000</v>
      </c>
      <c r="E3" s="5" t="n">
        <v>561947000</v>
      </c>
      <c r="F3" s="5" t="n">
        <v>561947000</v>
      </c>
      <c r="G3" s="5" t="n">
        <v>561947000</v>
      </c>
      <c r="H3" s="5" t="n">
        <v>561947000</v>
      </c>
      <c r="I3" s="5" t="n">
        <v>561947000</v>
      </c>
      <c r="J3" s="5" t="n">
        <v>561947000</v>
      </c>
      <c r="K3" s="5" t="n">
        <v>561947000</v>
      </c>
      <c r="L3" s="5" t="n">
        <v>561947000</v>
      </c>
      <c r="M3" s="5" t="n">
        <v>564420000</v>
      </c>
      <c r="N3" s="5" t="n">
        <v>564420000</v>
      </c>
      <c r="O3" s="5" t="n">
        <v>564420000</v>
      </c>
      <c r="P3" s="5" t="n">
        <v>564420000</v>
      </c>
      <c r="Q3" s="5" t="n">
        <v>564420000</v>
      </c>
      <c r="R3" s="5" t="n">
        <v>564420000</v>
      </c>
      <c r="S3" s="5" t="n">
        <v>563435000</v>
      </c>
      <c r="T3" s="5" t="n">
        <v>563435000</v>
      </c>
      <c r="U3" s="5" t="n">
        <v>563435000</v>
      </c>
    </row>
    <row r="4" spans="1:32">
      <c r="A4" s="4" t="s">
        <v>836</v>
      </c>
      <c r="B4" s="5" t="n">
        <v>200828260</v>
      </c>
      <c r="AA4" s="5" t="n">
        <v>270000000</v>
      </c>
    </row>
    <row r="5" spans="1:32">
      <c r="A5" s="4" t="s">
        <v>837</v>
      </c>
      <c r="B5" s="7" t="n">
        <v>2.36</v>
      </c>
      <c r="F5" s="7" t="n">
        <v>8.029999999999999</v>
      </c>
      <c r="O5" s="7" t="n">
        <v>3.72</v>
      </c>
    </row>
    <row r="6" spans="1:32">
      <c r="A6" s="4" t="s">
        <v>838</v>
      </c>
      <c r="B6" s="6" t="n">
        <v>474000000</v>
      </c>
      <c r="S6" s="6" t="n">
        <v>473955000</v>
      </c>
    </row>
    <row r="7" spans="1:32">
      <c r="A7" s="4" t="s">
        <v>839</v>
      </c>
      <c r="J7" s="5" t="n">
        <v>2</v>
      </c>
    </row>
    <row r="8" spans="1:32">
      <c r="A8" s="4" t="s">
        <v>840</v>
      </c>
      <c r="G8" s="7" t="n">
        <v>9.68</v>
      </c>
      <c r="P8" s="7" t="n">
        <v>4.64</v>
      </c>
    </row>
    <row r="9" spans="1:32">
      <c r="A9" s="4" t="s">
        <v>841</v>
      </c>
      <c r="E9" s="5" t="n">
        <v>9157695</v>
      </c>
      <c r="N9" s="5" t="n">
        <v>5015660</v>
      </c>
    </row>
    <row r="10" spans="1:32">
      <c r="A10" s="4" t="s">
        <v>117</v>
      </c>
      <c r="W10" s="5" t="n">
        <v>40000000</v>
      </c>
      <c r="X10" s="5" t="n">
        <v>40000000</v>
      </c>
      <c r="Y10" s="5" t="n">
        <v>40000000</v>
      </c>
      <c r="Z10" s="5" t="n">
        <v>40000000</v>
      </c>
      <c r="AB10" s="5" t="n">
        <v>40000000</v>
      </c>
      <c r="AC10" s="5" t="n">
        <v>40000000</v>
      </c>
      <c r="AD10" s="5" t="n">
        <v>40000000</v>
      </c>
      <c r="AE10" s="5" t="n">
        <v>40000000</v>
      </c>
    </row>
    <row r="11" spans="1:32">
      <c r="A11" s="4" t="s">
        <v>842</v>
      </c>
      <c r="K11" s="8" t="n">
        <v>13.75</v>
      </c>
      <c r="L11" s="8" t="n">
        <v>18.03</v>
      </c>
      <c r="Q11" s="8" t="n">
        <v>12.99</v>
      </c>
      <c r="R11" s="8" t="n">
        <v>17.21</v>
      </c>
      <c r="T11" s="8" t="n">
        <v>14.06</v>
      </c>
      <c r="U11" s="8" t="n">
        <v>18.42</v>
      </c>
    </row>
    <row r="12" spans="1:32">
      <c r="A12" s="4" t="s">
        <v>843</v>
      </c>
    </row>
    <row r="13" spans="1:32">
      <c r="A13" s="3" t="s">
        <v>834</v>
      </c>
    </row>
    <row r="14" spans="1:32">
      <c r="A14" s="4" t="s">
        <v>844</v>
      </c>
      <c r="H14" s="4" t="s">
        <v>845</v>
      </c>
    </row>
    <row r="15" spans="1:32">
      <c r="A15" s="4" t="s">
        <v>846</v>
      </c>
      <c r="D15" s="4" t="s">
        <v>847</v>
      </c>
      <c r="M15" s="4" t="s">
        <v>848</v>
      </c>
    </row>
    <row r="16" spans="1:32">
      <c r="A16" s="4" t="s">
        <v>849</v>
      </c>
      <c r="E16" s="5" t="n">
        <v>-1593125</v>
      </c>
      <c r="N16" s="5" t="n">
        <v>-1708750</v>
      </c>
    </row>
    <row r="17" spans="1:32">
      <c r="A17" s="4" t="s">
        <v>850</v>
      </c>
      <c r="G17" s="7" t="n">
        <v>3.06</v>
      </c>
      <c r="P17" s="7" t="n">
        <v>3.1</v>
      </c>
    </row>
    <row r="18" spans="1:32">
      <c r="A18" s="4" t="s">
        <v>851</v>
      </c>
      <c r="D18" s="5" t="n">
        <v>25921000</v>
      </c>
      <c r="E18" s="5" t="n">
        <v>25921000</v>
      </c>
      <c r="F18" s="5" t="n">
        <v>25921000</v>
      </c>
      <c r="G18" s="5" t="n">
        <v>25921000</v>
      </c>
      <c r="H18" s="5" t="n">
        <v>25921000</v>
      </c>
      <c r="I18" s="5" t="n">
        <v>25921000</v>
      </c>
      <c r="J18" s="5" t="n">
        <v>25921000</v>
      </c>
      <c r="K18" s="5" t="n">
        <v>25921000</v>
      </c>
      <c r="L18" s="5" t="n">
        <v>25921000</v>
      </c>
      <c r="M18" s="5" t="n">
        <v>28039000</v>
      </c>
      <c r="N18" s="5" t="n">
        <v>28039000</v>
      </c>
      <c r="O18" s="5" t="n">
        <v>28039000</v>
      </c>
      <c r="P18" s="5" t="n">
        <v>28039000</v>
      </c>
      <c r="Q18" s="5" t="n">
        <v>28039000</v>
      </c>
      <c r="R18" s="5" t="n">
        <v>28039000</v>
      </c>
      <c r="S18" s="5" t="n">
        <v>20810000</v>
      </c>
      <c r="T18" s="5" t="n">
        <v>20810000</v>
      </c>
      <c r="U18" s="5" t="n">
        <v>20810000</v>
      </c>
    </row>
    <row r="19" spans="1:32">
      <c r="A19" s="4" t="s">
        <v>852</v>
      </c>
    </row>
    <row r="20" spans="1:32">
      <c r="A20" s="3" t="s">
        <v>834</v>
      </c>
    </row>
    <row r="21" spans="1:32">
      <c r="A21" s="4" t="s">
        <v>846</v>
      </c>
      <c r="D21" s="4" t="s">
        <v>853</v>
      </c>
    </row>
    <row r="22" spans="1:32">
      <c r="A22" s="4" t="s">
        <v>854</v>
      </c>
      <c r="G22" s="6" t="n">
        <v>3588000000</v>
      </c>
    </row>
    <row r="23" spans="1:32">
      <c r="A23" s="4" t="s">
        <v>855</v>
      </c>
      <c r="G23" s="6" t="n">
        <v>1322000000</v>
      </c>
    </row>
    <row r="24" spans="1:32">
      <c r="A24" s="4" t="s">
        <v>856</v>
      </c>
      <c r="K24" s="9" t="n">
        <v>13.8</v>
      </c>
    </row>
    <row r="25" spans="1:32">
      <c r="A25" s="4" t="s">
        <v>857</v>
      </c>
      <c r="C25" s="5" t="n">
        <v>4000000</v>
      </c>
    </row>
    <row r="26" spans="1:32">
      <c r="A26" s="4" t="s">
        <v>858</v>
      </c>
      <c r="D26" s="5" t="n">
        <v>5000000</v>
      </c>
      <c r="E26" s="5" t="n">
        <v>5000000</v>
      </c>
      <c r="F26" s="5" t="n">
        <v>5000000</v>
      </c>
      <c r="G26" s="5" t="n">
        <v>5000000</v>
      </c>
      <c r="H26" s="5" t="n">
        <v>5000000</v>
      </c>
      <c r="I26" s="5" t="n">
        <v>5000000</v>
      </c>
      <c r="J26" s="5" t="n">
        <v>5000000</v>
      </c>
      <c r="K26" s="5" t="n">
        <v>5000000</v>
      </c>
      <c r="L26" s="5" t="n">
        <v>5000000</v>
      </c>
    </row>
    <row r="27" spans="1:32">
      <c r="A27" s="4" t="s">
        <v>859</v>
      </c>
      <c r="D27" s="5" t="n">
        <v>30000000</v>
      </c>
      <c r="E27" s="5" t="n">
        <v>30000000</v>
      </c>
      <c r="F27" s="5" t="n">
        <v>30000000</v>
      </c>
      <c r="G27" s="5" t="n">
        <v>30000000</v>
      </c>
      <c r="H27" s="5" t="n">
        <v>30000000</v>
      </c>
      <c r="I27" s="5" t="n">
        <v>30000000</v>
      </c>
      <c r="J27" s="5" t="n">
        <v>30000000</v>
      </c>
      <c r="K27" s="5" t="n">
        <v>30000000</v>
      </c>
      <c r="L27" s="5" t="n">
        <v>30000000</v>
      </c>
    </row>
    <row r="28" spans="1:32">
      <c r="A28" s="4" t="s">
        <v>860</v>
      </c>
      <c r="F28" s="7" t="n">
        <v>5.87</v>
      </c>
    </row>
    <row r="29" spans="1:32">
      <c r="A29" s="4" t="s">
        <v>861</v>
      </c>
      <c r="V29" s="6" t="n">
        <v>10</v>
      </c>
    </row>
    <row r="30" spans="1:32">
      <c r="A30" s="4" t="s">
        <v>862</v>
      </c>
      <c r="H30" s="4" t="s">
        <v>863</v>
      </c>
    </row>
    <row r="31" spans="1:32">
      <c r="A31" s="4" t="s">
        <v>851</v>
      </c>
      <c r="D31" s="5" t="n">
        <v>3800000</v>
      </c>
      <c r="E31" s="5" t="n">
        <v>3800000</v>
      </c>
      <c r="F31" s="5" t="n">
        <v>3800000</v>
      </c>
      <c r="G31" s="5" t="n">
        <v>3800000</v>
      </c>
      <c r="H31" s="5" t="n">
        <v>3800000</v>
      </c>
      <c r="I31" s="5" t="n">
        <v>3800000</v>
      </c>
      <c r="J31" s="5" t="n">
        <v>3800000</v>
      </c>
      <c r="K31" s="5" t="n">
        <v>3800000</v>
      </c>
      <c r="L31" s="5" t="n">
        <v>3800000</v>
      </c>
      <c r="M31" s="5" t="n">
        <v>0</v>
      </c>
      <c r="N31" s="5" t="n">
        <v>0</v>
      </c>
      <c r="O31" s="5" t="n">
        <v>0</v>
      </c>
      <c r="P31" s="5" t="n">
        <v>0</v>
      </c>
      <c r="Q31" s="5" t="n">
        <v>0</v>
      </c>
      <c r="R31" s="5" t="n">
        <v>0</v>
      </c>
    </row>
    <row r="32" spans="1:32">
      <c r="A32" s="4" t="s">
        <v>864</v>
      </c>
    </row>
    <row r="33" spans="1:32">
      <c r="A33" s="3" t="s">
        <v>834</v>
      </c>
    </row>
    <row r="34" spans="1:32">
      <c r="A34" s="4" t="s">
        <v>865</v>
      </c>
      <c r="D34" s="5" t="n">
        <v>1000000000</v>
      </c>
      <c r="E34" s="5" t="n">
        <v>1000000000</v>
      </c>
      <c r="F34" s="5" t="n">
        <v>1000000000</v>
      </c>
      <c r="G34" s="5" t="n">
        <v>1000000000</v>
      </c>
      <c r="H34" s="5" t="n">
        <v>1000000000</v>
      </c>
      <c r="I34" s="5" t="n">
        <v>1000000000</v>
      </c>
      <c r="J34" s="5" t="n">
        <v>1000000000</v>
      </c>
      <c r="K34" s="5" t="n">
        <v>1000000000</v>
      </c>
      <c r="L34" s="5" t="n">
        <v>1000000000</v>
      </c>
      <c r="M34" s="5" t="n">
        <v>1000000000</v>
      </c>
      <c r="N34" s="5" t="n">
        <v>1000000000</v>
      </c>
      <c r="O34" s="5" t="n">
        <v>1000000000</v>
      </c>
      <c r="P34" s="5" t="n">
        <v>1000000000</v>
      </c>
      <c r="Q34" s="5" t="n">
        <v>1000000000</v>
      </c>
      <c r="R34" s="5" t="n">
        <v>1000000000</v>
      </c>
    </row>
    <row r="35" spans="1:32">
      <c r="A35" s="4" t="s">
        <v>866</v>
      </c>
      <c r="I35" s="5" t="n">
        <v>1</v>
      </c>
    </row>
    <row r="36" spans="1:32">
      <c r="A36" s="4" t="s">
        <v>867</v>
      </c>
    </row>
    <row r="37" spans="1:32">
      <c r="A37" s="3" t="s">
        <v>834</v>
      </c>
    </row>
    <row r="38" spans="1:32">
      <c r="A38" s="4" t="s">
        <v>865</v>
      </c>
      <c r="D38" s="5" t="n">
        <v>8000000</v>
      </c>
      <c r="E38" s="5" t="n">
        <v>8000000</v>
      </c>
      <c r="F38" s="5" t="n">
        <v>8000000</v>
      </c>
      <c r="G38" s="5" t="n">
        <v>8000000</v>
      </c>
      <c r="H38" s="5" t="n">
        <v>8000000</v>
      </c>
      <c r="I38" s="5" t="n">
        <v>8000000</v>
      </c>
      <c r="J38" s="5" t="n">
        <v>8000000</v>
      </c>
      <c r="K38" s="5" t="n">
        <v>8000000</v>
      </c>
      <c r="L38" s="5" t="n">
        <v>8000000</v>
      </c>
    </row>
    <row r="39" spans="1:32">
      <c r="A39" s="4" t="s">
        <v>868</v>
      </c>
    </row>
    <row r="40" spans="1:32">
      <c r="A40" s="3" t="s">
        <v>834</v>
      </c>
    </row>
    <row r="41" spans="1:32">
      <c r="A41" s="4" t="s">
        <v>865</v>
      </c>
      <c r="AF41" s="5" t="n">
        <v>100000000</v>
      </c>
    </row>
    <row r="42" spans="1:32">
      <c r="A42" s="4" t="s">
        <v>835</v>
      </c>
      <c r="D42" s="5" t="n">
        <v>0</v>
      </c>
      <c r="E42" s="5" t="n">
        <v>0</v>
      </c>
      <c r="F42" s="5" t="n">
        <v>0</v>
      </c>
      <c r="G42" s="5" t="n">
        <v>0</v>
      </c>
      <c r="H42" s="5" t="n">
        <v>0</v>
      </c>
      <c r="I42" s="5" t="n">
        <v>0</v>
      </c>
      <c r="J42" s="5" t="n">
        <v>0</v>
      </c>
      <c r="K42" s="5" t="n">
        <v>0</v>
      </c>
      <c r="L42" s="5" t="n">
        <v>0</v>
      </c>
    </row>
    <row r="43" spans="1:32">
      <c r="A43" s="4" t="s">
        <v>869</v>
      </c>
    </row>
    <row r="44" spans="1:32">
      <c r="A44" s="3" t="s">
        <v>834</v>
      </c>
    </row>
    <row r="45" spans="1:32">
      <c r="A45" s="4" t="s">
        <v>870</v>
      </c>
      <c r="E45" s="5" t="n">
        <v>5600000</v>
      </c>
      <c r="N45" s="5" t="n">
        <v>5512500</v>
      </c>
    </row>
    <row r="46" spans="1:32">
      <c r="A46" s="4" t="s">
        <v>871</v>
      </c>
      <c r="G46" s="7" t="n">
        <v>2.46</v>
      </c>
      <c r="P46" s="7" t="n">
        <v>1.95</v>
      </c>
    </row>
    <row r="47" spans="1:32">
      <c r="A47" s="4" t="s">
        <v>872</v>
      </c>
      <c r="G47" s="7" t="n">
        <v>9.220000000000001</v>
      </c>
      <c r="P47" s="7" t="n">
        <v>6.08</v>
      </c>
    </row>
    <row r="48" spans="1:32">
      <c r="A48" s="4" t="s">
        <v>873</v>
      </c>
      <c r="E48" s="5" t="n">
        <v>0</v>
      </c>
      <c r="N48" s="5" t="n">
        <v>0</v>
      </c>
    </row>
    <row r="49" spans="1:32">
      <c r="A49" s="4" t="s">
        <v>874</v>
      </c>
    </row>
    <row r="50" spans="1:32">
      <c r="A50" s="3" t="s">
        <v>834</v>
      </c>
    </row>
    <row r="51" spans="1:32">
      <c r="A51" s="4" t="s">
        <v>875</v>
      </c>
      <c r="H51" s="4" t="s">
        <v>876</v>
      </c>
    </row>
    <row r="52" spans="1:32">
      <c r="A52" s="4" t="s">
        <v>877</v>
      </c>
      <c r="D52" s="4" t="s">
        <v>878</v>
      </c>
    </row>
    <row r="53" spans="1:32">
      <c r="A53" s="4" t="s">
        <v>846</v>
      </c>
      <c r="D53" s="4" t="s">
        <v>879</v>
      </c>
      <c r="M53" s="4" t="s">
        <v>853</v>
      </c>
    </row>
    <row r="54" spans="1:32">
      <c r="A54" s="4" t="s">
        <v>880</v>
      </c>
    </row>
    <row r="55" spans="1:32">
      <c r="A55" s="3" t="s">
        <v>834</v>
      </c>
    </row>
    <row r="56" spans="1:32">
      <c r="A56" s="4" t="s">
        <v>844</v>
      </c>
      <c r="H56" s="4" t="s">
        <v>845</v>
      </c>
    </row>
    <row r="57" spans="1:32">
      <c r="A57" s="4" t="s">
        <v>881</v>
      </c>
    </row>
    <row r="58" spans="1:32">
      <c r="A58" s="3" t="s">
        <v>834</v>
      </c>
    </row>
    <row r="59" spans="1:32">
      <c r="A59" s="4" t="s">
        <v>849</v>
      </c>
      <c r="E59" s="5" t="n">
        <v>0</v>
      </c>
      <c r="N59" s="5" t="n">
        <v>0</v>
      </c>
    </row>
    <row r="60" spans="1:32">
      <c r="A60" s="4" t="s">
        <v>851</v>
      </c>
      <c r="D60" s="5" t="n">
        <v>14900000</v>
      </c>
      <c r="E60" s="5" t="n">
        <v>14900000</v>
      </c>
      <c r="F60" s="5" t="n">
        <v>14900000</v>
      </c>
      <c r="G60" s="5" t="n">
        <v>14900000</v>
      </c>
      <c r="H60" s="5" t="n">
        <v>14900000</v>
      </c>
      <c r="I60" s="5" t="n">
        <v>14900000</v>
      </c>
      <c r="J60" s="5" t="n">
        <v>14900000</v>
      </c>
      <c r="K60" s="5" t="n">
        <v>14900000</v>
      </c>
      <c r="L60" s="5" t="n">
        <v>14900000</v>
      </c>
      <c r="M60" s="5" t="n">
        <v>14900000</v>
      </c>
      <c r="N60" s="5" t="n">
        <v>14900000</v>
      </c>
      <c r="O60" s="5" t="n">
        <v>14900000</v>
      </c>
      <c r="P60" s="5" t="n">
        <v>14900000</v>
      </c>
      <c r="Q60" s="5" t="n">
        <v>14900000</v>
      </c>
      <c r="R60" s="5" t="n">
        <v>14900000</v>
      </c>
    </row>
    <row r="61" spans="1:32">
      <c r="A61" s="4" t="s">
        <v>882</v>
      </c>
    </row>
    <row r="62" spans="1:32">
      <c r="A62" s="3" t="s">
        <v>834</v>
      </c>
    </row>
    <row r="63" spans="1:32">
      <c r="A63" s="4" t="s">
        <v>851</v>
      </c>
      <c r="D63" s="5" t="n">
        <v>1800000</v>
      </c>
      <c r="E63" s="5" t="n">
        <v>1800000</v>
      </c>
      <c r="F63" s="5" t="n">
        <v>1800000</v>
      </c>
      <c r="G63" s="5" t="n">
        <v>1800000</v>
      </c>
      <c r="H63" s="5" t="n">
        <v>1800000</v>
      </c>
      <c r="I63" s="5" t="n">
        <v>1800000</v>
      </c>
      <c r="J63" s="5" t="n">
        <v>1800000</v>
      </c>
      <c r="K63" s="5" t="n">
        <v>1800000</v>
      </c>
      <c r="L63" s="5" t="n">
        <v>1800000</v>
      </c>
    </row>
    <row r="64" spans="1:32">
      <c r="A64" s="4" t="s">
        <v>883</v>
      </c>
    </row>
    <row r="65" spans="1:32">
      <c r="A65" s="3" t="s">
        <v>834</v>
      </c>
    </row>
    <row r="66" spans="1:32">
      <c r="A66" s="4" t="s">
        <v>851</v>
      </c>
      <c r="D66" s="5" t="n">
        <v>2000000</v>
      </c>
      <c r="E66" s="5" t="n">
        <v>2000000</v>
      </c>
      <c r="F66" s="5" t="n">
        <v>2000000</v>
      </c>
      <c r="G66" s="5" t="n">
        <v>2000000</v>
      </c>
      <c r="H66" s="5" t="n">
        <v>2000000</v>
      </c>
      <c r="I66" s="5" t="n">
        <v>2000000</v>
      </c>
      <c r="J66" s="5" t="n">
        <v>2000000</v>
      </c>
      <c r="K66" s="5" t="n">
        <v>2000000</v>
      </c>
      <c r="L66" s="5" t="n">
        <v>2000000</v>
      </c>
    </row>
    <row r="67" spans="1:32">
      <c r="A67" s="4" t="s">
        <v>884</v>
      </c>
    </row>
    <row r="68" spans="1:32">
      <c r="A68" s="3" t="s">
        <v>834</v>
      </c>
    </row>
    <row r="69" spans="1:32">
      <c r="A69" s="4" t="s">
        <v>875</v>
      </c>
      <c r="H69" s="4" t="s">
        <v>876</v>
      </c>
    </row>
    <row r="70" spans="1:32">
      <c r="A70" s="4" t="s">
        <v>885</v>
      </c>
    </row>
    <row r="71" spans="1:32">
      <c r="A71" s="3" t="s">
        <v>834</v>
      </c>
    </row>
    <row r="72" spans="1:32">
      <c r="A72" s="4" t="s">
        <v>886</v>
      </c>
      <c r="D72" s="5" t="n">
        <v>40000000</v>
      </c>
      <c r="E72" s="5" t="n">
        <v>40000000</v>
      </c>
      <c r="F72" s="5" t="n">
        <v>40000000</v>
      </c>
      <c r="G72" s="5" t="n">
        <v>40000000</v>
      </c>
      <c r="H72" s="5" t="n">
        <v>40000000</v>
      </c>
      <c r="I72" s="5" t="n">
        <v>40000000</v>
      </c>
      <c r="J72" s="5" t="n">
        <v>40000000</v>
      </c>
      <c r="K72" s="5" t="n">
        <v>40000000</v>
      </c>
      <c r="L72" s="5" t="n">
        <v>40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7</v>
      </c>
      <c r="B1" s="2" t="s">
        <v>888</v>
      </c>
      <c r="C1" s="2" t="s">
        <v>31</v>
      </c>
      <c r="D1" s="2" t="s">
        <v>32</v>
      </c>
      <c r="E1" s="2" t="s">
        <v>69</v>
      </c>
    </row>
    <row r="2" spans="1:5">
      <c r="A2" s="3" t="s">
        <v>172</v>
      </c>
    </row>
    <row r="3" spans="1:5">
      <c r="A3" s="4" t="s">
        <v>889</v>
      </c>
      <c r="C3" s="5" t="n">
        <v>9157695</v>
      </c>
      <c r="D3" s="5" t="n">
        <v>5015660</v>
      </c>
    </row>
    <row r="4" spans="1:5">
      <c r="A4" s="4" t="s">
        <v>890</v>
      </c>
      <c r="B4" s="7" t="n">
        <v>2.36</v>
      </c>
      <c r="C4" s="7" t="n">
        <v>8.029999999999999</v>
      </c>
      <c r="D4" s="7" t="n">
        <v>3.72</v>
      </c>
    </row>
    <row r="5" spans="1:5">
      <c r="A5" s="4" t="s">
        <v>891</v>
      </c>
      <c r="C5" s="5" t="n">
        <v>9157695</v>
      </c>
      <c r="D5" s="5" t="n">
        <v>5015660</v>
      </c>
    </row>
    <row r="6" spans="1:5">
      <c r="A6" s="4" t="s">
        <v>892</v>
      </c>
      <c r="C6" s="6" t="n">
        <v>73548</v>
      </c>
      <c r="D6" s="6" t="n">
        <v>18666</v>
      </c>
      <c r="E6" s="6" t="n">
        <v>473682</v>
      </c>
    </row>
    <row r="7" spans="1:5">
      <c r="A7" s="4" t="s">
        <v>893</v>
      </c>
      <c r="C7" s="6" t="n">
        <v>177786</v>
      </c>
      <c r="D7" s="6" t="n">
        <v>25133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888</v>
      </c>
      <c r="C1" s="2" t="s">
        <v>31</v>
      </c>
      <c r="D1" s="2" t="s">
        <v>32</v>
      </c>
      <c r="E1" s="2" t="s">
        <v>69</v>
      </c>
    </row>
    <row r="2" spans="1:5">
      <c r="A2" s="3" t="s">
        <v>172</v>
      </c>
    </row>
    <row r="3" spans="1:5">
      <c r="A3" s="4" t="s">
        <v>895</v>
      </c>
      <c r="B3" s="6" t="n">
        <v>474000</v>
      </c>
      <c r="E3" s="6" t="n">
        <v>473955</v>
      </c>
    </row>
    <row r="4" spans="1:5">
      <c r="A4" s="4" t="s">
        <v>896</v>
      </c>
      <c r="E4" s="5" t="n">
        <v>-3222</v>
      </c>
    </row>
    <row r="5" spans="1:5">
      <c r="A5" s="4" t="s">
        <v>897</v>
      </c>
      <c r="E5" s="5" t="n">
        <v>2949</v>
      </c>
    </row>
    <row r="6" spans="1:5">
      <c r="A6" s="4" t="s">
        <v>898</v>
      </c>
      <c r="C6" s="6" t="n">
        <v>73548</v>
      </c>
      <c r="D6" s="6" t="n">
        <v>18666</v>
      </c>
      <c r="E6" s="6" t="n">
        <v>4736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31</v>
      </c>
    </row>
    <row r="3" spans="1:2">
      <c r="A3" s="3" t="s">
        <v>154</v>
      </c>
    </row>
    <row r="4" spans="1:2">
      <c r="A4" s="4" t="s">
        <v>155</v>
      </c>
      <c r="B4" s="4" t="s">
        <v>1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s>
  <sheetData>
    <row r="1" spans="1:6">
      <c r="A1" s="1" t="s">
        <v>899</v>
      </c>
      <c r="B1" s="2" t="s">
        <v>1</v>
      </c>
    </row>
    <row r="2" spans="1:6">
      <c r="B2" s="2" t="s">
        <v>2</v>
      </c>
      <c r="C2" s="2" t="s">
        <v>815</v>
      </c>
      <c r="D2" s="2" t="s">
        <v>900</v>
      </c>
      <c r="E2" s="2" t="s">
        <v>833</v>
      </c>
      <c r="F2" s="2" t="s">
        <v>901</v>
      </c>
    </row>
    <row r="3" spans="1:6">
      <c r="A3" s="3" t="s">
        <v>902</v>
      </c>
    </row>
    <row r="4" spans="1:6">
      <c r="A4" s="4" t="s">
        <v>865</v>
      </c>
      <c r="F4" s="5" t="n">
        <v>120000000</v>
      </c>
    </row>
    <row r="5" spans="1:6">
      <c r="A5" s="4" t="s">
        <v>903</v>
      </c>
      <c r="B5" s="5" t="n">
        <v>81315000</v>
      </c>
      <c r="C5" s="5" t="n">
        <v>91315000</v>
      </c>
      <c r="D5" s="5" t="n">
        <v>105265000</v>
      </c>
      <c r="E5" s="5" t="n">
        <v>117100000</v>
      </c>
    </row>
    <row r="6" spans="1:6">
      <c r="A6" s="4" t="s">
        <v>904</v>
      </c>
      <c r="B6" s="5" t="n">
        <v>-5500000</v>
      </c>
      <c r="C6" s="5" t="n">
        <v>-10000000</v>
      </c>
      <c r="D6" s="5" t="n">
        <v>-13950000</v>
      </c>
      <c r="E6" s="5" t="n">
        <v>-11835000</v>
      </c>
      <c r="F6" s="5" t="n">
        <v>-2900000</v>
      </c>
    </row>
    <row r="7" spans="1:6">
      <c r="A7" s="4" t="s">
        <v>903</v>
      </c>
      <c r="B7" s="5" t="n">
        <v>75815000</v>
      </c>
      <c r="C7" s="5" t="n">
        <v>81315000</v>
      </c>
      <c r="D7" s="5" t="n">
        <v>91315000</v>
      </c>
      <c r="E7" s="5" t="n">
        <v>105265000</v>
      </c>
      <c r="F7" s="5" t="n">
        <v>117100000</v>
      </c>
    </row>
  </sheetData>
  <mergeCells count="2">
    <mergeCell ref="A1:A2"/>
    <mergeCell ref="B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905</v>
      </c>
      <c r="B1" s="2" t="s">
        <v>1</v>
      </c>
    </row>
    <row r="2" spans="1:3">
      <c r="B2" s="2" t="s">
        <v>810</v>
      </c>
      <c r="C2" s="2" t="s">
        <v>817</v>
      </c>
    </row>
    <row r="3" spans="1:3">
      <c r="A3" s="3" t="s">
        <v>906</v>
      </c>
    </row>
    <row r="4" spans="1:3">
      <c r="A4" s="4" t="s">
        <v>907</v>
      </c>
      <c r="B4" s="5" t="n">
        <v>9100000</v>
      </c>
    </row>
    <row r="5" spans="1:3">
      <c r="A5" s="4" t="s">
        <v>908</v>
      </c>
      <c r="B5" s="5" t="n">
        <v>3500000</v>
      </c>
      <c r="C5" s="5" t="n">
        <v>9100000</v>
      </c>
    </row>
    <row r="6" spans="1:3">
      <c r="A6" s="4" t="s">
        <v>869</v>
      </c>
    </row>
    <row r="7" spans="1:3">
      <c r="A7" s="3" t="s">
        <v>909</v>
      </c>
    </row>
    <row r="8" spans="1:3">
      <c r="A8" s="4" t="s">
        <v>910</v>
      </c>
      <c r="B8" s="7" t="n">
        <v>3.09</v>
      </c>
      <c r="C8" s="7" t="n">
        <v>2.66</v>
      </c>
    </row>
    <row r="9" spans="1:3">
      <c r="A9" s="4" t="s">
        <v>911</v>
      </c>
      <c r="B9" s="8" t="n">
        <v>2.46</v>
      </c>
      <c r="C9" s="8" t="n">
        <v>1.95</v>
      </c>
    </row>
    <row r="10" spans="1:3">
      <c r="A10" s="4" t="s">
        <v>912</v>
      </c>
      <c r="B10" s="5" t="n">
        <v>0</v>
      </c>
      <c r="C10" s="5" t="n">
        <v>0</v>
      </c>
    </row>
    <row r="11" spans="1:3">
      <c r="A11" s="4" t="s">
        <v>913</v>
      </c>
      <c r="B11" s="5" t="n">
        <v>0</v>
      </c>
      <c r="C11" s="5" t="n">
        <v>0</v>
      </c>
    </row>
    <row r="12" spans="1:3">
      <c r="A12" s="4" t="s">
        <v>914</v>
      </c>
      <c r="B12" s="8" t="n">
        <v>4.11</v>
      </c>
      <c r="C12" s="8" t="n">
        <v>3.09</v>
      </c>
    </row>
    <row r="13" spans="1:3">
      <c r="A13" s="4" t="s">
        <v>915</v>
      </c>
      <c r="B13" s="7" t="n">
        <v>4.11</v>
      </c>
      <c r="C13" s="7" t="n">
        <v>2.85</v>
      </c>
    </row>
    <row r="14" spans="1:3">
      <c r="A14" s="3" t="s">
        <v>906</v>
      </c>
    </row>
    <row r="15" spans="1:3">
      <c r="A15" s="4" t="s">
        <v>907</v>
      </c>
      <c r="B15" s="5" t="n">
        <v>9100000</v>
      </c>
      <c r="C15" s="5" t="n">
        <v>14613000</v>
      </c>
    </row>
    <row r="16" spans="1:3">
      <c r="A16" s="4" t="s">
        <v>916</v>
      </c>
      <c r="B16" s="5" t="n">
        <v>-5600000</v>
      </c>
      <c r="C16" s="5" t="n">
        <v>-5512500</v>
      </c>
    </row>
    <row r="17" spans="1:3">
      <c r="A17" s="4" t="s">
        <v>917</v>
      </c>
      <c r="B17" s="5" t="n">
        <v>0</v>
      </c>
      <c r="C17" s="5" t="n">
        <v>0</v>
      </c>
    </row>
    <row r="18" spans="1:3">
      <c r="A18" s="4" t="s">
        <v>918</v>
      </c>
      <c r="B18" s="5" t="n">
        <v>0</v>
      </c>
      <c r="C18" s="5" t="n">
        <v>0</v>
      </c>
    </row>
    <row r="19" spans="1:3">
      <c r="A19" s="4" t="s">
        <v>908</v>
      </c>
      <c r="B19" s="5" t="n">
        <v>3500000</v>
      </c>
      <c r="C19" s="5" t="n">
        <v>9100000</v>
      </c>
    </row>
    <row r="20" spans="1:3">
      <c r="A20" s="4" t="s">
        <v>919</v>
      </c>
      <c r="B20" s="5" t="n">
        <v>2625000</v>
      </c>
      <c r="C20" s="5" t="n">
        <v>735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920</v>
      </c>
      <c r="B1" s="2" t="s">
        <v>1</v>
      </c>
    </row>
    <row r="2" spans="1:4">
      <c r="B2" s="2" t="s">
        <v>810</v>
      </c>
      <c r="C2" s="2" t="s">
        <v>815</v>
      </c>
      <c r="D2" s="2" t="s">
        <v>900</v>
      </c>
    </row>
    <row r="3" spans="1:4">
      <c r="A3" s="3" t="s">
        <v>902</v>
      </c>
    </row>
    <row r="4" spans="1:4">
      <c r="A4" s="4" t="s">
        <v>921</v>
      </c>
      <c r="B4" s="5" t="n">
        <v>3500</v>
      </c>
      <c r="C4" s="5" t="n">
        <v>9100</v>
      </c>
    </row>
    <row r="5" spans="1:4">
      <c r="A5" s="4" t="s">
        <v>869</v>
      </c>
    </row>
    <row r="6" spans="1:4">
      <c r="A6" s="3" t="s">
        <v>902</v>
      </c>
    </row>
    <row r="7" spans="1:4">
      <c r="A7" s="4" t="s">
        <v>921</v>
      </c>
      <c r="B7" s="5" t="n">
        <v>3500</v>
      </c>
      <c r="C7" s="5" t="n">
        <v>9100</v>
      </c>
      <c r="D7" s="5" t="n">
        <v>14613</v>
      </c>
    </row>
    <row r="8" spans="1:4">
      <c r="A8" s="4" t="s">
        <v>922</v>
      </c>
    </row>
    <row r="9" spans="1:4">
      <c r="A9" s="3" t="s">
        <v>902</v>
      </c>
    </row>
    <row r="10" spans="1:4">
      <c r="A10" s="4" t="s">
        <v>844</v>
      </c>
      <c r="B10" s="4" t="s">
        <v>845</v>
      </c>
    </row>
    <row r="11" spans="1:4">
      <c r="A11" s="4" t="s">
        <v>923</v>
      </c>
      <c r="B11" s="7" t="n">
        <v>2.46</v>
      </c>
    </row>
    <row r="12" spans="1:4">
      <c r="A12" s="4" t="s">
        <v>921</v>
      </c>
      <c r="B12" s="5" t="n">
        <v>0</v>
      </c>
      <c r="C12" s="5" t="n">
        <v>5600</v>
      </c>
    </row>
    <row r="13" spans="1:4">
      <c r="A13" s="4" t="s">
        <v>924</v>
      </c>
    </row>
    <row r="14" spans="1:4">
      <c r="A14" s="3" t="s">
        <v>902</v>
      </c>
    </row>
    <row r="15" spans="1:4">
      <c r="A15" s="4" t="s">
        <v>844</v>
      </c>
      <c r="B15" s="4" t="s">
        <v>845</v>
      </c>
    </row>
    <row r="16" spans="1:4">
      <c r="A16" s="4" t="s">
        <v>923</v>
      </c>
      <c r="B16" s="7" t="n">
        <v>4.11</v>
      </c>
    </row>
    <row r="17" spans="1:4">
      <c r="A17" s="4" t="s">
        <v>921</v>
      </c>
      <c r="B17" s="5" t="n">
        <v>3500</v>
      </c>
      <c r="C17" s="5" t="n">
        <v>35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s>
  <sheetData>
    <row r="1" spans="1:4">
      <c r="A1" s="1" t="s">
        <v>925</v>
      </c>
      <c r="B1" s="2" t="s">
        <v>926</v>
      </c>
      <c r="C1" s="2" t="s">
        <v>1</v>
      </c>
    </row>
    <row r="2" spans="1:4">
      <c r="B2" s="2" t="s">
        <v>808</v>
      </c>
      <c r="C2" s="2" t="s">
        <v>810</v>
      </c>
      <c r="D2" s="2" t="s">
        <v>817</v>
      </c>
    </row>
    <row r="3" spans="1:4">
      <c r="A3" s="4" t="s">
        <v>843</v>
      </c>
    </row>
    <row r="4" spans="1:4">
      <c r="A4" s="3" t="s">
        <v>927</v>
      </c>
    </row>
    <row r="5" spans="1:4">
      <c r="A5" s="4" t="s">
        <v>928</v>
      </c>
      <c r="C5" s="7" t="n">
        <v>3.22</v>
      </c>
      <c r="D5" s="7" t="n">
        <v>3.09</v>
      </c>
    </row>
    <row r="6" spans="1:4">
      <c r="A6" s="4" t="s">
        <v>911</v>
      </c>
      <c r="C6" s="8" t="n">
        <v>3.06</v>
      </c>
      <c r="D6" s="8" t="n">
        <v>3.1</v>
      </c>
    </row>
    <row r="7" spans="1:4">
      <c r="A7" s="4" t="s">
        <v>912</v>
      </c>
      <c r="C7" s="8" t="n">
        <v>3.2</v>
      </c>
      <c r="D7" s="8" t="n">
        <v>3.14</v>
      </c>
    </row>
    <row r="8" spans="1:4">
      <c r="A8" s="4" t="s">
        <v>929</v>
      </c>
      <c r="C8" s="8" t="n">
        <v>3.6</v>
      </c>
      <c r="D8" s="8" t="n">
        <v>3.22</v>
      </c>
    </row>
    <row r="9" spans="1:4">
      <c r="A9" s="4" t="s">
        <v>915</v>
      </c>
      <c r="C9" s="7" t="n">
        <v>3.12</v>
      </c>
      <c r="D9" s="7" t="n">
        <v>3.13</v>
      </c>
    </row>
    <row r="10" spans="1:4">
      <c r="A10" s="3" t="s">
        <v>930</v>
      </c>
    </row>
    <row r="11" spans="1:4">
      <c r="A11" s="4" t="s">
        <v>931</v>
      </c>
      <c r="C11" s="5" t="n">
        <v>28039000</v>
      </c>
      <c r="D11" s="5" t="n">
        <v>20810000</v>
      </c>
    </row>
    <row r="12" spans="1:4">
      <c r="A12" s="4" t="s">
        <v>916</v>
      </c>
      <c r="C12" s="5" t="n">
        <v>1593125</v>
      </c>
      <c r="D12" s="5" t="n">
        <v>1708750</v>
      </c>
    </row>
    <row r="13" spans="1:4">
      <c r="A13" s="4" t="s">
        <v>917</v>
      </c>
      <c r="C13" s="5" t="n">
        <v>-2025000</v>
      </c>
      <c r="D13" s="5" t="n">
        <v>-1062000</v>
      </c>
    </row>
    <row r="14" spans="1:4">
      <c r="A14" s="4" t="s">
        <v>932</v>
      </c>
      <c r="C14" s="5" t="n">
        <v>25921000</v>
      </c>
      <c r="D14" s="5" t="n">
        <v>28039000</v>
      </c>
    </row>
    <row r="15" spans="1:4">
      <c r="A15" s="4" t="s">
        <v>919</v>
      </c>
      <c r="C15" s="5" t="n">
        <v>4419000</v>
      </c>
      <c r="D15" s="5" t="n">
        <v>1306000</v>
      </c>
    </row>
    <row r="16" spans="1:4">
      <c r="A16" s="4" t="s">
        <v>933</v>
      </c>
    </row>
    <row r="17" spans="1:4">
      <c r="A17" s="3" t="s">
        <v>927</v>
      </c>
    </row>
    <row r="18" spans="1:4">
      <c r="A18" s="4" t="s">
        <v>934</v>
      </c>
      <c r="C18" s="7" t="n">
        <v>9.640000000000001</v>
      </c>
      <c r="D18" s="6" t="n">
        <v>0</v>
      </c>
    </row>
    <row r="19" spans="1:4">
      <c r="A19" s="3" t="s">
        <v>930</v>
      </c>
    </row>
    <row r="20" spans="1:4">
      <c r="A20" s="4" t="s">
        <v>857</v>
      </c>
      <c r="C20" s="5" t="n">
        <v>500000</v>
      </c>
      <c r="D20" s="5" t="n">
        <v>0</v>
      </c>
    </row>
    <row r="21" spans="1:4">
      <c r="A21" s="4" t="s">
        <v>932</v>
      </c>
      <c r="C21" s="5" t="n">
        <v>500000</v>
      </c>
    </row>
    <row r="22" spans="1:4">
      <c r="A22" s="4" t="s">
        <v>935</v>
      </c>
    </row>
    <row r="23" spans="1:4">
      <c r="A23" s="3" t="s">
        <v>927</v>
      </c>
    </row>
    <row r="24" spans="1:4">
      <c r="A24" s="4" t="s">
        <v>934</v>
      </c>
      <c r="C24" s="7" t="n">
        <v>9.65</v>
      </c>
      <c r="D24" s="6" t="n">
        <v>0</v>
      </c>
    </row>
    <row r="25" spans="1:4">
      <c r="A25" s="3" t="s">
        <v>930</v>
      </c>
    </row>
    <row r="26" spans="1:4">
      <c r="A26" s="4" t="s">
        <v>857</v>
      </c>
      <c r="C26" s="5" t="n">
        <v>1000000</v>
      </c>
      <c r="D26" s="5" t="n">
        <v>0</v>
      </c>
    </row>
    <row r="27" spans="1:4">
      <c r="A27" s="4" t="s">
        <v>932</v>
      </c>
      <c r="C27" s="5" t="n">
        <v>1000000</v>
      </c>
    </row>
    <row r="28" spans="1:4">
      <c r="A28" s="4" t="s">
        <v>936</v>
      </c>
    </row>
    <row r="29" spans="1:4">
      <c r="A29" s="3" t="s">
        <v>927</v>
      </c>
    </row>
    <row r="30" spans="1:4">
      <c r="A30" s="4" t="s">
        <v>934</v>
      </c>
      <c r="C30" s="6" t="n">
        <v>0</v>
      </c>
      <c r="D30" s="7" t="n">
        <v>3.46</v>
      </c>
    </row>
    <row r="31" spans="1:4">
      <c r="A31" s="3" t="s">
        <v>930</v>
      </c>
    </row>
    <row r="32" spans="1:4">
      <c r="A32" s="4" t="s">
        <v>931</v>
      </c>
      <c r="C32" s="5" t="n">
        <v>9750000</v>
      </c>
    </row>
    <row r="33" spans="1:4">
      <c r="A33" s="4" t="s">
        <v>857</v>
      </c>
      <c r="C33" s="5" t="n">
        <v>0</v>
      </c>
      <c r="D33" s="5" t="n">
        <v>10000000</v>
      </c>
    </row>
    <row r="34" spans="1:4">
      <c r="A34" s="4" t="s">
        <v>932</v>
      </c>
      <c r="C34" s="5" t="n">
        <v>8962000</v>
      </c>
      <c r="D34" s="5" t="n">
        <v>9750000</v>
      </c>
    </row>
    <row r="35" spans="1:4">
      <c r="A35" s="4" t="s">
        <v>852</v>
      </c>
    </row>
    <row r="36" spans="1:4">
      <c r="A36" s="3" t="s">
        <v>930</v>
      </c>
    </row>
    <row r="37" spans="1:4">
      <c r="A37" s="4" t="s">
        <v>931</v>
      </c>
      <c r="C37" s="5" t="n">
        <v>0</v>
      </c>
    </row>
    <row r="38" spans="1:4">
      <c r="A38" s="4" t="s">
        <v>857</v>
      </c>
      <c r="B38" s="5" t="n">
        <v>4000000</v>
      </c>
    </row>
    <row r="39" spans="1:4">
      <c r="A39" s="4" t="s">
        <v>917</v>
      </c>
      <c r="C39" s="5" t="n">
        <v>-200000</v>
      </c>
    </row>
    <row r="40" spans="1:4">
      <c r="A40" s="4" t="s">
        <v>932</v>
      </c>
      <c r="C40" s="5" t="n">
        <v>3800000</v>
      </c>
      <c r="D40" s="5" t="n">
        <v>0</v>
      </c>
    </row>
    <row r="41" spans="1:4">
      <c r="A41" s="4" t="s">
        <v>919</v>
      </c>
      <c r="C41" s="5" t="n">
        <v>0</v>
      </c>
    </row>
    <row r="42" spans="1:4">
      <c r="A42" s="4" t="s">
        <v>937</v>
      </c>
    </row>
    <row r="43" spans="1:4">
      <c r="A43" s="3" t="s">
        <v>930</v>
      </c>
    </row>
    <row r="44" spans="1:4">
      <c r="A44" s="4" t="s">
        <v>857</v>
      </c>
      <c r="C44" s="5" t="n">
        <v>400000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s>
  <sheetData>
    <row r="1" spans="1:4">
      <c r="A1" s="1" t="s">
        <v>938</v>
      </c>
      <c r="B1" s="2" t="s">
        <v>1</v>
      </c>
    </row>
    <row r="2" spans="1:4">
      <c r="B2" s="2" t="s">
        <v>809</v>
      </c>
      <c r="C2" s="2" t="s">
        <v>815</v>
      </c>
      <c r="D2" s="2" t="s">
        <v>900</v>
      </c>
    </row>
    <row r="3" spans="1:4">
      <c r="A3" s="3" t="s">
        <v>939</v>
      </c>
    </row>
    <row r="4" spans="1:4">
      <c r="A4" s="4" t="s">
        <v>844</v>
      </c>
      <c r="B4" s="4" t="s">
        <v>845</v>
      </c>
    </row>
    <row r="5" spans="1:4">
      <c r="A5" s="4" t="s">
        <v>940</v>
      </c>
      <c r="B5" s="5" t="n">
        <v>25921</v>
      </c>
      <c r="C5" s="5" t="n">
        <v>28039</v>
      </c>
      <c r="D5" s="5" t="n">
        <v>20810</v>
      </c>
    </row>
    <row r="6" spans="1:4">
      <c r="A6" s="4" t="s">
        <v>941</v>
      </c>
    </row>
    <row r="7" spans="1:4">
      <c r="A7" s="3" t="s">
        <v>939</v>
      </c>
    </row>
    <row r="8" spans="1:4">
      <c r="A8" s="4" t="s">
        <v>844</v>
      </c>
      <c r="B8" s="4" t="s">
        <v>845</v>
      </c>
    </row>
    <row r="9" spans="1:4">
      <c r="A9" s="4" t="s">
        <v>942</v>
      </c>
      <c r="B9" s="7" t="n">
        <v>3.13</v>
      </c>
    </row>
    <row r="10" spans="1:4">
      <c r="A10" s="4" t="s">
        <v>940</v>
      </c>
      <c r="B10" s="5" t="n">
        <v>6090</v>
      </c>
      <c r="C10" s="5" t="n">
        <v>7764</v>
      </c>
    </row>
    <row r="11" spans="1:4">
      <c r="A11" s="4" t="s">
        <v>943</v>
      </c>
    </row>
    <row r="12" spans="1:4">
      <c r="A12" s="3" t="s">
        <v>939</v>
      </c>
    </row>
    <row r="13" spans="1:4">
      <c r="A13" s="4" t="s">
        <v>844</v>
      </c>
      <c r="B13" s="4" t="s">
        <v>845</v>
      </c>
    </row>
    <row r="14" spans="1:4">
      <c r="A14" s="4" t="s">
        <v>942</v>
      </c>
      <c r="B14" s="7" t="n">
        <v>2.94</v>
      </c>
    </row>
    <row r="15" spans="1:4">
      <c r="A15" s="4" t="s">
        <v>940</v>
      </c>
      <c r="B15" s="5" t="n">
        <v>5369</v>
      </c>
      <c r="C15" s="5" t="n">
        <v>6525</v>
      </c>
    </row>
    <row r="16" spans="1:4">
      <c r="A16" s="4" t="s">
        <v>944</v>
      </c>
    </row>
    <row r="17" spans="1:4">
      <c r="A17" s="3" t="s">
        <v>939</v>
      </c>
    </row>
    <row r="18" spans="1:4">
      <c r="A18" s="4" t="s">
        <v>844</v>
      </c>
      <c r="B18" s="4" t="s">
        <v>845</v>
      </c>
    </row>
    <row r="19" spans="1:4">
      <c r="A19" s="4" t="s">
        <v>942</v>
      </c>
      <c r="B19" s="7" t="n">
        <v>3.28</v>
      </c>
    </row>
    <row r="20" spans="1:4">
      <c r="A20" s="4" t="s">
        <v>940</v>
      </c>
      <c r="B20" s="5" t="n">
        <v>4000</v>
      </c>
      <c r="C20" s="5" t="n">
        <v>4000</v>
      </c>
    </row>
    <row r="21" spans="1:4">
      <c r="A21" s="4" t="s">
        <v>945</v>
      </c>
    </row>
    <row r="22" spans="1:4">
      <c r="A22" s="3" t="s">
        <v>939</v>
      </c>
    </row>
    <row r="23" spans="1:4">
      <c r="A23" s="4" t="s">
        <v>844</v>
      </c>
      <c r="B23" s="4" t="s">
        <v>845</v>
      </c>
    </row>
    <row r="24" spans="1:4">
      <c r="A24" s="4" t="s">
        <v>942</v>
      </c>
      <c r="B24" s="7" t="n">
        <v>3.46</v>
      </c>
    </row>
    <row r="25" spans="1:4">
      <c r="A25" s="4" t="s">
        <v>940</v>
      </c>
      <c r="B25" s="5" t="n">
        <v>8962</v>
      </c>
      <c r="C25" s="5" t="n">
        <v>9750</v>
      </c>
    </row>
    <row r="26" spans="1:4">
      <c r="A26" s="4" t="s">
        <v>946</v>
      </c>
    </row>
    <row r="27" spans="1:4">
      <c r="A27" s="3" t="s">
        <v>939</v>
      </c>
    </row>
    <row r="28" spans="1:4">
      <c r="A28" s="4" t="s">
        <v>844</v>
      </c>
      <c r="B28" s="4" t="s">
        <v>845</v>
      </c>
    </row>
    <row r="29" spans="1:4">
      <c r="A29" s="4" t="s">
        <v>942</v>
      </c>
      <c r="B29" s="7" t="n">
        <v>9.640000000000001</v>
      </c>
    </row>
    <row r="30" spans="1:4">
      <c r="A30" s="4" t="s">
        <v>940</v>
      </c>
      <c r="B30" s="5" t="n">
        <v>500</v>
      </c>
    </row>
    <row r="31" spans="1:4">
      <c r="A31" s="4" t="s">
        <v>947</v>
      </c>
    </row>
    <row r="32" spans="1:4">
      <c r="A32" s="3" t="s">
        <v>939</v>
      </c>
    </row>
    <row r="33" spans="1:4">
      <c r="A33" s="4" t="s">
        <v>844</v>
      </c>
      <c r="B33" s="4" t="s">
        <v>845</v>
      </c>
    </row>
    <row r="34" spans="1:4">
      <c r="A34" s="4" t="s">
        <v>942</v>
      </c>
      <c r="B34" s="7" t="n">
        <v>9.65</v>
      </c>
    </row>
    <row r="35" spans="1:4">
      <c r="A35" s="4" t="s">
        <v>940</v>
      </c>
      <c r="B35" s="5" t="n">
        <v>10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948</v>
      </c>
      <c r="B1" s="2" t="s">
        <v>1</v>
      </c>
    </row>
    <row r="2" spans="1:3">
      <c r="B2" s="2" t="s">
        <v>949</v>
      </c>
      <c r="C2" s="2" t="s">
        <v>950</v>
      </c>
    </row>
    <row r="3" spans="1:3">
      <c r="A3" s="4" t="s">
        <v>843</v>
      </c>
    </row>
    <row r="4" spans="1:3">
      <c r="A4" s="3" t="s">
        <v>902</v>
      </c>
    </row>
    <row r="5" spans="1:3">
      <c r="A5" s="4" t="s">
        <v>844</v>
      </c>
      <c r="B5" s="4" t="s">
        <v>845</v>
      </c>
    </row>
    <row r="6" spans="1:3">
      <c r="A6" s="4" t="s">
        <v>852</v>
      </c>
    </row>
    <row r="7" spans="1:3">
      <c r="A7" s="3" t="s">
        <v>902</v>
      </c>
    </row>
    <row r="8" spans="1:3">
      <c r="A8" s="4" t="s">
        <v>951</v>
      </c>
      <c r="B8" s="7" t="n">
        <v>5.87</v>
      </c>
    </row>
    <row r="9" spans="1:3">
      <c r="A9" s="4" t="s">
        <v>952</v>
      </c>
      <c r="B9" s="6" t="n">
        <v>3588</v>
      </c>
    </row>
    <row r="10" spans="1:3">
      <c r="A10" s="4" t="s">
        <v>953</v>
      </c>
      <c r="B10" s="6" t="n">
        <v>1322</v>
      </c>
    </row>
    <row r="11" spans="1:3">
      <c r="A11" s="4" t="s">
        <v>954</v>
      </c>
    </row>
    <row r="12" spans="1:3">
      <c r="A12" s="3" t="s">
        <v>902</v>
      </c>
    </row>
    <row r="13" spans="1:3">
      <c r="A13" s="4" t="s">
        <v>951</v>
      </c>
      <c r="B13" s="10" t="n">
        <v>4.348</v>
      </c>
    </row>
    <row r="14" spans="1:3">
      <c r="A14" s="4" t="s">
        <v>955</v>
      </c>
      <c r="B14" s="8" t="n">
        <v>9.640000000000001</v>
      </c>
    </row>
    <row r="15" spans="1:3">
      <c r="A15" s="4" t="s">
        <v>956</v>
      </c>
      <c r="B15" s="7" t="n">
        <v>9.890000000000001</v>
      </c>
    </row>
    <row r="16" spans="1:3">
      <c r="A16" s="4" t="s">
        <v>844</v>
      </c>
      <c r="B16" s="4" t="s">
        <v>845</v>
      </c>
    </row>
    <row r="17" spans="1:3">
      <c r="A17" s="4" t="s">
        <v>957</v>
      </c>
      <c r="B17" s="8" t="n">
        <v>5.16</v>
      </c>
    </row>
    <row r="18" spans="1:3">
      <c r="A18" s="4" t="s">
        <v>958</v>
      </c>
      <c r="B18" s="4" t="s">
        <v>959</v>
      </c>
    </row>
    <row r="19" spans="1:3">
      <c r="A19" s="4" t="s">
        <v>960</v>
      </c>
      <c r="B19" s="4" t="s">
        <v>863</v>
      </c>
    </row>
    <row r="20" spans="1:3">
      <c r="A20" s="4" t="s">
        <v>961</v>
      </c>
      <c r="B20" s="4" t="s">
        <v>962</v>
      </c>
    </row>
    <row r="21" spans="1:3">
      <c r="A21" s="4" t="s">
        <v>963</v>
      </c>
      <c r="B21" s="4" t="s">
        <v>964</v>
      </c>
    </row>
    <row r="22" spans="1:3">
      <c r="A22" s="4" t="s">
        <v>965</v>
      </c>
    </row>
    <row r="23" spans="1:3">
      <c r="A23" s="3" t="s">
        <v>902</v>
      </c>
    </row>
    <row r="24" spans="1:3">
      <c r="A24" s="4" t="s">
        <v>951</v>
      </c>
      <c r="B24" s="10" t="n">
        <v>3.995</v>
      </c>
    </row>
    <row r="25" spans="1:3">
      <c r="A25" s="4" t="s">
        <v>955</v>
      </c>
      <c r="B25" s="8" t="n">
        <v>9.65</v>
      </c>
    </row>
    <row r="26" spans="1:3">
      <c r="A26" s="4" t="s">
        <v>956</v>
      </c>
      <c r="B26" s="7" t="n">
        <v>9.220000000000001</v>
      </c>
    </row>
    <row r="27" spans="1:3">
      <c r="A27" s="4" t="s">
        <v>844</v>
      </c>
      <c r="B27" s="4" t="s">
        <v>845</v>
      </c>
    </row>
    <row r="28" spans="1:3">
      <c r="A28" s="4" t="s">
        <v>957</v>
      </c>
      <c r="B28" s="8" t="n">
        <v>5.71</v>
      </c>
    </row>
    <row r="29" spans="1:3">
      <c r="A29" s="4" t="s">
        <v>958</v>
      </c>
      <c r="B29" s="4" t="s">
        <v>959</v>
      </c>
    </row>
    <row r="30" spans="1:3">
      <c r="A30" s="4" t="s">
        <v>960</v>
      </c>
      <c r="B30" s="4" t="s">
        <v>863</v>
      </c>
    </row>
    <row r="31" spans="1:3">
      <c r="A31" s="4" t="s">
        <v>961</v>
      </c>
      <c r="B31" s="4" t="s">
        <v>966</v>
      </c>
    </row>
    <row r="32" spans="1:3">
      <c r="A32" s="4" t="s">
        <v>963</v>
      </c>
      <c r="B32" s="4" t="s">
        <v>967</v>
      </c>
    </row>
    <row r="33" spans="1:3">
      <c r="A33" s="4" t="s">
        <v>968</v>
      </c>
    </row>
    <row r="34" spans="1:3">
      <c r="A34" s="3" t="s">
        <v>902</v>
      </c>
    </row>
    <row r="35" spans="1:3">
      <c r="A35" s="4" t="s">
        <v>951</v>
      </c>
      <c r="C35" s="10" t="n">
        <v>1.284</v>
      </c>
    </row>
    <row r="36" spans="1:3">
      <c r="A36" s="4" t="s">
        <v>955</v>
      </c>
      <c r="C36" s="8" t="n">
        <v>3.46</v>
      </c>
    </row>
    <row r="37" spans="1:3">
      <c r="A37" s="4" t="s">
        <v>956</v>
      </c>
      <c r="B37" s="7" t="n">
        <v>3.45</v>
      </c>
      <c r="C37" s="7" t="n">
        <v>3.45</v>
      </c>
    </row>
    <row r="38" spans="1:3">
      <c r="A38" s="4" t="s">
        <v>844</v>
      </c>
      <c r="B38" s="4" t="s">
        <v>845</v>
      </c>
      <c r="C38" s="4" t="s">
        <v>845</v>
      </c>
    </row>
    <row r="39" spans="1:3">
      <c r="A39" s="4" t="s">
        <v>957</v>
      </c>
      <c r="C39" s="8" t="n">
        <v>5.17</v>
      </c>
    </row>
    <row r="40" spans="1:3">
      <c r="A40" s="4" t="s">
        <v>958</v>
      </c>
      <c r="C40" s="4" t="s">
        <v>969</v>
      </c>
    </row>
    <row r="41" spans="1:3">
      <c r="A41" s="4" t="s">
        <v>960</v>
      </c>
      <c r="C41" s="4" t="s">
        <v>863</v>
      </c>
    </row>
    <row r="42" spans="1:3">
      <c r="A42" s="4" t="s">
        <v>961</v>
      </c>
      <c r="C42" s="4" t="s">
        <v>970</v>
      </c>
    </row>
    <row r="43" spans="1:3">
      <c r="A43" s="4" t="s">
        <v>963</v>
      </c>
      <c r="C43" s="4" t="s">
        <v>971</v>
      </c>
    </row>
    <row r="44" spans="1:3">
      <c r="A44" s="4" t="s">
        <v>972</v>
      </c>
    </row>
    <row r="45" spans="1:3">
      <c r="A45" s="3" t="s">
        <v>902</v>
      </c>
    </row>
    <row r="46" spans="1:3">
      <c r="A46" s="4" t="s">
        <v>956</v>
      </c>
      <c r="B46" s="7" t="n">
        <v>3.28</v>
      </c>
      <c r="C46" s="7" t="n">
        <v>3.28</v>
      </c>
    </row>
    <row r="47" spans="1:3">
      <c r="A47" s="4" t="s">
        <v>844</v>
      </c>
      <c r="B47" s="4" t="s">
        <v>845</v>
      </c>
      <c r="C47" s="4" t="s">
        <v>845</v>
      </c>
    </row>
    <row r="48" spans="1:3">
      <c r="A48" s="4" t="s">
        <v>973</v>
      </c>
    </row>
    <row r="49" spans="1:3">
      <c r="A49" s="3" t="s">
        <v>902</v>
      </c>
    </row>
    <row r="50" spans="1:3">
      <c r="A50" s="4" t="s">
        <v>957</v>
      </c>
      <c r="C50" s="8" t="n">
        <v>1.31</v>
      </c>
    </row>
    <row r="51" spans="1:3">
      <c r="A51" s="4" t="s">
        <v>974</v>
      </c>
    </row>
    <row r="52" spans="1:3">
      <c r="A52" s="3" t="s">
        <v>902</v>
      </c>
    </row>
    <row r="53" spans="1:3">
      <c r="A53" s="4" t="s">
        <v>951</v>
      </c>
      <c r="B53" s="10" t="n">
        <v>5.872</v>
      </c>
    </row>
    <row r="54" spans="1:3">
      <c r="A54" s="4" t="s">
        <v>956</v>
      </c>
      <c r="B54" s="6" t="n">
        <v>10</v>
      </c>
    </row>
    <row r="55" spans="1:3">
      <c r="A55" s="4" t="s">
        <v>952</v>
      </c>
      <c r="B55" s="6" t="n">
        <v>3588</v>
      </c>
    </row>
    <row r="56" spans="1:3">
      <c r="A56" s="4" t="s">
        <v>953</v>
      </c>
      <c r="B56" s="6" t="n">
        <v>1322</v>
      </c>
    </row>
    <row r="57" spans="1:3">
      <c r="A57" s="4" t="s">
        <v>975</v>
      </c>
      <c r="B57" s="4" t="s">
        <v>976</v>
      </c>
    </row>
    <row r="58" spans="1:3">
      <c r="A58" s="4" t="s">
        <v>960</v>
      </c>
      <c r="B58" s="4" t="s">
        <v>863</v>
      </c>
    </row>
    <row r="59" spans="1:3">
      <c r="A59" s="4" t="s">
        <v>977</v>
      </c>
      <c r="B59" s="10" t="n">
        <v>0.21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239"/>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35"/>
    <col customWidth="1" max="6" min="6" width="35"/>
    <col customWidth="1" max="7" min="7" width="30"/>
    <col customWidth="1" max="8" min="8" width="37"/>
    <col customWidth="1" max="9" min="9" width="30"/>
    <col customWidth="1" max="10" min="10" width="35"/>
    <col customWidth="1" max="11" min="11" width="35"/>
    <col customWidth="1" max="12" min="12" width="25"/>
    <col customWidth="1" max="13" min="13" width="25"/>
  </cols>
  <sheetData>
    <row r="1" spans="1:13">
      <c r="A1" s="1" t="s">
        <v>978</v>
      </c>
      <c r="B1" s="2" t="s">
        <v>1</v>
      </c>
    </row>
    <row r="2" spans="1:13">
      <c r="B2" s="2" t="s">
        <v>809</v>
      </c>
      <c r="C2" s="2" t="s">
        <v>979</v>
      </c>
      <c r="D2" s="2" t="s">
        <v>809</v>
      </c>
      <c r="E2" s="2" t="s">
        <v>980</v>
      </c>
      <c r="F2" s="2" t="s">
        <v>981</v>
      </c>
      <c r="G2" s="2" t="s">
        <v>816</v>
      </c>
      <c r="H2" s="2" t="s">
        <v>982</v>
      </c>
      <c r="I2" s="2" t="s">
        <v>816</v>
      </c>
      <c r="J2" s="2" t="s">
        <v>983</v>
      </c>
      <c r="K2" s="2" t="s">
        <v>984</v>
      </c>
      <c r="L2" s="2" t="s">
        <v>821</v>
      </c>
      <c r="M2" s="2" t="s">
        <v>822</v>
      </c>
    </row>
    <row r="3" spans="1:13">
      <c r="A3" s="3" t="s">
        <v>902</v>
      </c>
    </row>
    <row r="4" spans="1:13">
      <c r="A4" s="4" t="s">
        <v>921</v>
      </c>
      <c r="B4" s="5" t="n">
        <v>3500000</v>
      </c>
      <c r="C4" s="5" t="n">
        <v>3500000</v>
      </c>
      <c r="D4" s="5" t="n">
        <v>3500000</v>
      </c>
      <c r="E4" s="5" t="n">
        <v>3500000</v>
      </c>
      <c r="F4" s="5" t="n">
        <v>3500000</v>
      </c>
      <c r="G4" s="5" t="n">
        <v>9100000</v>
      </c>
      <c r="H4" s="5" t="n">
        <v>9100000</v>
      </c>
      <c r="I4" s="5" t="n">
        <v>9100000</v>
      </c>
      <c r="J4" s="5" t="n">
        <v>9100000</v>
      </c>
      <c r="K4" s="5" t="n">
        <v>9100000</v>
      </c>
    </row>
    <row r="5" spans="1:13">
      <c r="A5" s="4" t="s">
        <v>842</v>
      </c>
      <c r="E5" s="8" t="n">
        <v>13.75</v>
      </c>
      <c r="F5" s="8" t="n">
        <v>18.03</v>
      </c>
      <c r="J5" s="8" t="n">
        <v>12.99</v>
      </c>
      <c r="K5" s="8" t="n">
        <v>17.21</v>
      </c>
      <c r="L5" s="8" t="n">
        <v>14.06</v>
      </c>
      <c r="M5" s="8" t="n">
        <v>18.42</v>
      </c>
    </row>
    <row r="6" spans="1:13">
      <c r="A6" s="4" t="s">
        <v>985</v>
      </c>
    </row>
    <row r="7" spans="1:13">
      <c r="A7" s="3" t="s">
        <v>902</v>
      </c>
    </row>
    <row r="8" spans="1:13">
      <c r="A8" s="4" t="s">
        <v>921</v>
      </c>
      <c r="G8" s="5" t="n">
        <v>2500000</v>
      </c>
      <c r="H8" s="5" t="n">
        <v>2500000</v>
      </c>
      <c r="I8" s="5" t="n">
        <v>2500000</v>
      </c>
      <c r="J8" s="5" t="n">
        <v>2500000</v>
      </c>
      <c r="K8" s="5" t="n">
        <v>2500000</v>
      </c>
    </row>
    <row r="9" spans="1:13">
      <c r="A9" s="4" t="s">
        <v>986</v>
      </c>
    </row>
    <row r="10" spans="1:13">
      <c r="A10" s="3" t="s">
        <v>902</v>
      </c>
    </row>
    <row r="11" spans="1:13">
      <c r="A11" s="4" t="s">
        <v>921</v>
      </c>
      <c r="B11" s="5" t="n">
        <v>1500000</v>
      </c>
      <c r="C11" s="5" t="n">
        <v>1500000</v>
      </c>
      <c r="D11" s="5" t="n">
        <v>1500000</v>
      </c>
      <c r="E11" s="5" t="n">
        <v>1500000</v>
      </c>
      <c r="F11" s="5" t="n">
        <v>1500000</v>
      </c>
      <c r="G11" s="5" t="n">
        <v>3500000</v>
      </c>
      <c r="H11" s="5" t="n">
        <v>3500000</v>
      </c>
      <c r="I11" s="5" t="n">
        <v>3500000</v>
      </c>
      <c r="J11" s="5" t="n">
        <v>3500000</v>
      </c>
      <c r="K11" s="5" t="n">
        <v>3500000</v>
      </c>
    </row>
    <row r="12" spans="1:13">
      <c r="A12" s="4" t="s">
        <v>987</v>
      </c>
    </row>
    <row r="13" spans="1:13">
      <c r="A13" s="3" t="s">
        <v>902</v>
      </c>
    </row>
    <row r="14" spans="1:13">
      <c r="A14" s="4" t="s">
        <v>921</v>
      </c>
      <c r="B14" s="5" t="n">
        <v>1000000</v>
      </c>
      <c r="C14" s="5" t="n">
        <v>1000000</v>
      </c>
      <c r="D14" s="5" t="n">
        <v>1000000</v>
      </c>
      <c r="E14" s="5" t="n">
        <v>1000000</v>
      </c>
      <c r="F14" s="5" t="n">
        <v>1000000</v>
      </c>
      <c r="G14" s="5" t="n">
        <v>2100000</v>
      </c>
      <c r="H14" s="5" t="n">
        <v>2100000</v>
      </c>
      <c r="I14" s="5" t="n">
        <v>2100000</v>
      </c>
      <c r="J14" s="5" t="n">
        <v>2100000</v>
      </c>
      <c r="K14" s="5" t="n">
        <v>2100000</v>
      </c>
    </row>
    <row r="15" spans="1:13">
      <c r="A15" s="4" t="s">
        <v>988</v>
      </c>
    </row>
    <row r="16" spans="1:13">
      <c r="A16" s="3" t="s">
        <v>902</v>
      </c>
    </row>
    <row r="17" spans="1:13">
      <c r="A17" s="4" t="s">
        <v>921</v>
      </c>
      <c r="B17" s="5" t="n">
        <v>1000000</v>
      </c>
      <c r="C17" s="5" t="n">
        <v>1000000</v>
      </c>
      <c r="D17" s="5" t="n">
        <v>1000000</v>
      </c>
      <c r="E17" s="5" t="n">
        <v>1000000</v>
      </c>
      <c r="F17" s="5" t="n">
        <v>1000000</v>
      </c>
      <c r="G17" s="5" t="n">
        <v>1000000</v>
      </c>
      <c r="H17" s="5" t="n">
        <v>1000000</v>
      </c>
      <c r="I17" s="5" t="n">
        <v>1000000</v>
      </c>
      <c r="J17" s="5" t="n">
        <v>1000000</v>
      </c>
      <c r="K17" s="5" t="n">
        <v>1000000</v>
      </c>
    </row>
    <row r="18" spans="1:13">
      <c r="A18" s="4" t="s">
        <v>843</v>
      </c>
    </row>
    <row r="19" spans="1:13">
      <c r="A19" s="3" t="s">
        <v>902</v>
      </c>
    </row>
    <row r="20" spans="1:13">
      <c r="A20" s="4" t="s">
        <v>844</v>
      </c>
      <c r="D20" s="4" t="s">
        <v>845</v>
      </c>
    </row>
    <row r="21" spans="1:13">
      <c r="A21" s="4" t="s">
        <v>851</v>
      </c>
      <c r="B21" s="5" t="n">
        <v>25921000</v>
      </c>
      <c r="C21" s="5" t="n">
        <v>25921000</v>
      </c>
      <c r="D21" s="5" t="n">
        <v>25921000</v>
      </c>
      <c r="E21" s="5" t="n">
        <v>25921000</v>
      </c>
      <c r="F21" s="5" t="n">
        <v>25921000</v>
      </c>
      <c r="G21" s="5" t="n">
        <v>28039000</v>
      </c>
      <c r="H21" s="5" t="n">
        <v>28039000</v>
      </c>
      <c r="I21" s="5" t="n">
        <v>28039000</v>
      </c>
      <c r="J21" s="5" t="n">
        <v>28039000</v>
      </c>
      <c r="K21" s="5" t="n">
        <v>28039000</v>
      </c>
      <c r="L21" s="5" t="n">
        <v>20810000</v>
      </c>
      <c r="M21" s="5" t="n">
        <v>20810000</v>
      </c>
    </row>
    <row r="22" spans="1:13">
      <c r="A22" s="4" t="s">
        <v>989</v>
      </c>
    </row>
    <row r="23" spans="1:13">
      <c r="A23" s="3" t="s">
        <v>902</v>
      </c>
    </row>
    <row r="24" spans="1:13">
      <c r="A24" s="4" t="s">
        <v>851</v>
      </c>
      <c r="B24" s="5" t="n">
        <v>14900000</v>
      </c>
      <c r="C24" s="5" t="n">
        <v>14900000</v>
      </c>
      <c r="D24" s="5" t="n">
        <v>14900000</v>
      </c>
      <c r="E24" s="5" t="n">
        <v>14900000</v>
      </c>
      <c r="F24" s="5" t="n">
        <v>14900000</v>
      </c>
      <c r="G24" s="5" t="n">
        <v>14900000</v>
      </c>
      <c r="H24" s="5" t="n">
        <v>14900000</v>
      </c>
      <c r="I24" s="5" t="n">
        <v>14900000</v>
      </c>
      <c r="J24" s="5" t="n">
        <v>14900000</v>
      </c>
      <c r="K24" s="5" t="n">
        <v>14900000</v>
      </c>
    </row>
    <row r="25" spans="1:13">
      <c r="A25" s="4" t="s">
        <v>990</v>
      </c>
    </row>
    <row r="26" spans="1:13">
      <c r="A26" s="3" t="s">
        <v>902</v>
      </c>
    </row>
    <row r="27" spans="1:13">
      <c r="A27" s="4" t="s">
        <v>851</v>
      </c>
      <c r="B27" s="5" t="n">
        <v>3100000</v>
      </c>
      <c r="C27" s="5" t="n">
        <v>3100000</v>
      </c>
      <c r="D27" s="5" t="n">
        <v>3100000</v>
      </c>
      <c r="E27" s="5" t="n">
        <v>3100000</v>
      </c>
      <c r="F27" s="5" t="n">
        <v>3100000</v>
      </c>
      <c r="G27" s="5" t="n">
        <v>3100000</v>
      </c>
      <c r="H27" s="5" t="n">
        <v>3100000</v>
      </c>
      <c r="I27" s="5" t="n">
        <v>3100000</v>
      </c>
      <c r="J27" s="5" t="n">
        <v>3100000</v>
      </c>
      <c r="K27" s="5" t="n">
        <v>3100000</v>
      </c>
    </row>
    <row r="28" spans="1:13">
      <c r="A28" s="4" t="s">
        <v>991</v>
      </c>
    </row>
    <row r="29" spans="1:13">
      <c r="A29" s="3" t="s">
        <v>902</v>
      </c>
    </row>
    <row r="30" spans="1:13">
      <c r="A30" s="4" t="s">
        <v>851</v>
      </c>
      <c r="B30" s="5" t="n">
        <v>3475000</v>
      </c>
      <c r="C30" s="5" t="n">
        <v>3475000</v>
      </c>
      <c r="D30" s="5" t="n">
        <v>3475000</v>
      </c>
      <c r="E30" s="5" t="n">
        <v>3475000</v>
      </c>
      <c r="F30" s="5" t="n">
        <v>3475000</v>
      </c>
      <c r="G30" s="5" t="n">
        <v>3475000</v>
      </c>
      <c r="H30" s="5" t="n">
        <v>3475000</v>
      </c>
      <c r="I30" s="5" t="n">
        <v>3475000</v>
      </c>
      <c r="J30" s="5" t="n">
        <v>3475000</v>
      </c>
      <c r="K30" s="5" t="n">
        <v>3475000</v>
      </c>
    </row>
    <row r="31" spans="1:13">
      <c r="A31" s="4" t="s">
        <v>992</v>
      </c>
    </row>
    <row r="32" spans="1:13">
      <c r="A32" s="3" t="s">
        <v>902</v>
      </c>
    </row>
    <row r="33" spans="1:13">
      <c r="A33" s="4" t="s">
        <v>851</v>
      </c>
      <c r="B33" s="5" t="n">
        <v>2375000</v>
      </c>
      <c r="C33" s="5" t="n">
        <v>2375000</v>
      </c>
      <c r="D33" s="5" t="n">
        <v>2375000</v>
      </c>
      <c r="E33" s="5" t="n">
        <v>2375000</v>
      </c>
      <c r="F33" s="5" t="n">
        <v>2375000</v>
      </c>
      <c r="G33" s="5" t="n">
        <v>2375000</v>
      </c>
      <c r="H33" s="5" t="n">
        <v>2375000</v>
      </c>
      <c r="I33" s="5" t="n">
        <v>2375000</v>
      </c>
      <c r="J33" s="5" t="n">
        <v>2375000</v>
      </c>
      <c r="K33" s="5" t="n">
        <v>2375000</v>
      </c>
    </row>
    <row r="34" spans="1:13">
      <c r="A34" s="4" t="s">
        <v>993</v>
      </c>
    </row>
    <row r="35" spans="1:13">
      <c r="A35" s="3" t="s">
        <v>902</v>
      </c>
    </row>
    <row r="36" spans="1:13">
      <c r="A36" s="4" t="s">
        <v>851</v>
      </c>
      <c r="B36" s="5" t="n">
        <v>2975000</v>
      </c>
      <c r="C36" s="5" t="n">
        <v>2975000</v>
      </c>
      <c r="D36" s="5" t="n">
        <v>2975000</v>
      </c>
      <c r="E36" s="5" t="n">
        <v>2975000</v>
      </c>
      <c r="F36" s="5" t="n">
        <v>2975000</v>
      </c>
      <c r="G36" s="5" t="n">
        <v>2975000</v>
      </c>
      <c r="H36" s="5" t="n">
        <v>2975000</v>
      </c>
      <c r="I36" s="5" t="n">
        <v>2975000</v>
      </c>
      <c r="J36" s="5" t="n">
        <v>2975000</v>
      </c>
      <c r="K36" s="5" t="n">
        <v>2975000</v>
      </c>
    </row>
    <row r="37" spans="1:13">
      <c r="A37" s="4" t="s">
        <v>994</v>
      </c>
    </row>
    <row r="38" spans="1:13">
      <c r="A38" s="3" t="s">
        <v>902</v>
      </c>
    </row>
    <row r="39" spans="1:13">
      <c r="A39" s="4" t="s">
        <v>851</v>
      </c>
      <c r="B39" s="5" t="n">
        <v>2975000</v>
      </c>
      <c r="C39" s="5" t="n">
        <v>2975000</v>
      </c>
      <c r="D39" s="5" t="n">
        <v>2975000</v>
      </c>
      <c r="E39" s="5" t="n">
        <v>2975000</v>
      </c>
      <c r="F39" s="5" t="n">
        <v>2975000</v>
      </c>
      <c r="G39" s="5" t="n">
        <v>2975000</v>
      </c>
      <c r="H39" s="5" t="n">
        <v>2975000</v>
      </c>
      <c r="I39" s="5" t="n">
        <v>2975000</v>
      </c>
      <c r="J39" s="5" t="n">
        <v>2975000</v>
      </c>
      <c r="K39" s="5" t="n">
        <v>2975000</v>
      </c>
    </row>
    <row r="40" spans="1:13">
      <c r="A40" s="4" t="s">
        <v>852</v>
      </c>
    </row>
    <row r="41" spans="1:13">
      <c r="A41" s="3" t="s">
        <v>902</v>
      </c>
    </row>
    <row r="42" spans="1:13">
      <c r="A42" s="4" t="s">
        <v>851</v>
      </c>
      <c r="B42" s="5" t="n">
        <v>3800000</v>
      </c>
      <c r="C42" s="5" t="n">
        <v>3800000</v>
      </c>
      <c r="D42" s="5" t="n">
        <v>3800000</v>
      </c>
      <c r="E42" s="5" t="n">
        <v>3800000</v>
      </c>
      <c r="F42" s="5" t="n">
        <v>3800000</v>
      </c>
      <c r="G42" s="5" t="n">
        <v>0</v>
      </c>
      <c r="H42" s="5" t="n">
        <v>0</v>
      </c>
      <c r="I42" s="5" t="n">
        <v>0</v>
      </c>
      <c r="J42" s="5" t="n">
        <v>0</v>
      </c>
      <c r="K42" s="5" t="n">
        <v>0</v>
      </c>
    </row>
    <row r="43" spans="1:13">
      <c r="A43" s="4" t="s">
        <v>952</v>
      </c>
      <c r="C43" s="6" t="n">
        <v>3588000000</v>
      </c>
    </row>
    <row r="44" spans="1:13">
      <c r="A44" s="4" t="s">
        <v>855</v>
      </c>
      <c r="C44" s="6" t="n">
        <v>1322000000</v>
      </c>
    </row>
    <row r="45" spans="1:13">
      <c r="A45" s="4" t="s">
        <v>856</v>
      </c>
      <c r="E45" s="9" t="n">
        <v>13.8</v>
      </c>
    </row>
    <row r="46" spans="1:13">
      <c r="A46" s="4" t="s">
        <v>995</v>
      </c>
    </row>
    <row r="47" spans="1:13">
      <c r="A47" s="3" t="s">
        <v>902</v>
      </c>
    </row>
    <row r="48" spans="1:13">
      <c r="A48" s="4" t="s">
        <v>851</v>
      </c>
      <c r="B48" s="5" t="n">
        <v>1800000</v>
      </c>
      <c r="C48" s="5" t="n">
        <v>1800000</v>
      </c>
      <c r="D48" s="5" t="n">
        <v>1800000</v>
      </c>
      <c r="E48" s="5" t="n">
        <v>1800000</v>
      </c>
      <c r="F48" s="5" t="n">
        <v>1800000</v>
      </c>
    </row>
    <row r="49" spans="1:13">
      <c r="A49" s="4" t="s">
        <v>996</v>
      </c>
    </row>
    <row r="50" spans="1:13">
      <c r="A50" s="3" t="s">
        <v>902</v>
      </c>
    </row>
    <row r="51" spans="1:13">
      <c r="A51" s="4" t="s">
        <v>851</v>
      </c>
      <c r="B51" s="5" t="n">
        <v>400000</v>
      </c>
      <c r="C51" s="5" t="n">
        <v>400000</v>
      </c>
      <c r="D51" s="5" t="n">
        <v>400000</v>
      </c>
      <c r="E51" s="5" t="n">
        <v>400000</v>
      </c>
      <c r="F51" s="5" t="n">
        <v>400000</v>
      </c>
    </row>
    <row r="52" spans="1:13">
      <c r="A52" s="4" t="s">
        <v>997</v>
      </c>
    </row>
    <row r="53" spans="1:13">
      <c r="A53" s="3" t="s">
        <v>902</v>
      </c>
    </row>
    <row r="54" spans="1:13">
      <c r="A54" s="4" t="s">
        <v>851</v>
      </c>
      <c r="B54" s="5" t="n">
        <v>400000</v>
      </c>
      <c r="C54" s="5" t="n">
        <v>400000</v>
      </c>
      <c r="D54" s="5" t="n">
        <v>400000</v>
      </c>
      <c r="E54" s="5" t="n">
        <v>400000</v>
      </c>
      <c r="F54" s="5" t="n">
        <v>400000</v>
      </c>
    </row>
    <row r="55" spans="1:13">
      <c r="A55" s="4" t="s">
        <v>998</v>
      </c>
    </row>
    <row r="56" spans="1:13">
      <c r="A56" s="3" t="s">
        <v>902</v>
      </c>
    </row>
    <row r="57" spans="1:13">
      <c r="A57" s="4" t="s">
        <v>851</v>
      </c>
      <c r="B57" s="5" t="n">
        <v>200000</v>
      </c>
      <c r="C57" s="5" t="n">
        <v>200000</v>
      </c>
      <c r="D57" s="5" t="n">
        <v>200000</v>
      </c>
      <c r="E57" s="5" t="n">
        <v>200000</v>
      </c>
      <c r="F57" s="5" t="n">
        <v>200000</v>
      </c>
    </row>
    <row r="58" spans="1:13">
      <c r="A58" s="4" t="s">
        <v>999</v>
      </c>
    </row>
    <row r="59" spans="1:13">
      <c r="A59" s="3" t="s">
        <v>902</v>
      </c>
    </row>
    <row r="60" spans="1:13">
      <c r="A60" s="4" t="s">
        <v>851</v>
      </c>
      <c r="B60" s="5" t="n">
        <v>400000</v>
      </c>
      <c r="C60" s="5" t="n">
        <v>400000</v>
      </c>
      <c r="D60" s="5" t="n">
        <v>400000</v>
      </c>
      <c r="E60" s="5" t="n">
        <v>400000</v>
      </c>
      <c r="F60" s="5" t="n">
        <v>400000</v>
      </c>
    </row>
    <row r="61" spans="1:13">
      <c r="A61" s="4" t="s">
        <v>1000</v>
      </c>
    </row>
    <row r="62" spans="1:13">
      <c r="A62" s="3" t="s">
        <v>902</v>
      </c>
    </row>
    <row r="63" spans="1:13">
      <c r="A63" s="4" t="s">
        <v>851</v>
      </c>
      <c r="B63" s="5" t="n">
        <v>400000</v>
      </c>
      <c r="C63" s="5" t="n">
        <v>400000</v>
      </c>
      <c r="D63" s="5" t="n">
        <v>400000</v>
      </c>
      <c r="E63" s="5" t="n">
        <v>400000</v>
      </c>
      <c r="F63" s="5" t="n">
        <v>400000</v>
      </c>
    </row>
    <row r="64" spans="1:13">
      <c r="A64" s="4" t="s">
        <v>1001</v>
      </c>
    </row>
    <row r="65" spans="1:13">
      <c r="A65" s="3" t="s">
        <v>902</v>
      </c>
    </row>
    <row r="66" spans="1:13">
      <c r="A66" s="4" t="s">
        <v>870</v>
      </c>
      <c r="G66" s="5" t="n">
        <v>2000000</v>
      </c>
    </row>
    <row r="67" spans="1:13">
      <c r="A67" s="4" t="s">
        <v>1002</v>
      </c>
      <c r="H67" s="7" t="n">
        <v>1.54</v>
      </c>
    </row>
    <row r="68" spans="1:13">
      <c r="A68" s="4" t="s">
        <v>844</v>
      </c>
      <c r="I68" s="4" t="s">
        <v>845</v>
      </c>
    </row>
    <row r="69" spans="1:13">
      <c r="A69" s="4" t="s">
        <v>1003</v>
      </c>
      <c r="H69" s="8" t="n">
        <v>6.28</v>
      </c>
    </row>
    <row r="70" spans="1:13">
      <c r="A70" s="4" t="s">
        <v>1004</v>
      </c>
    </row>
    <row r="71" spans="1:13">
      <c r="A71" s="3" t="s">
        <v>902</v>
      </c>
    </row>
    <row r="72" spans="1:13">
      <c r="A72" s="4" t="s">
        <v>870</v>
      </c>
      <c r="G72" s="5" t="n">
        <v>750000</v>
      </c>
    </row>
    <row r="73" spans="1:13">
      <c r="A73" s="4" t="s">
        <v>1002</v>
      </c>
      <c r="H73" s="8" t="n">
        <v>1.54</v>
      </c>
    </row>
    <row r="74" spans="1:13">
      <c r="A74" s="4" t="s">
        <v>844</v>
      </c>
      <c r="I74" s="4" t="s">
        <v>845</v>
      </c>
    </row>
    <row r="75" spans="1:13">
      <c r="A75" s="4" t="s">
        <v>1003</v>
      </c>
      <c r="H75" s="7" t="n">
        <v>6.48</v>
      </c>
    </row>
    <row r="76" spans="1:13">
      <c r="A76" s="4" t="s">
        <v>1005</v>
      </c>
    </row>
    <row r="77" spans="1:13">
      <c r="A77" s="3" t="s">
        <v>902</v>
      </c>
    </row>
    <row r="78" spans="1:13">
      <c r="A78" s="4" t="s">
        <v>921</v>
      </c>
      <c r="G78" s="5" t="n">
        <v>5600000</v>
      </c>
      <c r="H78" s="5" t="n">
        <v>5600000</v>
      </c>
      <c r="I78" s="5" t="n">
        <v>5600000</v>
      </c>
      <c r="J78" s="5" t="n">
        <v>5600000</v>
      </c>
      <c r="K78" s="5" t="n">
        <v>5600000</v>
      </c>
    </row>
    <row r="79" spans="1:13">
      <c r="A79" s="4" t="s">
        <v>1002</v>
      </c>
      <c r="H79" s="7" t="n">
        <v>2.46</v>
      </c>
    </row>
    <row r="80" spans="1:13">
      <c r="A80" s="4" t="s">
        <v>844</v>
      </c>
      <c r="I80" s="4" t="s">
        <v>845</v>
      </c>
    </row>
    <row r="81" spans="1:13">
      <c r="A81" s="4" t="s">
        <v>1003</v>
      </c>
      <c r="H81" s="6" t="n">
        <v>3</v>
      </c>
    </row>
    <row r="82" spans="1:13">
      <c r="A82" s="4" t="s">
        <v>1006</v>
      </c>
    </row>
    <row r="83" spans="1:13">
      <c r="A83" s="3" t="s">
        <v>902</v>
      </c>
    </row>
    <row r="84" spans="1:13">
      <c r="A84" s="4" t="s">
        <v>921</v>
      </c>
      <c r="G84" s="5" t="n">
        <v>2500000</v>
      </c>
      <c r="H84" s="5" t="n">
        <v>2500000</v>
      </c>
      <c r="I84" s="5" t="n">
        <v>2500000</v>
      </c>
      <c r="J84" s="5" t="n">
        <v>2500000</v>
      </c>
      <c r="K84" s="5" t="n">
        <v>2500000</v>
      </c>
    </row>
    <row r="85" spans="1:13">
      <c r="A85" s="4" t="s">
        <v>870</v>
      </c>
      <c r="B85" s="5" t="n">
        <v>2500000</v>
      </c>
    </row>
    <row r="86" spans="1:13">
      <c r="A86" s="4" t="s">
        <v>1002</v>
      </c>
      <c r="C86" s="7" t="n">
        <v>2.46</v>
      </c>
    </row>
    <row r="87" spans="1:13">
      <c r="A87" s="4" t="s">
        <v>844</v>
      </c>
      <c r="D87" s="4" t="s">
        <v>845</v>
      </c>
    </row>
    <row r="88" spans="1:13">
      <c r="A88" s="4" t="s">
        <v>1003</v>
      </c>
      <c r="C88" s="8" t="n">
        <v>9.1</v>
      </c>
    </row>
    <row r="89" spans="1:13">
      <c r="A89" s="4" t="s">
        <v>1007</v>
      </c>
    </row>
    <row r="90" spans="1:13">
      <c r="A90" s="3" t="s">
        <v>902</v>
      </c>
    </row>
    <row r="91" spans="1:13">
      <c r="A91" s="4" t="s">
        <v>921</v>
      </c>
      <c r="G91" s="5" t="n">
        <v>2000000</v>
      </c>
      <c r="H91" s="5" t="n">
        <v>2000000</v>
      </c>
      <c r="I91" s="5" t="n">
        <v>2000000</v>
      </c>
      <c r="J91" s="5" t="n">
        <v>2000000</v>
      </c>
      <c r="K91" s="5" t="n">
        <v>2000000</v>
      </c>
    </row>
    <row r="92" spans="1:13">
      <c r="A92" s="4" t="s">
        <v>870</v>
      </c>
      <c r="B92" s="5" t="n">
        <v>2000000</v>
      </c>
    </row>
    <row r="93" spans="1:13">
      <c r="A93" s="4" t="s">
        <v>1002</v>
      </c>
      <c r="C93" s="8" t="n">
        <v>2.46</v>
      </c>
    </row>
    <row r="94" spans="1:13">
      <c r="A94" s="4" t="s">
        <v>844</v>
      </c>
      <c r="D94" s="4" t="s">
        <v>845</v>
      </c>
    </row>
    <row r="95" spans="1:13">
      <c r="A95" s="4" t="s">
        <v>1003</v>
      </c>
      <c r="C95" s="8" t="n">
        <v>9.07</v>
      </c>
    </row>
    <row r="96" spans="1:13">
      <c r="A96" s="4" t="s">
        <v>1008</v>
      </c>
    </row>
    <row r="97" spans="1:13">
      <c r="A97" s="3" t="s">
        <v>902</v>
      </c>
    </row>
    <row r="98" spans="1:13">
      <c r="A98" s="4" t="s">
        <v>921</v>
      </c>
      <c r="G98" s="5" t="n">
        <v>1100000</v>
      </c>
      <c r="H98" s="5" t="n">
        <v>1100000</v>
      </c>
      <c r="I98" s="5" t="n">
        <v>1100000</v>
      </c>
      <c r="J98" s="5" t="n">
        <v>1100000</v>
      </c>
      <c r="K98" s="5" t="n">
        <v>1100000</v>
      </c>
    </row>
    <row r="99" spans="1:13">
      <c r="A99" s="4" t="s">
        <v>870</v>
      </c>
      <c r="B99" s="5" t="n">
        <v>1100000</v>
      </c>
      <c r="G99" s="5" t="n">
        <v>400000</v>
      </c>
    </row>
    <row r="100" spans="1:13">
      <c r="A100" s="4" t="s">
        <v>1002</v>
      </c>
      <c r="C100" s="8" t="n">
        <v>2.46</v>
      </c>
      <c r="H100" s="7" t="n">
        <v>2.46</v>
      </c>
    </row>
    <row r="101" spans="1:13">
      <c r="A101" s="4" t="s">
        <v>844</v>
      </c>
      <c r="D101" s="4" t="s">
        <v>845</v>
      </c>
      <c r="I101" s="4" t="s">
        <v>845</v>
      </c>
    </row>
    <row r="102" spans="1:13">
      <c r="A102" s="4" t="s">
        <v>1003</v>
      </c>
      <c r="C102" s="7" t="n">
        <v>10.3</v>
      </c>
      <c r="H102" s="7" t="n">
        <v>4.51</v>
      </c>
    </row>
    <row r="103" spans="1:13">
      <c r="A103" s="4" t="s">
        <v>1009</v>
      </c>
    </row>
    <row r="104" spans="1:13">
      <c r="A104" s="3" t="s">
        <v>902</v>
      </c>
    </row>
    <row r="105" spans="1:13">
      <c r="A105" s="4" t="s">
        <v>921</v>
      </c>
      <c r="G105" s="5" t="n">
        <v>0</v>
      </c>
      <c r="H105" s="5" t="n">
        <v>0</v>
      </c>
      <c r="I105" s="5" t="n">
        <v>0</v>
      </c>
      <c r="J105" s="5" t="n">
        <v>0</v>
      </c>
      <c r="K105" s="5" t="n">
        <v>0</v>
      </c>
    </row>
    <row r="106" spans="1:13">
      <c r="A106" s="4" t="s">
        <v>870</v>
      </c>
      <c r="G106" s="5" t="n">
        <v>1500000</v>
      </c>
    </row>
    <row r="107" spans="1:13">
      <c r="A107" s="4" t="s">
        <v>1002</v>
      </c>
      <c r="H107" s="7" t="n">
        <v>2.46</v>
      </c>
    </row>
    <row r="108" spans="1:13">
      <c r="A108" s="4" t="s">
        <v>844</v>
      </c>
      <c r="I108" s="4" t="s">
        <v>845</v>
      </c>
    </row>
    <row r="109" spans="1:13">
      <c r="A109" s="4" t="s">
        <v>1003</v>
      </c>
      <c r="H109" s="6" t="n">
        <v>6</v>
      </c>
    </row>
    <row r="110" spans="1:13">
      <c r="A110" s="4" t="s">
        <v>1010</v>
      </c>
    </row>
    <row r="111" spans="1:13">
      <c r="A111" s="3" t="s">
        <v>902</v>
      </c>
    </row>
    <row r="112" spans="1:13">
      <c r="A112" s="4" t="s">
        <v>921</v>
      </c>
      <c r="B112" s="5" t="n">
        <v>3500000</v>
      </c>
      <c r="C112" s="5" t="n">
        <v>3500000</v>
      </c>
      <c r="D112" s="5" t="n">
        <v>3500000</v>
      </c>
      <c r="E112" s="5" t="n">
        <v>3500000</v>
      </c>
      <c r="F112" s="5" t="n">
        <v>3500000</v>
      </c>
      <c r="G112" s="5" t="n">
        <v>3500000</v>
      </c>
      <c r="H112" s="5" t="n">
        <v>3500000</v>
      </c>
      <c r="I112" s="5" t="n">
        <v>3500000</v>
      </c>
      <c r="J112" s="5" t="n">
        <v>3500000</v>
      </c>
      <c r="K112" s="5" t="n">
        <v>3500000</v>
      </c>
    </row>
    <row r="113" spans="1:13">
      <c r="A113" s="4" t="s">
        <v>1002</v>
      </c>
      <c r="C113" s="7" t="n">
        <v>4.11</v>
      </c>
      <c r="H113" s="7" t="n">
        <v>4.11</v>
      </c>
    </row>
    <row r="114" spans="1:13">
      <c r="A114" s="4" t="s">
        <v>844</v>
      </c>
      <c r="D114" s="4" t="s">
        <v>845</v>
      </c>
      <c r="I114" s="4" t="s">
        <v>845</v>
      </c>
    </row>
    <row r="115" spans="1:13">
      <c r="A115" s="4" t="s">
        <v>1003</v>
      </c>
      <c r="C115" s="7" t="n">
        <v>4.11</v>
      </c>
      <c r="H115" s="7" t="n">
        <v>4.11</v>
      </c>
    </row>
    <row r="116" spans="1:13">
      <c r="A116" s="4" t="s">
        <v>1011</v>
      </c>
    </row>
    <row r="117" spans="1:13">
      <c r="A117" s="3" t="s">
        <v>902</v>
      </c>
    </row>
    <row r="118" spans="1:13">
      <c r="A118" s="4" t="s">
        <v>921</v>
      </c>
      <c r="G118" s="5" t="n">
        <v>0</v>
      </c>
      <c r="H118" s="5" t="n">
        <v>0</v>
      </c>
      <c r="I118" s="5" t="n">
        <v>0</v>
      </c>
      <c r="J118" s="5" t="n">
        <v>0</v>
      </c>
      <c r="K118" s="5" t="n">
        <v>0</v>
      </c>
    </row>
    <row r="119" spans="1:13">
      <c r="A119" s="4" t="s">
        <v>1012</v>
      </c>
    </row>
    <row r="120" spans="1:13">
      <c r="A120" s="3" t="s">
        <v>902</v>
      </c>
    </row>
    <row r="121" spans="1:13">
      <c r="A121" s="4" t="s">
        <v>921</v>
      </c>
      <c r="B121" s="5" t="n">
        <v>1500000</v>
      </c>
      <c r="C121" s="5" t="n">
        <v>1500000</v>
      </c>
      <c r="D121" s="5" t="n">
        <v>1500000</v>
      </c>
      <c r="E121" s="5" t="n">
        <v>1500000</v>
      </c>
      <c r="F121" s="5" t="n">
        <v>1500000</v>
      </c>
      <c r="G121" s="5" t="n">
        <v>1500000</v>
      </c>
      <c r="H121" s="5" t="n">
        <v>1500000</v>
      </c>
      <c r="I121" s="5" t="n">
        <v>1500000</v>
      </c>
      <c r="J121" s="5" t="n">
        <v>1500000</v>
      </c>
      <c r="K121" s="5" t="n">
        <v>1500000</v>
      </c>
    </row>
    <row r="122" spans="1:13">
      <c r="A122" s="4" t="s">
        <v>1013</v>
      </c>
    </row>
    <row r="123" spans="1:13">
      <c r="A123" s="3" t="s">
        <v>902</v>
      </c>
    </row>
    <row r="124" spans="1:13">
      <c r="A124" s="4" t="s">
        <v>921</v>
      </c>
      <c r="B124" s="5" t="n">
        <v>1000000</v>
      </c>
      <c r="C124" s="5" t="n">
        <v>1000000</v>
      </c>
      <c r="D124" s="5" t="n">
        <v>1000000</v>
      </c>
      <c r="E124" s="5" t="n">
        <v>1000000</v>
      </c>
      <c r="F124" s="5" t="n">
        <v>1000000</v>
      </c>
      <c r="G124" s="5" t="n">
        <v>1000000</v>
      </c>
      <c r="H124" s="5" t="n">
        <v>1000000</v>
      </c>
      <c r="I124" s="5" t="n">
        <v>1000000</v>
      </c>
      <c r="J124" s="5" t="n">
        <v>1000000</v>
      </c>
      <c r="K124" s="5" t="n">
        <v>1000000</v>
      </c>
    </row>
    <row r="125" spans="1:13">
      <c r="A125" s="4" t="s">
        <v>1014</v>
      </c>
    </row>
    <row r="126" spans="1:13">
      <c r="A126" s="3" t="s">
        <v>902</v>
      </c>
    </row>
    <row r="127" spans="1:13">
      <c r="A127" s="4" t="s">
        <v>921</v>
      </c>
      <c r="B127" s="5" t="n">
        <v>1000000</v>
      </c>
      <c r="C127" s="5" t="n">
        <v>1000000</v>
      </c>
      <c r="D127" s="5" t="n">
        <v>1000000</v>
      </c>
      <c r="E127" s="5" t="n">
        <v>1000000</v>
      </c>
      <c r="F127" s="5" t="n">
        <v>1000000</v>
      </c>
      <c r="G127" s="5" t="n">
        <v>1000000</v>
      </c>
      <c r="H127" s="5" t="n">
        <v>1000000</v>
      </c>
      <c r="I127" s="5" t="n">
        <v>1000000</v>
      </c>
      <c r="J127" s="5" t="n">
        <v>1000000</v>
      </c>
      <c r="K127" s="5" t="n">
        <v>1000000</v>
      </c>
    </row>
    <row r="128" spans="1:13">
      <c r="A128" s="4" t="s">
        <v>1015</v>
      </c>
    </row>
    <row r="129" spans="1:13">
      <c r="A129" s="3" t="s">
        <v>902</v>
      </c>
    </row>
    <row r="130" spans="1:13">
      <c r="A130" s="4" t="s">
        <v>844</v>
      </c>
      <c r="D130" s="4" t="s">
        <v>845</v>
      </c>
      <c r="I130" s="4" t="s">
        <v>845</v>
      </c>
    </row>
    <row r="131" spans="1:13">
      <c r="A131" s="4" t="s">
        <v>1016</v>
      </c>
      <c r="B131" s="7" t="n">
        <v>3.19</v>
      </c>
      <c r="C131" s="7" t="n">
        <v>3.19</v>
      </c>
      <c r="D131" s="7" t="n">
        <v>3.19</v>
      </c>
      <c r="E131" s="7" t="n">
        <v>3.19</v>
      </c>
      <c r="F131" s="7" t="n">
        <v>3.19</v>
      </c>
      <c r="G131" s="7" t="n">
        <v>3.19</v>
      </c>
      <c r="H131" s="7" t="n">
        <v>3.19</v>
      </c>
      <c r="I131" s="7" t="n">
        <v>3.19</v>
      </c>
      <c r="J131" s="7" t="n">
        <v>3.19</v>
      </c>
      <c r="K131" s="7" t="n">
        <v>3.19</v>
      </c>
    </row>
    <row r="132" spans="1:13">
      <c r="A132" s="4" t="s">
        <v>1017</v>
      </c>
    </row>
    <row r="133" spans="1:13">
      <c r="A133" s="3" t="s">
        <v>902</v>
      </c>
    </row>
    <row r="134" spans="1:13">
      <c r="A134" s="4" t="s">
        <v>851</v>
      </c>
      <c r="B134" s="5" t="n">
        <v>2950000</v>
      </c>
      <c r="C134" s="5" t="n">
        <v>2950000</v>
      </c>
      <c r="D134" s="5" t="n">
        <v>2950000</v>
      </c>
      <c r="E134" s="5" t="n">
        <v>2950000</v>
      </c>
      <c r="F134" s="5" t="n">
        <v>2950000</v>
      </c>
      <c r="G134" s="5" t="n">
        <v>2950000</v>
      </c>
      <c r="H134" s="5" t="n">
        <v>2950000</v>
      </c>
      <c r="I134" s="5" t="n">
        <v>2950000</v>
      </c>
      <c r="J134" s="5" t="n">
        <v>2950000</v>
      </c>
      <c r="K134" s="5" t="n">
        <v>2950000</v>
      </c>
    </row>
    <row r="135" spans="1:13">
      <c r="A135" s="4" t="s">
        <v>1018</v>
      </c>
    </row>
    <row r="136" spans="1:13">
      <c r="A136" s="3" t="s">
        <v>902</v>
      </c>
    </row>
    <row r="137" spans="1:13">
      <c r="A137" s="4" t="s">
        <v>851</v>
      </c>
      <c r="B137" s="5" t="n">
        <v>1000000</v>
      </c>
      <c r="C137" s="5" t="n">
        <v>1000000</v>
      </c>
      <c r="D137" s="5" t="n">
        <v>1000000</v>
      </c>
      <c r="E137" s="5" t="n">
        <v>1000000</v>
      </c>
      <c r="F137" s="5" t="n">
        <v>1000000</v>
      </c>
      <c r="G137" s="5" t="n">
        <v>1000000</v>
      </c>
      <c r="H137" s="5" t="n">
        <v>1000000</v>
      </c>
      <c r="I137" s="5" t="n">
        <v>1000000</v>
      </c>
      <c r="J137" s="5" t="n">
        <v>1000000</v>
      </c>
      <c r="K137" s="5" t="n">
        <v>1000000</v>
      </c>
    </row>
    <row r="138" spans="1:13">
      <c r="A138" s="4" t="s">
        <v>1019</v>
      </c>
    </row>
    <row r="139" spans="1:13">
      <c r="A139" s="3" t="s">
        <v>902</v>
      </c>
    </row>
    <row r="140" spans="1:13">
      <c r="A140" s="4" t="s">
        <v>851</v>
      </c>
      <c r="B140" s="5" t="n">
        <v>750000</v>
      </c>
      <c r="C140" s="5" t="n">
        <v>750000</v>
      </c>
      <c r="D140" s="5" t="n">
        <v>750000</v>
      </c>
      <c r="E140" s="5" t="n">
        <v>750000</v>
      </c>
      <c r="F140" s="5" t="n">
        <v>750000</v>
      </c>
      <c r="G140" s="5" t="n">
        <v>750000</v>
      </c>
      <c r="H140" s="5" t="n">
        <v>750000</v>
      </c>
      <c r="I140" s="5" t="n">
        <v>750000</v>
      </c>
      <c r="J140" s="5" t="n">
        <v>750000</v>
      </c>
      <c r="K140" s="5" t="n">
        <v>750000</v>
      </c>
    </row>
    <row r="141" spans="1:13">
      <c r="A141" s="4" t="s">
        <v>1020</v>
      </c>
    </row>
    <row r="142" spans="1:13">
      <c r="A142" s="3" t="s">
        <v>902</v>
      </c>
    </row>
    <row r="143" spans="1:13">
      <c r="A143" s="4" t="s">
        <v>851</v>
      </c>
      <c r="B143" s="5" t="n">
        <v>200000</v>
      </c>
      <c r="C143" s="5" t="n">
        <v>200000</v>
      </c>
      <c r="D143" s="5" t="n">
        <v>200000</v>
      </c>
      <c r="E143" s="5" t="n">
        <v>200000</v>
      </c>
      <c r="F143" s="5" t="n">
        <v>200000</v>
      </c>
      <c r="G143" s="5" t="n">
        <v>200000</v>
      </c>
      <c r="H143" s="5" t="n">
        <v>200000</v>
      </c>
      <c r="I143" s="5" t="n">
        <v>200000</v>
      </c>
      <c r="J143" s="5" t="n">
        <v>200000</v>
      </c>
      <c r="K143" s="5" t="n">
        <v>200000</v>
      </c>
    </row>
    <row r="144" spans="1:13">
      <c r="A144" s="4" t="s">
        <v>1021</v>
      </c>
    </row>
    <row r="145" spans="1:13">
      <c r="A145" s="3" t="s">
        <v>902</v>
      </c>
    </row>
    <row r="146" spans="1:13">
      <c r="A146" s="4" t="s">
        <v>851</v>
      </c>
      <c r="B146" s="5" t="n">
        <v>500000</v>
      </c>
      <c r="C146" s="5" t="n">
        <v>500000</v>
      </c>
      <c r="D146" s="5" t="n">
        <v>500000</v>
      </c>
      <c r="E146" s="5" t="n">
        <v>500000</v>
      </c>
      <c r="F146" s="5" t="n">
        <v>500000</v>
      </c>
      <c r="G146" s="5" t="n">
        <v>500000</v>
      </c>
      <c r="H146" s="5" t="n">
        <v>500000</v>
      </c>
      <c r="I146" s="5" t="n">
        <v>500000</v>
      </c>
      <c r="J146" s="5" t="n">
        <v>500000</v>
      </c>
      <c r="K146" s="5" t="n">
        <v>500000</v>
      </c>
    </row>
    <row r="147" spans="1:13">
      <c r="A147" s="4" t="s">
        <v>1022</v>
      </c>
    </row>
    <row r="148" spans="1:13">
      <c r="A148" s="3" t="s">
        <v>902</v>
      </c>
    </row>
    <row r="149" spans="1:13">
      <c r="A149" s="4" t="s">
        <v>851</v>
      </c>
      <c r="B149" s="5" t="n">
        <v>500000</v>
      </c>
      <c r="C149" s="5" t="n">
        <v>500000</v>
      </c>
      <c r="D149" s="5" t="n">
        <v>500000</v>
      </c>
      <c r="E149" s="5" t="n">
        <v>500000</v>
      </c>
      <c r="F149" s="5" t="n">
        <v>500000</v>
      </c>
      <c r="G149" s="5" t="n">
        <v>500000</v>
      </c>
      <c r="H149" s="5" t="n">
        <v>500000</v>
      </c>
      <c r="I149" s="5" t="n">
        <v>500000</v>
      </c>
      <c r="J149" s="5" t="n">
        <v>500000</v>
      </c>
      <c r="K149" s="5" t="n">
        <v>500000</v>
      </c>
    </row>
    <row r="150" spans="1:13">
      <c r="A150" s="4" t="s">
        <v>1023</v>
      </c>
    </row>
    <row r="151" spans="1:13">
      <c r="A151" s="3" t="s">
        <v>902</v>
      </c>
    </row>
    <row r="152" spans="1:13">
      <c r="A152" s="4" t="s">
        <v>844</v>
      </c>
      <c r="D152" s="4" t="s">
        <v>845</v>
      </c>
      <c r="I152" s="4" t="s">
        <v>845</v>
      </c>
    </row>
    <row r="153" spans="1:13">
      <c r="A153" s="4" t="s">
        <v>1016</v>
      </c>
      <c r="B153" s="7" t="n">
        <v>2.89</v>
      </c>
      <c r="C153" s="7" t="n">
        <v>2.89</v>
      </c>
      <c r="D153" s="7" t="n">
        <v>2.89</v>
      </c>
      <c r="E153" s="7" t="n">
        <v>2.89</v>
      </c>
      <c r="F153" s="7" t="n">
        <v>2.89</v>
      </c>
      <c r="G153" s="7" t="n">
        <v>2.89</v>
      </c>
      <c r="H153" s="7" t="n">
        <v>2.89</v>
      </c>
      <c r="I153" s="7" t="n">
        <v>2.89</v>
      </c>
      <c r="J153" s="7" t="n">
        <v>2.89</v>
      </c>
      <c r="K153" s="7" t="n">
        <v>2.89</v>
      </c>
    </row>
    <row r="154" spans="1:13">
      <c r="A154" s="4" t="s">
        <v>1024</v>
      </c>
    </row>
    <row r="155" spans="1:13">
      <c r="A155" s="3" t="s">
        <v>902</v>
      </c>
    </row>
    <row r="156" spans="1:13">
      <c r="A156" s="4" t="s">
        <v>851</v>
      </c>
      <c r="B156" s="5" t="n">
        <v>2950000</v>
      </c>
      <c r="C156" s="5" t="n">
        <v>2950000</v>
      </c>
      <c r="D156" s="5" t="n">
        <v>2950000</v>
      </c>
      <c r="E156" s="5" t="n">
        <v>2950000</v>
      </c>
      <c r="F156" s="5" t="n">
        <v>2950000</v>
      </c>
      <c r="G156" s="5" t="n">
        <v>2950000</v>
      </c>
      <c r="H156" s="5" t="n">
        <v>2950000</v>
      </c>
      <c r="I156" s="5" t="n">
        <v>2950000</v>
      </c>
      <c r="J156" s="5" t="n">
        <v>2950000</v>
      </c>
      <c r="K156" s="5" t="n">
        <v>2950000</v>
      </c>
    </row>
    <row r="157" spans="1:13">
      <c r="A157" s="4" t="s">
        <v>1025</v>
      </c>
    </row>
    <row r="158" spans="1:13">
      <c r="A158" s="3" t="s">
        <v>902</v>
      </c>
    </row>
    <row r="159" spans="1:13">
      <c r="A159" s="4" t="s">
        <v>851</v>
      </c>
      <c r="B159" s="5" t="n">
        <v>1000000</v>
      </c>
      <c r="C159" s="5" t="n">
        <v>1000000</v>
      </c>
      <c r="D159" s="5" t="n">
        <v>1000000</v>
      </c>
      <c r="E159" s="5" t="n">
        <v>1000000</v>
      </c>
      <c r="F159" s="5" t="n">
        <v>1000000</v>
      </c>
      <c r="G159" s="5" t="n">
        <v>1000000</v>
      </c>
      <c r="H159" s="5" t="n">
        <v>1000000</v>
      </c>
      <c r="I159" s="5" t="n">
        <v>1000000</v>
      </c>
      <c r="J159" s="5" t="n">
        <v>1000000</v>
      </c>
      <c r="K159" s="5" t="n">
        <v>1000000</v>
      </c>
    </row>
    <row r="160" spans="1:13">
      <c r="A160" s="4" t="s">
        <v>1026</v>
      </c>
    </row>
    <row r="161" spans="1:13">
      <c r="A161" s="3" t="s">
        <v>902</v>
      </c>
    </row>
    <row r="162" spans="1:13">
      <c r="A162" s="4" t="s">
        <v>851</v>
      </c>
      <c r="B162" s="5" t="n">
        <v>750000</v>
      </c>
      <c r="C162" s="5" t="n">
        <v>750000</v>
      </c>
      <c r="D162" s="5" t="n">
        <v>750000</v>
      </c>
      <c r="E162" s="5" t="n">
        <v>750000</v>
      </c>
      <c r="F162" s="5" t="n">
        <v>750000</v>
      </c>
      <c r="G162" s="5" t="n">
        <v>750000</v>
      </c>
      <c r="H162" s="5" t="n">
        <v>750000</v>
      </c>
      <c r="I162" s="5" t="n">
        <v>750000</v>
      </c>
      <c r="J162" s="5" t="n">
        <v>750000</v>
      </c>
      <c r="K162" s="5" t="n">
        <v>750000</v>
      </c>
    </row>
    <row r="163" spans="1:13">
      <c r="A163" s="4" t="s">
        <v>1027</v>
      </c>
    </row>
    <row r="164" spans="1:13">
      <c r="A164" s="3" t="s">
        <v>902</v>
      </c>
    </row>
    <row r="165" spans="1:13">
      <c r="A165" s="4" t="s">
        <v>851</v>
      </c>
      <c r="B165" s="5" t="n">
        <v>200000</v>
      </c>
      <c r="C165" s="5" t="n">
        <v>200000</v>
      </c>
      <c r="D165" s="5" t="n">
        <v>200000</v>
      </c>
      <c r="E165" s="5" t="n">
        <v>200000</v>
      </c>
      <c r="F165" s="5" t="n">
        <v>200000</v>
      </c>
      <c r="G165" s="5" t="n">
        <v>200000</v>
      </c>
      <c r="H165" s="5" t="n">
        <v>200000</v>
      </c>
      <c r="I165" s="5" t="n">
        <v>200000</v>
      </c>
      <c r="J165" s="5" t="n">
        <v>200000</v>
      </c>
      <c r="K165" s="5" t="n">
        <v>200000</v>
      </c>
    </row>
    <row r="166" spans="1:13">
      <c r="A166" s="4" t="s">
        <v>1028</v>
      </c>
    </row>
    <row r="167" spans="1:13">
      <c r="A167" s="3" t="s">
        <v>902</v>
      </c>
    </row>
    <row r="168" spans="1:13">
      <c r="A168" s="4" t="s">
        <v>851</v>
      </c>
      <c r="B168" s="5" t="n">
        <v>500000</v>
      </c>
      <c r="C168" s="5" t="n">
        <v>500000</v>
      </c>
      <c r="D168" s="5" t="n">
        <v>500000</v>
      </c>
      <c r="E168" s="5" t="n">
        <v>500000</v>
      </c>
      <c r="F168" s="5" t="n">
        <v>500000</v>
      </c>
      <c r="G168" s="5" t="n">
        <v>500000</v>
      </c>
      <c r="H168" s="5" t="n">
        <v>500000</v>
      </c>
      <c r="I168" s="5" t="n">
        <v>500000</v>
      </c>
      <c r="J168" s="5" t="n">
        <v>500000</v>
      </c>
      <c r="K168" s="5" t="n">
        <v>500000</v>
      </c>
    </row>
    <row r="169" spans="1:13">
      <c r="A169" s="4" t="s">
        <v>1029</v>
      </c>
    </row>
    <row r="170" spans="1:13">
      <c r="A170" s="3" t="s">
        <v>902</v>
      </c>
    </row>
    <row r="171" spans="1:13">
      <c r="A171" s="4" t="s">
        <v>851</v>
      </c>
      <c r="B171" s="5" t="n">
        <v>500000</v>
      </c>
      <c r="C171" s="5" t="n">
        <v>500000</v>
      </c>
      <c r="D171" s="5" t="n">
        <v>500000</v>
      </c>
      <c r="E171" s="5" t="n">
        <v>500000</v>
      </c>
      <c r="F171" s="5" t="n">
        <v>500000</v>
      </c>
      <c r="G171" s="5" t="n">
        <v>500000</v>
      </c>
      <c r="H171" s="5" t="n">
        <v>500000</v>
      </c>
      <c r="I171" s="5" t="n">
        <v>500000</v>
      </c>
      <c r="J171" s="5" t="n">
        <v>500000</v>
      </c>
      <c r="K171" s="5" t="n">
        <v>500000</v>
      </c>
    </row>
    <row r="172" spans="1:13">
      <c r="A172" s="4" t="s">
        <v>972</v>
      </c>
    </row>
    <row r="173" spans="1:13">
      <c r="A173" s="3" t="s">
        <v>902</v>
      </c>
    </row>
    <row r="174" spans="1:13">
      <c r="A174" s="4" t="s">
        <v>844</v>
      </c>
      <c r="D174" s="4" t="s">
        <v>845</v>
      </c>
      <c r="I174" s="4" t="s">
        <v>845</v>
      </c>
    </row>
    <row r="175" spans="1:13">
      <c r="A175" s="4" t="s">
        <v>1016</v>
      </c>
      <c r="B175" s="7" t="n">
        <v>3.28</v>
      </c>
      <c r="C175" s="7" t="n">
        <v>3.28</v>
      </c>
      <c r="D175" s="7" t="n">
        <v>3.28</v>
      </c>
      <c r="E175" s="7" t="n">
        <v>3.28</v>
      </c>
      <c r="F175" s="7" t="n">
        <v>3.28</v>
      </c>
      <c r="G175" s="7" t="n">
        <v>3.28</v>
      </c>
      <c r="H175" s="7" t="n">
        <v>3.28</v>
      </c>
      <c r="I175" s="7" t="n">
        <v>3.28</v>
      </c>
      <c r="J175" s="7" t="n">
        <v>3.28</v>
      </c>
      <c r="K175" s="7" t="n">
        <v>3.28</v>
      </c>
    </row>
    <row r="176" spans="1:13">
      <c r="A176" s="4" t="s">
        <v>1030</v>
      </c>
    </row>
    <row r="177" spans="1:13">
      <c r="A177" s="3" t="s">
        <v>902</v>
      </c>
    </row>
    <row r="178" spans="1:13">
      <c r="A178" s="4" t="s">
        <v>851</v>
      </c>
      <c r="B178" s="5" t="n">
        <v>3500000</v>
      </c>
      <c r="C178" s="5" t="n">
        <v>3500000</v>
      </c>
      <c r="D178" s="5" t="n">
        <v>3500000</v>
      </c>
      <c r="E178" s="5" t="n">
        <v>3500000</v>
      </c>
      <c r="F178" s="5" t="n">
        <v>3500000</v>
      </c>
      <c r="G178" s="5" t="n">
        <v>3500000</v>
      </c>
      <c r="H178" s="5" t="n">
        <v>3500000</v>
      </c>
      <c r="I178" s="5" t="n">
        <v>3500000</v>
      </c>
      <c r="J178" s="5" t="n">
        <v>3500000</v>
      </c>
      <c r="K178" s="5" t="n">
        <v>3500000</v>
      </c>
    </row>
    <row r="179" spans="1:13">
      <c r="A179" s="4" t="s">
        <v>1031</v>
      </c>
    </row>
    <row r="180" spans="1:13">
      <c r="A180" s="3" t="s">
        <v>902</v>
      </c>
    </row>
    <row r="181" spans="1:13">
      <c r="A181" s="4" t="s">
        <v>851</v>
      </c>
      <c r="B181" s="5" t="n">
        <v>0</v>
      </c>
      <c r="C181" s="5" t="n">
        <v>0</v>
      </c>
      <c r="D181" s="5" t="n">
        <v>0</v>
      </c>
      <c r="E181" s="5" t="n">
        <v>0</v>
      </c>
      <c r="F181" s="5" t="n">
        <v>0</v>
      </c>
      <c r="G181" s="5" t="n">
        <v>0</v>
      </c>
      <c r="H181" s="5" t="n">
        <v>0</v>
      </c>
      <c r="I181" s="5" t="n">
        <v>0</v>
      </c>
      <c r="J181" s="5" t="n">
        <v>0</v>
      </c>
      <c r="K181" s="5" t="n">
        <v>0</v>
      </c>
    </row>
    <row r="182" spans="1:13">
      <c r="A182" s="4" t="s">
        <v>1032</v>
      </c>
    </row>
    <row r="183" spans="1:13">
      <c r="A183" s="3" t="s">
        <v>902</v>
      </c>
    </row>
    <row r="184" spans="1:13">
      <c r="A184" s="4" t="s">
        <v>851</v>
      </c>
      <c r="B184" s="5" t="n">
        <v>875000</v>
      </c>
      <c r="C184" s="5" t="n">
        <v>875000</v>
      </c>
      <c r="D184" s="5" t="n">
        <v>875000</v>
      </c>
      <c r="E184" s="5" t="n">
        <v>875000</v>
      </c>
      <c r="F184" s="5" t="n">
        <v>875000</v>
      </c>
      <c r="G184" s="5" t="n">
        <v>875000</v>
      </c>
      <c r="H184" s="5" t="n">
        <v>875000</v>
      </c>
      <c r="I184" s="5" t="n">
        <v>875000</v>
      </c>
      <c r="J184" s="5" t="n">
        <v>875000</v>
      </c>
      <c r="K184" s="5" t="n">
        <v>875000</v>
      </c>
    </row>
    <row r="185" spans="1:13">
      <c r="A185" s="4" t="s">
        <v>1033</v>
      </c>
    </row>
    <row r="186" spans="1:13">
      <c r="A186" s="3" t="s">
        <v>902</v>
      </c>
    </row>
    <row r="187" spans="1:13">
      <c r="A187" s="4" t="s">
        <v>851</v>
      </c>
      <c r="B187" s="5" t="n">
        <v>875000</v>
      </c>
      <c r="C187" s="5" t="n">
        <v>875000</v>
      </c>
      <c r="D187" s="5" t="n">
        <v>875000</v>
      </c>
      <c r="E187" s="5" t="n">
        <v>875000</v>
      </c>
      <c r="F187" s="5" t="n">
        <v>875000</v>
      </c>
      <c r="G187" s="5" t="n">
        <v>875000</v>
      </c>
      <c r="H187" s="5" t="n">
        <v>875000</v>
      </c>
      <c r="I187" s="5" t="n">
        <v>875000</v>
      </c>
      <c r="J187" s="5" t="n">
        <v>875000</v>
      </c>
      <c r="K187" s="5" t="n">
        <v>875000</v>
      </c>
    </row>
    <row r="188" spans="1:13">
      <c r="A188" s="4" t="s">
        <v>1034</v>
      </c>
    </row>
    <row r="189" spans="1:13">
      <c r="A189" s="3" t="s">
        <v>902</v>
      </c>
    </row>
    <row r="190" spans="1:13">
      <c r="A190" s="4" t="s">
        <v>851</v>
      </c>
      <c r="B190" s="5" t="n">
        <v>875000</v>
      </c>
      <c r="C190" s="5" t="n">
        <v>875000</v>
      </c>
      <c r="D190" s="5" t="n">
        <v>875000</v>
      </c>
      <c r="E190" s="5" t="n">
        <v>875000</v>
      </c>
      <c r="F190" s="5" t="n">
        <v>875000</v>
      </c>
      <c r="G190" s="5" t="n">
        <v>875000</v>
      </c>
      <c r="H190" s="5" t="n">
        <v>875000</v>
      </c>
      <c r="I190" s="5" t="n">
        <v>875000</v>
      </c>
      <c r="J190" s="5" t="n">
        <v>875000</v>
      </c>
      <c r="K190" s="5" t="n">
        <v>875000</v>
      </c>
    </row>
    <row r="191" spans="1:13">
      <c r="A191" s="4" t="s">
        <v>1035</v>
      </c>
    </row>
    <row r="192" spans="1:13">
      <c r="A192" s="3" t="s">
        <v>902</v>
      </c>
    </row>
    <row r="193" spans="1:13">
      <c r="A193" s="4" t="s">
        <v>851</v>
      </c>
      <c r="B193" s="5" t="n">
        <v>875000</v>
      </c>
      <c r="C193" s="5" t="n">
        <v>875000</v>
      </c>
      <c r="D193" s="5" t="n">
        <v>875000</v>
      </c>
      <c r="E193" s="5" t="n">
        <v>875000</v>
      </c>
      <c r="F193" s="5" t="n">
        <v>875000</v>
      </c>
      <c r="G193" s="5" t="n">
        <v>875000</v>
      </c>
      <c r="H193" s="5" t="n">
        <v>875000</v>
      </c>
      <c r="I193" s="5" t="n">
        <v>875000</v>
      </c>
      <c r="J193" s="5" t="n">
        <v>875000</v>
      </c>
      <c r="K193" s="5" t="n">
        <v>875000</v>
      </c>
    </row>
    <row r="194" spans="1:13">
      <c r="A194" s="4" t="s">
        <v>968</v>
      </c>
    </row>
    <row r="195" spans="1:13">
      <c r="A195" s="3" t="s">
        <v>902</v>
      </c>
    </row>
    <row r="196" spans="1:13">
      <c r="A196" s="4" t="s">
        <v>844</v>
      </c>
      <c r="D196" s="4" t="s">
        <v>845</v>
      </c>
      <c r="I196" s="4" t="s">
        <v>845</v>
      </c>
    </row>
    <row r="197" spans="1:13">
      <c r="A197" s="4" t="s">
        <v>1016</v>
      </c>
      <c r="B197" s="7" t="n">
        <v>3.45</v>
      </c>
      <c r="C197" s="7" t="n">
        <v>3.45</v>
      </c>
      <c r="D197" s="7" t="n">
        <v>3.45</v>
      </c>
      <c r="E197" s="7" t="n">
        <v>3.45</v>
      </c>
      <c r="F197" s="7" t="n">
        <v>3.45</v>
      </c>
      <c r="G197" s="7" t="n">
        <v>3.45</v>
      </c>
      <c r="H197" s="7" t="n">
        <v>3.45</v>
      </c>
      <c r="I197" s="7" t="n">
        <v>3.45</v>
      </c>
      <c r="J197" s="7" t="n">
        <v>3.45</v>
      </c>
      <c r="K197" s="7" t="n">
        <v>3.45</v>
      </c>
    </row>
    <row r="198" spans="1:13">
      <c r="A198" s="4" t="s">
        <v>1036</v>
      </c>
    </row>
    <row r="199" spans="1:13">
      <c r="A199" s="3" t="s">
        <v>902</v>
      </c>
    </row>
    <row r="200" spans="1:13">
      <c r="A200" s="4" t="s">
        <v>851</v>
      </c>
      <c r="B200" s="5" t="n">
        <v>5500000</v>
      </c>
      <c r="C200" s="5" t="n">
        <v>5500000</v>
      </c>
      <c r="D200" s="5" t="n">
        <v>5500000</v>
      </c>
      <c r="E200" s="5" t="n">
        <v>5500000</v>
      </c>
      <c r="F200" s="5" t="n">
        <v>5500000</v>
      </c>
      <c r="G200" s="5" t="n">
        <v>5500000</v>
      </c>
      <c r="H200" s="5" t="n">
        <v>5500000</v>
      </c>
      <c r="I200" s="5" t="n">
        <v>5500000</v>
      </c>
      <c r="J200" s="5" t="n">
        <v>5500000</v>
      </c>
      <c r="K200" s="5" t="n">
        <v>5500000</v>
      </c>
    </row>
    <row r="201" spans="1:13">
      <c r="A201" s="4" t="s">
        <v>1037</v>
      </c>
    </row>
    <row r="202" spans="1:13">
      <c r="A202" s="3" t="s">
        <v>902</v>
      </c>
    </row>
    <row r="203" spans="1:13">
      <c r="A203" s="4" t="s">
        <v>851</v>
      </c>
      <c r="B203" s="5" t="n">
        <v>1100000</v>
      </c>
      <c r="C203" s="5" t="n">
        <v>1100000</v>
      </c>
      <c r="D203" s="5" t="n">
        <v>1100000</v>
      </c>
      <c r="E203" s="5" t="n">
        <v>1100000</v>
      </c>
      <c r="F203" s="5" t="n">
        <v>1100000</v>
      </c>
      <c r="G203" s="5" t="n">
        <v>1100000</v>
      </c>
      <c r="H203" s="5" t="n">
        <v>1100000</v>
      </c>
      <c r="I203" s="5" t="n">
        <v>1100000</v>
      </c>
      <c r="J203" s="5" t="n">
        <v>1100000</v>
      </c>
      <c r="K203" s="5" t="n">
        <v>1100000</v>
      </c>
    </row>
    <row r="204" spans="1:13">
      <c r="A204" s="4" t="s">
        <v>1038</v>
      </c>
    </row>
    <row r="205" spans="1:13">
      <c r="A205" s="3" t="s">
        <v>902</v>
      </c>
    </row>
    <row r="206" spans="1:13">
      <c r="A206" s="4" t="s">
        <v>851</v>
      </c>
      <c r="B206" s="5" t="n">
        <v>1100000</v>
      </c>
      <c r="C206" s="5" t="n">
        <v>1100000</v>
      </c>
      <c r="D206" s="5" t="n">
        <v>1100000</v>
      </c>
      <c r="E206" s="5" t="n">
        <v>1100000</v>
      </c>
      <c r="F206" s="5" t="n">
        <v>1100000</v>
      </c>
      <c r="G206" s="5" t="n">
        <v>1100000</v>
      </c>
      <c r="H206" s="5" t="n">
        <v>1100000</v>
      </c>
      <c r="I206" s="5" t="n">
        <v>1100000</v>
      </c>
      <c r="J206" s="5" t="n">
        <v>1100000</v>
      </c>
      <c r="K206" s="5" t="n">
        <v>1100000</v>
      </c>
    </row>
    <row r="207" spans="1:13">
      <c r="A207" s="4" t="s">
        <v>1039</v>
      </c>
    </row>
    <row r="208" spans="1:13">
      <c r="A208" s="3" t="s">
        <v>902</v>
      </c>
    </row>
    <row r="209" spans="1:13">
      <c r="A209" s="4" t="s">
        <v>851</v>
      </c>
      <c r="B209" s="5" t="n">
        <v>1100000</v>
      </c>
      <c r="C209" s="5" t="n">
        <v>1100000</v>
      </c>
      <c r="D209" s="5" t="n">
        <v>1100000</v>
      </c>
      <c r="E209" s="5" t="n">
        <v>1100000</v>
      </c>
      <c r="F209" s="5" t="n">
        <v>1100000</v>
      </c>
      <c r="G209" s="5" t="n">
        <v>1100000</v>
      </c>
      <c r="H209" s="5" t="n">
        <v>1100000</v>
      </c>
      <c r="I209" s="5" t="n">
        <v>1100000</v>
      </c>
      <c r="J209" s="5" t="n">
        <v>1100000</v>
      </c>
      <c r="K209" s="5" t="n">
        <v>1100000</v>
      </c>
    </row>
    <row r="210" spans="1:13">
      <c r="A210" s="4" t="s">
        <v>1040</v>
      </c>
    </row>
    <row r="211" spans="1:13">
      <c r="A211" s="3" t="s">
        <v>902</v>
      </c>
    </row>
    <row r="212" spans="1:13">
      <c r="A212" s="4" t="s">
        <v>851</v>
      </c>
      <c r="B212" s="5" t="n">
        <v>1100000</v>
      </c>
      <c r="C212" s="5" t="n">
        <v>1100000</v>
      </c>
      <c r="D212" s="5" t="n">
        <v>1100000</v>
      </c>
      <c r="E212" s="5" t="n">
        <v>1100000</v>
      </c>
      <c r="F212" s="5" t="n">
        <v>1100000</v>
      </c>
      <c r="G212" s="5" t="n">
        <v>1100000</v>
      </c>
      <c r="H212" s="5" t="n">
        <v>1100000</v>
      </c>
      <c r="I212" s="5" t="n">
        <v>1100000</v>
      </c>
      <c r="J212" s="5" t="n">
        <v>1100000</v>
      </c>
      <c r="K212" s="5" t="n">
        <v>1100000</v>
      </c>
    </row>
    <row r="213" spans="1:13">
      <c r="A213" s="4" t="s">
        <v>1041</v>
      </c>
    </row>
    <row r="214" spans="1:13">
      <c r="A214" s="3" t="s">
        <v>902</v>
      </c>
    </row>
    <row r="215" spans="1:13">
      <c r="A215" s="4" t="s">
        <v>851</v>
      </c>
      <c r="B215" s="5" t="n">
        <v>1100000</v>
      </c>
      <c r="C215" s="5" t="n">
        <v>1100000</v>
      </c>
      <c r="D215" s="5" t="n">
        <v>1100000</v>
      </c>
      <c r="E215" s="5" t="n">
        <v>1100000</v>
      </c>
      <c r="F215" s="5" t="n">
        <v>1100000</v>
      </c>
      <c r="G215" s="5" t="n">
        <v>1100000</v>
      </c>
      <c r="H215" s="5" t="n">
        <v>1100000</v>
      </c>
      <c r="I215" s="5" t="n">
        <v>1100000</v>
      </c>
      <c r="J215" s="5" t="n">
        <v>1100000</v>
      </c>
      <c r="K215" s="5" t="n">
        <v>1100000</v>
      </c>
    </row>
    <row r="216" spans="1:13">
      <c r="A216" s="4" t="s">
        <v>974</v>
      </c>
    </row>
    <row r="217" spans="1:13">
      <c r="A217" s="3" t="s">
        <v>902</v>
      </c>
    </row>
    <row r="218" spans="1:13">
      <c r="A218" s="4" t="s">
        <v>1016</v>
      </c>
      <c r="B218" s="6" t="n">
        <v>10</v>
      </c>
      <c r="C218" s="6" t="n">
        <v>10</v>
      </c>
      <c r="D218" s="6" t="n">
        <v>10</v>
      </c>
      <c r="E218" s="6" t="n">
        <v>10</v>
      </c>
      <c r="F218" s="6" t="n">
        <v>10</v>
      </c>
    </row>
    <row r="219" spans="1:13">
      <c r="A219" s="4" t="s">
        <v>952</v>
      </c>
      <c r="C219" s="6" t="n">
        <v>3588000000</v>
      </c>
    </row>
    <row r="220" spans="1:13">
      <c r="A220" s="4" t="s">
        <v>855</v>
      </c>
      <c r="C220" s="6" t="n">
        <v>1322000000</v>
      </c>
    </row>
    <row r="221" spans="1:13">
      <c r="A221" s="4" t="s">
        <v>856</v>
      </c>
      <c r="E221" s="9" t="n">
        <v>13.8</v>
      </c>
    </row>
    <row r="222" spans="1:13">
      <c r="A222" s="4" t="s">
        <v>1042</v>
      </c>
    </row>
    <row r="223" spans="1:13">
      <c r="A223" s="3" t="s">
        <v>902</v>
      </c>
    </row>
    <row r="224" spans="1:13">
      <c r="A224" s="4" t="s">
        <v>851</v>
      </c>
      <c r="B224" s="5" t="n">
        <v>1800000</v>
      </c>
      <c r="C224" s="5" t="n">
        <v>1800000</v>
      </c>
      <c r="D224" s="5" t="n">
        <v>1800000</v>
      </c>
      <c r="E224" s="5" t="n">
        <v>1800000</v>
      </c>
      <c r="F224" s="5" t="n">
        <v>1800000</v>
      </c>
    </row>
    <row r="225" spans="1:13">
      <c r="A225" s="4" t="s">
        <v>1043</v>
      </c>
    </row>
    <row r="226" spans="1:13">
      <c r="A226" s="3" t="s">
        <v>902</v>
      </c>
    </row>
    <row r="227" spans="1:13">
      <c r="A227" s="4" t="s">
        <v>851</v>
      </c>
      <c r="B227" s="5" t="n">
        <v>400000</v>
      </c>
      <c r="C227" s="5" t="n">
        <v>400000</v>
      </c>
      <c r="D227" s="5" t="n">
        <v>400000</v>
      </c>
      <c r="E227" s="5" t="n">
        <v>400000</v>
      </c>
      <c r="F227" s="5" t="n">
        <v>400000</v>
      </c>
    </row>
    <row r="228" spans="1:13">
      <c r="A228" s="4" t="s">
        <v>1044</v>
      </c>
    </row>
    <row r="229" spans="1:13">
      <c r="A229" s="3" t="s">
        <v>902</v>
      </c>
    </row>
    <row r="230" spans="1:13">
      <c r="A230" s="4" t="s">
        <v>851</v>
      </c>
      <c r="B230" s="5" t="n">
        <v>400000</v>
      </c>
      <c r="C230" s="5" t="n">
        <v>400000</v>
      </c>
      <c r="D230" s="5" t="n">
        <v>400000</v>
      </c>
      <c r="E230" s="5" t="n">
        <v>400000</v>
      </c>
      <c r="F230" s="5" t="n">
        <v>400000</v>
      </c>
    </row>
    <row r="231" spans="1:13">
      <c r="A231" s="4" t="s">
        <v>1045</v>
      </c>
    </row>
    <row r="232" spans="1:13">
      <c r="A232" s="3" t="s">
        <v>902</v>
      </c>
    </row>
    <row r="233" spans="1:13">
      <c r="A233" s="4" t="s">
        <v>851</v>
      </c>
      <c r="B233" s="5" t="n">
        <v>200000</v>
      </c>
      <c r="C233" s="5" t="n">
        <v>200000</v>
      </c>
      <c r="D233" s="5" t="n">
        <v>200000</v>
      </c>
      <c r="E233" s="5" t="n">
        <v>200000</v>
      </c>
      <c r="F233" s="5" t="n">
        <v>200000</v>
      </c>
    </row>
    <row r="234" spans="1:13">
      <c r="A234" s="4" t="s">
        <v>1046</v>
      </c>
    </row>
    <row r="235" spans="1:13">
      <c r="A235" s="3" t="s">
        <v>902</v>
      </c>
    </row>
    <row r="236" spans="1:13">
      <c r="A236" s="4" t="s">
        <v>851</v>
      </c>
      <c r="B236" s="5" t="n">
        <v>400000</v>
      </c>
      <c r="C236" s="5" t="n">
        <v>400000</v>
      </c>
      <c r="D236" s="5" t="n">
        <v>400000</v>
      </c>
      <c r="E236" s="5" t="n">
        <v>400000</v>
      </c>
      <c r="F236" s="5" t="n">
        <v>400000</v>
      </c>
    </row>
    <row r="237" spans="1:13">
      <c r="A237" s="4" t="s">
        <v>1047</v>
      </c>
    </row>
    <row r="238" spans="1:13">
      <c r="A238" s="3" t="s">
        <v>902</v>
      </c>
    </row>
    <row r="239" spans="1:13">
      <c r="A239" s="4" t="s">
        <v>851</v>
      </c>
      <c r="B239" s="5" t="n">
        <v>400000</v>
      </c>
      <c r="C239" s="5" t="n">
        <v>400000</v>
      </c>
      <c r="D239" s="5" t="n">
        <v>400000</v>
      </c>
      <c r="E239" s="5" t="n">
        <v>400000</v>
      </c>
      <c r="F239" s="5" t="n">
        <v>400000</v>
      </c>
    </row>
  </sheetData>
  <mergeCells count="2">
    <mergeCell ref="A1:A2"/>
    <mergeCell ref="B1:M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048</v>
      </c>
      <c r="B1" s="2" t="s">
        <v>1049</v>
      </c>
      <c r="C1" s="2" t="s">
        <v>1050</v>
      </c>
      <c r="D1" s="2" t="s">
        <v>31</v>
      </c>
      <c r="E1" s="2" t="s">
        <v>32</v>
      </c>
      <c r="F1" s="2" t="s">
        <v>69</v>
      </c>
    </row>
    <row r="2" spans="1:6">
      <c r="A2" s="3" t="s">
        <v>1051</v>
      </c>
    </row>
    <row r="3" spans="1:6">
      <c r="A3" s="4" t="s">
        <v>804</v>
      </c>
      <c r="D3" s="6" t="n">
        <v>1541856</v>
      </c>
      <c r="E3" s="6" t="n">
        <v>1442931</v>
      </c>
      <c r="F3" s="6" t="n">
        <v>1919808</v>
      </c>
    </row>
    <row r="4" spans="1:6">
      <c r="A4" s="4" t="s">
        <v>1052</v>
      </c>
      <c r="D4" s="5" t="n">
        <v>115747</v>
      </c>
      <c r="E4" s="5" t="n">
        <v>-60568</v>
      </c>
      <c r="F4" s="5" t="n">
        <v>-80929</v>
      </c>
    </row>
    <row r="5" spans="1:6">
      <c r="A5" s="4" t="s">
        <v>1053</v>
      </c>
      <c r="D5" s="5" t="n">
        <v>114596</v>
      </c>
      <c r="E5" s="5" t="n">
        <v>-60331</v>
      </c>
      <c r="F5" s="5" t="n">
        <v>-80870</v>
      </c>
    </row>
    <row r="6" spans="1:6">
      <c r="A6" s="4" t="s">
        <v>1054</v>
      </c>
      <c r="D6" s="5" t="n">
        <v>1151</v>
      </c>
      <c r="E6" s="5" t="n">
        <v>-237</v>
      </c>
      <c r="F6" s="5" t="n">
        <v>-59</v>
      </c>
    </row>
    <row r="7" spans="1:6">
      <c r="A7" s="4" t="s">
        <v>1055</v>
      </c>
      <c r="D7" s="5" t="n">
        <v>12140</v>
      </c>
      <c r="E7" s="5" t="n">
        <v>9000</v>
      </c>
      <c r="F7" s="5" t="n">
        <v>2247</v>
      </c>
    </row>
    <row r="8" spans="1:6">
      <c r="A8" s="4" t="s">
        <v>804</v>
      </c>
      <c r="D8" s="5" t="n">
        <v>1751677</v>
      </c>
      <c r="E8" s="5" t="n">
        <v>1541856</v>
      </c>
      <c r="F8" s="5" t="n">
        <v>1442931</v>
      </c>
    </row>
    <row r="9" spans="1:6">
      <c r="A9" s="4" t="s">
        <v>50</v>
      </c>
    </row>
    <row r="10" spans="1:6">
      <c r="A10" s="3" t="s">
        <v>1051</v>
      </c>
    </row>
    <row r="11" spans="1:6">
      <c r="A11" s="4" t="s">
        <v>804</v>
      </c>
      <c r="D11" s="5" t="n">
        <v>-51614</v>
      </c>
      <c r="E11" s="5" t="n">
        <v>-4370</v>
      </c>
      <c r="F11" s="5" t="n">
        <v>74262</v>
      </c>
    </row>
    <row r="12" spans="1:6">
      <c r="A12" s="4" t="s">
        <v>1052</v>
      </c>
      <c r="D12" s="5" t="n">
        <v>115744</v>
      </c>
      <c r="E12" s="5" t="n">
        <v>-60576</v>
      </c>
    </row>
    <row r="13" spans="1:6">
      <c r="A13" s="4" t="s">
        <v>1053</v>
      </c>
      <c r="D13" s="5" t="n">
        <v>114593</v>
      </c>
      <c r="E13" s="5" t="n">
        <v>-60339</v>
      </c>
    </row>
    <row r="14" spans="1:6">
      <c r="A14" s="4" t="s">
        <v>1054</v>
      </c>
      <c r="D14" s="5" t="n">
        <v>1151</v>
      </c>
      <c r="E14" s="5" t="n">
        <v>-237</v>
      </c>
    </row>
    <row r="15" spans="1:6">
      <c r="A15" s="4" t="s">
        <v>1056</v>
      </c>
      <c r="D15" s="5" t="n">
        <v>19082</v>
      </c>
      <c r="E15" s="5" t="n">
        <v>14833</v>
      </c>
    </row>
    <row r="16" spans="1:6">
      <c r="A16" s="4" t="s">
        <v>1055</v>
      </c>
      <c r="D16" s="5" t="n">
        <v>12140</v>
      </c>
      <c r="E16" s="5" t="n">
        <v>9000</v>
      </c>
      <c r="F16" s="5" t="n">
        <v>2247</v>
      </c>
    </row>
    <row r="17" spans="1:6">
      <c r="A17" s="4" t="s">
        <v>1057</v>
      </c>
      <c r="D17" s="5" t="n">
        <v>6942</v>
      </c>
      <c r="E17" s="5" t="n">
        <v>5833</v>
      </c>
    </row>
    <row r="18" spans="1:6">
      <c r="A18" s="4" t="s">
        <v>112</v>
      </c>
      <c r="D18" s="5" t="n">
        <v>0</v>
      </c>
      <c r="E18" s="5" t="n">
        <v>-1501</v>
      </c>
    </row>
    <row r="19" spans="1:6">
      <c r="A19" s="4" t="s">
        <v>804</v>
      </c>
      <c r="D19" s="5" t="n">
        <v>83212</v>
      </c>
      <c r="E19" s="5" t="n">
        <v>-51614</v>
      </c>
      <c r="F19" s="6" t="n">
        <v>-4370</v>
      </c>
    </row>
    <row r="20" spans="1:6">
      <c r="A20" s="4" t="s">
        <v>1058</v>
      </c>
    </row>
    <row r="21" spans="1:6">
      <c r="A21" s="3" t="s">
        <v>1051</v>
      </c>
    </row>
    <row r="22" spans="1:6">
      <c r="A22" s="4" t="s">
        <v>804</v>
      </c>
      <c r="D22" s="5" t="n">
        <v>42226</v>
      </c>
    </row>
    <row r="23" spans="1:6">
      <c r="A23" s="4" t="s">
        <v>804</v>
      </c>
      <c r="D23" s="5" t="n">
        <v>157970</v>
      </c>
      <c r="E23" s="5" t="n">
        <v>42226</v>
      </c>
    </row>
    <row r="24" spans="1:6">
      <c r="A24" s="4" t="s">
        <v>1059</v>
      </c>
    </row>
    <row r="25" spans="1:6">
      <c r="A25" s="3" t="s">
        <v>1051</v>
      </c>
    </row>
    <row r="26" spans="1:6">
      <c r="A26" s="4" t="s">
        <v>804</v>
      </c>
      <c r="D26" s="5" t="n">
        <v>-138939</v>
      </c>
    </row>
    <row r="27" spans="1:6">
      <c r="A27" s="4" t="s">
        <v>804</v>
      </c>
      <c r="D27" s="5" t="n">
        <v>-138939</v>
      </c>
      <c r="E27" s="5" t="n">
        <v>-138939</v>
      </c>
    </row>
    <row r="28" spans="1:6">
      <c r="A28" s="4" t="s">
        <v>1060</v>
      </c>
    </row>
    <row r="29" spans="1:6">
      <c r="A29" s="3" t="s">
        <v>1051</v>
      </c>
    </row>
    <row r="30" spans="1:6">
      <c r="A30" s="4" t="s">
        <v>804</v>
      </c>
      <c r="D30" s="5" t="n">
        <v>137900</v>
      </c>
    </row>
    <row r="31" spans="1:6">
      <c r="A31" s="4" t="s">
        <v>804</v>
      </c>
      <c r="D31" s="5" t="n">
        <v>137900</v>
      </c>
      <c r="E31" s="5" t="n">
        <v>137900</v>
      </c>
    </row>
    <row r="32" spans="1:6">
      <c r="A32" s="4" t="s">
        <v>1061</v>
      </c>
    </row>
    <row r="33" spans="1:6">
      <c r="A33" s="3" t="s">
        <v>1051</v>
      </c>
    </row>
    <row r="34" spans="1:6">
      <c r="A34" s="4" t="s">
        <v>804</v>
      </c>
      <c r="D34" s="5" t="n">
        <v>1500</v>
      </c>
    </row>
    <row r="35" spans="1:6">
      <c r="A35" s="4" t="s">
        <v>804</v>
      </c>
      <c r="D35" s="5" t="n">
        <v>1500</v>
      </c>
      <c r="E35" s="5" t="n">
        <v>1500</v>
      </c>
    </row>
    <row r="36" spans="1:6">
      <c r="A36" s="4" t="s">
        <v>1062</v>
      </c>
    </row>
    <row r="37" spans="1:6">
      <c r="A37" s="3" t="s">
        <v>1051</v>
      </c>
    </row>
    <row r="38" spans="1:6">
      <c r="A38" s="4" t="s">
        <v>804</v>
      </c>
      <c r="D38" s="5" t="n">
        <v>45099</v>
      </c>
    </row>
    <row r="39" spans="1:6">
      <c r="A39" s="4" t="s">
        <v>804</v>
      </c>
      <c r="D39" s="5" t="n">
        <v>64181</v>
      </c>
      <c r="E39" s="6" t="n">
        <v>45099</v>
      </c>
    </row>
    <row r="40" spans="1:6">
      <c r="A40" s="4" t="s">
        <v>1063</v>
      </c>
    </row>
    <row r="41" spans="1:6">
      <c r="A41" s="3" t="s">
        <v>1051</v>
      </c>
    </row>
    <row r="42" spans="1:6">
      <c r="A42" s="4" t="s">
        <v>1064</v>
      </c>
      <c r="B42" s="4" t="s">
        <v>1065</v>
      </c>
      <c r="C42" s="4" t="s">
        <v>863</v>
      </c>
      <c r="E42" s="4" t="s">
        <v>863</v>
      </c>
    </row>
    <row r="43" spans="1:6">
      <c r="A43" s="4" t="s">
        <v>1066</v>
      </c>
    </row>
    <row r="44" spans="1:6">
      <c r="A44" s="3" t="s">
        <v>1051</v>
      </c>
    </row>
    <row r="45" spans="1:6">
      <c r="A45" s="4" t="s">
        <v>804</v>
      </c>
      <c r="D45" s="6" t="n">
        <v>5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1067</v>
      </c>
      <c r="B1" s="2" t="s">
        <v>1</v>
      </c>
    </row>
    <row r="2" spans="1:3">
      <c r="B2" s="2" t="s">
        <v>31</v>
      </c>
      <c r="C2" s="2" t="s">
        <v>32</v>
      </c>
    </row>
    <row r="3" spans="1:3">
      <c r="A3" s="3" t="s">
        <v>177</v>
      </c>
    </row>
    <row r="4" spans="1:3">
      <c r="A4" s="4" t="s">
        <v>1068</v>
      </c>
      <c r="B4" s="6" t="n">
        <v>0</v>
      </c>
      <c r="C4" s="6" t="n">
        <v>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9</v>
      </c>
      <c r="B1" s="2" t="s">
        <v>31</v>
      </c>
      <c r="C1" s="2" t="s">
        <v>32</v>
      </c>
    </row>
    <row r="2" spans="1:3">
      <c r="A2" s="3" t="s">
        <v>1070</v>
      </c>
    </row>
    <row r="3" spans="1:3">
      <c r="A3" s="4" t="s">
        <v>1071</v>
      </c>
      <c r="B3" s="6" t="n">
        <v>58238</v>
      </c>
      <c r="C3" s="6" t="n">
        <v>70780</v>
      </c>
    </row>
    <row r="4" spans="1:3">
      <c r="A4" s="4" t="s">
        <v>1072</v>
      </c>
    </row>
    <row r="5" spans="1:3">
      <c r="A5" s="3" t="s">
        <v>1070</v>
      </c>
    </row>
    <row r="6" spans="1:3">
      <c r="A6" s="4" t="s">
        <v>1073</v>
      </c>
      <c r="B6" s="4" t="s">
        <v>1074</v>
      </c>
    </row>
    <row r="7" spans="1:3">
      <c r="A7" s="4" t="s">
        <v>1071</v>
      </c>
      <c r="B7" s="6" t="n">
        <v>39738</v>
      </c>
      <c r="C7" s="5" t="n">
        <v>52280</v>
      </c>
    </row>
    <row r="8" spans="1:3">
      <c r="A8" s="4" t="s">
        <v>1075</v>
      </c>
    </row>
    <row r="9" spans="1:3">
      <c r="A9" s="3" t="s">
        <v>1070</v>
      </c>
    </row>
    <row r="10" spans="1:3">
      <c r="A10" s="4" t="s">
        <v>1073</v>
      </c>
      <c r="B10" s="4" t="s">
        <v>1074</v>
      </c>
    </row>
    <row r="11" spans="1:3">
      <c r="A11" s="4" t="s">
        <v>1071</v>
      </c>
      <c r="B11" s="6" t="n">
        <v>8500</v>
      </c>
      <c r="C11" s="5" t="n">
        <v>8500</v>
      </c>
    </row>
    <row r="12" spans="1:3">
      <c r="A12" s="4" t="s">
        <v>1076</v>
      </c>
    </row>
    <row r="13" spans="1:3">
      <c r="A13" s="3" t="s">
        <v>1070</v>
      </c>
    </row>
    <row r="14" spans="1:3">
      <c r="A14" s="4" t="s">
        <v>1073</v>
      </c>
      <c r="B14" s="4" t="s">
        <v>705</v>
      </c>
    </row>
    <row r="15" spans="1:3">
      <c r="A15" s="4" t="s">
        <v>1071</v>
      </c>
      <c r="B15" s="6" t="n">
        <v>10000</v>
      </c>
      <c r="C15" s="6" t="n">
        <v>1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v>
      </c>
      <c r="B1" s="2" t="s">
        <v>1</v>
      </c>
    </row>
    <row r="2" spans="1:2">
      <c r="B2" s="2" t="s">
        <v>31</v>
      </c>
    </row>
    <row r="3" spans="1:2">
      <c r="A3" s="3" t="s">
        <v>157</v>
      </c>
    </row>
    <row r="4" spans="1:2">
      <c r="A4" s="4" t="s">
        <v>34</v>
      </c>
      <c r="B4" s="4" t="s">
        <v>15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7</v>
      </c>
      <c r="B1" s="2" t="s">
        <v>462</v>
      </c>
      <c r="C1" s="2" t="s">
        <v>31</v>
      </c>
      <c r="D1" s="2" t="s">
        <v>32</v>
      </c>
    </row>
    <row r="2" spans="1:4">
      <c r="A2" s="3" t="s">
        <v>1078</v>
      </c>
    </row>
    <row r="3" spans="1:4">
      <c r="A3" s="4" t="s">
        <v>1079</v>
      </c>
      <c r="C3" s="6" t="n">
        <v>90770</v>
      </c>
      <c r="D3" s="6" t="n">
        <v>98094</v>
      </c>
    </row>
    <row r="4" spans="1:4">
      <c r="A4" s="4" t="s">
        <v>1080</v>
      </c>
      <c r="C4" s="5" t="n">
        <v>200502</v>
      </c>
      <c r="D4" s="5" t="n">
        <v>176963</v>
      </c>
    </row>
    <row r="5" spans="1:4">
      <c r="A5" s="4" t="s">
        <v>475</v>
      </c>
      <c r="C5" s="5" t="n">
        <v>88552</v>
      </c>
      <c r="D5" s="5" t="n">
        <v>66120</v>
      </c>
    </row>
    <row r="6" spans="1:4">
      <c r="A6" s="4" t="s">
        <v>464</v>
      </c>
      <c r="C6" s="5" t="n">
        <v>5304</v>
      </c>
    </row>
    <row r="7" spans="1:4">
      <c r="A7" s="4" t="s">
        <v>1081</v>
      </c>
      <c r="C7" s="5" t="n">
        <v>11280</v>
      </c>
      <c r="D7" s="5" t="n">
        <v>6646</v>
      </c>
    </row>
    <row r="8" spans="1:4">
      <c r="A8" s="4" t="s">
        <v>755</v>
      </c>
      <c r="C8" s="5" t="n">
        <v>3461</v>
      </c>
      <c r="D8" s="5" t="n">
        <v>2696</v>
      </c>
    </row>
    <row r="9" spans="1:4">
      <c r="A9" s="4" t="s">
        <v>62</v>
      </c>
      <c r="C9" s="5" t="n">
        <v>399869</v>
      </c>
      <c r="D9" s="6" t="n">
        <v>350519</v>
      </c>
    </row>
    <row r="10" spans="1:4">
      <c r="A10" s="4" t="s">
        <v>465</v>
      </c>
      <c r="C10" s="5" t="n">
        <v>-4542</v>
      </c>
    </row>
    <row r="11" spans="1:4">
      <c r="A11" s="4" t="s">
        <v>1082</v>
      </c>
      <c r="C11" s="6" t="n">
        <v>42300</v>
      </c>
    </row>
    <row r="12" spans="1:4">
      <c r="A12" s="4" t="s">
        <v>481</v>
      </c>
    </row>
    <row r="13" spans="1:4">
      <c r="A13" s="3" t="s">
        <v>1078</v>
      </c>
    </row>
    <row r="14" spans="1:4">
      <c r="A14" s="4" t="s">
        <v>464</v>
      </c>
      <c r="B14" s="6" t="n">
        <v>6900</v>
      </c>
    </row>
    <row r="15" spans="1:4">
      <c r="A15" s="4" t="s">
        <v>62</v>
      </c>
      <c r="B15" s="5" t="n">
        <v>4700</v>
      </c>
    </row>
    <row r="16" spans="1:4">
      <c r="A16" s="4" t="s">
        <v>465</v>
      </c>
      <c r="B16" s="6" t="n">
        <v>180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1083</v>
      </c>
      <c r="B1" s="2" t="s">
        <v>1</v>
      </c>
    </row>
    <row r="2" spans="1:4">
      <c r="B2" s="2" t="s">
        <v>31</v>
      </c>
      <c r="C2" s="2" t="s">
        <v>32</v>
      </c>
      <c r="D2" s="2" t="s">
        <v>69</v>
      </c>
    </row>
    <row r="3" spans="1:4">
      <c r="A3" s="3" t="s">
        <v>181</v>
      </c>
    </row>
    <row r="4" spans="1:4">
      <c r="A4" s="4" t="s">
        <v>1084</v>
      </c>
      <c r="B4" s="6" t="n">
        <v>29170</v>
      </c>
      <c r="C4" s="6" t="n">
        <v>27097</v>
      </c>
      <c r="D4" s="6" t="n">
        <v>2937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G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85</v>
      </c>
      <c r="B1" s="2" t="s">
        <v>1</v>
      </c>
    </row>
    <row r="2" spans="1:7">
      <c r="B2" s="2" t="s">
        <v>31</v>
      </c>
      <c r="C2" s="2" t="s">
        <v>32</v>
      </c>
      <c r="D2" s="2" t="s">
        <v>69</v>
      </c>
      <c r="E2" s="2" t="s">
        <v>31</v>
      </c>
      <c r="F2" s="2" t="s">
        <v>32</v>
      </c>
      <c r="G2" s="2" t="s">
        <v>69</v>
      </c>
    </row>
    <row r="3" spans="1:7">
      <c r="A3" s="3" t="s">
        <v>1086</v>
      </c>
    </row>
    <row r="4" spans="1:7">
      <c r="A4" s="4" t="s">
        <v>56</v>
      </c>
      <c r="E4" s="6" t="n">
        <v>139049</v>
      </c>
      <c r="F4" s="6" t="n">
        <v>82658</v>
      </c>
    </row>
    <row r="5" spans="1:7">
      <c r="A5" s="4" t="s">
        <v>37</v>
      </c>
      <c r="E5" s="5" t="n">
        <v>51666</v>
      </c>
      <c r="F5" s="5" t="n">
        <v>40717</v>
      </c>
    </row>
    <row r="6" spans="1:7">
      <c r="A6" s="4" t="s">
        <v>1087</v>
      </c>
      <c r="B6" s="6" t="n">
        <v>-41941</v>
      </c>
      <c r="C6" s="6" t="n">
        <v>-71937</v>
      </c>
      <c r="D6" s="6" t="n">
        <v>-71937</v>
      </c>
      <c r="E6" s="5" t="n">
        <v>-87383</v>
      </c>
      <c r="F6" s="5" t="n">
        <v>-41941</v>
      </c>
      <c r="G6" s="6" t="n">
        <v>-71937</v>
      </c>
    </row>
    <row r="7" spans="1:7">
      <c r="A7" s="3" t="s">
        <v>1088</v>
      </c>
    </row>
    <row r="8" spans="1:7">
      <c r="A8" s="4" t="s">
        <v>1089</v>
      </c>
      <c r="B8" s="5" t="n">
        <v>-41941</v>
      </c>
      <c r="C8" s="5" t="n">
        <v>-71937</v>
      </c>
    </row>
    <row r="9" spans="1:7">
      <c r="A9" s="4" t="s">
        <v>1090</v>
      </c>
      <c r="B9" s="5" t="n">
        <v>-7923</v>
      </c>
      <c r="C9" s="5" t="n">
        <v>0</v>
      </c>
    </row>
    <row r="10" spans="1:7">
      <c r="A10" s="4" t="s">
        <v>695</v>
      </c>
      <c r="B10" s="5" t="n">
        <v>1563</v>
      </c>
      <c r="C10" s="5" t="n">
        <v>-578</v>
      </c>
    </row>
    <row r="11" spans="1:7">
      <c r="A11" s="4" t="s">
        <v>1091</v>
      </c>
      <c r="B11" s="5" t="n">
        <v>8093</v>
      </c>
      <c r="C11" s="5" t="n">
        <v>5596</v>
      </c>
    </row>
    <row r="12" spans="1:7">
      <c r="A12" s="4" t="s">
        <v>1092</v>
      </c>
      <c r="B12" s="5" t="n">
        <v>6942</v>
      </c>
      <c r="C12" s="5" t="n">
        <v>5833</v>
      </c>
    </row>
    <row r="13" spans="1:7">
      <c r="A13" s="4" t="s">
        <v>1093</v>
      </c>
      <c r="B13" s="5" t="n">
        <v>1151</v>
      </c>
      <c r="C13" s="5" t="n">
        <v>-237</v>
      </c>
    </row>
    <row r="14" spans="1:7">
      <c r="A14" s="4" t="s">
        <v>1094</v>
      </c>
      <c r="B14" s="5" t="n">
        <v>-47175</v>
      </c>
      <c r="C14" s="5" t="n">
        <v>24978</v>
      </c>
      <c r="D14" s="5" t="n">
        <v>19976</v>
      </c>
    </row>
    <row r="15" spans="1:7">
      <c r="A15" s="4" t="s">
        <v>1095</v>
      </c>
      <c r="B15" s="5" t="n">
        <v>-87383</v>
      </c>
      <c r="C15" s="5" t="n">
        <v>-41941</v>
      </c>
      <c r="D15" s="5" t="n">
        <v>-71937</v>
      </c>
    </row>
    <row r="16" spans="1:7">
      <c r="A16" s="4" t="s">
        <v>1096</v>
      </c>
    </row>
    <row r="17" spans="1:7">
      <c r="A17" s="3" t="s">
        <v>1086</v>
      </c>
    </row>
    <row r="18" spans="1:7">
      <c r="A18" s="4" t="s">
        <v>1087</v>
      </c>
      <c r="B18" s="5" t="n">
        <v>-41941</v>
      </c>
      <c r="C18" s="5" t="n">
        <v>-71937</v>
      </c>
      <c r="D18" s="5" t="n">
        <v>-71937</v>
      </c>
      <c r="F18" s="5" t="n">
        <v>-41941</v>
      </c>
      <c r="G18" s="5" t="n">
        <v>-71937</v>
      </c>
    </row>
    <row r="19" spans="1:7">
      <c r="A19" s="3" t="s">
        <v>1088</v>
      </c>
    </row>
    <row r="20" spans="1:7">
      <c r="A20" s="4" t="s">
        <v>1089</v>
      </c>
      <c r="B20" s="5" t="n">
        <v>-41941</v>
      </c>
      <c r="C20" s="5" t="n">
        <v>-71937</v>
      </c>
    </row>
    <row r="21" spans="1:7">
      <c r="A21" s="4" t="s">
        <v>1090</v>
      </c>
      <c r="B21" s="5" t="n">
        <v>-7923</v>
      </c>
    </row>
    <row r="22" spans="1:7">
      <c r="A22" s="4" t="s">
        <v>695</v>
      </c>
      <c r="B22" s="5" t="n">
        <v>1563</v>
      </c>
      <c r="C22" s="5" t="n">
        <v>-578</v>
      </c>
    </row>
    <row r="23" spans="1:7">
      <c r="A23" s="4" t="s">
        <v>1091</v>
      </c>
      <c r="B23" s="5" t="n">
        <v>8093</v>
      </c>
      <c r="C23" s="5" t="n">
        <v>5596</v>
      </c>
    </row>
    <row r="24" spans="1:7">
      <c r="A24" s="4" t="s">
        <v>1094</v>
      </c>
      <c r="B24" s="5" t="n">
        <v>-47175</v>
      </c>
      <c r="C24" s="5" t="n">
        <v>24978</v>
      </c>
    </row>
    <row r="25" spans="1:7">
      <c r="A25" s="4" t="s">
        <v>1095</v>
      </c>
      <c r="C25" s="5" t="n">
        <v>-41941</v>
      </c>
      <c r="D25" s="6" t="n">
        <v>-71937</v>
      </c>
    </row>
    <row r="26" spans="1:7">
      <c r="A26" s="4" t="s">
        <v>1097</v>
      </c>
    </row>
    <row r="27" spans="1:7">
      <c r="A27" s="3" t="s">
        <v>1086</v>
      </c>
    </row>
    <row r="28" spans="1:7">
      <c r="A28" s="4" t="s">
        <v>56</v>
      </c>
      <c r="E28" s="5" t="n">
        <v>257085</v>
      </c>
      <c r="F28" s="5" t="n">
        <v>137514</v>
      </c>
      <c r="G28" s="5" t="n">
        <v>148960</v>
      </c>
    </row>
    <row r="29" spans="1:7">
      <c r="A29" s="3" t="s">
        <v>1088</v>
      </c>
    </row>
    <row r="30" spans="1:7">
      <c r="A30" s="4" t="s">
        <v>1090</v>
      </c>
      <c r="B30" s="5" t="n">
        <v>-12326</v>
      </c>
    </row>
    <row r="31" spans="1:7">
      <c r="A31" s="4" t="s">
        <v>695</v>
      </c>
      <c r="B31" s="5" t="n">
        <v>-2139</v>
      </c>
      <c r="C31" s="5" t="n">
        <v>2</v>
      </c>
    </row>
    <row r="32" spans="1:7">
      <c r="A32" s="4" t="s">
        <v>1091</v>
      </c>
      <c r="B32" s="5" t="n">
        <v>-2901</v>
      </c>
      <c r="C32" s="5" t="n">
        <v>-237</v>
      </c>
    </row>
    <row r="33" spans="1:7">
      <c r="A33" s="4" t="s">
        <v>1094</v>
      </c>
      <c r="B33" s="5" t="n">
        <v>-102205</v>
      </c>
      <c r="C33" s="5" t="n">
        <v>11681</v>
      </c>
    </row>
    <row r="34" spans="1:7">
      <c r="A34" s="4" t="s">
        <v>1098</v>
      </c>
    </row>
    <row r="35" spans="1:7">
      <c r="A35" s="3" t="s">
        <v>1086</v>
      </c>
    </row>
    <row r="36" spans="1:7">
      <c r="A36" s="4" t="s">
        <v>56</v>
      </c>
      <c r="E36" s="5" t="n">
        <v>79800</v>
      </c>
      <c r="F36" s="5" t="n">
        <v>42828</v>
      </c>
      <c r="G36" s="5" t="n">
        <v>33616</v>
      </c>
    </row>
    <row r="37" spans="1:7">
      <c r="A37" s="3" t="s">
        <v>1088</v>
      </c>
    </row>
    <row r="38" spans="1:7">
      <c r="A38" s="4" t="s">
        <v>1090</v>
      </c>
      <c r="B38" s="5" t="n">
        <v>0</v>
      </c>
    </row>
    <row r="39" spans="1:7">
      <c r="A39" s="4" t="s">
        <v>695</v>
      </c>
      <c r="B39" s="5" t="n">
        <v>-1840</v>
      </c>
      <c r="C39" s="5" t="n">
        <v>-27</v>
      </c>
    </row>
    <row r="40" spans="1:7">
      <c r="A40" s="4" t="s">
        <v>1091</v>
      </c>
      <c r="B40" s="5" t="n">
        <v>0</v>
      </c>
      <c r="C40" s="5" t="n">
        <v>0</v>
      </c>
    </row>
    <row r="41" spans="1:7">
      <c r="A41" s="4" t="s">
        <v>1094</v>
      </c>
      <c r="B41" s="5" t="n">
        <v>-35132</v>
      </c>
      <c r="C41" s="5" t="n">
        <v>-9185</v>
      </c>
    </row>
    <row r="42" spans="1:7">
      <c r="A42" s="4" t="s">
        <v>1099</v>
      </c>
    </row>
    <row r="43" spans="1:7">
      <c r="A43" s="3" t="s">
        <v>1086</v>
      </c>
    </row>
    <row r="44" spans="1:7">
      <c r="A44" s="4" t="s">
        <v>56</v>
      </c>
      <c r="E44" s="5" t="n">
        <v>66442</v>
      </c>
      <c r="F44" s="5" t="n">
        <v>57084</v>
      </c>
      <c r="G44" s="5" t="n">
        <v>49807</v>
      </c>
    </row>
    <row r="45" spans="1:7">
      <c r="A45" s="3" t="s">
        <v>1088</v>
      </c>
    </row>
    <row r="46" spans="1:7">
      <c r="A46" s="4" t="s">
        <v>1090</v>
      </c>
      <c r="B46" s="5" t="n">
        <v>0</v>
      </c>
    </row>
    <row r="47" spans="1:7">
      <c r="A47" s="4" t="s">
        <v>695</v>
      </c>
      <c r="B47" s="5" t="n">
        <v>-73</v>
      </c>
      <c r="C47" s="5" t="n">
        <v>2</v>
      </c>
    </row>
    <row r="48" spans="1:7">
      <c r="A48" s="4" t="s">
        <v>1091</v>
      </c>
      <c r="B48" s="5" t="n">
        <v>0</v>
      </c>
      <c r="C48" s="5" t="n">
        <v>0</v>
      </c>
    </row>
    <row r="49" spans="1:7">
      <c r="A49" s="4" t="s">
        <v>1094</v>
      </c>
      <c r="B49" s="5" t="n">
        <v>-9285</v>
      </c>
      <c r="C49" s="5" t="n">
        <v>-7279</v>
      </c>
    </row>
    <row r="50" spans="1:7">
      <c r="A50" s="4" t="s">
        <v>1100</v>
      </c>
    </row>
    <row r="51" spans="1:7">
      <c r="A51" s="3" t="s">
        <v>1086</v>
      </c>
    </row>
    <row r="52" spans="1:7">
      <c r="A52" s="4" t="s">
        <v>56</v>
      </c>
      <c r="E52" s="5" t="n">
        <v>3012</v>
      </c>
      <c r="F52" s="5" t="n">
        <v>2857</v>
      </c>
      <c r="G52" s="5" t="n">
        <v>2815</v>
      </c>
    </row>
    <row r="53" spans="1:7">
      <c r="A53" s="3" t="s">
        <v>1088</v>
      </c>
    </row>
    <row r="54" spans="1:7">
      <c r="A54" s="4" t="s">
        <v>1090</v>
      </c>
      <c r="B54" s="5" t="n">
        <v>0</v>
      </c>
    </row>
    <row r="55" spans="1:7">
      <c r="A55" s="4" t="s">
        <v>695</v>
      </c>
      <c r="B55" s="5" t="n">
        <v>0</v>
      </c>
      <c r="C55" s="5" t="n">
        <v>26</v>
      </c>
    </row>
    <row r="56" spans="1:7">
      <c r="A56" s="4" t="s">
        <v>1091</v>
      </c>
      <c r="B56" s="5" t="n">
        <v>0</v>
      </c>
      <c r="C56" s="5" t="n">
        <v>0</v>
      </c>
    </row>
    <row r="57" spans="1:7">
      <c r="A57" s="4" t="s">
        <v>1094</v>
      </c>
      <c r="B57" s="5" t="n">
        <v>-155</v>
      </c>
      <c r="C57" s="5" t="n">
        <v>-68</v>
      </c>
    </row>
    <row r="58" spans="1:7">
      <c r="A58" s="4" t="s">
        <v>1101</v>
      </c>
    </row>
    <row r="59" spans="1:7">
      <c r="A59" s="3" t="s">
        <v>1086</v>
      </c>
    </row>
    <row r="60" spans="1:7">
      <c r="A60" s="4" t="s">
        <v>56</v>
      </c>
      <c r="E60" s="5" t="n">
        <v>84978</v>
      </c>
      <c r="F60" s="5" t="n">
        <v>33858</v>
      </c>
      <c r="G60" s="5" t="n">
        <v>61616</v>
      </c>
    </row>
    <row r="61" spans="1:7">
      <c r="A61" s="3" t="s">
        <v>1088</v>
      </c>
    </row>
    <row r="62" spans="1:7">
      <c r="A62" s="4" t="s">
        <v>1090</v>
      </c>
      <c r="B62" s="5" t="n">
        <v>0</v>
      </c>
    </row>
    <row r="63" spans="1:7">
      <c r="A63" s="4" t="s">
        <v>695</v>
      </c>
      <c r="B63" s="5" t="n">
        <v>-226</v>
      </c>
      <c r="C63" s="5" t="n">
        <v>-323</v>
      </c>
    </row>
    <row r="64" spans="1:7">
      <c r="A64" s="4" t="s">
        <v>1091</v>
      </c>
      <c r="B64" s="5" t="n">
        <v>-2901</v>
      </c>
      <c r="C64" s="5" t="n">
        <v>-237</v>
      </c>
    </row>
    <row r="65" spans="1:7">
      <c r="A65" s="4" t="s">
        <v>1094</v>
      </c>
      <c r="B65" s="5" t="n">
        <v>-47993</v>
      </c>
      <c r="C65" s="5" t="n">
        <v>28318</v>
      </c>
    </row>
    <row r="66" spans="1:7">
      <c r="A66" s="4" t="s">
        <v>1102</v>
      </c>
    </row>
    <row r="67" spans="1:7">
      <c r="A67" s="3" t="s">
        <v>1086</v>
      </c>
    </row>
    <row r="68" spans="1:7">
      <c r="A68" s="4" t="s">
        <v>56</v>
      </c>
      <c r="E68" s="5" t="n">
        <v>13805</v>
      </c>
      <c r="F68" s="5" t="n">
        <v>0</v>
      </c>
    </row>
    <row r="69" spans="1:7">
      <c r="A69" s="3" t="s">
        <v>1088</v>
      </c>
    </row>
    <row r="70" spans="1:7">
      <c r="A70" s="4" t="s">
        <v>1090</v>
      </c>
      <c r="B70" s="5" t="n">
        <v>-10743</v>
      </c>
    </row>
    <row r="71" spans="1:7">
      <c r="A71" s="4" t="s">
        <v>695</v>
      </c>
      <c r="B71" s="5" t="n">
        <v>0</v>
      </c>
    </row>
    <row r="72" spans="1:7">
      <c r="A72" s="4" t="s">
        <v>1091</v>
      </c>
      <c r="B72" s="5" t="n">
        <v>0</v>
      </c>
    </row>
    <row r="73" spans="1:7">
      <c r="A73" s="4" t="s">
        <v>1094</v>
      </c>
      <c r="B73" s="5" t="n">
        <v>-3062</v>
      </c>
    </row>
    <row r="74" spans="1:7">
      <c r="A74" s="4" t="s">
        <v>1103</v>
      </c>
    </row>
    <row r="75" spans="1:7">
      <c r="A75" s="3" t="s">
        <v>1086</v>
      </c>
    </row>
    <row r="76" spans="1:7">
      <c r="A76" s="4" t="s">
        <v>56</v>
      </c>
      <c r="E76" s="5" t="n">
        <v>6940</v>
      </c>
      <c r="F76" s="5" t="n">
        <v>0</v>
      </c>
    </row>
    <row r="77" spans="1:7">
      <c r="A77" s="3" t="s">
        <v>1088</v>
      </c>
    </row>
    <row r="78" spans="1:7">
      <c r="A78" s="4" t="s">
        <v>1090</v>
      </c>
      <c r="B78" s="5" t="n">
        <v>-1165</v>
      </c>
    </row>
    <row r="79" spans="1:7">
      <c r="A79" s="4" t="s">
        <v>695</v>
      </c>
      <c r="B79" s="5" t="n">
        <v>0</v>
      </c>
    </row>
    <row r="80" spans="1:7">
      <c r="A80" s="4" t="s">
        <v>1091</v>
      </c>
      <c r="B80" s="5" t="n">
        <v>0</v>
      </c>
    </row>
    <row r="81" spans="1:7">
      <c r="A81" s="4" t="s">
        <v>1094</v>
      </c>
      <c r="B81" s="5" t="n">
        <v>-5775</v>
      </c>
    </row>
    <row r="82" spans="1:7">
      <c r="A82" s="4" t="s">
        <v>1104</v>
      </c>
    </row>
    <row r="83" spans="1:7">
      <c r="A83" s="3" t="s">
        <v>1086</v>
      </c>
    </row>
    <row r="84" spans="1:7">
      <c r="A84" s="4" t="s">
        <v>56</v>
      </c>
      <c r="E84" s="5" t="n">
        <v>2108</v>
      </c>
      <c r="F84" s="5" t="n">
        <v>887</v>
      </c>
      <c r="G84" s="5" t="n">
        <v>1106</v>
      </c>
    </row>
    <row r="85" spans="1:7">
      <c r="A85" s="3" t="s">
        <v>1088</v>
      </c>
    </row>
    <row r="86" spans="1:7">
      <c r="A86" s="4" t="s">
        <v>1090</v>
      </c>
      <c r="B86" s="5" t="n">
        <v>-418</v>
      </c>
    </row>
    <row r="87" spans="1:7">
      <c r="A87" s="4" t="s">
        <v>695</v>
      </c>
      <c r="B87" s="5" t="n">
        <v>0</v>
      </c>
      <c r="C87" s="5" t="n">
        <v>324</v>
      </c>
    </row>
    <row r="88" spans="1:7">
      <c r="A88" s="4" t="s">
        <v>1091</v>
      </c>
      <c r="B88" s="5" t="n">
        <v>0</v>
      </c>
      <c r="C88" s="5" t="n">
        <v>0</v>
      </c>
    </row>
    <row r="89" spans="1:7">
      <c r="A89" s="4" t="s">
        <v>1094</v>
      </c>
      <c r="B89" s="5" t="n">
        <v>-803</v>
      </c>
      <c r="C89" s="5" t="n">
        <v>-105</v>
      </c>
    </row>
    <row r="90" spans="1:7">
      <c r="A90" s="4" t="s">
        <v>1105</v>
      </c>
    </row>
    <row r="91" spans="1:7">
      <c r="A91" s="3" t="s">
        <v>1086</v>
      </c>
    </row>
    <row r="92" spans="1:7">
      <c r="A92" s="4" t="s">
        <v>37</v>
      </c>
      <c r="E92" s="5" t="n">
        <v>169702</v>
      </c>
      <c r="F92" s="5" t="n">
        <v>95573</v>
      </c>
      <c r="G92" s="5" t="n">
        <v>77023</v>
      </c>
    </row>
    <row r="93" spans="1:7">
      <c r="A93" s="3" t="s">
        <v>1088</v>
      </c>
    </row>
    <row r="94" spans="1:7">
      <c r="A94" s="4" t="s">
        <v>1090</v>
      </c>
      <c r="B94" s="5" t="n">
        <v>4403</v>
      </c>
    </row>
    <row r="95" spans="1:7">
      <c r="A95" s="4" t="s">
        <v>695</v>
      </c>
      <c r="B95" s="5" t="n">
        <v>3702</v>
      </c>
      <c r="C95" s="5" t="n">
        <v>-580</v>
      </c>
    </row>
    <row r="96" spans="1:7">
      <c r="A96" s="4" t="s">
        <v>1091</v>
      </c>
      <c r="B96" s="5" t="n">
        <v>10994</v>
      </c>
      <c r="C96" s="5" t="n">
        <v>5833</v>
      </c>
    </row>
    <row r="97" spans="1:7">
      <c r="A97" s="4" t="s">
        <v>1094</v>
      </c>
      <c r="B97" s="5" t="n">
        <v>55030</v>
      </c>
      <c r="C97" s="5" t="n">
        <v>13297</v>
      </c>
    </row>
    <row r="98" spans="1:7">
      <c r="A98" s="4" t="s">
        <v>1106</v>
      </c>
    </row>
    <row r="99" spans="1:7">
      <c r="A99" s="3" t="s">
        <v>1086</v>
      </c>
    </row>
    <row r="100" spans="1:7">
      <c r="A100" s="4" t="s">
        <v>37</v>
      </c>
      <c r="E100" s="5" t="n">
        <v>16835</v>
      </c>
      <c r="F100" s="5" t="n">
        <v>15730</v>
      </c>
      <c r="G100" s="5" t="n">
        <v>14304</v>
      </c>
    </row>
    <row r="101" spans="1:7">
      <c r="A101" s="3" t="s">
        <v>1088</v>
      </c>
    </row>
    <row r="102" spans="1:7">
      <c r="A102" s="4" t="s">
        <v>1090</v>
      </c>
      <c r="B102" s="5" t="n">
        <v>0</v>
      </c>
    </row>
    <row r="103" spans="1:7">
      <c r="A103" s="4" t="s">
        <v>695</v>
      </c>
      <c r="B103" s="5" t="n">
        <v>8</v>
      </c>
      <c r="C103" s="5" t="n">
        <v>0</v>
      </c>
    </row>
    <row r="104" spans="1:7">
      <c r="A104" s="4" t="s">
        <v>1091</v>
      </c>
      <c r="B104" s="5" t="n">
        <v>0</v>
      </c>
      <c r="C104" s="5" t="n">
        <v>0</v>
      </c>
    </row>
    <row r="105" spans="1:7">
      <c r="A105" s="4" t="s">
        <v>1094</v>
      </c>
      <c r="B105" s="5" t="n">
        <v>1097</v>
      </c>
      <c r="C105" s="5" t="n">
        <v>1426</v>
      </c>
    </row>
    <row r="106" spans="1:7">
      <c r="A106" s="4" t="s">
        <v>1098</v>
      </c>
    </row>
    <row r="107" spans="1:7">
      <c r="A107" s="3" t="s">
        <v>1086</v>
      </c>
    </row>
    <row r="108" spans="1:7">
      <c r="A108" s="4" t="s">
        <v>37</v>
      </c>
      <c r="E108" s="5" t="n">
        <v>27720</v>
      </c>
      <c r="F108" s="5" t="n">
        <v>30556</v>
      </c>
      <c r="G108" s="5" t="n">
        <v>22107</v>
      </c>
    </row>
    <row r="109" spans="1:7">
      <c r="A109" s="3" t="s">
        <v>1088</v>
      </c>
    </row>
    <row r="110" spans="1:7">
      <c r="A110" s="4" t="s">
        <v>1090</v>
      </c>
      <c r="B110" s="5" t="n">
        <v>0</v>
      </c>
    </row>
    <row r="111" spans="1:7">
      <c r="A111" s="4" t="s">
        <v>695</v>
      </c>
      <c r="B111" s="5" t="n">
        <v>69</v>
      </c>
      <c r="C111" s="5" t="n">
        <v>-54</v>
      </c>
    </row>
    <row r="112" spans="1:7">
      <c r="A112" s="4" t="s">
        <v>1091</v>
      </c>
      <c r="B112" s="5" t="n">
        <v>0</v>
      </c>
      <c r="C112" s="5" t="n">
        <v>0</v>
      </c>
    </row>
    <row r="113" spans="1:7">
      <c r="A113" s="4" t="s">
        <v>1094</v>
      </c>
      <c r="B113" s="5" t="n">
        <v>-2905</v>
      </c>
      <c r="C113" s="5" t="n">
        <v>8503</v>
      </c>
    </row>
    <row r="114" spans="1:7">
      <c r="A114" s="4" t="s">
        <v>1107</v>
      </c>
    </row>
    <row r="115" spans="1:7">
      <c r="A115" s="3" t="s">
        <v>1086</v>
      </c>
    </row>
    <row r="116" spans="1:7">
      <c r="A116" s="4" t="s">
        <v>37</v>
      </c>
      <c r="E116" s="5" t="n">
        <v>48341</v>
      </c>
      <c r="F116" s="5" t="n">
        <v>33910</v>
      </c>
      <c r="G116" s="5" t="n">
        <v>28731</v>
      </c>
    </row>
    <row r="117" spans="1:7">
      <c r="A117" s="3" t="s">
        <v>1088</v>
      </c>
    </row>
    <row r="118" spans="1:7">
      <c r="A118" s="4" t="s">
        <v>1090</v>
      </c>
      <c r="B118" s="5" t="n">
        <v>0</v>
      </c>
    </row>
    <row r="119" spans="1:7">
      <c r="A119" s="4" t="s">
        <v>695</v>
      </c>
      <c r="B119" s="5" t="n">
        <v>462</v>
      </c>
      <c r="C119" s="5" t="n">
        <v>-393</v>
      </c>
    </row>
    <row r="120" spans="1:7">
      <c r="A120" s="4" t="s">
        <v>1091</v>
      </c>
      <c r="B120" s="5" t="n">
        <v>0</v>
      </c>
      <c r="C120" s="5" t="n">
        <v>0</v>
      </c>
    </row>
    <row r="121" spans="1:7">
      <c r="A121" s="4" t="s">
        <v>1094</v>
      </c>
      <c r="B121" s="5" t="n">
        <v>13969</v>
      </c>
      <c r="C121" s="5" t="n">
        <v>5572</v>
      </c>
    </row>
    <row r="122" spans="1:7">
      <c r="A122" s="4" t="s">
        <v>1108</v>
      </c>
    </row>
    <row r="123" spans="1:7">
      <c r="A123" s="3" t="s">
        <v>1086</v>
      </c>
    </row>
    <row r="124" spans="1:7">
      <c r="A124" s="4" t="s">
        <v>37</v>
      </c>
      <c r="E124" s="5" t="n">
        <v>43140</v>
      </c>
      <c r="F124" s="5" t="n">
        <v>5892</v>
      </c>
      <c r="G124" s="5" t="n">
        <v>10736</v>
      </c>
    </row>
    <row r="125" spans="1:7">
      <c r="A125" s="3" t="s">
        <v>1088</v>
      </c>
    </row>
    <row r="126" spans="1:7">
      <c r="A126" s="4" t="s">
        <v>1090</v>
      </c>
      <c r="B126" s="5" t="n">
        <v>0</v>
      </c>
    </row>
    <row r="127" spans="1:7">
      <c r="A127" s="4" t="s">
        <v>695</v>
      </c>
      <c r="B127" s="5" t="n">
        <v>2631</v>
      </c>
      <c r="C127" s="5" t="n">
        <v>-131</v>
      </c>
    </row>
    <row r="128" spans="1:7">
      <c r="A128" s="4" t="s">
        <v>1091</v>
      </c>
      <c r="B128" s="5" t="n">
        <v>0</v>
      </c>
      <c r="C128" s="5" t="n">
        <v>0</v>
      </c>
    </row>
    <row r="129" spans="1:7">
      <c r="A129" s="4" t="s">
        <v>1094</v>
      </c>
      <c r="B129" s="5" t="n">
        <v>34617</v>
      </c>
      <c r="C129" s="5" t="n">
        <v>-4713</v>
      </c>
    </row>
    <row r="130" spans="1:7">
      <c r="A130" s="4" t="s">
        <v>1109</v>
      </c>
    </row>
    <row r="131" spans="1:7">
      <c r="A131" s="3" t="s">
        <v>1086</v>
      </c>
    </row>
    <row r="132" spans="1:7">
      <c r="A132" s="4" t="s">
        <v>37</v>
      </c>
      <c r="E132" s="5" t="n">
        <v>16828</v>
      </c>
      <c r="F132" s="5" t="n">
        <v>8187</v>
      </c>
      <c r="G132" s="5" t="n">
        <v>0</v>
      </c>
    </row>
    <row r="133" spans="1:7">
      <c r="A133" s="3" t="s">
        <v>1088</v>
      </c>
    </row>
    <row r="134" spans="1:7">
      <c r="A134" s="4" t="s">
        <v>1090</v>
      </c>
      <c r="B134" s="5" t="n">
        <v>0</v>
      </c>
    </row>
    <row r="135" spans="1:7">
      <c r="A135" s="4" t="s">
        <v>695</v>
      </c>
      <c r="B135" s="5" t="n">
        <v>0</v>
      </c>
      <c r="C135" s="5" t="n">
        <v>0</v>
      </c>
    </row>
    <row r="136" spans="1:7">
      <c r="A136" s="4" t="s">
        <v>1091</v>
      </c>
      <c r="B136" s="5" t="n">
        <v>6942</v>
      </c>
      <c r="C136" s="5" t="n">
        <v>5833</v>
      </c>
    </row>
    <row r="137" spans="1:7">
      <c r="A137" s="4" t="s">
        <v>1094</v>
      </c>
      <c r="B137" s="5" t="n">
        <v>1699</v>
      </c>
      <c r="C137" s="5" t="n">
        <v>2354</v>
      </c>
    </row>
    <row r="138" spans="1:7">
      <c r="A138" s="4" t="s">
        <v>1110</v>
      </c>
    </row>
    <row r="139" spans="1:7">
      <c r="A139" s="3" t="s">
        <v>1086</v>
      </c>
    </row>
    <row r="140" spans="1:7">
      <c r="A140" s="4" t="s">
        <v>37</v>
      </c>
      <c r="E140" s="5" t="n">
        <v>4052</v>
      </c>
      <c r="F140" s="5" t="n">
        <v>0</v>
      </c>
    </row>
    <row r="141" spans="1:7">
      <c r="A141" s="3" t="s">
        <v>1088</v>
      </c>
    </row>
    <row r="142" spans="1:7">
      <c r="A142" s="4" t="s">
        <v>1090</v>
      </c>
      <c r="B142" s="5" t="n">
        <v>0</v>
      </c>
    </row>
    <row r="143" spans="1:7">
      <c r="A143" s="4" t="s">
        <v>695</v>
      </c>
      <c r="B143" s="5" t="n">
        <v>0</v>
      </c>
    </row>
    <row r="144" spans="1:7">
      <c r="A144" s="4" t="s">
        <v>1091</v>
      </c>
      <c r="B144" s="5" t="n">
        <v>4052</v>
      </c>
    </row>
    <row r="145" spans="1:7">
      <c r="A145" s="4" t="s">
        <v>1094</v>
      </c>
      <c r="B145" s="5" t="n">
        <v>0</v>
      </c>
    </row>
    <row r="146" spans="1:7">
      <c r="A146" s="4" t="s">
        <v>1111</v>
      </c>
    </row>
    <row r="147" spans="1:7">
      <c r="A147" s="3" t="s">
        <v>1086</v>
      </c>
    </row>
    <row r="148" spans="1:7">
      <c r="A148" s="4" t="s">
        <v>37</v>
      </c>
      <c r="E148" s="5" t="n">
        <v>1078</v>
      </c>
      <c r="F148" s="5" t="n">
        <v>0</v>
      </c>
    </row>
    <row r="149" spans="1:7">
      <c r="A149" s="3" t="s">
        <v>1088</v>
      </c>
    </row>
    <row r="150" spans="1:7">
      <c r="A150" s="4" t="s">
        <v>1090</v>
      </c>
      <c r="B150" s="5" t="n">
        <v>2004</v>
      </c>
    </row>
    <row r="151" spans="1:7">
      <c r="A151" s="4" t="s">
        <v>695</v>
      </c>
      <c r="B151" s="5" t="n">
        <v>0</v>
      </c>
    </row>
    <row r="152" spans="1:7">
      <c r="A152" s="4" t="s">
        <v>1091</v>
      </c>
      <c r="B152" s="5" t="n">
        <v>0</v>
      </c>
    </row>
    <row r="153" spans="1:7">
      <c r="A153" s="4" t="s">
        <v>1094</v>
      </c>
      <c r="B153" s="5" t="n">
        <v>-926</v>
      </c>
    </row>
    <row r="154" spans="1:7">
      <c r="A154" s="4" t="s">
        <v>1112</v>
      </c>
    </row>
    <row r="155" spans="1:7">
      <c r="A155" s="3" t="s">
        <v>1086</v>
      </c>
    </row>
    <row r="156" spans="1:7">
      <c r="A156" s="4" t="s">
        <v>37</v>
      </c>
      <c r="E156" s="5" t="n">
        <v>7592</v>
      </c>
      <c r="F156" s="5" t="n">
        <v>0</v>
      </c>
    </row>
    <row r="157" spans="1:7">
      <c r="A157" s="3" t="s">
        <v>1088</v>
      </c>
    </row>
    <row r="158" spans="1:7">
      <c r="A158" s="4" t="s">
        <v>1090</v>
      </c>
      <c r="B158" s="5" t="n">
        <v>1296</v>
      </c>
    </row>
    <row r="159" spans="1:7">
      <c r="A159" s="4" t="s">
        <v>695</v>
      </c>
      <c r="B159" s="5" t="n">
        <v>0</v>
      </c>
    </row>
    <row r="160" spans="1:7">
      <c r="A160" s="4" t="s">
        <v>1091</v>
      </c>
      <c r="B160" s="5" t="n">
        <v>0</v>
      </c>
    </row>
    <row r="161" spans="1:7">
      <c r="A161" s="4" t="s">
        <v>1094</v>
      </c>
      <c r="B161" s="5" t="n">
        <v>6296</v>
      </c>
    </row>
    <row r="162" spans="1:7">
      <c r="A162" s="4" t="s">
        <v>1113</v>
      </c>
    </row>
    <row r="163" spans="1:7">
      <c r="A163" s="3" t="s">
        <v>1086</v>
      </c>
    </row>
    <row r="164" spans="1:7">
      <c r="A164" s="4" t="s">
        <v>37</v>
      </c>
      <c r="E164" s="5" t="n">
        <v>1022</v>
      </c>
      <c r="F164" s="5" t="n">
        <v>0</v>
      </c>
    </row>
    <row r="165" spans="1:7">
      <c r="A165" s="3" t="s">
        <v>1088</v>
      </c>
    </row>
    <row r="166" spans="1:7">
      <c r="A166" s="4" t="s">
        <v>1090</v>
      </c>
      <c r="B166" s="5" t="n">
        <v>512</v>
      </c>
    </row>
    <row r="167" spans="1:7">
      <c r="A167" s="4" t="s">
        <v>695</v>
      </c>
      <c r="B167" s="5" t="n">
        <v>0</v>
      </c>
    </row>
    <row r="168" spans="1:7">
      <c r="A168" s="4" t="s">
        <v>1091</v>
      </c>
      <c r="B168" s="5" t="n">
        <v>0</v>
      </c>
    </row>
    <row r="169" spans="1:7">
      <c r="A169" s="4" t="s">
        <v>1094</v>
      </c>
      <c r="B169" s="5" t="n">
        <v>510</v>
      </c>
    </row>
    <row r="170" spans="1:7">
      <c r="A170" s="4" t="s">
        <v>1104</v>
      </c>
    </row>
    <row r="171" spans="1:7">
      <c r="A171" s="3" t="s">
        <v>1086</v>
      </c>
    </row>
    <row r="172" spans="1:7">
      <c r="A172" s="4" t="s">
        <v>37</v>
      </c>
      <c r="E172" s="5" t="n">
        <v>3094</v>
      </c>
      <c r="F172" s="5" t="n">
        <v>1298</v>
      </c>
      <c r="G172" s="6" t="n">
        <v>1145</v>
      </c>
    </row>
    <row r="173" spans="1:7">
      <c r="A173" s="3" t="s">
        <v>1088</v>
      </c>
    </row>
    <row r="174" spans="1:7">
      <c r="A174" s="4" t="s">
        <v>1090</v>
      </c>
      <c r="B174" s="5" t="n">
        <v>591</v>
      </c>
    </row>
    <row r="175" spans="1:7">
      <c r="A175" s="4" t="s">
        <v>695</v>
      </c>
      <c r="B175" s="5" t="n">
        <v>532</v>
      </c>
      <c r="C175" s="5" t="n">
        <v>-2</v>
      </c>
    </row>
    <row r="176" spans="1:7">
      <c r="A176" s="4" t="s">
        <v>1091</v>
      </c>
      <c r="B176" s="5" t="n">
        <v>0</v>
      </c>
      <c r="C176" s="5" t="n">
        <v>0</v>
      </c>
    </row>
    <row r="177" spans="1:7">
      <c r="A177" s="4" t="s">
        <v>1094</v>
      </c>
      <c r="B177" s="6" t="n">
        <v>673</v>
      </c>
      <c r="C177" s="6" t="n">
        <v>155</v>
      </c>
    </row>
    <row r="178" spans="1:7">
      <c r="A178" s="4" t="s">
        <v>1114</v>
      </c>
    </row>
    <row r="179" spans="1:7">
      <c r="A179" s="3" t="s">
        <v>1086</v>
      </c>
    </row>
    <row r="180" spans="1:7">
      <c r="A180" s="4" t="s">
        <v>56</v>
      </c>
      <c r="E180" s="5" t="n">
        <v>-118036</v>
      </c>
      <c r="F180" s="5" t="n">
        <v>-54856</v>
      </c>
    </row>
    <row r="181" spans="1:7">
      <c r="A181" s="4" t="s">
        <v>37</v>
      </c>
      <c r="E181" s="6" t="n">
        <v>-118036</v>
      </c>
      <c r="F181" s="6" t="n">
        <v>-5485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31</v>
      </c>
      <c r="C2" s="2" t="s">
        <v>32</v>
      </c>
      <c r="D2" s="2" t="s">
        <v>69</v>
      </c>
    </row>
    <row r="3" spans="1:4">
      <c r="A3" s="3" t="s">
        <v>1086</v>
      </c>
    </row>
    <row r="4" spans="1:4">
      <c r="A4" s="4" t="s">
        <v>1116</v>
      </c>
      <c r="B4" s="4" t="s">
        <v>1117</v>
      </c>
      <c r="C4" s="4" t="s">
        <v>1117</v>
      </c>
      <c r="D4" s="4" t="s">
        <v>1117</v>
      </c>
    </row>
    <row r="5" spans="1:4">
      <c r="A5" s="4" t="s">
        <v>1118</v>
      </c>
      <c r="B5" s="11" t="n">
        <v>15.9</v>
      </c>
      <c r="C5" s="11" t="n">
        <v>61.3</v>
      </c>
    </row>
    <row r="6" spans="1:4">
      <c r="A6" s="4" t="s">
        <v>1119</v>
      </c>
      <c r="B6" s="6" t="n">
        <v>67</v>
      </c>
      <c r="C6" s="11" t="n">
        <v>237.3</v>
      </c>
    </row>
    <row r="7" spans="1:4">
      <c r="A7" s="4" t="s">
        <v>1120</v>
      </c>
    </row>
    <row r="8" spans="1:4">
      <c r="A8" s="3" t="s">
        <v>1086</v>
      </c>
    </row>
    <row r="9" spans="1:4">
      <c r="A9" s="4" t="s">
        <v>1116</v>
      </c>
      <c r="B9" s="4" t="s">
        <v>1117</v>
      </c>
      <c r="C9" s="4" t="s">
        <v>1117</v>
      </c>
    </row>
    <row r="10" spans="1:4">
      <c r="A10" s="4" t="s">
        <v>1121</v>
      </c>
    </row>
    <row r="11" spans="1:4">
      <c r="A11" s="3" t="s">
        <v>1086</v>
      </c>
    </row>
    <row r="12" spans="1:4">
      <c r="A12" s="4" t="s">
        <v>1116</v>
      </c>
      <c r="B12" s="4" t="s">
        <v>1122</v>
      </c>
      <c r="C12" s="4" t="s">
        <v>1122</v>
      </c>
    </row>
    <row r="13" spans="1:4">
      <c r="A13" s="4" t="s">
        <v>1123</v>
      </c>
    </row>
    <row r="14" spans="1:4">
      <c r="A14" s="3" t="s">
        <v>1086</v>
      </c>
    </row>
    <row r="15" spans="1:4">
      <c r="A15" s="4" t="s">
        <v>1116</v>
      </c>
      <c r="B15" s="4" t="s">
        <v>1124</v>
      </c>
      <c r="C15" s="4" t="s">
        <v>1124</v>
      </c>
    </row>
    <row r="16" spans="1:4">
      <c r="A16" s="4" t="s">
        <v>1125</v>
      </c>
    </row>
    <row r="17" spans="1:4">
      <c r="A17" s="3" t="s">
        <v>1086</v>
      </c>
    </row>
    <row r="18" spans="1:4">
      <c r="A18" s="4" t="s">
        <v>1116</v>
      </c>
      <c r="B18" s="4" t="s">
        <v>768</v>
      </c>
      <c r="C18" s="4" t="s">
        <v>768</v>
      </c>
    </row>
    <row r="19" spans="1:4">
      <c r="A19" s="4" t="s">
        <v>1126</v>
      </c>
    </row>
    <row r="20" spans="1:4">
      <c r="A20" s="3" t="s">
        <v>1086</v>
      </c>
    </row>
    <row r="21" spans="1:4">
      <c r="A21" s="4" t="s">
        <v>1116</v>
      </c>
      <c r="B21" s="4" t="s">
        <v>446</v>
      </c>
      <c r="C21" s="4" t="s">
        <v>446</v>
      </c>
    </row>
    <row r="22" spans="1:4">
      <c r="A22" s="4" t="s">
        <v>1119</v>
      </c>
      <c r="B22" s="11" t="n">
        <v>4.3</v>
      </c>
    </row>
    <row r="23" spans="1:4">
      <c r="A23" s="4" t="s">
        <v>1127</v>
      </c>
    </row>
    <row r="24" spans="1:4">
      <c r="A24" s="3" t="s">
        <v>1086</v>
      </c>
    </row>
    <row r="25" spans="1:4">
      <c r="A25" s="4" t="s">
        <v>1116</v>
      </c>
      <c r="B25" s="4" t="s">
        <v>1122</v>
      </c>
      <c r="C25" s="4" t="s">
        <v>1122</v>
      </c>
    </row>
    <row r="26" spans="1:4">
      <c r="A26" s="4" t="s">
        <v>1128</v>
      </c>
    </row>
    <row r="27" spans="1:4">
      <c r="A27" s="3" t="s">
        <v>1086</v>
      </c>
    </row>
    <row r="28" spans="1:4">
      <c r="A28" s="4" t="s">
        <v>1116</v>
      </c>
      <c r="B28" s="4" t="s">
        <v>1129</v>
      </c>
      <c r="C28" s="4" t="s">
        <v>1129</v>
      </c>
    </row>
    <row r="29" spans="1:4">
      <c r="A29" s="4" t="s">
        <v>1130</v>
      </c>
    </row>
    <row r="30" spans="1:4">
      <c r="A30" s="3" t="s">
        <v>1086</v>
      </c>
    </row>
    <row r="31" spans="1:4">
      <c r="A31" s="4" t="s">
        <v>1116</v>
      </c>
      <c r="B31" s="4" t="s">
        <v>1131</v>
      </c>
      <c r="C31" s="4" t="s">
        <v>1132</v>
      </c>
    </row>
    <row r="32" spans="1:4">
      <c r="A32" s="4" t="s">
        <v>1133</v>
      </c>
    </row>
    <row r="33" spans="1:4">
      <c r="A33" s="3" t="s">
        <v>1086</v>
      </c>
    </row>
    <row r="34" spans="1:4">
      <c r="A34" s="4" t="s">
        <v>1116</v>
      </c>
      <c r="B34" s="4" t="s">
        <v>876</v>
      </c>
      <c r="C34" s="4" t="s">
        <v>1134</v>
      </c>
    </row>
    <row r="35" spans="1:4">
      <c r="A35" s="4" t="s">
        <v>1135</v>
      </c>
    </row>
    <row r="36" spans="1:4">
      <c r="A36" s="3" t="s">
        <v>1086</v>
      </c>
    </row>
    <row r="37" spans="1:4">
      <c r="A37" s="4" t="s">
        <v>1136</v>
      </c>
      <c r="B37" s="11" t="n">
        <v>3.6</v>
      </c>
      <c r="C37" s="11" t="n">
        <v>0.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7</v>
      </c>
      <c r="B1" s="2" t="s">
        <v>1</v>
      </c>
    </row>
    <row r="2" spans="1:4">
      <c r="B2" s="2" t="s">
        <v>31</v>
      </c>
      <c r="C2" s="2" t="s">
        <v>32</v>
      </c>
      <c r="D2" s="2" t="s">
        <v>69</v>
      </c>
    </row>
    <row r="3" spans="1:4">
      <c r="A3" s="3" t="s">
        <v>1086</v>
      </c>
    </row>
    <row r="4" spans="1:4">
      <c r="A4" s="4" t="s">
        <v>56</v>
      </c>
      <c r="B4" s="6" t="n">
        <v>82658</v>
      </c>
    </row>
    <row r="5" spans="1:4">
      <c r="A5" s="4" t="s">
        <v>37</v>
      </c>
      <c r="B5" s="5" t="n">
        <v>-40717</v>
      </c>
    </row>
    <row r="6" spans="1:4">
      <c r="A6" s="4" t="s">
        <v>614</v>
      </c>
      <c r="B6" s="5" t="n">
        <v>7923</v>
      </c>
      <c r="C6" s="6" t="n">
        <v>0</v>
      </c>
    </row>
    <row r="7" spans="1:4">
      <c r="A7" s="4" t="s">
        <v>1138</v>
      </c>
      <c r="B7" s="5" t="n">
        <v>47175</v>
      </c>
      <c r="C7" s="5" t="n">
        <v>-24978</v>
      </c>
      <c r="D7" s="6" t="n">
        <v>-19976</v>
      </c>
    </row>
    <row r="8" spans="1:4">
      <c r="A8" s="4" t="s">
        <v>1139</v>
      </c>
      <c r="B8" s="5" t="n">
        <v>-8093</v>
      </c>
      <c r="C8" s="5" t="n">
        <v>-5596</v>
      </c>
    </row>
    <row r="9" spans="1:4">
      <c r="A9" s="4" t="s">
        <v>695</v>
      </c>
      <c r="B9" s="5" t="n">
        <v>-1563</v>
      </c>
      <c r="C9" s="5" t="n">
        <v>578</v>
      </c>
    </row>
    <row r="10" spans="1:4">
      <c r="A10" s="4" t="s">
        <v>56</v>
      </c>
      <c r="B10" s="5" t="n">
        <v>139049</v>
      </c>
      <c r="C10" s="5" t="n">
        <v>82658</v>
      </c>
    </row>
    <row r="11" spans="1:4">
      <c r="A11" s="4" t="s">
        <v>37</v>
      </c>
      <c r="B11" s="5" t="n">
        <v>-51666</v>
      </c>
      <c r="C11" s="5" t="n">
        <v>-40717</v>
      </c>
    </row>
    <row r="12" spans="1:4">
      <c r="A12" s="4" t="s">
        <v>1087</v>
      </c>
      <c r="B12" s="5" t="n">
        <v>87383</v>
      </c>
      <c r="C12" s="5" t="n">
        <v>41941</v>
      </c>
      <c r="D12" s="5" t="n">
        <v>71937</v>
      </c>
    </row>
    <row r="13" spans="1:4">
      <c r="A13" s="4" t="s">
        <v>1096</v>
      </c>
    </row>
    <row r="14" spans="1:4">
      <c r="A14" s="3" t="s">
        <v>1086</v>
      </c>
    </row>
    <row r="15" spans="1:4">
      <c r="A15" s="4" t="s">
        <v>614</v>
      </c>
      <c r="B15" s="5" t="n">
        <v>7923</v>
      </c>
    </row>
    <row r="16" spans="1:4">
      <c r="A16" s="4" t="s">
        <v>1138</v>
      </c>
      <c r="B16" s="5" t="n">
        <v>47175</v>
      </c>
      <c r="C16" s="5" t="n">
        <v>-24978</v>
      </c>
    </row>
    <row r="17" spans="1:4">
      <c r="A17" s="4" t="s">
        <v>1139</v>
      </c>
      <c r="B17" s="5" t="n">
        <v>-8093</v>
      </c>
      <c r="C17" s="5" t="n">
        <v>-5596</v>
      </c>
    </row>
    <row r="18" spans="1:4">
      <c r="A18" s="4" t="s">
        <v>695</v>
      </c>
      <c r="B18" s="5" t="n">
        <v>-1563</v>
      </c>
      <c r="C18" s="5" t="n">
        <v>578</v>
      </c>
    </row>
    <row r="19" spans="1:4">
      <c r="A19" s="4" t="s">
        <v>1087</v>
      </c>
      <c r="C19" s="5" t="n">
        <v>41941</v>
      </c>
      <c r="D19" s="5" t="n">
        <v>71937</v>
      </c>
    </row>
    <row r="20" spans="1:4">
      <c r="A20" s="4" t="s">
        <v>1097</v>
      </c>
    </row>
    <row r="21" spans="1:4">
      <c r="A21" s="3" t="s">
        <v>1086</v>
      </c>
    </row>
    <row r="22" spans="1:4">
      <c r="A22" s="4" t="s">
        <v>56</v>
      </c>
      <c r="B22" s="5" t="n">
        <v>137514</v>
      </c>
      <c r="C22" s="5" t="n">
        <v>148960</v>
      </c>
    </row>
    <row r="23" spans="1:4">
      <c r="A23" s="4" t="s">
        <v>614</v>
      </c>
      <c r="B23" s="5" t="n">
        <v>12326</v>
      </c>
    </row>
    <row r="24" spans="1:4">
      <c r="A24" s="4" t="s">
        <v>1138</v>
      </c>
      <c r="B24" s="5" t="n">
        <v>102205</v>
      </c>
      <c r="C24" s="5" t="n">
        <v>-11681</v>
      </c>
    </row>
    <row r="25" spans="1:4">
      <c r="A25" s="4" t="s">
        <v>1139</v>
      </c>
      <c r="B25" s="5" t="n">
        <v>2901</v>
      </c>
      <c r="C25" s="5" t="n">
        <v>237</v>
      </c>
    </row>
    <row r="26" spans="1:4">
      <c r="A26" s="4" t="s">
        <v>695</v>
      </c>
      <c r="B26" s="5" t="n">
        <v>2139</v>
      </c>
      <c r="C26" s="5" t="n">
        <v>-2</v>
      </c>
    </row>
    <row r="27" spans="1:4">
      <c r="A27" s="4" t="s">
        <v>56</v>
      </c>
      <c r="B27" s="5" t="n">
        <v>257085</v>
      </c>
      <c r="C27" s="5" t="n">
        <v>137514</v>
      </c>
      <c r="D27" s="5" t="n">
        <v>148960</v>
      </c>
    </row>
    <row r="28" spans="1:4">
      <c r="A28" s="4" t="s">
        <v>1098</v>
      </c>
    </row>
    <row r="29" spans="1:4">
      <c r="A29" s="3" t="s">
        <v>1086</v>
      </c>
    </row>
    <row r="30" spans="1:4">
      <c r="A30" s="4" t="s">
        <v>56</v>
      </c>
      <c r="B30" s="5" t="n">
        <v>42828</v>
      </c>
      <c r="C30" s="5" t="n">
        <v>33616</v>
      </c>
    </row>
    <row r="31" spans="1:4">
      <c r="A31" s="4" t="s">
        <v>614</v>
      </c>
      <c r="B31" s="5" t="n">
        <v>0</v>
      </c>
    </row>
    <row r="32" spans="1:4">
      <c r="A32" s="4" t="s">
        <v>1138</v>
      </c>
      <c r="B32" s="5" t="n">
        <v>35132</v>
      </c>
      <c r="C32" s="5" t="n">
        <v>9185</v>
      </c>
    </row>
    <row r="33" spans="1:4">
      <c r="A33" s="4" t="s">
        <v>1139</v>
      </c>
      <c r="B33" s="5" t="n">
        <v>0</v>
      </c>
      <c r="C33" s="5" t="n">
        <v>0</v>
      </c>
    </row>
    <row r="34" spans="1:4">
      <c r="A34" s="4" t="s">
        <v>695</v>
      </c>
      <c r="B34" s="5" t="n">
        <v>1840</v>
      </c>
      <c r="C34" s="5" t="n">
        <v>27</v>
      </c>
    </row>
    <row r="35" spans="1:4">
      <c r="A35" s="4" t="s">
        <v>56</v>
      </c>
      <c r="B35" s="5" t="n">
        <v>79800</v>
      </c>
      <c r="C35" s="5" t="n">
        <v>42828</v>
      </c>
      <c r="D35" s="5" t="n">
        <v>33616</v>
      </c>
    </row>
    <row r="36" spans="1:4">
      <c r="A36" s="4" t="s">
        <v>1099</v>
      </c>
    </row>
    <row r="37" spans="1:4">
      <c r="A37" s="3" t="s">
        <v>1086</v>
      </c>
    </row>
    <row r="38" spans="1:4">
      <c r="A38" s="4" t="s">
        <v>56</v>
      </c>
      <c r="B38" s="5" t="n">
        <v>57084</v>
      </c>
      <c r="C38" s="5" t="n">
        <v>49807</v>
      </c>
    </row>
    <row r="39" spans="1:4">
      <c r="A39" s="4" t="s">
        <v>614</v>
      </c>
      <c r="B39" s="5" t="n">
        <v>0</v>
      </c>
    </row>
    <row r="40" spans="1:4">
      <c r="A40" s="4" t="s">
        <v>1138</v>
      </c>
      <c r="B40" s="5" t="n">
        <v>9285</v>
      </c>
      <c r="C40" s="5" t="n">
        <v>7279</v>
      </c>
    </row>
    <row r="41" spans="1:4">
      <c r="A41" s="4" t="s">
        <v>1139</v>
      </c>
      <c r="B41" s="5" t="n">
        <v>0</v>
      </c>
      <c r="C41" s="5" t="n">
        <v>0</v>
      </c>
    </row>
    <row r="42" spans="1:4">
      <c r="A42" s="4" t="s">
        <v>695</v>
      </c>
      <c r="B42" s="5" t="n">
        <v>73</v>
      </c>
      <c r="C42" s="5" t="n">
        <v>-2</v>
      </c>
    </row>
    <row r="43" spans="1:4">
      <c r="A43" s="4" t="s">
        <v>56</v>
      </c>
      <c r="B43" s="5" t="n">
        <v>66442</v>
      </c>
      <c r="C43" s="5" t="n">
        <v>57084</v>
      </c>
      <c r="D43" s="5" t="n">
        <v>49807</v>
      </c>
    </row>
    <row r="44" spans="1:4">
      <c r="A44" s="4" t="s">
        <v>1100</v>
      </c>
    </row>
    <row r="45" spans="1:4">
      <c r="A45" s="3" t="s">
        <v>1086</v>
      </c>
    </row>
    <row r="46" spans="1:4">
      <c r="A46" s="4" t="s">
        <v>56</v>
      </c>
      <c r="B46" s="5" t="n">
        <v>2857</v>
      </c>
      <c r="C46" s="5" t="n">
        <v>2815</v>
      </c>
    </row>
    <row r="47" spans="1:4">
      <c r="A47" s="4" t="s">
        <v>614</v>
      </c>
      <c r="B47" s="5" t="n">
        <v>0</v>
      </c>
    </row>
    <row r="48" spans="1:4">
      <c r="A48" s="4" t="s">
        <v>1138</v>
      </c>
      <c r="B48" s="5" t="n">
        <v>155</v>
      </c>
      <c r="C48" s="5" t="n">
        <v>68</v>
      </c>
    </row>
    <row r="49" spans="1:4">
      <c r="A49" s="4" t="s">
        <v>1139</v>
      </c>
      <c r="B49" s="5" t="n">
        <v>0</v>
      </c>
      <c r="C49" s="5" t="n">
        <v>0</v>
      </c>
    </row>
    <row r="50" spans="1:4">
      <c r="A50" s="4" t="s">
        <v>695</v>
      </c>
      <c r="B50" s="5" t="n">
        <v>0</v>
      </c>
      <c r="C50" s="5" t="n">
        <v>-26</v>
      </c>
    </row>
    <row r="51" spans="1:4">
      <c r="A51" s="4" t="s">
        <v>56</v>
      </c>
      <c r="B51" s="5" t="n">
        <v>3012</v>
      </c>
      <c r="C51" s="5" t="n">
        <v>2857</v>
      </c>
      <c r="D51" s="5" t="n">
        <v>2815</v>
      </c>
    </row>
    <row r="52" spans="1:4">
      <c r="A52" s="4" t="s">
        <v>1101</v>
      </c>
    </row>
    <row r="53" spans="1:4">
      <c r="A53" s="3" t="s">
        <v>1086</v>
      </c>
    </row>
    <row r="54" spans="1:4">
      <c r="A54" s="4" t="s">
        <v>56</v>
      </c>
      <c r="B54" s="5" t="n">
        <v>33858</v>
      </c>
      <c r="C54" s="5" t="n">
        <v>61616</v>
      </c>
    </row>
    <row r="55" spans="1:4">
      <c r="A55" s="4" t="s">
        <v>614</v>
      </c>
      <c r="B55" s="5" t="n">
        <v>0</v>
      </c>
    </row>
    <row r="56" spans="1:4">
      <c r="A56" s="4" t="s">
        <v>1138</v>
      </c>
      <c r="B56" s="5" t="n">
        <v>47993</v>
      </c>
      <c r="C56" s="5" t="n">
        <v>-28318</v>
      </c>
    </row>
    <row r="57" spans="1:4">
      <c r="A57" s="4" t="s">
        <v>1139</v>
      </c>
      <c r="B57" s="5" t="n">
        <v>2901</v>
      </c>
      <c r="C57" s="5" t="n">
        <v>237</v>
      </c>
    </row>
    <row r="58" spans="1:4">
      <c r="A58" s="4" t="s">
        <v>695</v>
      </c>
      <c r="B58" s="5" t="n">
        <v>226</v>
      </c>
      <c r="C58" s="5" t="n">
        <v>323</v>
      </c>
    </row>
    <row r="59" spans="1:4">
      <c r="A59" s="4" t="s">
        <v>56</v>
      </c>
      <c r="B59" s="5" t="n">
        <v>84978</v>
      </c>
      <c r="C59" s="5" t="n">
        <v>33858</v>
      </c>
      <c r="D59" s="5" t="n">
        <v>61616</v>
      </c>
    </row>
    <row r="60" spans="1:4">
      <c r="A60" s="4" t="s">
        <v>1102</v>
      </c>
    </row>
    <row r="61" spans="1:4">
      <c r="A61" s="3" t="s">
        <v>1086</v>
      </c>
    </row>
    <row r="62" spans="1:4">
      <c r="A62" s="4" t="s">
        <v>56</v>
      </c>
      <c r="B62" s="5" t="n">
        <v>0</v>
      </c>
    </row>
    <row r="63" spans="1:4">
      <c r="A63" s="4" t="s">
        <v>614</v>
      </c>
      <c r="B63" s="5" t="n">
        <v>10743</v>
      </c>
    </row>
    <row r="64" spans="1:4">
      <c r="A64" s="4" t="s">
        <v>1138</v>
      </c>
      <c r="B64" s="5" t="n">
        <v>3062</v>
      </c>
    </row>
    <row r="65" spans="1:4">
      <c r="A65" s="4" t="s">
        <v>1139</v>
      </c>
      <c r="B65" s="5" t="n">
        <v>0</v>
      </c>
    </row>
    <row r="66" spans="1:4">
      <c r="A66" s="4" t="s">
        <v>695</v>
      </c>
      <c r="B66" s="5" t="n">
        <v>0</v>
      </c>
    </row>
    <row r="67" spans="1:4">
      <c r="A67" s="4" t="s">
        <v>56</v>
      </c>
      <c r="B67" s="5" t="n">
        <v>13805</v>
      </c>
      <c r="C67" s="5" t="n">
        <v>0</v>
      </c>
    </row>
    <row r="68" spans="1:4">
      <c r="A68" s="4" t="s">
        <v>1103</v>
      </c>
    </row>
    <row r="69" spans="1:4">
      <c r="A69" s="3" t="s">
        <v>1086</v>
      </c>
    </row>
    <row r="70" spans="1:4">
      <c r="A70" s="4" t="s">
        <v>56</v>
      </c>
      <c r="B70" s="5" t="n">
        <v>0</v>
      </c>
    </row>
    <row r="71" spans="1:4">
      <c r="A71" s="4" t="s">
        <v>614</v>
      </c>
      <c r="B71" s="5" t="n">
        <v>1165</v>
      </c>
    </row>
    <row r="72" spans="1:4">
      <c r="A72" s="4" t="s">
        <v>1138</v>
      </c>
      <c r="B72" s="5" t="n">
        <v>5775</v>
      </c>
    </row>
    <row r="73" spans="1:4">
      <c r="A73" s="4" t="s">
        <v>1139</v>
      </c>
      <c r="B73" s="5" t="n">
        <v>0</v>
      </c>
    </row>
    <row r="74" spans="1:4">
      <c r="A74" s="4" t="s">
        <v>695</v>
      </c>
      <c r="B74" s="5" t="n">
        <v>0</v>
      </c>
    </row>
    <row r="75" spans="1:4">
      <c r="A75" s="4" t="s">
        <v>56</v>
      </c>
      <c r="B75" s="5" t="n">
        <v>6940</v>
      </c>
      <c r="C75" s="5" t="n">
        <v>0</v>
      </c>
    </row>
    <row r="76" spans="1:4">
      <c r="A76" s="4" t="s">
        <v>1104</v>
      </c>
    </row>
    <row r="77" spans="1:4">
      <c r="A77" s="3" t="s">
        <v>1086</v>
      </c>
    </row>
    <row r="78" spans="1:4">
      <c r="A78" s="4" t="s">
        <v>56</v>
      </c>
      <c r="B78" s="5" t="n">
        <v>887</v>
      </c>
      <c r="C78" s="5" t="n">
        <v>1106</v>
      </c>
    </row>
    <row r="79" spans="1:4">
      <c r="A79" s="4" t="s">
        <v>614</v>
      </c>
      <c r="B79" s="5" t="n">
        <v>418</v>
      </c>
    </row>
    <row r="80" spans="1:4">
      <c r="A80" s="4" t="s">
        <v>1138</v>
      </c>
      <c r="B80" s="5" t="n">
        <v>803</v>
      </c>
      <c r="C80" s="5" t="n">
        <v>105</v>
      </c>
    </row>
    <row r="81" spans="1:4">
      <c r="A81" s="4" t="s">
        <v>1139</v>
      </c>
      <c r="B81" s="5" t="n">
        <v>0</v>
      </c>
      <c r="C81" s="5" t="n">
        <v>0</v>
      </c>
    </row>
    <row r="82" spans="1:4">
      <c r="A82" s="4" t="s">
        <v>695</v>
      </c>
      <c r="B82" s="5" t="n">
        <v>0</v>
      </c>
      <c r="C82" s="5" t="n">
        <v>-324</v>
      </c>
    </row>
    <row r="83" spans="1:4">
      <c r="A83" s="4" t="s">
        <v>56</v>
      </c>
      <c r="B83" s="5" t="n">
        <v>2108</v>
      </c>
      <c r="C83" s="5" t="n">
        <v>887</v>
      </c>
      <c r="D83" s="5" t="n">
        <v>1106</v>
      </c>
    </row>
    <row r="84" spans="1:4">
      <c r="A84" s="4" t="s">
        <v>1105</v>
      </c>
    </row>
    <row r="85" spans="1:4">
      <c r="A85" s="3" t="s">
        <v>1086</v>
      </c>
    </row>
    <row r="86" spans="1:4">
      <c r="A86" s="4" t="s">
        <v>37</v>
      </c>
      <c r="B86" s="5" t="n">
        <v>-95573</v>
      </c>
      <c r="C86" s="5" t="n">
        <v>-77023</v>
      </c>
    </row>
    <row r="87" spans="1:4">
      <c r="A87" s="4" t="s">
        <v>614</v>
      </c>
      <c r="B87" s="5" t="n">
        <v>-4403</v>
      </c>
    </row>
    <row r="88" spans="1:4">
      <c r="A88" s="4" t="s">
        <v>1138</v>
      </c>
      <c r="B88" s="5" t="n">
        <v>-55030</v>
      </c>
      <c r="C88" s="5" t="n">
        <v>-13297</v>
      </c>
    </row>
    <row r="89" spans="1:4">
      <c r="A89" s="4" t="s">
        <v>1139</v>
      </c>
      <c r="B89" s="5" t="n">
        <v>-10994</v>
      </c>
      <c r="C89" s="5" t="n">
        <v>-5833</v>
      </c>
    </row>
    <row r="90" spans="1:4">
      <c r="A90" s="4" t="s">
        <v>695</v>
      </c>
      <c r="B90" s="5" t="n">
        <v>-3702</v>
      </c>
      <c r="C90" s="5" t="n">
        <v>580</v>
      </c>
    </row>
    <row r="91" spans="1:4">
      <c r="A91" s="4" t="s">
        <v>37</v>
      </c>
      <c r="B91" s="5" t="n">
        <v>-169702</v>
      </c>
      <c r="C91" s="5" t="n">
        <v>-95573</v>
      </c>
      <c r="D91" s="5" t="n">
        <v>-77023</v>
      </c>
    </row>
    <row r="92" spans="1:4">
      <c r="A92" s="4" t="s">
        <v>1106</v>
      </c>
    </row>
    <row r="93" spans="1:4">
      <c r="A93" s="3" t="s">
        <v>1086</v>
      </c>
    </row>
    <row r="94" spans="1:4">
      <c r="A94" s="4" t="s">
        <v>37</v>
      </c>
      <c r="B94" s="5" t="n">
        <v>-15730</v>
      </c>
      <c r="C94" s="5" t="n">
        <v>-14304</v>
      </c>
    </row>
    <row r="95" spans="1:4">
      <c r="A95" s="4" t="s">
        <v>614</v>
      </c>
      <c r="B95" s="5" t="n">
        <v>0</v>
      </c>
    </row>
    <row r="96" spans="1:4">
      <c r="A96" s="4" t="s">
        <v>1138</v>
      </c>
      <c r="B96" s="5" t="n">
        <v>-1097</v>
      </c>
      <c r="C96" s="5" t="n">
        <v>-1426</v>
      </c>
    </row>
    <row r="97" spans="1:4">
      <c r="A97" s="4" t="s">
        <v>1139</v>
      </c>
      <c r="B97" s="5" t="n">
        <v>0</v>
      </c>
      <c r="C97" s="5" t="n">
        <v>0</v>
      </c>
    </row>
    <row r="98" spans="1:4">
      <c r="A98" s="4" t="s">
        <v>695</v>
      </c>
      <c r="B98" s="5" t="n">
        <v>-8</v>
      </c>
      <c r="C98" s="5" t="n">
        <v>0</v>
      </c>
    </row>
    <row r="99" spans="1:4">
      <c r="A99" s="4" t="s">
        <v>37</v>
      </c>
      <c r="B99" s="5" t="n">
        <v>-16835</v>
      </c>
      <c r="C99" s="5" t="n">
        <v>-15730</v>
      </c>
      <c r="D99" s="5" t="n">
        <v>-14304</v>
      </c>
    </row>
    <row r="100" spans="1:4">
      <c r="A100" s="4" t="s">
        <v>1098</v>
      </c>
    </row>
    <row r="101" spans="1:4">
      <c r="A101" s="3" t="s">
        <v>1086</v>
      </c>
    </row>
    <row r="102" spans="1:4">
      <c r="A102" s="4" t="s">
        <v>37</v>
      </c>
      <c r="B102" s="5" t="n">
        <v>-30556</v>
      </c>
      <c r="C102" s="5" t="n">
        <v>-22107</v>
      </c>
    </row>
    <row r="103" spans="1:4">
      <c r="A103" s="4" t="s">
        <v>614</v>
      </c>
      <c r="B103" s="5" t="n">
        <v>0</v>
      </c>
    </row>
    <row r="104" spans="1:4">
      <c r="A104" s="4" t="s">
        <v>1138</v>
      </c>
      <c r="B104" s="5" t="n">
        <v>2905</v>
      </c>
      <c r="C104" s="5" t="n">
        <v>-8503</v>
      </c>
    </row>
    <row r="105" spans="1:4">
      <c r="A105" s="4" t="s">
        <v>1139</v>
      </c>
      <c r="B105" s="5" t="n">
        <v>0</v>
      </c>
      <c r="C105" s="5" t="n">
        <v>0</v>
      </c>
    </row>
    <row r="106" spans="1:4">
      <c r="A106" s="4" t="s">
        <v>695</v>
      </c>
      <c r="B106" s="5" t="n">
        <v>-69</v>
      </c>
      <c r="C106" s="5" t="n">
        <v>54</v>
      </c>
    </row>
    <row r="107" spans="1:4">
      <c r="A107" s="4" t="s">
        <v>37</v>
      </c>
      <c r="B107" s="5" t="n">
        <v>-27720</v>
      </c>
      <c r="C107" s="5" t="n">
        <v>-30556</v>
      </c>
      <c r="D107" s="5" t="n">
        <v>-22107</v>
      </c>
    </row>
    <row r="108" spans="1:4">
      <c r="A108" s="4" t="s">
        <v>1107</v>
      </c>
    </row>
    <row r="109" spans="1:4">
      <c r="A109" s="3" t="s">
        <v>1086</v>
      </c>
    </row>
    <row r="110" spans="1:4">
      <c r="A110" s="4" t="s">
        <v>37</v>
      </c>
      <c r="B110" s="5" t="n">
        <v>-33910</v>
      </c>
      <c r="C110" s="5" t="n">
        <v>-28731</v>
      </c>
    </row>
    <row r="111" spans="1:4">
      <c r="A111" s="4" t="s">
        <v>614</v>
      </c>
      <c r="B111" s="5" t="n">
        <v>0</v>
      </c>
    </row>
    <row r="112" spans="1:4">
      <c r="A112" s="4" t="s">
        <v>1138</v>
      </c>
      <c r="B112" s="5" t="n">
        <v>-13969</v>
      </c>
      <c r="C112" s="5" t="n">
        <v>-5572</v>
      </c>
    </row>
    <row r="113" spans="1:4">
      <c r="A113" s="4" t="s">
        <v>1139</v>
      </c>
      <c r="B113" s="5" t="n">
        <v>0</v>
      </c>
      <c r="C113" s="5" t="n">
        <v>0</v>
      </c>
    </row>
    <row r="114" spans="1:4">
      <c r="A114" s="4" t="s">
        <v>695</v>
      </c>
      <c r="B114" s="5" t="n">
        <v>-462</v>
      </c>
      <c r="C114" s="5" t="n">
        <v>393</v>
      </c>
    </row>
    <row r="115" spans="1:4">
      <c r="A115" s="4" t="s">
        <v>37</v>
      </c>
      <c r="B115" s="5" t="n">
        <v>-48341</v>
      </c>
      <c r="C115" s="5" t="n">
        <v>-33910</v>
      </c>
      <c r="D115" s="5" t="n">
        <v>-28731</v>
      </c>
    </row>
    <row r="116" spans="1:4">
      <c r="A116" s="4" t="s">
        <v>1108</v>
      </c>
    </row>
    <row r="117" spans="1:4">
      <c r="A117" s="3" t="s">
        <v>1086</v>
      </c>
    </row>
    <row r="118" spans="1:4">
      <c r="A118" s="4" t="s">
        <v>37</v>
      </c>
      <c r="B118" s="5" t="n">
        <v>-5892</v>
      </c>
      <c r="C118" s="5" t="n">
        <v>-10736</v>
      </c>
    </row>
    <row r="119" spans="1:4">
      <c r="A119" s="4" t="s">
        <v>614</v>
      </c>
      <c r="B119" s="5" t="n">
        <v>0</v>
      </c>
    </row>
    <row r="120" spans="1:4">
      <c r="A120" s="4" t="s">
        <v>1138</v>
      </c>
      <c r="B120" s="5" t="n">
        <v>-34617</v>
      </c>
      <c r="C120" s="5" t="n">
        <v>4713</v>
      </c>
    </row>
    <row r="121" spans="1:4">
      <c r="A121" s="4" t="s">
        <v>1139</v>
      </c>
      <c r="B121" s="5" t="n">
        <v>0</v>
      </c>
      <c r="C121" s="5" t="n">
        <v>0</v>
      </c>
    </row>
    <row r="122" spans="1:4">
      <c r="A122" s="4" t="s">
        <v>695</v>
      </c>
      <c r="B122" s="5" t="n">
        <v>-2631</v>
      </c>
      <c r="C122" s="5" t="n">
        <v>131</v>
      </c>
    </row>
    <row r="123" spans="1:4">
      <c r="A123" s="4" t="s">
        <v>37</v>
      </c>
      <c r="B123" s="5" t="n">
        <v>-43140</v>
      </c>
      <c r="C123" s="5" t="n">
        <v>-5892</v>
      </c>
      <c r="D123" s="5" t="n">
        <v>-10736</v>
      </c>
    </row>
    <row r="124" spans="1:4">
      <c r="A124" s="4" t="s">
        <v>1110</v>
      </c>
    </row>
    <row r="125" spans="1:4">
      <c r="A125" s="3" t="s">
        <v>1086</v>
      </c>
    </row>
    <row r="126" spans="1:4">
      <c r="A126" s="4" t="s">
        <v>37</v>
      </c>
      <c r="B126" s="5" t="n">
        <v>0</v>
      </c>
    </row>
    <row r="127" spans="1:4">
      <c r="A127" s="4" t="s">
        <v>614</v>
      </c>
      <c r="B127" s="5" t="n">
        <v>0</v>
      </c>
    </row>
    <row r="128" spans="1:4">
      <c r="A128" s="4" t="s">
        <v>1138</v>
      </c>
      <c r="B128" s="5" t="n">
        <v>0</v>
      </c>
    </row>
    <row r="129" spans="1:4">
      <c r="A129" s="4" t="s">
        <v>1139</v>
      </c>
      <c r="B129" s="5" t="n">
        <v>-4052</v>
      </c>
    </row>
    <row r="130" spans="1:4">
      <c r="A130" s="4" t="s">
        <v>695</v>
      </c>
      <c r="B130" s="5" t="n">
        <v>0</v>
      </c>
    </row>
    <row r="131" spans="1:4">
      <c r="A131" s="4" t="s">
        <v>37</v>
      </c>
      <c r="B131" s="5" t="n">
        <v>-4052</v>
      </c>
      <c r="C131" s="5" t="n">
        <v>0</v>
      </c>
    </row>
    <row r="132" spans="1:4">
      <c r="A132" s="4" t="s">
        <v>1109</v>
      </c>
    </row>
    <row r="133" spans="1:4">
      <c r="A133" s="3" t="s">
        <v>1086</v>
      </c>
    </row>
    <row r="134" spans="1:4">
      <c r="A134" s="4" t="s">
        <v>37</v>
      </c>
      <c r="B134" s="5" t="n">
        <v>-8187</v>
      </c>
      <c r="C134" s="5" t="n">
        <v>0</v>
      </c>
    </row>
    <row r="135" spans="1:4">
      <c r="A135" s="4" t="s">
        <v>614</v>
      </c>
      <c r="B135" s="5" t="n">
        <v>0</v>
      </c>
    </row>
    <row r="136" spans="1:4">
      <c r="A136" s="4" t="s">
        <v>1138</v>
      </c>
      <c r="B136" s="5" t="n">
        <v>-1699</v>
      </c>
      <c r="C136" s="5" t="n">
        <v>-2354</v>
      </c>
    </row>
    <row r="137" spans="1:4">
      <c r="A137" s="4" t="s">
        <v>1139</v>
      </c>
      <c r="B137" s="5" t="n">
        <v>-6942</v>
      </c>
      <c r="C137" s="5" t="n">
        <v>-5833</v>
      </c>
    </row>
    <row r="138" spans="1:4">
      <c r="A138" s="4" t="s">
        <v>695</v>
      </c>
      <c r="B138" s="5" t="n">
        <v>0</v>
      </c>
      <c r="C138" s="5" t="n">
        <v>0</v>
      </c>
    </row>
    <row r="139" spans="1:4">
      <c r="A139" s="4" t="s">
        <v>37</v>
      </c>
      <c r="B139" s="5" t="n">
        <v>-16828</v>
      </c>
      <c r="C139" s="5" t="n">
        <v>-8187</v>
      </c>
      <c r="D139" s="5" t="n">
        <v>0</v>
      </c>
    </row>
    <row r="140" spans="1:4">
      <c r="A140" s="4" t="s">
        <v>1111</v>
      </c>
    </row>
    <row r="141" spans="1:4">
      <c r="A141" s="3" t="s">
        <v>1086</v>
      </c>
    </row>
    <row r="142" spans="1:4">
      <c r="A142" s="4" t="s">
        <v>37</v>
      </c>
      <c r="B142" s="5" t="n">
        <v>0</v>
      </c>
    </row>
    <row r="143" spans="1:4">
      <c r="A143" s="4" t="s">
        <v>614</v>
      </c>
      <c r="B143" s="5" t="n">
        <v>-2004</v>
      </c>
    </row>
    <row r="144" spans="1:4">
      <c r="A144" s="4" t="s">
        <v>1138</v>
      </c>
      <c r="B144" s="5" t="n">
        <v>926</v>
      </c>
    </row>
    <row r="145" spans="1:4">
      <c r="A145" s="4" t="s">
        <v>1139</v>
      </c>
      <c r="B145" s="5" t="n">
        <v>0</v>
      </c>
    </row>
    <row r="146" spans="1:4">
      <c r="A146" s="4" t="s">
        <v>695</v>
      </c>
      <c r="B146" s="5" t="n">
        <v>0</v>
      </c>
    </row>
    <row r="147" spans="1:4">
      <c r="A147" s="4" t="s">
        <v>37</v>
      </c>
      <c r="B147" s="5" t="n">
        <v>-1078</v>
      </c>
      <c r="C147" s="5" t="n">
        <v>0</v>
      </c>
    </row>
    <row r="148" spans="1:4">
      <c r="A148" s="4" t="s">
        <v>1112</v>
      </c>
    </row>
    <row r="149" spans="1:4">
      <c r="A149" s="3" t="s">
        <v>1086</v>
      </c>
    </row>
    <row r="150" spans="1:4">
      <c r="A150" s="4" t="s">
        <v>37</v>
      </c>
      <c r="B150" s="5" t="n">
        <v>0</v>
      </c>
    </row>
    <row r="151" spans="1:4">
      <c r="A151" s="4" t="s">
        <v>614</v>
      </c>
      <c r="B151" s="5" t="n">
        <v>-1296</v>
      </c>
    </row>
    <row r="152" spans="1:4">
      <c r="A152" s="4" t="s">
        <v>1138</v>
      </c>
      <c r="B152" s="5" t="n">
        <v>-6296</v>
      </c>
    </row>
    <row r="153" spans="1:4">
      <c r="A153" s="4" t="s">
        <v>1139</v>
      </c>
      <c r="B153" s="5" t="n">
        <v>0</v>
      </c>
    </row>
    <row r="154" spans="1:4">
      <c r="A154" s="4" t="s">
        <v>695</v>
      </c>
      <c r="B154" s="5" t="n">
        <v>0</v>
      </c>
    </row>
    <row r="155" spans="1:4">
      <c r="A155" s="4" t="s">
        <v>37</v>
      </c>
      <c r="B155" s="5" t="n">
        <v>-7592</v>
      </c>
      <c r="C155" s="5" t="n">
        <v>0</v>
      </c>
    </row>
    <row r="156" spans="1:4">
      <c r="A156" s="4" t="s">
        <v>1113</v>
      </c>
    </row>
    <row r="157" spans="1:4">
      <c r="A157" s="3" t="s">
        <v>1086</v>
      </c>
    </row>
    <row r="158" spans="1:4">
      <c r="A158" s="4" t="s">
        <v>37</v>
      </c>
      <c r="B158" s="5" t="n">
        <v>0</v>
      </c>
    </row>
    <row r="159" spans="1:4">
      <c r="A159" s="4" t="s">
        <v>614</v>
      </c>
      <c r="B159" s="5" t="n">
        <v>-512</v>
      </c>
    </row>
    <row r="160" spans="1:4">
      <c r="A160" s="4" t="s">
        <v>1138</v>
      </c>
      <c r="B160" s="5" t="n">
        <v>-510</v>
      </c>
    </row>
    <row r="161" spans="1:4">
      <c r="A161" s="4" t="s">
        <v>1139</v>
      </c>
      <c r="B161" s="5" t="n">
        <v>0</v>
      </c>
    </row>
    <row r="162" spans="1:4">
      <c r="A162" s="4" t="s">
        <v>695</v>
      </c>
      <c r="B162" s="5" t="n">
        <v>0</v>
      </c>
    </row>
    <row r="163" spans="1:4">
      <c r="A163" s="4" t="s">
        <v>37</v>
      </c>
      <c r="B163" s="5" t="n">
        <v>-1022</v>
      </c>
      <c r="C163" s="5" t="n">
        <v>0</v>
      </c>
    </row>
    <row r="164" spans="1:4">
      <c r="A164" s="4" t="s">
        <v>1104</v>
      </c>
    </row>
    <row r="165" spans="1:4">
      <c r="A165" s="3" t="s">
        <v>1086</v>
      </c>
    </row>
    <row r="166" spans="1:4">
      <c r="A166" s="4" t="s">
        <v>37</v>
      </c>
      <c r="B166" s="5" t="n">
        <v>-1298</v>
      </c>
      <c r="C166" s="5" t="n">
        <v>-1145</v>
      </c>
    </row>
    <row r="167" spans="1:4">
      <c r="A167" s="4" t="s">
        <v>614</v>
      </c>
      <c r="B167" s="5" t="n">
        <v>-591</v>
      </c>
    </row>
    <row r="168" spans="1:4">
      <c r="A168" s="4" t="s">
        <v>1138</v>
      </c>
      <c r="B168" s="5" t="n">
        <v>-673</v>
      </c>
      <c r="C168" s="5" t="n">
        <v>-155</v>
      </c>
    </row>
    <row r="169" spans="1:4">
      <c r="A169" s="4" t="s">
        <v>1139</v>
      </c>
      <c r="B169" s="5" t="n">
        <v>0</v>
      </c>
      <c r="C169" s="5" t="n">
        <v>0</v>
      </c>
    </row>
    <row r="170" spans="1:4">
      <c r="A170" s="4" t="s">
        <v>695</v>
      </c>
      <c r="B170" s="5" t="n">
        <v>-532</v>
      </c>
      <c r="C170" s="5" t="n">
        <v>2</v>
      </c>
    </row>
    <row r="171" spans="1:4">
      <c r="A171" s="4" t="s">
        <v>37</v>
      </c>
      <c r="B171" s="6" t="n">
        <v>-3094</v>
      </c>
      <c r="C171" s="6" t="n">
        <v>-1298</v>
      </c>
      <c r="D171" s="6" t="n">
        <v>-114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140</v>
      </c>
      <c r="B1" s="2" t="s">
        <v>1</v>
      </c>
    </row>
    <row r="2" spans="1:3">
      <c r="B2" s="2" t="s">
        <v>31</v>
      </c>
      <c r="C2" s="2" t="s">
        <v>32</v>
      </c>
    </row>
    <row r="3" spans="1:3">
      <c r="A3" s="3" t="s">
        <v>1141</v>
      </c>
    </row>
    <row r="4" spans="1:3">
      <c r="A4" s="4" t="s">
        <v>1089</v>
      </c>
      <c r="B4" s="6" t="n">
        <v>22415</v>
      </c>
    </row>
    <row r="5" spans="1:3">
      <c r="A5" s="4" t="s">
        <v>1095</v>
      </c>
      <c r="B5" s="5" t="n">
        <v>24275</v>
      </c>
      <c r="C5" s="6" t="n">
        <v>22415</v>
      </c>
    </row>
    <row r="6" spans="1:3">
      <c r="A6" s="4" t="s">
        <v>1142</v>
      </c>
      <c r="B6" s="5" t="n">
        <v>-2226</v>
      </c>
      <c r="C6" s="5" t="n">
        <v>-2132</v>
      </c>
    </row>
    <row r="7" spans="1:3">
      <c r="A7" s="4" t="s">
        <v>1143</v>
      </c>
      <c r="B7" s="5" t="n">
        <v>22049</v>
      </c>
      <c r="C7" s="5" t="n">
        <v>20283</v>
      </c>
    </row>
    <row r="8" spans="1:3">
      <c r="A8" s="4" t="s">
        <v>1144</v>
      </c>
    </row>
    <row r="9" spans="1:3">
      <c r="A9" s="3" t="s">
        <v>1141</v>
      </c>
    </row>
    <row r="10" spans="1:3">
      <c r="A10" s="4" t="s">
        <v>1089</v>
      </c>
      <c r="B10" s="5" t="n">
        <v>13785</v>
      </c>
      <c r="C10" s="5" t="n">
        <v>11538</v>
      </c>
    </row>
    <row r="11" spans="1:3">
      <c r="A11" s="4" t="s">
        <v>1145</v>
      </c>
      <c r="B11" s="5" t="n">
        <v>2993</v>
      </c>
      <c r="C11" s="5" t="n">
        <v>5772</v>
      </c>
    </row>
    <row r="12" spans="1:3">
      <c r="A12" s="4" t="s">
        <v>1146</v>
      </c>
      <c r="B12" s="5" t="n">
        <v>-5916</v>
      </c>
      <c r="C12" s="5" t="n">
        <v>-3452</v>
      </c>
    </row>
    <row r="13" spans="1:3">
      <c r="A13" s="4" t="s">
        <v>695</v>
      </c>
      <c r="B13" s="5" t="n">
        <v>401</v>
      </c>
      <c r="C13" s="5" t="n">
        <v>-73</v>
      </c>
    </row>
    <row r="14" spans="1:3">
      <c r="A14" s="4" t="s">
        <v>1095</v>
      </c>
      <c r="B14" s="5" t="n">
        <v>11263</v>
      </c>
      <c r="C14" s="5" t="n">
        <v>13785</v>
      </c>
    </row>
    <row r="15" spans="1:3">
      <c r="A15" s="4" t="s">
        <v>1142</v>
      </c>
      <c r="B15" s="5" t="n">
        <v>-291</v>
      </c>
      <c r="C15" s="5" t="n">
        <v>-516</v>
      </c>
    </row>
    <row r="16" spans="1:3">
      <c r="A16" s="4" t="s">
        <v>1143</v>
      </c>
      <c r="B16" s="5" t="n">
        <v>10972</v>
      </c>
      <c r="C16" s="5" t="n">
        <v>13269</v>
      </c>
    </row>
    <row r="17" spans="1:3">
      <c r="A17" s="4" t="s">
        <v>1147</v>
      </c>
    </row>
    <row r="18" spans="1:3">
      <c r="A18" s="3" t="s">
        <v>1141</v>
      </c>
    </row>
    <row r="19" spans="1:3">
      <c r="A19" s="4" t="s">
        <v>1089</v>
      </c>
      <c r="B19" s="5" t="n">
        <v>4429</v>
      </c>
      <c r="C19" s="5" t="n">
        <v>3511</v>
      </c>
    </row>
    <row r="20" spans="1:3">
      <c r="A20" s="4" t="s">
        <v>1145</v>
      </c>
      <c r="B20" s="5" t="n">
        <v>20098</v>
      </c>
      <c r="C20" s="5" t="n">
        <v>13695</v>
      </c>
    </row>
    <row r="21" spans="1:3">
      <c r="A21" s="4" t="s">
        <v>1146</v>
      </c>
      <c r="B21" s="5" t="n">
        <v>-17923</v>
      </c>
      <c r="C21" s="5" t="n">
        <v>-12604</v>
      </c>
    </row>
    <row r="22" spans="1:3">
      <c r="A22" s="4" t="s">
        <v>695</v>
      </c>
      <c r="B22" s="5" t="n">
        <v>311</v>
      </c>
      <c r="C22" s="5" t="n">
        <v>-173</v>
      </c>
    </row>
    <row r="23" spans="1:3">
      <c r="A23" s="4" t="s">
        <v>1095</v>
      </c>
      <c r="B23" s="5" t="n">
        <v>6915</v>
      </c>
      <c r="C23" s="5" t="n">
        <v>4429</v>
      </c>
    </row>
    <row r="24" spans="1:3">
      <c r="A24" s="4" t="s">
        <v>1142</v>
      </c>
      <c r="B24" s="5" t="n">
        <v>0</v>
      </c>
      <c r="C24" s="5" t="n">
        <v>0</v>
      </c>
    </row>
    <row r="25" spans="1:3">
      <c r="A25" s="4" t="s">
        <v>1143</v>
      </c>
      <c r="B25" s="5" t="n">
        <v>6915</v>
      </c>
      <c r="C25" s="5" t="n">
        <v>4429</v>
      </c>
    </row>
    <row r="26" spans="1:3">
      <c r="A26" s="4" t="s">
        <v>1148</v>
      </c>
    </row>
    <row r="27" spans="1:3">
      <c r="A27" s="3" t="s">
        <v>1141</v>
      </c>
    </row>
    <row r="28" spans="1:3">
      <c r="A28" s="4" t="s">
        <v>1089</v>
      </c>
      <c r="B28" s="5" t="n">
        <v>1616</v>
      </c>
      <c r="C28" s="5" t="n">
        <v>1424</v>
      </c>
    </row>
    <row r="29" spans="1:3">
      <c r="A29" s="4" t="s">
        <v>81</v>
      </c>
      <c r="B29" s="5" t="n">
        <v>44</v>
      </c>
      <c r="C29" s="5" t="n">
        <v>213</v>
      </c>
    </row>
    <row r="30" spans="1:3">
      <c r="A30" s="4" t="s">
        <v>695</v>
      </c>
      <c r="B30" s="5" t="n">
        <v>275</v>
      </c>
      <c r="C30" s="5" t="n">
        <v>-21</v>
      </c>
    </row>
    <row r="31" spans="1:3">
      <c r="A31" s="4" t="s">
        <v>1095</v>
      </c>
      <c r="B31" s="5" t="n">
        <v>1935</v>
      </c>
      <c r="C31" s="5" t="n">
        <v>1616</v>
      </c>
    </row>
    <row r="32" spans="1:3">
      <c r="A32" s="4" t="s">
        <v>1142</v>
      </c>
      <c r="B32" s="5" t="n">
        <v>-1935</v>
      </c>
      <c r="C32" s="5" t="n">
        <v>-1616</v>
      </c>
    </row>
    <row r="33" spans="1:3">
      <c r="A33" s="4" t="s">
        <v>1143</v>
      </c>
      <c r="B33" s="5" t="n">
        <v>0</v>
      </c>
      <c r="C33" s="5" t="n">
        <v>0</v>
      </c>
    </row>
    <row r="34" spans="1:3">
      <c r="A34" s="4" t="s">
        <v>1149</v>
      </c>
    </row>
    <row r="35" spans="1:3">
      <c r="A35" s="3" t="s">
        <v>1141</v>
      </c>
    </row>
    <row r="36" spans="1:3">
      <c r="A36" s="4" t="s">
        <v>1089</v>
      </c>
      <c r="B36" s="5" t="n">
        <v>24</v>
      </c>
      <c r="C36" s="5" t="n">
        <v>11465</v>
      </c>
    </row>
    <row r="37" spans="1:3">
      <c r="A37" s="4" t="s">
        <v>1145</v>
      </c>
      <c r="B37" s="5" t="n">
        <v>3034</v>
      </c>
      <c r="C37" s="5" t="n">
        <v>-741</v>
      </c>
    </row>
    <row r="38" spans="1:3">
      <c r="A38" s="4" t="s">
        <v>1146</v>
      </c>
      <c r="B38" s="5" t="n">
        <v>-2278</v>
      </c>
      <c r="C38" s="5" t="n">
        <v>-10653</v>
      </c>
    </row>
    <row r="39" spans="1:3">
      <c r="A39" s="4" t="s">
        <v>695</v>
      </c>
      <c r="B39" s="5" t="n">
        <v>4</v>
      </c>
      <c r="C39" s="5" t="n">
        <v>-47</v>
      </c>
    </row>
    <row r="40" spans="1:3">
      <c r="A40" s="4" t="s">
        <v>1095</v>
      </c>
      <c r="B40" s="5" t="n">
        <v>784</v>
      </c>
      <c r="C40" s="5" t="n">
        <v>24</v>
      </c>
    </row>
    <row r="41" spans="1:3">
      <c r="A41" s="4" t="s">
        <v>1142</v>
      </c>
      <c r="B41" s="5" t="n">
        <v>0</v>
      </c>
      <c r="C41" s="5" t="n">
        <v>0</v>
      </c>
    </row>
    <row r="42" spans="1:3">
      <c r="A42" s="4" t="s">
        <v>1143</v>
      </c>
      <c r="B42" s="5" t="n">
        <v>784</v>
      </c>
      <c r="C42" s="5" t="n">
        <v>24</v>
      </c>
    </row>
    <row r="43" spans="1:3">
      <c r="A43" s="4" t="s">
        <v>1150</v>
      </c>
    </row>
    <row r="44" spans="1:3">
      <c r="A44" s="3" t="s">
        <v>1141</v>
      </c>
    </row>
    <row r="45" spans="1:3">
      <c r="A45" s="4" t="s">
        <v>1089</v>
      </c>
      <c r="B45" s="5" t="n">
        <v>2561</v>
      </c>
      <c r="C45" s="5" t="n">
        <v>2673</v>
      </c>
    </row>
    <row r="46" spans="1:3">
      <c r="A46" s="4" t="s">
        <v>1145</v>
      </c>
      <c r="B46" s="5" t="n">
        <v>227</v>
      </c>
      <c r="C46" s="5" t="n">
        <v>224</v>
      </c>
    </row>
    <row r="47" spans="1:3">
      <c r="A47" s="4" t="s">
        <v>1146</v>
      </c>
      <c r="B47" s="5" t="n">
        <v>0</v>
      </c>
      <c r="C47" s="5" t="n">
        <v>0</v>
      </c>
    </row>
    <row r="48" spans="1:3">
      <c r="A48" s="4" t="s">
        <v>695</v>
      </c>
      <c r="B48" s="5" t="n">
        <v>590</v>
      </c>
      <c r="C48" s="5" t="n">
        <v>-336</v>
      </c>
    </row>
    <row r="49" spans="1:3">
      <c r="A49" s="4" t="s">
        <v>1095</v>
      </c>
      <c r="B49" s="5" t="n">
        <v>3378</v>
      </c>
      <c r="C49" s="5" t="n">
        <v>2561</v>
      </c>
    </row>
    <row r="50" spans="1:3">
      <c r="A50" s="4" t="s">
        <v>1142</v>
      </c>
      <c r="B50" s="5" t="n">
        <v>0</v>
      </c>
      <c r="C50" s="5" t="n">
        <v>0</v>
      </c>
    </row>
    <row r="51" spans="1:3">
      <c r="A51" s="4" t="s">
        <v>1143</v>
      </c>
      <c r="B51" s="6" t="n">
        <v>3378</v>
      </c>
      <c r="C51" s="6" t="n">
        <v>2561</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51</v>
      </c>
      <c r="B1" s="2" t="s">
        <v>1</v>
      </c>
    </row>
    <row r="2" spans="1:4">
      <c r="B2" s="2" t="s">
        <v>31</v>
      </c>
      <c r="C2" s="2" t="s">
        <v>32</v>
      </c>
      <c r="D2" s="2" t="s">
        <v>69</v>
      </c>
    </row>
    <row r="3" spans="1:4">
      <c r="A3" s="3" t="s">
        <v>1152</v>
      </c>
    </row>
    <row r="4" spans="1:4">
      <c r="A4" s="4" t="s">
        <v>1150</v>
      </c>
      <c r="B4" s="6" t="n">
        <v>24275</v>
      </c>
      <c r="C4" s="6" t="n">
        <v>22415</v>
      </c>
    </row>
    <row r="5" spans="1:4">
      <c r="A5" s="4" t="s">
        <v>1149</v>
      </c>
    </row>
    <row r="6" spans="1:4">
      <c r="A6" s="3" t="s">
        <v>1152</v>
      </c>
    </row>
    <row r="7" spans="1:4">
      <c r="A7" s="4" t="s">
        <v>1145</v>
      </c>
      <c r="B7" s="5" t="n">
        <v>3034</v>
      </c>
      <c r="C7" s="5" t="n">
        <v>-741</v>
      </c>
    </row>
    <row r="8" spans="1:4">
      <c r="A8" s="4" t="s">
        <v>1150</v>
      </c>
      <c r="B8" s="5" t="n">
        <v>784</v>
      </c>
      <c r="C8" s="5" t="n">
        <v>24</v>
      </c>
      <c r="D8" s="6" t="n">
        <v>11465</v>
      </c>
    </row>
    <row r="9" spans="1:4">
      <c r="A9" s="4" t="s">
        <v>1153</v>
      </c>
      <c r="B9" s="5" t="n">
        <v>2278</v>
      </c>
      <c r="C9" s="5" t="n">
        <v>10653</v>
      </c>
    </row>
    <row r="10" spans="1:4">
      <c r="A10" s="4" t="s">
        <v>1154</v>
      </c>
      <c r="C10" s="5" t="n">
        <v>700</v>
      </c>
    </row>
    <row r="11" spans="1:4">
      <c r="A11" s="4" t="s">
        <v>1155</v>
      </c>
    </row>
    <row r="12" spans="1:4">
      <c r="A12" s="3" t="s">
        <v>1152</v>
      </c>
    </row>
    <row r="13" spans="1:4">
      <c r="A13" s="4" t="s">
        <v>1145</v>
      </c>
      <c r="B13" s="5" t="n">
        <v>1900</v>
      </c>
    </row>
    <row r="14" spans="1:4">
      <c r="A14" s="4" t="s">
        <v>1156</v>
      </c>
    </row>
    <row r="15" spans="1:4">
      <c r="A15" s="3" t="s">
        <v>1152</v>
      </c>
    </row>
    <row r="16" spans="1:4">
      <c r="A16" s="4" t="s">
        <v>1145</v>
      </c>
      <c r="B16" s="6" t="n">
        <v>1100</v>
      </c>
    </row>
    <row r="17" spans="1:4">
      <c r="A17" s="4" t="s">
        <v>1157</v>
      </c>
    </row>
    <row r="18" spans="1:4">
      <c r="A18" s="3" t="s">
        <v>1152</v>
      </c>
    </row>
    <row r="19" spans="1:4">
      <c r="A19" s="4" t="s">
        <v>1145</v>
      </c>
      <c r="D19" s="6" t="n">
        <v>15000</v>
      </c>
    </row>
    <row r="20" spans="1:4">
      <c r="A20" s="4" t="s">
        <v>1153</v>
      </c>
      <c r="C20" s="6" t="n">
        <v>107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1158</v>
      </c>
      <c r="B1" s="2" t="s">
        <v>1</v>
      </c>
    </row>
    <row r="2" spans="1:5">
      <c r="B2" s="2" t="s">
        <v>31</v>
      </c>
      <c r="C2" s="2" t="s">
        <v>31</v>
      </c>
      <c r="D2" s="2" t="s">
        <v>462</v>
      </c>
      <c r="E2" s="2" t="s">
        <v>32</v>
      </c>
    </row>
    <row r="3" spans="1:5">
      <c r="A3" s="3" t="s">
        <v>188</v>
      </c>
    </row>
    <row r="4" spans="1:5">
      <c r="A4" s="4" t="s">
        <v>1159</v>
      </c>
      <c r="C4" s="6" t="n">
        <v>10745</v>
      </c>
      <c r="E4" s="6" t="n">
        <v>0</v>
      </c>
    </row>
    <row r="5" spans="1:5">
      <c r="A5" s="4" t="s">
        <v>1160</v>
      </c>
      <c r="C5" s="5" t="n">
        <v>31183</v>
      </c>
      <c r="E5" s="5" t="n">
        <v>0</v>
      </c>
    </row>
    <row r="6" spans="1:5">
      <c r="A6" s="4" t="s">
        <v>1161</v>
      </c>
      <c r="B6" s="6" t="n">
        <v>0</v>
      </c>
      <c r="C6" s="6" t="n">
        <v>41928</v>
      </c>
      <c r="D6" s="6" t="n">
        <v>32104</v>
      </c>
      <c r="E6" s="6" t="n">
        <v>0</v>
      </c>
    </row>
    <row r="7" spans="1:5">
      <c r="A7" s="3" t="s">
        <v>1162</v>
      </c>
    </row>
    <row r="8" spans="1:5">
      <c r="A8" s="4" t="s">
        <v>1163</v>
      </c>
      <c r="B8" s="5" t="n">
        <v>0</v>
      </c>
    </row>
    <row r="9" spans="1:5">
      <c r="A9" s="4" t="s">
        <v>1164</v>
      </c>
      <c r="D9" s="6" t="n">
        <v>32104</v>
      </c>
    </row>
    <row r="10" spans="1:5">
      <c r="A10" s="4" t="s">
        <v>81</v>
      </c>
      <c r="B10" s="5" t="n">
        <v>2214</v>
      </c>
    </row>
    <row r="11" spans="1:5">
      <c r="A11" s="4" t="s">
        <v>554</v>
      </c>
      <c r="B11" s="5" t="n">
        <v>15116</v>
      </c>
    </row>
    <row r="12" spans="1:5">
      <c r="A12" s="4" t="s">
        <v>1165</v>
      </c>
      <c r="B12" s="5" t="n">
        <v>-11435</v>
      </c>
    </row>
    <row r="13" spans="1:5">
      <c r="A13" s="4" t="s">
        <v>1166</v>
      </c>
      <c r="B13" s="5" t="n">
        <v>-2053</v>
      </c>
    </row>
    <row r="14" spans="1:5">
      <c r="A14" s="4" t="s">
        <v>695</v>
      </c>
      <c r="B14" s="5" t="n">
        <v>5982</v>
      </c>
    </row>
    <row r="15" spans="1:5">
      <c r="A15" s="4" t="s">
        <v>1161</v>
      </c>
      <c r="B15" s="6" t="n">
        <v>4192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31</v>
      </c>
      <c r="C2" s="2" t="s">
        <v>32</v>
      </c>
      <c r="D2" s="2" t="s">
        <v>69</v>
      </c>
    </row>
    <row r="3" spans="1:4">
      <c r="A3" s="3" t="s">
        <v>191</v>
      </c>
    </row>
    <row r="4" spans="1:4">
      <c r="A4" s="4" t="s">
        <v>758</v>
      </c>
      <c r="B4" s="6" t="n">
        <v>0</v>
      </c>
      <c r="C4" s="6" t="n">
        <v>0</v>
      </c>
    </row>
    <row r="5" spans="1:4">
      <c r="A5" s="4" t="s">
        <v>1168</v>
      </c>
      <c r="B5" s="5" t="n">
        <v>0</v>
      </c>
      <c r="C5" s="5" t="n">
        <v>1352</v>
      </c>
      <c r="D5" s="6" t="n">
        <v>1064</v>
      </c>
    </row>
    <row r="6" spans="1:4">
      <c r="A6" s="4" t="s">
        <v>1169</v>
      </c>
      <c r="B6" s="5" t="n">
        <v>0</v>
      </c>
      <c r="C6" s="5" t="n">
        <v>-1353</v>
      </c>
    </row>
    <row r="7" spans="1:4">
      <c r="A7" s="4" t="s">
        <v>695</v>
      </c>
      <c r="B7" s="5" t="n">
        <v>0</v>
      </c>
      <c r="C7" s="5" t="n">
        <v>1</v>
      </c>
    </row>
    <row r="8" spans="1:4">
      <c r="A8" s="4" t="s">
        <v>728</v>
      </c>
      <c r="B8" s="6" t="n">
        <v>0</v>
      </c>
      <c r="C8" s="6" t="n">
        <v>0</v>
      </c>
      <c r="D8"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31</v>
      </c>
      <c r="C2" s="2" t="s">
        <v>462</v>
      </c>
      <c r="D2" s="2" t="s">
        <v>32</v>
      </c>
    </row>
    <row r="3" spans="1:4">
      <c r="A3" s="3" t="s">
        <v>188</v>
      </c>
    </row>
    <row r="4" spans="1:4">
      <c r="A4" s="4" t="s">
        <v>1171</v>
      </c>
      <c r="C4" s="4" t="s">
        <v>1172</v>
      </c>
      <c r="D4" s="4" t="s">
        <v>1172</v>
      </c>
    </row>
    <row r="5" spans="1:4">
      <c r="A5" s="4" t="s">
        <v>1173</v>
      </c>
      <c r="B5" s="11" t="n">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v>
      </c>
      <c r="B1" s="2" t="s">
        <v>1</v>
      </c>
    </row>
    <row r="2" spans="1:2">
      <c r="B2" s="2" t="s">
        <v>31</v>
      </c>
    </row>
    <row r="3" spans="1:2">
      <c r="A3" s="3" t="s">
        <v>159</v>
      </c>
    </row>
    <row r="4" spans="1:2">
      <c r="A4" s="4" t="s">
        <v>35</v>
      </c>
      <c r="B4" s="4" t="s">
        <v>1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174</v>
      </c>
      <c r="B1" s="2" t="s">
        <v>1049</v>
      </c>
      <c r="C1" s="2" t="s">
        <v>1050</v>
      </c>
      <c r="D1" s="2" t="s">
        <v>31</v>
      </c>
      <c r="E1" s="2" t="s">
        <v>32</v>
      </c>
      <c r="F1" s="2" t="s">
        <v>69</v>
      </c>
      <c r="G1" s="2" t="s">
        <v>1175</v>
      </c>
      <c r="H1" s="2" t="s">
        <v>781</v>
      </c>
    </row>
    <row r="2" spans="1:8">
      <c r="A2" s="3" t="s">
        <v>902</v>
      </c>
    </row>
    <row r="3" spans="1:8">
      <c r="A3" s="4" t="s">
        <v>1168</v>
      </c>
      <c r="D3" s="6" t="n">
        <v>0</v>
      </c>
      <c r="E3" s="6" t="n">
        <v>1352</v>
      </c>
      <c r="F3" s="6" t="n">
        <v>1064</v>
      </c>
    </row>
    <row r="4" spans="1:8">
      <c r="A4" s="4" t="s">
        <v>53</v>
      </c>
      <c r="D4" s="5" t="n">
        <v>1751677</v>
      </c>
      <c r="E4" s="6" t="n">
        <v>1541856</v>
      </c>
      <c r="F4" s="6" t="n">
        <v>1442931</v>
      </c>
      <c r="H4" s="6" t="n">
        <v>1919808</v>
      </c>
    </row>
    <row r="5" spans="1:8">
      <c r="A5" s="4" t="s">
        <v>1063</v>
      </c>
    </row>
    <row r="6" spans="1:8">
      <c r="A6" s="3" t="s">
        <v>902</v>
      </c>
    </row>
    <row r="7" spans="1:8">
      <c r="A7" s="4" t="s">
        <v>1064</v>
      </c>
      <c r="B7" s="4" t="s">
        <v>1065</v>
      </c>
      <c r="C7" s="4" t="s">
        <v>863</v>
      </c>
      <c r="E7" s="4" t="s">
        <v>863</v>
      </c>
    </row>
    <row r="8" spans="1:8">
      <c r="A8" s="4" t="s">
        <v>1176</v>
      </c>
      <c r="E8" s="4" t="s">
        <v>1177</v>
      </c>
    </row>
    <row r="9" spans="1:8">
      <c r="A9" s="4" t="s">
        <v>1063</v>
      </c>
    </row>
    <row r="10" spans="1:8">
      <c r="A10" s="3" t="s">
        <v>902</v>
      </c>
    </row>
    <row r="11" spans="1:8">
      <c r="A11" s="4" t="s">
        <v>1178</v>
      </c>
      <c r="G11" s="4" t="s">
        <v>863</v>
      </c>
    </row>
    <row r="12" spans="1:8">
      <c r="A12" s="4" t="s">
        <v>1179</v>
      </c>
      <c r="G12" s="6" t="n">
        <v>1400</v>
      </c>
    </row>
    <row r="13" spans="1:8">
      <c r="A13" s="4" t="s">
        <v>1180</v>
      </c>
    </row>
    <row r="14" spans="1:8">
      <c r="A14" s="3" t="s">
        <v>902</v>
      </c>
    </row>
    <row r="15" spans="1:8">
      <c r="A15" s="4" t="s">
        <v>53</v>
      </c>
      <c r="D15" s="6" t="n">
        <v>1500</v>
      </c>
      <c r="E15" s="6" t="n">
        <v>15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31</v>
      </c>
      <c r="C2" s="2" t="s">
        <v>32</v>
      </c>
      <c r="D2" s="2" t="s">
        <v>69</v>
      </c>
    </row>
    <row r="3" spans="1:4">
      <c r="A3" s="3" t="s">
        <v>1182</v>
      </c>
    </row>
    <row r="4" spans="1:4">
      <c r="A4" s="4" t="s">
        <v>71</v>
      </c>
      <c r="B4" s="6" t="n">
        <v>1975863</v>
      </c>
      <c r="C4" s="6" t="n">
        <v>1712482</v>
      </c>
      <c r="D4" s="6" t="n">
        <v>1540058</v>
      </c>
    </row>
    <row r="5" spans="1:4">
      <c r="A5" s="4" t="s">
        <v>503</v>
      </c>
    </row>
    <row r="6" spans="1:4">
      <c r="A6" s="3" t="s">
        <v>1182</v>
      </c>
    </row>
    <row r="7" spans="1:4">
      <c r="A7" s="4" t="s">
        <v>71</v>
      </c>
      <c r="B7" s="5" t="n">
        <v>1693245</v>
      </c>
      <c r="C7" s="5" t="n">
        <v>1434615</v>
      </c>
      <c r="D7" s="5" t="n">
        <v>1239914</v>
      </c>
    </row>
    <row r="8" spans="1:4">
      <c r="A8" s="4" t="s">
        <v>1183</v>
      </c>
    </row>
    <row r="9" spans="1:4">
      <c r="A9" s="3" t="s">
        <v>1182</v>
      </c>
    </row>
    <row r="10" spans="1:4">
      <c r="A10" s="4" t="s">
        <v>71</v>
      </c>
      <c r="B10" s="5" t="n">
        <v>241837</v>
      </c>
      <c r="C10" s="5" t="n">
        <v>227752</v>
      </c>
      <c r="D10" s="5" t="n">
        <v>222315</v>
      </c>
    </row>
    <row r="11" spans="1:4">
      <c r="A11" s="4" t="s">
        <v>1184</v>
      </c>
    </row>
    <row r="12" spans="1:4">
      <c r="A12" s="3" t="s">
        <v>1182</v>
      </c>
    </row>
    <row r="13" spans="1:4">
      <c r="A13" s="4" t="s">
        <v>71</v>
      </c>
      <c r="B13" s="6" t="n">
        <v>40781</v>
      </c>
      <c r="C13" s="6" t="n">
        <v>50115</v>
      </c>
      <c r="D13" s="6" t="n">
        <v>778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31</v>
      </c>
      <c r="C2" s="2" t="s">
        <v>32</v>
      </c>
      <c r="D2" s="2" t="s">
        <v>69</v>
      </c>
    </row>
    <row r="3" spans="1:4">
      <c r="A3" s="3" t="s">
        <v>196</v>
      </c>
    </row>
    <row r="4" spans="1:4">
      <c r="A4" s="4" t="s">
        <v>1186</v>
      </c>
      <c r="B4" s="6" t="n">
        <v>0</v>
      </c>
      <c r="C4" s="6" t="n">
        <v>2500</v>
      </c>
      <c r="D4" s="6" t="n">
        <v>0</v>
      </c>
    </row>
    <row r="5" spans="1:4">
      <c r="A5" s="4" t="s">
        <v>1187</v>
      </c>
      <c r="B5" s="5" t="n">
        <v>586</v>
      </c>
      <c r="C5" s="5" t="n">
        <v>1264</v>
      </c>
      <c r="D5" s="5" t="n">
        <v>-262</v>
      </c>
    </row>
    <row r="6" spans="1:4">
      <c r="A6" s="4" t="s">
        <v>755</v>
      </c>
      <c r="B6" s="5" t="n">
        <v>423</v>
      </c>
      <c r="C6" s="5" t="n">
        <v>482</v>
      </c>
      <c r="D6" s="5" t="n">
        <v>688</v>
      </c>
    </row>
    <row r="7" spans="1:4">
      <c r="A7" s="4" t="s">
        <v>1188</v>
      </c>
      <c r="B7" s="6" t="n">
        <v>1009</v>
      </c>
      <c r="C7" s="6" t="n">
        <v>4246</v>
      </c>
      <c r="D7" s="6" t="n">
        <v>42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s>
  <sheetData>
    <row r="1" spans="1:5">
      <c r="A1" s="1" t="s">
        <v>1189</v>
      </c>
      <c r="B1" s="2" t="s">
        <v>1190</v>
      </c>
      <c r="C1" s="2" t="s">
        <v>1191</v>
      </c>
      <c r="D1" s="2" t="s">
        <v>1192</v>
      </c>
      <c r="E1" s="2" t="s">
        <v>1193</v>
      </c>
    </row>
    <row r="2" spans="1:5">
      <c r="A2" s="3" t="s">
        <v>196</v>
      </c>
    </row>
    <row r="3" spans="1:5">
      <c r="A3" s="4" t="s">
        <v>1194</v>
      </c>
      <c r="C3" s="6" t="n">
        <v>64877</v>
      </c>
      <c r="D3" s="6" t="n">
        <v>63926</v>
      </c>
      <c r="E3" s="6" t="n">
        <v>44734</v>
      </c>
    </row>
    <row r="4" spans="1:5">
      <c r="A4" s="4" t="s">
        <v>1195</v>
      </c>
      <c r="C4" s="5" t="n">
        <v>183478</v>
      </c>
      <c r="D4" s="5" t="n">
        <v>151945</v>
      </c>
      <c r="E4" s="5" t="n">
        <v>98508</v>
      </c>
    </row>
    <row r="5" spans="1:5">
      <c r="A5" s="4" t="s">
        <v>1196</v>
      </c>
      <c r="C5" s="5" t="n">
        <v>930</v>
      </c>
      <c r="D5" s="5" t="n">
        <v>2687</v>
      </c>
      <c r="E5" s="5" t="n">
        <v>3166</v>
      </c>
    </row>
    <row r="6" spans="1:5">
      <c r="A6" s="4" t="s">
        <v>1197</v>
      </c>
      <c r="C6" s="5" t="n">
        <v>0</v>
      </c>
      <c r="D6" s="5" t="n">
        <v>9</v>
      </c>
      <c r="E6" s="5" t="n">
        <v>-791</v>
      </c>
    </row>
    <row r="7" spans="1:5">
      <c r="A7" s="4" t="s">
        <v>1198</v>
      </c>
      <c r="C7" s="5" t="n">
        <v>3034</v>
      </c>
      <c r="E7" s="5" t="n">
        <v>14561</v>
      </c>
    </row>
    <row r="8" spans="1:5">
      <c r="A8" s="4" t="s">
        <v>1198</v>
      </c>
      <c r="D8" s="5" t="n">
        <v>-741</v>
      </c>
    </row>
    <row r="9" spans="1:5">
      <c r="A9" s="4" t="s">
        <v>1199</v>
      </c>
      <c r="C9" s="5" t="n">
        <v>4112</v>
      </c>
      <c r="D9" s="5" t="n">
        <v>9294</v>
      </c>
      <c r="E9" s="5" t="n">
        <v>9967</v>
      </c>
    </row>
    <row r="10" spans="1:5">
      <c r="A10" s="4" t="s">
        <v>1200</v>
      </c>
      <c r="C10" s="5" t="n">
        <v>685</v>
      </c>
      <c r="D10" s="5" t="n">
        <v>1624</v>
      </c>
      <c r="E10" s="5" t="n">
        <v>2398</v>
      </c>
    </row>
    <row r="11" spans="1:5">
      <c r="A11" s="4" t="s">
        <v>1201</v>
      </c>
      <c r="C11" s="5" t="n">
        <v>36686</v>
      </c>
      <c r="D11" s="5" t="n">
        <v>32689</v>
      </c>
      <c r="E11" s="5" t="n">
        <v>22358</v>
      </c>
    </row>
    <row r="12" spans="1:5">
      <c r="A12" s="4" t="s">
        <v>1202</v>
      </c>
      <c r="C12" s="5" t="n">
        <v>12863</v>
      </c>
    </row>
    <row r="13" spans="1:5">
      <c r="A13" s="4" t="s">
        <v>1203</v>
      </c>
      <c r="D13" s="5" t="n">
        <v>24622</v>
      </c>
      <c r="E13" s="5" t="n">
        <v>24690</v>
      </c>
    </row>
    <row r="14" spans="1:5">
      <c r="A14" s="4" t="s">
        <v>1204</v>
      </c>
      <c r="B14" s="6" t="n">
        <v>5010</v>
      </c>
      <c r="C14" s="5" t="n">
        <v>12659</v>
      </c>
    </row>
    <row r="15" spans="1:5">
      <c r="A15" s="4" t="s">
        <v>1205</v>
      </c>
      <c r="B15" s="6" t="n">
        <v>1186</v>
      </c>
      <c r="C15" s="5" t="n">
        <v>204</v>
      </c>
    </row>
    <row r="16" spans="1:5">
      <c r="A16" s="4" t="s">
        <v>1206</v>
      </c>
      <c r="C16" s="5" t="n">
        <v>625958</v>
      </c>
      <c r="D16" s="5" t="n">
        <v>601656</v>
      </c>
      <c r="E16" s="5" t="n">
        <v>587474</v>
      </c>
    </row>
    <row r="17" spans="1:5">
      <c r="A17" s="4" t="s">
        <v>1207</v>
      </c>
      <c r="C17" s="5" t="n">
        <v>584648</v>
      </c>
      <c r="D17" s="5" t="n">
        <v>564207</v>
      </c>
      <c r="E17" s="5" t="n">
        <v>554793</v>
      </c>
    </row>
    <row r="18" spans="1:5">
      <c r="A18" s="4" t="s">
        <v>1208</v>
      </c>
      <c r="C18" s="5" t="n">
        <v>29170</v>
      </c>
      <c r="D18" s="5" t="n">
        <v>27097</v>
      </c>
      <c r="E18" s="5" t="n">
        <v>29370</v>
      </c>
    </row>
    <row r="19" spans="1:5">
      <c r="A19" s="4" t="s">
        <v>1209</v>
      </c>
      <c r="C19" s="5" t="n">
        <v>12140</v>
      </c>
      <c r="D19" s="5" t="n">
        <v>9000</v>
      </c>
      <c r="E19" s="5" t="n">
        <v>2247</v>
      </c>
    </row>
    <row r="20" spans="1:5">
      <c r="A20" s="4" t="s">
        <v>1210</v>
      </c>
      <c r="C20" s="6" t="n">
        <v>0</v>
      </c>
      <c r="D20" s="6" t="n">
        <v>1352</v>
      </c>
      <c r="E20" s="6" t="n">
        <v>1064</v>
      </c>
    </row>
    <row r="21" spans="1:5">
      <c r="A21" s="4" t="s">
        <v>1211</v>
      </c>
      <c r="C21" s="5" t="n">
        <v>1078</v>
      </c>
      <c r="D21" s="5" t="n">
        <v>1054</v>
      </c>
      <c r="E21" s="5" t="n">
        <v>1056</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212</v>
      </c>
      <c r="B1" s="2" t="s">
        <v>1</v>
      </c>
    </row>
    <row r="2" spans="1:4">
      <c r="B2" s="2" t="s">
        <v>31</v>
      </c>
      <c r="C2" s="2" t="s">
        <v>32</v>
      </c>
      <c r="D2" s="2" t="s">
        <v>69</v>
      </c>
    </row>
    <row r="3" spans="1:4">
      <c r="A3" s="3" t="s">
        <v>196</v>
      </c>
    </row>
    <row r="4" spans="1:4">
      <c r="A4" s="4" t="s">
        <v>1213</v>
      </c>
      <c r="B4" s="6" t="n">
        <v>10274</v>
      </c>
      <c r="C4" s="6" t="n">
        <v>8508</v>
      </c>
      <c r="D4" s="6" t="n">
        <v>14052</v>
      </c>
    </row>
    <row r="5" spans="1:4">
      <c r="A5" s="4" t="s">
        <v>1214</v>
      </c>
      <c r="B5" s="5" t="n">
        <v>0</v>
      </c>
      <c r="C5" s="5" t="n">
        <v>3</v>
      </c>
      <c r="D5" s="5" t="n">
        <v>20</v>
      </c>
    </row>
    <row r="6" spans="1:4">
      <c r="A6" s="4" t="s">
        <v>1215</v>
      </c>
      <c r="B6" s="5" t="n">
        <v>999</v>
      </c>
      <c r="C6" s="5" t="n">
        <v>303</v>
      </c>
      <c r="D6" s="5" t="n">
        <v>0</v>
      </c>
    </row>
    <row r="7" spans="1:4">
      <c r="A7" s="4" t="s">
        <v>755</v>
      </c>
      <c r="B7" s="5" t="n">
        <v>630</v>
      </c>
      <c r="C7" s="5" t="n">
        <v>137</v>
      </c>
      <c r="D7" s="5" t="n">
        <v>520</v>
      </c>
    </row>
    <row r="8" spans="1:4">
      <c r="A8" s="4" t="s">
        <v>1216</v>
      </c>
      <c r="B8" s="5" t="n">
        <v>11903</v>
      </c>
      <c r="C8" s="5" t="n">
        <v>8951</v>
      </c>
      <c r="D8" s="5" t="n">
        <v>14592</v>
      </c>
    </row>
    <row r="9" spans="1:4">
      <c r="A9" s="4" t="s">
        <v>1217</v>
      </c>
      <c r="B9" s="5" t="n">
        <v>383</v>
      </c>
      <c r="C9" s="5" t="n">
        <v>0</v>
      </c>
      <c r="D9" s="5" t="n">
        <v>1476</v>
      </c>
    </row>
    <row r="10" spans="1:4">
      <c r="A10" s="4" t="s">
        <v>80</v>
      </c>
      <c r="B10" s="6" t="n">
        <v>12286</v>
      </c>
      <c r="C10" s="6" t="n">
        <v>8951</v>
      </c>
      <c r="D10" s="6" t="n">
        <v>1606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31</v>
      </c>
      <c r="C2" s="2" t="s">
        <v>32</v>
      </c>
      <c r="D2" s="2" t="s">
        <v>69</v>
      </c>
    </row>
    <row r="3" spans="1:4">
      <c r="A3" s="3" t="s">
        <v>196</v>
      </c>
    </row>
    <row r="4" spans="1:4">
      <c r="A4" s="4" t="s">
        <v>1219</v>
      </c>
      <c r="B4" s="6" t="n">
        <v>-2723</v>
      </c>
      <c r="C4" s="6" t="n">
        <v>-2324</v>
      </c>
      <c r="D4" s="6" t="n">
        <v>-2259</v>
      </c>
    </row>
    <row r="5" spans="1:4">
      <c r="A5" s="4" t="s">
        <v>1220</v>
      </c>
      <c r="B5" s="5" t="n">
        <v>0</v>
      </c>
      <c r="C5" s="5" t="n">
        <v>0</v>
      </c>
      <c r="D5" s="5" t="n">
        <v>-3222</v>
      </c>
    </row>
    <row r="6" spans="1:4">
      <c r="A6" s="4" t="s">
        <v>1221</v>
      </c>
      <c r="B6" s="5" t="n">
        <v>0</v>
      </c>
      <c r="C6" s="5" t="n">
        <v>0</v>
      </c>
      <c r="D6" s="5" t="n">
        <v>-50</v>
      </c>
    </row>
    <row r="7" spans="1:4">
      <c r="A7" s="4" t="s">
        <v>1222</v>
      </c>
      <c r="B7" s="5" t="n">
        <v>-44</v>
      </c>
      <c r="C7" s="5" t="n">
        <v>-213</v>
      </c>
      <c r="D7" s="5" t="n">
        <v>0</v>
      </c>
    </row>
    <row r="8" spans="1:4">
      <c r="A8" s="4" t="s">
        <v>1223</v>
      </c>
      <c r="B8" s="5" t="n">
        <v>-2214</v>
      </c>
    </row>
    <row r="9" spans="1:4">
      <c r="A9" s="4" t="s">
        <v>1224</v>
      </c>
      <c r="B9" s="5" t="n">
        <v>-4920</v>
      </c>
    </row>
    <row r="10" spans="1:4">
      <c r="A10" s="4" t="s">
        <v>58</v>
      </c>
      <c r="B10" s="5" t="n">
        <v>-802</v>
      </c>
    </row>
    <row r="11" spans="1:4">
      <c r="A11" s="4" t="s">
        <v>755</v>
      </c>
      <c r="B11" s="5" t="n">
        <v>-197</v>
      </c>
      <c r="C11" s="5" t="n">
        <v>-1410</v>
      </c>
      <c r="D11" s="5" t="n">
        <v>-146</v>
      </c>
    </row>
    <row r="12" spans="1:4">
      <c r="A12" s="4" t="s">
        <v>1225</v>
      </c>
      <c r="B12" s="5" t="n">
        <v>-10900</v>
      </c>
      <c r="C12" s="5" t="n">
        <v>-3947</v>
      </c>
      <c r="D12" s="5" t="n">
        <v>-5677</v>
      </c>
    </row>
    <row r="13" spans="1:4">
      <c r="A13" s="4" t="s">
        <v>1226</v>
      </c>
      <c r="B13" s="5" t="n">
        <v>0</v>
      </c>
      <c r="C13" s="5" t="n">
        <v>-5073</v>
      </c>
      <c r="D13" s="5" t="n">
        <v>0</v>
      </c>
    </row>
    <row r="14" spans="1:4">
      <c r="A14" s="4" t="s">
        <v>81</v>
      </c>
      <c r="B14" s="6" t="n">
        <v>-10900</v>
      </c>
      <c r="C14" s="6" t="n">
        <v>-9020</v>
      </c>
      <c r="D14" s="6" t="n">
        <v>-567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227</v>
      </c>
      <c r="B1" s="2" t="s">
        <v>1</v>
      </c>
    </row>
    <row r="2" spans="1:4">
      <c r="B2" s="2" t="s">
        <v>31</v>
      </c>
      <c r="C2" s="2" t="s">
        <v>32</v>
      </c>
      <c r="D2" s="2" t="s">
        <v>69</v>
      </c>
    </row>
    <row r="3" spans="1:4">
      <c r="A3" s="3" t="s">
        <v>1228</v>
      </c>
    </row>
    <row r="4" spans="1:4">
      <c r="A4" s="4" t="s">
        <v>1229</v>
      </c>
      <c r="B4" s="6" t="n">
        <v>11259</v>
      </c>
      <c r="C4" s="6" t="n">
        <v>12076</v>
      </c>
      <c r="D4" s="6" t="n">
        <v>8821</v>
      </c>
    </row>
    <row r="5" spans="1:4">
      <c r="A5" s="4" t="s">
        <v>1230</v>
      </c>
    </row>
    <row r="6" spans="1:4">
      <c r="A6" s="3" t="s">
        <v>1228</v>
      </c>
    </row>
    <row r="7" spans="1:4">
      <c r="A7" s="4" t="s">
        <v>1229</v>
      </c>
      <c r="B7" s="6" t="n">
        <v>300</v>
      </c>
      <c r="C7" s="6" t="n">
        <v>220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31</v>
      </c>
      <c r="C2" s="2" t="s">
        <v>32</v>
      </c>
      <c r="D2" s="2" t="s">
        <v>69</v>
      </c>
    </row>
    <row r="3" spans="1:4">
      <c r="A3" s="3" t="s">
        <v>1232</v>
      </c>
    </row>
    <row r="4" spans="1:4">
      <c r="A4" s="4" t="s">
        <v>1233</v>
      </c>
      <c r="B4" s="6" t="n">
        <v>584648</v>
      </c>
      <c r="C4" s="6" t="n">
        <v>564207</v>
      </c>
      <c r="D4" s="6" t="n">
        <v>554793</v>
      </c>
    </row>
    <row r="5" spans="1:4">
      <c r="A5" s="4" t="s">
        <v>1234</v>
      </c>
    </row>
    <row r="6" spans="1:4">
      <c r="A6" s="3" t="s">
        <v>1232</v>
      </c>
    </row>
    <row r="7" spans="1:4">
      <c r="A7" s="4" t="s">
        <v>1235</v>
      </c>
      <c r="B7" s="5" t="n">
        <v>4091</v>
      </c>
      <c r="C7" s="5" t="n">
        <v>3911</v>
      </c>
      <c r="D7" s="5" t="n">
        <v>3537</v>
      </c>
    </row>
    <row r="8" spans="1:4">
      <c r="A8" s="4" t="s">
        <v>1233</v>
      </c>
      <c r="B8" s="5" t="n">
        <v>20804</v>
      </c>
      <c r="C8" s="5" t="n">
        <v>19221</v>
      </c>
      <c r="D8" s="5" t="n">
        <v>18846</v>
      </c>
    </row>
    <row r="9" spans="1:4">
      <c r="A9" s="4" t="s">
        <v>1236</v>
      </c>
      <c r="B9" s="5" t="n">
        <v>528</v>
      </c>
      <c r="C9" s="5" t="n">
        <v>490</v>
      </c>
      <c r="D9" s="5" t="n">
        <v>482</v>
      </c>
    </row>
    <row r="10" spans="1:4">
      <c r="A10" s="4" t="s">
        <v>1237</v>
      </c>
      <c r="B10" s="5" t="n">
        <v>675</v>
      </c>
      <c r="C10" s="5" t="n">
        <v>634</v>
      </c>
      <c r="D10" s="5" t="n">
        <v>873</v>
      </c>
    </row>
    <row r="11" spans="1:4">
      <c r="A11" s="4" t="s">
        <v>1238</v>
      </c>
      <c r="B11" s="5" t="n">
        <v>25213</v>
      </c>
      <c r="C11" s="5" t="n">
        <v>18522</v>
      </c>
      <c r="D11" s="5" t="n">
        <v>9823</v>
      </c>
    </row>
    <row r="12" spans="1:4">
      <c r="A12" s="4" t="s">
        <v>1239</v>
      </c>
      <c r="B12" s="5" t="n">
        <v>51311</v>
      </c>
      <c r="C12" s="5" t="n">
        <v>42778</v>
      </c>
      <c r="D12" s="5" t="n">
        <v>33561</v>
      </c>
    </row>
    <row r="13" spans="1:4">
      <c r="A13" s="4" t="s">
        <v>1240</v>
      </c>
    </row>
    <row r="14" spans="1:4">
      <c r="A14" s="3" t="s">
        <v>1232</v>
      </c>
    </row>
    <row r="15" spans="1:4">
      <c r="A15" s="4" t="s">
        <v>1235</v>
      </c>
      <c r="B15" s="5" t="n">
        <v>3786</v>
      </c>
      <c r="C15" s="5" t="n">
        <v>3645</v>
      </c>
      <c r="D15" s="5" t="n">
        <v>3442</v>
      </c>
    </row>
    <row r="16" spans="1:4">
      <c r="A16" s="4" t="s">
        <v>1233</v>
      </c>
      <c r="B16" s="5" t="n">
        <v>0</v>
      </c>
      <c r="C16" s="5" t="n">
        <v>0</v>
      </c>
      <c r="D16" s="5" t="n">
        <v>0</v>
      </c>
    </row>
    <row r="17" spans="1:4">
      <c r="A17" s="4" t="s">
        <v>1236</v>
      </c>
      <c r="B17" s="5" t="n">
        <v>0</v>
      </c>
      <c r="C17" s="5" t="n">
        <v>0</v>
      </c>
      <c r="D17" s="5" t="n">
        <v>0</v>
      </c>
    </row>
    <row r="18" spans="1:4">
      <c r="A18" s="4" t="s">
        <v>1237</v>
      </c>
      <c r="B18" s="5" t="n">
        <v>0</v>
      </c>
      <c r="C18" s="5" t="n">
        <v>0</v>
      </c>
      <c r="D18" s="5" t="n">
        <v>0</v>
      </c>
    </row>
    <row r="19" spans="1:4">
      <c r="A19" s="4" t="s">
        <v>1238</v>
      </c>
      <c r="B19" s="5" t="n">
        <v>0</v>
      </c>
      <c r="C19" s="5" t="n">
        <v>0</v>
      </c>
      <c r="D19" s="5" t="n">
        <v>0</v>
      </c>
    </row>
    <row r="20" spans="1:4">
      <c r="A20" s="4" t="s">
        <v>1239</v>
      </c>
      <c r="B20" s="5" t="n">
        <v>3786</v>
      </c>
      <c r="C20" s="5" t="n">
        <v>3645</v>
      </c>
      <c r="D20" s="5" t="n">
        <v>3442</v>
      </c>
    </row>
    <row r="21" spans="1:4">
      <c r="A21" s="4" t="s">
        <v>1241</v>
      </c>
      <c r="B21" s="5" t="n">
        <v>305</v>
      </c>
      <c r="C21" s="5" t="n">
        <v>266</v>
      </c>
      <c r="D21" s="5" t="n">
        <v>95</v>
      </c>
    </row>
    <row r="22" spans="1:4">
      <c r="A22" s="4" t="s">
        <v>1242</v>
      </c>
    </row>
    <row r="23" spans="1:4">
      <c r="A23" s="3" t="s">
        <v>1232</v>
      </c>
    </row>
    <row r="24" spans="1:4">
      <c r="A24" s="4" t="s">
        <v>1235</v>
      </c>
      <c r="B24" s="5" t="n">
        <v>900</v>
      </c>
      <c r="C24" s="5" t="n">
        <v>773</v>
      </c>
      <c r="D24" s="5" t="n">
        <v>794</v>
      </c>
    </row>
    <row r="25" spans="1:4">
      <c r="A25" s="4" t="s">
        <v>1233</v>
      </c>
      <c r="B25" s="5" t="n">
        <v>0</v>
      </c>
      <c r="C25" s="5" t="n">
        <v>0</v>
      </c>
      <c r="D25" s="5" t="n">
        <v>0</v>
      </c>
    </row>
    <row r="26" spans="1:4">
      <c r="A26" s="4" t="s">
        <v>1236</v>
      </c>
      <c r="B26" s="5" t="n">
        <v>0</v>
      </c>
      <c r="C26" s="5" t="n">
        <v>0</v>
      </c>
      <c r="D26" s="5" t="n">
        <v>0</v>
      </c>
    </row>
    <row r="27" spans="1:4">
      <c r="A27" s="4" t="s">
        <v>1237</v>
      </c>
      <c r="B27" s="5" t="n">
        <v>0</v>
      </c>
      <c r="C27" s="5" t="n">
        <v>0</v>
      </c>
      <c r="D27" s="5" t="n">
        <v>0</v>
      </c>
    </row>
    <row r="28" spans="1:4">
      <c r="A28" s="4" t="s">
        <v>1238</v>
      </c>
      <c r="B28" s="5" t="n">
        <v>0</v>
      </c>
      <c r="C28" s="5" t="n">
        <v>0</v>
      </c>
      <c r="D28" s="5" t="n">
        <v>0</v>
      </c>
    </row>
    <row r="29" spans="1:4">
      <c r="A29" s="4" t="s">
        <v>1239</v>
      </c>
      <c r="B29" s="5" t="n">
        <v>900</v>
      </c>
      <c r="C29" s="5" t="n">
        <v>773</v>
      </c>
      <c r="D29" s="5" t="n">
        <v>794</v>
      </c>
    </row>
    <row r="30" spans="1:4">
      <c r="A30" s="4" t="s">
        <v>1243</v>
      </c>
    </row>
    <row r="31" spans="1:4">
      <c r="A31" s="3" t="s">
        <v>1232</v>
      </c>
    </row>
    <row r="32" spans="1:4">
      <c r="A32" s="4" t="s">
        <v>1235</v>
      </c>
      <c r="B32" s="5" t="n">
        <v>371</v>
      </c>
    </row>
    <row r="33" spans="1:4">
      <c r="A33" s="4" t="s">
        <v>1233</v>
      </c>
      <c r="B33" s="5" t="n">
        <v>0</v>
      </c>
    </row>
    <row r="34" spans="1:4">
      <c r="A34" s="4" t="s">
        <v>1236</v>
      </c>
      <c r="B34" s="5" t="n">
        <v>0</v>
      </c>
    </row>
    <row r="35" spans="1:4">
      <c r="A35" s="4" t="s">
        <v>1237</v>
      </c>
      <c r="B35" s="5" t="n">
        <v>0</v>
      </c>
    </row>
    <row r="36" spans="1:4">
      <c r="A36" s="4" t="s">
        <v>1238</v>
      </c>
      <c r="B36" s="5" t="n">
        <v>0</v>
      </c>
    </row>
    <row r="37" spans="1:4">
      <c r="A37" s="4" t="s">
        <v>1239</v>
      </c>
      <c r="B37" s="5" t="n">
        <v>371</v>
      </c>
    </row>
    <row r="38" spans="1:4">
      <c r="A38" s="4" t="s">
        <v>1244</v>
      </c>
    </row>
    <row r="39" spans="1:4">
      <c r="A39" s="3" t="s">
        <v>1232</v>
      </c>
    </row>
    <row r="40" spans="1:4">
      <c r="A40" s="4" t="s">
        <v>1235</v>
      </c>
      <c r="C40" s="5" t="n">
        <v>348</v>
      </c>
      <c r="D40" s="5" t="n">
        <v>570</v>
      </c>
    </row>
    <row r="41" spans="1:4">
      <c r="A41" s="4" t="s">
        <v>1233</v>
      </c>
      <c r="C41" s="5" t="n">
        <v>0</v>
      </c>
      <c r="D41" s="5" t="n">
        <v>0</v>
      </c>
    </row>
    <row r="42" spans="1:4">
      <c r="A42" s="4" t="s">
        <v>1236</v>
      </c>
      <c r="C42" s="5" t="n">
        <v>0</v>
      </c>
      <c r="D42" s="5" t="n">
        <v>0</v>
      </c>
    </row>
    <row r="43" spans="1:4">
      <c r="A43" s="4" t="s">
        <v>1237</v>
      </c>
      <c r="C43" s="5" t="n">
        <v>0</v>
      </c>
      <c r="D43" s="5" t="n">
        <v>0</v>
      </c>
    </row>
    <row r="44" spans="1:4">
      <c r="A44" s="4" t="s">
        <v>1238</v>
      </c>
      <c r="C44" s="5" t="n">
        <v>0</v>
      </c>
      <c r="D44" s="5" t="n">
        <v>0</v>
      </c>
    </row>
    <row r="45" spans="1:4">
      <c r="A45" s="4" t="s">
        <v>1239</v>
      </c>
      <c r="C45" s="5" t="n">
        <v>348</v>
      </c>
      <c r="D45" s="5" t="n">
        <v>570</v>
      </c>
    </row>
    <row r="46" spans="1:4">
      <c r="A46" s="4" t="s">
        <v>1245</v>
      </c>
    </row>
    <row r="47" spans="1:4">
      <c r="A47" s="3" t="s">
        <v>1232</v>
      </c>
    </row>
    <row r="48" spans="1:4">
      <c r="A48" s="4" t="s">
        <v>1235</v>
      </c>
      <c r="B48" s="5" t="n">
        <v>760</v>
      </c>
      <c r="C48" s="5" t="n">
        <v>746</v>
      </c>
      <c r="D48" s="5" t="n">
        <v>566</v>
      </c>
    </row>
    <row r="49" spans="1:4">
      <c r="A49" s="4" t="s">
        <v>1233</v>
      </c>
      <c r="B49" s="5" t="n">
        <v>0</v>
      </c>
      <c r="C49" s="5" t="n">
        <v>0</v>
      </c>
      <c r="D49" s="5" t="n">
        <v>0</v>
      </c>
    </row>
    <row r="50" spans="1:4">
      <c r="A50" s="4" t="s">
        <v>1236</v>
      </c>
      <c r="B50" s="5" t="n">
        <v>0</v>
      </c>
      <c r="C50" s="5" t="n">
        <v>0</v>
      </c>
      <c r="D50" s="5" t="n">
        <v>0</v>
      </c>
    </row>
    <row r="51" spans="1:4">
      <c r="A51" s="4" t="s">
        <v>1237</v>
      </c>
      <c r="B51" s="5" t="n">
        <v>0</v>
      </c>
      <c r="C51" s="5" t="n">
        <v>0</v>
      </c>
      <c r="D51" s="5" t="n">
        <v>0</v>
      </c>
    </row>
    <row r="52" spans="1:4">
      <c r="A52" s="4" t="s">
        <v>1238</v>
      </c>
      <c r="B52" s="5" t="n">
        <v>0</v>
      </c>
      <c r="C52" s="5" t="n">
        <v>0</v>
      </c>
      <c r="D52" s="5" t="n">
        <v>0</v>
      </c>
    </row>
    <row r="53" spans="1:4">
      <c r="A53" s="4" t="s">
        <v>1239</v>
      </c>
      <c r="B53" s="5" t="n">
        <v>760</v>
      </c>
      <c r="C53" s="5" t="n">
        <v>746</v>
      </c>
      <c r="D53" s="5" t="n">
        <v>566</v>
      </c>
    </row>
    <row r="54" spans="1:4">
      <c r="A54" s="4" t="s">
        <v>1246</v>
      </c>
    </row>
    <row r="55" spans="1:4">
      <c r="A55" s="3" t="s">
        <v>1232</v>
      </c>
    </row>
    <row r="56" spans="1:4">
      <c r="A56" s="4" t="s">
        <v>1235</v>
      </c>
      <c r="B56" s="5" t="n">
        <v>130</v>
      </c>
      <c r="C56" s="5" t="n">
        <v>486</v>
      </c>
      <c r="D56" s="5" t="n">
        <v>470</v>
      </c>
    </row>
    <row r="57" spans="1:4">
      <c r="A57" s="4" t="s">
        <v>1233</v>
      </c>
      <c r="B57" s="5" t="n">
        <v>0</v>
      </c>
      <c r="C57" s="5" t="n">
        <v>0</v>
      </c>
      <c r="D57" s="5" t="n">
        <v>0</v>
      </c>
    </row>
    <row r="58" spans="1:4">
      <c r="A58" s="4" t="s">
        <v>1236</v>
      </c>
      <c r="B58" s="5" t="n">
        <v>0</v>
      </c>
      <c r="C58" s="5" t="n">
        <v>0</v>
      </c>
      <c r="D58" s="5" t="n">
        <v>0</v>
      </c>
    </row>
    <row r="59" spans="1:4">
      <c r="A59" s="4" t="s">
        <v>1237</v>
      </c>
      <c r="B59" s="5" t="n">
        <v>0</v>
      </c>
      <c r="C59" s="5" t="n">
        <v>0</v>
      </c>
      <c r="D59" s="5" t="n">
        <v>0</v>
      </c>
    </row>
    <row r="60" spans="1:4">
      <c r="A60" s="4" t="s">
        <v>1238</v>
      </c>
      <c r="B60" s="5" t="n">
        <v>0</v>
      </c>
      <c r="C60" s="5" t="n">
        <v>0</v>
      </c>
      <c r="D60" s="5" t="n">
        <v>0</v>
      </c>
    </row>
    <row r="61" spans="1:4">
      <c r="A61" s="4" t="s">
        <v>1239</v>
      </c>
      <c r="B61" s="5" t="n">
        <v>130</v>
      </c>
      <c r="C61" s="5" t="n">
        <v>486</v>
      </c>
      <c r="D61" s="5" t="n">
        <v>470</v>
      </c>
    </row>
    <row r="62" spans="1:4">
      <c r="A62" s="4" t="s">
        <v>1247</v>
      </c>
    </row>
    <row r="63" spans="1:4">
      <c r="A63" s="3" t="s">
        <v>1232</v>
      </c>
    </row>
    <row r="64" spans="1:4">
      <c r="A64" s="4" t="s">
        <v>1235</v>
      </c>
      <c r="B64" s="5" t="n">
        <v>625</v>
      </c>
      <c r="C64" s="5" t="n">
        <v>614</v>
      </c>
      <c r="D64" s="5" t="n">
        <v>650</v>
      </c>
    </row>
    <row r="65" spans="1:4">
      <c r="A65" s="4" t="s">
        <v>1233</v>
      </c>
      <c r="B65" s="5" t="n">
        <v>0</v>
      </c>
      <c r="C65" s="5" t="n">
        <v>0</v>
      </c>
      <c r="D65" s="5" t="n">
        <v>0</v>
      </c>
    </row>
    <row r="66" spans="1:4">
      <c r="A66" s="4" t="s">
        <v>1236</v>
      </c>
      <c r="B66" s="5" t="n">
        <v>0</v>
      </c>
      <c r="C66" s="5" t="n">
        <v>0</v>
      </c>
      <c r="D66" s="5" t="n">
        <v>0</v>
      </c>
    </row>
    <row r="67" spans="1:4">
      <c r="A67" s="4" t="s">
        <v>1237</v>
      </c>
      <c r="B67" s="5" t="n">
        <v>0</v>
      </c>
      <c r="C67" s="5" t="n">
        <v>0</v>
      </c>
      <c r="D67" s="5" t="n">
        <v>0</v>
      </c>
    </row>
    <row r="68" spans="1:4">
      <c r="A68" s="4" t="s">
        <v>1238</v>
      </c>
      <c r="B68" s="5" t="n">
        <v>0</v>
      </c>
      <c r="C68" s="5" t="n">
        <v>0</v>
      </c>
      <c r="D68" s="5" t="n">
        <v>0</v>
      </c>
    </row>
    <row r="69" spans="1:4">
      <c r="A69" s="4" t="s">
        <v>1239</v>
      </c>
      <c r="B69" s="5" t="n">
        <v>625</v>
      </c>
      <c r="C69" s="5" t="n">
        <v>614</v>
      </c>
      <c r="D69" s="5" t="n">
        <v>650</v>
      </c>
    </row>
    <row r="70" spans="1:4">
      <c r="A70" s="4" t="s">
        <v>1248</v>
      </c>
    </row>
    <row r="71" spans="1:4">
      <c r="A71" s="3" t="s">
        <v>1232</v>
      </c>
    </row>
    <row r="72" spans="1:4">
      <c r="A72" s="4" t="s">
        <v>1235</v>
      </c>
      <c r="D72" s="5" t="n">
        <v>115</v>
      </c>
    </row>
    <row r="73" spans="1:4">
      <c r="A73" s="4" t="s">
        <v>1233</v>
      </c>
      <c r="D73" s="5" t="n">
        <v>0</v>
      </c>
    </row>
    <row r="74" spans="1:4">
      <c r="A74" s="4" t="s">
        <v>1236</v>
      </c>
      <c r="D74" s="5" t="n">
        <v>0</v>
      </c>
    </row>
    <row r="75" spans="1:4">
      <c r="A75" s="4" t="s">
        <v>1237</v>
      </c>
      <c r="D75" s="5" t="n">
        <v>0</v>
      </c>
    </row>
    <row r="76" spans="1:4">
      <c r="A76" s="4" t="s">
        <v>1238</v>
      </c>
      <c r="D76" s="5" t="n">
        <v>0</v>
      </c>
    </row>
    <row r="77" spans="1:4">
      <c r="A77" s="4" t="s">
        <v>1239</v>
      </c>
      <c r="D77" s="5" t="n">
        <v>115</v>
      </c>
    </row>
    <row r="78" spans="1:4">
      <c r="A78" s="4" t="s">
        <v>1249</v>
      </c>
    </row>
    <row r="79" spans="1:4">
      <c r="A79" s="3" t="s">
        <v>1232</v>
      </c>
    </row>
    <row r="80" spans="1:4">
      <c r="A80" s="4" t="s">
        <v>1235</v>
      </c>
      <c r="B80" s="5" t="n">
        <v>400</v>
      </c>
      <c r="C80" s="5" t="n">
        <v>386</v>
      </c>
      <c r="D80" s="5" t="n">
        <v>277</v>
      </c>
    </row>
    <row r="81" spans="1:4">
      <c r="A81" s="4" t="s">
        <v>1233</v>
      </c>
      <c r="B81" s="5" t="n">
        <v>0</v>
      </c>
      <c r="C81" s="5" t="n">
        <v>0</v>
      </c>
      <c r="D81" s="5" t="n">
        <v>0</v>
      </c>
    </row>
    <row r="82" spans="1:4">
      <c r="A82" s="4" t="s">
        <v>1236</v>
      </c>
      <c r="B82" s="5" t="n">
        <v>0</v>
      </c>
      <c r="C82" s="5" t="n">
        <v>0</v>
      </c>
      <c r="D82" s="5" t="n">
        <v>0</v>
      </c>
    </row>
    <row r="83" spans="1:4">
      <c r="A83" s="4" t="s">
        <v>1237</v>
      </c>
      <c r="B83" s="5" t="n">
        <v>0</v>
      </c>
      <c r="C83" s="5" t="n">
        <v>0</v>
      </c>
      <c r="D83" s="5" t="n">
        <v>0</v>
      </c>
    </row>
    <row r="84" spans="1:4">
      <c r="A84" s="4" t="s">
        <v>1238</v>
      </c>
      <c r="B84" s="5" t="n">
        <v>0</v>
      </c>
      <c r="C84" s="5" t="n">
        <v>0</v>
      </c>
      <c r="D84" s="5" t="n">
        <v>0</v>
      </c>
    </row>
    <row r="85" spans="1:4">
      <c r="A85" s="4" t="s">
        <v>1239</v>
      </c>
      <c r="B85" s="5" t="n">
        <v>400</v>
      </c>
      <c r="C85" s="5" t="n">
        <v>386</v>
      </c>
      <c r="D85" s="5" t="n">
        <v>277</v>
      </c>
    </row>
    <row r="86" spans="1:4">
      <c r="A86" s="4" t="s">
        <v>1250</v>
      </c>
    </row>
    <row r="87" spans="1:4">
      <c r="A87" s="3" t="s">
        <v>1232</v>
      </c>
    </row>
    <row r="88" spans="1:4">
      <c r="A88" s="4" t="s">
        <v>1235</v>
      </c>
      <c r="B88" s="5" t="n">
        <v>600</v>
      </c>
      <c r="C88" s="5" t="n">
        <v>292</v>
      </c>
    </row>
    <row r="89" spans="1:4">
      <c r="A89" s="4" t="s">
        <v>1233</v>
      </c>
      <c r="B89" s="5" t="n">
        <v>0</v>
      </c>
      <c r="C89" s="5" t="n">
        <v>0</v>
      </c>
    </row>
    <row r="90" spans="1:4">
      <c r="A90" s="4" t="s">
        <v>1236</v>
      </c>
      <c r="B90" s="5" t="n">
        <v>0</v>
      </c>
      <c r="C90" s="5" t="n">
        <v>0</v>
      </c>
    </row>
    <row r="91" spans="1:4">
      <c r="A91" s="4" t="s">
        <v>1237</v>
      </c>
      <c r="B91" s="5" t="n">
        <v>0</v>
      </c>
      <c r="C91" s="5" t="n">
        <v>0</v>
      </c>
    </row>
    <row r="92" spans="1:4">
      <c r="A92" s="4" t="s">
        <v>1238</v>
      </c>
      <c r="B92" s="5" t="n">
        <v>0</v>
      </c>
      <c r="C92" s="5" t="n">
        <v>0</v>
      </c>
    </row>
    <row r="93" spans="1:4">
      <c r="A93" s="4" t="s">
        <v>1239</v>
      </c>
      <c r="B93" s="5" t="n">
        <v>600</v>
      </c>
      <c r="C93" s="5" t="n">
        <v>292</v>
      </c>
    </row>
    <row r="94" spans="1:4">
      <c r="A94" s="4" t="s">
        <v>1251</v>
      </c>
    </row>
    <row r="95" spans="1:4">
      <c r="A95" s="3" t="s">
        <v>1232</v>
      </c>
    </row>
    <row r="96" spans="1:4">
      <c r="A96" s="4" t="s">
        <v>1235</v>
      </c>
      <c r="D96" s="5" t="n">
        <v>0</v>
      </c>
    </row>
    <row r="97" spans="1:4">
      <c r="A97" s="4" t="s">
        <v>1233</v>
      </c>
      <c r="D97" s="5" t="n">
        <v>0</v>
      </c>
    </row>
    <row r="98" spans="1:4">
      <c r="A98" s="4" t="s">
        <v>1236</v>
      </c>
      <c r="D98" s="5" t="n">
        <v>0</v>
      </c>
    </row>
    <row r="99" spans="1:4">
      <c r="A99" s="4" t="s">
        <v>1237</v>
      </c>
      <c r="D99" s="5" t="n">
        <v>0</v>
      </c>
    </row>
    <row r="100" spans="1:4">
      <c r="A100" s="4" t="s">
        <v>1238</v>
      </c>
      <c r="D100" s="5" t="n">
        <v>0</v>
      </c>
    </row>
    <row r="101" spans="1:4">
      <c r="A101" s="4" t="s">
        <v>1239</v>
      </c>
      <c r="D101" s="5" t="n">
        <v>0</v>
      </c>
    </row>
    <row r="102" spans="1:4">
      <c r="A102" s="4" t="s">
        <v>1252</v>
      </c>
    </row>
    <row r="103" spans="1:4">
      <c r="A103" s="3" t="s">
        <v>1232</v>
      </c>
    </row>
    <row r="104" spans="1:4">
      <c r="A104" s="4" t="s">
        <v>1235</v>
      </c>
      <c r="B104" s="5" t="n">
        <v>0</v>
      </c>
      <c r="C104" s="5" t="n">
        <v>0</v>
      </c>
      <c r="D104" s="5" t="n">
        <v>0</v>
      </c>
    </row>
    <row r="105" spans="1:4">
      <c r="A105" s="4" t="s">
        <v>1233</v>
      </c>
      <c r="B105" s="5" t="n">
        <v>7383</v>
      </c>
      <c r="C105" s="5" t="n">
        <v>6841</v>
      </c>
      <c r="D105" s="5" t="n">
        <v>7219</v>
      </c>
    </row>
    <row r="106" spans="1:4">
      <c r="A106" s="4" t="s">
        <v>1236</v>
      </c>
      <c r="B106" s="5" t="n">
        <v>0</v>
      </c>
      <c r="C106" s="5" t="n">
        <v>0</v>
      </c>
      <c r="D106" s="5" t="n">
        <v>0</v>
      </c>
    </row>
    <row r="107" spans="1:4">
      <c r="A107" s="4" t="s">
        <v>1237</v>
      </c>
      <c r="B107" s="5" t="n">
        <v>0</v>
      </c>
      <c r="C107" s="5" t="n">
        <v>0</v>
      </c>
      <c r="D107" s="5" t="n">
        <v>0</v>
      </c>
    </row>
    <row r="108" spans="1:4">
      <c r="A108" s="4" t="s">
        <v>1238</v>
      </c>
      <c r="B108" s="5" t="n">
        <v>9276</v>
      </c>
      <c r="C108" s="5" t="n">
        <v>6737</v>
      </c>
      <c r="D108" s="5" t="n">
        <v>3404</v>
      </c>
    </row>
    <row r="109" spans="1:4">
      <c r="A109" s="4" t="s">
        <v>1239</v>
      </c>
      <c r="B109" s="5" t="n">
        <v>16659</v>
      </c>
      <c r="C109" s="5" t="n">
        <v>13578</v>
      </c>
      <c r="D109" s="5" t="n">
        <v>10623</v>
      </c>
    </row>
    <row r="110" spans="1:4">
      <c r="A110" s="4" t="s">
        <v>1253</v>
      </c>
    </row>
    <row r="111" spans="1:4">
      <c r="A111" s="3" t="s">
        <v>1232</v>
      </c>
    </row>
    <row r="112" spans="1:4">
      <c r="A112" s="4" t="s">
        <v>1235</v>
      </c>
      <c r="D112" s="5" t="n">
        <v>0</v>
      </c>
    </row>
    <row r="113" spans="1:4">
      <c r="A113" s="4" t="s">
        <v>1233</v>
      </c>
      <c r="D113" s="5" t="n">
        <v>2101</v>
      </c>
    </row>
    <row r="114" spans="1:4">
      <c r="A114" s="4" t="s">
        <v>1236</v>
      </c>
      <c r="D114" s="5" t="n">
        <v>98</v>
      </c>
    </row>
    <row r="115" spans="1:4">
      <c r="A115" s="4" t="s">
        <v>1237</v>
      </c>
      <c r="D115" s="5" t="n">
        <v>80</v>
      </c>
    </row>
    <row r="116" spans="1:4">
      <c r="A116" s="4" t="s">
        <v>1238</v>
      </c>
      <c r="D116" s="5" t="n">
        <v>1206</v>
      </c>
    </row>
    <row r="117" spans="1:4">
      <c r="A117" s="4" t="s">
        <v>1239</v>
      </c>
      <c r="D117" s="5" t="n">
        <v>3485</v>
      </c>
    </row>
    <row r="118" spans="1:4">
      <c r="A118" s="4" t="s">
        <v>1254</v>
      </c>
    </row>
    <row r="119" spans="1:4">
      <c r="A119" s="3" t="s">
        <v>1232</v>
      </c>
    </row>
    <row r="120" spans="1:4">
      <c r="A120" s="4" t="s">
        <v>1235</v>
      </c>
      <c r="B120" s="5" t="n">
        <v>0</v>
      </c>
      <c r="C120" s="5" t="n">
        <v>0</v>
      </c>
      <c r="D120" s="5" t="n">
        <v>0</v>
      </c>
    </row>
    <row r="121" spans="1:4">
      <c r="A121" s="4" t="s">
        <v>1233</v>
      </c>
      <c r="B121" s="5" t="n">
        <v>5820</v>
      </c>
      <c r="C121" s="5" t="n">
        <v>5393</v>
      </c>
      <c r="D121" s="5" t="n">
        <v>3612</v>
      </c>
    </row>
    <row r="122" spans="1:4">
      <c r="A122" s="4" t="s">
        <v>1236</v>
      </c>
      <c r="B122" s="5" t="n">
        <v>0</v>
      </c>
      <c r="C122" s="5" t="n">
        <v>0</v>
      </c>
      <c r="D122" s="5" t="n">
        <v>178</v>
      </c>
    </row>
    <row r="123" spans="1:4">
      <c r="A123" s="4" t="s">
        <v>1237</v>
      </c>
      <c r="B123" s="5" t="n">
        <v>0</v>
      </c>
      <c r="C123" s="5" t="n">
        <v>0</v>
      </c>
      <c r="D123" s="5" t="n">
        <v>256</v>
      </c>
    </row>
    <row r="124" spans="1:4">
      <c r="A124" s="4" t="s">
        <v>1238</v>
      </c>
      <c r="B124" s="5" t="n">
        <v>7097</v>
      </c>
      <c r="C124" s="5" t="n">
        <v>4133</v>
      </c>
      <c r="D124" s="5" t="n">
        <v>1511</v>
      </c>
    </row>
    <row r="125" spans="1:4">
      <c r="A125" s="4" t="s">
        <v>1239</v>
      </c>
      <c r="B125" s="5" t="n">
        <v>12917</v>
      </c>
      <c r="C125" s="5" t="n">
        <v>9526</v>
      </c>
      <c r="D125" s="5" t="n">
        <v>5557</v>
      </c>
    </row>
    <row r="126" spans="1:4">
      <c r="A126" s="4" t="s">
        <v>1255</v>
      </c>
    </row>
    <row r="127" spans="1:4">
      <c r="A127" s="3" t="s">
        <v>1232</v>
      </c>
    </row>
    <row r="128" spans="1:4">
      <c r="A128" s="4" t="s">
        <v>1235</v>
      </c>
      <c r="D128" s="5" t="n">
        <v>0</v>
      </c>
    </row>
    <row r="129" spans="1:4">
      <c r="A129" s="4" t="s">
        <v>1233</v>
      </c>
      <c r="D129" s="5" t="n">
        <v>1215</v>
      </c>
    </row>
    <row r="130" spans="1:4">
      <c r="A130" s="4" t="s">
        <v>1236</v>
      </c>
      <c r="D130" s="5" t="n">
        <v>63</v>
      </c>
    </row>
    <row r="131" spans="1:4">
      <c r="A131" s="4" t="s">
        <v>1237</v>
      </c>
      <c r="D131" s="5" t="n">
        <v>47</v>
      </c>
    </row>
    <row r="132" spans="1:4">
      <c r="A132" s="4" t="s">
        <v>1238</v>
      </c>
      <c r="D132" s="5" t="n">
        <v>1456</v>
      </c>
    </row>
    <row r="133" spans="1:4">
      <c r="A133" s="4" t="s">
        <v>1239</v>
      </c>
      <c r="D133" s="5" t="n">
        <v>2781</v>
      </c>
    </row>
    <row r="134" spans="1:4">
      <c r="A134" s="4" t="s">
        <v>1256</v>
      </c>
    </row>
    <row r="135" spans="1:4">
      <c r="A135" s="3" t="s">
        <v>1232</v>
      </c>
    </row>
    <row r="136" spans="1:4">
      <c r="A136" s="4" t="s">
        <v>1235</v>
      </c>
      <c r="B136" s="5" t="n">
        <v>0</v>
      </c>
      <c r="C136" s="5" t="n">
        <v>0</v>
      </c>
      <c r="D136" s="5" t="n">
        <v>0</v>
      </c>
    </row>
    <row r="137" spans="1:4">
      <c r="A137" s="4" t="s">
        <v>1233</v>
      </c>
      <c r="B137" s="5" t="n">
        <v>1950</v>
      </c>
      <c r="C137" s="5" t="n">
        <v>1844</v>
      </c>
      <c r="D137" s="5" t="n">
        <v>275</v>
      </c>
    </row>
    <row r="138" spans="1:4">
      <c r="A138" s="4" t="s">
        <v>1236</v>
      </c>
      <c r="B138" s="5" t="n">
        <v>180</v>
      </c>
      <c r="C138" s="5" t="n">
        <v>100</v>
      </c>
      <c r="D138" s="5" t="n">
        <v>14</v>
      </c>
    </row>
    <row r="139" spans="1:4">
      <c r="A139" s="4" t="s">
        <v>1237</v>
      </c>
      <c r="B139" s="5" t="n">
        <v>77</v>
      </c>
      <c r="C139" s="5" t="n">
        <v>71</v>
      </c>
      <c r="D139" s="5" t="n">
        <v>11</v>
      </c>
    </row>
    <row r="140" spans="1:4">
      <c r="A140" s="4" t="s">
        <v>1238</v>
      </c>
      <c r="B140" s="5" t="n">
        <v>2774</v>
      </c>
      <c r="C140" s="5" t="n">
        <v>1750</v>
      </c>
      <c r="D140" s="5" t="n">
        <v>0</v>
      </c>
    </row>
    <row r="141" spans="1:4">
      <c r="A141" s="4" t="s">
        <v>1239</v>
      </c>
      <c r="B141" s="5" t="n">
        <v>4981</v>
      </c>
      <c r="C141" s="5" t="n">
        <v>3765</v>
      </c>
      <c r="D141" s="5" t="n">
        <v>300</v>
      </c>
    </row>
    <row r="142" spans="1:4">
      <c r="A142" s="4" t="s">
        <v>1257</v>
      </c>
    </row>
    <row r="143" spans="1:4">
      <c r="A143" s="3" t="s">
        <v>1232</v>
      </c>
    </row>
    <row r="144" spans="1:4">
      <c r="A144" s="4" t="s">
        <v>1235</v>
      </c>
      <c r="B144" s="5" t="n">
        <v>0</v>
      </c>
      <c r="C144" s="5" t="n">
        <v>0</v>
      </c>
      <c r="D144" s="5" t="n">
        <v>0</v>
      </c>
    </row>
    <row r="145" spans="1:4">
      <c r="A145" s="4" t="s">
        <v>1233</v>
      </c>
      <c r="B145" s="5" t="n">
        <v>2843</v>
      </c>
      <c r="C145" s="5" t="n">
        <v>2573</v>
      </c>
      <c r="D145" s="5" t="n">
        <v>2096</v>
      </c>
    </row>
    <row r="146" spans="1:4">
      <c r="A146" s="4" t="s">
        <v>1236</v>
      </c>
      <c r="B146" s="5" t="n">
        <v>281</v>
      </c>
      <c r="C146" s="5" t="n">
        <v>268</v>
      </c>
      <c r="D146" s="5" t="n">
        <v>129</v>
      </c>
    </row>
    <row r="147" spans="1:4">
      <c r="A147" s="4" t="s">
        <v>1237</v>
      </c>
      <c r="B147" s="5" t="n">
        <v>481</v>
      </c>
      <c r="C147" s="5" t="n">
        <v>433</v>
      </c>
      <c r="D147" s="5" t="n">
        <v>335</v>
      </c>
    </row>
    <row r="148" spans="1:4">
      <c r="A148" s="4" t="s">
        <v>1238</v>
      </c>
      <c r="B148" s="5" t="n">
        <v>3280</v>
      </c>
      <c r="C148" s="5" t="n">
        <v>3299</v>
      </c>
      <c r="D148" s="5" t="n">
        <v>1147</v>
      </c>
    </row>
    <row r="149" spans="1:4">
      <c r="A149" s="4" t="s">
        <v>1239</v>
      </c>
      <c r="B149" s="5" t="n">
        <v>6885</v>
      </c>
      <c r="C149" s="5" t="n">
        <v>6573</v>
      </c>
      <c r="D149" s="5" t="n">
        <v>3707</v>
      </c>
    </row>
    <row r="150" spans="1:4">
      <c r="A150" s="4" t="s">
        <v>1258</v>
      </c>
    </row>
    <row r="151" spans="1:4">
      <c r="A151" s="3" t="s">
        <v>1232</v>
      </c>
    </row>
    <row r="152" spans="1:4">
      <c r="A152" s="4" t="s">
        <v>1235</v>
      </c>
      <c r="B152" s="5" t="n">
        <v>0</v>
      </c>
      <c r="C152" s="5" t="n">
        <v>0</v>
      </c>
      <c r="D152" s="5" t="n">
        <v>0</v>
      </c>
    </row>
    <row r="153" spans="1:4">
      <c r="A153" s="4" t="s">
        <v>1233</v>
      </c>
      <c r="B153" s="5" t="n">
        <v>2808</v>
      </c>
      <c r="C153" s="5" t="n">
        <v>2570</v>
      </c>
      <c r="D153" s="5" t="n">
        <v>2328</v>
      </c>
    </row>
    <row r="154" spans="1:4">
      <c r="A154" s="4" t="s">
        <v>1236</v>
      </c>
      <c r="B154" s="5" t="n">
        <v>67</v>
      </c>
      <c r="C154" s="5" t="n">
        <v>122</v>
      </c>
      <c r="D154" s="5" t="n">
        <v>0</v>
      </c>
    </row>
    <row r="155" spans="1:4">
      <c r="A155" s="4" t="s">
        <v>1237</v>
      </c>
      <c r="B155" s="5" t="n">
        <v>117</v>
      </c>
      <c r="C155" s="5" t="n">
        <v>130</v>
      </c>
      <c r="D155" s="5" t="n">
        <v>144</v>
      </c>
    </row>
    <row r="156" spans="1:4">
      <c r="A156" s="4" t="s">
        <v>1238</v>
      </c>
      <c r="B156" s="5" t="n">
        <v>2786</v>
      </c>
      <c r="C156" s="5" t="n">
        <v>2603</v>
      </c>
      <c r="D156" s="5" t="n">
        <v>1099</v>
      </c>
    </row>
    <row r="157" spans="1:4">
      <c r="A157" s="4" t="s">
        <v>1239</v>
      </c>
      <c r="B157" s="6" t="n">
        <v>5778</v>
      </c>
      <c r="C157" s="6" t="n">
        <v>5425</v>
      </c>
      <c r="D157" s="6" t="n">
        <v>3571</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9</v>
      </c>
      <c r="B1" s="2" t="s">
        <v>1</v>
      </c>
    </row>
    <row r="2" spans="1:4">
      <c r="B2" s="2" t="s">
        <v>31</v>
      </c>
      <c r="C2" s="2" t="s">
        <v>32</v>
      </c>
      <c r="D2" s="2" t="s">
        <v>69</v>
      </c>
    </row>
    <row r="3" spans="1:4">
      <c r="A3" s="3" t="s">
        <v>184</v>
      </c>
    </row>
    <row r="4" spans="1:4">
      <c r="A4" s="4" t="s">
        <v>1260</v>
      </c>
      <c r="B4" s="6" t="n">
        <v>-90787</v>
      </c>
      <c r="C4" s="6" t="n">
        <v>-58668</v>
      </c>
      <c r="D4" s="6" t="n">
        <v>-46788</v>
      </c>
    </row>
    <row r="5" spans="1:4">
      <c r="A5" s="4" t="s">
        <v>1261</v>
      </c>
      <c r="B5" s="5" t="n">
        <v>-87540</v>
      </c>
      <c r="C5" s="5" t="n">
        <v>-55385</v>
      </c>
      <c r="D5" s="5" t="n">
        <v>-43434</v>
      </c>
    </row>
    <row r="6" spans="1:4">
      <c r="A6" s="4" t="s">
        <v>1262</v>
      </c>
      <c r="B6" s="5" t="n">
        <v>1318</v>
      </c>
      <c r="C6" s="5" t="n">
        <v>325</v>
      </c>
      <c r="D6" s="5" t="n">
        <v>589</v>
      </c>
    </row>
    <row r="7" spans="1:4">
      <c r="A7" s="4" t="s">
        <v>1263</v>
      </c>
      <c r="B7" s="5" t="n">
        <v>-3800</v>
      </c>
      <c r="C7" s="5" t="n">
        <v>-2880</v>
      </c>
      <c r="D7" s="5" t="n">
        <v>-3711</v>
      </c>
    </row>
    <row r="8" spans="1:4">
      <c r="A8" s="4" t="s">
        <v>1264</v>
      </c>
      <c r="B8" s="5" t="n">
        <v>-765</v>
      </c>
      <c r="C8" s="5" t="n">
        <v>-728</v>
      </c>
      <c r="D8" s="5" t="n">
        <v>-232</v>
      </c>
    </row>
    <row r="9" spans="1:4">
      <c r="A9" s="4" t="s">
        <v>1265</v>
      </c>
      <c r="B9" s="5" t="n">
        <v>-47175</v>
      </c>
      <c r="C9" s="5" t="n">
        <v>24978</v>
      </c>
      <c r="D9" s="5" t="n">
        <v>19976</v>
      </c>
    </row>
    <row r="10" spans="1:4">
      <c r="A10" s="4" t="s">
        <v>1266</v>
      </c>
      <c r="B10" s="5" t="n">
        <v>-43700</v>
      </c>
      <c r="C10" s="5" t="n">
        <v>25658</v>
      </c>
      <c r="D10" s="5" t="n">
        <v>20748</v>
      </c>
    </row>
    <row r="11" spans="1:4">
      <c r="A11" s="4" t="s">
        <v>1267</v>
      </c>
      <c r="B11" s="5" t="n">
        <v>-3475</v>
      </c>
      <c r="C11" s="5" t="n">
        <v>-680</v>
      </c>
      <c r="D11" s="5" t="n">
        <v>-772</v>
      </c>
    </row>
    <row r="12" spans="1:4">
      <c r="A12" s="4" t="s">
        <v>1268</v>
      </c>
      <c r="B12" s="6" t="n">
        <v>-137962</v>
      </c>
      <c r="C12" s="6" t="n">
        <v>-33690</v>
      </c>
      <c r="D12" s="6" t="n">
        <v>-26812</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31</v>
      </c>
      <c r="C2" s="2" t="s">
        <v>32</v>
      </c>
      <c r="D2" s="2" t="s">
        <v>69</v>
      </c>
    </row>
    <row r="3" spans="1:4">
      <c r="A3" s="3" t="s">
        <v>184</v>
      </c>
    </row>
    <row r="4" spans="1:4">
      <c r="A4" s="4" t="s">
        <v>1270</v>
      </c>
      <c r="B4" s="6" t="n">
        <v>114596</v>
      </c>
      <c r="C4" s="6" t="n">
        <v>-60331</v>
      </c>
      <c r="D4" s="6" t="n">
        <v>-80870</v>
      </c>
    </row>
    <row r="5" spans="1:4">
      <c r="A5" s="4" t="s">
        <v>1271</v>
      </c>
      <c r="B5" s="5" t="n">
        <v>1151</v>
      </c>
      <c r="C5" s="5" t="n">
        <v>-237</v>
      </c>
      <c r="D5" s="5" t="n">
        <v>-59</v>
      </c>
    </row>
    <row r="6" spans="1:4">
      <c r="A6" s="4" t="s">
        <v>1052</v>
      </c>
      <c r="B6" s="5" t="n">
        <v>115747</v>
      </c>
      <c r="C6" s="5" t="n">
        <v>-60568</v>
      </c>
      <c r="D6" s="5" t="n">
        <v>-80929</v>
      </c>
    </row>
    <row r="7" spans="1:4">
      <c r="A7" s="4" t="s">
        <v>1272</v>
      </c>
      <c r="B7" s="5" t="n">
        <v>114596</v>
      </c>
      <c r="C7" s="5" t="n">
        <v>-60331</v>
      </c>
      <c r="D7" s="5" t="n">
        <v>-80870</v>
      </c>
    </row>
    <row r="8" spans="1:4">
      <c r="A8" s="4" t="s">
        <v>1273</v>
      </c>
      <c r="B8" s="5" t="n">
        <v>1151</v>
      </c>
      <c r="C8" s="5" t="n">
        <v>-237</v>
      </c>
      <c r="D8" s="5" t="n">
        <v>-59</v>
      </c>
    </row>
    <row r="9" spans="1:4">
      <c r="A9" s="4" t="s">
        <v>95</v>
      </c>
      <c r="B9" s="6" t="n">
        <v>115747</v>
      </c>
      <c r="C9" s="6" t="n">
        <v>-60568</v>
      </c>
      <c r="D9" s="6" t="n">
        <v>-8092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v>
      </c>
      <c r="B1" s="2" t="s">
        <v>1</v>
      </c>
    </row>
    <row r="2" spans="1:2">
      <c r="B2" s="2" t="s">
        <v>31</v>
      </c>
    </row>
    <row r="3" spans="1:2">
      <c r="A3" s="3" t="s">
        <v>161</v>
      </c>
    </row>
    <row r="4" spans="1:2">
      <c r="A4" s="4" t="s">
        <v>36</v>
      </c>
      <c r="B4" s="4" t="s">
        <v>16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4</v>
      </c>
      <c r="B1" s="2" t="s">
        <v>1</v>
      </c>
    </row>
    <row r="2" spans="1:4">
      <c r="B2" s="2" t="s">
        <v>31</v>
      </c>
      <c r="C2" s="2" t="s">
        <v>32</v>
      </c>
      <c r="D2" s="2" t="s">
        <v>69</v>
      </c>
    </row>
    <row r="3" spans="1:4">
      <c r="A3" s="3" t="s">
        <v>184</v>
      </c>
    </row>
    <row r="4" spans="1:4">
      <c r="A4" s="4" t="s">
        <v>1116</v>
      </c>
      <c r="B4" s="4" t="s">
        <v>1117</v>
      </c>
      <c r="C4" s="4" t="s">
        <v>1117</v>
      </c>
      <c r="D4" s="4" t="s">
        <v>1117</v>
      </c>
    </row>
    <row r="5" spans="1:4">
      <c r="A5" s="4" t="s">
        <v>82</v>
      </c>
      <c r="B5" s="6" t="n">
        <v>340298</v>
      </c>
      <c r="C5" s="6" t="n">
        <v>214883</v>
      </c>
      <c r="D5" s="6" t="n">
        <v>148253</v>
      </c>
    </row>
    <row r="6" spans="1:4">
      <c r="A6" s="4" t="s">
        <v>1275</v>
      </c>
      <c r="B6" s="5" t="n">
        <v>95283</v>
      </c>
      <c r="C6" s="5" t="n">
        <v>60167</v>
      </c>
      <c r="D6" s="5" t="n">
        <v>41511</v>
      </c>
    </row>
    <row r="7" spans="1:4">
      <c r="A7" s="4" t="s">
        <v>1276</v>
      </c>
      <c r="B7" s="5" t="n">
        <v>42679</v>
      </c>
      <c r="C7" s="5" t="n">
        <v>-26477</v>
      </c>
      <c r="D7" s="5" t="n">
        <v>-14699</v>
      </c>
    </row>
    <row r="8" spans="1:4">
      <c r="A8" s="4" t="s">
        <v>1277</v>
      </c>
      <c r="B8" s="5" t="n">
        <v>-557</v>
      </c>
      <c r="C8" s="5" t="n">
        <v>-552</v>
      </c>
      <c r="D8" s="5" t="n">
        <v>0</v>
      </c>
    </row>
    <row r="9" spans="1:4">
      <c r="A9" s="4" t="s">
        <v>1278</v>
      </c>
      <c r="B9" s="5" t="n">
        <v>5014</v>
      </c>
      <c r="C9" s="5" t="n">
        <v>6460</v>
      </c>
      <c r="D9" s="5" t="n">
        <v>7409</v>
      </c>
    </row>
    <row r="10" spans="1:4">
      <c r="A10" s="4" t="s">
        <v>1279</v>
      </c>
      <c r="B10" s="5" t="n">
        <v>47318</v>
      </c>
      <c r="C10" s="5" t="n">
        <v>-28184</v>
      </c>
      <c r="D10" s="5" t="n">
        <v>-15884</v>
      </c>
    </row>
    <row r="11" spans="1:4">
      <c r="A11" s="4" t="s">
        <v>1264</v>
      </c>
      <c r="B11" s="5" t="n">
        <v>765</v>
      </c>
      <c r="C11" s="5" t="n">
        <v>728</v>
      </c>
      <c r="D11" s="5" t="n">
        <v>232</v>
      </c>
    </row>
    <row r="12" spans="1:4">
      <c r="A12" s="4" t="s">
        <v>1280</v>
      </c>
      <c r="B12" s="5" t="n">
        <v>-5497</v>
      </c>
      <c r="C12" s="5" t="n">
        <v>-6452</v>
      </c>
      <c r="D12" s="5" t="n">
        <v>-1461</v>
      </c>
    </row>
    <row r="13" spans="1:4">
      <c r="A13" s="4" t="s">
        <v>1263</v>
      </c>
      <c r="B13" s="5" t="n">
        <v>3800</v>
      </c>
      <c r="C13" s="5" t="n">
        <v>2880</v>
      </c>
      <c r="D13" s="5" t="n">
        <v>3711</v>
      </c>
    </row>
    <row r="14" spans="1:4">
      <c r="A14" s="4" t="s">
        <v>1281</v>
      </c>
      <c r="B14" s="5" t="n">
        <v>-3317</v>
      </c>
      <c r="C14" s="5" t="n">
        <v>-2546</v>
      </c>
      <c r="D14" s="5" t="n">
        <v>1281</v>
      </c>
    </row>
    <row r="15" spans="1:4">
      <c r="A15" s="4" t="s">
        <v>1282</v>
      </c>
      <c r="B15" s="5" t="n">
        <v>239</v>
      </c>
      <c r="C15" s="5" t="n">
        <v>517</v>
      </c>
      <c r="D15" s="5" t="n">
        <v>4049</v>
      </c>
    </row>
    <row r="16" spans="1:4">
      <c r="A16" s="4" t="s">
        <v>1283</v>
      </c>
      <c r="B16" s="5" t="n">
        <v>-3598</v>
      </c>
      <c r="C16" s="5" t="n">
        <v>-1122</v>
      </c>
      <c r="D16" s="5" t="n">
        <v>-5342</v>
      </c>
    </row>
    <row r="17" spans="1:4">
      <c r="A17" s="4" t="s">
        <v>1267</v>
      </c>
      <c r="B17" s="5" t="n">
        <v>2157</v>
      </c>
      <c r="C17" s="5" t="n">
        <v>355</v>
      </c>
      <c r="D17" s="5" t="n">
        <v>183</v>
      </c>
    </row>
    <row r="18" spans="1:4">
      <c r="A18" s="4" t="s">
        <v>1284</v>
      </c>
      <c r="B18" s="5" t="n">
        <v>-6049</v>
      </c>
      <c r="C18" s="5" t="n">
        <v>-3258</v>
      </c>
      <c r="D18" s="5" t="n">
        <v>-10387</v>
      </c>
    </row>
    <row r="19" spans="1:4">
      <c r="A19" s="4" t="s">
        <v>1285</v>
      </c>
      <c r="B19" s="5" t="n">
        <v>0</v>
      </c>
      <c r="C19" s="5" t="n">
        <v>-1049</v>
      </c>
      <c r="D19" s="5" t="n">
        <v>0</v>
      </c>
    </row>
    <row r="20" spans="1:4">
      <c r="A20" s="4" t="s">
        <v>1286</v>
      </c>
      <c r="B20" s="5" t="n">
        <v>2438</v>
      </c>
      <c r="C20" s="5" t="n">
        <v>2365</v>
      </c>
      <c r="D20" s="5" t="n">
        <v>1453</v>
      </c>
    </row>
    <row r="21" spans="1:4">
      <c r="A21" s="4" t="s">
        <v>1287</v>
      </c>
      <c r="B21" s="5" t="n">
        <v>78</v>
      </c>
      <c r="C21" s="5" t="n">
        <v>3381</v>
      </c>
      <c r="D21" s="5" t="n">
        <v>57</v>
      </c>
    </row>
    <row r="22" spans="1:4">
      <c r="A22" s="4" t="s">
        <v>1288</v>
      </c>
      <c r="B22" s="5" t="n">
        <v>-112</v>
      </c>
      <c r="C22" s="5" t="n">
        <v>0</v>
      </c>
      <c r="D22" s="5" t="n">
        <v>0</v>
      </c>
    </row>
    <row r="23" spans="1:4">
      <c r="A23" s="4" t="s">
        <v>1289</v>
      </c>
      <c r="B23" s="6" t="n">
        <v>137962</v>
      </c>
      <c r="C23" s="6" t="n">
        <v>33690</v>
      </c>
      <c r="D23" s="6" t="n">
        <v>2681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6"/>
  </cols>
  <sheetData>
    <row r="1" spans="1:5">
      <c r="A1" s="1" t="s">
        <v>1290</v>
      </c>
      <c r="B1" s="2" t="s">
        <v>1</v>
      </c>
      <c r="E1" s="2" t="s">
        <v>1291</v>
      </c>
    </row>
    <row r="2" spans="1:5">
      <c r="B2" s="2" t="s">
        <v>31</v>
      </c>
      <c r="C2" s="2" t="s">
        <v>32</v>
      </c>
      <c r="D2" s="2" t="s">
        <v>69</v>
      </c>
      <c r="E2" s="2" t="s">
        <v>31</v>
      </c>
    </row>
    <row r="3" spans="1:5">
      <c r="A3" s="3" t="s">
        <v>1292</v>
      </c>
    </row>
    <row r="4" spans="1:5">
      <c r="A4" s="4" t="s">
        <v>1293</v>
      </c>
      <c r="B4" s="4" t="s">
        <v>1294</v>
      </c>
      <c r="C4" s="4" t="s">
        <v>1295</v>
      </c>
      <c r="D4" s="4" t="s">
        <v>1296</v>
      </c>
    </row>
    <row r="5" spans="1:5">
      <c r="A5" s="4" t="s">
        <v>1297</v>
      </c>
      <c r="B5" s="6" t="n">
        <v>6049</v>
      </c>
      <c r="C5" s="6" t="n">
        <v>3258</v>
      </c>
      <c r="D5" s="6" t="n">
        <v>10387</v>
      </c>
    </row>
    <row r="6" spans="1:5">
      <c r="A6" s="4" t="s">
        <v>43</v>
      </c>
      <c r="B6" s="5" t="n">
        <v>24119</v>
      </c>
      <c r="C6" s="5" t="n">
        <v>30373</v>
      </c>
      <c r="E6" s="6" t="n">
        <v>24119</v>
      </c>
    </row>
    <row r="7" spans="1:5">
      <c r="A7" s="4" t="s">
        <v>1298</v>
      </c>
    </row>
    <row r="8" spans="1:5">
      <c r="A8" s="3" t="s">
        <v>1292</v>
      </c>
    </row>
    <row r="9" spans="1:5">
      <c r="A9" s="4" t="s">
        <v>1297</v>
      </c>
      <c r="B9" s="5" t="n">
        <v>3800</v>
      </c>
      <c r="E9" s="5" t="n">
        <v>24300</v>
      </c>
    </row>
    <row r="10" spans="1:5">
      <c r="A10" s="4" t="s">
        <v>1299</v>
      </c>
      <c r="E10" s="5" t="n">
        <v>21500</v>
      </c>
    </row>
    <row r="11" spans="1:5">
      <c r="A11" s="4" t="s">
        <v>1300</v>
      </c>
      <c r="E11" s="5" t="n">
        <v>2800</v>
      </c>
    </row>
    <row r="12" spans="1:5">
      <c r="A12" s="4" t="s">
        <v>43</v>
      </c>
      <c r="B12" s="6" t="n">
        <v>13800</v>
      </c>
      <c r="C12" s="6" t="n">
        <v>17700</v>
      </c>
      <c r="E12" s="6" t="n">
        <v>138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31</v>
      </c>
      <c r="C2" s="2" t="s">
        <v>32</v>
      </c>
      <c r="D2" s="2" t="s">
        <v>69</v>
      </c>
    </row>
    <row r="3" spans="1:4">
      <c r="A3" s="3" t="s">
        <v>208</v>
      </c>
    </row>
    <row r="4" spans="1:4">
      <c r="A4" s="4" t="s">
        <v>1302</v>
      </c>
      <c r="B4" s="6" t="n">
        <v>202336</v>
      </c>
      <c r="C4" s="6" t="n">
        <v>181134</v>
      </c>
      <c r="D4" s="6" t="n">
        <v>121458</v>
      </c>
    </row>
    <row r="5" spans="1:4">
      <c r="A5" s="4" t="s">
        <v>1303</v>
      </c>
      <c r="B5" s="5" t="n">
        <v>563578</v>
      </c>
      <c r="C5" s="5" t="n">
        <v>561088</v>
      </c>
      <c r="D5" s="5" t="n">
        <v>629626</v>
      </c>
    </row>
    <row r="6" spans="1:4">
      <c r="A6" s="4" t="s">
        <v>1304</v>
      </c>
      <c r="B6" s="7" t="n">
        <v>0.36</v>
      </c>
      <c r="C6" s="7" t="n">
        <v>0.32</v>
      </c>
      <c r="D6" s="7" t="n">
        <v>0.19</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0"/>
  </cols>
  <sheetData>
    <row r="1" spans="1:2">
      <c r="A1" s="1" t="s">
        <v>1305</v>
      </c>
      <c r="B1" s="2" t="s">
        <v>1</v>
      </c>
    </row>
    <row r="2" spans="1:2">
      <c r="B2" s="2" t="s">
        <v>900</v>
      </c>
    </row>
    <row r="3" spans="1:2">
      <c r="A3" s="3" t="s">
        <v>208</v>
      </c>
    </row>
    <row r="4" spans="1:2">
      <c r="A4" s="4" t="s">
        <v>1306</v>
      </c>
      <c r="B4" s="5" t="n">
        <v>0</v>
      </c>
    </row>
  </sheetData>
  <mergeCells count="1">
    <mergeCell ref="A1:A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31</v>
      </c>
      <c r="C2" s="2" t="s">
        <v>32</v>
      </c>
      <c r="D2" s="2" t="s">
        <v>69</v>
      </c>
    </row>
    <row r="3" spans="1:4">
      <c r="A3" s="3" t="s">
        <v>208</v>
      </c>
    </row>
    <row r="4" spans="1:4">
      <c r="A4" s="4" t="s">
        <v>1308</v>
      </c>
      <c r="B4" s="6" t="n">
        <v>202336</v>
      </c>
      <c r="C4" s="6" t="n">
        <v>181134</v>
      </c>
      <c r="D4" s="6" t="n">
        <v>121458</v>
      </c>
    </row>
    <row r="5" spans="1:4">
      <c r="A5" s="4" t="s">
        <v>1303</v>
      </c>
      <c r="B5" s="5" t="n">
        <v>563578</v>
      </c>
      <c r="C5" s="5" t="n">
        <v>561088</v>
      </c>
      <c r="D5" s="5" t="n">
        <v>629626</v>
      </c>
    </row>
    <row r="6" spans="1:4">
      <c r="A6" s="4" t="s">
        <v>1309</v>
      </c>
      <c r="B6" s="5" t="n">
        <v>16275</v>
      </c>
      <c r="C6" s="5" t="n">
        <v>7230</v>
      </c>
      <c r="D6" s="5" t="n">
        <v>0</v>
      </c>
    </row>
    <row r="7" spans="1:4">
      <c r="A7" s="4" t="s">
        <v>1310</v>
      </c>
      <c r="B7" s="5" t="n">
        <v>3794</v>
      </c>
      <c r="C7" s="5" t="n">
        <v>5663</v>
      </c>
      <c r="D7" s="5" t="n">
        <v>2193</v>
      </c>
    </row>
    <row r="8" spans="1:4">
      <c r="A8" s="4" t="s">
        <v>1311</v>
      </c>
      <c r="B8" s="5" t="n">
        <v>583647</v>
      </c>
      <c r="C8" s="5" t="n">
        <v>573981</v>
      </c>
      <c r="D8" s="5" t="n">
        <v>631819</v>
      </c>
    </row>
    <row r="9" spans="1:4">
      <c r="A9" s="4" t="s">
        <v>1312</v>
      </c>
      <c r="B9" s="7" t="n">
        <v>0.35</v>
      </c>
      <c r="C9" s="7" t="n">
        <v>0.32</v>
      </c>
      <c r="D9" s="7" t="n">
        <v>0.19</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3</v>
      </c>
      <c r="B1" s="2" t="s">
        <v>1</v>
      </c>
    </row>
    <row r="2" spans="1:4">
      <c r="B2" s="2" t="s">
        <v>31</v>
      </c>
      <c r="C2" s="2" t="s">
        <v>32</v>
      </c>
      <c r="D2" s="2" t="s">
        <v>69</v>
      </c>
    </row>
    <row r="3" spans="1:4">
      <c r="A3" s="3" t="s">
        <v>208</v>
      </c>
    </row>
    <row r="4" spans="1:4">
      <c r="A4" s="4" t="s">
        <v>1302</v>
      </c>
      <c r="B4" s="6" t="n">
        <v>202336</v>
      </c>
      <c r="C4" s="6" t="n">
        <v>181134</v>
      </c>
      <c r="D4" s="6" t="n">
        <v>121458</v>
      </c>
    </row>
    <row r="5" spans="1:4">
      <c r="A5" s="4" t="s">
        <v>1314</v>
      </c>
      <c r="B5" s="5" t="n">
        <v>-383</v>
      </c>
      <c r="C5" s="5" t="n">
        <v>5073</v>
      </c>
      <c r="D5" s="5" t="n">
        <v>-1476</v>
      </c>
    </row>
    <row r="6" spans="1:4">
      <c r="A6" s="4" t="s">
        <v>1315</v>
      </c>
      <c r="B6" s="5" t="n">
        <v>5110</v>
      </c>
    </row>
    <row r="7" spans="1:4">
      <c r="A7" s="4" t="s">
        <v>1316</v>
      </c>
      <c r="B7" s="5" t="n">
        <v>47382</v>
      </c>
      <c r="C7" s="5" t="n">
        <v>-29403</v>
      </c>
      <c r="D7" s="5" t="n">
        <v>-15307</v>
      </c>
    </row>
    <row r="8" spans="1:4">
      <c r="A8" s="4" t="s">
        <v>1317</v>
      </c>
      <c r="B8" s="6" t="n">
        <v>254445</v>
      </c>
      <c r="C8" s="6" t="n">
        <v>156804</v>
      </c>
      <c r="D8" s="6" t="n">
        <v>104675</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31</v>
      </c>
      <c r="C2" s="2" t="s">
        <v>32</v>
      </c>
      <c r="D2" s="2" t="s">
        <v>69</v>
      </c>
    </row>
    <row r="3" spans="1:4">
      <c r="A3" s="3" t="s">
        <v>208</v>
      </c>
    </row>
    <row r="4" spans="1:4">
      <c r="A4" s="4" t="s">
        <v>1317</v>
      </c>
      <c r="B4" s="6" t="n">
        <v>254445</v>
      </c>
      <c r="C4" s="6" t="n">
        <v>156804</v>
      </c>
      <c r="D4" s="6" t="n">
        <v>104675</v>
      </c>
    </row>
    <row r="5" spans="1:4">
      <c r="A5" s="4" t="s">
        <v>1303</v>
      </c>
      <c r="B5" s="5" t="n">
        <v>563578</v>
      </c>
      <c r="C5" s="5" t="n">
        <v>561088</v>
      </c>
      <c r="D5" s="5" t="n">
        <v>629626</v>
      </c>
    </row>
    <row r="6" spans="1:4">
      <c r="A6" s="4" t="s">
        <v>1319</v>
      </c>
      <c r="B6" s="7" t="n">
        <v>0.45</v>
      </c>
      <c r="C6" s="7" t="n">
        <v>0.28</v>
      </c>
      <c r="D6" s="7" t="n">
        <v>0.1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0</v>
      </c>
      <c r="B1" s="2" t="s">
        <v>1</v>
      </c>
    </row>
    <row r="2" spans="1:4">
      <c r="B2" s="2" t="s">
        <v>31</v>
      </c>
      <c r="C2" s="2" t="s">
        <v>32</v>
      </c>
      <c r="D2" s="2" t="s">
        <v>69</v>
      </c>
    </row>
    <row r="3" spans="1:4">
      <c r="A3" s="3" t="s">
        <v>208</v>
      </c>
    </row>
    <row r="4" spans="1:4">
      <c r="A4" s="4" t="s">
        <v>1321</v>
      </c>
      <c r="B4" s="6" t="n">
        <v>254445</v>
      </c>
      <c r="C4" s="6" t="n">
        <v>156804</v>
      </c>
      <c r="D4" s="6" t="n">
        <v>104675</v>
      </c>
    </row>
    <row r="5" spans="1:4">
      <c r="A5" s="4" t="s">
        <v>1311</v>
      </c>
      <c r="B5" s="5" t="n">
        <v>583647</v>
      </c>
      <c r="C5" s="5" t="n">
        <v>573981</v>
      </c>
      <c r="D5" s="5" t="n">
        <v>631819</v>
      </c>
    </row>
    <row r="6" spans="1:4">
      <c r="A6" s="4" t="s">
        <v>1322</v>
      </c>
      <c r="B6" s="7" t="n">
        <v>0.44</v>
      </c>
      <c r="C6" s="7" t="n">
        <v>0.27</v>
      </c>
      <c r="D6" s="7" t="n">
        <v>0.1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31</v>
      </c>
      <c r="C2" s="2" t="s">
        <v>32</v>
      </c>
      <c r="D2" s="2" t="s">
        <v>69</v>
      </c>
    </row>
    <row r="3" spans="1:4">
      <c r="A3" s="3" t="s">
        <v>208</v>
      </c>
    </row>
    <row r="4" spans="1:4">
      <c r="A4" s="4" t="s">
        <v>1302</v>
      </c>
      <c r="B4" s="6" t="n">
        <v>202336</v>
      </c>
      <c r="C4" s="6" t="n">
        <v>181134</v>
      </c>
      <c r="D4" s="6" t="n">
        <v>121458</v>
      </c>
    </row>
    <row r="5" spans="1:4">
      <c r="A5" s="4" t="s">
        <v>1324</v>
      </c>
      <c r="B5" s="5" t="n">
        <v>-586</v>
      </c>
      <c r="C5" s="5" t="n">
        <v>-1264</v>
      </c>
      <c r="D5" s="5" t="n">
        <v>262</v>
      </c>
    </row>
    <row r="6" spans="1:4">
      <c r="A6" s="4" t="s">
        <v>1325</v>
      </c>
      <c r="B6" s="5" t="n">
        <v>930</v>
      </c>
      <c r="C6" s="5" t="n">
        <v>2687</v>
      </c>
      <c r="D6" s="5" t="n">
        <v>3166</v>
      </c>
    </row>
    <row r="7" spans="1:4">
      <c r="A7" s="4" t="s">
        <v>1326</v>
      </c>
      <c r="B7" s="5" t="n">
        <v>0</v>
      </c>
      <c r="C7" s="5" t="n">
        <v>9</v>
      </c>
      <c r="D7" s="5" t="n">
        <v>-791</v>
      </c>
    </row>
    <row r="8" spans="1:4">
      <c r="A8" s="4" t="s">
        <v>1327</v>
      </c>
      <c r="B8" s="5" t="n">
        <v>0</v>
      </c>
      <c r="C8" s="5" t="n">
        <v>0</v>
      </c>
      <c r="D8" s="5" t="n">
        <v>8</v>
      </c>
    </row>
    <row r="9" spans="1:4">
      <c r="A9" s="4" t="s">
        <v>1316</v>
      </c>
      <c r="B9" s="5" t="n">
        <v>-85</v>
      </c>
      <c r="C9" s="5" t="n">
        <v>-380</v>
      </c>
      <c r="D9" s="5" t="n">
        <v>-661</v>
      </c>
    </row>
    <row r="10" spans="1:4">
      <c r="A10" s="4" t="s">
        <v>1328</v>
      </c>
      <c r="B10" s="6" t="n">
        <v>202595</v>
      </c>
      <c r="C10" s="6" t="n">
        <v>182186</v>
      </c>
      <c r="D10" s="6" t="n">
        <v>123442</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9</v>
      </c>
      <c r="B1" s="2" t="s">
        <v>1</v>
      </c>
    </row>
    <row r="2" spans="1:4">
      <c r="B2" s="2" t="s">
        <v>31</v>
      </c>
      <c r="C2" s="2" t="s">
        <v>32</v>
      </c>
      <c r="D2" s="2" t="s">
        <v>69</v>
      </c>
    </row>
    <row r="3" spans="1:4">
      <c r="A3" s="3" t="s">
        <v>208</v>
      </c>
    </row>
    <row r="4" spans="1:4">
      <c r="A4" s="4" t="s">
        <v>1328</v>
      </c>
      <c r="B4" s="6" t="n">
        <v>202595</v>
      </c>
      <c r="C4" s="6" t="n">
        <v>182186</v>
      </c>
      <c r="D4" s="6" t="n">
        <v>123442</v>
      </c>
    </row>
    <row r="5" spans="1:4">
      <c r="A5" s="4" t="s">
        <v>1303</v>
      </c>
      <c r="B5" s="5" t="n">
        <v>563578</v>
      </c>
      <c r="C5" s="5" t="n">
        <v>561088</v>
      </c>
      <c r="D5" s="5" t="n">
        <v>629626</v>
      </c>
    </row>
    <row r="6" spans="1:4">
      <c r="A6" s="4" t="s">
        <v>1330</v>
      </c>
      <c r="B6" s="7" t="n">
        <v>0.36</v>
      </c>
      <c r="C6" s="7" t="n">
        <v>0.32</v>
      </c>
      <c r="D6" s="7" t="n">
        <v>0.2</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31</v>
      </c>
    </row>
    <row r="3" spans="1:2">
      <c r="A3" s="3" t="s">
        <v>163</v>
      </c>
    </row>
    <row r="4" spans="1:2">
      <c r="A4" s="4" t="s">
        <v>41</v>
      </c>
      <c r="B4" s="4" t="s">
        <v>164</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31</v>
      </c>
      <c r="C2" s="2" t="s">
        <v>32</v>
      </c>
      <c r="D2" s="2" t="s">
        <v>69</v>
      </c>
    </row>
    <row r="3" spans="1:4">
      <c r="A3" s="3" t="s">
        <v>208</v>
      </c>
    </row>
    <row r="4" spans="1:4">
      <c r="A4" s="4" t="s">
        <v>1332</v>
      </c>
      <c r="B4" s="6" t="n">
        <v>202595</v>
      </c>
      <c r="C4" s="6" t="n">
        <v>182186</v>
      </c>
      <c r="D4" s="6" t="n">
        <v>123442</v>
      </c>
    </row>
    <row r="5" spans="1:4">
      <c r="A5" s="4" t="s">
        <v>1311</v>
      </c>
      <c r="B5" s="5" t="n">
        <v>583647</v>
      </c>
      <c r="C5" s="5" t="n">
        <v>573981</v>
      </c>
      <c r="D5" s="5" t="n">
        <v>631819</v>
      </c>
    </row>
    <row r="6" spans="1:4">
      <c r="A6" s="4" t="s">
        <v>1333</v>
      </c>
      <c r="B6" s="7" t="n">
        <v>0.35</v>
      </c>
      <c r="C6" s="7" t="n">
        <v>0.32</v>
      </c>
      <c r="D6" s="7" t="n">
        <v>0.2</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34</v>
      </c>
      <c r="B1" s="2" t="s">
        <v>1335</v>
      </c>
      <c r="C1" s="2" t="s">
        <v>1336</v>
      </c>
      <c r="D1" s="2" t="s">
        <v>1337</v>
      </c>
      <c r="E1" s="2" t="s">
        <v>1338</v>
      </c>
      <c r="F1" s="2" t="s">
        <v>1339</v>
      </c>
      <c r="G1" s="2" t="s">
        <v>1340</v>
      </c>
      <c r="H1" s="2" t="s">
        <v>1341</v>
      </c>
      <c r="I1" s="2" t="s">
        <v>1342</v>
      </c>
      <c r="J1" s="2" t="s">
        <v>1343</v>
      </c>
      <c r="K1" s="2" t="s">
        <v>1344</v>
      </c>
      <c r="L1" s="2" t="s">
        <v>1345</v>
      </c>
      <c r="M1" s="2" t="s">
        <v>1346</v>
      </c>
      <c r="N1" s="2" t="s">
        <v>31</v>
      </c>
      <c r="O1" s="2" t="s">
        <v>32</v>
      </c>
      <c r="P1" s="2" t="s">
        <v>69</v>
      </c>
    </row>
    <row r="2" spans="1:16">
      <c r="A2" s="3" t="s">
        <v>211</v>
      </c>
    </row>
    <row r="3" spans="1:16">
      <c r="A3" s="4" t="s">
        <v>108</v>
      </c>
      <c r="N3" s="6" t="n">
        <v>67572</v>
      </c>
      <c r="O3" s="6" t="n">
        <v>53268</v>
      </c>
      <c r="P3" s="6" t="n">
        <v>53026</v>
      </c>
    </row>
    <row r="4" spans="1:16">
      <c r="A4" s="4" t="s">
        <v>1347</v>
      </c>
      <c r="B4" s="6" t="n">
        <v>16900</v>
      </c>
      <c r="C4" s="6" t="n">
        <v>16800</v>
      </c>
      <c r="D4" s="6" t="n">
        <v>16900</v>
      </c>
      <c r="E4" s="6" t="n">
        <v>16900</v>
      </c>
      <c r="F4" s="6" t="n">
        <v>14000</v>
      </c>
      <c r="G4" s="6" t="n">
        <v>14000</v>
      </c>
      <c r="H4" s="6" t="n">
        <v>14000</v>
      </c>
      <c r="I4" s="6" t="n">
        <v>11300</v>
      </c>
      <c r="J4" s="6" t="n">
        <v>11200</v>
      </c>
      <c r="K4" s="6" t="n">
        <v>11300</v>
      </c>
      <c r="L4" s="6" t="n">
        <v>15300</v>
      </c>
      <c r="M4" s="6" t="n">
        <v>15200</v>
      </c>
    </row>
    <row r="5" spans="1:16">
      <c r="A5" s="4" t="s">
        <v>802</v>
      </c>
      <c r="B5" s="5" t="n">
        <v>561807639</v>
      </c>
      <c r="C5" s="5" t="n">
        <v>561807639</v>
      </c>
      <c r="D5" s="5" t="n">
        <v>564634076</v>
      </c>
      <c r="E5" s="5" t="n">
        <v>564420145</v>
      </c>
      <c r="F5" s="5" t="n">
        <v>562320145</v>
      </c>
      <c r="G5" s="5" t="n">
        <v>559418095</v>
      </c>
      <c r="H5" s="5" t="n">
        <v>558898901</v>
      </c>
      <c r="I5" s="5" t="n">
        <v>563514561</v>
      </c>
      <c r="J5" s="5" t="n">
        <v>563434240</v>
      </c>
      <c r="K5" s="5" t="n">
        <v>563434240</v>
      </c>
      <c r="L5" s="5" t="n">
        <v>763087500</v>
      </c>
      <c r="M5" s="5" t="n">
        <v>761337500</v>
      </c>
    </row>
    <row r="6" spans="1:16">
      <c r="A6" s="4" t="s">
        <v>117</v>
      </c>
      <c r="F6" s="5" t="n">
        <v>40000000</v>
      </c>
      <c r="G6" s="5" t="n">
        <v>40000000</v>
      </c>
      <c r="H6" s="5" t="n">
        <v>40000000</v>
      </c>
      <c r="I6" s="5" t="n">
        <v>40000000</v>
      </c>
      <c r="J6" s="5" t="n">
        <v>40000000</v>
      </c>
      <c r="K6" s="5" t="n">
        <v>40000000</v>
      </c>
      <c r="L6" s="5" t="n">
        <v>40000000</v>
      </c>
      <c r="M6" s="5" t="n">
        <v>40000000</v>
      </c>
    </row>
    <row r="7" spans="1:16">
      <c r="A7" s="4" t="s">
        <v>1348</v>
      </c>
      <c r="B7" s="7" t="n">
        <v>0.03</v>
      </c>
      <c r="C7" s="7" t="n">
        <v>0.03</v>
      </c>
      <c r="D7" s="7" t="n">
        <v>0.03</v>
      </c>
      <c r="E7" s="7" t="n">
        <v>0.03</v>
      </c>
      <c r="F7" s="10" t="n">
        <v>0.025</v>
      </c>
      <c r="G7" s="10" t="n">
        <v>0.025</v>
      </c>
      <c r="H7" s="10" t="n">
        <v>0.025</v>
      </c>
      <c r="I7" s="7" t="n">
        <v>0.02</v>
      </c>
      <c r="J7" s="7" t="n">
        <v>0.02</v>
      </c>
      <c r="K7" s="7" t="n">
        <v>0.02</v>
      </c>
      <c r="L7" s="7" t="n">
        <v>0.02</v>
      </c>
      <c r="M7" s="7" t="n">
        <v>0.0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31</v>
      </c>
      <c r="C2" s="2" t="s">
        <v>32</v>
      </c>
      <c r="D2" s="2" t="s">
        <v>69</v>
      </c>
    </row>
    <row r="3" spans="1:4">
      <c r="A3" s="3" t="s">
        <v>214</v>
      </c>
    </row>
    <row r="4" spans="1:4">
      <c r="A4" s="4" t="s">
        <v>82</v>
      </c>
      <c r="B4" s="6" t="n">
        <v>340298</v>
      </c>
      <c r="C4" s="6" t="n">
        <v>214883</v>
      </c>
      <c r="D4" s="6" t="n">
        <v>148253</v>
      </c>
    </row>
    <row r="5" spans="1:4">
      <c r="A5" s="4" t="s">
        <v>1350</v>
      </c>
      <c r="B5" s="5" t="n">
        <v>346614</v>
      </c>
      <c r="C5" s="5" t="n">
        <v>279727</v>
      </c>
      <c r="D5" s="5" t="n">
        <v>197023</v>
      </c>
    </row>
    <row r="6" spans="1:4">
      <c r="A6" s="4" t="s">
        <v>1351</v>
      </c>
      <c r="B6" s="5" t="n">
        <v>-586</v>
      </c>
      <c r="C6" s="5" t="n">
        <v>-1264</v>
      </c>
      <c r="D6" s="5" t="n">
        <v>262</v>
      </c>
    </row>
    <row r="7" spans="1:4">
      <c r="A7" s="4" t="s">
        <v>1352</v>
      </c>
      <c r="B7" s="5" t="n">
        <v>183478</v>
      </c>
      <c r="C7" s="5" t="n">
        <v>151945</v>
      </c>
      <c r="D7" s="5" t="n">
        <v>98508</v>
      </c>
    </row>
    <row r="8" spans="1:4">
      <c r="A8" s="4" t="s">
        <v>1353</v>
      </c>
      <c r="B8" s="5" t="n">
        <v>64877</v>
      </c>
      <c r="C8" s="5" t="n">
        <v>63926</v>
      </c>
      <c r="D8" s="5" t="n">
        <v>44734</v>
      </c>
    </row>
    <row r="9" spans="1:4">
      <c r="A9" s="4" t="s">
        <v>1354</v>
      </c>
      <c r="B9" s="5" t="n">
        <v>30477</v>
      </c>
    </row>
    <row r="10" spans="1:4">
      <c r="A10" s="4" t="s">
        <v>1355</v>
      </c>
      <c r="B10" s="5" t="n">
        <v>930</v>
      </c>
      <c r="C10" s="5" t="n">
        <v>2687</v>
      </c>
      <c r="D10" s="5" t="n">
        <v>3166</v>
      </c>
    </row>
    <row r="11" spans="1:4">
      <c r="A11" s="4" t="s">
        <v>1356</v>
      </c>
      <c r="B11" s="5" t="n">
        <v>0</v>
      </c>
      <c r="C11" s="5" t="n">
        <v>9</v>
      </c>
      <c r="D11" s="5" t="n">
        <v>-791</v>
      </c>
    </row>
    <row r="12" spans="1:4">
      <c r="A12" s="4" t="s">
        <v>1357</v>
      </c>
      <c r="B12" s="5" t="n">
        <v>-11903</v>
      </c>
      <c r="C12" s="5" t="n">
        <v>-8951</v>
      </c>
      <c r="D12" s="5" t="n">
        <v>-14592</v>
      </c>
    </row>
    <row r="13" spans="1:4">
      <c r="A13" s="4" t="s">
        <v>1358</v>
      </c>
      <c r="B13" s="5" t="n">
        <v>10900</v>
      </c>
      <c r="C13" s="5" t="n">
        <v>3947</v>
      </c>
      <c r="D13" s="5" t="n">
        <v>5677</v>
      </c>
    </row>
    <row r="14" spans="1:4">
      <c r="A14" s="4" t="s">
        <v>1359</v>
      </c>
      <c r="B14" s="5" t="n">
        <v>12140</v>
      </c>
      <c r="C14" s="5" t="n">
        <v>9000</v>
      </c>
      <c r="D14" s="5" t="n">
        <v>2247</v>
      </c>
    </row>
    <row r="15" spans="1:4">
      <c r="A15" s="4" t="s">
        <v>1360</v>
      </c>
      <c r="B15" s="5" t="n">
        <v>0</v>
      </c>
      <c r="C15" s="5" t="n">
        <v>1352</v>
      </c>
      <c r="D15" s="5" t="n">
        <v>0</v>
      </c>
    </row>
    <row r="16" spans="1:4">
      <c r="A16" s="4" t="s">
        <v>1361</v>
      </c>
      <c r="B16" s="5" t="n">
        <v>-383</v>
      </c>
      <c r="C16" s="5" t="n">
        <v>5073</v>
      </c>
      <c r="D16" s="5" t="n">
        <v>-1476</v>
      </c>
    </row>
    <row r="17" spans="1:4">
      <c r="A17" s="4" t="s">
        <v>1362</v>
      </c>
      <c r="B17" s="5" t="n">
        <v>29725</v>
      </c>
      <c r="C17" s="5" t="n">
        <v>24143</v>
      </c>
      <c r="D17" s="5" t="n">
        <v>17713</v>
      </c>
    </row>
    <row r="18" spans="1:4">
      <c r="A18" s="4" t="s">
        <v>1363</v>
      </c>
      <c r="B18" s="5" t="n">
        <v>4112</v>
      </c>
      <c r="C18" s="5" t="n">
        <v>9294</v>
      </c>
      <c r="D18" s="5" t="n">
        <v>9967</v>
      </c>
    </row>
    <row r="19" spans="1:4">
      <c r="A19" s="4" t="s">
        <v>1364</v>
      </c>
      <c r="B19" s="5" t="n">
        <v>26352</v>
      </c>
      <c r="C19" s="5" t="n">
        <v>18950</v>
      </c>
      <c r="D19" s="5" t="n">
        <v>31821</v>
      </c>
    </row>
    <row r="20" spans="1:4">
      <c r="A20" s="4" t="s">
        <v>1365</v>
      </c>
      <c r="B20" s="5" t="n">
        <v>0</v>
      </c>
      <c r="C20" s="5" t="n">
        <v>-384</v>
      </c>
      <c r="D20" s="5" t="n">
        <v>-213</v>
      </c>
    </row>
    <row r="21" spans="1:4">
      <c r="A21" s="4" t="s">
        <v>1366</v>
      </c>
      <c r="B21" s="5" t="n">
        <v>-4542</v>
      </c>
    </row>
    <row r="22" spans="1:4">
      <c r="A22" s="4" t="s">
        <v>1367</v>
      </c>
      <c r="B22" s="5" t="n">
        <v>1037</v>
      </c>
    </row>
    <row r="23" spans="1:4">
      <c r="A23" s="4" t="s">
        <v>1368</v>
      </c>
      <c r="B23" s="5" t="n">
        <v>686912</v>
      </c>
      <c r="C23" s="5" t="n">
        <v>494610</v>
      </c>
      <c r="D23" s="5" t="n">
        <v>345276</v>
      </c>
    </row>
    <row r="24" spans="1:4">
      <c r="A24" s="4" t="s">
        <v>1369</v>
      </c>
      <c r="B24" s="5" t="n">
        <v>-145480</v>
      </c>
      <c r="C24" s="5" t="n">
        <v>-81585</v>
      </c>
      <c r="D24" s="5" t="n">
        <v>31839</v>
      </c>
    </row>
    <row r="25" spans="1:4">
      <c r="A25" s="4" t="s">
        <v>1370</v>
      </c>
      <c r="B25" s="5" t="n">
        <v>1638</v>
      </c>
      <c r="C25" s="5" t="n">
        <v>-39858</v>
      </c>
      <c r="D25" s="5" t="n">
        <v>28073</v>
      </c>
    </row>
    <row r="26" spans="1:4">
      <c r="A26" s="4" t="s">
        <v>1371</v>
      </c>
      <c r="B26" s="5" t="n">
        <v>-123733</v>
      </c>
      <c r="C26" s="5" t="n">
        <v>-49601</v>
      </c>
      <c r="D26" s="5" t="n">
        <v>17404</v>
      </c>
    </row>
    <row r="27" spans="1:4">
      <c r="A27" s="4" t="s">
        <v>1372</v>
      </c>
      <c r="B27" s="5" t="n">
        <v>-31769</v>
      </c>
    </row>
    <row r="28" spans="1:4">
      <c r="A28" s="4" t="s">
        <v>1373</v>
      </c>
      <c r="B28" s="5" t="n">
        <v>0</v>
      </c>
      <c r="C28" s="5" t="n">
        <v>165</v>
      </c>
      <c r="D28" s="5" t="n">
        <v>1009</v>
      </c>
    </row>
    <row r="29" spans="1:4">
      <c r="A29" s="4" t="s">
        <v>1374</v>
      </c>
      <c r="B29" s="5" t="n">
        <v>70430</v>
      </c>
      <c r="C29" s="5" t="n">
        <v>8519</v>
      </c>
      <c r="D29" s="5" t="n">
        <v>21993</v>
      </c>
    </row>
    <row r="30" spans="1:4">
      <c r="A30" s="4" t="s">
        <v>1364</v>
      </c>
      <c r="B30" s="5" t="n">
        <v>-26117</v>
      </c>
      <c r="C30" s="5" t="n">
        <v>-26709</v>
      </c>
      <c r="D30" s="5" t="n">
        <v>-32854</v>
      </c>
    </row>
    <row r="31" spans="1:4">
      <c r="A31" s="4" t="s">
        <v>1361</v>
      </c>
      <c r="B31" s="5" t="n">
        <v>-35929</v>
      </c>
      <c r="C31" s="5" t="n">
        <v>25899</v>
      </c>
      <c r="D31" s="5" t="n">
        <v>-3786</v>
      </c>
    </row>
    <row r="32" spans="1:4">
      <c r="A32" s="4" t="s">
        <v>120</v>
      </c>
      <c r="B32" s="6" t="n">
        <v>541432</v>
      </c>
      <c r="C32" s="6" t="n">
        <v>413025</v>
      </c>
      <c r="D32" s="6" t="n">
        <v>3771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375</v>
      </c>
      <c r="B1" s="2" t="s">
        <v>1376</v>
      </c>
    </row>
    <row r="2" spans="1:16">
      <c r="B2" s="2" t="s">
        <v>1377</v>
      </c>
      <c r="C2" s="2" t="s">
        <v>31</v>
      </c>
      <c r="D2" s="2" t="s">
        <v>1335</v>
      </c>
      <c r="E2" s="2" t="s">
        <v>1336</v>
      </c>
      <c r="F2" s="2" t="s">
        <v>1337</v>
      </c>
      <c r="G2" s="2" t="s">
        <v>1338</v>
      </c>
      <c r="H2" s="2" t="s">
        <v>32</v>
      </c>
      <c r="I2" s="2" t="s">
        <v>1339</v>
      </c>
      <c r="J2" s="2" t="s">
        <v>1340</v>
      </c>
      <c r="K2" s="2" t="s">
        <v>1341</v>
      </c>
      <c r="L2" s="2" t="s">
        <v>1342</v>
      </c>
      <c r="M2" s="2" t="s">
        <v>1343</v>
      </c>
      <c r="N2" s="2" t="s">
        <v>1344</v>
      </c>
      <c r="O2" s="2" t="s">
        <v>1345</v>
      </c>
      <c r="P2" s="2" t="s">
        <v>1346</v>
      </c>
    </row>
    <row r="3" spans="1:16">
      <c r="A3" s="3" t="s">
        <v>1378</v>
      </c>
    </row>
    <row r="4" spans="1:16">
      <c r="A4" s="4" t="s">
        <v>802</v>
      </c>
      <c r="D4" s="5" t="n">
        <v>561807639</v>
      </c>
      <c r="E4" s="5" t="n">
        <v>561807639</v>
      </c>
      <c r="F4" s="5" t="n">
        <v>564634076</v>
      </c>
      <c r="G4" s="5" t="n">
        <v>564420145</v>
      </c>
      <c r="I4" s="5" t="n">
        <v>562320145</v>
      </c>
      <c r="J4" s="5" t="n">
        <v>559418095</v>
      </c>
      <c r="K4" s="5" t="n">
        <v>558898901</v>
      </c>
      <c r="L4" s="5" t="n">
        <v>563514561</v>
      </c>
      <c r="M4" s="5" t="n">
        <v>563434240</v>
      </c>
      <c r="N4" s="5" t="n">
        <v>563434240</v>
      </c>
      <c r="O4" s="5" t="n">
        <v>763087500</v>
      </c>
      <c r="P4" s="5" t="n">
        <v>761337500</v>
      </c>
    </row>
    <row r="5" spans="1:16">
      <c r="A5" s="4" t="s">
        <v>1379</v>
      </c>
    </row>
    <row r="6" spans="1:16">
      <c r="A6" s="3" t="s">
        <v>1378</v>
      </c>
    </row>
    <row r="7" spans="1:16">
      <c r="A7" s="4" t="s">
        <v>1380</v>
      </c>
      <c r="C7" s="5" t="n">
        <v>29206000</v>
      </c>
      <c r="H7" s="5" t="n">
        <v>30504000</v>
      </c>
    </row>
    <row r="8" spans="1:16">
      <c r="A8" s="4" t="s">
        <v>1381</v>
      </c>
    </row>
    <row r="9" spans="1:16">
      <c r="A9" s="3" t="s">
        <v>1378</v>
      </c>
    </row>
    <row r="10" spans="1:16">
      <c r="A10" s="4" t="s">
        <v>1380</v>
      </c>
      <c r="C10" s="5" t="n">
        <v>81841000</v>
      </c>
      <c r="H10" s="5" t="n">
        <v>81841000</v>
      </c>
    </row>
    <row r="11" spans="1:16">
      <c r="A11" s="4" t="s">
        <v>1382</v>
      </c>
    </row>
    <row r="12" spans="1:16">
      <c r="A12" s="3" t="s">
        <v>1378</v>
      </c>
    </row>
    <row r="13" spans="1:16">
      <c r="A13" s="4" t="s">
        <v>1380</v>
      </c>
      <c r="C13" s="5" t="n">
        <v>72924000</v>
      </c>
      <c r="H13" s="5" t="n">
        <v>72924000</v>
      </c>
    </row>
    <row r="14" spans="1:16">
      <c r="A14" s="4" t="s">
        <v>1383</v>
      </c>
    </row>
    <row r="15" spans="1:16">
      <c r="A15" s="3" t="s">
        <v>1378</v>
      </c>
    </row>
    <row r="16" spans="1:16">
      <c r="A16" s="4" t="s">
        <v>1380</v>
      </c>
      <c r="C16" s="5" t="n">
        <v>0</v>
      </c>
      <c r="H16" s="5" t="n">
        <v>0</v>
      </c>
    </row>
    <row r="17" spans="1:16">
      <c r="A17" s="4" t="s">
        <v>1384</v>
      </c>
    </row>
    <row r="18" spans="1:16">
      <c r="A18" s="3" t="s">
        <v>1378</v>
      </c>
    </row>
    <row r="19" spans="1:16">
      <c r="A19" s="4" t="s">
        <v>1380</v>
      </c>
      <c r="C19" s="5" t="n">
        <v>3697000</v>
      </c>
      <c r="H19" s="5" t="n">
        <v>3697000</v>
      </c>
    </row>
    <row r="20" spans="1:16">
      <c r="A20" s="4" t="s">
        <v>1385</v>
      </c>
    </row>
    <row r="21" spans="1:16">
      <c r="A21" s="3" t="s">
        <v>1378</v>
      </c>
    </row>
    <row r="22" spans="1:16">
      <c r="A22" s="4" t="s">
        <v>1380</v>
      </c>
      <c r="C22" s="5" t="n">
        <v>0</v>
      </c>
      <c r="H22" s="5" t="n">
        <v>0</v>
      </c>
    </row>
    <row r="23" spans="1:16">
      <c r="A23" s="4" t="s">
        <v>1386</v>
      </c>
    </row>
    <row r="24" spans="1:16">
      <c r="A24" s="3" t="s">
        <v>1378</v>
      </c>
    </row>
    <row r="25" spans="1:16">
      <c r="A25" s="4" t="s">
        <v>1380</v>
      </c>
      <c r="C25" s="5" t="n">
        <v>0</v>
      </c>
      <c r="H25" s="5" t="n">
        <v>0</v>
      </c>
    </row>
    <row r="26" spans="1:16">
      <c r="A26" s="4" t="s">
        <v>1387</v>
      </c>
    </row>
    <row r="27" spans="1:16">
      <c r="A27" s="3" t="s">
        <v>1378</v>
      </c>
    </row>
    <row r="28" spans="1:16">
      <c r="A28" s="4" t="s">
        <v>1380</v>
      </c>
      <c r="C28" s="5" t="n">
        <v>63848000</v>
      </c>
      <c r="H28" s="5" t="n">
        <v>63848000</v>
      </c>
    </row>
    <row r="29" spans="1:16">
      <c r="A29" s="4" t="s">
        <v>1388</v>
      </c>
    </row>
    <row r="30" spans="1:16">
      <c r="A30" s="3" t="s">
        <v>1378</v>
      </c>
    </row>
    <row r="31" spans="1:16">
      <c r="A31" s="4" t="s">
        <v>1380</v>
      </c>
      <c r="C31" s="5" t="n">
        <v>70261000</v>
      </c>
      <c r="H31" s="5" t="n">
        <v>70261000</v>
      </c>
    </row>
    <row r="32" spans="1:16">
      <c r="A32" s="4" t="s">
        <v>1389</v>
      </c>
    </row>
    <row r="33" spans="1:16">
      <c r="A33" s="3" t="s">
        <v>1378</v>
      </c>
    </row>
    <row r="34" spans="1:16">
      <c r="A34" s="4" t="s">
        <v>1380</v>
      </c>
      <c r="C34" s="5" t="n">
        <v>0</v>
      </c>
      <c r="H34" s="5" t="n">
        <v>0</v>
      </c>
    </row>
    <row r="35" spans="1:16">
      <c r="A35" s="4" t="s">
        <v>1390</v>
      </c>
    </row>
    <row r="36" spans="1:16">
      <c r="A36" s="3" t="s">
        <v>1378</v>
      </c>
    </row>
    <row r="37" spans="1:16">
      <c r="A37" s="4" t="s">
        <v>1380</v>
      </c>
      <c r="C37" s="5" t="n">
        <v>0</v>
      </c>
      <c r="H37" s="5" t="n">
        <v>0</v>
      </c>
    </row>
    <row r="38" spans="1:16">
      <c r="A38" s="4" t="s">
        <v>1391</v>
      </c>
    </row>
    <row r="39" spans="1:16">
      <c r="A39" s="3" t="s">
        <v>1378</v>
      </c>
    </row>
    <row r="40" spans="1:16">
      <c r="A40" s="4" t="s">
        <v>1380</v>
      </c>
      <c r="C40" s="5" t="n">
        <v>235000</v>
      </c>
      <c r="H40" s="5" t="n">
        <v>235000</v>
      </c>
    </row>
    <row r="41" spans="1:16">
      <c r="A41" s="4" t="s">
        <v>1392</v>
      </c>
    </row>
    <row r="42" spans="1:16">
      <c r="A42" s="3" t="s">
        <v>1378</v>
      </c>
    </row>
    <row r="43" spans="1:16">
      <c r="A43" s="4" t="s">
        <v>1380</v>
      </c>
      <c r="C43" s="5" t="n">
        <v>0</v>
      </c>
      <c r="H43" s="5" t="n">
        <v>0</v>
      </c>
    </row>
    <row r="44" spans="1:16">
      <c r="A44" s="4" t="s">
        <v>1393</v>
      </c>
    </row>
    <row r="45" spans="1:16">
      <c r="A45" s="3" t="s">
        <v>1378</v>
      </c>
    </row>
    <row r="46" spans="1:16">
      <c r="A46" s="4" t="s">
        <v>1380</v>
      </c>
      <c r="C46" s="5" t="n">
        <v>0</v>
      </c>
      <c r="H46" s="5" t="n">
        <v>0</v>
      </c>
    </row>
    <row r="47" spans="1:16">
      <c r="A47" s="4" t="s">
        <v>1394</v>
      </c>
    </row>
    <row r="48" spans="1:16">
      <c r="A48" s="3" t="s">
        <v>1378</v>
      </c>
    </row>
    <row r="49" spans="1:16">
      <c r="A49" s="4" t="s">
        <v>1380</v>
      </c>
      <c r="C49" s="5" t="n">
        <v>0</v>
      </c>
      <c r="H49" s="5" t="n">
        <v>0</v>
      </c>
    </row>
    <row r="50" spans="1:16">
      <c r="A50" s="4" t="s">
        <v>1395</v>
      </c>
    </row>
    <row r="51" spans="1:16">
      <c r="A51" s="3" t="s">
        <v>1378</v>
      </c>
    </row>
    <row r="52" spans="1:16">
      <c r="A52" s="4" t="s">
        <v>1380</v>
      </c>
      <c r="C52" s="5" t="n">
        <v>241000</v>
      </c>
      <c r="H52" s="5" t="n">
        <v>241000</v>
      </c>
    </row>
    <row r="53" spans="1:16">
      <c r="A53" s="4" t="s">
        <v>1396</v>
      </c>
    </row>
    <row r="54" spans="1:16">
      <c r="A54" s="3" t="s">
        <v>1378</v>
      </c>
    </row>
    <row r="55" spans="1:16">
      <c r="A55" s="4" t="s">
        <v>1380</v>
      </c>
      <c r="C55" s="5" t="n">
        <v>14296000</v>
      </c>
      <c r="H55" s="5" t="n">
        <v>14296000</v>
      </c>
    </row>
    <row r="56" spans="1:16">
      <c r="A56" s="4" t="s">
        <v>1397</v>
      </c>
    </row>
    <row r="57" spans="1:16">
      <c r="A57" s="3" t="s">
        <v>1378</v>
      </c>
    </row>
    <row r="58" spans="1:16">
      <c r="A58" s="4" t="s">
        <v>1380</v>
      </c>
      <c r="C58" s="5" t="n">
        <v>0</v>
      </c>
      <c r="H58" s="5" t="n">
        <v>0</v>
      </c>
    </row>
    <row r="59" spans="1:16">
      <c r="A59" s="4" t="s">
        <v>1398</v>
      </c>
    </row>
    <row r="60" spans="1:16">
      <c r="A60" s="3" t="s">
        <v>1378</v>
      </c>
    </row>
    <row r="61" spans="1:16">
      <c r="A61" s="4" t="s">
        <v>1380</v>
      </c>
      <c r="C61" s="5" t="n">
        <v>0</v>
      </c>
      <c r="H61" s="5" t="n">
        <v>0</v>
      </c>
    </row>
    <row r="62" spans="1:16">
      <c r="A62" s="4" t="s">
        <v>1399</v>
      </c>
    </row>
    <row r="63" spans="1:16">
      <c r="A63" s="3" t="s">
        <v>1378</v>
      </c>
    </row>
    <row r="64" spans="1:16">
      <c r="A64" s="4" t="s">
        <v>1380</v>
      </c>
      <c r="C64" s="5" t="n">
        <v>0</v>
      </c>
      <c r="H64" s="5" t="n">
        <v>0</v>
      </c>
    </row>
    <row r="65" spans="1:16">
      <c r="A65" s="4" t="s">
        <v>1400</v>
      </c>
    </row>
    <row r="66" spans="1:16">
      <c r="A66" s="3" t="s">
        <v>1378</v>
      </c>
    </row>
    <row r="67" spans="1:16">
      <c r="A67" s="4" t="s">
        <v>1380</v>
      </c>
      <c r="C67" s="5" t="n">
        <v>0</v>
      </c>
      <c r="H67" s="5" t="n">
        <v>0</v>
      </c>
    </row>
    <row r="68" spans="1:16">
      <c r="A68" s="4" t="s">
        <v>1401</v>
      </c>
    </row>
    <row r="69" spans="1:16">
      <c r="A69" s="3" t="s">
        <v>1378</v>
      </c>
    </row>
    <row r="70" spans="1:16">
      <c r="A70" s="4" t="s">
        <v>1380</v>
      </c>
      <c r="C70" s="5" t="n">
        <v>0</v>
      </c>
      <c r="H70" s="5" t="n">
        <v>0</v>
      </c>
    </row>
    <row r="71" spans="1:16">
      <c r="A71" s="4" t="s">
        <v>1402</v>
      </c>
    </row>
    <row r="72" spans="1:16">
      <c r="A72" s="3" t="s">
        <v>1378</v>
      </c>
    </row>
    <row r="73" spans="1:16">
      <c r="A73" s="4" t="s">
        <v>1380</v>
      </c>
      <c r="C73" s="5" t="n">
        <v>0</v>
      </c>
      <c r="H73" s="5" t="n">
        <v>0</v>
      </c>
    </row>
    <row r="74" spans="1:16">
      <c r="A74" s="4" t="s">
        <v>1403</v>
      </c>
    </row>
    <row r="75" spans="1:16">
      <c r="A75" s="3" t="s">
        <v>1378</v>
      </c>
    </row>
    <row r="76" spans="1:16">
      <c r="A76" s="4" t="s">
        <v>1380</v>
      </c>
      <c r="C76" s="5" t="n">
        <v>0</v>
      </c>
      <c r="H76" s="5" t="n">
        <v>0</v>
      </c>
    </row>
    <row r="77" spans="1:16">
      <c r="A77" s="4" t="s">
        <v>1404</v>
      </c>
    </row>
    <row r="78" spans="1:16">
      <c r="A78" s="3" t="s">
        <v>1378</v>
      </c>
    </row>
    <row r="79" spans="1:16">
      <c r="A79" s="4" t="s">
        <v>1380</v>
      </c>
      <c r="C79" s="5" t="n">
        <v>23842000</v>
      </c>
      <c r="H79" s="5" t="n">
        <v>26342000</v>
      </c>
    </row>
    <row r="80" spans="1:16">
      <c r="A80" s="4" t="s">
        <v>1405</v>
      </c>
      <c r="B80" s="5" t="n">
        <v>4500000</v>
      </c>
    </row>
    <row r="81" spans="1:16">
      <c r="A81" s="4" t="s">
        <v>1406</v>
      </c>
      <c r="B81" s="5" t="n">
        <v>180000</v>
      </c>
    </row>
    <row r="82" spans="1:16">
      <c r="A82" s="4" t="s">
        <v>1407</v>
      </c>
    </row>
    <row r="83" spans="1:16">
      <c r="A83" s="3" t="s">
        <v>1378</v>
      </c>
    </row>
    <row r="84" spans="1:16">
      <c r="A84" s="4" t="s">
        <v>1380</v>
      </c>
      <c r="C84" s="5" t="n">
        <v>0</v>
      </c>
      <c r="H84" s="5" t="n">
        <v>0</v>
      </c>
    </row>
    <row r="85" spans="1:16">
      <c r="A85" s="4" t="s">
        <v>1408</v>
      </c>
    </row>
    <row r="86" spans="1:16">
      <c r="A86" s="3" t="s">
        <v>1378</v>
      </c>
    </row>
    <row r="87" spans="1:16">
      <c r="A87" s="4" t="s">
        <v>1380</v>
      </c>
      <c r="C87" s="5" t="n">
        <v>0</v>
      </c>
      <c r="H87" s="5" t="n">
        <v>0</v>
      </c>
    </row>
    <row r="88" spans="1:16">
      <c r="A88" s="4" t="s">
        <v>1409</v>
      </c>
    </row>
    <row r="89" spans="1:16">
      <c r="A89" s="3" t="s">
        <v>1378</v>
      </c>
    </row>
    <row r="90" spans="1:16">
      <c r="A90" s="4" t="s">
        <v>1380</v>
      </c>
      <c r="C90" s="5" t="n">
        <v>2907000</v>
      </c>
      <c r="H90" s="5" t="n">
        <v>2057000</v>
      </c>
    </row>
    <row r="91" spans="1:16">
      <c r="A91" s="4" t="s">
        <v>1410</v>
      </c>
    </row>
    <row r="92" spans="1:16">
      <c r="A92" s="3" t="s">
        <v>1378</v>
      </c>
    </row>
    <row r="93" spans="1:16">
      <c r="A93" s="4" t="s">
        <v>1380</v>
      </c>
      <c r="C93" s="5" t="n">
        <v>0</v>
      </c>
      <c r="H93" s="5" t="n">
        <v>0</v>
      </c>
    </row>
    <row r="94" spans="1:16">
      <c r="A94" s="4" t="s">
        <v>1411</v>
      </c>
    </row>
    <row r="95" spans="1:16">
      <c r="A95" s="3" t="s">
        <v>1378</v>
      </c>
    </row>
    <row r="96" spans="1:16">
      <c r="A96" s="4" t="s">
        <v>1380</v>
      </c>
      <c r="C96" s="5" t="n">
        <v>2428000</v>
      </c>
      <c r="H96" s="5" t="n">
        <v>2428000</v>
      </c>
    </row>
    <row r="97" spans="1:16">
      <c r="A97" s="4" t="s">
        <v>1412</v>
      </c>
    </row>
    <row r="98" spans="1:16">
      <c r="A98" s="3" t="s">
        <v>1378</v>
      </c>
    </row>
    <row r="99" spans="1:16">
      <c r="A99" s="4" t="s">
        <v>1380</v>
      </c>
      <c r="C99" s="5" t="n">
        <v>1000</v>
      </c>
      <c r="H99" s="5" t="n">
        <v>1000</v>
      </c>
    </row>
    <row r="100" spans="1:16">
      <c r="A100" s="4" t="s">
        <v>1413</v>
      </c>
    </row>
    <row r="101" spans="1:16">
      <c r="A101" s="3" t="s">
        <v>1378</v>
      </c>
    </row>
    <row r="102" spans="1:16">
      <c r="A102" s="4" t="s">
        <v>1380</v>
      </c>
      <c r="C102" s="5" t="n">
        <v>0</v>
      </c>
      <c r="H102" s="5" t="n">
        <v>0</v>
      </c>
    </row>
    <row r="103" spans="1:16">
      <c r="A103" s="4" t="s">
        <v>1414</v>
      </c>
    </row>
    <row r="104" spans="1:16">
      <c r="A104" s="3" t="s">
        <v>1378</v>
      </c>
    </row>
    <row r="105" spans="1:16">
      <c r="A105" s="4" t="s">
        <v>1380</v>
      </c>
      <c r="C105" s="5" t="n">
        <v>0</v>
      </c>
      <c r="H105" s="5" t="n">
        <v>0</v>
      </c>
    </row>
    <row r="106" spans="1:16">
      <c r="A106" s="4" t="s">
        <v>1415</v>
      </c>
    </row>
    <row r="107" spans="1:16">
      <c r="A107" s="3" t="s">
        <v>1378</v>
      </c>
    </row>
    <row r="108" spans="1:16">
      <c r="A108" s="4" t="s">
        <v>1380</v>
      </c>
      <c r="C108" s="5" t="n">
        <v>690000</v>
      </c>
      <c r="H108" s="5" t="n">
        <v>338000</v>
      </c>
    </row>
    <row r="109" spans="1:16">
      <c r="A109" s="4" t="s">
        <v>1416</v>
      </c>
    </row>
    <row r="110" spans="1:16">
      <c r="A110" s="3" t="s">
        <v>1378</v>
      </c>
    </row>
    <row r="111" spans="1:16">
      <c r="A111" s="4" t="s">
        <v>1380</v>
      </c>
      <c r="C111" s="5" t="n">
        <v>0</v>
      </c>
      <c r="H111" s="5" t="n">
        <v>0</v>
      </c>
    </row>
    <row r="112" spans="1:16">
      <c r="A112" s="4" t="s">
        <v>1417</v>
      </c>
    </row>
    <row r="113" spans="1:16">
      <c r="A113" s="3" t="s">
        <v>1378</v>
      </c>
    </row>
    <row r="114" spans="1:16">
      <c r="A114" s="4" t="s">
        <v>1380</v>
      </c>
      <c r="C114" s="5" t="n">
        <v>0</v>
      </c>
      <c r="H114" s="5" t="n">
        <v>0</v>
      </c>
    </row>
    <row r="115" spans="1:16">
      <c r="A115" s="4" t="s">
        <v>1418</v>
      </c>
    </row>
    <row r="116" spans="1:16">
      <c r="A116" s="3" t="s">
        <v>1378</v>
      </c>
    </row>
    <row r="117" spans="1:16">
      <c r="A117" s="4" t="s">
        <v>1380</v>
      </c>
      <c r="C117" s="5" t="n">
        <v>1525000</v>
      </c>
      <c r="H117" s="5" t="n">
        <v>1525000</v>
      </c>
    </row>
    <row r="118" spans="1:16">
      <c r="A118" s="4" t="s">
        <v>1419</v>
      </c>
    </row>
    <row r="119" spans="1:16">
      <c r="A119" s="3" t="s">
        <v>1378</v>
      </c>
    </row>
    <row r="120" spans="1:16">
      <c r="A120" s="4" t="s">
        <v>1380</v>
      </c>
      <c r="C120" s="5" t="n">
        <v>0</v>
      </c>
      <c r="H120" s="5" t="n">
        <v>0</v>
      </c>
    </row>
    <row r="121" spans="1:16">
      <c r="A121" s="4" t="s">
        <v>1420</v>
      </c>
    </row>
    <row r="122" spans="1:16">
      <c r="A122" s="3" t="s">
        <v>1378</v>
      </c>
    </row>
    <row r="123" spans="1:16">
      <c r="A123" s="4" t="s">
        <v>1380</v>
      </c>
      <c r="C123" s="5" t="n">
        <v>0</v>
      </c>
      <c r="H123" s="5" t="n">
        <v>0</v>
      </c>
    </row>
  </sheetData>
  <mergeCells count="1">
    <mergeCell ref="A1:A2"/>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31</v>
      </c>
      <c r="C2" s="2" t="s">
        <v>32</v>
      </c>
      <c r="D2" s="2" t="s">
        <v>69</v>
      </c>
    </row>
    <row r="3" spans="1:4">
      <c r="A3" s="3" t="s">
        <v>1378</v>
      </c>
    </row>
    <row r="4" spans="1:4">
      <c r="A4" s="4" t="s">
        <v>1422</v>
      </c>
      <c r="B4" s="6" t="n">
        <v>0</v>
      </c>
      <c r="C4" s="6" t="n">
        <v>0</v>
      </c>
      <c r="D4" s="6" t="n">
        <v>22263000</v>
      </c>
    </row>
    <row r="5" spans="1:4">
      <c r="A5" s="4" t="s">
        <v>1423</v>
      </c>
      <c r="B5" s="5" t="n">
        <v>7384000</v>
      </c>
      <c r="C5" s="5" t="n">
        <v>8277000</v>
      </c>
      <c r="D5" s="5" t="n">
        <v>11206000</v>
      </c>
    </row>
    <row r="6" spans="1:4">
      <c r="A6" s="4" t="s">
        <v>1424</v>
      </c>
      <c r="B6" s="5" t="n">
        <v>0</v>
      </c>
      <c r="C6" s="5" t="n">
        <v>0</v>
      </c>
      <c r="D6" s="5" t="n">
        <v>0</v>
      </c>
    </row>
    <row r="7" spans="1:4">
      <c r="A7" s="4" t="s">
        <v>1425</v>
      </c>
    </row>
    <row r="8" spans="1:4">
      <c r="A8" s="3" t="s">
        <v>1378</v>
      </c>
    </row>
    <row r="9" spans="1:4">
      <c r="A9" s="4" t="s">
        <v>1422</v>
      </c>
      <c r="B9" s="5" t="n">
        <v>0</v>
      </c>
      <c r="C9" s="5" t="n">
        <v>0</v>
      </c>
      <c r="D9" s="5" t="n">
        <v>22263000</v>
      </c>
    </row>
    <row r="10" spans="1:4">
      <c r="A10" s="4" t="s">
        <v>1423</v>
      </c>
      <c r="B10" s="5" t="n">
        <v>0</v>
      </c>
      <c r="C10" s="5" t="n">
        <v>0</v>
      </c>
      <c r="D10" s="5" t="n">
        <v>5929000</v>
      </c>
    </row>
    <row r="11" spans="1:4">
      <c r="A11" s="4" t="s">
        <v>1426</v>
      </c>
    </row>
    <row r="12" spans="1:4">
      <c r="A12" s="3" t="s">
        <v>1378</v>
      </c>
    </row>
    <row r="13" spans="1:4">
      <c r="A13" s="4" t="s">
        <v>1423</v>
      </c>
      <c r="B13" s="6" t="n">
        <v>7384000</v>
      </c>
      <c r="C13" s="6" t="n">
        <v>8277000</v>
      </c>
      <c r="D13" s="6" t="n">
        <v>5277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427</v>
      </c>
      <c r="B1" s="2" t="s">
        <v>31</v>
      </c>
      <c r="C1" s="2" t="s">
        <v>32</v>
      </c>
    </row>
    <row r="2" spans="1:3">
      <c r="A2" s="4" t="s">
        <v>1428</v>
      </c>
    </row>
    <row r="3" spans="1:3">
      <c r="A3" s="3" t="s">
        <v>1429</v>
      </c>
    </row>
    <row r="4" spans="1:3">
      <c r="A4" s="4" t="s">
        <v>1430</v>
      </c>
      <c r="B4" s="11" t="n">
        <v>39.1</v>
      </c>
      <c r="C4" s="11" t="n">
        <v>43.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1431</v>
      </c>
      <c r="B1" s="2" t="s">
        <v>31</v>
      </c>
      <c r="C1" s="2" t="s">
        <v>32</v>
      </c>
      <c r="D1" s="2" t="s">
        <v>69</v>
      </c>
    </row>
    <row r="2" spans="1:4">
      <c r="A2" s="3" t="s">
        <v>1429</v>
      </c>
    </row>
    <row r="3" spans="1:4">
      <c r="A3" s="4" t="s">
        <v>1432</v>
      </c>
      <c r="B3" s="6" t="n">
        <v>52366</v>
      </c>
      <c r="C3" s="6" t="n">
        <v>56406</v>
      </c>
      <c r="D3" s="6" t="n">
        <v>58036</v>
      </c>
    </row>
    <row r="4" spans="1:4">
      <c r="A4" s="4" t="s">
        <v>1433</v>
      </c>
      <c r="B4" s="5" t="n">
        <v>58341</v>
      </c>
      <c r="C4" s="5" t="n">
        <v>28647</v>
      </c>
      <c r="D4" s="5" t="n">
        <v>74800</v>
      </c>
    </row>
    <row r="5" spans="1:4">
      <c r="A5" s="4" t="s">
        <v>34</v>
      </c>
    </row>
    <row r="6" spans="1:4">
      <c r="A6" s="3" t="s">
        <v>1429</v>
      </c>
    </row>
    <row r="7" spans="1:4">
      <c r="A7" s="4" t="s">
        <v>1432</v>
      </c>
      <c r="B7" s="5" t="n">
        <v>0</v>
      </c>
      <c r="C7" s="5" t="n">
        <v>0</v>
      </c>
      <c r="D7" s="5" t="n">
        <v>0</v>
      </c>
    </row>
    <row r="8" spans="1:4">
      <c r="A8" s="4" t="s">
        <v>1433</v>
      </c>
      <c r="B8" s="5" t="n">
        <v>40070</v>
      </c>
      <c r="C8" s="5" t="n">
        <v>11601</v>
      </c>
      <c r="D8" s="5" t="n">
        <v>50074</v>
      </c>
    </row>
    <row r="9" spans="1:4">
      <c r="A9" s="4" t="s">
        <v>35</v>
      </c>
    </row>
    <row r="10" spans="1:4">
      <c r="A10" s="3" t="s">
        <v>1429</v>
      </c>
    </row>
    <row r="11" spans="1:4">
      <c r="A11" s="4" t="s">
        <v>1432</v>
      </c>
      <c r="B11" s="5" t="n">
        <v>52366</v>
      </c>
      <c r="C11" s="5" t="n">
        <v>56406</v>
      </c>
      <c r="D11" s="5" t="n">
        <v>58036</v>
      </c>
    </row>
    <row r="12" spans="1:4">
      <c r="A12" s="4" t="s">
        <v>1433</v>
      </c>
      <c r="B12" s="6" t="n">
        <v>18271</v>
      </c>
      <c r="C12" s="6" t="n">
        <v>17046</v>
      </c>
      <c r="D12" s="6" t="n">
        <v>24726</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31</v>
      </c>
      <c r="C2" s="2" t="s">
        <v>32</v>
      </c>
      <c r="D2" s="2" t="s">
        <v>69</v>
      </c>
    </row>
    <row r="3" spans="1:4">
      <c r="A3" s="3" t="s">
        <v>1435</v>
      </c>
    </row>
    <row r="4" spans="1:4">
      <c r="A4" s="4" t="s">
        <v>1436</v>
      </c>
      <c r="C4" s="6" t="n">
        <v>27778</v>
      </c>
    </row>
    <row r="5" spans="1:4">
      <c r="A5" s="4" t="s">
        <v>1437</v>
      </c>
    </row>
    <row r="6" spans="1:4">
      <c r="A6" s="3" t="s">
        <v>1435</v>
      </c>
    </row>
    <row r="7" spans="1:4">
      <c r="A7" s="4" t="s">
        <v>1436</v>
      </c>
      <c r="C7" s="5" t="n">
        <v>23186</v>
      </c>
      <c r="D7" s="6" t="n">
        <v>35555</v>
      </c>
    </row>
    <row r="8" spans="1:4">
      <c r="A8" s="4" t="s">
        <v>1438</v>
      </c>
    </row>
    <row r="9" spans="1:4">
      <c r="A9" s="3" t="s">
        <v>1435</v>
      </c>
    </row>
    <row r="10" spans="1:4">
      <c r="A10" s="4" t="s">
        <v>1436</v>
      </c>
      <c r="C10" s="5" t="n">
        <v>12324</v>
      </c>
      <c r="D10" s="5" t="n">
        <v>15201</v>
      </c>
    </row>
    <row r="11" spans="1:4">
      <c r="A11" s="4" t="s">
        <v>1439</v>
      </c>
    </row>
    <row r="12" spans="1:4">
      <c r="A12" s="3" t="s">
        <v>1435</v>
      </c>
    </row>
    <row r="13" spans="1:4">
      <c r="A13" s="4" t="s">
        <v>1436</v>
      </c>
      <c r="C13" s="5" t="n">
        <v>10862</v>
      </c>
      <c r="D13" s="5" t="n">
        <v>20354</v>
      </c>
    </row>
    <row r="14" spans="1:4">
      <c r="A14" s="4" t="s">
        <v>1440</v>
      </c>
    </row>
    <row r="15" spans="1:4">
      <c r="A15" s="3" t="s">
        <v>1435</v>
      </c>
    </row>
    <row r="16" spans="1:4">
      <c r="A16" s="4" t="s">
        <v>1436</v>
      </c>
      <c r="C16" s="5" t="n">
        <v>1390</v>
      </c>
      <c r="D16" s="5" t="n">
        <v>1348</v>
      </c>
    </row>
    <row r="17" spans="1:4">
      <c r="A17" s="4" t="s">
        <v>1441</v>
      </c>
    </row>
    <row r="18" spans="1:4">
      <c r="A18" s="3" t="s">
        <v>1435</v>
      </c>
    </row>
    <row r="19" spans="1:4">
      <c r="A19" s="4" t="s">
        <v>1436</v>
      </c>
      <c r="C19" s="5" t="n">
        <v>716</v>
      </c>
      <c r="D19" s="5" t="n">
        <v>853</v>
      </c>
    </row>
    <row r="20" spans="1:4">
      <c r="A20" s="4" t="s">
        <v>1442</v>
      </c>
    </row>
    <row r="21" spans="1:4">
      <c r="A21" s="3" t="s">
        <v>1435</v>
      </c>
    </row>
    <row r="22" spans="1:4">
      <c r="A22" s="4" t="s">
        <v>1436</v>
      </c>
      <c r="C22" s="5" t="n">
        <v>674</v>
      </c>
      <c r="D22" s="5" t="n">
        <v>495</v>
      </c>
    </row>
    <row r="23" spans="1:4">
      <c r="A23" s="4" t="s">
        <v>1443</v>
      </c>
    </row>
    <row r="24" spans="1:4">
      <c r="A24" s="3" t="s">
        <v>1435</v>
      </c>
    </row>
    <row r="25" spans="1:4">
      <c r="A25" s="4" t="s">
        <v>1436</v>
      </c>
      <c r="C25" s="5" t="n">
        <v>3202</v>
      </c>
      <c r="D25" s="5" t="n">
        <v>3133</v>
      </c>
    </row>
    <row r="26" spans="1:4">
      <c r="A26" s="4" t="s">
        <v>1444</v>
      </c>
    </row>
    <row r="27" spans="1:4">
      <c r="A27" s="3" t="s">
        <v>1435</v>
      </c>
    </row>
    <row r="28" spans="1:4">
      <c r="A28" s="4" t="s">
        <v>1436</v>
      </c>
      <c r="C28" s="5" t="n">
        <v>1585</v>
      </c>
      <c r="D28" s="5" t="n">
        <v>1507</v>
      </c>
    </row>
    <row r="29" spans="1:4">
      <c r="A29" s="4" t="s">
        <v>1445</v>
      </c>
    </row>
    <row r="30" spans="1:4">
      <c r="A30" s="3" t="s">
        <v>1435</v>
      </c>
    </row>
    <row r="31" spans="1:4">
      <c r="A31" s="4" t="s">
        <v>1436</v>
      </c>
      <c r="C31" s="6" t="n">
        <v>1617</v>
      </c>
      <c r="D31" s="6" t="n">
        <v>1626</v>
      </c>
    </row>
    <row r="32" spans="1:4">
      <c r="A32" s="4" t="s">
        <v>1446</v>
      </c>
    </row>
    <row r="33" spans="1:4">
      <c r="A33" s="3" t="s">
        <v>1435</v>
      </c>
    </row>
    <row r="34" spans="1:4">
      <c r="A34" s="4" t="s">
        <v>1447</v>
      </c>
      <c r="B34" s="4" t="s">
        <v>845</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8</v>
      </c>
      <c r="B1" s="2" t="s">
        <v>462</v>
      </c>
      <c r="C1" s="2" t="s">
        <v>31</v>
      </c>
      <c r="D1" s="2" t="s">
        <v>32</v>
      </c>
    </row>
    <row r="2" spans="1:4">
      <c r="A2" s="3" t="s">
        <v>202</v>
      </c>
    </row>
    <row r="3" spans="1:4">
      <c r="A3" s="4" t="s">
        <v>1449</v>
      </c>
      <c r="D3" s="6" t="n">
        <v>27778</v>
      </c>
    </row>
    <row r="4" spans="1:4">
      <c r="A4" s="4" t="s">
        <v>1450</v>
      </c>
      <c r="B4" s="6" t="n">
        <v>25771</v>
      </c>
    </row>
    <row r="5" spans="1:4">
      <c r="A5" s="4" t="s">
        <v>468</v>
      </c>
      <c r="B5" s="5" t="n">
        <v>32104</v>
      </c>
      <c r="C5" s="6" t="n">
        <v>41928</v>
      </c>
      <c r="D5" s="6" t="n">
        <v>0</v>
      </c>
    </row>
    <row r="6" spans="1:4">
      <c r="A6" s="4" t="s">
        <v>1451</v>
      </c>
      <c r="B6" s="5" t="n">
        <v>-5010</v>
      </c>
      <c r="C6" s="5" t="n">
        <v>-12659</v>
      </c>
    </row>
    <row r="7" spans="1:4">
      <c r="A7" s="4" t="s">
        <v>1452</v>
      </c>
      <c r="B7" s="5" t="n">
        <v>-1186</v>
      </c>
      <c r="C7" s="6" t="n">
        <v>-204</v>
      </c>
    </row>
    <row r="8" spans="1:4">
      <c r="A8" s="4" t="s">
        <v>1453</v>
      </c>
      <c r="B8" s="6" t="n">
        <v>12529</v>
      </c>
    </row>
    <row r="9" spans="1:4">
      <c r="A9" s="4" t="s">
        <v>1454</v>
      </c>
      <c r="B9" s="4" t="s">
        <v>1172</v>
      </c>
      <c r="D9" s="4" t="s">
        <v>117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5</v>
      </c>
      <c r="B1" s="2" t="s">
        <v>1</v>
      </c>
    </row>
    <row r="2" spans="1:3">
      <c r="B2" s="2" t="s">
        <v>31</v>
      </c>
      <c r="C2" s="2" t="s">
        <v>32</v>
      </c>
    </row>
    <row r="3" spans="1:3">
      <c r="A3" s="4" t="s">
        <v>1456</v>
      </c>
    </row>
    <row r="4" spans="1:3">
      <c r="A4" s="3" t="s">
        <v>790</v>
      </c>
    </row>
    <row r="5" spans="1:3">
      <c r="A5" s="4" t="s">
        <v>1457</v>
      </c>
      <c r="B5" s="4" t="s">
        <v>1458</v>
      </c>
    </row>
    <row r="6" spans="1:3">
      <c r="A6" s="4" t="s">
        <v>1459</v>
      </c>
      <c r="B6" s="6" t="n">
        <v>1803</v>
      </c>
      <c r="C6" s="6" t="n">
        <v>1811</v>
      </c>
    </row>
    <row r="7" spans="1:3">
      <c r="A7" s="4" t="s">
        <v>1460</v>
      </c>
      <c r="B7" s="6" t="n">
        <v>-1803</v>
      </c>
      <c r="C7" s="6" t="n">
        <v>-1811</v>
      </c>
    </row>
    <row r="8" spans="1:3">
      <c r="A8" s="4" t="s">
        <v>1461</v>
      </c>
    </row>
    <row r="9" spans="1:3">
      <c r="A9" s="3" t="s">
        <v>790</v>
      </c>
    </row>
    <row r="10" spans="1:3">
      <c r="A10" s="4" t="s">
        <v>1457</v>
      </c>
      <c r="B10" s="4" t="s">
        <v>1462</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2</v>
      </c>
      <c r="B1" s="2" t="s">
        <v>1</v>
      </c>
    </row>
    <row r="2" spans="1:2">
      <c r="B2" s="2" t="s">
        <v>31</v>
      </c>
    </row>
    <row r="3" spans="1:2">
      <c r="A3" s="3" t="s">
        <v>165</v>
      </c>
    </row>
    <row r="4" spans="1:2">
      <c r="A4" s="4" t="s">
        <v>42</v>
      </c>
      <c r="B4" s="4" t="s">
        <v>16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3</v>
      </c>
      <c r="B1" s="2" t="s">
        <v>1</v>
      </c>
    </row>
    <row r="2" spans="1:3">
      <c r="B2" s="2" t="s">
        <v>31</v>
      </c>
      <c r="C2" s="2" t="s">
        <v>32</v>
      </c>
    </row>
    <row r="3" spans="1:3">
      <c r="A3" s="3" t="s">
        <v>790</v>
      </c>
    </row>
    <row r="4" spans="1:3">
      <c r="A4" s="4" t="s">
        <v>1464</v>
      </c>
      <c r="B4" s="4" t="s">
        <v>863</v>
      </c>
    </row>
    <row r="5" spans="1:3">
      <c r="A5" s="4" t="s">
        <v>1465</v>
      </c>
    </row>
    <row r="6" spans="1:3">
      <c r="A6" s="3" t="s">
        <v>790</v>
      </c>
    </row>
    <row r="7" spans="1:3">
      <c r="A7" s="4" t="s">
        <v>1464</v>
      </c>
      <c r="B7" s="4" t="s">
        <v>863</v>
      </c>
      <c r="C7" s="4" t="s">
        <v>863</v>
      </c>
    </row>
    <row r="8" spans="1:3">
      <c r="A8" s="4" t="s">
        <v>1466</v>
      </c>
      <c r="B8" s="6" t="n">
        <v>1075</v>
      </c>
      <c r="C8" s="6" t="n">
        <v>710</v>
      </c>
    </row>
    <row r="9" spans="1:3">
      <c r="A9" s="4" t="s">
        <v>1467</v>
      </c>
      <c r="B9" s="6" t="n">
        <v>-1075</v>
      </c>
      <c r="C9" s="6" t="n">
        <v>-710</v>
      </c>
    </row>
    <row r="10" spans="1:3">
      <c r="A10" s="4" t="s">
        <v>1468</v>
      </c>
    </row>
    <row r="11" spans="1:3">
      <c r="A11" s="3" t="s">
        <v>790</v>
      </c>
    </row>
    <row r="12" spans="1:3">
      <c r="A12" s="4" t="s">
        <v>1464</v>
      </c>
      <c r="B12" s="4" t="s">
        <v>863</v>
      </c>
      <c r="C12" s="4" t="s">
        <v>863</v>
      </c>
    </row>
    <row r="13" spans="1:3">
      <c r="A13" s="4" t="s">
        <v>1466</v>
      </c>
      <c r="B13" s="6" t="n">
        <v>33</v>
      </c>
      <c r="C13" s="6" t="n">
        <v>368</v>
      </c>
    </row>
    <row r="14" spans="1:3">
      <c r="A14" s="4" t="s">
        <v>1467</v>
      </c>
      <c r="B14" s="6" t="n">
        <v>-33</v>
      </c>
      <c r="C14" s="6" t="n">
        <v>-368</v>
      </c>
    </row>
    <row r="15" spans="1:3">
      <c r="A15" s="4" t="s">
        <v>1469</v>
      </c>
    </row>
    <row r="16" spans="1:3">
      <c r="A16" s="3" t="s">
        <v>790</v>
      </c>
    </row>
    <row r="17" spans="1:3">
      <c r="A17" s="4" t="s">
        <v>1464</v>
      </c>
      <c r="B17" s="4" t="s">
        <v>863</v>
      </c>
      <c r="C17" s="4" t="s">
        <v>863</v>
      </c>
    </row>
    <row r="18" spans="1:3">
      <c r="A18" s="4" t="s">
        <v>1466</v>
      </c>
      <c r="B18" s="6" t="n">
        <v>119</v>
      </c>
      <c r="C18" s="6" t="n">
        <v>231</v>
      </c>
    </row>
    <row r="19" spans="1:3">
      <c r="A19" s="4" t="s">
        <v>1467</v>
      </c>
      <c r="B19" s="6" t="n">
        <v>-119</v>
      </c>
      <c r="C19" s="6" t="n">
        <v>-231</v>
      </c>
    </row>
    <row r="20" spans="1:3">
      <c r="A20" s="4" t="s">
        <v>1470</v>
      </c>
    </row>
    <row r="21" spans="1:3">
      <c r="A21" s="3" t="s">
        <v>790</v>
      </c>
    </row>
    <row r="22" spans="1:3">
      <c r="A22" s="4" t="s">
        <v>1464</v>
      </c>
      <c r="B22" s="4" t="s">
        <v>863</v>
      </c>
      <c r="C22" s="4" t="s">
        <v>863</v>
      </c>
    </row>
    <row r="23" spans="1:3">
      <c r="A23" s="4" t="s">
        <v>1466</v>
      </c>
      <c r="B23" s="6" t="n">
        <v>242</v>
      </c>
      <c r="C23" s="6" t="n">
        <v>-149</v>
      </c>
    </row>
    <row r="24" spans="1:3">
      <c r="A24" s="4" t="s">
        <v>1467</v>
      </c>
      <c r="B24" s="6" t="n">
        <v>-242</v>
      </c>
      <c r="C24" s="6" t="n">
        <v>149</v>
      </c>
    </row>
    <row r="25" spans="1:3">
      <c r="A25" s="4" t="s">
        <v>1471</v>
      </c>
    </row>
    <row r="26" spans="1:3">
      <c r="A26" s="3" t="s">
        <v>790</v>
      </c>
    </row>
    <row r="27" spans="1:3">
      <c r="A27" s="4" t="s">
        <v>1464</v>
      </c>
      <c r="B27" s="4" t="s">
        <v>863</v>
      </c>
      <c r="C27" s="4" t="s">
        <v>863</v>
      </c>
    </row>
    <row r="28" spans="1:3">
      <c r="A28" s="4" t="s">
        <v>1466</v>
      </c>
      <c r="B28" s="6" t="n">
        <v>103</v>
      </c>
      <c r="C28" s="6" t="n">
        <v>814</v>
      </c>
    </row>
    <row r="29" spans="1:3">
      <c r="A29" s="4" t="s">
        <v>1467</v>
      </c>
      <c r="B29" s="6" t="n">
        <v>-103</v>
      </c>
      <c r="C29" s="6" t="n">
        <v>-814</v>
      </c>
    </row>
    <row r="30" spans="1:3">
      <c r="A30" s="4" t="s">
        <v>1472</v>
      </c>
    </row>
    <row r="31" spans="1:3">
      <c r="A31" s="3" t="s">
        <v>790</v>
      </c>
    </row>
    <row r="32" spans="1:3">
      <c r="A32" s="4" t="s">
        <v>1464</v>
      </c>
      <c r="B32" s="4" t="s">
        <v>863</v>
      </c>
      <c r="C32" s="4" t="s">
        <v>863</v>
      </c>
    </row>
    <row r="33" spans="1:3">
      <c r="A33" s="4" t="s">
        <v>1466</v>
      </c>
      <c r="B33" s="6" t="n">
        <v>39</v>
      </c>
      <c r="C33" s="6" t="n">
        <v>-33</v>
      </c>
    </row>
    <row r="34" spans="1:3">
      <c r="A34" s="4" t="s">
        <v>1467</v>
      </c>
      <c r="B34" s="6" t="n">
        <v>-39</v>
      </c>
      <c r="C34" s="6" t="n">
        <v>33</v>
      </c>
    </row>
    <row r="35" spans="1:3">
      <c r="A35" s="4" t="s">
        <v>1473</v>
      </c>
    </row>
    <row r="36" spans="1:3">
      <c r="A36" s="3" t="s">
        <v>790</v>
      </c>
    </row>
    <row r="37" spans="1:3">
      <c r="A37" s="4" t="s">
        <v>1464</v>
      </c>
      <c r="B37" s="4" t="s">
        <v>863</v>
      </c>
      <c r="C37" s="4" t="s">
        <v>863</v>
      </c>
    </row>
    <row r="38" spans="1:3">
      <c r="A38" s="4" t="s">
        <v>1466</v>
      </c>
      <c r="B38" s="6" t="n">
        <v>-24</v>
      </c>
      <c r="C38" s="6" t="n">
        <v>-33</v>
      </c>
    </row>
    <row r="39" spans="1:3">
      <c r="A39" s="4" t="s">
        <v>1467</v>
      </c>
      <c r="B39" s="6" t="n">
        <v>24</v>
      </c>
      <c r="C39" s="6" t="n">
        <v>33</v>
      </c>
    </row>
    <row r="40" spans="1:3">
      <c r="A40" s="4" t="s">
        <v>1474</v>
      </c>
    </row>
    <row r="41" spans="1:3">
      <c r="A41" s="3" t="s">
        <v>790</v>
      </c>
    </row>
    <row r="42" spans="1:3">
      <c r="A42" s="4" t="s">
        <v>1464</v>
      </c>
      <c r="B42" s="4" t="s">
        <v>863</v>
      </c>
      <c r="C42" s="4" t="s">
        <v>863</v>
      </c>
    </row>
    <row r="43" spans="1:3">
      <c r="A43" s="4" t="s">
        <v>1466</v>
      </c>
      <c r="B43" s="6" t="n">
        <v>-5</v>
      </c>
      <c r="C43" s="6" t="n">
        <v>-78</v>
      </c>
    </row>
    <row r="44" spans="1:3">
      <c r="A44" s="4" t="s">
        <v>1467</v>
      </c>
      <c r="B44" s="6" t="n">
        <v>5</v>
      </c>
      <c r="C44" s="6" t="n">
        <v>78</v>
      </c>
    </row>
    <row r="45" spans="1:3">
      <c r="A45" s="4" t="s">
        <v>1475</v>
      </c>
    </row>
    <row r="46" spans="1:3">
      <c r="A46" s="3" t="s">
        <v>790</v>
      </c>
    </row>
    <row r="47" spans="1:3">
      <c r="A47" s="4" t="s">
        <v>1464</v>
      </c>
      <c r="B47" s="4" t="s">
        <v>863</v>
      </c>
      <c r="C47" s="4" t="s">
        <v>863</v>
      </c>
    </row>
    <row r="48" spans="1:3">
      <c r="A48" s="4" t="s">
        <v>1466</v>
      </c>
      <c r="B48" s="6" t="n">
        <v>-98</v>
      </c>
      <c r="C48" s="6" t="n">
        <v>-22</v>
      </c>
    </row>
    <row r="49" spans="1:3">
      <c r="A49" s="4" t="s">
        <v>1467</v>
      </c>
      <c r="B49" s="6" t="n">
        <v>98</v>
      </c>
      <c r="C49" s="6" t="n">
        <v>22</v>
      </c>
    </row>
    <row r="50" spans="1:3">
      <c r="A50" s="4" t="s">
        <v>1476</v>
      </c>
    </row>
    <row r="51" spans="1:3">
      <c r="A51" s="3" t="s">
        <v>790</v>
      </c>
    </row>
    <row r="52" spans="1:3">
      <c r="A52" s="4" t="s">
        <v>1464</v>
      </c>
      <c r="B52" s="4" t="s">
        <v>863</v>
      </c>
      <c r="C52" s="4" t="s">
        <v>863</v>
      </c>
    </row>
    <row r="53" spans="1:3">
      <c r="A53" s="4" t="s">
        <v>1466</v>
      </c>
      <c r="B53" s="6" t="n">
        <v>-24</v>
      </c>
      <c r="C53" s="6" t="n">
        <v>2</v>
      </c>
    </row>
    <row r="54" spans="1:3">
      <c r="A54" s="4" t="s">
        <v>1467</v>
      </c>
      <c r="B54" s="6" t="n">
        <v>24</v>
      </c>
      <c r="C54" s="6" t="n">
        <v>-2</v>
      </c>
    </row>
    <row r="55" spans="1:3">
      <c r="A55" s="4" t="s">
        <v>1477</v>
      </c>
    </row>
    <row r="56" spans="1:3">
      <c r="A56" s="3" t="s">
        <v>790</v>
      </c>
    </row>
    <row r="57" spans="1:3">
      <c r="A57" s="4" t="s">
        <v>1464</v>
      </c>
      <c r="B57" s="4" t="s">
        <v>863</v>
      </c>
    </row>
    <row r="58" spans="1:3">
      <c r="A58" s="4" t="s">
        <v>1466</v>
      </c>
      <c r="B58" s="6" t="n">
        <v>-18</v>
      </c>
    </row>
    <row r="59" spans="1:3">
      <c r="A59" s="4" t="s">
        <v>1467</v>
      </c>
      <c r="B59" s="6" t="n">
        <v>18</v>
      </c>
    </row>
    <row r="60" spans="1:3">
      <c r="A60" s="4" t="s">
        <v>1478</v>
      </c>
    </row>
    <row r="61" spans="1:3">
      <c r="A61" s="3" t="s">
        <v>790</v>
      </c>
    </row>
    <row r="62" spans="1:3">
      <c r="A62" s="4" t="s">
        <v>1464</v>
      </c>
      <c r="B62" s="4" t="s">
        <v>863</v>
      </c>
      <c r="C62" s="4" t="s">
        <v>863</v>
      </c>
    </row>
    <row r="63" spans="1:3">
      <c r="A63" s="4" t="s">
        <v>1466</v>
      </c>
      <c r="B63" s="6" t="n">
        <v>50</v>
      </c>
      <c r="C63" s="6" t="n">
        <v>598</v>
      </c>
    </row>
    <row r="64" spans="1:3">
      <c r="A64" s="4" t="s">
        <v>1467</v>
      </c>
      <c r="B64" s="6" t="n">
        <v>-50</v>
      </c>
      <c r="C64" s="6" t="n">
        <v>-598</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479</v>
      </c>
      <c r="B1" s="2" t="s">
        <v>31</v>
      </c>
      <c r="C1" s="2" t="s">
        <v>32</v>
      </c>
      <c r="D1" s="2" t="s">
        <v>69</v>
      </c>
      <c r="E1" s="2" t="s">
        <v>781</v>
      </c>
    </row>
    <row r="2" spans="1:5">
      <c r="A2" s="3" t="s">
        <v>169</v>
      </c>
    </row>
    <row r="3" spans="1:5">
      <c r="A3" s="4" t="s">
        <v>1480</v>
      </c>
      <c r="B3" s="6" t="n">
        <v>353181</v>
      </c>
      <c r="C3" s="6" t="n">
        <v>290538</v>
      </c>
      <c r="D3" s="6" t="n">
        <v>356333</v>
      </c>
      <c r="E3" s="6" t="n">
        <v>86076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81</v>
      </c>
      <c r="B1" s="2" t="s">
        <v>31</v>
      </c>
      <c r="C1" s="2" t="s">
        <v>32</v>
      </c>
      <c r="D1" s="2" t="s">
        <v>69</v>
      </c>
    </row>
    <row r="2" spans="1:4">
      <c r="A2" s="3" t="s">
        <v>1482</v>
      </c>
    </row>
    <row r="3" spans="1:4">
      <c r="A3" s="4" t="s">
        <v>63</v>
      </c>
      <c r="B3" s="6" t="n">
        <v>30262</v>
      </c>
      <c r="C3" s="6" t="n">
        <v>17720</v>
      </c>
      <c r="D3" s="6" t="n">
        <v>19449</v>
      </c>
    </row>
    <row r="4" spans="1:4">
      <c r="A4" s="4" t="s">
        <v>229</v>
      </c>
    </row>
    <row r="5" spans="1:4">
      <c r="A5" s="3" t="s">
        <v>1482</v>
      </c>
    </row>
    <row r="6" spans="1:4">
      <c r="A6" s="4" t="s">
        <v>1079</v>
      </c>
      <c r="B6" s="5" t="n">
        <v>90770</v>
      </c>
      <c r="C6" s="5" t="n">
        <v>98094</v>
      </c>
    </row>
    <row r="7" spans="1:4">
      <c r="A7" s="4" t="s">
        <v>1483</v>
      </c>
      <c r="B7" s="5" t="n">
        <v>182402</v>
      </c>
      <c r="C7" s="5" t="n">
        <v>160964</v>
      </c>
    </row>
    <row r="8" spans="1:4">
      <c r="A8" s="4" t="s">
        <v>63</v>
      </c>
      <c r="B8" s="5" t="n">
        <v>30262</v>
      </c>
      <c r="C8" s="5" t="n">
        <v>17720</v>
      </c>
    </row>
    <row r="9" spans="1:4">
      <c r="A9" s="4" t="s">
        <v>59</v>
      </c>
      <c r="B9" s="5" t="n">
        <v>48308</v>
      </c>
    </row>
    <row r="10" spans="1:4">
      <c r="A10" s="4" t="s">
        <v>58</v>
      </c>
      <c r="B10" s="5" t="n">
        <v>8716</v>
      </c>
    </row>
    <row r="11" spans="1:4">
      <c r="A11" s="4" t="s">
        <v>99</v>
      </c>
      <c r="B11" s="5" t="n">
        <v>360458</v>
      </c>
      <c r="C11" s="5" t="n">
        <v>276778</v>
      </c>
    </row>
    <row r="12" spans="1:4">
      <c r="A12" s="4" t="s">
        <v>1484</v>
      </c>
    </row>
    <row r="13" spans="1:4">
      <c r="A13" s="3" t="s">
        <v>1482</v>
      </c>
    </row>
    <row r="14" spans="1:4">
      <c r="A14" s="4" t="s">
        <v>1079</v>
      </c>
      <c r="B14" s="5" t="n">
        <v>50742</v>
      </c>
      <c r="C14" s="5" t="n">
        <v>58085</v>
      </c>
    </row>
    <row r="15" spans="1:4">
      <c r="A15" s="4" t="s">
        <v>1483</v>
      </c>
      <c r="B15" s="5" t="n">
        <v>90432</v>
      </c>
      <c r="C15" s="5" t="n">
        <v>92318</v>
      </c>
    </row>
    <row r="16" spans="1:4">
      <c r="A16" s="4" t="s">
        <v>63</v>
      </c>
      <c r="B16" s="5" t="n">
        <v>30262</v>
      </c>
      <c r="C16" s="5" t="n">
        <v>17720</v>
      </c>
    </row>
    <row r="17" spans="1:4">
      <c r="A17" s="4" t="s">
        <v>59</v>
      </c>
      <c r="B17" s="5" t="n">
        <v>883</v>
      </c>
    </row>
    <row r="18" spans="1:4">
      <c r="A18" s="4" t="s">
        <v>58</v>
      </c>
      <c r="B18" s="5" t="n">
        <v>171</v>
      </c>
    </row>
    <row r="19" spans="1:4">
      <c r="A19" s="4" t="s">
        <v>99</v>
      </c>
      <c r="B19" s="5" t="n">
        <v>172490</v>
      </c>
      <c r="C19" s="5" t="n">
        <v>168123</v>
      </c>
    </row>
    <row r="20" spans="1:4">
      <c r="A20" s="4" t="s">
        <v>1485</v>
      </c>
    </row>
    <row r="21" spans="1:4">
      <c r="A21" s="3" t="s">
        <v>1482</v>
      </c>
    </row>
    <row r="22" spans="1:4">
      <c r="A22" s="4" t="s">
        <v>1079</v>
      </c>
      <c r="B22" s="5" t="n">
        <v>40028</v>
      </c>
      <c r="C22" s="5" t="n">
        <v>40009</v>
      </c>
    </row>
    <row r="23" spans="1:4">
      <c r="A23" s="4" t="s">
        <v>1483</v>
      </c>
      <c r="B23" s="5" t="n">
        <v>91970</v>
      </c>
      <c r="C23" s="5" t="n">
        <v>68646</v>
      </c>
    </row>
    <row r="24" spans="1:4">
      <c r="A24" s="4" t="s">
        <v>63</v>
      </c>
      <c r="B24" s="5" t="n">
        <v>0</v>
      </c>
      <c r="C24" s="5" t="n">
        <v>0</v>
      </c>
    </row>
    <row r="25" spans="1:4">
      <c r="A25" s="4" t="s">
        <v>59</v>
      </c>
      <c r="B25" s="5" t="n">
        <v>10180</v>
      </c>
    </row>
    <row r="26" spans="1:4">
      <c r="A26" s="4" t="s">
        <v>58</v>
      </c>
      <c r="B26" s="5" t="n">
        <v>6700</v>
      </c>
    </row>
    <row r="27" spans="1:4">
      <c r="A27" s="4" t="s">
        <v>99</v>
      </c>
      <c r="B27" s="5" t="n">
        <v>148878</v>
      </c>
      <c r="C27" s="5" t="n">
        <v>108655</v>
      </c>
    </row>
    <row r="28" spans="1:4">
      <c r="A28" s="4" t="s">
        <v>1486</v>
      </c>
    </row>
    <row r="29" spans="1:4">
      <c r="A29" s="3" t="s">
        <v>1482</v>
      </c>
    </row>
    <row r="30" spans="1:4">
      <c r="A30" s="4" t="s">
        <v>1079</v>
      </c>
      <c r="B30" s="5" t="n">
        <v>0</v>
      </c>
      <c r="C30" s="5" t="n">
        <v>0</v>
      </c>
    </row>
    <row r="31" spans="1:4">
      <c r="A31" s="4" t="s">
        <v>1483</v>
      </c>
      <c r="B31" s="5" t="n">
        <v>0</v>
      </c>
      <c r="C31" s="5" t="n">
        <v>0</v>
      </c>
    </row>
    <row r="32" spans="1:4">
      <c r="A32" s="4" t="s">
        <v>63</v>
      </c>
      <c r="B32" s="5" t="n">
        <v>0</v>
      </c>
      <c r="C32" s="5" t="n">
        <v>0</v>
      </c>
    </row>
    <row r="33" spans="1:4">
      <c r="A33" s="4" t="s">
        <v>59</v>
      </c>
      <c r="B33" s="5" t="n">
        <v>8493</v>
      </c>
    </row>
    <row r="34" spans="1:4">
      <c r="A34" s="4" t="s">
        <v>58</v>
      </c>
      <c r="B34" s="5" t="n">
        <v>1845</v>
      </c>
    </row>
    <row r="35" spans="1:4">
      <c r="A35" s="4" t="s">
        <v>99</v>
      </c>
      <c r="B35" s="5" t="n">
        <v>10338</v>
      </c>
      <c r="C35" s="5" t="n">
        <v>0</v>
      </c>
    </row>
    <row r="36" spans="1:4">
      <c r="A36" s="4" t="s">
        <v>1487</v>
      </c>
    </row>
    <row r="37" spans="1:4">
      <c r="A37" s="3" t="s">
        <v>1482</v>
      </c>
    </row>
    <row r="38" spans="1:4">
      <c r="A38" s="4" t="s">
        <v>1079</v>
      </c>
      <c r="B38" s="5" t="n">
        <v>0</v>
      </c>
      <c r="C38" s="5" t="n">
        <v>0</v>
      </c>
    </row>
    <row r="39" spans="1:4">
      <c r="A39" s="4" t="s">
        <v>1483</v>
      </c>
      <c r="B39" s="5" t="n">
        <v>0</v>
      </c>
      <c r="C39" s="5" t="n">
        <v>0</v>
      </c>
    </row>
    <row r="40" spans="1:4">
      <c r="A40" s="4" t="s">
        <v>63</v>
      </c>
      <c r="B40" s="5" t="n">
        <v>0</v>
      </c>
      <c r="C40" s="5" t="n">
        <v>0</v>
      </c>
    </row>
    <row r="41" spans="1:4">
      <c r="A41" s="4" t="s">
        <v>59</v>
      </c>
      <c r="B41" s="5" t="n">
        <v>19061</v>
      </c>
    </row>
    <row r="42" spans="1:4">
      <c r="A42" s="4" t="s">
        <v>58</v>
      </c>
      <c r="B42" s="5" t="n">
        <v>0</v>
      </c>
    </row>
    <row r="43" spans="1:4">
      <c r="A43" s="4" t="s">
        <v>99</v>
      </c>
      <c r="B43" s="5" t="n">
        <v>19061</v>
      </c>
      <c r="C43" s="5" t="n">
        <v>0</v>
      </c>
    </row>
    <row r="44" spans="1:4">
      <c r="A44" s="4" t="s">
        <v>1488</v>
      </c>
    </row>
    <row r="45" spans="1:4">
      <c r="A45" s="3" t="s">
        <v>1482</v>
      </c>
    </row>
    <row r="46" spans="1:4">
      <c r="A46" s="4" t="s">
        <v>1079</v>
      </c>
      <c r="B46" s="5" t="n">
        <v>0</v>
      </c>
      <c r="C46" s="5" t="n">
        <v>0</v>
      </c>
    </row>
    <row r="47" spans="1:4">
      <c r="A47" s="4" t="s">
        <v>1483</v>
      </c>
      <c r="B47" s="5" t="n">
        <v>0</v>
      </c>
      <c r="C47" s="5" t="n">
        <v>0</v>
      </c>
    </row>
    <row r="48" spans="1:4">
      <c r="A48" s="4" t="s">
        <v>63</v>
      </c>
      <c r="B48" s="5" t="n">
        <v>0</v>
      </c>
      <c r="C48" s="5" t="n">
        <v>0</v>
      </c>
    </row>
    <row r="49" spans="1:4">
      <c r="A49" s="4" t="s">
        <v>59</v>
      </c>
      <c r="B49" s="5" t="n">
        <v>9691</v>
      </c>
    </row>
    <row r="50" spans="1:4">
      <c r="A50" s="4" t="s">
        <v>58</v>
      </c>
      <c r="B50" s="5" t="n">
        <v>0</v>
      </c>
    </row>
    <row r="51" spans="1:4">
      <c r="A51" s="4" t="s">
        <v>99</v>
      </c>
      <c r="B51" s="6" t="n">
        <v>9691</v>
      </c>
      <c r="C51" s="6" t="n">
        <v>0</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56"/>
    <col customWidth="1" max="2" min="2" width="19"/>
    <col customWidth="1" max="3" min="3" width="24"/>
    <col customWidth="1" max="4" min="4" width="19"/>
    <col customWidth="1" max="5" min="5" width="24"/>
    <col customWidth="1" max="6" min="6" width="19"/>
    <col customWidth="1" max="7" min="7" width="24"/>
    <col customWidth="1" max="8" min="8" width="19"/>
    <col customWidth="1" max="9" min="9" width="19"/>
    <col customWidth="1" max="10" min="10" width="19"/>
  </cols>
  <sheetData>
    <row r="1" spans="1:10">
      <c r="A1" s="1" t="s">
        <v>1489</v>
      </c>
      <c r="B1" s="2" t="s">
        <v>1</v>
      </c>
    </row>
    <row r="2" spans="1:10">
      <c r="B2" s="2" t="s">
        <v>1490</v>
      </c>
      <c r="C2" s="2" t="s">
        <v>1491</v>
      </c>
      <c r="D2" s="2" t="s">
        <v>1492</v>
      </c>
      <c r="E2" s="2" t="s">
        <v>1493</v>
      </c>
      <c r="F2" s="2" t="s">
        <v>1494</v>
      </c>
      <c r="G2" s="2" t="s">
        <v>1495</v>
      </c>
      <c r="H2" s="2" t="s">
        <v>1496</v>
      </c>
      <c r="I2" s="2" t="s">
        <v>1497</v>
      </c>
      <c r="J2" s="2" t="s">
        <v>1498</v>
      </c>
    </row>
    <row r="3" spans="1:10">
      <c r="A3" s="3" t="s">
        <v>232</v>
      </c>
    </row>
    <row r="4" spans="1:10">
      <c r="A4" s="4" t="s">
        <v>1499</v>
      </c>
      <c r="B4" s="8" t="n">
        <v>14.48</v>
      </c>
      <c r="C4" s="8" t="n">
        <v>14.48</v>
      </c>
      <c r="D4" s="8" t="n">
        <v>11.83</v>
      </c>
      <c r="E4" s="8" t="n">
        <v>11.83</v>
      </c>
      <c r="F4" s="8" t="n">
        <v>13.41</v>
      </c>
      <c r="G4" s="8" t="n">
        <v>13.41</v>
      </c>
      <c r="H4" s="8" t="n">
        <v>18.9</v>
      </c>
      <c r="I4" s="8" t="n">
        <v>16.6</v>
      </c>
      <c r="J4" s="8" t="n">
        <v>16.75</v>
      </c>
    </row>
    <row r="5" spans="1:10">
      <c r="A5" s="4" t="s">
        <v>842</v>
      </c>
      <c r="B5" s="8" t="n">
        <v>13.75</v>
      </c>
      <c r="C5" s="8" t="n">
        <v>18.03</v>
      </c>
      <c r="D5" s="8" t="n">
        <v>12.99</v>
      </c>
      <c r="E5" s="8" t="n">
        <v>17.21</v>
      </c>
      <c r="F5" s="8" t="n">
        <v>14.06</v>
      </c>
      <c r="G5" s="8" t="n">
        <v>18.42</v>
      </c>
    </row>
  </sheetData>
  <mergeCells count="2">
    <mergeCell ref="A1:A2"/>
    <mergeCell ref="B1:G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31</v>
      </c>
      <c r="C2" s="2" t="s">
        <v>32</v>
      </c>
      <c r="D2" s="2" t="s">
        <v>1501</v>
      </c>
    </row>
    <row r="3" spans="1:4">
      <c r="A3" s="4" t="s">
        <v>100</v>
      </c>
    </row>
    <row r="4" spans="1:4">
      <c r="A4" s="3" t="s">
        <v>1502</v>
      </c>
    </row>
    <row r="5" spans="1:4">
      <c r="A5" s="4" t="s">
        <v>1503</v>
      </c>
      <c r="B5" s="4" t="s">
        <v>1177</v>
      </c>
      <c r="C5" s="4" t="s">
        <v>1177</v>
      </c>
    </row>
    <row r="6" spans="1:4">
      <c r="A6" s="4" t="s">
        <v>1504</v>
      </c>
    </row>
    <row r="7" spans="1:4">
      <c r="A7" s="3" t="s">
        <v>1502</v>
      </c>
    </row>
    <row r="8" spans="1:4">
      <c r="A8" s="4" t="s">
        <v>1503</v>
      </c>
      <c r="B8" s="4" t="s">
        <v>1177</v>
      </c>
      <c r="C8" s="4" t="s">
        <v>1177</v>
      </c>
    </row>
    <row r="9" spans="1:4">
      <c r="A9" s="4" t="s">
        <v>1505</v>
      </c>
    </row>
    <row r="10" spans="1:4">
      <c r="A10" s="3" t="s">
        <v>1502</v>
      </c>
    </row>
    <row r="11" spans="1:4">
      <c r="A11" s="4" t="s">
        <v>1503</v>
      </c>
      <c r="B11" s="4" t="s">
        <v>1177</v>
      </c>
      <c r="C11" s="4" t="s">
        <v>1177</v>
      </c>
    </row>
    <row r="12" spans="1:4">
      <c r="A12" s="4" t="s">
        <v>1506</v>
      </c>
    </row>
    <row r="13" spans="1:4">
      <c r="A13" s="3" t="s">
        <v>1502</v>
      </c>
    </row>
    <row r="14" spans="1:4">
      <c r="A14" s="4" t="s">
        <v>1503</v>
      </c>
      <c r="B14" s="4" t="s">
        <v>1177</v>
      </c>
      <c r="C14" s="4" t="s">
        <v>1177</v>
      </c>
    </row>
    <row r="15" spans="1:4">
      <c r="A15" s="4" t="s">
        <v>1507</v>
      </c>
    </row>
    <row r="16" spans="1:4">
      <c r="A16" s="3" t="s">
        <v>1502</v>
      </c>
    </row>
    <row r="17" spans="1:4">
      <c r="A17" s="4" t="s">
        <v>1503</v>
      </c>
      <c r="B17" s="4" t="s">
        <v>1177</v>
      </c>
      <c r="C17" s="4" t="s">
        <v>1177</v>
      </c>
    </row>
    <row r="18" spans="1:4">
      <c r="A18" s="4" t="s">
        <v>1508</v>
      </c>
    </row>
    <row r="19" spans="1:4">
      <c r="A19" s="3" t="s">
        <v>1502</v>
      </c>
    </row>
    <row r="20" spans="1:4">
      <c r="A20" s="4" t="s">
        <v>1503</v>
      </c>
      <c r="B20" s="4" t="s">
        <v>1509</v>
      </c>
      <c r="C20" s="4" t="s">
        <v>1509</v>
      </c>
    </row>
    <row r="21" spans="1:4">
      <c r="A21" s="4" t="s">
        <v>1510</v>
      </c>
    </row>
    <row r="22" spans="1:4">
      <c r="A22" s="3" t="s">
        <v>1502</v>
      </c>
    </row>
    <row r="23" spans="1:4">
      <c r="A23" s="4" t="s">
        <v>1503</v>
      </c>
      <c r="B23" s="4" t="s">
        <v>1177</v>
      </c>
      <c r="C23" s="4" t="s">
        <v>1177</v>
      </c>
    </row>
    <row r="24" spans="1:4">
      <c r="A24" s="4" t="s">
        <v>1511</v>
      </c>
    </row>
    <row r="25" spans="1:4">
      <c r="A25" s="3" t="s">
        <v>1502</v>
      </c>
    </row>
    <row r="26" spans="1:4">
      <c r="A26" s="4" t="s">
        <v>1503</v>
      </c>
      <c r="B26" s="4" t="s">
        <v>1512</v>
      </c>
      <c r="C26" s="4" t="s">
        <v>1512</v>
      </c>
    </row>
    <row r="27" spans="1:4">
      <c r="A27" s="4" t="s">
        <v>1064</v>
      </c>
      <c r="B27" s="4" t="s">
        <v>1513</v>
      </c>
    </row>
    <row r="28" spans="1:4">
      <c r="A28" s="4" t="s">
        <v>1514</v>
      </c>
    </row>
    <row r="29" spans="1:4">
      <c r="A29" s="3" t="s">
        <v>1502</v>
      </c>
    </row>
    <row r="30" spans="1:4">
      <c r="A30" s="4" t="s">
        <v>1503</v>
      </c>
      <c r="B30" s="4" t="s">
        <v>1177</v>
      </c>
      <c r="C30" s="4" t="s">
        <v>1177</v>
      </c>
    </row>
    <row r="31" spans="1:4">
      <c r="A31" s="4" t="s">
        <v>1515</v>
      </c>
    </row>
    <row r="32" spans="1:4">
      <c r="A32" s="3" t="s">
        <v>1502</v>
      </c>
    </row>
    <row r="33" spans="1:4">
      <c r="A33" s="4" t="s">
        <v>1503</v>
      </c>
      <c r="B33" s="4" t="s">
        <v>1516</v>
      </c>
      <c r="C33" s="4" t="s">
        <v>1516</v>
      </c>
    </row>
    <row r="34" spans="1:4">
      <c r="A34" s="4" t="s">
        <v>1517</v>
      </c>
    </row>
    <row r="35" spans="1:4">
      <c r="A35" s="3" t="s">
        <v>1502</v>
      </c>
    </row>
    <row r="36" spans="1:4">
      <c r="A36" s="4" t="s">
        <v>1503</v>
      </c>
      <c r="B36" s="4" t="s">
        <v>1518</v>
      </c>
      <c r="C36" s="4" t="s">
        <v>1518</v>
      </c>
      <c r="D36" s="4" t="s">
        <v>1518</v>
      </c>
    </row>
    <row r="37" spans="1:4">
      <c r="A37" s="4" t="s">
        <v>1064</v>
      </c>
      <c r="D37" s="4" t="s">
        <v>1458</v>
      </c>
    </row>
    <row r="38" spans="1:4">
      <c r="A38" s="4" t="s">
        <v>1519</v>
      </c>
    </row>
    <row r="39" spans="1:4">
      <c r="A39" s="3" t="s">
        <v>1502</v>
      </c>
    </row>
    <row r="40" spans="1:4">
      <c r="A40" s="4" t="s">
        <v>1503</v>
      </c>
      <c r="B40" s="4" t="s">
        <v>1177</v>
      </c>
      <c r="C40" s="4" t="s">
        <v>1177</v>
      </c>
    </row>
    <row r="41" spans="1:4">
      <c r="A41" s="4" t="s">
        <v>1520</v>
      </c>
    </row>
    <row r="42" spans="1:4">
      <c r="A42" s="3" t="s">
        <v>1502</v>
      </c>
    </row>
    <row r="43" spans="1:4">
      <c r="A43" s="4" t="s">
        <v>1503</v>
      </c>
      <c r="B43" s="4" t="s">
        <v>1177</v>
      </c>
      <c r="C43" s="4" t="s">
        <v>1177</v>
      </c>
    </row>
    <row r="44" spans="1:4">
      <c r="A44" s="4" t="s">
        <v>1508</v>
      </c>
    </row>
    <row r="45" spans="1:4">
      <c r="A45" s="3" t="s">
        <v>1502</v>
      </c>
    </row>
    <row r="46" spans="1:4">
      <c r="A46" s="4" t="s">
        <v>1503</v>
      </c>
      <c r="B46" s="4" t="s">
        <v>863</v>
      </c>
      <c r="C46" s="4" t="s">
        <v>863</v>
      </c>
    </row>
    <row r="47" spans="1:4">
      <c r="A47" s="4" t="s">
        <v>1521</v>
      </c>
    </row>
    <row r="48" spans="1:4">
      <c r="A48" s="3" t="s">
        <v>1502</v>
      </c>
    </row>
    <row r="49" spans="1:4">
      <c r="A49" s="4" t="s">
        <v>1503</v>
      </c>
      <c r="B49" s="4" t="s">
        <v>1177</v>
      </c>
      <c r="C49" s="4" t="s">
        <v>1129</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v>
      </c>
      <c r="B1" s="2" t="s">
        <v>1</v>
      </c>
    </row>
    <row r="2" spans="1:2">
      <c r="B2" s="2" t="s">
        <v>31</v>
      </c>
    </row>
    <row r="3" spans="1:2">
      <c r="A3" s="3" t="s">
        <v>165</v>
      </c>
    </row>
    <row r="4" spans="1:2">
      <c r="A4" s="4" t="s">
        <v>44</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31</v>
      </c>
    </row>
    <row r="3" spans="1:2">
      <c r="A3" s="3" t="s">
        <v>169</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v>
      </c>
      <c r="B1" s="2" t="s">
        <v>1</v>
      </c>
    </row>
    <row r="2" spans="1:2">
      <c r="B2" s="2" t="s">
        <v>31</v>
      </c>
    </row>
    <row r="3" spans="1:2">
      <c r="A3" s="3" t="s">
        <v>172</v>
      </c>
    </row>
    <row r="4" spans="1:2">
      <c r="A4" s="4" t="s">
        <v>49</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v>
      </c>
      <c r="B1" s="2" t="s">
        <v>31</v>
      </c>
      <c r="C1" s="2" t="s">
        <v>32</v>
      </c>
    </row>
    <row r="2" spans="1:3">
      <c r="A2" s="3" t="s">
        <v>33</v>
      </c>
    </row>
    <row r="3" spans="1:3">
      <c r="A3" s="4" t="s">
        <v>34</v>
      </c>
      <c r="B3" s="6" t="n">
        <v>457446</v>
      </c>
      <c r="C3" s="6" t="n">
        <v>334038</v>
      </c>
    </row>
    <row r="4" spans="1:3">
      <c r="A4" s="4" t="s">
        <v>35</v>
      </c>
      <c r="B4" s="5" t="n">
        <v>955646</v>
      </c>
      <c r="C4" s="5" t="n">
        <v>898527</v>
      </c>
    </row>
    <row r="5" spans="1:3">
      <c r="A5" s="4" t="s">
        <v>36</v>
      </c>
      <c r="B5" s="5" t="n">
        <v>54066</v>
      </c>
      <c r="C5" s="5" t="n">
        <v>0</v>
      </c>
    </row>
    <row r="6" spans="1:3">
      <c r="A6" s="4" t="s">
        <v>37</v>
      </c>
      <c r="B6" s="5" t="n">
        <v>51666</v>
      </c>
      <c r="C6" s="5" t="n">
        <v>40717</v>
      </c>
    </row>
    <row r="7" spans="1:3">
      <c r="A7" s="4" t="s">
        <v>38</v>
      </c>
      <c r="B7" s="5" t="n">
        <v>1518824</v>
      </c>
      <c r="C7" s="5" t="n">
        <v>1273282</v>
      </c>
    </row>
    <row r="8" spans="1:3">
      <c r="A8" s="3" t="s">
        <v>39</v>
      </c>
    </row>
    <row r="9" spans="1:3">
      <c r="A9" s="4" t="s">
        <v>40</v>
      </c>
      <c r="B9" s="5" t="n">
        <v>17058</v>
      </c>
      <c r="C9" s="5" t="n">
        <v>17058</v>
      </c>
    </row>
    <row r="10" spans="1:3">
      <c r="A10" s="4" t="s">
        <v>41</v>
      </c>
      <c r="B10" s="5" t="n">
        <v>51263</v>
      </c>
      <c r="C10" s="5" t="n">
        <v>57013</v>
      </c>
    </row>
    <row r="11" spans="1:3">
      <c r="A11" s="4" t="s">
        <v>42</v>
      </c>
      <c r="B11" s="5" t="n">
        <v>376475</v>
      </c>
      <c r="C11" s="5" t="n">
        <v>286406</v>
      </c>
    </row>
    <row r="12" spans="1:3">
      <c r="A12" s="4" t="s">
        <v>43</v>
      </c>
      <c r="B12" s="5" t="n">
        <v>24119</v>
      </c>
      <c r="C12" s="5" t="n">
        <v>30373</v>
      </c>
    </row>
    <row r="13" spans="1:3">
      <c r="A13" s="4" t="s">
        <v>44</v>
      </c>
      <c r="B13" s="5" t="n">
        <v>20187</v>
      </c>
      <c r="C13" s="5" t="n">
        <v>20935</v>
      </c>
    </row>
    <row r="14" spans="1:3">
      <c r="A14" s="4" t="s">
        <v>45</v>
      </c>
      <c r="B14" s="5" t="n">
        <v>383443</v>
      </c>
      <c r="C14" s="5" t="n">
        <v>308258</v>
      </c>
    </row>
    <row r="15" spans="1:3">
      <c r="A15" s="4" t="s">
        <v>46</v>
      </c>
      <c r="B15" s="5" t="n">
        <v>872545</v>
      </c>
      <c r="C15" s="5" t="n">
        <v>720043</v>
      </c>
    </row>
    <row r="16" spans="1:3">
      <c r="A16" s="4" t="s">
        <v>47</v>
      </c>
      <c r="B16" s="5" t="n">
        <v>2391369</v>
      </c>
      <c r="C16" s="5" t="n">
        <v>1993325</v>
      </c>
    </row>
    <row r="17" spans="1:3">
      <c r="A17" s="3" t="s">
        <v>48</v>
      </c>
    </row>
    <row r="18" spans="1:3">
      <c r="A18" s="4" t="s">
        <v>49</v>
      </c>
      <c r="B18" s="5" t="n">
        <v>786633</v>
      </c>
      <c r="C18" s="5" t="n">
        <v>846405</v>
      </c>
    </row>
    <row r="19" spans="1:3">
      <c r="A19" s="4" t="s">
        <v>50</v>
      </c>
      <c r="B19" s="5" t="n">
        <v>83212</v>
      </c>
      <c r="C19" s="5" t="n">
        <v>-51614</v>
      </c>
    </row>
    <row r="20" spans="1:3">
      <c r="A20" s="4" t="s">
        <v>51</v>
      </c>
      <c r="B20" s="5" t="n">
        <v>881819</v>
      </c>
      <c r="C20" s="5" t="n">
        <v>722380</v>
      </c>
    </row>
    <row r="21" spans="1:3">
      <c r="A21" s="4" t="s">
        <v>52</v>
      </c>
      <c r="B21" s="5" t="n">
        <v>1751664</v>
      </c>
      <c r="C21" s="5" t="n">
        <v>1517171</v>
      </c>
    </row>
    <row r="22" spans="1:3">
      <c r="A22" s="4" t="s">
        <v>53</v>
      </c>
      <c r="B22" s="5" t="n">
        <v>13</v>
      </c>
      <c r="C22" s="5" t="n">
        <v>10</v>
      </c>
    </row>
    <row r="23" spans="1:3">
      <c r="A23" s="4" t="s">
        <v>54</v>
      </c>
      <c r="B23" s="5" t="n">
        <v>1751677</v>
      </c>
      <c r="C23" s="5" t="n">
        <v>1541856</v>
      </c>
    </row>
    <row r="24" spans="1:3">
      <c r="A24" s="3" t="s">
        <v>55</v>
      </c>
    </row>
    <row r="25" spans="1:3">
      <c r="A25" s="4" t="s">
        <v>56</v>
      </c>
      <c r="B25" s="5" t="n">
        <v>139049</v>
      </c>
      <c r="C25" s="5" t="n">
        <v>82658</v>
      </c>
    </row>
    <row r="26" spans="1:3">
      <c r="A26" s="4" t="s">
        <v>57</v>
      </c>
      <c r="B26" s="5" t="n">
        <v>2226</v>
      </c>
      <c r="C26" s="5" t="n">
        <v>2132</v>
      </c>
    </row>
    <row r="27" spans="1:3">
      <c r="A27" s="4" t="s">
        <v>58</v>
      </c>
      <c r="B27" s="5" t="n">
        <v>1798</v>
      </c>
      <c r="C27" s="5" t="n">
        <v>0</v>
      </c>
    </row>
    <row r="28" spans="1:3">
      <c r="A28" s="4" t="s">
        <v>59</v>
      </c>
      <c r="B28" s="5" t="n">
        <v>31183</v>
      </c>
      <c r="C28" s="5" t="n">
        <v>0</v>
      </c>
    </row>
    <row r="29" spans="1:3">
      <c r="A29" s="4" t="s">
        <v>60</v>
      </c>
      <c r="B29" s="5" t="n">
        <v>174256</v>
      </c>
      <c r="C29" s="5" t="n">
        <v>84790</v>
      </c>
    </row>
    <row r="30" spans="1:3">
      <c r="A30" s="3" t="s">
        <v>61</v>
      </c>
    </row>
    <row r="31" spans="1:3">
      <c r="A31" s="4" t="s">
        <v>62</v>
      </c>
      <c r="B31" s="5" t="n">
        <v>399869</v>
      </c>
      <c r="C31" s="5" t="n">
        <v>350519</v>
      </c>
    </row>
    <row r="32" spans="1:3">
      <c r="A32" s="4" t="s">
        <v>59</v>
      </c>
      <c r="B32" s="5" t="n">
        <v>10745</v>
      </c>
      <c r="C32" s="5" t="n">
        <v>0</v>
      </c>
    </row>
    <row r="33" spans="1:3">
      <c r="A33" s="4" t="s">
        <v>43</v>
      </c>
      <c r="B33" s="5" t="n">
        <v>2511</v>
      </c>
      <c r="C33" s="5" t="n">
        <v>2832</v>
      </c>
    </row>
    <row r="34" spans="1:3">
      <c r="A34" s="4" t="s">
        <v>57</v>
      </c>
      <c r="B34" s="5" t="n">
        <v>22049</v>
      </c>
      <c r="C34" s="5" t="n">
        <v>20283</v>
      </c>
    </row>
    <row r="35" spans="1:3">
      <c r="A35" s="4" t="s">
        <v>63</v>
      </c>
      <c r="B35" s="5" t="n">
        <v>30262</v>
      </c>
      <c r="C35" s="5" t="n">
        <v>17720</v>
      </c>
    </row>
    <row r="36" spans="1:3">
      <c r="A36" s="4" t="s">
        <v>64</v>
      </c>
      <c r="B36" s="5" t="n">
        <v>465436</v>
      </c>
      <c r="C36" s="5" t="n">
        <v>391354</v>
      </c>
    </row>
    <row r="37" spans="1:3">
      <c r="A37" s="4" t="s">
        <v>65</v>
      </c>
      <c r="B37" s="5" t="n">
        <v>639692</v>
      </c>
      <c r="C37" s="5" t="n">
        <v>476144</v>
      </c>
    </row>
    <row r="38" spans="1:3">
      <c r="A38" s="4" t="s">
        <v>66</v>
      </c>
      <c r="B38" s="6" t="n">
        <v>2391369</v>
      </c>
      <c r="C38" s="5" t="n">
        <v>1993325</v>
      </c>
    </row>
    <row r="39" spans="1:3">
      <c r="A39" s="4" t="s">
        <v>67</v>
      </c>
    </row>
    <row r="40" spans="1:3">
      <c r="A40" s="3" t="s">
        <v>48</v>
      </c>
    </row>
    <row r="41" spans="1:3">
      <c r="A41" s="4" t="s">
        <v>54</v>
      </c>
      <c r="C41" s="6" t="n">
        <v>1517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0</v>
      </c>
      <c r="B1" s="2" t="s">
        <v>1</v>
      </c>
    </row>
    <row r="2" spans="1:2">
      <c r="B2" s="2" t="s">
        <v>31</v>
      </c>
    </row>
    <row r="3" spans="1:2">
      <c r="A3" s="3" t="s">
        <v>174</v>
      </c>
    </row>
    <row r="4" spans="1:2">
      <c r="A4" s="4" t="s">
        <v>50</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6</v>
      </c>
      <c r="B1" s="2" t="s">
        <v>1</v>
      </c>
    </row>
    <row r="2" spans="1:2">
      <c r="B2" s="2" t="s">
        <v>31</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62</v>
      </c>
      <c r="B1" s="2" t="s">
        <v>1</v>
      </c>
    </row>
    <row r="2" spans="1:2">
      <c r="B2" s="2" t="s">
        <v>31</v>
      </c>
    </row>
    <row r="3" spans="1:2">
      <c r="A3" s="3" t="s">
        <v>165</v>
      </c>
    </row>
    <row r="4" spans="1:2">
      <c r="A4" s="4" t="s">
        <v>62</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31</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31</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7</v>
      </c>
      <c r="B1" s="2" t="s">
        <v>1</v>
      </c>
    </row>
    <row r="2" spans="1:2">
      <c r="B2" s="2" t="s">
        <v>31</v>
      </c>
    </row>
    <row r="3" spans="1:2">
      <c r="A3" s="3" t="s">
        <v>186</v>
      </c>
    </row>
    <row r="4" spans="1:2">
      <c r="A4" s="4" t="s">
        <v>57</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9</v>
      </c>
      <c r="B1" s="2" t="s">
        <v>1</v>
      </c>
    </row>
    <row r="2" spans="1:2">
      <c r="B2" s="2" t="s">
        <v>31</v>
      </c>
    </row>
    <row r="3" spans="1:2">
      <c r="A3" s="3" t="s">
        <v>188</v>
      </c>
    </row>
    <row r="4" spans="1:2">
      <c r="A4" s="4" t="s">
        <v>59</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71</v>
      </c>
      <c r="B1" s="2" t="s">
        <v>1</v>
      </c>
    </row>
    <row r="2" spans="1:2">
      <c r="B2" s="2" t="s">
        <v>31</v>
      </c>
    </row>
    <row r="3" spans="1:2">
      <c r="A3" s="3" t="s">
        <v>193</v>
      </c>
    </row>
    <row r="4" spans="1:2">
      <c r="A4" s="4" t="s">
        <v>71</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5</v>
      </c>
      <c r="B1" s="2" t="s">
        <v>1</v>
      </c>
    </row>
    <row r="2" spans="1:2">
      <c r="B2" s="2" t="s">
        <v>31</v>
      </c>
    </row>
    <row r="3" spans="1:2">
      <c r="A3" s="3" t="s">
        <v>196</v>
      </c>
    </row>
    <row r="4" spans="1:2">
      <c r="A4" s="4" t="s">
        <v>195</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v>
      </c>
      <c r="B1" s="2" t="s">
        <v>1</v>
      </c>
    </row>
    <row r="2" spans="1:4">
      <c r="B2" s="2" t="s">
        <v>31</v>
      </c>
      <c r="C2" s="2" t="s">
        <v>32</v>
      </c>
      <c r="D2" s="2" t="s">
        <v>69</v>
      </c>
    </row>
    <row r="3" spans="1:4">
      <c r="A3" s="3" t="s">
        <v>70</v>
      </c>
    </row>
    <row r="4" spans="1:4">
      <c r="A4" s="4" t="s">
        <v>71</v>
      </c>
      <c r="B4" s="6" t="n">
        <v>1975863</v>
      </c>
      <c r="C4" s="6" t="n">
        <v>1712482</v>
      </c>
      <c r="D4" s="6" t="n">
        <v>1540058</v>
      </c>
    </row>
    <row r="5" spans="1:4">
      <c r="A5" s="4" t="s">
        <v>72</v>
      </c>
      <c r="B5" s="5" t="n">
        <v>-655844</v>
      </c>
      <c r="C5" s="5" t="n">
        <v>-586963</v>
      </c>
      <c r="D5" s="5" t="n">
        <v>-498785</v>
      </c>
    </row>
    <row r="6" spans="1:4">
      <c r="A6" s="4" t="s">
        <v>73</v>
      </c>
      <c r="B6" s="5" t="n">
        <v>1320019</v>
      </c>
      <c r="C6" s="5" t="n">
        <v>1125519</v>
      </c>
      <c r="D6" s="5" t="n">
        <v>1041273</v>
      </c>
    </row>
    <row r="7" spans="1:4">
      <c r="A7" s="4" t="s">
        <v>74</v>
      </c>
      <c r="B7" s="5" t="n">
        <v>1009</v>
      </c>
      <c r="C7" s="5" t="n">
        <v>4246</v>
      </c>
      <c r="D7" s="5" t="n">
        <v>426</v>
      </c>
    </row>
    <row r="8" spans="1:4">
      <c r="A8" s="4" t="s">
        <v>75</v>
      </c>
      <c r="B8" s="5" t="n">
        <v>-982116</v>
      </c>
      <c r="C8" s="5" t="n">
        <v>-914813</v>
      </c>
      <c r="D8" s="5" t="n">
        <v>-903837</v>
      </c>
    </row>
    <row r="9" spans="1:4">
      <c r="A9" s="4" t="s">
        <v>76</v>
      </c>
      <c r="B9" s="5" t="n">
        <v>-199209</v>
      </c>
      <c r="C9" s="5" t="n">
        <v>-184978</v>
      </c>
      <c r="D9" s="5" t="n">
        <v>-181601</v>
      </c>
    </row>
    <row r="10" spans="1:4">
      <c r="A10" s="4" t="s">
        <v>77</v>
      </c>
      <c r="B10" s="5" t="n">
        <v>-782907</v>
      </c>
      <c r="C10" s="5" t="n">
        <v>-729835</v>
      </c>
      <c r="D10" s="5" t="n">
        <v>-722236</v>
      </c>
    </row>
    <row r="11" spans="1:4">
      <c r="A11" s="4" t="s">
        <v>78</v>
      </c>
      <c r="B11" s="5" t="n">
        <v>338912</v>
      </c>
      <c r="C11" s="5" t="n">
        <v>214952</v>
      </c>
      <c r="D11" s="5" t="n">
        <v>137862</v>
      </c>
    </row>
    <row r="12" spans="1:4">
      <c r="A12" s="4" t="s">
        <v>79</v>
      </c>
      <c r="B12" s="5" t="n">
        <v>1386</v>
      </c>
      <c r="C12" s="5" t="n">
        <v>-69</v>
      </c>
      <c r="D12" s="5" t="n">
        <v>10391</v>
      </c>
    </row>
    <row r="13" spans="1:4">
      <c r="A13" s="4" t="s">
        <v>80</v>
      </c>
      <c r="B13" s="5" t="n">
        <v>12286</v>
      </c>
      <c r="C13" s="5" t="n">
        <v>8951</v>
      </c>
      <c r="D13" s="5" t="n">
        <v>16068</v>
      </c>
    </row>
    <row r="14" spans="1:4">
      <c r="A14" s="4" t="s">
        <v>81</v>
      </c>
      <c r="B14" s="5" t="n">
        <v>-10900</v>
      </c>
      <c r="C14" s="5" t="n">
        <v>-9020</v>
      </c>
      <c r="D14" s="5" t="n">
        <v>-5677</v>
      </c>
    </row>
    <row r="15" spans="1:4">
      <c r="A15" s="4" t="s">
        <v>82</v>
      </c>
      <c r="B15" s="5" t="n">
        <v>340298</v>
      </c>
      <c r="C15" s="5" t="n">
        <v>214883</v>
      </c>
      <c r="D15" s="5" t="n">
        <v>148253</v>
      </c>
    </row>
    <row r="16" spans="1:4">
      <c r="A16" s="4" t="s">
        <v>43</v>
      </c>
      <c r="B16" s="5" t="n">
        <v>-137962</v>
      </c>
      <c r="C16" s="5" t="n">
        <v>-33690</v>
      </c>
      <c r="D16" s="5" t="n">
        <v>-26812</v>
      </c>
    </row>
    <row r="17" spans="1:4">
      <c r="A17" s="4" t="s">
        <v>83</v>
      </c>
      <c r="B17" s="5" t="n">
        <v>202336</v>
      </c>
      <c r="C17" s="5" t="n">
        <v>181193</v>
      </c>
      <c r="D17" s="5" t="n">
        <v>121441</v>
      </c>
    </row>
    <row r="18" spans="1:4">
      <c r="A18" s="4" t="s">
        <v>84</v>
      </c>
      <c r="B18" s="6" t="n">
        <v>202336</v>
      </c>
      <c r="C18" s="5" t="n">
        <v>181134</v>
      </c>
      <c r="D18" s="5" t="n">
        <v>121458</v>
      </c>
    </row>
    <row r="19" spans="1:4">
      <c r="A19" s="4" t="s">
        <v>53</v>
      </c>
      <c r="C19" s="6" t="n">
        <v>59</v>
      </c>
      <c r="D19" s="6" t="n">
        <v>-17</v>
      </c>
    </row>
    <row r="20" spans="1:4">
      <c r="A20" s="3" t="s">
        <v>85</v>
      </c>
    </row>
    <row r="21" spans="1:4">
      <c r="A21" s="4" t="s">
        <v>86</v>
      </c>
      <c r="B21" s="7" t="n">
        <v>0.36</v>
      </c>
      <c r="C21" s="7" t="n">
        <v>0.32</v>
      </c>
      <c r="D21" s="7" t="n">
        <v>0.19</v>
      </c>
    </row>
    <row r="22" spans="1:4">
      <c r="A22" s="4" t="s">
        <v>87</v>
      </c>
      <c r="B22" s="7" t="n">
        <v>0.35</v>
      </c>
      <c r="C22" s="7" t="n">
        <v>0.32</v>
      </c>
      <c r="D22" s="7" t="n">
        <v>0.1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78</v>
      </c>
      <c r="B1" s="2" t="s">
        <v>1</v>
      </c>
    </row>
    <row r="2" spans="1:2">
      <c r="B2" s="2" t="s">
        <v>31</v>
      </c>
    </row>
    <row r="3" spans="1:2">
      <c r="A3" s="3" t="s">
        <v>196</v>
      </c>
    </row>
    <row r="4" spans="1:2">
      <c r="A4" s="4" t="s">
        <v>78</v>
      </c>
      <c r="B4" s="4" t="s">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0</v>
      </c>
      <c r="B1" s="2" t="s">
        <v>1</v>
      </c>
    </row>
    <row r="2" spans="1:2">
      <c r="B2" s="2" t="s">
        <v>31</v>
      </c>
    </row>
    <row r="3" spans="1:2">
      <c r="A3" s="3" t="s">
        <v>196</v>
      </c>
    </row>
    <row r="4" spans="1:2">
      <c r="A4" s="4" t="s">
        <v>80</v>
      </c>
      <c r="B4" s="4" t="s">
        <v>1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1</v>
      </c>
      <c r="B1" s="2" t="s">
        <v>1</v>
      </c>
    </row>
    <row r="2" spans="1:2">
      <c r="B2" s="2" t="s">
        <v>31</v>
      </c>
    </row>
    <row r="3" spans="1:2">
      <c r="A3" s="3" t="s">
        <v>196</v>
      </c>
    </row>
    <row r="4" spans="1:2">
      <c r="A4" s="4" t="s">
        <v>81</v>
      </c>
      <c r="B4" s="4" t="s">
        <v>2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31</v>
      </c>
    </row>
    <row r="3" spans="1:2">
      <c r="A3" s="3" t="s">
        <v>202</v>
      </c>
    </row>
    <row r="4" spans="1:2">
      <c r="A4" s="4" t="s">
        <v>201</v>
      </c>
      <c r="B4" s="4" t="s">
        <v>2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4</v>
      </c>
      <c r="B1" s="2" t="s">
        <v>1</v>
      </c>
    </row>
    <row r="2" spans="1:2">
      <c r="B2" s="2" t="s">
        <v>31</v>
      </c>
    </row>
    <row r="3" spans="1:2">
      <c r="A3" s="3" t="s">
        <v>205</v>
      </c>
    </row>
    <row r="4" spans="1:2">
      <c r="A4" s="4" t="s">
        <v>204</v>
      </c>
      <c r="B4" s="4" t="s">
        <v>2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3</v>
      </c>
      <c r="B1" s="2" t="s">
        <v>1</v>
      </c>
    </row>
    <row r="2" spans="1:2">
      <c r="B2" s="2" t="s">
        <v>31</v>
      </c>
    </row>
    <row r="3" spans="1:2">
      <c r="A3" s="3" t="s">
        <v>184</v>
      </c>
    </row>
    <row r="4" spans="1:2">
      <c r="A4" s="4" t="s">
        <v>43</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5</v>
      </c>
      <c r="B1" s="2" t="s">
        <v>1</v>
      </c>
    </row>
    <row r="2" spans="1:2">
      <c r="B2" s="2" t="s">
        <v>31</v>
      </c>
    </row>
    <row r="3" spans="1:2">
      <c r="A3" s="3" t="s">
        <v>208</v>
      </c>
    </row>
    <row r="4" spans="1:2">
      <c r="A4" s="4" t="s">
        <v>85</v>
      </c>
      <c r="B4" s="4" t="s">
        <v>2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0</v>
      </c>
      <c r="B1" s="2" t="s">
        <v>1</v>
      </c>
    </row>
    <row r="2" spans="1:2">
      <c r="B2" s="2" t="s">
        <v>31</v>
      </c>
    </row>
    <row r="3" spans="1:2">
      <c r="A3" s="3" t="s">
        <v>211</v>
      </c>
    </row>
    <row r="4" spans="1:2">
      <c r="A4" s="4" t="s">
        <v>210</v>
      </c>
      <c r="B4" s="4" t="s">
        <v>2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31</v>
      </c>
    </row>
    <row r="3" spans="1:2">
      <c r="A3" s="3" t="s">
        <v>214</v>
      </c>
    </row>
    <row r="4" spans="1:2">
      <c r="A4" s="4" t="s">
        <v>213</v>
      </c>
      <c r="B4" s="4" t="s">
        <v>2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31</v>
      </c>
    </row>
    <row r="3" spans="1:2">
      <c r="A3" s="3" t="s">
        <v>217</v>
      </c>
    </row>
    <row r="4" spans="1:2">
      <c r="A4" s="4" t="s">
        <v>216</v>
      </c>
      <c r="B4"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v>
      </c>
      <c r="B1" s="2" t="s">
        <v>1</v>
      </c>
    </row>
    <row r="2" spans="1:4">
      <c r="B2" s="2" t="s">
        <v>31</v>
      </c>
      <c r="C2" s="2" t="s">
        <v>32</v>
      </c>
      <c r="D2" s="2" t="s">
        <v>69</v>
      </c>
    </row>
    <row r="3" spans="1:4">
      <c r="A3" s="3" t="s">
        <v>89</v>
      </c>
    </row>
    <row r="4" spans="1:4">
      <c r="A4" s="4" t="s">
        <v>83</v>
      </c>
      <c r="B4" s="6" t="n">
        <v>202336</v>
      </c>
      <c r="C4" s="6" t="n">
        <v>181193</v>
      </c>
      <c r="D4" s="6" t="n">
        <v>121441</v>
      </c>
    </row>
    <row r="5" spans="1:4">
      <c r="A5" s="3" t="s">
        <v>90</v>
      </c>
    </row>
    <row r="6" spans="1:4">
      <c r="A6" s="4" t="s">
        <v>91</v>
      </c>
      <c r="B6" s="5" t="n">
        <v>114596</v>
      </c>
      <c r="C6" s="5" t="n">
        <v>-60331</v>
      </c>
      <c r="D6" s="5" t="n">
        <v>-80870</v>
      </c>
    </row>
    <row r="7" spans="1:4">
      <c r="A7" s="4" t="s">
        <v>92</v>
      </c>
      <c r="B7" s="5" t="n">
        <v>114593</v>
      </c>
      <c r="C7" s="5" t="n">
        <v>-60339</v>
      </c>
      <c r="D7" s="5" t="n">
        <v>-80820</v>
      </c>
    </row>
    <row r="8" spans="1:4">
      <c r="A8" s="4" t="s">
        <v>93</v>
      </c>
      <c r="B8" s="5" t="n">
        <v>3</v>
      </c>
      <c r="C8" s="5" t="n">
        <v>8</v>
      </c>
      <c r="D8" s="5" t="n">
        <v>-50</v>
      </c>
    </row>
    <row r="9" spans="1:4">
      <c r="A9" s="4" t="s">
        <v>94</v>
      </c>
      <c r="B9" s="5" t="n">
        <v>1151</v>
      </c>
      <c r="C9" s="5" t="n">
        <v>-237</v>
      </c>
      <c r="D9" s="5" t="n">
        <v>-59</v>
      </c>
    </row>
    <row r="10" spans="1:4">
      <c r="A10" s="4" t="s">
        <v>95</v>
      </c>
      <c r="B10" s="5" t="n">
        <v>115747</v>
      </c>
      <c r="C10" s="5" t="n">
        <v>-60568</v>
      </c>
      <c r="D10" s="5" t="n">
        <v>-80929</v>
      </c>
    </row>
    <row r="11" spans="1:4">
      <c r="A11" s="4" t="s">
        <v>96</v>
      </c>
      <c r="B11" s="5" t="n">
        <v>318083</v>
      </c>
      <c r="C11" s="5" t="n">
        <v>120625</v>
      </c>
      <c r="D11" s="5" t="n">
        <v>40512</v>
      </c>
    </row>
    <row r="12" spans="1:4">
      <c r="A12" s="3" t="s">
        <v>97</v>
      </c>
    </row>
    <row r="13" spans="1:4">
      <c r="A13" s="4" t="s">
        <v>84</v>
      </c>
      <c r="B13" s="5" t="n">
        <v>318080</v>
      </c>
      <c r="C13" s="5" t="n">
        <v>120558</v>
      </c>
      <c r="D13" s="5" t="n">
        <v>40579</v>
      </c>
    </row>
    <row r="14" spans="1:4">
      <c r="A14" s="4" t="s">
        <v>53</v>
      </c>
      <c r="B14" s="6" t="n">
        <v>3</v>
      </c>
      <c r="C14" s="6" t="n">
        <v>67</v>
      </c>
      <c r="D14" s="6" t="n">
        <v>-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31</v>
      </c>
    </row>
    <row r="3" spans="1:2">
      <c r="A3" s="3" t="s">
        <v>186</v>
      </c>
    </row>
    <row r="4" spans="1:2">
      <c r="A4" s="4" t="s">
        <v>219</v>
      </c>
      <c r="B4" s="4" t="s">
        <v>2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1</v>
      </c>
      <c r="B1" s="2" t="s">
        <v>1</v>
      </c>
    </row>
    <row r="2" spans="1:2">
      <c r="B2" s="2" t="s">
        <v>31</v>
      </c>
    </row>
    <row r="3" spans="1:2">
      <c r="A3" s="3" t="s">
        <v>202</v>
      </c>
    </row>
    <row r="4" spans="1:2">
      <c r="A4" s="4" t="s">
        <v>221</v>
      </c>
      <c r="B4" s="4" t="s">
        <v>2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31</v>
      </c>
    </row>
    <row r="3" spans="1:2">
      <c r="A3" s="3" t="s">
        <v>224</v>
      </c>
    </row>
    <row r="4" spans="1:2">
      <c r="A4" s="4" t="s">
        <v>225</v>
      </c>
      <c r="B4" s="4" t="s">
        <v>2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31</v>
      </c>
    </row>
    <row r="3" spans="1:2">
      <c r="A3" s="3" t="s">
        <v>169</v>
      </c>
    </row>
    <row r="4" spans="1:2">
      <c r="A4" s="4" t="s">
        <v>227</v>
      </c>
      <c r="B4" s="4" t="s">
        <v>2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31</v>
      </c>
    </row>
    <row r="3" spans="1:2">
      <c r="A3" s="3" t="s">
        <v>169</v>
      </c>
    </row>
    <row r="4" spans="1:2">
      <c r="A4" s="4" t="s">
        <v>229</v>
      </c>
      <c r="B4" s="4" t="s">
        <v>2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31</v>
      </c>
    </row>
    <row r="3" spans="1:2">
      <c r="A3" s="3" t="s">
        <v>232</v>
      </c>
    </row>
    <row r="4" spans="1:2">
      <c r="A4" s="4" t="s">
        <v>231</v>
      </c>
      <c r="B4" s="4" t="s">
        <v>2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31</v>
      </c>
    </row>
    <row r="3" spans="1:2">
      <c r="A3" s="3" t="s">
        <v>235</v>
      </c>
    </row>
    <row r="4" spans="1:2">
      <c r="A4" s="4" t="s">
        <v>234</v>
      </c>
      <c r="B4" s="4" t="s">
        <v>2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5"/>
    <col customWidth="1" max="2" min="2" width="80"/>
  </cols>
  <sheetData>
    <row r="1" spans="1:2">
      <c r="A1" s="1" t="s">
        <v>237</v>
      </c>
      <c r="B1" s="2" t="s">
        <v>1</v>
      </c>
    </row>
    <row r="2" spans="1:2">
      <c r="B2" s="2" t="s">
        <v>31</v>
      </c>
    </row>
    <row r="3" spans="1:2">
      <c r="A3" s="3" t="s">
        <v>147</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c r="B9" s="4" t="s">
        <v>249</v>
      </c>
    </row>
    <row r="10" spans="1:2">
      <c r="A10" s="4" t="s">
        <v>250</v>
      </c>
      <c r="B10" s="4" t="s">
        <v>251</v>
      </c>
    </row>
    <row r="11" spans="1:2">
      <c r="A11" s="4" t="s">
        <v>34</v>
      </c>
      <c r="B11" s="4" t="s">
        <v>252</v>
      </c>
    </row>
    <row r="12" spans="1:2">
      <c r="A12" s="4" t="s">
        <v>35</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49</v>
      </c>
      <c r="B19" s="4" t="s">
        <v>266</v>
      </c>
    </row>
    <row r="20" spans="1:2">
      <c r="A20" s="4" t="s">
        <v>62</v>
      </c>
      <c r="B20" s="4" t="s">
        <v>267</v>
      </c>
    </row>
    <row r="21" spans="1:2">
      <c r="A21" s="4" t="s">
        <v>268</v>
      </c>
      <c r="B21" s="4" t="s">
        <v>269</v>
      </c>
    </row>
    <row r="22" spans="1:2">
      <c r="A22" s="4" t="s">
        <v>43</v>
      </c>
      <c r="B22" s="4" t="s">
        <v>270</v>
      </c>
    </row>
    <row r="23" spans="1:2">
      <c r="A23" s="4" t="s">
        <v>271</v>
      </c>
      <c r="B23" s="4" t="s">
        <v>272</v>
      </c>
    </row>
    <row r="24" spans="1:2">
      <c r="A24" s="4" t="s">
        <v>273</v>
      </c>
      <c r="B24" s="4" t="s">
        <v>274</v>
      </c>
    </row>
    <row r="25" spans="1:2">
      <c r="A25" s="4" t="s">
        <v>275</v>
      </c>
      <c r="B25" s="4" t="s">
        <v>276</v>
      </c>
    </row>
    <row r="26" spans="1:2">
      <c r="A26" s="4" t="s">
        <v>57</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149</v>
      </c>
      <c r="B32" s="4" t="s">
        <v>288</v>
      </c>
    </row>
    <row r="33" spans="1:2">
      <c r="A33" s="4" t="s">
        <v>289</v>
      </c>
      <c r="B33" s="4" t="s">
        <v>290</v>
      </c>
    </row>
    <row r="34" spans="1:2">
      <c r="A34" s="4" t="s">
        <v>151</v>
      </c>
      <c r="B34" s="4" t="s">
        <v>2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31</v>
      </c>
    </row>
    <row r="3" spans="1:2">
      <c r="A3" s="3" t="s">
        <v>147</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7</v>
      </c>
      <c r="B1" s="2" t="s">
        <v>1</v>
      </c>
    </row>
    <row r="2" spans="1:2">
      <c r="B2" s="2" t="s">
        <v>31</v>
      </c>
    </row>
    <row r="3" spans="1:2">
      <c r="A3" s="3" t="s">
        <v>154</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2"/>
    <col customWidth="1" max="3" min="3" width="47"/>
    <col customWidth="1" max="4" min="4" width="15"/>
    <col customWidth="1" max="5" min="5" width="15"/>
    <col customWidth="1" max="6" min="6" width="18"/>
    <col customWidth="1" max="7" min="7" width="12"/>
    <col customWidth="1" max="8" min="8" width="26"/>
  </cols>
  <sheetData>
    <row r="1" spans="1:8">
      <c r="A1" s="1" t="s">
        <v>98</v>
      </c>
      <c r="B1" s="2" t="s">
        <v>99</v>
      </c>
      <c r="C1" s="2" t="s">
        <v>100</v>
      </c>
      <c r="D1" s="2" t="s">
        <v>49</v>
      </c>
      <c r="E1" s="2" t="s">
        <v>50</v>
      </c>
      <c r="F1" s="2" t="s">
        <v>51</v>
      </c>
      <c r="G1" s="2" t="s">
        <v>99</v>
      </c>
      <c r="H1" s="2" t="s">
        <v>101</v>
      </c>
    </row>
    <row r="2" spans="1:8">
      <c r="A2" s="4" t="s">
        <v>102</v>
      </c>
      <c r="B2" s="6" t="n">
        <v>1919808</v>
      </c>
      <c r="D2" s="6" t="n">
        <v>1320955</v>
      </c>
      <c r="E2" s="6" t="n">
        <v>74262</v>
      </c>
      <c r="F2" s="6" t="n">
        <v>526082</v>
      </c>
      <c r="G2" s="6" t="n">
        <v>1921299</v>
      </c>
      <c r="H2" s="6" t="n">
        <v>-1491</v>
      </c>
    </row>
    <row r="3" spans="1:8">
      <c r="A3" s="4" t="s">
        <v>103</v>
      </c>
      <c r="B3" s="5" t="n">
        <v>40512</v>
      </c>
      <c r="E3" s="5" t="n">
        <v>-80879</v>
      </c>
      <c r="F3" s="5" t="n">
        <v>121458</v>
      </c>
      <c r="G3" s="5" t="n">
        <v>40579</v>
      </c>
      <c r="H3" s="5" t="n">
        <v>-67</v>
      </c>
    </row>
    <row r="4" spans="1:8">
      <c r="A4" s="4" t="s">
        <v>83</v>
      </c>
      <c r="B4" s="5" t="n">
        <v>121441</v>
      </c>
      <c r="F4" s="5" t="n">
        <v>121458</v>
      </c>
      <c r="G4" s="5" t="n">
        <v>121458</v>
      </c>
      <c r="H4" s="5" t="n">
        <v>-17</v>
      </c>
    </row>
    <row r="5" spans="1:8">
      <c r="A5" s="4" t="s">
        <v>104</v>
      </c>
      <c r="B5" s="5" t="n">
        <v>-80929</v>
      </c>
      <c r="E5" s="5" t="n">
        <v>-80879</v>
      </c>
      <c r="G5" s="5" t="n">
        <v>-80879</v>
      </c>
      <c r="H5" s="5" t="n">
        <v>-50</v>
      </c>
    </row>
    <row r="6" spans="1:8">
      <c r="A6" s="4" t="s">
        <v>105</v>
      </c>
      <c r="B6" s="5" t="n">
        <v>-517389</v>
      </c>
      <c r="D6" s="5" t="n">
        <v>-466610</v>
      </c>
      <c r="E6" s="5" t="n">
        <v>2247</v>
      </c>
      <c r="F6" s="5" t="n">
        <v>-53026</v>
      </c>
      <c r="G6" s="5" t="n">
        <v>-517389</v>
      </c>
      <c r="H6" s="5" t="n">
        <v>0</v>
      </c>
    </row>
    <row r="7" spans="1:8">
      <c r="A7" s="4" t="s">
        <v>106</v>
      </c>
      <c r="B7" s="5" t="n">
        <v>7072</v>
      </c>
      <c r="D7" s="5" t="n">
        <v>7072</v>
      </c>
      <c r="G7" s="5" t="n">
        <v>7072</v>
      </c>
    </row>
    <row r="8" spans="1:8">
      <c r="A8" s="4" t="s">
        <v>107</v>
      </c>
      <c r="B8" s="5" t="n">
        <v>2247</v>
      </c>
      <c r="E8" s="5" t="n">
        <v>2247</v>
      </c>
      <c r="G8" s="5" t="n">
        <v>2247</v>
      </c>
    </row>
    <row r="9" spans="1:8">
      <c r="A9" s="4" t="s">
        <v>108</v>
      </c>
      <c r="B9" s="5" t="n">
        <v>-53026</v>
      </c>
      <c r="F9" s="5" t="n">
        <v>-53026</v>
      </c>
      <c r="G9" s="5" t="n">
        <v>-53026</v>
      </c>
    </row>
    <row r="10" spans="1:8">
      <c r="A10" s="4" t="s">
        <v>109</v>
      </c>
      <c r="B10" s="5" t="n">
        <v>-473682</v>
      </c>
      <c r="D10" s="5" t="n">
        <v>-473682</v>
      </c>
      <c r="G10" s="5" t="n">
        <v>-473682</v>
      </c>
    </row>
    <row r="11" spans="1:8">
      <c r="A11" s="4" t="s">
        <v>110</v>
      </c>
      <c r="B11" s="5" t="n">
        <v>1442931</v>
      </c>
      <c r="D11" s="5" t="n">
        <v>854345</v>
      </c>
      <c r="E11" s="5" t="n">
        <v>-4370</v>
      </c>
      <c r="F11" s="5" t="n">
        <v>594514</v>
      </c>
      <c r="G11" s="5" t="n">
        <v>1444489</v>
      </c>
      <c r="H11" s="5" t="n">
        <v>-1558</v>
      </c>
    </row>
    <row r="12" spans="1:8">
      <c r="A12" s="4" t="s">
        <v>103</v>
      </c>
      <c r="B12" s="5" t="n">
        <v>120625</v>
      </c>
      <c r="E12" s="5" t="n">
        <v>-60576</v>
      </c>
      <c r="F12" s="5" t="n">
        <v>181134</v>
      </c>
      <c r="G12" s="5" t="n">
        <v>120558</v>
      </c>
      <c r="H12" s="5" t="n">
        <v>67</v>
      </c>
    </row>
    <row r="13" spans="1:8">
      <c r="A13" s="4" t="s">
        <v>83</v>
      </c>
      <c r="B13" s="5" t="n">
        <v>181193</v>
      </c>
      <c r="F13" s="5" t="n">
        <v>181134</v>
      </c>
      <c r="G13" s="5" t="n">
        <v>181134</v>
      </c>
      <c r="H13" s="5" t="n">
        <v>59</v>
      </c>
    </row>
    <row r="14" spans="1:8">
      <c r="A14" s="4" t="s">
        <v>104</v>
      </c>
      <c r="B14" s="5" t="n">
        <v>-60568</v>
      </c>
      <c r="E14" s="5" t="n">
        <v>-60576</v>
      </c>
      <c r="G14" s="5" t="n">
        <v>-60576</v>
      </c>
      <c r="H14" s="5" t="n">
        <v>8</v>
      </c>
    </row>
    <row r="15" spans="1:8">
      <c r="A15" s="4" t="s">
        <v>105</v>
      </c>
      <c r="B15" s="5" t="n">
        <v>-46375</v>
      </c>
      <c r="D15" s="5" t="n">
        <v>-7940</v>
      </c>
      <c r="E15" s="5" t="n">
        <v>13332</v>
      </c>
      <c r="F15" s="5" t="n">
        <v>-53268</v>
      </c>
      <c r="G15" s="5" t="n">
        <v>-47876</v>
      </c>
      <c r="H15" s="5" t="n">
        <v>1501</v>
      </c>
    </row>
    <row r="16" spans="1:8">
      <c r="A16" s="4" t="s">
        <v>106</v>
      </c>
      <c r="B16" s="5" t="n">
        <v>10726</v>
      </c>
      <c r="D16" s="5" t="n">
        <v>10726</v>
      </c>
      <c r="G16" s="5" t="n">
        <v>10726</v>
      </c>
    </row>
    <row r="17" spans="1:8">
      <c r="A17" s="4" t="s">
        <v>107</v>
      </c>
      <c r="B17" s="5" t="n">
        <v>9000</v>
      </c>
      <c r="E17" s="5" t="n">
        <v>9000</v>
      </c>
      <c r="G17" s="5" t="n">
        <v>9000</v>
      </c>
    </row>
    <row r="18" spans="1:8">
      <c r="A18" s="4" t="s">
        <v>111</v>
      </c>
      <c r="B18" s="5" t="n">
        <v>5833</v>
      </c>
      <c r="E18" s="5" t="n">
        <v>5833</v>
      </c>
      <c r="G18" s="5" t="n">
        <v>5833</v>
      </c>
    </row>
    <row r="19" spans="1:8">
      <c r="A19" s="4" t="s">
        <v>112</v>
      </c>
      <c r="E19" s="5" t="n">
        <v>-1501</v>
      </c>
      <c r="G19" s="5" t="n">
        <v>-1501</v>
      </c>
      <c r="H19" s="5" t="n">
        <v>1501</v>
      </c>
    </row>
    <row r="20" spans="1:8">
      <c r="A20" s="4" t="s">
        <v>108</v>
      </c>
      <c r="B20" s="5" t="n">
        <v>-53268</v>
      </c>
      <c r="F20" s="5" t="n">
        <v>-53268</v>
      </c>
      <c r="G20" s="5" t="n">
        <v>-53268</v>
      </c>
    </row>
    <row r="21" spans="1:8">
      <c r="A21" s="4" t="s">
        <v>109</v>
      </c>
      <c r="B21" s="5" t="n">
        <v>-18666</v>
      </c>
      <c r="D21" s="5" t="n">
        <v>-18666</v>
      </c>
      <c r="G21" s="5" t="n">
        <v>-18666</v>
      </c>
    </row>
    <row r="22" spans="1:8">
      <c r="A22" s="4" t="s">
        <v>113</v>
      </c>
      <c r="B22" s="5" t="n">
        <v>1517181</v>
      </c>
      <c r="D22" s="5" t="n">
        <v>846405</v>
      </c>
      <c r="E22" s="5" t="n">
        <v>-51614</v>
      </c>
      <c r="F22" s="5" t="n">
        <v>722380</v>
      </c>
      <c r="G22" s="5" t="n">
        <v>1517171</v>
      </c>
      <c r="H22" s="5" t="n">
        <v>10</v>
      </c>
    </row>
    <row r="23" spans="1:8">
      <c r="A23" s="4" t="s">
        <v>114</v>
      </c>
      <c r="B23" s="5" t="n">
        <v>24675</v>
      </c>
      <c r="D23" s="5" t="n">
        <v>0</v>
      </c>
      <c r="E23" s="5" t="n">
        <v>0</v>
      </c>
      <c r="F23" s="5" t="n">
        <v>24675</v>
      </c>
      <c r="G23" s="5" t="n">
        <v>24675</v>
      </c>
      <c r="H23" s="5" t="n">
        <v>0</v>
      </c>
    </row>
    <row r="24" spans="1:8">
      <c r="A24" s="4" t="s">
        <v>115</v>
      </c>
      <c r="B24" s="5" t="n">
        <v>1541856</v>
      </c>
      <c r="D24" s="5" t="n">
        <v>846405</v>
      </c>
      <c r="E24" s="5" t="n">
        <v>-51614</v>
      </c>
      <c r="F24" s="5" t="n">
        <v>747055</v>
      </c>
      <c r="G24" s="5" t="n">
        <v>1541846</v>
      </c>
      <c r="H24" s="5" t="n">
        <v>10</v>
      </c>
    </row>
    <row r="25" spans="1:8">
      <c r="A25" s="4" t="s">
        <v>103</v>
      </c>
      <c r="B25" s="5" t="n">
        <v>318083</v>
      </c>
      <c r="E25" s="5" t="n">
        <v>115744</v>
      </c>
      <c r="F25" s="5" t="n">
        <v>202336</v>
      </c>
      <c r="G25" s="5" t="n">
        <v>318080</v>
      </c>
      <c r="H25" s="5" t="n">
        <v>3</v>
      </c>
    </row>
    <row r="26" spans="1:8">
      <c r="A26" s="4" t="s">
        <v>83</v>
      </c>
      <c r="B26" s="5" t="n">
        <v>202336</v>
      </c>
      <c r="F26" s="5" t="n">
        <v>202336</v>
      </c>
      <c r="G26" s="5" t="n">
        <v>202336</v>
      </c>
      <c r="H26" s="5" t="n">
        <v>0</v>
      </c>
    </row>
    <row r="27" spans="1:8">
      <c r="A27" s="4" t="s">
        <v>104</v>
      </c>
      <c r="B27" s="5" t="n">
        <v>115747</v>
      </c>
      <c r="E27" s="5" t="n">
        <v>115744</v>
      </c>
      <c r="G27" s="5" t="n">
        <v>115744</v>
      </c>
      <c r="H27" s="5" t="n">
        <v>3</v>
      </c>
    </row>
    <row r="28" spans="1:8">
      <c r="A28" s="4" t="s">
        <v>105</v>
      </c>
      <c r="B28" s="5" t="n">
        <v>-108262</v>
      </c>
      <c r="D28" s="5" t="n">
        <v>-59772</v>
      </c>
      <c r="E28" s="5" t="n">
        <v>19082</v>
      </c>
      <c r="F28" s="5" t="n">
        <v>-67572</v>
      </c>
      <c r="G28" s="5" t="n">
        <v>-108262</v>
      </c>
      <c r="H28" s="5" t="n">
        <v>0</v>
      </c>
    </row>
    <row r="29" spans="1:8">
      <c r="A29" s="4" t="s">
        <v>106</v>
      </c>
      <c r="B29" s="5" t="n">
        <v>13776</v>
      </c>
      <c r="D29" s="5" t="n">
        <v>13776</v>
      </c>
      <c r="G29" s="5" t="n">
        <v>13776</v>
      </c>
    </row>
    <row r="30" spans="1:8">
      <c r="A30" s="4" t="s">
        <v>107</v>
      </c>
      <c r="B30" s="5" t="n">
        <v>12140</v>
      </c>
      <c r="E30" s="5" t="n">
        <v>12140</v>
      </c>
      <c r="G30" s="5" t="n">
        <v>12140</v>
      </c>
    </row>
    <row r="31" spans="1:8">
      <c r="A31" s="4" t="s">
        <v>111</v>
      </c>
      <c r="B31" s="5" t="n">
        <v>6942</v>
      </c>
      <c r="E31" s="5" t="n">
        <v>6942</v>
      </c>
      <c r="G31" s="5" t="n">
        <v>6942</v>
      </c>
    </row>
    <row r="32" spans="1:8">
      <c r="A32" s="4" t="s">
        <v>112</v>
      </c>
      <c r="E32" s="5" t="n">
        <v>0</v>
      </c>
    </row>
    <row r="33" spans="1:8">
      <c r="A33" s="4" t="s">
        <v>108</v>
      </c>
      <c r="B33" s="5" t="n">
        <v>-67572</v>
      </c>
      <c r="F33" s="5" t="n">
        <v>-67572</v>
      </c>
      <c r="G33" s="5" t="n">
        <v>-67572</v>
      </c>
    </row>
    <row r="34" spans="1:8">
      <c r="A34" s="4" t="s">
        <v>109</v>
      </c>
      <c r="B34" s="5" t="n">
        <v>-73548</v>
      </c>
      <c r="D34" s="5" t="n">
        <v>-73548</v>
      </c>
      <c r="G34" s="5" t="n">
        <v>-73548</v>
      </c>
    </row>
    <row r="35" spans="1:8">
      <c r="A35" s="4" t="s">
        <v>116</v>
      </c>
      <c r="B35" s="6" t="n">
        <v>1751677</v>
      </c>
      <c r="D35" s="6" t="n">
        <v>786633</v>
      </c>
      <c r="E35" s="6" t="n">
        <v>83212</v>
      </c>
      <c r="F35" s="6" t="n">
        <v>881819</v>
      </c>
      <c r="G35" s="6" t="n">
        <v>1751664</v>
      </c>
      <c r="H35" s="6" t="n">
        <v>13</v>
      </c>
    </row>
    <row r="36" spans="1:8">
      <c r="A36" s="4" t="s">
        <v>117</v>
      </c>
      <c r="C36" s="5" t="n">
        <v>4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31</v>
      </c>
    </row>
    <row r="3" spans="1:2">
      <c r="A3" s="3" t="s">
        <v>157</v>
      </c>
    </row>
    <row r="4" spans="1:2">
      <c r="A4" s="4" t="s">
        <v>303</v>
      </c>
      <c r="B4" s="4" t="s">
        <v>296</v>
      </c>
    </row>
    <row r="5" spans="1:2">
      <c r="A5" s="4" t="s">
        <v>40</v>
      </c>
      <c r="B5" s="4" t="s">
        <v>3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31</v>
      </c>
    </row>
    <row r="3" spans="1:2">
      <c r="A3" s="3" t="s">
        <v>159</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31</v>
      </c>
    </row>
    <row r="3" spans="1:2">
      <c r="A3" s="3" t="s">
        <v>161</v>
      </c>
    </row>
    <row r="4" spans="1:2">
      <c r="A4" s="4" t="s">
        <v>311</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73"/>
  </cols>
  <sheetData>
    <row r="1" spans="1:2">
      <c r="A1" s="1" t="s">
        <v>313</v>
      </c>
      <c r="B1" s="2" t="s">
        <v>1</v>
      </c>
    </row>
    <row r="2" spans="1:2">
      <c r="B2" s="2" t="s">
        <v>31</v>
      </c>
    </row>
    <row r="3" spans="1:2">
      <c r="A3" s="3" t="s">
        <v>163</v>
      </c>
    </row>
    <row r="4" spans="1:2">
      <c r="A4" s="4" t="s">
        <v>314</v>
      </c>
      <c r="B4" s="4" t="s">
        <v>3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31</v>
      </c>
    </row>
    <row r="3" spans="1:2">
      <c r="A3" s="3" t="s">
        <v>165</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3</v>
      </c>
      <c r="B1" s="2" t="s">
        <v>1</v>
      </c>
    </row>
    <row r="2" spans="1:2">
      <c r="B2" s="2" t="s">
        <v>31</v>
      </c>
    </row>
    <row r="3" spans="1:2">
      <c r="A3" s="3" t="s">
        <v>165</v>
      </c>
    </row>
    <row r="4" spans="1:2">
      <c r="A4" s="4" t="s">
        <v>44</v>
      </c>
      <c r="B4" s="4" t="s">
        <v>3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5</v>
      </c>
      <c r="B1" s="2" t="s">
        <v>1</v>
      </c>
    </row>
    <row r="2" spans="1:2">
      <c r="B2" s="2" t="s">
        <v>31</v>
      </c>
    </row>
    <row r="3" spans="1:2">
      <c r="A3" s="3" t="s">
        <v>169</v>
      </c>
    </row>
    <row r="4" spans="1:2">
      <c r="A4" s="4" t="s">
        <v>326</v>
      </c>
      <c r="B4" s="4" t="s">
        <v>3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1</v>
      </c>
    </row>
    <row r="3" spans="1:2">
      <c r="A3" s="3" t="s">
        <v>17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31</v>
      </c>
    </row>
    <row r="3" spans="1:2">
      <c r="A3" s="3" t="s">
        <v>174</v>
      </c>
    </row>
    <row r="4" spans="1:2">
      <c r="A4" s="4" t="s">
        <v>346</v>
      </c>
      <c r="B4" s="4" t="s">
        <v>3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31</v>
      </c>
    </row>
    <row r="3" spans="1:2">
      <c r="A3" s="3" t="s">
        <v>177</v>
      </c>
    </row>
    <row r="4" spans="1:2">
      <c r="A4" s="4" t="s">
        <v>349</v>
      </c>
      <c r="B4" s="4" t="s">
        <v>3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8</v>
      </c>
      <c r="B1" s="2" t="s">
        <v>1</v>
      </c>
    </row>
    <row r="2" spans="1:4">
      <c r="B2" s="2" t="s">
        <v>31</v>
      </c>
      <c r="C2" s="2" t="s">
        <v>32</v>
      </c>
      <c r="D2" s="2" t="s">
        <v>69</v>
      </c>
    </row>
    <row r="3" spans="1:4">
      <c r="A3" s="3" t="s">
        <v>119</v>
      </c>
    </row>
    <row r="4" spans="1:4">
      <c r="A4" s="4" t="s">
        <v>120</v>
      </c>
      <c r="B4" s="6" t="n">
        <v>541432</v>
      </c>
      <c r="C4" s="6" t="n">
        <v>413025</v>
      </c>
      <c r="D4" s="6" t="n">
        <v>377115</v>
      </c>
    </row>
    <row r="5" spans="1:4">
      <c r="A5" s="4" t="s">
        <v>121</v>
      </c>
      <c r="B5" s="5" t="n">
        <v>12132</v>
      </c>
      <c r="C5" s="5" t="n">
        <v>8576</v>
      </c>
      <c r="D5" s="5" t="n">
        <v>14737</v>
      </c>
    </row>
    <row r="6" spans="1:4">
      <c r="A6" s="4" t="s">
        <v>122</v>
      </c>
      <c r="B6" s="5" t="n">
        <v>-4976</v>
      </c>
      <c r="C6" s="5" t="n">
        <v>-3731</v>
      </c>
      <c r="D6" s="5" t="n">
        <v>-5680</v>
      </c>
    </row>
    <row r="7" spans="1:4">
      <c r="A7" s="4" t="s">
        <v>123</v>
      </c>
      <c r="B7" s="5" t="n">
        <v>-84742</v>
      </c>
      <c r="C7" s="5" t="n">
        <v>-64662</v>
      </c>
      <c r="D7" s="5" t="n">
        <v>-62601</v>
      </c>
    </row>
    <row r="8" spans="1:4">
      <c r="A8" s="4" t="s">
        <v>124</v>
      </c>
      <c r="B8" s="5" t="n">
        <v>463846</v>
      </c>
      <c r="C8" s="5" t="n">
        <v>353208</v>
      </c>
      <c r="D8" s="5" t="n">
        <v>323571</v>
      </c>
    </row>
    <row r="9" spans="1:4">
      <c r="A9" s="3" t="s">
        <v>125</v>
      </c>
    </row>
    <row r="10" spans="1:4">
      <c r="A10" s="4" t="s">
        <v>126</v>
      </c>
      <c r="B10" s="5" t="n">
        <v>-200840</v>
      </c>
      <c r="C10" s="5" t="n">
        <v>-238646</v>
      </c>
      <c r="D10" s="5" t="n">
        <v>-180230</v>
      </c>
    </row>
    <row r="11" spans="1:4">
      <c r="A11" s="4" t="s">
        <v>127</v>
      </c>
      <c r="B11" s="5" t="n">
        <v>2222</v>
      </c>
      <c r="C11" s="5" t="n">
        <v>4388</v>
      </c>
      <c r="D11" s="5" t="n">
        <v>369</v>
      </c>
    </row>
    <row r="12" spans="1:4">
      <c r="A12" s="4" t="s">
        <v>128</v>
      </c>
      <c r="B12" s="5" t="n">
        <v>-85618</v>
      </c>
      <c r="C12" s="5" t="n">
        <v>-99615</v>
      </c>
      <c r="D12" s="5" t="n">
        <v>-115293</v>
      </c>
    </row>
    <row r="13" spans="1:4">
      <c r="A13" s="4" t="s">
        <v>129</v>
      </c>
      <c r="B13" s="5" t="n">
        <v>0</v>
      </c>
      <c r="C13" s="5" t="n">
        <v>0</v>
      </c>
      <c r="D13" s="5" t="n">
        <v>-1103</v>
      </c>
    </row>
    <row r="14" spans="1:4">
      <c r="A14" s="4" t="s">
        <v>130</v>
      </c>
      <c r="B14" s="5" t="n">
        <v>2724</v>
      </c>
      <c r="C14" s="5" t="n">
        <v>127</v>
      </c>
      <c r="D14" s="5" t="n">
        <v>6951</v>
      </c>
    </row>
    <row r="15" spans="1:4">
      <c r="A15" s="4" t="s">
        <v>131</v>
      </c>
      <c r="B15" s="5" t="n">
        <v>-983</v>
      </c>
      <c r="C15" s="5" t="n">
        <v>-8389</v>
      </c>
      <c r="D15" s="5" t="n">
        <v>-3588</v>
      </c>
    </row>
    <row r="16" spans="1:4">
      <c r="A16" s="4" t="s">
        <v>132</v>
      </c>
      <c r="B16" s="5" t="n">
        <v>-282495</v>
      </c>
      <c r="C16" s="5" t="n">
        <v>-342135</v>
      </c>
      <c r="D16" s="5" t="n">
        <v>-292894</v>
      </c>
    </row>
    <row r="17" spans="1:4">
      <c r="A17" s="3" t="s">
        <v>133</v>
      </c>
    </row>
    <row r="18" spans="1:4">
      <c r="A18" s="4" t="s">
        <v>134</v>
      </c>
      <c r="B18" s="5" t="n">
        <v>13776</v>
      </c>
      <c r="C18" s="5" t="n">
        <v>10726</v>
      </c>
      <c r="D18" s="5" t="n">
        <v>7072</v>
      </c>
    </row>
    <row r="19" spans="1:4">
      <c r="A19" s="4" t="s">
        <v>109</v>
      </c>
      <c r="B19" s="5" t="n">
        <v>-73548</v>
      </c>
      <c r="C19" s="5" t="n">
        <v>-18666</v>
      </c>
      <c r="D19" s="5" t="n">
        <v>-473682</v>
      </c>
    </row>
    <row r="20" spans="1:4">
      <c r="A20" s="4" t="s">
        <v>135</v>
      </c>
      <c r="B20" s="5" t="n">
        <v>-67470</v>
      </c>
      <c r="C20" s="5" t="n">
        <v>-53201</v>
      </c>
      <c r="D20" s="5" t="n">
        <v>-52966</v>
      </c>
    </row>
    <row r="21" spans="1:4">
      <c r="A21" s="4" t="s">
        <v>136</v>
      </c>
      <c r="B21" s="5" t="n">
        <v>-11435</v>
      </c>
      <c r="C21" s="5" t="n">
        <v>0</v>
      </c>
      <c r="D21" s="5" t="n">
        <v>0</v>
      </c>
    </row>
    <row r="22" spans="1:4">
      <c r="A22" s="4" t="s">
        <v>137</v>
      </c>
      <c r="B22" s="5" t="n">
        <v>0</v>
      </c>
      <c r="C22" s="5" t="n">
        <v>-1353</v>
      </c>
      <c r="D22" s="5" t="n">
        <v>0</v>
      </c>
    </row>
    <row r="23" spans="1:4">
      <c r="A23" s="4" t="s">
        <v>138</v>
      </c>
      <c r="B23" s="5" t="n">
        <v>-138677</v>
      </c>
      <c r="C23" s="5" t="n">
        <v>-62494</v>
      </c>
      <c r="D23" s="5" t="n">
        <v>-519576</v>
      </c>
    </row>
    <row r="24" spans="1:4">
      <c r="A24" s="4" t="s">
        <v>139</v>
      </c>
      <c r="B24" s="5" t="n">
        <v>42674</v>
      </c>
      <c r="C24" s="5" t="n">
        <v>-51421</v>
      </c>
      <c r="D24" s="5" t="n">
        <v>-488899</v>
      </c>
    </row>
    <row r="25" spans="1:4">
      <c r="A25" s="4" t="s">
        <v>140</v>
      </c>
      <c r="B25" s="5" t="n">
        <v>290538</v>
      </c>
      <c r="C25" s="5" t="n">
        <v>356333</v>
      </c>
      <c r="D25" s="5" t="n">
        <v>860762</v>
      </c>
    </row>
    <row r="26" spans="1:4">
      <c r="A26" s="4" t="s">
        <v>141</v>
      </c>
      <c r="B26" s="5" t="n">
        <v>19969</v>
      </c>
      <c r="C26" s="5" t="n">
        <v>-14374</v>
      </c>
      <c r="D26" s="5" t="n">
        <v>-15530</v>
      </c>
    </row>
    <row r="27" spans="1:4">
      <c r="A27" s="4" t="s">
        <v>142</v>
      </c>
      <c r="B27" s="6" t="n">
        <v>383443</v>
      </c>
      <c r="C27" s="6" t="n">
        <v>308258</v>
      </c>
      <c r="D27" s="6" t="n">
        <v>37578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31</v>
      </c>
    </row>
    <row r="3" spans="1:2">
      <c r="A3" s="3" t="s">
        <v>165</v>
      </c>
    </row>
    <row r="4" spans="1:2">
      <c r="A4" s="4" t="s">
        <v>352</v>
      </c>
      <c r="B4" s="4" t="s">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4</v>
      </c>
      <c r="B1" s="2" t="s">
        <v>1</v>
      </c>
    </row>
    <row r="2" spans="1:2">
      <c r="B2" s="2" t="s">
        <v>31</v>
      </c>
    </row>
    <row r="3" spans="1:2">
      <c r="A3" s="3" t="s">
        <v>184</v>
      </c>
    </row>
    <row r="4" spans="1:2">
      <c r="A4" s="4" t="s">
        <v>355</v>
      </c>
      <c r="B4" s="4" t="s">
        <v>3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7</v>
      </c>
      <c r="B1" s="2" t="s">
        <v>1</v>
      </c>
    </row>
    <row r="2" spans="1:2">
      <c r="B2" s="2" t="s">
        <v>31</v>
      </c>
    </row>
    <row r="3" spans="1:2">
      <c r="A3" s="3" t="s">
        <v>186</v>
      </c>
    </row>
    <row r="4" spans="1:2">
      <c r="A4" s="4" t="s">
        <v>358</v>
      </c>
      <c r="B4" s="4" t="s">
        <v>35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0</v>
      </c>
      <c r="B1" s="2" t="s">
        <v>1</v>
      </c>
    </row>
    <row r="2" spans="1:2">
      <c r="B2" s="2" t="s">
        <v>31</v>
      </c>
    </row>
    <row r="3" spans="1:2">
      <c r="A3" s="3" t="s">
        <v>188</v>
      </c>
    </row>
    <row r="4" spans="1:2">
      <c r="A4" s="4" t="s">
        <v>361</v>
      </c>
      <c r="B4" s="4" t="s">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3</v>
      </c>
      <c r="B1" s="2" t="s">
        <v>1</v>
      </c>
    </row>
    <row r="2" spans="1:2">
      <c r="B2" s="2" t="s">
        <v>31</v>
      </c>
    </row>
    <row r="3" spans="1:2">
      <c r="A3" s="3" t="s">
        <v>191</v>
      </c>
    </row>
    <row r="4" spans="1:2">
      <c r="A4" s="4" t="s">
        <v>364</v>
      </c>
      <c r="B4" s="4" t="s">
        <v>34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5</v>
      </c>
      <c r="B1" s="2" t="s">
        <v>1</v>
      </c>
    </row>
    <row r="2" spans="1:2">
      <c r="B2" s="2" t="s">
        <v>31</v>
      </c>
    </row>
    <row r="3" spans="1:2">
      <c r="A3" s="3" t="s">
        <v>193</v>
      </c>
    </row>
    <row r="4" spans="1:2">
      <c r="A4" s="4" t="s">
        <v>366</v>
      </c>
      <c r="B4" s="4" t="s">
        <v>3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31</v>
      </c>
    </row>
    <row r="3" spans="1:2">
      <c r="A3" s="3" t="s">
        <v>196</v>
      </c>
    </row>
    <row r="4" spans="1:2">
      <c r="A4" s="4" t="s">
        <v>369</v>
      </c>
      <c r="B4" s="4" t="s">
        <v>3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1</v>
      </c>
      <c r="B1" s="2" t="s">
        <v>1</v>
      </c>
    </row>
    <row r="2" spans="1:2">
      <c r="B2" s="2" t="s">
        <v>31</v>
      </c>
    </row>
    <row r="3" spans="1:2">
      <c r="A3" s="3" t="s">
        <v>196</v>
      </c>
    </row>
    <row r="4" spans="1:2">
      <c r="A4" s="4" t="s">
        <v>372</v>
      </c>
      <c r="B4" s="4" t="s">
        <v>3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4</v>
      </c>
      <c r="B1" s="2" t="s">
        <v>1</v>
      </c>
    </row>
    <row r="2" spans="1:2">
      <c r="B2" s="2" t="s">
        <v>31</v>
      </c>
    </row>
    <row r="3" spans="1:2">
      <c r="A3" s="3" t="s">
        <v>196</v>
      </c>
    </row>
    <row r="4" spans="1:2">
      <c r="A4" s="4" t="s">
        <v>375</v>
      </c>
      <c r="B4" s="4" t="s">
        <v>3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7</v>
      </c>
      <c r="B1" s="2" t="s">
        <v>1</v>
      </c>
    </row>
    <row r="2" spans="1:2">
      <c r="B2" s="2" t="s">
        <v>31</v>
      </c>
    </row>
    <row r="3" spans="1:2">
      <c r="A3" s="3" t="s">
        <v>196</v>
      </c>
    </row>
    <row r="4" spans="1:2">
      <c r="A4" s="4" t="s">
        <v>378</v>
      </c>
      <c r="B4" s="4" t="s">
        <v>3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0</v>
      </c>
      <c r="B1" s="2" t="s">
        <v>1</v>
      </c>
    </row>
    <row r="2" spans="1:2">
      <c r="B2" s="2" t="s">
        <v>31</v>
      </c>
    </row>
    <row r="3" spans="1:2">
      <c r="A3" s="3" t="s">
        <v>202</v>
      </c>
    </row>
    <row r="4" spans="1:2">
      <c r="A4" s="4" t="s">
        <v>381</v>
      </c>
      <c r="B4" s="4" t="s">
        <v>38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3</v>
      </c>
      <c r="B1" s="2" t="s">
        <v>1</v>
      </c>
    </row>
    <row r="2" spans="1:2">
      <c r="B2" s="2" t="s">
        <v>31</v>
      </c>
    </row>
    <row r="3" spans="1:2">
      <c r="A3" s="3" t="s">
        <v>205</v>
      </c>
    </row>
    <row r="4" spans="1:2">
      <c r="A4" s="4" t="s">
        <v>384</v>
      </c>
      <c r="B4" s="4" t="s">
        <v>3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86</v>
      </c>
      <c r="B1" s="2" t="s">
        <v>1</v>
      </c>
    </row>
    <row r="2" spans="1:2">
      <c r="B2" s="2" t="s">
        <v>31</v>
      </c>
    </row>
    <row r="3" spans="1:2">
      <c r="A3" s="3" t="s">
        <v>184</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93</v>
      </c>
      <c r="B1" s="2" t="s">
        <v>1</v>
      </c>
    </row>
    <row r="2" spans="1:2">
      <c r="B2" s="2" t="s">
        <v>31</v>
      </c>
    </row>
    <row r="3" spans="1:2">
      <c r="A3" s="3" t="s">
        <v>208</v>
      </c>
    </row>
    <row r="4" spans="1:2">
      <c r="A4" s="4" t="s">
        <v>85</v>
      </c>
      <c r="B4" s="4" t="s">
        <v>39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95</v>
      </c>
      <c r="B1" s="2" t="s">
        <v>1</v>
      </c>
    </row>
    <row r="2" spans="1:2">
      <c r="B2" s="2" t="s">
        <v>31</v>
      </c>
    </row>
    <row r="3" spans="1:2">
      <c r="A3" s="3" t="s">
        <v>211</v>
      </c>
    </row>
    <row r="4" spans="1:2">
      <c r="A4" s="4" t="s">
        <v>396</v>
      </c>
      <c r="B4" s="4" t="s">
        <v>39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31</v>
      </c>
    </row>
    <row r="3" spans="1:2">
      <c r="A3" s="3" t="s">
        <v>214</v>
      </c>
    </row>
    <row r="4" spans="1:2">
      <c r="A4" s="4" t="s">
        <v>399</v>
      </c>
      <c r="B4" s="4" t="s">
        <v>4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1</v>
      </c>
      <c r="B1" s="2" t="s">
        <v>1</v>
      </c>
    </row>
    <row r="2" spans="1:2">
      <c r="B2" s="2" t="s">
        <v>31</v>
      </c>
    </row>
    <row r="3" spans="1:2">
      <c r="A3" s="3" t="s">
        <v>217</v>
      </c>
    </row>
    <row r="4" spans="1:2">
      <c r="A4" s="4" t="s">
        <v>216</v>
      </c>
      <c r="B4" s="4" t="s">
        <v>3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2</v>
      </c>
      <c r="B1" s="2" t="s">
        <v>1</v>
      </c>
    </row>
    <row r="2" spans="1:2">
      <c r="B2" s="2" t="s">
        <v>31</v>
      </c>
    </row>
    <row r="3" spans="1:2">
      <c r="A3" s="3" t="s">
        <v>202</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9</v>
      </c>
      <c r="B1" s="2" t="s">
        <v>1</v>
      </c>
    </row>
    <row r="2" spans="1:2">
      <c r="B2" s="2" t="s">
        <v>31</v>
      </c>
    </row>
    <row r="3" spans="1:2">
      <c r="A3" s="3" t="s">
        <v>169</v>
      </c>
    </row>
    <row r="4" spans="1:2">
      <c r="A4" s="4" t="s">
        <v>410</v>
      </c>
      <c r="B4" s="4" t="s">
        <v>41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31</v>
      </c>
    </row>
    <row r="3" spans="1:2">
      <c r="A3" s="3" t="s">
        <v>169</v>
      </c>
    </row>
    <row r="4" spans="1:2">
      <c r="A4" s="4" t="s">
        <v>413</v>
      </c>
      <c r="B4" s="4" t="s">
        <v>327</v>
      </c>
    </row>
    <row r="5" spans="1:2">
      <c r="A5" s="4" t="s">
        <v>414</v>
      </c>
      <c r="B5" s="4" t="s">
        <v>4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31</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6</v>
      </c>
      <c r="B1" s="2" t="s">
        <v>1</v>
      </c>
    </row>
    <row r="2" spans="1:2">
      <c r="B2" s="2" t="s">
        <v>31</v>
      </c>
    </row>
    <row r="3" spans="1:2">
      <c r="A3" s="3" t="s">
        <v>232</v>
      </c>
    </row>
    <row r="4" spans="1:2">
      <c r="A4" s="4" t="s">
        <v>417</v>
      </c>
      <c r="B4" s="4" t="s">
        <v>41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9</v>
      </c>
      <c r="B1" s="2" t="s">
        <v>1</v>
      </c>
    </row>
    <row r="2" spans="1:2">
      <c r="B2" s="2" t="s">
        <v>31</v>
      </c>
    </row>
    <row r="3" spans="1:2">
      <c r="A3" s="3" t="s">
        <v>235</v>
      </c>
    </row>
    <row r="4" spans="1:2">
      <c r="A4" s="4" t="s">
        <v>420</v>
      </c>
      <c r="B4" s="4" t="s">
        <v>42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31</v>
      </c>
    </row>
    <row r="3" spans="1:2">
      <c r="A3" s="4" t="s">
        <v>423</v>
      </c>
    </row>
    <row r="4" spans="1:2">
      <c r="A4" s="3" t="s">
        <v>424</v>
      </c>
    </row>
    <row r="5" spans="1:2">
      <c r="A5" s="4" t="s">
        <v>425</v>
      </c>
      <c r="B5" s="4" t="s">
        <v>426</v>
      </c>
    </row>
    <row r="6" spans="1:2">
      <c r="A6" s="4" t="s">
        <v>427</v>
      </c>
    </row>
    <row r="7" spans="1:2">
      <c r="A7" s="3" t="s">
        <v>424</v>
      </c>
    </row>
    <row r="8" spans="1:2">
      <c r="A8" s="4" t="s">
        <v>425</v>
      </c>
      <c r="B8" s="4" t="s">
        <v>428</v>
      </c>
    </row>
    <row r="9" spans="1:2">
      <c r="A9" s="4" t="s">
        <v>429</v>
      </c>
    </row>
    <row r="10" spans="1:2">
      <c r="A10" s="3" t="s">
        <v>424</v>
      </c>
    </row>
    <row r="11" spans="1:2">
      <c r="A11" s="4" t="s">
        <v>425</v>
      </c>
      <c r="B11" s="4" t="s">
        <v>430</v>
      </c>
    </row>
    <row r="12" spans="1:2">
      <c r="A12" s="4" t="s">
        <v>431</v>
      </c>
    </row>
    <row r="13" spans="1:2">
      <c r="A13" s="3" t="s">
        <v>424</v>
      </c>
    </row>
    <row r="14" spans="1:2">
      <c r="A14" s="4" t="s">
        <v>425</v>
      </c>
      <c r="B14" s="4" t="s">
        <v>428</v>
      </c>
    </row>
    <row r="15" spans="1:2">
      <c r="A15" s="4" t="s">
        <v>432</v>
      </c>
    </row>
    <row r="16" spans="1:2">
      <c r="A16" s="3" t="s">
        <v>424</v>
      </c>
    </row>
    <row r="17" spans="1:2">
      <c r="A17" s="4" t="s">
        <v>425</v>
      </c>
      <c r="B17" s="4" t="s">
        <v>433</v>
      </c>
    </row>
    <row r="18" spans="1:2">
      <c r="A18" s="4" t="s">
        <v>434</v>
      </c>
    </row>
    <row r="19" spans="1:2">
      <c r="A19" s="3" t="s">
        <v>424</v>
      </c>
    </row>
    <row r="20" spans="1:2">
      <c r="A20" s="4" t="s">
        <v>425</v>
      </c>
      <c r="B20" s="4" t="s">
        <v>435</v>
      </c>
    </row>
    <row r="21" spans="1:2">
      <c r="A21" s="4" t="s">
        <v>436</v>
      </c>
    </row>
    <row r="22" spans="1:2">
      <c r="A22" s="3" t="s">
        <v>424</v>
      </c>
    </row>
    <row r="23" spans="1:2">
      <c r="A23" s="4" t="s">
        <v>425</v>
      </c>
      <c r="B23" s="4" t="s">
        <v>437</v>
      </c>
    </row>
    <row r="24" spans="1:2">
      <c r="A24" s="4" t="s">
        <v>438</v>
      </c>
    </row>
    <row r="25" spans="1:2">
      <c r="A25" s="3" t="s">
        <v>424</v>
      </c>
    </row>
    <row r="26" spans="1:2">
      <c r="A26" s="4" t="s">
        <v>425</v>
      </c>
      <c r="B26" s="4" t="s">
        <v>428</v>
      </c>
    </row>
    <row r="27" spans="1:2">
      <c r="A27" s="4" t="s">
        <v>439</v>
      </c>
    </row>
    <row r="28" spans="1:2">
      <c r="A28" s="3" t="s">
        <v>424</v>
      </c>
    </row>
    <row r="29" spans="1:2">
      <c r="A29" s="4" t="s">
        <v>425</v>
      </c>
      <c r="B29" s="4" t="s">
        <v>433</v>
      </c>
    </row>
    <row r="30" spans="1:2">
      <c r="A30" s="4" t="s">
        <v>440</v>
      </c>
    </row>
    <row r="31" spans="1:2">
      <c r="A31" s="3" t="s">
        <v>424</v>
      </c>
    </row>
    <row r="32" spans="1:2">
      <c r="A32" s="4" t="s">
        <v>425</v>
      </c>
      <c r="B32" s="4" t="s">
        <v>441</v>
      </c>
    </row>
    <row r="33" spans="1:2">
      <c r="A33" s="4" t="s">
        <v>442</v>
      </c>
    </row>
    <row r="34" spans="1:2">
      <c r="A34" s="3" t="s">
        <v>424</v>
      </c>
    </row>
    <row r="35" spans="1:2">
      <c r="A35" s="4" t="s">
        <v>425</v>
      </c>
      <c r="B35" s="4" t="s">
        <v>44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31</v>
      </c>
      <c r="C2" s="2" t="s">
        <v>32</v>
      </c>
      <c r="D2" s="2" t="s">
        <v>69</v>
      </c>
    </row>
    <row r="3" spans="1:4">
      <c r="A3" s="3" t="s">
        <v>424</v>
      </c>
    </row>
    <row r="4" spans="1:4">
      <c r="A4" s="4" t="s">
        <v>445</v>
      </c>
      <c r="B4" s="4" t="s">
        <v>446</v>
      </c>
    </row>
    <row r="5" spans="1:4">
      <c r="A5" s="4" t="s">
        <v>81</v>
      </c>
      <c r="B5" s="6" t="n">
        <v>10900</v>
      </c>
      <c r="C5" s="6" t="n">
        <v>9020</v>
      </c>
      <c r="D5" s="6" t="n">
        <v>5677</v>
      </c>
    </row>
    <row r="6" spans="1:4">
      <c r="A6" s="4" t="s">
        <v>447</v>
      </c>
      <c r="B6" s="6" t="n">
        <v>11435</v>
      </c>
      <c r="C6" s="6" t="n">
        <v>0</v>
      </c>
      <c r="D6" s="6" t="n">
        <v>0</v>
      </c>
    </row>
    <row r="7" spans="1:4">
      <c r="A7" s="4" t="s">
        <v>448</v>
      </c>
    </row>
    <row r="8" spans="1:4">
      <c r="A8" s="3" t="s">
        <v>424</v>
      </c>
    </row>
    <row r="9" spans="1:4">
      <c r="A9" s="4" t="s">
        <v>449</v>
      </c>
      <c r="B9" s="4" t="s">
        <v>428</v>
      </c>
    </row>
    <row r="10" spans="1:4">
      <c r="A10" s="4" t="s">
        <v>450</v>
      </c>
    </row>
    <row r="11" spans="1:4">
      <c r="A11" s="3" t="s">
        <v>424</v>
      </c>
    </row>
    <row r="12" spans="1:4">
      <c r="A12" s="4" t="s">
        <v>449</v>
      </c>
      <c r="B12" s="4" t="s">
        <v>430</v>
      </c>
    </row>
    <row r="13" spans="1:4">
      <c r="A13" s="4" t="s">
        <v>451</v>
      </c>
    </row>
    <row r="14" spans="1:4">
      <c r="A14" s="3" t="s">
        <v>424</v>
      </c>
    </row>
    <row r="15" spans="1:4">
      <c r="A15" s="4" t="s">
        <v>449</v>
      </c>
      <c r="B15" s="4" t="s">
        <v>435</v>
      </c>
    </row>
    <row r="16" spans="1:4">
      <c r="A16" s="4" t="s">
        <v>452</v>
      </c>
    </row>
    <row r="17" spans="1:4">
      <c r="A17" s="3" t="s">
        <v>424</v>
      </c>
    </row>
    <row r="18" spans="1:4">
      <c r="A18" s="4" t="s">
        <v>449</v>
      </c>
      <c r="B18" s="4" t="s">
        <v>453</v>
      </c>
    </row>
    <row r="19" spans="1:4">
      <c r="A19" s="4" t="s">
        <v>454</v>
      </c>
    </row>
    <row r="20" spans="1:4">
      <c r="A20" s="3" t="s">
        <v>424</v>
      </c>
    </row>
    <row r="21" spans="1:4">
      <c r="A21" s="4" t="s">
        <v>449</v>
      </c>
      <c r="B21" s="4" t="s">
        <v>435</v>
      </c>
    </row>
    <row r="22" spans="1:4">
      <c r="A22" s="4" t="s">
        <v>455</v>
      </c>
    </row>
    <row r="23" spans="1:4">
      <c r="A23" s="3" t="s">
        <v>424</v>
      </c>
    </row>
    <row r="24" spans="1:4">
      <c r="A24" s="4" t="s">
        <v>449</v>
      </c>
      <c r="B24" s="4" t="s">
        <v>443</v>
      </c>
    </row>
    <row r="25" spans="1:4">
      <c r="A25" s="4" t="s">
        <v>456</v>
      </c>
    </row>
    <row r="26" spans="1:4">
      <c r="A26" s="3" t="s">
        <v>424</v>
      </c>
    </row>
    <row r="27" spans="1:4">
      <c r="A27" s="4" t="s">
        <v>449</v>
      </c>
      <c r="B27" s="4" t="s">
        <v>441</v>
      </c>
    </row>
    <row r="28" spans="1:4">
      <c r="A28" s="4" t="s">
        <v>457</v>
      </c>
    </row>
    <row r="29" spans="1:4">
      <c r="A29" s="3" t="s">
        <v>424</v>
      </c>
    </row>
    <row r="30" spans="1:4">
      <c r="A30" s="4" t="s">
        <v>449</v>
      </c>
      <c r="B30" s="4" t="s">
        <v>458</v>
      </c>
    </row>
    <row r="31" spans="1:4">
      <c r="A31" s="4" t="s">
        <v>459</v>
      </c>
    </row>
    <row r="32" spans="1:4">
      <c r="A32" s="3" t="s">
        <v>424</v>
      </c>
    </row>
    <row r="33" spans="1:4">
      <c r="A33" s="4" t="s">
        <v>81</v>
      </c>
      <c r="B33" s="6" t="n">
        <v>7900</v>
      </c>
    </row>
    <row r="34" spans="1:4">
      <c r="A34" s="4" t="s">
        <v>460</v>
      </c>
    </row>
    <row r="35" spans="1:4">
      <c r="A35" s="3" t="s">
        <v>424</v>
      </c>
    </row>
    <row r="36" spans="1:4">
      <c r="A36" s="4" t="s">
        <v>447</v>
      </c>
      <c r="B36" s="6" t="n">
        <v>11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1</v>
      </c>
      <c r="B1" s="2" t="s">
        <v>462</v>
      </c>
      <c r="C1" s="2" t="s">
        <v>31</v>
      </c>
      <c r="D1" s="2" t="s">
        <v>32</v>
      </c>
      <c r="E1" s="2" t="s">
        <v>69</v>
      </c>
    </row>
    <row r="2" spans="1:5">
      <c r="A2" s="3" t="s">
        <v>463</v>
      </c>
    </row>
    <row r="3" spans="1:5">
      <c r="A3" s="4" t="s">
        <v>464</v>
      </c>
      <c r="C3" s="6" t="n">
        <v>5304</v>
      </c>
    </row>
    <row r="4" spans="1:5">
      <c r="A4" s="4" t="s">
        <v>465</v>
      </c>
      <c r="C4" s="5" t="n">
        <v>-4542</v>
      </c>
    </row>
    <row r="5" spans="1:5">
      <c r="A5" s="4" t="s">
        <v>466</v>
      </c>
      <c r="C5" s="5" t="n">
        <v>-1037</v>
      </c>
    </row>
    <row r="6" spans="1:5">
      <c r="A6" s="3" t="s">
        <v>467</v>
      </c>
    </row>
    <row r="7" spans="1:5">
      <c r="A7" s="4" t="s">
        <v>468</v>
      </c>
      <c r="B7" s="6" t="n">
        <v>32104</v>
      </c>
      <c r="C7" s="5" t="n">
        <v>41928</v>
      </c>
      <c r="D7" s="6" t="n">
        <v>0</v>
      </c>
    </row>
    <row r="8" spans="1:5">
      <c r="A8" s="4" t="s">
        <v>469</v>
      </c>
      <c r="C8" s="5" t="n">
        <v>31183</v>
      </c>
      <c r="D8" s="5" t="n">
        <v>0</v>
      </c>
    </row>
    <row r="9" spans="1:5">
      <c r="A9" s="4" t="s">
        <v>470</v>
      </c>
      <c r="C9" s="5" t="n">
        <v>10745</v>
      </c>
      <c r="D9" s="5" t="n">
        <v>0</v>
      </c>
    </row>
    <row r="10" spans="1:5">
      <c r="A10" s="4" t="s">
        <v>62</v>
      </c>
      <c r="C10" s="5" t="n">
        <v>399869</v>
      </c>
      <c r="D10" s="5" t="n">
        <v>350519</v>
      </c>
    </row>
    <row r="11" spans="1:5">
      <c r="A11" s="3" t="s">
        <v>471</v>
      </c>
    </row>
    <row r="12" spans="1:5">
      <c r="A12" s="4" t="s">
        <v>42</v>
      </c>
      <c r="C12" s="5" t="n">
        <v>376475</v>
      </c>
      <c r="D12" s="5" t="n">
        <v>286406</v>
      </c>
    </row>
    <row r="13" spans="1:5">
      <c r="A13" s="4" t="s">
        <v>36</v>
      </c>
      <c r="C13" s="5" t="n">
        <v>54066</v>
      </c>
      <c r="D13" s="5" t="n">
        <v>0</v>
      </c>
    </row>
    <row r="14" spans="1:5">
      <c r="A14" s="4" t="s">
        <v>472</v>
      </c>
      <c r="C14" s="5" t="n">
        <v>376475</v>
      </c>
      <c r="D14" s="5" t="n">
        <v>286406</v>
      </c>
    </row>
    <row r="15" spans="1:5">
      <c r="A15" s="4" t="s">
        <v>34</v>
      </c>
      <c r="C15" s="5" t="n">
        <v>457446</v>
      </c>
      <c r="D15" s="5" t="n">
        <v>334038</v>
      </c>
      <c r="E15" s="6" t="n">
        <v>294120</v>
      </c>
    </row>
    <row r="16" spans="1:5">
      <c r="A16" s="4" t="s">
        <v>47</v>
      </c>
      <c r="C16" s="5" t="n">
        <v>2391369</v>
      </c>
      <c r="D16" s="5" t="n">
        <v>1993325</v>
      </c>
    </row>
    <row r="17" spans="1:5">
      <c r="A17" s="3" t="s">
        <v>473</v>
      </c>
    </row>
    <row r="18" spans="1:5">
      <c r="A18" s="4" t="s">
        <v>58</v>
      </c>
      <c r="C18" s="5" t="n">
        <v>1798</v>
      </c>
      <c r="D18" s="5" t="n">
        <v>0</v>
      </c>
    </row>
    <row r="19" spans="1:5">
      <c r="A19" s="4" t="s">
        <v>62</v>
      </c>
      <c r="C19" s="5" t="n">
        <v>399869</v>
      </c>
      <c r="D19" s="5" t="n">
        <v>350519</v>
      </c>
    </row>
    <row r="20" spans="1:5">
      <c r="A20" s="4" t="s">
        <v>474</v>
      </c>
      <c r="B20" s="5" t="n">
        <v>32104</v>
      </c>
      <c r="C20" s="5" t="n">
        <v>41928</v>
      </c>
      <c r="D20" s="5" t="n">
        <v>0</v>
      </c>
    </row>
    <row r="21" spans="1:5">
      <c r="A21" s="4" t="s">
        <v>56</v>
      </c>
      <c r="C21" s="5" t="n">
        <v>139049</v>
      </c>
      <c r="D21" s="5" t="n">
        <v>82658</v>
      </c>
    </row>
    <row r="22" spans="1:5">
      <c r="A22" s="4" t="s">
        <v>65</v>
      </c>
      <c r="C22" s="5" t="n">
        <v>639692</v>
      </c>
      <c r="D22" s="5" t="n">
        <v>476144</v>
      </c>
    </row>
    <row r="23" spans="1:5">
      <c r="A23" s="4" t="s">
        <v>51</v>
      </c>
      <c r="C23" s="5" t="n">
        <v>881819</v>
      </c>
      <c r="D23" s="5" t="n">
        <v>722380</v>
      </c>
    </row>
    <row r="24" spans="1:5">
      <c r="A24" s="4" t="s">
        <v>475</v>
      </c>
      <c r="C24" s="5" t="n">
        <v>88552</v>
      </c>
      <c r="D24" s="6" t="n">
        <v>66120</v>
      </c>
    </row>
    <row r="25" spans="1:5">
      <c r="A25" s="4" t="s">
        <v>476</v>
      </c>
    </row>
    <row r="26" spans="1:5">
      <c r="A26" s="3" t="s">
        <v>471</v>
      </c>
    </row>
    <row r="27" spans="1:5">
      <c r="A27" s="4" t="s">
        <v>47</v>
      </c>
      <c r="B27" s="5" t="n">
        <v>73200</v>
      </c>
    </row>
    <row r="28" spans="1:5">
      <c r="A28" s="3" t="s">
        <v>473</v>
      </c>
    </row>
    <row r="29" spans="1:5">
      <c r="A29" s="4" t="s">
        <v>56</v>
      </c>
      <c r="C29" s="5" t="n">
        <v>7900</v>
      </c>
    </row>
    <row r="30" spans="1:5">
      <c r="A30" s="4" t="s">
        <v>65</v>
      </c>
      <c r="C30" s="5" t="n">
        <v>48500</v>
      </c>
    </row>
    <row r="31" spans="1:5">
      <c r="A31" s="4" t="s">
        <v>51</v>
      </c>
      <c r="C31" s="6" t="n">
        <v>24700</v>
      </c>
    </row>
    <row r="32" spans="1:5">
      <c r="A32" s="4" t="s">
        <v>477</v>
      </c>
    </row>
    <row r="33" spans="1:5">
      <c r="A33" s="3" t="s">
        <v>478</v>
      </c>
    </row>
    <row r="34" spans="1:5">
      <c r="A34" s="4" t="s">
        <v>479</v>
      </c>
      <c r="B34" s="5" t="n">
        <v>3200</v>
      </c>
    </row>
    <row r="35" spans="1:5">
      <c r="A35" s="3" t="s">
        <v>471</v>
      </c>
    </row>
    <row r="36" spans="1:5">
      <c r="A36" s="4" t="s">
        <v>480</v>
      </c>
      <c r="B36" s="5" t="n">
        <v>-3200</v>
      </c>
    </row>
    <row r="37" spans="1:5">
      <c r="A37" s="4" t="s">
        <v>42</v>
      </c>
      <c r="B37" s="5" t="n">
        <v>-3200</v>
      </c>
    </row>
    <row r="38" spans="1:5">
      <c r="A38" s="4" t="s">
        <v>472</v>
      </c>
      <c r="B38" s="5" t="n">
        <v>-3200</v>
      </c>
    </row>
    <row r="39" spans="1:5">
      <c r="A39" s="4" t="s">
        <v>481</v>
      </c>
    </row>
    <row r="40" spans="1:5">
      <c r="A40" s="3" t="s">
        <v>463</v>
      </c>
    </row>
    <row r="41" spans="1:5">
      <c r="A41" s="4" t="s">
        <v>482</v>
      </c>
      <c r="B41" s="5" t="n">
        <v>45300</v>
      </c>
    </row>
    <row r="42" spans="1:5">
      <c r="A42" s="4" t="s">
        <v>464</v>
      </c>
      <c r="B42" s="5" t="n">
        <v>6900</v>
      </c>
    </row>
    <row r="43" spans="1:5">
      <c r="A43" s="4" t="s">
        <v>465</v>
      </c>
      <c r="B43" s="5" t="n">
        <v>1800</v>
      </c>
    </row>
    <row r="44" spans="1:5">
      <c r="A44" s="4" t="s">
        <v>466</v>
      </c>
      <c r="B44" s="5" t="n">
        <v>1200</v>
      </c>
    </row>
    <row r="45" spans="1:5">
      <c r="A45" s="3" t="s">
        <v>467</v>
      </c>
    </row>
    <row r="46" spans="1:5">
      <c r="A46" s="4" t="s">
        <v>62</v>
      </c>
      <c r="B46" s="5" t="n">
        <v>4700</v>
      </c>
    </row>
    <row r="47" spans="1:5">
      <c r="A47" s="3" t="s">
        <v>471</v>
      </c>
    </row>
    <row r="48" spans="1:5">
      <c r="A48" s="4" t="s">
        <v>42</v>
      </c>
      <c r="B48" s="5" t="n">
        <v>1200</v>
      </c>
    </row>
    <row r="49" spans="1:5">
      <c r="A49" s="4" t="s">
        <v>483</v>
      </c>
      <c r="B49" s="5" t="n">
        <v>46500</v>
      </c>
    </row>
    <row r="50" spans="1:5">
      <c r="A50" s="4" t="s">
        <v>36</v>
      </c>
      <c r="B50" s="5" t="n">
        <v>45300</v>
      </c>
    </row>
    <row r="51" spans="1:5">
      <c r="A51" s="4" t="s">
        <v>472</v>
      </c>
      <c r="B51" s="5" t="n">
        <v>1200</v>
      </c>
    </row>
    <row r="52" spans="1:5">
      <c r="A52" s="3" t="s">
        <v>473</v>
      </c>
    </row>
    <row r="53" spans="1:5">
      <c r="A53" s="4" t="s">
        <v>484</v>
      </c>
      <c r="B53" s="5" t="n">
        <v>8700</v>
      </c>
    </row>
    <row r="54" spans="1:5">
      <c r="A54" s="4" t="s">
        <v>58</v>
      </c>
      <c r="B54" s="5" t="n">
        <v>4000</v>
      </c>
    </row>
    <row r="55" spans="1:5">
      <c r="A55" s="4" t="s">
        <v>62</v>
      </c>
      <c r="B55" s="5" t="n">
        <v>4700</v>
      </c>
    </row>
    <row r="56" spans="1:5">
      <c r="A56" s="4" t="s">
        <v>485</v>
      </c>
      <c r="B56" s="5" t="n">
        <v>2900</v>
      </c>
    </row>
    <row r="57" spans="1:5">
      <c r="A57" s="4" t="s">
        <v>486</v>
      </c>
    </row>
    <row r="58" spans="1:5">
      <c r="A58" s="3" t="s">
        <v>467</v>
      </c>
    </row>
    <row r="59" spans="1:5">
      <c r="A59" s="4" t="s">
        <v>487</v>
      </c>
      <c r="B59" s="5" t="n">
        <v>30600</v>
      </c>
    </row>
    <row r="60" spans="1:5">
      <c r="A60" s="4" t="s">
        <v>488</v>
      </c>
      <c r="B60" s="5" t="n">
        <v>32600</v>
      </c>
    </row>
    <row r="61" spans="1:5">
      <c r="A61" s="4" t="s">
        <v>468</v>
      </c>
      <c r="B61" s="5" t="n">
        <v>31900</v>
      </c>
    </row>
    <row r="62" spans="1:5">
      <c r="A62" s="4" t="s">
        <v>469</v>
      </c>
      <c r="B62" s="5" t="n">
        <v>23300</v>
      </c>
    </row>
    <row r="63" spans="1:5">
      <c r="A63" s="4" t="s">
        <v>470</v>
      </c>
      <c r="B63" s="5" t="n">
        <v>8800</v>
      </c>
    </row>
    <row r="64" spans="1:5">
      <c r="A64" s="4" t="s">
        <v>62</v>
      </c>
      <c r="B64" s="5" t="n">
        <v>-200</v>
      </c>
    </row>
    <row r="65" spans="1:5">
      <c r="A65" s="3" t="s">
        <v>471</v>
      </c>
    </row>
    <row r="66" spans="1:5">
      <c r="A66" s="4" t="s">
        <v>42</v>
      </c>
      <c r="B66" s="5" t="n">
        <v>-700</v>
      </c>
    </row>
    <row r="67" spans="1:5">
      <c r="A67" s="4" t="s">
        <v>472</v>
      </c>
      <c r="B67" s="5" t="n">
        <v>-700</v>
      </c>
    </row>
    <row r="68" spans="1:5">
      <c r="A68" s="4" t="s">
        <v>489</v>
      </c>
      <c r="B68" s="5" t="n">
        <v>29900</v>
      </c>
    </row>
    <row r="69" spans="1:5">
      <c r="A69" s="4" t="s">
        <v>34</v>
      </c>
      <c r="B69" s="5" t="n">
        <v>30600</v>
      </c>
    </row>
    <row r="70" spans="1:5">
      <c r="A70" s="3" t="s">
        <v>473</v>
      </c>
    </row>
    <row r="71" spans="1:5">
      <c r="A71" s="4" t="s">
        <v>62</v>
      </c>
      <c r="B71" s="5" t="n">
        <v>-200</v>
      </c>
    </row>
    <row r="72" spans="1:5">
      <c r="A72" s="4" t="s">
        <v>474</v>
      </c>
      <c r="B72" s="6" t="n">
        <v>31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31</v>
      </c>
      <c r="C2" s="2" t="s">
        <v>32</v>
      </c>
      <c r="D2" s="2" t="s">
        <v>69</v>
      </c>
    </row>
    <row r="3" spans="1:4">
      <c r="A3" s="3" t="s">
        <v>491</v>
      </c>
    </row>
    <row r="4" spans="1:4">
      <c r="A4" s="4" t="s">
        <v>71</v>
      </c>
      <c r="B4" s="6" t="n">
        <v>1975863</v>
      </c>
      <c r="C4" s="6" t="n">
        <v>1712482</v>
      </c>
      <c r="D4" s="6" t="n">
        <v>1540058</v>
      </c>
    </row>
    <row r="5" spans="1:4">
      <c r="A5" s="4" t="s">
        <v>492</v>
      </c>
      <c r="B5" s="5" t="n">
        <v>602785</v>
      </c>
      <c r="C5" s="5" t="n">
        <v>441866</v>
      </c>
      <c r="D5" s="5" t="n">
        <v>301613</v>
      </c>
    </row>
    <row r="6" spans="1:4">
      <c r="A6" s="4" t="s">
        <v>493</v>
      </c>
    </row>
    <row r="7" spans="1:4">
      <c r="A7" s="3" t="s">
        <v>491</v>
      </c>
    </row>
    <row r="8" spans="1:4">
      <c r="A8" s="4" t="s">
        <v>71</v>
      </c>
      <c r="B8" s="5" t="n">
        <v>1975863</v>
      </c>
      <c r="C8" s="5" t="n">
        <v>1712482</v>
      </c>
      <c r="D8" s="5" t="n">
        <v>1540058</v>
      </c>
    </row>
    <row r="9" spans="1:4">
      <c r="A9" s="4" t="s">
        <v>492</v>
      </c>
      <c r="B9" s="5" t="n">
        <v>721459</v>
      </c>
      <c r="C9" s="5" t="n">
        <v>559057</v>
      </c>
      <c r="D9" s="5" t="n">
        <v>395965</v>
      </c>
    </row>
    <row r="10" spans="1:4">
      <c r="A10" s="4" t="s">
        <v>494</v>
      </c>
    </row>
    <row r="11" spans="1:4">
      <c r="A11" s="3" t="s">
        <v>491</v>
      </c>
    </row>
    <row r="12" spans="1:4">
      <c r="A12" s="4" t="s">
        <v>71</v>
      </c>
      <c r="B12" s="5" t="n">
        <v>0</v>
      </c>
      <c r="C12" s="5" t="n">
        <v>0</v>
      </c>
      <c r="D12" s="5" t="n">
        <v>0</v>
      </c>
    </row>
    <row r="13" spans="1:4">
      <c r="A13" s="4" t="s">
        <v>492</v>
      </c>
      <c r="B13" s="5" t="n">
        <v>-118674</v>
      </c>
      <c r="C13" s="5" t="n">
        <v>-117191</v>
      </c>
      <c r="D13" s="5" t="n">
        <v>-94352</v>
      </c>
    </row>
    <row r="14" spans="1:4">
      <c r="A14" s="4" t="s">
        <v>495</v>
      </c>
    </row>
    <row r="15" spans="1:4">
      <c r="A15" s="3" t="s">
        <v>491</v>
      </c>
    </row>
    <row r="16" spans="1:4">
      <c r="A16" s="4" t="s">
        <v>71</v>
      </c>
      <c r="C16" s="5" t="n">
        <v>1711438</v>
      </c>
    </row>
    <row r="17" spans="1:4">
      <c r="A17" s="4" t="s">
        <v>492</v>
      </c>
      <c r="C17" s="5" t="n">
        <v>708935</v>
      </c>
    </row>
    <row r="18" spans="1:4">
      <c r="A18" s="4" t="s">
        <v>496</v>
      </c>
    </row>
    <row r="19" spans="1:4">
      <c r="A19" s="3" t="s">
        <v>491</v>
      </c>
    </row>
    <row r="20" spans="1:4">
      <c r="A20" s="4" t="s">
        <v>71</v>
      </c>
      <c r="B20" s="5" t="n">
        <v>1975028</v>
      </c>
      <c r="D20" s="5" t="n">
        <v>1539180</v>
      </c>
    </row>
    <row r="21" spans="1:4">
      <c r="A21" s="4" t="s">
        <v>492</v>
      </c>
      <c r="B21" s="5" t="n">
        <v>878353</v>
      </c>
      <c r="D21" s="5" t="n">
        <v>523793</v>
      </c>
    </row>
    <row r="22" spans="1:4">
      <c r="A22" s="4" t="s">
        <v>497</v>
      </c>
    </row>
    <row r="23" spans="1:4">
      <c r="A23" s="3" t="s">
        <v>491</v>
      </c>
    </row>
    <row r="24" spans="1:4">
      <c r="A24" s="4" t="s">
        <v>71</v>
      </c>
      <c r="B24" s="5" t="n">
        <v>1044406</v>
      </c>
      <c r="C24" s="5" t="n">
        <v>957478</v>
      </c>
      <c r="D24" s="5" t="n">
        <v>859169</v>
      </c>
    </row>
    <row r="25" spans="1:4">
      <c r="A25" s="4" t="s">
        <v>492</v>
      </c>
      <c r="B25" s="5" t="n">
        <v>484497</v>
      </c>
      <c r="C25" s="5" t="n">
        <v>440900</v>
      </c>
      <c r="D25" s="5" t="n">
        <v>344077</v>
      </c>
    </row>
    <row r="26" spans="1:4">
      <c r="A26" s="4" t="s">
        <v>498</v>
      </c>
    </row>
    <row r="27" spans="1:4">
      <c r="A27" s="3" t="s">
        <v>491</v>
      </c>
    </row>
    <row r="28" spans="1:4">
      <c r="A28" s="4" t="s">
        <v>71</v>
      </c>
      <c r="B28" s="5" t="n">
        <v>209757</v>
      </c>
      <c r="C28" s="5" t="n">
        <v>193260</v>
      </c>
      <c r="D28" s="5" t="n">
        <v>177331</v>
      </c>
    </row>
    <row r="29" spans="1:4">
      <c r="A29" s="4" t="s">
        <v>492</v>
      </c>
      <c r="B29" s="5" t="n">
        <v>67796</v>
      </c>
      <c r="C29" s="5" t="n">
        <v>65326</v>
      </c>
      <c r="D29" s="5" t="n">
        <v>52369</v>
      </c>
    </row>
    <row r="30" spans="1:4">
      <c r="A30" s="4" t="s">
        <v>499</v>
      </c>
    </row>
    <row r="31" spans="1:4">
      <c r="A31" s="3" t="s">
        <v>491</v>
      </c>
    </row>
    <row r="32" spans="1:4">
      <c r="A32" s="4" t="s">
        <v>71</v>
      </c>
      <c r="B32" s="5" t="n">
        <v>328963</v>
      </c>
      <c r="C32" s="5" t="n">
        <v>227605</v>
      </c>
      <c r="D32" s="5" t="n">
        <v>160419</v>
      </c>
    </row>
    <row r="33" spans="1:4">
      <c r="A33" s="4" t="s">
        <v>492</v>
      </c>
      <c r="B33" s="5" t="n">
        <v>152575</v>
      </c>
      <c r="C33" s="5" t="n">
        <v>79127</v>
      </c>
      <c r="D33" s="5" t="n">
        <v>26804</v>
      </c>
    </row>
    <row r="34" spans="1:4">
      <c r="A34" s="4" t="s">
        <v>500</v>
      </c>
    </row>
    <row r="35" spans="1:4">
      <c r="A35" s="3" t="s">
        <v>491</v>
      </c>
    </row>
    <row r="36" spans="1:4">
      <c r="A36" s="4" t="s">
        <v>71</v>
      </c>
      <c r="B36" s="5" t="n">
        <v>323494</v>
      </c>
      <c r="C36" s="5" t="n">
        <v>278665</v>
      </c>
      <c r="D36" s="5" t="n">
        <v>304450</v>
      </c>
    </row>
    <row r="37" spans="1:4">
      <c r="A37" s="4" t="s">
        <v>492</v>
      </c>
      <c r="B37" s="5" t="n">
        <v>145887</v>
      </c>
      <c r="C37" s="5" t="n">
        <v>106835</v>
      </c>
      <c r="D37" s="5" t="n">
        <v>91149</v>
      </c>
    </row>
    <row r="38" spans="1:4">
      <c r="A38" s="4" t="s">
        <v>501</v>
      </c>
    </row>
    <row r="39" spans="1:4">
      <c r="A39" s="3" t="s">
        <v>491</v>
      </c>
    </row>
    <row r="40" spans="1:4">
      <c r="A40" s="4" t="s">
        <v>71</v>
      </c>
      <c r="B40" s="5" t="n">
        <v>68408</v>
      </c>
      <c r="C40" s="5" t="n">
        <v>54430</v>
      </c>
      <c r="D40" s="5" t="n">
        <v>37811</v>
      </c>
    </row>
    <row r="41" spans="1:4">
      <c r="A41" s="4" t="s">
        <v>492</v>
      </c>
      <c r="B41" s="5" t="n">
        <v>27598</v>
      </c>
      <c r="C41" s="5" t="n">
        <v>16747</v>
      </c>
      <c r="D41" s="5" t="n">
        <v>9394</v>
      </c>
    </row>
    <row r="42" spans="1:4">
      <c r="A42" s="4" t="s">
        <v>502</v>
      </c>
    </row>
    <row r="43" spans="1:4">
      <c r="A43" s="3" t="s">
        <v>491</v>
      </c>
    </row>
    <row r="44" spans="1:4">
      <c r="A44" s="4" t="s">
        <v>71</v>
      </c>
      <c r="B44" s="5" t="n">
        <v>835</v>
      </c>
      <c r="C44" s="5" t="n">
        <v>1044</v>
      </c>
      <c r="D44" s="5" t="n">
        <v>878</v>
      </c>
    </row>
    <row r="45" spans="1:4">
      <c r="A45" s="4" t="s">
        <v>492</v>
      </c>
      <c r="B45" s="5" t="n">
        <v>-156894</v>
      </c>
      <c r="C45" s="5" t="n">
        <v>-149878</v>
      </c>
      <c r="D45" s="5" t="n">
        <v>-127828</v>
      </c>
    </row>
    <row r="46" spans="1:4">
      <c r="A46" s="4" t="s">
        <v>503</v>
      </c>
    </row>
    <row r="47" spans="1:4">
      <c r="A47" s="3" t="s">
        <v>491</v>
      </c>
    </row>
    <row r="48" spans="1:4">
      <c r="A48" s="4" t="s">
        <v>71</v>
      </c>
      <c r="B48" s="5" t="n">
        <v>1693245</v>
      </c>
      <c r="C48" s="5" t="n">
        <v>1434615</v>
      </c>
      <c r="D48" s="5" t="n">
        <v>1239914</v>
      </c>
    </row>
    <row r="49" spans="1:4">
      <c r="A49" s="4" t="s">
        <v>504</v>
      </c>
    </row>
    <row r="50" spans="1:4">
      <c r="A50" s="3" t="s">
        <v>491</v>
      </c>
    </row>
    <row r="51" spans="1:4">
      <c r="A51" s="4" t="s">
        <v>71</v>
      </c>
      <c r="B51" s="5" t="n">
        <v>1693245</v>
      </c>
      <c r="C51" s="5" t="n">
        <v>1434615</v>
      </c>
      <c r="D51" s="5" t="n">
        <v>1239914</v>
      </c>
    </row>
    <row r="52" spans="1:4">
      <c r="A52" s="4" t="s">
        <v>505</v>
      </c>
    </row>
    <row r="53" spans="1:4">
      <c r="A53" s="3" t="s">
        <v>491</v>
      </c>
    </row>
    <row r="54" spans="1:4">
      <c r="A54" s="4" t="s">
        <v>71</v>
      </c>
      <c r="B54" s="5" t="n">
        <v>0</v>
      </c>
      <c r="C54" s="5" t="n">
        <v>0</v>
      </c>
      <c r="D54" s="5" t="n">
        <v>0</v>
      </c>
    </row>
    <row r="55" spans="1:4">
      <c r="A55" s="4" t="s">
        <v>506</v>
      </c>
    </row>
    <row r="56" spans="1:4">
      <c r="A56" s="3" t="s">
        <v>491</v>
      </c>
    </row>
    <row r="57" spans="1:4">
      <c r="A57" s="4" t="s">
        <v>71</v>
      </c>
      <c r="C57" s="5" t="n">
        <v>1433711</v>
      </c>
    </row>
    <row r="58" spans="1:4">
      <c r="A58" s="4" t="s">
        <v>507</v>
      </c>
    </row>
    <row r="59" spans="1:4">
      <c r="A59" s="3" t="s">
        <v>491</v>
      </c>
    </row>
    <row r="60" spans="1:4">
      <c r="A60" s="4" t="s">
        <v>71</v>
      </c>
      <c r="B60" s="5" t="n">
        <v>1692500</v>
      </c>
      <c r="D60" s="5" t="n">
        <v>1239036</v>
      </c>
    </row>
    <row r="61" spans="1:4">
      <c r="A61" s="4" t="s">
        <v>508</v>
      </c>
    </row>
    <row r="62" spans="1:4">
      <c r="A62" s="3" t="s">
        <v>491</v>
      </c>
    </row>
    <row r="63" spans="1:4">
      <c r="A63" s="4" t="s">
        <v>71</v>
      </c>
      <c r="B63" s="5" t="n">
        <v>969377</v>
      </c>
      <c r="C63" s="5" t="n">
        <v>872646</v>
      </c>
      <c r="D63" s="5" t="n">
        <v>772224</v>
      </c>
    </row>
    <row r="64" spans="1:4">
      <c r="A64" s="4" t="s">
        <v>509</v>
      </c>
    </row>
    <row r="65" spans="1:4">
      <c r="A65" s="3" t="s">
        <v>491</v>
      </c>
    </row>
    <row r="66" spans="1:4">
      <c r="A66" s="4" t="s">
        <v>71</v>
      </c>
      <c r="B66" s="5" t="n">
        <v>140539</v>
      </c>
      <c r="C66" s="5" t="n">
        <v>115199</v>
      </c>
      <c r="D66" s="5" t="n">
        <v>113223</v>
      </c>
    </row>
    <row r="67" spans="1:4">
      <c r="A67" s="4" t="s">
        <v>510</v>
      </c>
    </row>
    <row r="68" spans="1:4">
      <c r="A68" s="3" t="s">
        <v>491</v>
      </c>
    </row>
    <row r="69" spans="1:4">
      <c r="A69" s="4" t="s">
        <v>71</v>
      </c>
      <c r="B69" s="5" t="n">
        <v>292577</v>
      </c>
      <c r="C69" s="5" t="n">
        <v>194890</v>
      </c>
      <c r="D69" s="5" t="n">
        <v>121462</v>
      </c>
    </row>
    <row r="70" spans="1:4">
      <c r="A70" s="4" t="s">
        <v>511</v>
      </c>
    </row>
    <row r="71" spans="1:4">
      <c r="A71" s="3" t="s">
        <v>491</v>
      </c>
    </row>
    <row r="72" spans="1:4">
      <c r="A72" s="4" t="s">
        <v>71</v>
      </c>
      <c r="B72" s="5" t="n">
        <v>226020</v>
      </c>
      <c r="C72" s="5" t="n">
        <v>200241</v>
      </c>
      <c r="D72" s="5" t="n">
        <v>199474</v>
      </c>
    </row>
    <row r="73" spans="1:4">
      <c r="A73" s="4" t="s">
        <v>512</v>
      </c>
    </row>
    <row r="74" spans="1:4">
      <c r="A74" s="3" t="s">
        <v>491</v>
      </c>
    </row>
    <row r="75" spans="1:4">
      <c r="A75" s="4" t="s">
        <v>71</v>
      </c>
      <c r="B75" s="5" t="n">
        <v>63987</v>
      </c>
      <c r="C75" s="5" t="n">
        <v>50735</v>
      </c>
      <c r="D75" s="5" t="n">
        <v>32653</v>
      </c>
    </row>
    <row r="76" spans="1:4">
      <c r="A76" s="4" t="s">
        <v>513</v>
      </c>
    </row>
    <row r="77" spans="1:4">
      <c r="A77" s="3" t="s">
        <v>491</v>
      </c>
    </row>
    <row r="78" spans="1:4">
      <c r="A78" s="4" t="s">
        <v>71</v>
      </c>
      <c r="B78" s="5" t="n">
        <v>745</v>
      </c>
      <c r="C78" s="5" t="n">
        <v>904</v>
      </c>
      <c r="D78" s="5" t="n">
        <v>878</v>
      </c>
    </row>
    <row r="79" spans="1:4">
      <c r="A79" s="4" t="s">
        <v>514</v>
      </c>
    </row>
    <row r="80" spans="1:4">
      <c r="A80" s="3" t="s">
        <v>491</v>
      </c>
    </row>
    <row r="81" spans="1:4">
      <c r="A81" s="4" t="s">
        <v>71</v>
      </c>
      <c r="B81" s="5" t="n">
        <v>282618</v>
      </c>
      <c r="C81" s="5" t="n">
        <v>277867</v>
      </c>
      <c r="D81" s="5" t="n">
        <v>300144</v>
      </c>
    </row>
    <row r="82" spans="1:4">
      <c r="A82" s="4" t="s">
        <v>515</v>
      </c>
    </row>
    <row r="83" spans="1:4">
      <c r="A83" s="3" t="s">
        <v>491</v>
      </c>
    </row>
    <row r="84" spans="1:4">
      <c r="A84" s="4" t="s">
        <v>71</v>
      </c>
      <c r="B84" s="5" t="n">
        <v>282618</v>
      </c>
      <c r="C84" s="5" t="n">
        <v>277867</v>
      </c>
      <c r="D84" s="5" t="n">
        <v>300144</v>
      </c>
    </row>
    <row r="85" spans="1:4">
      <c r="A85" s="4" t="s">
        <v>516</v>
      </c>
    </row>
    <row r="86" spans="1:4">
      <c r="A86" s="3" t="s">
        <v>491</v>
      </c>
    </row>
    <row r="87" spans="1:4">
      <c r="A87" s="4" t="s">
        <v>71</v>
      </c>
      <c r="B87" s="5" t="n">
        <v>0</v>
      </c>
      <c r="C87" s="5" t="n">
        <v>0</v>
      </c>
      <c r="D87" s="5" t="n">
        <v>0</v>
      </c>
    </row>
    <row r="88" spans="1:4">
      <c r="A88" s="4" t="s">
        <v>517</v>
      </c>
    </row>
    <row r="89" spans="1:4">
      <c r="A89" s="3" t="s">
        <v>491</v>
      </c>
    </row>
    <row r="90" spans="1:4">
      <c r="A90" s="4" t="s">
        <v>71</v>
      </c>
      <c r="C90" s="5" t="n">
        <v>277727</v>
      </c>
    </row>
    <row r="91" spans="1:4">
      <c r="A91" s="4" t="s">
        <v>518</v>
      </c>
    </row>
    <row r="92" spans="1:4">
      <c r="A92" s="3" t="s">
        <v>491</v>
      </c>
    </row>
    <row r="93" spans="1:4">
      <c r="A93" s="4" t="s">
        <v>71</v>
      </c>
      <c r="B93" s="5" t="n">
        <v>282528</v>
      </c>
      <c r="D93" s="5" t="n">
        <v>300144</v>
      </c>
    </row>
    <row r="94" spans="1:4">
      <c r="A94" s="4" t="s">
        <v>519</v>
      </c>
    </row>
    <row r="95" spans="1:4">
      <c r="A95" s="3" t="s">
        <v>491</v>
      </c>
    </row>
    <row r="96" spans="1:4">
      <c r="A96" s="4" t="s">
        <v>71</v>
      </c>
      <c r="B96" s="5" t="n">
        <v>75029</v>
      </c>
      <c r="C96" s="5" t="n">
        <v>84832</v>
      </c>
      <c r="D96" s="5" t="n">
        <v>86945</v>
      </c>
    </row>
    <row r="97" spans="1:4">
      <c r="A97" s="4" t="s">
        <v>520</v>
      </c>
    </row>
    <row r="98" spans="1:4">
      <c r="A98" s="3" t="s">
        <v>491</v>
      </c>
    </row>
    <row r="99" spans="1:4">
      <c r="A99" s="4" t="s">
        <v>71</v>
      </c>
      <c r="B99" s="5" t="n">
        <v>69218</v>
      </c>
      <c r="C99" s="5" t="n">
        <v>78061</v>
      </c>
      <c r="D99" s="5" t="n">
        <v>64108</v>
      </c>
    </row>
    <row r="100" spans="1:4">
      <c r="A100" s="4" t="s">
        <v>521</v>
      </c>
    </row>
    <row r="101" spans="1:4">
      <c r="A101" s="3" t="s">
        <v>491</v>
      </c>
    </row>
    <row r="102" spans="1:4">
      <c r="A102" s="4" t="s">
        <v>71</v>
      </c>
      <c r="B102" s="5" t="n">
        <v>36386</v>
      </c>
      <c r="C102" s="5" t="n">
        <v>32715</v>
      </c>
      <c r="D102" s="5" t="n">
        <v>38957</v>
      </c>
    </row>
    <row r="103" spans="1:4">
      <c r="A103" s="4" t="s">
        <v>522</v>
      </c>
    </row>
    <row r="104" spans="1:4">
      <c r="A104" s="3" t="s">
        <v>491</v>
      </c>
    </row>
    <row r="105" spans="1:4">
      <c r="A105" s="4" t="s">
        <v>71</v>
      </c>
      <c r="B105" s="5" t="n">
        <v>97474</v>
      </c>
      <c r="C105" s="5" t="n">
        <v>78424</v>
      </c>
      <c r="D105" s="5" t="n">
        <v>104976</v>
      </c>
    </row>
    <row r="106" spans="1:4">
      <c r="A106" s="4" t="s">
        <v>523</v>
      </c>
    </row>
    <row r="107" spans="1:4">
      <c r="A107" s="3" t="s">
        <v>491</v>
      </c>
    </row>
    <row r="108" spans="1:4">
      <c r="A108" s="4" t="s">
        <v>71</v>
      </c>
      <c r="B108" s="5" t="n">
        <v>4421</v>
      </c>
      <c r="C108" s="5" t="n">
        <v>3695</v>
      </c>
      <c r="D108" s="5" t="n">
        <v>5158</v>
      </c>
    </row>
    <row r="109" spans="1:4">
      <c r="A109" s="4" t="s">
        <v>524</v>
      </c>
    </row>
    <row r="110" spans="1:4">
      <c r="A110" s="3" t="s">
        <v>491</v>
      </c>
    </row>
    <row r="111" spans="1:4">
      <c r="A111" s="4" t="s">
        <v>71</v>
      </c>
      <c r="B111" s="6" t="n">
        <v>90</v>
      </c>
      <c r="C111" s="6" t="n">
        <v>140</v>
      </c>
      <c r="D111"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5</v>
      </c>
      <c r="B1" s="2" t="s">
        <v>1</v>
      </c>
    </row>
    <row r="2" spans="1:4">
      <c r="B2" s="2" t="s">
        <v>31</v>
      </c>
      <c r="C2" s="2" t="s">
        <v>32</v>
      </c>
      <c r="D2" s="2" t="s">
        <v>69</v>
      </c>
    </row>
    <row r="3" spans="1:4">
      <c r="A3" s="3" t="s">
        <v>491</v>
      </c>
    </row>
    <row r="4" spans="1:4">
      <c r="A4" s="4" t="s">
        <v>71</v>
      </c>
      <c r="B4" s="6" t="n">
        <v>1975863</v>
      </c>
      <c r="C4" s="6" t="n">
        <v>1712482</v>
      </c>
      <c r="D4" s="6" t="n">
        <v>1540058</v>
      </c>
    </row>
    <row r="5" spans="1:4">
      <c r="A5" s="4" t="s">
        <v>526</v>
      </c>
    </row>
    <row r="6" spans="1:4">
      <c r="A6" s="3" t="s">
        <v>491</v>
      </c>
    </row>
    <row r="7" spans="1:4">
      <c r="A7" s="4" t="s">
        <v>71</v>
      </c>
      <c r="B7" s="5" t="n">
        <v>1025700</v>
      </c>
      <c r="C7" s="5" t="n">
        <v>931700</v>
      </c>
      <c r="D7" s="5" t="n">
        <v>836200</v>
      </c>
    </row>
    <row r="8" spans="1:4">
      <c r="A8" s="4" t="s">
        <v>527</v>
      </c>
      <c r="B8" s="5" t="n">
        <v>685800</v>
      </c>
      <c r="C8" s="5" t="n">
        <v>615900</v>
      </c>
      <c r="D8" s="5" t="n">
        <v>621000</v>
      </c>
    </row>
    <row r="9" spans="1:4">
      <c r="A9" s="4" t="s">
        <v>528</v>
      </c>
    </row>
    <row r="10" spans="1:4">
      <c r="A10" s="3" t="s">
        <v>491</v>
      </c>
    </row>
    <row r="11" spans="1:4">
      <c r="A11" s="4" t="s">
        <v>71</v>
      </c>
      <c r="B11" s="5" t="n">
        <v>950200</v>
      </c>
      <c r="C11" s="5" t="n">
        <v>780800</v>
      </c>
      <c r="D11" s="5" t="n">
        <v>703900</v>
      </c>
    </row>
    <row r="12" spans="1:4">
      <c r="A12" s="4" t="s">
        <v>527</v>
      </c>
      <c r="B12" s="5" t="n">
        <v>325700</v>
      </c>
      <c r="C12" s="5" t="n">
        <v>260800</v>
      </c>
      <c r="D12" s="5" t="n">
        <v>174600</v>
      </c>
    </row>
    <row r="13" spans="1:4">
      <c r="A13" s="4" t="s">
        <v>529</v>
      </c>
    </row>
    <row r="14" spans="1:4">
      <c r="A14" s="3" t="s">
        <v>491</v>
      </c>
    </row>
    <row r="15" spans="1:4">
      <c r="A15" s="4" t="s">
        <v>527</v>
      </c>
      <c r="B15" s="5" t="n">
        <v>257800</v>
      </c>
      <c r="C15" s="5" t="n">
        <v>208500</v>
      </c>
      <c r="D15" s="5" t="n">
        <v>119700</v>
      </c>
    </row>
    <row r="16" spans="1:4">
      <c r="A16" s="4" t="s">
        <v>530</v>
      </c>
    </row>
    <row r="17" spans="1:4">
      <c r="A17" s="3" t="s">
        <v>491</v>
      </c>
    </row>
    <row r="18" spans="1:4">
      <c r="A18" s="4" t="s">
        <v>531</v>
      </c>
      <c r="D18" s="5" t="n">
        <v>800</v>
      </c>
    </row>
    <row r="19" spans="1:4">
      <c r="A19" s="4" t="s">
        <v>532</v>
      </c>
    </row>
    <row r="20" spans="1:4">
      <c r="A20" s="3" t="s">
        <v>491</v>
      </c>
    </row>
    <row r="21" spans="1:4">
      <c r="A21" s="4" t="s">
        <v>533</v>
      </c>
      <c r="B21" s="6" t="n">
        <v>900</v>
      </c>
      <c r="C21" s="5" t="n">
        <v>400</v>
      </c>
      <c r="D21" s="5" t="n">
        <v>500</v>
      </c>
    </row>
    <row r="22" spans="1:4">
      <c r="A22" s="4" t="s">
        <v>534</v>
      </c>
    </row>
    <row r="23" spans="1:4">
      <c r="A23" s="3" t="s">
        <v>491</v>
      </c>
    </row>
    <row r="24" spans="1:4">
      <c r="A24" s="4" t="s">
        <v>533</v>
      </c>
      <c r="C24" s="6" t="n">
        <v>2300</v>
      </c>
      <c r="D24" s="6" t="n">
        <v>26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31</v>
      </c>
      <c r="C2" s="2" t="s">
        <v>32</v>
      </c>
      <c r="D2" s="2" t="s">
        <v>69</v>
      </c>
    </row>
    <row r="3" spans="1:4">
      <c r="A3" s="3" t="s">
        <v>536</v>
      </c>
    </row>
    <row r="4" spans="1:4">
      <c r="A4" s="4" t="s">
        <v>492</v>
      </c>
      <c r="B4" s="6" t="n">
        <v>602785</v>
      </c>
      <c r="C4" s="6" t="n">
        <v>441866</v>
      </c>
      <c r="D4" s="6" t="n">
        <v>301613</v>
      </c>
    </row>
    <row r="5" spans="1:4">
      <c r="A5" s="3" t="s">
        <v>537</v>
      </c>
    </row>
    <row r="6" spans="1:4">
      <c r="A6" s="4" t="s">
        <v>538</v>
      </c>
      <c r="B6" s="5" t="n">
        <v>586</v>
      </c>
      <c r="C6" s="5" t="n">
        <v>1264</v>
      </c>
      <c r="D6" s="5" t="n">
        <v>0</v>
      </c>
    </row>
    <row r="7" spans="1:4">
      <c r="A7" s="4" t="s">
        <v>531</v>
      </c>
      <c r="B7" s="5" t="n">
        <v>0</v>
      </c>
      <c r="C7" s="5" t="n">
        <v>0</v>
      </c>
      <c r="D7" s="5" t="n">
        <v>791</v>
      </c>
    </row>
    <row r="8" spans="1:4">
      <c r="A8" s="4" t="s">
        <v>539</v>
      </c>
      <c r="C8" s="5" t="n">
        <v>741</v>
      </c>
    </row>
    <row r="9" spans="1:4">
      <c r="A9" s="4" t="s">
        <v>540</v>
      </c>
      <c r="B9" s="5" t="n">
        <v>-183478</v>
      </c>
      <c r="C9" s="5" t="n">
        <v>-151945</v>
      </c>
      <c r="D9" s="5" t="n">
        <v>-98508</v>
      </c>
    </row>
    <row r="10" spans="1:4">
      <c r="A10" s="4" t="s">
        <v>541</v>
      </c>
      <c r="B10" s="5" t="n">
        <v>-64877</v>
      </c>
      <c r="C10" s="5" t="n">
        <v>-63926</v>
      </c>
      <c r="D10" s="5" t="n">
        <v>-44734</v>
      </c>
    </row>
    <row r="11" spans="1:4">
      <c r="A11" s="4" t="s">
        <v>542</v>
      </c>
      <c r="B11" s="5" t="n">
        <v>-930</v>
      </c>
      <c r="C11" s="5" t="n">
        <v>-2696</v>
      </c>
      <c r="D11" s="5" t="n">
        <v>-3166</v>
      </c>
    </row>
    <row r="12" spans="1:4">
      <c r="A12" s="4" t="s">
        <v>543</v>
      </c>
      <c r="B12" s="5" t="n">
        <v>-12140</v>
      </c>
      <c r="C12" s="5" t="n">
        <v>-10352</v>
      </c>
      <c r="D12" s="5" t="n">
        <v>-3311</v>
      </c>
    </row>
    <row r="13" spans="1:4">
      <c r="A13" s="4" t="s">
        <v>544</v>
      </c>
      <c r="B13" s="5" t="n">
        <v>-12140</v>
      </c>
      <c r="C13" s="5" t="n">
        <v>-9000</v>
      </c>
      <c r="D13" s="5" t="n">
        <v>-2247</v>
      </c>
    </row>
    <row r="14" spans="1:4">
      <c r="A14" s="4" t="s">
        <v>545</v>
      </c>
      <c r="B14" s="5" t="n">
        <v>0</v>
      </c>
      <c r="C14" s="5" t="n">
        <v>-1352</v>
      </c>
      <c r="D14" s="5" t="n">
        <v>-1064</v>
      </c>
    </row>
    <row r="15" spans="1:4">
      <c r="A15" s="4" t="s">
        <v>546</v>
      </c>
      <c r="B15" s="5" t="n">
        <v>0</v>
      </c>
      <c r="C15" s="5" t="n">
        <v>0</v>
      </c>
      <c r="D15" s="5" t="n">
        <v>-262</v>
      </c>
    </row>
    <row r="16" spans="1:4">
      <c r="A16" s="4" t="s">
        <v>547</v>
      </c>
      <c r="B16" s="5" t="n">
        <v>-3034</v>
      </c>
      <c r="D16" s="5" t="n">
        <v>-14561</v>
      </c>
    </row>
    <row r="17" spans="1:4">
      <c r="A17" s="4" t="s">
        <v>78</v>
      </c>
      <c r="B17" s="5" t="n">
        <v>338912</v>
      </c>
      <c r="C17" s="5" t="n">
        <v>214952</v>
      </c>
      <c r="D17" s="5" t="n">
        <v>137862</v>
      </c>
    </row>
    <row r="18" spans="1:4">
      <c r="A18" s="4" t="s">
        <v>548</v>
      </c>
      <c r="B18" s="5" t="n">
        <v>1386</v>
      </c>
      <c r="C18" s="5" t="n">
        <v>-69</v>
      </c>
      <c r="D18" s="5" t="n">
        <v>10391</v>
      </c>
    </row>
    <row r="19" spans="1:4">
      <c r="A19" s="4" t="s">
        <v>549</v>
      </c>
      <c r="B19" s="5" t="n">
        <v>-137962</v>
      </c>
      <c r="C19" s="5" t="n">
        <v>-33690</v>
      </c>
      <c r="D19" s="5" t="n">
        <v>-26812</v>
      </c>
    </row>
    <row r="20" spans="1:4">
      <c r="A20" s="4" t="s">
        <v>83</v>
      </c>
      <c r="B20" s="5" t="n">
        <v>202336</v>
      </c>
      <c r="C20" s="5" t="n">
        <v>181193</v>
      </c>
      <c r="D20" s="5" t="n">
        <v>121441</v>
      </c>
    </row>
    <row r="21" spans="1:4">
      <c r="A21" s="4" t="s">
        <v>534</v>
      </c>
    </row>
    <row r="22" spans="1:4">
      <c r="A22" s="3" t="s">
        <v>537</v>
      </c>
    </row>
    <row r="23" spans="1:4">
      <c r="A23" s="4" t="s">
        <v>550</v>
      </c>
      <c r="C23" s="5" t="n">
        <v>2300</v>
      </c>
      <c r="D23" s="5" t="n">
        <v>2600</v>
      </c>
    </row>
    <row r="24" spans="1:4">
      <c r="A24" s="4" t="s">
        <v>532</v>
      </c>
    </row>
    <row r="25" spans="1:4">
      <c r="A25" s="3" t="s">
        <v>537</v>
      </c>
    </row>
    <row r="26" spans="1:4">
      <c r="A26" s="4" t="s">
        <v>550</v>
      </c>
      <c r="B26" s="5" t="n">
        <v>900</v>
      </c>
      <c r="C26" s="6" t="n">
        <v>400</v>
      </c>
      <c r="D26" s="5" t="n">
        <v>500</v>
      </c>
    </row>
    <row r="27" spans="1:4">
      <c r="A27" s="4" t="s">
        <v>530</v>
      </c>
    </row>
    <row r="28" spans="1:4">
      <c r="A28" s="3" t="s">
        <v>537</v>
      </c>
    </row>
    <row r="29" spans="1:4">
      <c r="A29" s="4" t="s">
        <v>531</v>
      </c>
      <c r="D29" s="6" t="n">
        <v>800</v>
      </c>
    </row>
    <row r="30" spans="1:4">
      <c r="A30" s="4" t="s">
        <v>551</v>
      </c>
    </row>
    <row r="31" spans="1:4">
      <c r="A31" s="3" t="s">
        <v>537</v>
      </c>
    </row>
    <row r="32" spans="1:4">
      <c r="A32" s="4" t="s">
        <v>540</v>
      </c>
      <c r="B32" s="6" t="n">
        <v>11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31</v>
      </c>
      <c r="C2" s="2" t="s">
        <v>32</v>
      </c>
      <c r="D2" s="2" t="s">
        <v>69</v>
      </c>
    </row>
    <row r="3" spans="1:4">
      <c r="A3" s="3" t="s">
        <v>553</v>
      </c>
    </row>
    <row r="4" spans="1:4">
      <c r="A4" s="4" t="s">
        <v>34</v>
      </c>
      <c r="B4" s="6" t="n">
        <v>334038</v>
      </c>
      <c r="C4" s="6" t="n">
        <v>294120</v>
      </c>
    </row>
    <row r="5" spans="1:4">
      <c r="A5" s="4" t="s">
        <v>554</v>
      </c>
      <c r="B5" s="5" t="n">
        <v>224026</v>
      </c>
      <c r="C5" s="5" t="n">
        <v>238248</v>
      </c>
    </row>
    <row r="6" spans="1:4">
      <c r="A6" s="4" t="s">
        <v>555</v>
      </c>
      <c r="B6" s="5" t="n">
        <v>0</v>
      </c>
      <c r="C6" s="5" t="n">
        <v>0</v>
      </c>
    </row>
    <row r="7" spans="1:4">
      <c r="A7" s="4" t="s">
        <v>40</v>
      </c>
      <c r="C7" s="5" t="n">
        <v>-17058</v>
      </c>
    </row>
    <row r="8" spans="1:4">
      <c r="A8" s="4" t="s">
        <v>556</v>
      </c>
      <c r="C8" s="5" t="n">
        <v>-9</v>
      </c>
    </row>
    <row r="9" spans="1:4">
      <c r="A9" s="4" t="s">
        <v>557</v>
      </c>
      <c r="B9" s="5" t="n">
        <v>-1636</v>
      </c>
      <c r="C9" s="5" t="n">
        <v>-1936</v>
      </c>
    </row>
    <row r="10" spans="1:4">
      <c r="A10" s="4" t="s">
        <v>558</v>
      </c>
      <c r="B10" s="5" t="n">
        <v>-183478</v>
      </c>
      <c r="C10" s="5" t="n">
        <v>-151945</v>
      </c>
      <c r="D10" s="6" t="n">
        <v>-98508</v>
      </c>
    </row>
    <row r="11" spans="1:4">
      <c r="A11" s="4" t="s">
        <v>559</v>
      </c>
      <c r="B11" s="5" t="n">
        <v>53928</v>
      </c>
      <c r="C11" s="5" t="n">
        <v>-27382</v>
      </c>
    </row>
    <row r="12" spans="1:4">
      <c r="A12" s="4" t="s">
        <v>34</v>
      </c>
      <c r="B12" s="5" t="n">
        <v>457446</v>
      </c>
      <c r="C12" s="5" t="n">
        <v>334038</v>
      </c>
      <c r="D12" s="5" t="n">
        <v>294120</v>
      </c>
    </row>
    <row r="13" spans="1:4">
      <c r="A13" s="4" t="s">
        <v>560</v>
      </c>
    </row>
    <row r="14" spans="1:4">
      <c r="A14" s="3" t="s">
        <v>553</v>
      </c>
    </row>
    <row r="15" spans="1:4">
      <c r="A15" s="4" t="s">
        <v>34</v>
      </c>
      <c r="B15" s="5" t="n">
        <v>334038</v>
      </c>
    </row>
    <row r="16" spans="1:4">
      <c r="A16" s="4" t="s">
        <v>554</v>
      </c>
      <c r="B16" s="5" t="n">
        <v>208910</v>
      </c>
    </row>
    <row r="17" spans="1:4">
      <c r="A17" s="4" t="s">
        <v>555</v>
      </c>
      <c r="B17" s="5" t="n">
        <v>0</v>
      </c>
    </row>
    <row r="18" spans="1:4">
      <c r="A18" s="4" t="s">
        <v>557</v>
      </c>
      <c r="B18" s="5" t="n">
        <v>-1636</v>
      </c>
    </row>
    <row r="19" spans="1:4">
      <c r="A19" s="4" t="s">
        <v>558</v>
      </c>
      <c r="B19" s="5" t="n">
        <v>-171755</v>
      </c>
    </row>
    <row r="20" spans="1:4">
      <c r="A20" s="4" t="s">
        <v>559</v>
      </c>
      <c r="B20" s="5" t="n">
        <v>48095</v>
      </c>
    </row>
    <row r="21" spans="1:4">
      <c r="A21" s="4" t="s">
        <v>34</v>
      </c>
      <c r="B21" s="5" t="n">
        <v>417652</v>
      </c>
      <c r="C21" s="5" t="n">
        <v>334038</v>
      </c>
    </row>
    <row r="22" spans="1:4">
      <c r="A22" s="4" t="s">
        <v>561</v>
      </c>
    </row>
    <row r="23" spans="1:4">
      <c r="A23" s="3" t="s">
        <v>553</v>
      </c>
    </row>
    <row r="24" spans="1:4">
      <c r="A24" s="4" t="s">
        <v>34</v>
      </c>
      <c r="B24" s="5" t="n">
        <v>0</v>
      </c>
    </row>
    <row r="25" spans="1:4">
      <c r="A25" s="4" t="s">
        <v>554</v>
      </c>
      <c r="B25" s="5" t="n">
        <v>15116</v>
      </c>
    </row>
    <row r="26" spans="1:4">
      <c r="A26" s="4" t="s">
        <v>558</v>
      </c>
      <c r="B26" s="5" t="n">
        <v>-11723</v>
      </c>
    </row>
    <row r="27" spans="1:4">
      <c r="A27" s="4" t="s">
        <v>559</v>
      </c>
      <c r="B27" s="5" t="n">
        <v>5833</v>
      </c>
    </row>
    <row r="28" spans="1:4">
      <c r="A28" s="4" t="s">
        <v>34</v>
      </c>
      <c r="B28" s="5" t="n">
        <v>39794</v>
      </c>
      <c r="C28" s="5" t="n">
        <v>0</v>
      </c>
    </row>
    <row r="29" spans="1:4">
      <c r="A29" s="4" t="s">
        <v>562</v>
      </c>
    </row>
    <row r="30" spans="1:4">
      <c r="A30" s="3" t="s">
        <v>553</v>
      </c>
    </row>
    <row r="31" spans="1:4">
      <c r="A31" s="4" t="s">
        <v>34</v>
      </c>
      <c r="B31" s="5" t="n">
        <v>614517</v>
      </c>
      <c r="C31" s="5" t="n">
        <v>517049</v>
      </c>
    </row>
    <row r="32" spans="1:4">
      <c r="A32" s="4" t="s">
        <v>559</v>
      </c>
      <c r="B32" s="5" t="n">
        <v>79532</v>
      </c>
      <c r="C32" s="5" t="n">
        <v>-38627</v>
      </c>
    </row>
    <row r="33" spans="1:4">
      <c r="A33" s="4" t="s">
        <v>34</v>
      </c>
      <c r="C33" s="5" t="n">
        <v>614517</v>
      </c>
      <c r="D33" s="5" t="n">
        <v>517049</v>
      </c>
    </row>
    <row r="34" spans="1:4">
      <c r="A34" s="4" t="s">
        <v>563</v>
      </c>
    </row>
    <row r="35" spans="1:4">
      <c r="A35" s="3" t="s">
        <v>553</v>
      </c>
    </row>
    <row r="36" spans="1:4">
      <c r="A36" s="4" t="s">
        <v>559</v>
      </c>
      <c r="B36" s="5" t="n">
        <v>70935</v>
      </c>
    </row>
    <row r="37" spans="1:4">
      <c r="A37" s="4" t="s">
        <v>34</v>
      </c>
      <c r="B37" s="5" t="n">
        <v>833081</v>
      </c>
    </row>
    <row r="38" spans="1:4">
      <c r="A38" s="4" t="s">
        <v>564</v>
      </c>
    </row>
    <row r="39" spans="1:4">
      <c r="A39" s="3" t="s">
        <v>553</v>
      </c>
    </row>
    <row r="40" spans="1:4">
      <c r="A40" s="4" t="s">
        <v>559</v>
      </c>
      <c r="B40" s="5" t="n">
        <v>8320</v>
      </c>
    </row>
    <row r="41" spans="1:4">
      <c r="A41" s="4" t="s">
        <v>34</v>
      </c>
      <c r="B41" s="5" t="n">
        <v>69247</v>
      </c>
    </row>
    <row r="42" spans="1:4">
      <c r="A42" s="4" t="s">
        <v>565</v>
      </c>
    </row>
    <row r="43" spans="1:4">
      <c r="A43" s="3" t="s">
        <v>553</v>
      </c>
    </row>
    <row r="44" spans="1:4">
      <c r="A44" s="4" t="s">
        <v>34</v>
      </c>
      <c r="B44" s="5" t="n">
        <v>-280479</v>
      </c>
      <c r="C44" s="5" t="n">
        <v>-222929</v>
      </c>
    </row>
    <row r="45" spans="1:4">
      <c r="A45" s="4" t="s">
        <v>559</v>
      </c>
      <c r="B45" s="5" t="n">
        <v>-25604</v>
      </c>
      <c r="C45" s="5" t="n">
        <v>11245</v>
      </c>
    </row>
    <row r="46" spans="1:4">
      <c r="A46" s="4" t="s">
        <v>34</v>
      </c>
      <c r="C46" s="5" t="n">
        <v>-280479</v>
      </c>
      <c r="D46" s="5" t="n">
        <v>-222929</v>
      </c>
    </row>
    <row r="47" spans="1:4">
      <c r="A47" s="4" t="s">
        <v>566</v>
      </c>
    </row>
    <row r="48" spans="1:4">
      <c r="A48" s="3" t="s">
        <v>553</v>
      </c>
    </row>
    <row r="49" spans="1:4">
      <c r="A49" s="4" t="s">
        <v>559</v>
      </c>
      <c r="B49" s="5" t="n">
        <v>-22840</v>
      </c>
    </row>
    <row r="50" spans="1:4">
      <c r="A50" s="4" t="s">
        <v>34</v>
      </c>
      <c r="B50" s="5" t="n">
        <v>-415429</v>
      </c>
    </row>
    <row r="51" spans="1:4">
      <c r="A51" s="4" t="s">
        <v>567</v>
      </c>
    </row>
    <row r="52" spans="1:4">
      <c r="A52" s="3" t="s">
        <v>553</v>
      </c>
    </row>
    <row r="53" spans="1:4">
      <c r="A53" s="4" t="s">
        <v>559</v>
      </c>
      <c r="B53" s="5" t="n">
        <v>-2487</v>
      </c>
    </row>
    <row r="54" spans="1:4">
      <c r="A54" s="4" t="s">
        <v>34</v>
      </c>
      <c r="B54" s="5" t="n">
        <v>-29453</v>
      </c>
    </row>
    <row r="55" spans="1:4">
      <c r="A55" s="4" t="s">
        <v>568</v>
      </c>
    </row>
    <row r="56" spans="1:4">
      <c r="A56" s="3" t="s">
        <v>553</v>
      </c>
    </row>
    <row r="57" spans="1:4">
      <c r="A57" s="4" t="s">
        <v>34</v>
      </c>
      <c r="B57" s="5" t="n">
        <v>0</v>
      </c>
      <c r="C57" s="5" t="n">
        <v>17511</v>
      </c>
    </row>
    <row r="58" spans="1:4">
      <c r="A58" s="4" t="s">
        <v>554</v>
      </c>
      <c r="B58" s="5" t="n">
        <v>14674</v>
      </c>
      <c r="C58" s="5" t="n">
        <v>0</v>
      </c>
    </row>
    <row r="59" spans="1:4">
      <c r="A59" s="4" t="s">
        <v>555</v>
      </c>
      <c r="B59" s="5" t="n">
        <v>0</v>
      </c>
      <c r="C59" s="5" t="n">
        <v>0</v>
      </c>
    </row>
    <row r="60" spans="1:4">
      <c r="A60" s="4" t="s">
        <v>40</v>
      </c>
      <c r="C60" s="5" t="n">
        <v>-17058</v>
      </c>
    </row>
    <row r="61" spans="1:4">
      <c r="A61" s="4" t="s">
        <v>556</v>
      </c>
      <c r="C61" s="5" t="n">
        <v>0</v>
      </c>
    </row>
    <row r="62" spans="1:4">
      <c r="A62" s="4" t="s">
        <v>557</v>
      </c>
      <c r="B62" s="5" t="n">
        <v>0</v>
      </c>
      <c r="C62" s="5" t="n">
        <v>0</v>
      </c>
    </row>
    <row r="63" spans="1:4">
      <c r="A63" s="4" t="s">
        <v>558</v>
      </c>
      <c r="B63" s="5" t="n">
        <v>-10947</v>
      </c>
      <c r="C63" s="5" t="n">
        <v>-453</v>
      </c>
    </row>
    <row r="64" spans="1:4">
      <c r="A64" s="4" t="s">
        <v>559</v>
      </c>
      <c r="B64" s="5" t="n">
        <v>5668</v>
      </c>
      <c r="C64" s="5" t="n">
        <v>0</v>
      </c>
    </row>
    <row r="65" spans="1:4">
      <c r="A65" s="4" t="s">
        <v>34</v>
      </c>
      <c r="B65" s="5" t="n">
        <v>38668</v>
      </c>
      <c r="C65" s="5" t="n">
        <v>0</v>
      </c>
      <c r="D65" s="5" t="n">
        <v>17511</v>
      </c>
    </row>
    <row r="66" spans="1:4">
      <c r="A66" s="4" t="s">
        <v>569</v>
      </c>
    </row>
    <row r="67" spans="1:4">
      <c r="A67" s="3" t="s">
        <v>553</v>
      </c>
    </row>
    <row r="68" spans="1:4">
      <c r="A68" s="4" t="s">
        <v>34</v>
      </c>
      <c r="B68" s="5" t="n">
        <v>0</v>
      </c>
    </row>
    <row r="69" spans="1:4">
      <c r="A69" s="4" t="s">
        <v>554</v>
      </c>
      <c r="B69" s="5" t="n">
        <v>0</v>
      </c>
    </row>
    <row r="70" spans="1:4">
      <c r="A70" s="4" t="s">
        <v>555</v>
      </c>
      <c r="B70" s="5" t="n">
        <v>0</v>
      </c>
    </row>
    <row r="71" spans="1:4">
      <c r="A71" s="4" t="s">
        <v>557</v>
      </c>
      <c r="B71" s="5" t="n">
        <v>0</v>
      </c>
    </row>
    <row r="72" spans="1:4">
      <c r="A72" s="4" t="s">
        <v>558</v>
      </c>
      <c r="B72" s="5" t="n">
        <v>0</v>
      </c>
    </row>
    <row r="73" spans="1:4">
      <c r="A73" s="4" t="s">
        <v>559</v>
      </c>
      <c r="B73" s="5" t="n">
        <v>0</v>
      </c>
    </row>
    <row r="74" spans="1:4">
      <c r="A74" s="4" t="s">
        <v>34</v>
      </c>
      <c r="B74" s="5" t="n">
        <v>0</v>
      </c>
      <c r="C74" s="5" t="n">
        <v>0</v>
      </c>
    </row>
    <row r="75" spans="1:4">
      <c r="A75" s="4" t="s">
        <v>570</v>
      </c>
    </row>
    <row r="76" spans="1:4">
      <c r="A76" s="3" t="s">
        <v>553</v>
      </c>
    </row>
    <row r="77" spans="1:4">
      <c r="A77" s="4" t="s">
        <v>34</v>
      </c>
      <c r="B77" s="5" t="n">
        <v>0</v>
      </c>
    </row>
    <row r="78" spans="1:4">
      <c r="A78" s="4" t="s">
        <v>554</v>
      </c>
      <c r="B78" s="5" t="n">
        <v>14674</v>
      </c>
    </row>
    <row r="79" spans="1:4">
      <c r="A79" s="4" t="s">
        <v>558</v>
      </c>
      <c r="B79" s="5" t="n">
        <v>-10947</v>
      </c>
    </row>
    <row r="80" spans="1:4">
      <c r="A80" s="4" t="s">
        <v>559</v>
      </c>
      <c r="B80" s="5" t="n">
        <v>5668</v>
      </c>
    </row>
    <row r="81" spans="1:4">
      <c r="A81" s="4" t="s">
        <v>34</v>
      </c>
      <c r="B81" s="5" t="n">
        <v>38668</v>
      </c>
      <c r="C81" s="5" t="n">
        <v>0</v>
      </c>
    </row>
    <row r="82" spans="1:4">
      <c r="A82" s="4" t="s">
        <v>571</v>
      </c>
    </row>
    <row r="83" spans="1:4">
      <c r="A83" s="3" t="s">
        <v>553</v>
      </c>
    </row>
    <row r="84" spans="1:4">
      <c r="A84" s="4" t="s">
        <v>34</v>
      </c>
      <c r="B84" s="5" t="n">
        <v>0</v>
      </c>
      <c r="C84" s="5" t="n">
        <v>22288</v>
      </c>
    </row>
    <row r="85" spans="1:4">
      <c r="A85" s="4" t="s">
        <v>559</v>
      </c>
      <c r="B85" s="5" t="n">
        <v>8298</v>
      </c>
      <c r="C85" s="5" t="n">
        <v>0</v>
      </c>
    </row>
    <row r="86" spans="1:4">
      <c r="A86" s="4" t="s">
        <v>34</v>
      </c>
      <c r="C86" s="5" t="n">
        <v>0</v>
      </c>
      <c r="D86" s="5" t="n">
        <v>22288</v>
      </c>
    </row>
    <row r="87" spans="1:4">
      <c r="A87" s="4" t="s">
        <v>572</v>
      </c>
    </row>
    <row r="88" spans="1:4">
      <c r="A88" s="3" t="s">
        <v>553</v>
      </c>
    </row>
    <row r="89" spans="1:4">
      <c r="A89" s="4" t="s">
        <v>559</v>
      </c>
      <c r="B89" s="5" t="n">
        <v>0</v>
      </c>
    </row>
    <row r="90" spans="1:4">
      <c r="A90" s="4" t="s">
        <v>34</v>
      </c>
      <c r="B90" s="5" t="n">
        <v>0</v>
      </c>
    </row>
    <row r="91" spans="1:4">
      <c r="A91" s="4" t="s">
        <v>573</v>
      </c>
    </row>
    <row r="92" spans="1:4">
      <c r="A92" s="3" t="s">
        <v>553</v>
      </c>
    </row>
    <row r="93" spans="1:4">
      <c r="A93" s="4" t="s">
        <v>559</v>
      </c>
      <c r="B93" s="5" t="n">
        <v>8298</v>
      </c>
    </row>
    <row r="94" spans="1:4">
      <c r="A94" s="4" t="s">
        <v>34</v>
      </c>
      <c r="B94" s="5" t="n">
        <v>66502</v>
      </c>
    </row>
    <row r="95" spans="1:4">
      <c r="A95" s="4" t="s">
        <v>574</v>
      </c>
    </row>
    <row r="96" spans="1:4">
      <c r="A96" s="3" t="s">
        <v>553</v>
      </c>
    </row>
    <row r="97" spans="1:4">
      <c r="A97" s="4" t="s">
        <v>34</v>
      </c>
      <c r="B97" s="5" t="n">
        <v>0</v>
      </c>
      <c r="C97" s="5" t="n">
        <v>-4777</v>
      </c>
    </row>
    <row r="98" spans="1:4">
      <c r="A98" s="4" t="s">
        <v>559</v>
      </c>
      <c r="B98" s="5" t="n">
        <v>-2630</v>
      </c>
      <c r="C98" s="5" t="n">
        <v>0</v>
      </c>
    </row>
    <row r="99" spans="1:4">
      <c r="A99" s="4" t="s">
        <v>34</v>
      </c>
      <c r="C99" s="5" t="n">
        <v>0</v>
      </c>
      <c r="D99" s="5" t="n">
        <v>-4777</v>
      </c>
    </row>
    <row r="100" spans="1:4">
      <c r="A100" s="4" t="s">
        <v>575</v>
      </c>
    </row>
    <row r="101" spans="1:4">
      <c r="A101" s="3" t="s">
        <v>553</v>
      </c>
    </row>
    <row r="102" spans="1:4">
      <c r="A102" s="4" t="s">
        <v>559</v>
      </c>
      <c r="B102" s="5" t="n">
        <v>0</v>
      </c>
    </row>
    <row r="103" spans="1:4">
      <c r="A103" s="4" t="s">
        <v>34</v>
      </c>
      <c r="B103" s="5" t="n">
        <v>0</v>
      </c>
    </row>
    <row r="104" spans="1:4">
      <c r="A104" s="4" t="s">
        <v>576</v>
      </c>
    </row>
    <row r="105" spans="1:4">
      <c r="A105" s="3" t="s">
        <v>553</v>
      </c>
    </row>
    <row r="106" spans="1:4">
      <c r="A106" s="4" t="s">
        <v>559</v>
      </c>
      <c r="B106" s="5" t="n">
        <v>-2630</v>
      </c>
    </row>
    <row r="107" spans="1:4">
      <c r="A107" s="4" t="s">
        <v>34</v>
      </c>
      <c r="B107" s="5" t="n">
        <v>-27834</v>
      </c>
    </row>
    <row r="108" spans="1:4">
      <c r="A108" s="4" t="s">
        <v>577</v>
      </c>
    </row>
    <row r="109" spans="1:4">
      <c r="A109" s="3" t="s">
        <v>553</v>
      </c>
    </row>
    <row r="110" spans="1:4">
      <c r="A110" s="4" t="s">
        <v>34</v>
      </c>
      <c r="B110" s="5" t="n">
        <v>12219</v>
      </c>
      <c r="C110" s="5" t="n">
        <v>14871</v>
      </c>
    </row>
    <row r="111" spans="1:4">
      <c r="A111" s="4" t="s">
        <v>554</v>
      </c>
      <c r="B111" s="5" t="n">
        <v>6068</v>
      </c>
      <c r="C111" s="5" t="n">
        <v>4090</v>
      </c>
    </row>
    <row r="112" spans="1:4">
      <c r="A112" s="4" t="s">
        <v>555</v>
      </c>
      <c r="B112" s="5" t="n">
        <v>-12</v>
      </c>
      <c r="C112" s="5" t="n">
        <v>-613</v>
      </c>
    </row>
    <row r="113" spans="1:4">
      <c r="A113" s="4" t="s">
        <v>40</v>
      </c>
      <c r="C113" s="5" t="n">
        <v>0</v>
      </c>
    </row>
    <row r="114" spans="1:4">
      <c r="A114" s="4" t="s">
        <v>556</v>
      </c>
      <c r="C114" s="5" t="n">
        <v>-6</v>
      </c>
    </row>
    <row r="115" spans="1:4">
      <c r="A115" s="4" t="s">
        <v>557</v>
      </c>
      <c r="B115" s="5" t="n">
        <v>-223</v>
      </c>
      <c r="C115" s="5" t="n">
        <v>-606</v>
      </c>
    </row>
    <row r="116" spans="1:4">
      <c r="A116" s="4" t="s">
        <v>558</v>
      </c>
      <c r="B116" s="5" t="n">
        <v>-5438</v>
      </c>
      <c r="C116" s="5" t="n">
        <v>-5237</v>
      </c>
    </row>
    <row r="117" spans="1:4">
      <c r="A117" s="4" t="s">
        <v>559</v>
      </c>
      <c r="B117" s="5" t="n">
        <v>432</v>
      </c>
      <c r="C117" s="5" t="n">
        <v>-280</v>
      </c>
    </row>
    <row r="118" spans="1:4">
      <c r="A118" s="4" t="s">
        <v>34</v>
      </c>
      <c r="B118" s="5" t="n">
        <v>14341</v>
      </c>
      <c r="C118" s="5" t="n">
        <v>12219</v>
      </c>
      <c r="D118" s="5" t="n">
        <v>14871</v>
      </c>
    </row>
    <row r="119" spans="1:4">
      <c r="A119" s="4" t="s">
        <v>578</v>
      </c>
    </row>
    <row r="120" spans="1:4">
      <c r="A120" s="3" t="s">
        <v>553</v>
      </c>
    </row>
    <row r="121" spans="1:4">
      <c r="A121" s="4" t="s">
        <v>34</v>
      </c>
      <c r="B121" s="5" t="n">
        <v>12219</v>
      </c>
    </row>
    <row r="122" spans="1:4">
      <c r="A122" s="4" t="s">
        <v>554</v>
      </c>
      <c r="B122" s="5" t="n">
        <v>5626</v>
      </c>
    </row>
    <row r="123" spans="1:4">
      <c r="A123" s="4" t="s">
        <v>555</v>
      </c>
      <c r="B123" s="5" t="n">
        <v>-12</v>
      </c>
    </row>
    <row r="124" spans="1:4">
      <c r="A124" s="4" t="s">
        <v>557</v>
      </c>
      <c r="B124" s="5" t="n">
        <v>-223</v>
      </c>
    </row>
    <row r="125" spans="1:4">
      <c r="A125" s="4" t="s">
        <v>558</v>
      </c>
      <c r="B125" s="5" t="n">
        <v>-4662</v>
      </c>
    </row>
    <row r="126" spans="1:4">
      <c r="A126" s="4" t="s">
        <v>559</v>
      </c>
      <c r="B126" s="5" t="n">
        <v>267</v>
      </c>
    </row>
    <row r="127" spans="1:4">
      <c r="A127" s="4" t="s">
        <v>34</v>
      </c>
      <c r="B127" s="5" t="n">
        <v>13215</v>
      </c>
      <c r="C127" s="5" t="n">
        <v>12219</v>
      </c>
    </row>
    <row r="128" spans="1:4">
      <c r="A128" s="4" t="s">
        <v>579</v>
      </c>
    </row>
    <row r="129" spans="1:4">
      <c r="A129" s="3" t="s">
        <v>553</v>
      </c>
    </row>
    <row r="130" spans="1:4">
      <c r="A130" s="4" t="s">
        <v>34</v>
      </c>
      <c r="B130" s="5" t="n">
        <v>0</v>
      </c>
    </row>
    <row r="131" spans="1:4">
      <c r="A131" s="4" t="s">
        <v>554</v>
      </c>
      <c r="B131" s="5" t="n">
        <v>442</v>
      </c>
    </row>
    <row r="132" spans="1:4">
      <c r="A132" s="4" t="s">
        <v>558</v>
      </c>
      <c r="B132" s="5" t="n">
        <v>-776</v>
      </c>
    </row>
    <row r="133" spans="1:4">
      <c r="A133" s="4" t="s">
        <v>559</v>
      </c>
      <c r="B133" s="5" t="n">
        <v>165</v>
      </c>
    </row>
    <row r="134" spans="1:4">
      <c r="A134" s="4" t="s">
        <v>34</v>
      </c>
      <c r="B134" s="5" t="n">
        <v>1126</v>
      </c>
      <c r="C134" s="5" t="n">
        <v>0</v>
      </c>
    </row>
    <row r="135" spans="1:4">
      <c r="A135" s="4" t="s">
        <v>580</v>
      </c>
    </row>
    <row r="136" spans="1:4">
      <c r="A136" s="3" t="s">
        <v>553</v>
      </c>
    </row>
    <row r="137" spans="1:4">
      <c r="A137" s="4" t="s">
        <v>34</v>
      </c>
      <c r="B137" s="5" t="n">
        <v>47066</v>
      </c>
      <c r="C137" s="5" t="n">
        <v>48186</v>
      </c>
    </row>
    <row r="138" spans="1:4">
      <c r="A138" s="4" t="s">
        <v>559</v>
      </c>
      <c r="B138" s="5" t="n">
        <v>2315</v>
      </c>
      <c r="C138" s="5" t="n">
        <v>-1103</v>
      </c>
    </row>
    <row r="139" spans="1:4">
      <c r="A139" s="4" t="s">
        <v>34</v>
      </c>
      <c r="C139" s="5" t="n">
        <v>47066</v>
      </c>
      <c r="D139" s="5" t="n">
        <v>48186</v>
      </c>
    </row>
    <row r="140" spans="1:4">
      <c r="A140" s="4" t="s">
        <v>581</v>
      </c>
      <c r="B140" s="5" t="n">
        <v>1400</v>
      </c>
      <c r="C140" s="5" t="n">
        <v>1200</v>
      </c>
    </row>
    <row r="141" spans="1:4">
      <c r="A141" s="4" t="s">
        <v>582</v>
      </c>
    </row>
    <row r="142" spans="1:4">
      <c r="A142" s="3" t="s">
        <v>553</v>
      </c>
    </row>
    <row r="143" spans="1:4">
      <c r="A143" s="4" t="s">
        <v>559</v>
      </c>
      <c r="B143" s="5" t="n">
        <v>2016</v>
      </c>
    </row>
    <row r="144" spans="1:4">
      <c r="A144" s="4" t="s">
        <v>34</v>
      </c>
      <c r="B144" s="5" t="n">
        <v>50262</v>
      </c>
    </row>
    <row r="145" spans="1:4">
      <c r="A145" s="4" t="s">
        <v>583</v>
      </c>
    </row>
    <row r="146" spans="1:4">
      <c r="A146" s="3" t="s">
        <v>553</v>
      </c>
    </row>
    <row r="147" spans="1:4">
      <c r="A147" s="4" t="s">
        <v>559</v>
      </c>
      <c r="B147" s="5" t="n">
        <v>22</v>
      </c>
    </row>
    <row r="148" spans="1:4">
      <c r="A148" s="4" t="s">
        <v>34</v>
      </c>
      <c r="B148" s="5" t="n">
        <v>2745</v>
      </c>
    </row>
    <row r="149" spans="1:4">
      <c r="A149" s="4" t="s">
        <v>584</v>
      </c>
    </row>
    <row r="150" spans="1:4">
      <c r="A150" s="3" t="s">
        <v>553</v>
      </c>
    </row>
    <row r="151" spans="1:4">
      <c r="A151" s="4" t="s">
        <v>34</v>
      </c>
      <c r="B151" s="5" t="n">
        <v>-34847</v>
      </c>
      <c r="C151" s="5" t="n">
        <v>-33315</v>
      </c>
    </row>
    <row r="152" spans="1:4">
      <c r="A152" s="4" t="s">
        <v>559</v>
      </c>
      <c r="B152" s="5" t="n">
        <v>-1883</v>
      </c>
      <c r="C152" s="5" t="n">
        <v>823</v>
      </c>
    </row>
    <row r="153" spans="1:4">
      <c r="A153" s="4" t="s">
        <v>34</v>
      </c>
      <c r="C153" s="5" t="n">
        <v>-34847</v>
      </c>
      <c r="D153" s="5" t="n">
        <v>-33315</v>
      </c>
    </row>
    <row r="154" spans="1:4">
      <c r="A154" s="4" t="s">
        <v>585</v>
      </c>
    </row>
    <row r="155" spans="1:4">
      <c r="A155" s="3" t="s">
        <v>553</v>
      </c>
    </row>
    <row r="156" spans="1:4">
      <c r="A156" s="4" t="s">
        <v>559</v>
      </c>
      <c r="B156" s="5" t="n">
        <v>-1749</v>
      </c>
    </row>
    <row r="157" spans="1:4">
      <c r="A157" s="4" t="s">
        <v>34</v>
      </c>
      <c r="B157" s="5" t="n">
        <v>-37047</v>
      </c>
    </row>
    <row r="158" spans="1:4">
      <c r="A158" s="4" t="s">
        <v>586</v>
      </c>
    </row>
    <row r="159" spans="1:4">
      <c r="A159" s="3" t="s">
        <v>553</v>
      </c>
    </row>
    <row r="160" spans="1:4">
      <c r="A160" s="4" t="s">
        <v>559</v>
      </c>
      <c r="B160" s="5" t="n">
        <v>143</v>
      </c>
    </row>
    <row r="161" spans="1:4">
      <c r="A161" s="4" t="s">
        <v>34</v>
      </c>
      <c r="B161" s="5" t="n">
        <v>-1619</v>
      </c>
    </row>
    <row r="162" spans="1:4">
      <c r="A162" s="4" t="s">
        <v>587</v>
      </c>
    </row>
    <row r="163" spans="1:4">
      <c r="A163" s="3" t="s">
        <v>553</v>
      </c>
    </row>
    <row r="164" spans="1:4">
      <c r="A164" s="4" t="s">
        <v>34</v>
      </c>
      <c r="B164" s="5" t="n">
        <v>10370</v>
      </c>
      <c r="C164" s="5" t="n">
        <v>12320</v>
      </c>
    </row>
    <row r="165" spans="1:4">
      <c r="A165" s="4" t="s">
        <v>554</v>
      </c>
      <c r="B165" s="5" t="n">
        <v>6474</v>
      </c>
      <c r="C165" s="5" t="n">
        <v>4630</v>
      </c>
    </row>
    <row r="166" spans="1:4">
      <c r="A166" s="4" t="s">
        <v>555</v>
      </c>
      <c r="B166" s="5" t="n">
        <v>12</v>
      </c>
      <c r="C166" s="5" t="n">
        <v>613</v>
      </c>
    </row>
    <row r="167" spans="1:4">
      <c r="A167" s="4" t="s">
        <v>40</v>
      </c>
      <c r="C167" s="5" t="n">
        <v>0</v>
      </c>
    </row>
    <row r="168" spans="1:4">
      <c r="A168" s="4" t="s">
        <v>556</v>
      </c>
      <c r="C168" s="5" t="n">
        <v>-3</v>
      </c>
    </row>
    <row r="169" spans="1:4">
      <c r="A169" s="4" t="s">
        <v>557</v>
      </c>
      <c r="B169" s="5" t="n">
        <v>-58</v>
      </c>
      <c r="C169" s="5" t="n">
        <v>-165</v>
      </c>
    </row>
    <row r="170" spans="1:4">
      <c r="A170" s="4" t="s">
        <v>558</v>
      </c>
      <c r="B170" s="5" t="n">
        <v>-5418</v>
      </c>
      <c r="C170" s="5" t="n">
        <v>-6772</v>
      </c>
    </row>
    <row r="171" spans="1:4">
      <c r="A171" s="4" t="s">
        <v>559</v>
      </c>
      <c r="B171" s="5" t="n">
        <v>356</v>
      </c>
      <c r="C171" s="5" t="n">
        <v>-253</v>
      </c>
    </row>
    <row r="172" spans="1:4">
      <c r="A172" s="4" t="s">
        <v>34</v>
      </c>
      <c r="B172" s="5" t="n">
        <v>11736</v>
      </c>
      <c r="C172" s="5" t="n">
        <v>10370</v>
      </c>
      <c r="D172" s="5" t="n">
        <v>12320</v>
      </c>
    </row>
    <row r="173" spans="1:4">
      <c r="A173" s="4" t="s">
        <v>588</v>
      </c>
    </row>
    <row r="174" spans="1:4">
      <c r="A174" s="3" t="s">
        <v>553</v>
      </c>
    </row>
    <row r="175" spans="1:4">
      <c r="A175" s="4" t="s">
        <v>34</v>
      </c>
      <c r="B175" s="5" t="n">
        <v>10370</v>
      </c>
    </row>
    <row r="176" spans="1:4">
      <c r="A176" s="4" t="s">
        <v>554</v>
      </c>
      <c r="B176" s="5" t="n">
        <v>6474</v>
      </c>
    </row>
    <row r="177" spans="1:4">
      <c r="A177" s="4" t="s">
        <v>555</v>
      </c>
      <c r="B177" s="5" t="n">
        <v>12</v>
      </c>
    </row>
    <row r="178" spans="1:4">
      <c r="A178" s="4" t="s">
        <v>557</v>
      </c>
      <c r="B178" s="5" t="n">
        <v>-58</v>
      </c>
    </row>
    <row r="179" spans="1:4">
      <c r="A179" s="4" t="s">
        <v>558</v>
      </c>
      <c r="B179" s="5" t="n">
        <v>-5418</v>
      </c>
    </row>
    <row r="180" spans="1:4">
      <c r="A180" s="4" t="s">
        <v>559</v>
      </c>
      <c r="B180" s="5" t="n">
        <v>356</v>
      </c>
    </row>
    <row r="181" spans="1:4">
      <c r="A181" s="4" t="s">
        <v>34</v>
      </c>
      <c r="B181" s="5" t="n">
        <v>11736</v>
      </c>
      <c r="C181" s="5" t="n">
        <v>10370</v>
      </c>
    </row>
    <row r="182" spans="1:4">
      <c r="A182" s="4" t="s">
        <v>589</v>
      </c>
    </row>
    <row r="183" spans="1:4">
      <c r="A183" s="3" t="s">
        <v>553</v>
      </c>
    </row>
    <row r="184" spans="1:4">
      <c r="A184" s="4" t="s">
        <v>34</v>
      </c>
      <c r="B184" s="5" t="n">
        <v>0</v>
      </c>
    </row>
    <row r="185" spans="1:4">
      <c r="A185" s="4" t="s">
        <v>554</v>
      </c>
      <c r="B185" s="5" t="n">
        <v>0</v>
      </c>
    </row>
    <row r="186" spans="1:4">
      <c r="A186" s="4" t="s">
        <v>558</v>
      </c>
      <c r="B186" s="5" t="n">
        <v>0</v>
      </c>
    </row>
    <row r="187" spans="1:4">
      <c r="A187" s="4" t="s">
        <v>559</v>
      </c>
      <c r="B187" s="5" t="n">
        <v>0</v>
      </c>
    </row>
    <row r="188" spans="1:4">
      <c r="A188" s="4" t="s">
        <v>34</v>
      </c>
      <c r="B188" s="5" t="n">
        <v>0</v>
      </c>
      <c r="C188" s="5" t="n">
        <v>0</v>
      </c>
    </row>
    <row r="189" spans="1:4">
      <c r="A189" s="4" t="s">
        <v>590</v>
      </c>
    </row>
    <row r="190" spans="1:4">
      <c r="A190" s="3" t="s">
        <v>553</v>
      </c>
    </row>
    <row r="191" spans="1:4">
      <c r="A191" s="4" t="s">
        <v>34</v>
      </c>
      <c r="B191" s="5" t="n">
        <v>46735</v>
      </c>
      <c r="C191" s="5" t="n">
        <v>58048</v>
      </c>
    </row>
    <row r="192" spans="1:4">
      <c r="A192" s="4" t="s">
        <v>559</v>
      </c>
      <c r="B192" s="5" t="n">
        <v>1911</v>
      </c>
      <c r="C192" s="5" t="n">
        <v>-985</v>
      </c>
    </row>
    <row r="193" spans="1:4">
      <c r="A193" s="4" t="s">
        <v>34</v>
      </c>
      <c r="C193" s="5" t="n">
        <v>46735</v>
      </c>
      <c r="D193" s="5" t="n">
        <v>58048</v>
      </c>
    </row>
    <row r="194" spans="1:4">
      <c r="A194" s="4" t="s">
        <v>581</v>
      </c>
      <c r="B194" s="5" t="n">
        <v>200</v>
      </c>
      <c r="C194" s="5" t="n">
        <v>14700</v>
      </c>
    </row>
    <row r="195" spans="1:4">
      <c r="A195" s="4" t="s">
        <v>591</v>
      </c>
    </row>
    <row r="196" spans="1:4">
      <c r="A196" s="3" t="s">
        <v>553</v>
      </c>
    </row>
    <row r="197" spans="1:4">
      <c r="A197" s="4" t="s">
        <v>559</v>
      </c>
      <c r="B197" s="5" t="n">
        <v>1911</v>
      </c>
    </row>
    <row r="198" spans="1:4">
      <c r="A198" s="4" t="s">
        <v>34</v>
      </c>
      <c r="B198" s="5" t="n">
        <v>51853</v>
      </c>
    </row>
    <row r="199" spans="1:4">
      <c r="A199" s="4" t="s">
        <v>592</v>
      </c>
    </row>
    <row r="200" spans="1:4">
      <c r="A200" s="3" t="s">
        <v>553</v>
      </c>
    </row>
    <row r="201" spans="1:4">
      <c r="A201" s="4" t="s">
        <v>559</v>
      </c>
      <c r="B201" s="5" t="n">
        <v>0</v>
      </c>
    </row>
    <row r="202" spans="1:4">
      <c r="A202" s="4" t="s">
        <v>34</v>
      </c>
      <c r="B202" s="5" t="n">
        <v>0</v>
      </c>
    </row>
    <row r="203" spans="1:4">
      <c r="A203" s="4" t="s">
        <v>593</v>
      </c>
    </row>
    <row r="204" spans="1:4">
      <c r="A204" s="3" t="s">
        <v>553</v>
      </c>
    </row>
    <row r="205" spans="1:4">
      <c r="A205" s="4" t="s">
        <v>34</v>
      </c>
      <c r="B205" s="5" t="n">
        <v>-36365</v>
      </c>
      <c r="C205" s="5" t="n">
        <v>-45728</v>
      </c>
    </row>
    <row r="206" spans="1:4">
      <c r="A206" s="4" t="s">
        <v>559</v>
      </c>
      <c r="B206" s="5" t="n">
        <v>-1555</v>
      </c>
      <c r="C206" s="5" t="n">
        <v>732</v>
      </c>
    </row>
    <row r="207" spans="1:4">
      <c r="A207" s="4" t="s">
        <v>34</v>
      </c>
      <c r="C207" s="5" t="n">
        <v>-36365</v>
      </c>
      <c r="D207" s="5" t="n">
        <v>-45728</v>
      </c>
    </row>
    <row r="208" spans="1:4">
      <c r="A208" s="4" t="s">
        <v>594</v>
      </c>
    </row>
    <row r="209" spans="1:4">
      <c r="A209" s="3" t="s">
        <v>553</v>
      </c>
    </row>
    <row r="210" spans="1:4">
      <c r="A210" s="4" t="s">
        <v>559</v>
      </c>
      <c r="B210" s="5" t="n">
        <v>-1555</v>
      </c>
    </row>
    <row r="211" spans="1:4">
      <c r="A211" s="4" t="s">
        <v>34</v>
      </c>
      <c r="B211" s="5" t="n">
        <v>-40117</v>
      </c>
    </row>
    <row r="212" spans="1:4">
      <c r="A212" s="4" t="s">
        <v>595</v>
      </c>
    </row>
    <row r="213" spans="1:4">
      <c r="A213" s="3" t="s">
        <v>553</v>
      </c>
    </row>
    <row r="214" spans="1:4">
      <c r="A214" s="4" t="s">
        <v>559</v>
      </c>
      <c r="B214" s="5" t="n">
        <v>0</v>
      </c>
    </row>
    <row r="215" spans="1:4">
      <c r="A215" s="4" t="s">
        <v>34</v>
      </c>
      <c r="B215" s="5" t="n">
        <v>0</v>
      </c>
    </row>
    <row r="216" spans="1:4">
      <c r="A216" s="4" t="s">
        <v>596</v>
      </c>
    </row>
    <row r="217" spans="1:4">
      <c r="A217" s="3" t="s">
        <v>553</v>
      </c>
    </row>
    <row r="218" spans="1:4">
      <c r="A218" s="4" t="s">
        <v>34</v>
      </c>
      <c r="B218" s="5" t="n">
        <v>50171</v>
      </c>
      <c r="C218" s="5" t="n">
        <v>55470</v>
      </c>
    </row>
    <row r="219" spans="1:4">
      <c r="A219" s="4" t="s">
        <v>554</v>
      </c>
      <c r="B219" s="5" t="n">
        <v>196810</v>
      </c>
      <c r="C219" s="5" t="n">
        <v>229528</v>
      </c>
    </row>
    <row r="220" spans="1:4">
      <c r="A220" s="4" t="s">
        <v>555</v>
      </c>
      <c r="B220" s="5" t="n">
        <v>-175473</v>
      </c>
      <c r="C220" s="5" t="n">
        <v>-232050</v>
      </c>
    </row>
    <row r="221" spans="1:4">
      <c r="A221" s="4" t="s">
        <v>40</v>
      </c>
      <c r="C221" s="5" t="n">
        <v>0</v>
      </c>
    </row>
    <row r="222" spans="1:4">
      <c r="A222" s="4" t="s">
        <v>556</v>
      </c>
      <c r="C222" s="5" t="n">
        <v>0</v>
      </c>
    </row>
    <row r="223" spans="1:4">
      <c r="A223" s="4" t="s">
        <v>557</v>
      </c>
      <c r="B223" s="5" t="n">
        <v>0</v>
      </c>
      <c r="C223" s="5" t="n">
        <v>0</v>
      </c>
    </row>
    <row r="224" spans="1:4">
      <c r="A224" s="4" t="s">
        <v>558</v>
      </c>
      <c r="B224" s="5" t="n">
        <v>0</v>
      </c>
      <c r="C224" s="5" t="n">
        <v>0</v>
      </c>
    </row>
    <row r="225" spans="1:4">
      <c r="A225" s="4" t="s">
        <v>559</v>
      </c>
      <c r="B225" s="5" t="n">
        <v>5005</v>
      </c>
      <c r="C225" s="5" t="n">
        <v>-2777</v>
      </c>
    </row>
    <row r="226" spans="1:4">
      <c r="A226" s="4" t="s">
        <v>34</v>
      </c>
      <c r="B226" s="5" t="n">
        <v>76513</v>
      </c>
      <c r="C226" s="5" t="n">
        <v>50171</v>
      </c>
      <c r="D226" s="5" t="n">
        <v>55470</v>
      </c>
    </row>
    <row r="227" spans="1:4">
      <c r="A227" s="4" t="s">
        <v>597</v>
      </c>
    </row>
    <row r="228" spans="1:4">
      <c r="A228" s="3" t="s">
        <v>553</v>
      </c>
    </row>
    <row r="229" spans="1:4">
      <c r="A229" s="4" t="s">
        <v>34</v>
      </c>
      <c r="B229" s="5" t="n">
        <v>50171</v>
      </c>
    </row>
    <row r="230" spans="1:4">
      <c r="A230" s="4" t="s">
        <v>554</v>
      </c>
      <c r="B230" s="5" t="n">
        <v>196810</v>
      </c>
    </row>
    <row r="231" spans="1:4">
      <c r="A231" s="4" t="s">
        <v>555</v>
      </c>
      <c r="B231" s="5" t="n">
        <v>-175473</v>
      </c>
    </row>
    <row r="232" spans="1:4">
      <c r="A232" s="4" t="s">
        <v>557</v>
      </c>
      <c r="B232" s="5" t="n">
        <v>0</v>
      </c>
    </row>
    <row r="233" spans="1:4">
      <c r="A233" s="4" t="s">
        <v>558</v>
      </c>
      <c r="B233" s="5" t="n">
        <v>0</v>
      </c>
    </row>
    <row r="234" spans="1:4">
      <c r="A234" s="4" t="s">
        <v>559</v>
      </c>
      <c r="B234" s="5" t="n">
        <v>5005</v>
      </c>
    </row>
    <row r="235" spans="1:4">
      <c r="A235" s="4" t="s">
        <v>34</v>
      </c>
      <c r="B235" s="5" t="n">
        <v>76513</v>
      </c>
      <c r="C235" s="5" t="n">
        <v>50171</v>
      </c>
    </row>
    <row r="236" spans="1:4">
      <c r="A236" s="4" t="s">
        <v>598</v>
      </c>
    </row>
    <row r="237" spans="1:4">
      <c r="A237" s="3" t="s">
        <v>553</v>
      </c>
    </row>
    <row r="238" spans="1:4">
      <c r="A238" s="4" t="s">
        <v>34</v>
      </c>
      <c r="B238" s="5" t="n">
        <v>0</v>
      </c>
    </row>
    <row r="239" spans="1:4">
      <c r="A239" s="4" t="s">
        <v>554</v>
      </c>
      <c r="B239" s="5" t="n">
        <v>0</v>
      </c>
    </row>
    <row r="240" spans="1:4">
      <c r="A240" s="4" t="s">
        <v>558</v>
      </c>
      <c r="B240" s="5" t="n">
        <v>0</v>
      </c>
    </row>
    <row r="241" spans="1:4">
      <c r="A241" s="4" t="s">
        <v>559</v>
      </c>
      <c r="B241" s="5" t="n">
        <v>0</v>
      </c>
    </row>
    <row r="242" spans="1:4">
      <c r="A242" s="4" t="s">
        <v>34</v>
      </c>
      <c r="B242" s="5" t="n">
        <v>0</v>
      </c>
      <c r="C242" s="5" t="n">
        <v>0</v>
      </c>
    </row>
    <row r="243" spans="1:4">
      <c r="A243" s="4" t="s">
        <v>599</v>
      </c>
    </row>
    <row r="244" spans="1:4">
      <c r="A244" s="3" t="s">
        <v>553</v>
      </c>
    </row>
    <row r="245" spans="1:4">
      <c r="A245" s="4" t="s">
        <v>34</v>
      </c>
      <c r="B245" s="5" t="n">
        <v>50171</v>
      </c>
      <c r="C245" s="5" t="n">
        <v>55470</v>
      </c>
    </row>
    <row r="246" spans="1:4">
      <c r="A246" s="4" t="s">
        <v>559</v>
      </c>
      <c r="B246" s="5" t="n">
        <v>5005</v>
      </c>
      <c r="C246" s="5" t="n">
        <v>-2777</v>
      </c>
    </row>
    <row r="247" spans="1:4">
      <c r="A247" s="4" t="s">
        <v>34</v>
      </c>
      <c r="C247" s="5" t="n">
        <v>50171</v>
      </c>
      <c r="D247" s="5" t="n">
        <v>55470</v>
      </c>
    </row>
    <row r="248" spans="1:4">
      <c r="A248" s="4" t="s">
        <v>600</v>
      </c>
    </row>
    <row r="249" spans="1:4">
      <c r="A249" s="3" t="s">
        <v>553</v>
      </c>
    </row>
    <row r="250" spans="1:4">
      <c r="A250" s="4" t="s">
        <v>559</v>
      </c>
      <c r="B250" s="5" t="n">
        <v>5005</v>
      </c>
    </row>
    <row r="251" spans="1:4">
      <c r="A251" s="4" t="s">
        <v>34</v>
      </c>
      <c r="B251" s="5" t="n">
        <v>76513</v>
      </c>
    </row>
    <row r="252" spans="1:4">
      <c r="A252" s="4" t="s">
        <v>601</v>
      </c>
    </row>
    <row r="253" spans="1:4">
      <c r="A253" s="3" t="s">
        <v>553</v>
      </c>
    </row>
    <row r="254" spans="1:4">
      <c r="A254" s="4" t="s">
        <v>559</v>
      </c>
      <c r="B254" s="5" t="n">
        <v>0</v>
      </c>
    </row>
    <row r="255" spans="1:4">
      <c r="A255" s="4" t="s">
        <v>34</v>
      </c>
      <c r="B255" s="5" t="n">
        <v>0</v>
      </c>
    </row>
    <row r="256" spans="1:4">
      <c r="A256" s="4" t="s">
        <v>602</v>
      </c>
    </row>
    <row r="257" spans="1:4">
      <c r="A257" s="3" t="s">
        <v>553</v>
      </c>
    </row>
    <row r="258" spans="1:4">
      <c r="A258" s="4" t="s">
        <v>34</v>
      </c>
      <c r="B258" s="5" t="n">
        <v>0</v>
      </c>
      <c r="C258" s="5" t="n">
        <v>0</v>
      </c>
    </row>
    <row r="259" spans="1:4">
      <c r="A259" s="4" t="s">
        <v>559</v>
      </c>
      <c r="B259" s="5" t="n">
        <v>0</v>
      </c>
      <c r="C259" s="5" t="n">
        <v>0</v>
      </c>
    </row>
    <row r="260" spans="1:4">
      <c r="A260" s="4" t="s">
        <v>34</v>
      </c>
      <c r="C260" s="5" t="n">
        <v>0</v>
      </c>
      <c r="D260" s="5" t="n">
        <v>0</v>
      </c>
    </row>
    <row r="261" spans="1:4">
      <c r="A261" s="4" t="s">
        <v>603</v>
      </c>
    </row>
    <row r="262" spans="1:4">
      <c r="A262" s="3" t="s">
        <v>553</v>
      </c>
    </row>
    <row r="263" spans="1:4">
      <c r="A263" s="4" t="s">
        <v>559</v>
      </c>
      <c r="B263" s="5" t="n">
        <v>0</v>
      </c>
    </row>
    <row r="264" spans="1:4">
      <c r="A264" s="4" t="s">
        <v>34</v>
      </c>
      <c r="B264" s="5" t="n">
        <v>0</v>
      </c>
    </row>
    <row r="265" spans="1:4">
      <c r="A265" s="4" t="s">
        <v>604</v>
      </c>
    </row>
    <row r="266" spans="1:4">
      <c r="A266" s="3" t="s">
        <v>553</v>
      </c>
    </row>
    <row r="267" spans="1:4">
      <c r="A267" s="4" t="s">
        <v>559</v>
      </c>
      <c r="B267" s="5" t="n">
        <v>0</v>
      </c>
    </row>
    <row r="268" spans="1:4">
      <c r="A268" s="4" t="s">
        <v>34</v>
      </c>
      <c r="B268" s="5" t="n">
        <v>0</v>
      </c>
    </row>
    <row r="269" spans="1:4">
      <c r="A269" s="4" t="s">
        <v>605</v>
      </c>
    </row>
    <row r="270" spans="1:4">
      <c r="A270" s="3" t="s">
        <v>553</v>
      </c>
    </row>
    <row r="271" spans="1:4">
      <c r="A271" s="4" t="s">
        <v>34</v>
      </c>
      <c r="B271" s="5" t="n">
        <v>261278</v>
      </c>
      <c r="C271" s="5" t="n">
        <v>193948</v>
      </c>
    </row>
    <row r="272" spans="1:4">
      <c r="A272" s="4" t="s">
        <v>554</v>
      </c>
      <c r="B272" s="5" t="n">
        <v>0</v>
      </c>
      <c r="C272" s="5" t="n">
        <v>0</v>
      </c>
    </row>
    <row r="273" spans="1:4">
      <c r="A273" s="4" t="s">
        <v>555</v>
      </c>
      <c r="B273" s="5" t="n">
        <v>175473</v>
      </c>
      <c r="C273" s="5" t="n">
        <v>232050</v>
      </c>
    </row>
    <row r="274" spans="1:4">
      <c r="A274" s="4" t="s">
        <v>40</v>
      </c>
      <c r="C274" s="5" t="n">
        <v>0</v>
      </c>
    </row>
    <row r="275" spans="1:4">
      <c r="A275" s="4" t="s">
        <v>556</v>
      </c>
      <c r="C275" s="5" t="n">
        <v>0</v>
      </c>
    </row>
    <row r="276" spans="1:4">
      <c r="A276" s="4" t="s">
        <v>557</v>
      </c>
      <c r="B276" s="5" t="n">
        <v>-1355</v>
      </c>
      <c r="C276" s="5" t="n">
        <v>-1165</v>
      </c>
    </row>
    <row r="277" spans="1:4">
      <c r="A277" s="4" t="s">
        <v>558</v>
      </c>
      <c r="B277" s="5" t="n">
        <v>-161675</v>
      </c>
      <c r="C277" s="5" t="n">
        <v>-139483</v>
      </c>
    </row>
    <row r="278" spans="1:4">
      <c r="A278" s="4" t="s">
        <v>559</v>
      </c>
      <c r="B278" s="5" t="n">
        <v>42467</v>
      </c>
      <c r="C278" s="5" t="n">
        <v>-24072</v>
      </c>
    </row>
    <row r="279" spans="1:4">
      <c r="A279" s="4" t="s">
        <v>34</v>
      </c>
      <c r="B279" s="5" t="n">
        <v>316188</v>
      </c>
      <c r="C279" s="5" t="n">
        <v>261278</v>
      </c>
      <c r="D279" s="5" t="n">
        <v>193948</v>
      </c>
    </row>
    <row r="280" spans="1:4">
      <c r="A280" s="4" t="s">
        <v>606</v>
      </c>
    </row>
    <row r="281" spans="1:4">
      <c r="A281" s="3" t="s">
        <v>553</v>
      </c>
    </row>
    <row r="282" spans="1:4">
      <c r="A282" s="4" t="s">
        <v>34</v>
      </c>
      <c r="B282" s="5" t="n">
        <v>261278</v>
      </c>
    </row>
    <row r="283" spans="1:4">
      <c r="A283" s="4" t="s">
        <v>554</v>
      </c>
      <c r="B283" s="5" t="n">
        <v>0</v>
      </c>
    </row>
    <row r="284" spans="1:4">
      <c r="A284" s="4" t="s">
        <v>555</v>
      </c>
      <c r="B284" s="5" t="n">
        <v>175473</v>
      </c>
    </row>
    <row r="285" spans="1:4">
      <c r="A285" s="4" t="s">
        <v>557</v>
      </c>
      <c r="B285" s="5" t="n">
        <v>-1355</v>
      </c>
    </row>
    <row r="286" spans="1:4">
      <c r="A286" s="4" t="s">
        <v>558</v>
      </c>
      <c r="B286" s="5" t="n">
        <v>-161675</v>
      </c>
    </row>
    <row r="287" spans="1:4">
      <c r="A287" s="4" t="s">
        <v>559</v>
      </c>
      <c r="B287" s="5" t="n">
        <v>42467</v>
      </c>
    </row>
    <row r="288" spans="1:4">
      <c r="A288" s="4" t="s">
        <v>34</v>
      </c>
      <c r="B288" s="5" t="n">
        <v>316188</v>
      </c>
      <c r="C288" s="5" t="n">
        <v>261278</v>
      </c>
    </row>
    <row r="289" spans="1:4">
      <c r="A289" s="4" t="s">
        <v>607</v>
      </c>
    </row>
    <row r="290" spans="1:4">
      <c r="A290" s="3" t="s">
        <v>553</v>
      </c>
    </row>
    <row r="291" spans="1:4">
      <c r="A291" s="4" t="s">
        <v>34</v>
      </c>
      <c r="B291" s="5" t="n">
        <v>0</v>
      </c>
    </row>
    <row r="292" spans="1:4">
      <c r="A292" s="4" t="s">
        <v>554</v>
      </c>
      <c r="B292" s="5" t="n">
        <v>0</v>
      </c>
    </row>
    <row r="293" spans="1:4">
      <c r="A293" s="4" t="s">
        <v>558</v>
      </c>
      <c r="B293" s="5" t="n">
        <v>0</v>
      </c>
    </row>
    <row r="294" spans="1:4">
      <c r="A294" s="4" t="s">
        <v>559</v>
      </c>
      <c r="B294" s="5" t="n">
        <v>0</v>
      </c>
    </row>
    <row r="295" spans="1:4">
      <c r="A295" s="4" t="s">
        <v>34</v>
      </c>
      <c r="B295" s="5" t="n">
        <v>0</v>
      </c>
      <c r="C295" s="5" t="n">
        <v>0</v>
      </c>
    </row>
    <row r="296" spans="1:4">
      <c r="A296" s="4" t="s">
        <v>608</v>
      </c>
    </row>
    <row r="297" spans="1:4">
      <c r="A297" s="3" t="s">
        <v>553</v>
      </c>
    </row>
    <row r="298" spans="1:4">
      <c r="A298" s="4" t="s">
        <v>34</v>
      </c>
      <c r="B298" s="5" t="n">
        <v>470545</v>
      </c>
      <c r="C298" s="5" t="n">
        <v>333057</v>
      </c>
    </row>
    <row r="299" spans="1:4">
      <c r="A299" s="4" t="s">
        <v>559</v>
      </c>
      <c r="B299" s="5" t="n">
        <v>62003</v>
      </c>
      <c r="C299" s="5" t="n">
        <v>-33762</v>
      </c>
    </row>
    <row r="300" spans="1:4">
      <c r="A300" s="4" t="s">
        <v>34</v>
      </c>
      <c r="C300" s="5" t="n">
        <v>470545</v>
      </c>
      <c r="D300" s="5" t="n">
        <v>333057</v>
      </c>
    </row>
    <row r="301" spans="1:4">
      <c r="A301" s="4" t="s">
        <v>581</v>
      </c>
      <c r="B301" s="5" t="n">
        <v>55600</v>
      </c>
      <c r="C301" s="5" t="n">
        <v>63900</v>
      </c>
    </row>
    <row r="302" spans="1:4">
      <c r="A302" s="4" t="s">
        <v>609</v>
      </c>
    </row>
    <row r="303" spans="1:4">
      <c r="A303" s="3" t="s">
        <v>553</v>
      </c>
    </row>
    <row r="304" spans="1:4">
      <c r="A304" s="4" t="s">
        <v>559</v>
      </c>
      <c r="B304" s="5" t="n">
        <v>62003</v>
      </c>
    </row>
    <row r="305" spans="1:4">
      <c r="A305" s="4" t="s">
        <v>34</v>
      </c>
      <c r="B305" s="5" t="n">
        <v>654453</v>
      </c>
    </row>
    <row r="306" spans="1:4">
      <c r="A306" s="4" t="s">
        <v>610</v>
      </c>
    </row>
    <row r="307" spans="1:4">
      <c r="A307" s="3" t="s">
        <v>553</v>
      </c>
    </row>
    <row r="308" spans="1:4">
      <c r="A308" s="4" t="s">
        <v>559</v>
      </c>
      <c r="B308" s="5" t="n">
        <v>0</v>
      </c>
    </row>
    <row r="309" spans="1:4">
      <c r="A309" s="4" t="s">
        <v>34</v>
      </c>
      <c r="B309" s="5" t="n">
        <v>0</v>
      </c>
    </row>
    <row r="310" spans="1:4">
      <c r="A310" s="4" t="s">
        <v>611</v>
      </c>
    </row>
    <row r="311" spans="1:4">
      <c r="A311" s="3" t="s">
        <v>553</v>
      </c>
    </row>
    <row r="312" spans="1:4">
      <c r="A312" s="4" t="s">
        <v>34</v>
      </c>
      <c r="B312" s="5" t="n">
        <v>-209267</v>
      </c>
      <c r="C312" s="5" t="n">
        <v>-139109</v>
      </c>
    </row>
    <row r="313" spans="1:4">
      <c r="A313" s="4" t="s">
        <v>559</v>
      </c>
      <c r="B313" s="5" t="n">
        <v>-19536</v>
      </c>
      <c r="C313" s="5" t="n">
        <v>9690</v>
      </c>
    </row>
    <row r="314" spans="1:4">
      <c r="A314" s="4" t="s">
        <v>34</v>
      </c>
      <c r="C314" s="5" t="n">
        <v>-209267</v>
      </c>
      <c r="D314" s="6" t="n">
        <v>-139109</v>
      </c>
    </row>
    <row r="315" spans="1:4">
      <c r="A315" s="4" t="s">
        <v>612</v>
      </c>
    </row>
    <row r="316" spans="1:4">
      <c r="A316" s="3" t="s">
        <v>553</v>
      </c>
    </row>
    <row r="317" spans="1:4">
      <c r="A317" s="4" t="s">
        <v>559</v>
      </c>
      <c r="B317" s="5" t="n">
        <v>-19536</v>
      </c>
    </row>
    <row r="318" spans="1:4">
      <c r="A318" s="4" t="s">
        <v>34</v>
      </c>
      <c r="B318" s="5" t="n">
        <v>-338265</v>
      </c>
    </row>
    <row r="319" spans="1:4">
      <c r="A319" s="4" t="s">
        <v>613</v>
      </c>
    </row>
    <row r="320" spans="1:4">
      <c r="A320" s="3" t="s">
        <v>553</v>
      </c>
    </row>
    <row r="321" spans="1:4">
      <c r="A321" s="4" t="s">
        <v>559</v>
      </c>
      <c r="B321" s="5" t="n">
        <v>0</v>
      </c>
    </row>
    <row r="322" spans="1:4">
      <c r="A322" s="4" t="s">
        <v>34</v>
      </c>
      <c r="B322" s="5" t="n">
        <v>0</v>
      </c>
    </row>
    <row r="323" spans="1:4">
      <c r="A323" s="4" t="s">
        <v>614</v>
      </c>
    </row>
    <row r="324" spans="1:4">
      <c r="A324" s="3" t="s">
        <v>553</v>
      </c>
    </row>
    <row r="325" spans="1:4">
      <c r="A325" s="4" t="s">
        <v>34</v>
      </c>
      <c r="B325" s="5" t="n">
        <v>30568</v>
      </c>
    </row>
    <row r="326" spans="1:4">
      <c r="A326" s="4" t="s">
        <v>34</v>
      </c>
      <c r="C326" s="5" t="n">
        <v>30568</v>
      </c>
    </row>
    <row r="327" spans="1:4">
      <c r="A327" s="4" t="s">
        <v>615</v>
      </c>
    </row>
    <row r="328" spans="1:4">
      <c r="A328" s="3" t="s">
        <v>553</v>
      </c>
    </row>
    <row r="329" spans="1:4">
      <c r="A329" s="4" t="s">
        <v>34</v>
      </c>
      <c r="B329" s="5" t="n">
        <v>30568</v>
      </c>
    </row>
    <row r="330" spans="1:4">
      <c r="A330" s="4" t="s">
        <v>34</v>
      </c>
      <c r="C330" s="5" t="n">
        <v>30568</v>
      </c>
    </row>
    <row r="331" spans="1:4">
      <c r="A331" s="4" t="s">
        <v>616</v>
      </c>
    </row>
    <row r="332" spans="1:4">
      <c r="A332" s="3" t="s">
        <v>553</v>
      </c>
    </row>
    <row r="333" spans="1:4">
      <c r="A333" s="4" t="s">
        <v>34</v>
      </c>
      <c r="B333" s="5" t="n">
        <v>29273</v>
      </c>
    </row>
    <row r="334" spans="1:4">
      <c r="A334" s="4" t="s">
        <v>34</v>
      </c>
      <c r="C334" s="5" t="n">
        <v>29273</v>
      </c>
    </row>
    <row r="335" spans="1:4">
      <c r="A335" s="4" t="s">
        <v>617</v>
      </c>
    </row>
    <row r="336" spans="1:4">
      <c r="A336" s="3" t="s">
        <v>553</v>
      </c>
    </row>
    <row r="337" spans="1:4">
      <c r="A337" s="4" t="s">
        <v>34</v>
      </c>
      <c r="B337" s="5" t="n">
        <v>29273</v>
      </c>
    </row>
    <row r="338" spans="1:4">
      <c r="A338" s="4" t="s">
        <v>34</v>
      </c>
      <c r="C338" s="5" t="n">
        <v>29273</v>
      </c>
    </row>
    <row r="339" spans="1:4">
      <c r="A339" s="4" t="s">
        <v>618</v>
      </c>
    </row>
    <row r="340" spans="1:4">
      <c r="A340" s="3" t="s">
        <v>553</v>
      </c>
    </row>
    <row r="341" spans="1:4">
      <c r="A341" s="4" t="s">
        <v>34</v>
      </c>
      <c r="B341" s="5" t="n">
        <v>1295</v>
      </c>
    </row>
    <row r="342" spans="1:4">
      <c r="A342" s="4" t="s">
        <v>34</v>
      </c>
      <c r="C342" s="5" t="n">
        <v>1295</v>
      </c>
    </row>
    <row r="343" spans="1:4">
      <c r="A343" s="4" t="s">
        <v>619</v>
      </c>
    </row>
    <row r="344" spans="1:4">
      <c r="A344" s="3" t="s">
        <v>553</v>
      </c>
    </row>
    <row r="345" spans="1:4">
      <c r="A345" s="4" t="s">
        <v>34</v>
      </c>
      <c r="B345" s="5" t="n">
        <v>1295</v>
      </c>
    </row>
    <row r="346" spans="1:4">
      <c r="A346" s="4" t="s">
        <v>34</v>
      </c>
      <c r="C346" s="5" t="n">
        <v>1295</v>
      </c>
    </row>
    <row r="347" spans="1:4">
      <c r="A347" s="4" t="s">
        <v>620</v>
      </c>
    </row>
    <row r="348" spans="1:4">
      <c r="A348" s="3" t="s">
        <v>553</v>
      </c>
    </row>
    <row r="349" spans="1:4">
      <c r="A349" s="4" t="s">
        <v>34</v>
      </c>
      <c r="B349" s="5" t="n">
        <v>0</v>
      </c>
    </row>
    <row r="350" spans="1:4">
      <c r="A350" s="4" t="s">
        <v>34</v>
      </c>
      <c r="C350" s="5" t="n">
        <v>0</v>
      </c>
    </row>
    <row r="351" spans="1:4">
      <c r="A351" s="4" t="s">
        <v>621</v>
      </c>
    </row>
    <row r="352" spans="1:4">
      <c r="A352" s="3" t="s">
        <v>553</v>
      </c>
    </row>
    <row r="353" spans="1:4">
      <c r="A353" s="4" t="s">
        <v>34</v>
      </c>
      <c r="B353" s="5" t="n">
        <v>0</v>
      </c>
    </row>
    <row r="354" spans="1:4">
      <c r="A354" s="4" t="s">
        <v>34</v>
      </c>
      <c r="C354" s="5" t="n">
        <v>0</v>
      </c>
    </row>
    <row r="355" spans="1:4">
      <c r="A355" s="4" t="s">
        <v>622</v>
      </c>
    </row>
    <row r="356" spans="1:4">
      <c r="A356" s="3" t="s">
        <v>553</v>
      </c>
    </row>
    <row r="357" spans="1:4">
      <c r="A357" s="4" t="s">
        <v>34</v>
      </c>
      <c r="B357" s="5" t="n">
        <v>0</v>
      </c>
    </row>
    <row r="358" spans="1:4">
      <c r="A358" s="4" t="s">
        <v>34</v>
      </c>
      <c r="C358" s="5" t="n">
        <v>0</v>
      </c>
    </row>
    <row r="359" spans="1:4">
      <c r="A359" s="4" t="s">
        <v>623</v>
      </c>
    </row>
    <row r="360" spans="1:4">
      <c r="A360" s="3" t="s">
        <v>553</v>
      </c>
    </row>
    <row r="361" spans="1:4">
      <c r="A361" s="4" t="s">
        <v>34</v>
      </c>
      <c r="B361" s="5" t="n">
        <v>0</v>
      </c>
    </row>
    <row r="362" spans="1:4">
      <c r="A362" s="4" t="s">
        <v>34</v>
      </c>
      <c r="C362" s="5" t="n">
        <v>0</v>
      </c>
    </row>
    <row r="363" spans="1:4">
      <c r="A363" s="4" t="s">
        <v>624</v>
      </c>
    </row>
    <row r="364" spans="1:4">
      <c r="A364" s="3" t="s">
        <v>553</v>
      </c>
    </row>
    <row r="365" spans="1:4">
      <c r="A365" s="4" t="s">
        <v>34</v>
      </c>
      <c r="B365" s="5" t="n">
        <v>0</v>
      </c>
    </row>
    <row r="366" spans="1:4">
      <c r="A366" s="4" t="s">
        <v>34</v>
      </c>
      <c r="C366" s="5" t="n">
        <v>0</v>
      </c>
    </row>
    <row r="367" spans="1:4">
      <c r="A367" s="4" t="s">
        <v>625</v>
      </c>
    </row>
    <row r="368" spans="1:4">
      <c r="A368" s="3" t="s">
        <v>553</v>
      </c>
    </row>
    <row r="369" spans="1:4">
      <c r="A369" s="4" t="s">
        <v>34</v>
      </c>
      <c r="B369" s="6" t="n">
        <v>0</v>
      </c>
    </row>
    <row r="370" spans="1:4">
      <c r="A370" s="4" t="s">
        <v>34</v>
      </c>
      <c r="C370"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31</v>
      </c>
      <c r="C2" s="2" t="s">
        <v>32</v>
      </c>
      <c r="D2" s="2" t="s">
        <v>69</v>
      </c>
    </row>
    <row r="3" spans="1:4">
      <c r="A3" s="3" t="s">
        <v>424</v>
      </c>
    </row>
    <row r="4" spans="1:4">
      <c r="A4" s="4" t="s">
        <v>554</v>
      </c>
      <c r="B4" s="6" t="n">
        <v>224026</v>
      </c>
      <c r="C4" s="6" t="n">
        <v>238248</v>
      </c>
    </row>
    <row r="5" spans="1:4">
      <c r="A5" s="4" t="s">
        <v>540</v>
      </c>
      <c r="B5" s="5" t="n">
        <v>183478</v>
      </c>
      <c r="C5" s="5" t="n">
        <v>151945</v>
      </c>
      <c r="D5" s="6" t="n">
        <v>98508</v>
      </c>
    </row>
    <row r="6" spans="1:4">
      <c r="A6" s="4" t="s">
        <v>627</v>
      </c>
      <c r="B6" s="5" t="n">
        <v>200840</v>
      </c>
      <c r="C6" s="5" t="n">
        <v>238646</v>
      </c>
      <c r="D6" s="5" t="n">
        <v>180230</v>
      </c>
    </row>
    <row r="7" spans="1:4">
      <c r="A7" s="4" t="s">
        <v>628</v>
      </c>
      <c r="B7" s="5" t="n">
        <v>2222</v>
      </c>
      <c r="C7" s="5" t="n">
        <v>4388</v>
      </c>
      <c r="D7" s="5" t="n">
        <v>369</v>
      </c>
    </row>
    <row r="8" spans="1:4">
      <c r="A8" s="4" t="s">
        <v>596</v>
      </c>
    </row>
    <row r="9" spans="1:4">
      <c r="A9" s="3" t="s">
        <v>424</v>
      </c>
    </row>
    <row r="10" spans="1:4">
      <c r="A10" s="4" t="s">
        <v>554</v>
      </c>
      <c r="B10" s="5" t="n">
        <v>196810</v>
      </c>
      <c r="C10" s="5" t="n">
        <v>229528</v>
      </c>
    </row>
    <row r="11" spans="1:4">
      <c r="A11" s="4" t="s">
        <v>629</v>
      </c>
      <c r="D11" s="5" t="n">
        <v>1900</v>
      </c>
    </row>
    <row r="12" spans="1:4">
      <c r="A12" s="4" t="s">
        <v>540</v>
      </c>
      <c r="B12" s="5" t="n">
        <v>0</v>
      </c>
      <c r="C12" s="5" t="n">
        <v>0</v>
      </c>
    </row>
    <row r="13" spans="1:4">
      <c r="A13" s="4" t="s">
        <v>630</v>
      </c>
    </row>
    <row r="14" spans="1:4">
      <c r="A14" s="3" t="s">
        <v>424</v>
      </c>
    </row>
    <row r="15" spans="1:4">
      <c r="A15" s="4" t="s">
        <v>631</v>
      </c>
      <c r="B15" s="5" t="n">
        <v>15100</v>
      </c>
    </row>
    <row r="16" spans="1:4">
      <c r="A16" s="4" t="s">
        <v>630</v>
      </c>
    </row>
    <row r="17" spans="1:4">
      <c r="A17" s="3" t="s">
        <v>424</v>
      </c>
    </row>
    <row r="18" spans="1:4">
      <c r="A18" s="4" t="s">
        <v>631</v>
      </c>
      <c r="B18" s="5" t="n">
        <v>500</v>
      </c>
    </row>
    <row r="19" spans="1:4">
      <c r="A19" s="4" t="s">
        <v>632</v>
      </c>
    </row>
    <row r="20" spans="1:4">
      <c r="A20" s="3" t="s">
        <v>424</v>
      </c>
    </row>
    <row r="21" spans="1:4">
      <c r="A21" s="4" t="s">
        <v>629</v>
      </c>
      <c r="B21" s="5" t="n">
        <v>9000</v>
      </c>
    </row>
    <row r="22" spans="1:4">
      <c r="A22" s="4" t="s">
        <v>633</v>
      </c>
    </row>
    <row r="23" spans="1:4">
      <c r="A23" s="3" t="s">
        <v>424</v>
      </c>
    </row>
    <row r="24" spans="1:4">
      <c r="A24" s="4" t="s">
        <v>554</v>
      </c>
      <c r="C24" s="5" t="n">
        <v>1400</v>
      </c>
    </row>
    <row r="25" spans="1:4">
      <c r="A25" s="4" t="s">
        <v>629</v>
      </c>
      <c r="C25" s="5" t="n">
        <v>1400</v>
      </c>
    </row>
    <row r="26" spans="1:4">
      <c r="A26" s="4" t="s">
        <v>72</v>
      </c>
    </row>
    <row r="27" spans="1:4">
      <c r="A27" s="3" t="s">
        <v>424</v>
      </c>
    </row>
    <row r="28" spans="1:4">
      <c r="A28" s="4" t="s">
        <v>540</v>
      </c>
      <c r="B28" s="5" t="n">
        <v>162900</v>
      </c>
      <c r="C28" s="5" t="n">
        <v>141600</v>
      </c>
      <c r="D28" s="6" t="n">
        <v>85800</v>
      </c>
    </row>
    <row r="29" spans="1:4">
      <c r="A29" s="4" t="s">
        <v>634</v>
      </c>
    </row>
    <row r="30" spans="1:4">
      <c r="A30" s="3" t="s">
        <v>424</v>
      </c>
    </row>
    <row r="31" spans="1:4">
      <c r="A31" s="4" t="s">
        <v>627</v>
      </c>
      <c r="B31" s="6" t="n">
        <v>44000</v>
      </c>
    </row>
    <row r="32" spans="1:4">
      <c r="A32" s="4" t="s">
        <v>635</v>
      </c>
    </row>
    <row r="33" spans="1:4">
      <c r="A33" s="3" t="s">
        <v>424</v>
      </c>
    </row>
    <row r="34" spans="1:4">
      <c r="A34" s="4" t="s">
        <v>636</v>
      </c>
      <c r="C34" s="6" t="n">
        <v>9000</v>
      </c>
    </row>
    <row r="35" spans="1:4">
      <c r="A35" s="4" t="s">
        <v>637</v>
      </c>
      <c r="B35" s="4" t="s">
        <v>443</v>
      </c>
    </row>
    <row r="36" spans="1:4">
      <c r="A36" s="4" t="s">
        <v>638</v>
      </c>
      <c r="B36" s="4" t="s">
        <v>443</v>
      </c>
    </row>
    <row r="37" spans="1:4">
      <c r="A37" s="4" t="s">
        <v>639</v>
      </c>
    </row>
    <row r="38" spans="1:4">
      <c r="A38" s="3" t="s">
        <v>424</v>
      </c>
    </row>
    <row r="39" spans="1:4">
      <c r="A39" s="4" t="s">
        <v>628</v>
      </c>
      <c r="B39" s="6" t="n">
        <v>44000</v>
      </c>
    </row>
    <row r="40" spans="1:4">
      <c r="A40" s="4" t="s">
        <v>640</v>
      </c>
    </row>
    <row r="41" spans="1:4">
      <c r="A41" s="3" t="s">
        <v>424</v>
      </c>
    </row>
    <row r="42" spans="1:4">
      <c r="A42" s="4" t="s">
        <v>641</v>
      </c>
      <c r="B42" s="6" t="n">
        <v>23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31</v>
      </c>
    </row>
    <row r="3" spans="1:2">
      <c r="A3" s="3" t="s">
        <v>147</v>
      </c>
    </row>
    <row r="4" spans="1:2">
      <c r="A4" s="4" t="s">
        <v>149</v>
      </c>
      <c r="B4" s="4" t="s">
        <v>1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31</v>
      </c>
      <c r="C1" s="2" t="s">
        <v>32</v>
      </c>
      <c r="D1" s="2" t="s">
        <v>69</v>
      </c>
    </row>
    <row r="2" spans="1:4">
      <c r="A2" s="3" t="s">
        <v>33</v>
      </c>
    </row>
    <row r="3" spans="1:4">
      <c r="A3" s="4" t="s">
        <v>34</v>
      </c>
      <c r="B3" s="6" t="n">
        <v>457446</v>
      </c>
      <c r="C3" s="6" t="n">
        <v>334038</v>
      </c>
      <c r="D3" s="6" t="n">
        <v>294120</v>
      </c>
    </row>
    <row r="4" spans="1:4">
      <c r="A4" s="3" t="s">
        <v>39</v>
      </c>
    </row>
    <row r="5" spans="1:4">
      <c r="A5" s="4" t="s">
        <v>40</v>
      </c>
      <c r="B5" s="5" t="n">
        <v>17058</v>
      </c>
      <c r="C5" s="5" t="n">
        <v>17058</v>
      </c>
    </row>
    <row r="6" spans="1:4">
      <c r="A6" s="4" t="s">
        <v>643</v>
      </c>
      <c r="B6" s="6" t="n">
        <v>474504</v>
      </c>
      <c r="C6" s="6" t="n">
        <v>35109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31</v>
      </c>
      <c r="C2" s="2" t="s">
        <v>32</v>
      </c>
      <c r="D2" s="2" t="s">
        <v>69</v>
      </c>
    </row>
    <row r="3" spans="1:4">
      <c r="A3" s="3" t="s">
        <v>645</v>
      </c>
    </row>
    <row r="4" spans="1:4">
      <c r="A4" s="4" t="s">
        <v>646</v>
      </c>
      <c r="B4" s="6" t="n">
        <v>898527</v>
      </c>
      <c r="C4" s="6" t="n">
        <v>881900</v>
      </c>
    </row>
    <row r="5" spans="1:4">
      <c r="A5" s="4" t="s">
        <v>554</v>
      </c>
      <c r="B5" s="5" t="n">
        <v>93137</v>
      </c>
      <c r="C5" s="5" t="n">
        <v>94638</v>
      </c>
    </row>
    <row r="6" spans="1:4">
      <c r="A6" s="4" t="s">
        <v>555</v>
      </c>
      <c r="C6" s="5" t="n">
        <v>0</v>
      </c>
    </row>
    <row r="7" spans="1:4">
      <c r="A7" s="4" t="s">
        <v>557</v>
      </c>
      <c r="B7" s="5" t="n">
        <v>0</v>
      </c>
      <c r="C7" s="5" t="n">
        <v>-1188</v>
      </c>
    </row>
    <row r="8" spans="1:4">
      <c r="A8" s="4" t="s">
        <v>647</v>
      </c>
      <c r="B8" s="5" t="n">
        <v>-64877</v>
      </c>
      <c r="C8" s="5" t="n">
        <v>-63926</v>
      </c>
      <c r="D8" s="6" t="n">
        <v>-44734</v>
      </c>
    </row>
    <row r="9" spans="1:4">
      <c r="A9" s="4" t="s">
        <v>648</v>
      </c>
      <c r="B9" s="5" t="n">
        <v>-930</v>
      </c>
      <c r="C9" s="5" t="n">
        <v>-2687</v>
      </c>
      <c r="D9" s="5" t="n">
        <v>-3166</v>
      </c>
    </row>
    <row r="10" spans="1:4">
      <c r="A10" s="4" t="s">
        <v>559</v>
      </c>
      <c r="B10" s="5" t="n">
        <v>29789</v>
      </c>
      <c r="C10" s="5" t="n">
        <v>-10210</v>
      </c>
    </row>
    <row r="11" spans="1:4">
      <c r="A11" s="4" t="s">
        <v>649</v>
      </c>
      <c r="B11" s="5" t="n">
        <v>955646</v>
      </c>
      <c r="C11" s="5" t="n">
        <v>898527</v>
      </c>
      <c r="D11" s="5" t="n">
        <v>881900</v>
      </c>
    </row>
    <row r="12" spans="1:4">
      <c r="A12" s="4" t="s">
        <v>650</v>
      </c>
    </row>
    <row r="13" spans="1:4">
      <c r="A13" s="3" t="s">
        <v>645</v>
      </c>
    </row>
    <row r="14" spans="1:4">
      <c r="A14" s="4" t="s">
        <v>646</v>
      </c>
      <c r="B14" s="5" t="n">
        <v>1115390</v>
      </c>
      <c r="C14" s="5" t="n">
        <v>1057998</v>
      </c>
    </row>
    <row r="15" spans="1:4">
      <c r="A15" s="4" t="s">
        <v>559</v>
      </c>
      <c r="B15" s="5" t="n">
        <v>34751</v>
      </c>
      <c r="C15" s="5" t="n">
        <v>-12766</v>
      </c>
    </row>
    <row r="16" spans="1:4">
      <c r="A16" s="4" t="s">
        <v>649</v>
      </c>
      <c r="B16" s="5" t="n">
        <v>1217015</v>
      </c>
      <c r="C16" s="5" t="n">
        <v>1115390</v>
      </c>
      <c r="D16" s="5" t="n">
        <v>1057998</v>
      </c>
    </row>
    <row r="17" spans="1:4">
      <c r="A17" s="4" t="s">
        <v>651</v>
      </c>
    </row>
    <row r="18" spans="1:4">
      <c r="A18" s="3" t="s">
        <v>645</v>
      </c>
    </row>
    <row r="19" spans="1:4">
      <c r="A19" s="4" t="s">
        <v>646</v>
      </c>
      <c r="B19" s="5" t="n">
        <v>-216863</v>
      </c>
      <c r="C19" s="5" t="n">
        <v>-176098</v>
      </c>
    </row>
    <row r="20" spans="1:4">
      <c r="A20" s="4" t="s">
        <v>559</v>
      </c>
      <c r="B20" s="5" t="n">
        <v>-4962</v>
      </c>
      <c r="C20" s="5" t="n">
        <v>2556</v>
      </c>
    </row>
    <row r="21" spans="1:4">
      <c r="A21" s="4" t="s">
        <v>649</v>
      </c>
      <c r="B21" s="5" t="n">
        <v>-261369</v>
      </c>
      <c r="C21" s="5" t="n">
        <v>-216863</v>
      </c>
      <c r="D21" s="5" t="n">
        <v>-176098</v>
      </c>
    </row>
    <row r="22" spans="1:4">
      <c r="A22" s="4" t="s">
        <v>652</v>
      </c>
    </row>
    <row r="23" spans="1:4">
      <c r="A23" s="3" t="s">
        <v>645</v>
      </c>
    </row>
    <row r="24" spans="1:4">
      <c r="A24" s="4" t="s">
        <v>646</v>
      </c>
      <c r="B24" s="5" t="n">
        <v>611644</v>
      </c>
      <c r="C24" s="5" t="n">
        <v>618910</v>
      </c>
    </row>
    <row r="25" spans="1:4">
      <c r="A25" s="4" t="s">
        <v>554</v>
      </c>
      <c r="B25" s="5" t="n">
        <v>0</v>
      </c>
      <c r="C25" s="5" t="n">
        <v>0</v>
      </c>
    </row>
    <row r="26" spans="1:4">
      <c r="A26" s="4" t="s">
        <v>555</v>
      </c>
      <c r="C26" s="5" t="n">
        <v>0</v>
      </c>
    </row>
    <row r="27" spans="1:4">
      <c r="A27" s="4" t="s">
        <v>557</v>
      </c>
      <c r="B27" s="5" t="n">
        <v>0</v>
      </c>
      <c r="C27" s="5" t="n">
        <v>0</v>
      </c>
    </row>
    <row r="28" spans="1:4">
      <c r="A28" s="4" t="s">
        <v>647</v>
      </c>
      <c r="B28" s="5" t="n">
        <v>0</v>
      </c>
      <c r="C28" s="5" t="n">
        <v>0</v>
      </c>
    </row>
    <row r="29" spans="1:4">
      <c r="A29" s="4" t="s">
        <v>648</v>
      </c>
      <c r="B29" s="5" t="n">
        <v>0</v>
      </c>
      <c r="C29" s="5" t="n">
        <v>0</v>
      </c>
    </row>
    <row r="30" spans="1:4">
      <c r="A30" s="4" t="s">
        <v>559</v>
      </c>
      <c r="B30" s="5" t="n">
        <v>25587</v>
      </c>
      <c r="C30" s="5" t="n">
        <v>-7266</v>
      </c>
    </row>
    <row r="31" spans="1:4">
      <c r="A31" s="4" t="s">
        <v>649</v>
      </c>
      <c r="B31" s="5" t="n">
        <v>637231</v>
      </c>
      <c r="C31" s="5" t="n">
        <v>611644</v>
      </c>
      <c r="D31" s="5" t="n">
        <v>618910</v>
      </c>
    </row>
    <row r="32" spans="1:4">
      <c r="A32" s="4" t="s">
        <v>653</v>
      </c>
    </row>
    <row r="33" spans="1:4">
      <c r="A33" s="3" t="s">
        <v>645</v>
      </c>
    </row>
    <row r="34" spans="1:4">
      <c r="A34" s="4" t="s">
        <v>646</v>
      </c>
      <c r="B34" s="5" t="n">
        <v>611644</v>
      </c>
      <c r="C34" s="5" t="n">
        <v>618910</v>
      </c>
    </row>
    <row r="35" spans="1:4">
      <c r="A35" s="4" t="s">
        <v>559</v>
      </c>
      <c r="B35" s="5" t="n">
        <v>25587</v>
      </c>
      <c r="C35" s="5" t="n">
        <v>-7266</v>
      </c>
    </row>
    <row r="36" spans="1:4">
      <c r="A36" s="4" t="s">
        <v>649</v>
      </c>
      <c r="B36" s="5" t="n">
        <v>637231</v>
      </c>
      <c r="C36" s="5" t="n">
        <v>611644</v>
      </c>
      <c r="D36" s="5" t="n">
        <v>618910</v>
      </c>
    </row>
    <row r="37" spans="1:4">
      <c r="A37" s="4" t="s">
        <v>654</v>
      </c>
    </row>
    <row r="38" spans="1:4">
      <c r="A38" s="3" t="s">
        <v>645</v>
      </c>
    </row>
    <row r="39" spans="1:4">
      <c r="A39" s="4" t="s">
        <v>646</v>
      </c>
      <c r="B39" s="5" t="n">
        <v>0</v>
      </c>
      <c r="C39" s="5" t="n">
        <v>0</v>
      </c>
    </row>
    <row r="40" spans="1:4">
      <c r="A40" s="4" t="s">
        <v>559</v>
      </c>
      <c r="B40" s="5" t="n">
        <v>0</v>
      </c>
      <c r="C40" s="5" t="n">
        <v>0</v>
      </c>
    </row>
    <row r="41" spans="1:4">
      <c r="A41" s="4" t="s">
        <v>649</v>
      </c>
      <c r="B41" s="5" t="n">
        <v>0</v>
      </c>
      <c r="C41" s="5" t="n">
        <v>0</v>
      </c>
      <c r="D41" s="5" t="n">
        <v>0</v>
      </c>
    </row>
    <row r="42" spans="1:4">
      <c r="A42" s="4" t="s">
        <v>655</v>
      </c>
    </row>
    <row r="43" spans="1:4">
      <c r="A43" s="3" t="s">
        <v>645</v>
      </c>
    </row>
    <row r="44" spans="1:4">
      <c r="A44" s="4" t="s">
        <v>646</v>
      </c>
      <c r="B44" s="5" t="n">
        <v>444</v>
      </c>
      <c r="C44" s="5" t="n">
        <v>926</v>
      </c>
    </row>
    <row r="45" spans="1:4">
      <c r="A45" s="4" t="s">
        <v>554</v>
      </c>
      <c r="B45" s="5" t="n">
        <v>213</v>
      </c>
      <c r="C45" s="5" t="n">
        <v>31</v>
      </c>
    </row>
    <row r="46" spans="1:4">
      <c r="A46" s="4" t="s">
        <v>555</v>
      </c>
      <c r="C46" s="5" t="n">
        <v>0</v>
      </c>
    </row>
    <row r="47" spans="1:4">
      <c r="A47" s="4" t="s">
        <v>557</v>
      </c>
      <c r="B47" s="5" t="n">
        <v>0</v>
      </c>
      <c r="C47" s="5" t="n">
        <v>0</v>
      </c>
    </row>
    <row r="48" spans="1:4">
      <c r="A48" s="4" t="s">
        <v>647</v>
      </c>
      <c r="B48" s="5" t="n">
        <v>-119</v>
      </c>
      <c r="C48" s="5" t="n">
        <v>-513</v>
      </c>
    </row>
    <row r="49" spans="1:4">
      <c r="A49" s="4" t="s">
        <v>648</v>
      </c>
      <c r="B49" s="5" t="n">
        <v>0</v>
      </c>
      <c r="C49" s="5" t="n">
        <v>0</v>
      </c>
    </row>
    <row r="50" spans="1:4">
      <c r="A50" s="4" t="s">
        <v>559</v>
      </c>
      <c r="B50" s="5" t="n">
        <v>0</v>
      </c>
      <c r="C50" s="5" t="n">
        <v>0</v>
      </c>
    </row>
    <row r="51" spans="1:4">
      <c r="A51" s="4" t="s">
        <v>649</v>
      </c>
      <c r="B51" s="5" t="n">
        <v>538</v>
      </c>
      <c r="C51" s="5" t="n">
        <v>444</v>
      </c>
      <c r="D51" s="5" t="n">
        <v>926</v>
      </c>
    </row>
    <row r="52" spans="1:4">
      <c r="A52" s="4" t="s">
        <v>656</v>
      </c>
    </row>
    <row r="53" spans="1:4">
      <c r="A53" s="3" t="s">
        <v>645</v>
      </c>
    </row>
    <row r="54" spans="1:4">
      <c r="A54" s="4" t="s">
        <v>646</v>
      </c>
      <c r="B54" s="5" t="n">
        <v>1031</v>
      </c>
      <c r="C54" s="5" t="n">
        <v>3155</v>
      </c>
    </row>
    <row r="55" spans="1:4">
      <c r="A55" s="4" t="s">
        <v>559</v>
      </c>
      <c r="B55" s="5" t="n">
        <v>0</v>
      </c>
      <c r="C55" s="5" t="n">
        <v>0</v>
      </c>
    </row>
    <row r="56" spans="1:4">
      <c r="A56" s="4" t="s">
        <v>649</v>
      </c>
      <c r="B56" s="5" t="n">
        <v>1244</v>
      </c>
      <c r="C56" s="5" t="n">
        <v>1031</v>
      </c>
      <c r="D56" s="5" t="n">
        <v>3155</v>
      </c>
    </row>
    <row r="57" spans="1:4">
      <c r="A57" s="4" t="s">
        <v>657</v>
      </c>
    </row>
    <row r="58" spans="1:4">
      <c r="A58" s="3" t="s">
        <v>645</v>
      </c>
    </row>
    <row r="59" spans="1:4">
      <c r="A59" s="4" t="s">
        <v>646</v>
      </c>
      <c r="B59" s="5" t="n">
        <v>-587</v>
      </c>
      <c r="C59" s="5" t="n">
        <v>-2229</v>
      </c>
    </row>
    <row r="60" spans="1:4">
      <c r="A60" s="4" t="s">
        <v>559</v>
      </c>
      <c r="B60" s="5" t="n">
        <v>0</v>
      </c>
      <c r="C60" s="5" t="n">
        <v>0</v>
      </c>
    </row>
    <row r="61" spans="1:4">
      <c r="A61" s="4" t="s">
        <v>649</v>
      </c>
      <c r="B61" s="5" t="n">
        <v>-706</v>
      </c>
      <c r="C61" s="5" t="n">
        <v>-587</v>
      </c>
      <c r="D61" s="5" t="n">
        <v>-2229</v>
      </c>
    </row>
    <row r="62" spans="1:4">
      <c r="A62" s="4" t="s">
        <v>658</v>
      </c>
    </row>
    <row r="63" spans="1:4">
      <c r="A63" s="3" t="s">
        <v>645</v>
      </c>
    </row>
    <row r="64" spans="1:4">
      <c r="A64" s="4" t="s">
        <v>646</v>
      </c>
      <c r="B64" s="5" t="n">
        <v>20651</v>
      </c>
      <c r="C64" s="5" t="n">
        <v>23223</v>
      </c>
    </row>
    <row r="65" spans="1:4">
      <c r="A65" s="4" t="s">
        <v>554</v>
      </c>
      <c r="B65" s="5" t="n">
        <v>0</v>
      </c>
      <c r="C65" s="5" t="n">
        <v>5300</v>
      </c>
    </row>
    <row r="66" spans="1:4">
      <c r="A66" s="4" t="s">
        <v>555</v>
      </c>
      <c r="C66" s="5" t="n">
        <v>0</v>
      </c>
    </row>
    <row r="67" spans="1:4">
      <c r="A67" s="4" t="s">
        <v>557</v>
      </c>
      <c r="B67" s="5" t="n">
        <v>0</v>
      </c>
      <c r="C67" s="5" t="n">
        <v>0</v>
      </c>
    </row>
    <row r="68" spans="1:4">
      <c r="A68" s="4" t="s">
        <v>647</v>
      </c>
      <c r="B68" s="5" t="n">
        <v>-6797</v>
      </c>
      <c r="C68" s="5" t="n">
        <v>-7516</v>
      </c>
    </row>
    <row r="69" spans="1:4">
      <c r="A69" s="4" t="s">
        <v>648</v>
      </c>
      <c r="B69" s="5" t="n">
        <v>0</v>
      </c>
      <c r="C69" s="5" t="n">
        <v>0</v>
      </c>
    </row>
    <row r="70" spans="1:4">
      <c r="A70" s="4" t="s">
        <v>559</v>
      </c>
      <c r="B70" s="5" t="n">
        <v>-9</v>
      </c>
      <c r="C70" s="5" t="n">
        <v>-356</v>
      </c>
    </row>
    <row r="71" spans="1:4">
      <c r="A71" s="4" t="s">
        <v>649</v>
      </c>
      <c r="B71" s="5" t="n">
        <v>13845</v>
      </c>
      <c r="C71" s="5" t="n">
        <v>20651</v>
      </c>
      <c r="D71" s="5" t="n">
        <v>23223</v>
      </c>
    </row>
    <row r="72" spans="1:4">
      <c r="A72" s="4" t="s">
        <v>659</v>
      </c>
    </row>
    <row r="73" spans="1:4">
      <c r="A73" s="3" t="s">
        <v>645</v>
      </c>
    </row>
    <row r="74" spans="1:4">
      <c r="A74" s="4" t="s">
        <v>646</v>
      </c>
      <c r="B74" s="5" t="n">
        <v>44990</v>
      </c>
      <c r="C74" s="5" t="n">
        <v>40165</v>
      </c>
    </row>
    <row r="75" spans="1:4">
      <c r="A75" s="4" t="s">
        <v>559</v>
      </c>
      <c r="B75" s="5" t="n">
        <v>1053</v>
      </c>
      <c r="C75" s="5" t="n">
        <v>-475</v>
      </c>
    </row>
    <row r="76" spans="1:4">
      <c r="A76" s="4" t="s">
        <v>649</v>
      </c>
      <c r="B76" s="5" t="n">
        <v>46043</v>
      </c>
      <c r="C76" s="5" t="n">
        <v>44990</v>
      </c>
      <c r="D76" s="5" t="n">
        <v>40165</v>
      </c>
    </row>
    <row r="77" spans="1:4">
      <c r="A77" s="4" t="s">
        <v>660</v>
      </c>
      <c r="C77" s="5" t="n">
        <v>2200</v>
      </c>
    </row>
    <row r="78" spans="1:4">
      <c r="A78" s="4" t="s">
        <v>661</v>
      </c>
    </row>
    <row r="79" spans="1:4">
      <c r="A79" s="3" t="s">
        <v>645</v>
      </c>
    </row>
    <row r="80" spans="1:4">
      <c r="A80" s="4" t="s">
        <v>646</v>
      </c>
      <c r="B80" s="5" t="n">
        <v>-24339</v>
      </c>
      <c r="C80" s="5" t="n">
        <v>-16942</v>
      </c>
    </row>
    <row r="81" spans="1:4">
      <c r="A81" s="4" t="s">
        <v>559</v>
      </c>
      <c r="B81" s="5" t="n">
        <v>-1062</v>
      </c>
      <c r="C81" s="5" t="n">
        <v>119</v>
      </c>
    </row>
    <row r="82" spans="1:4">
      <c r="A82" s="4" t="s">
        <v>649</v>
      </c>
      <c r="B82" s="5" t="n">
        <v>-32198</v>
      </c>
      <c r="C82" s="5" t="n">
        <v>-24339</v>
      </c>
      <c r="D82" s="5" t="n">
        <v>-16942</v>
      </c>
    </row>
    <row r="83" spans="1:4">
      <c r="A83" s="4" t="s">
        <v>662</v>
      </c>
    </row>
    <row r="84" spans="1:4">
      <c r="A84" s="3" t="s">
        <v>645</v>
      </c>
    </row>
    <row r="85" spans="1:4">
      <c r="A85" s="4" t="s">
        <v>646</v>
      </c>
      <c r="B85" s="5" t="n">
        <v>199017</v>
      </c>
      <c r="C85" s="5" t="n">
        <v>175789</v>
      </c>
    </row>
    <row r="86" spans="1:4">
      <c r="A86" s="4" t="s">
        <v>554</v>
      </c>
      <c r="B86" s="5" t="n">
        <v>69912</v>
      </c>
      <c r="C86" s="5" t="n">
        <v>65342</v>
      </c>
    </row>
    <row r="87" spans="1:4">
      <c r="A87" s="4" t="s">
        <v>555</v>
      </c>
      <c r="C87" s="5" t="n">
        <v>-365</v>
      </c>
    </row>
    <row r="88" spans="1:4">
      <c r="A88" s="4" t="s">
        <v>557</v>
      </c>
      <c r="B88" s="5" t="n">
        <v>0</v>
      </c>
      <c r="C88" s="5" t="n">
        <v>-1188</v>
      </c>
    </row>
    <row r="89" spans="1:4">
      <c r="A89" s="4" t="s">
        <v>647</v>
      </c>
      <c r="B89" s="5" t="n">
        <v>-37318</v>
      </c>
      <c r="C89" s="5" t="n">
        <v>-37639</v>
      </c>
    </row>
    <row r="90" spans="1:4">
      <c r="A90" s="4" t="s">
        <v>648</v>
      </c>
      <c r="B90" s="5" t="n">
        <v>-930</v>
      </c>
      <c r="C90" s="5" t="n">
        <v>-2687</v>
      </c>
    </row>
    <row r="91" spans="1:4">
      <c r="A91" s="4" t="s">
        <v>559</v>
      </c>
      <c r="B91" s="5" t="n">
        <v>229</v>
      </c>
      <c r="C91" s="5" t="n">
        <v>-235</v>
      </c>
    </row>
    <row r="92" spans="1:4">
      <c r="A92" s="4" t="s">
        <v>649</v>
      </c>
      <c r="B92" s="5" t="n">
        <v>230910</v>
      </c>
      <c r="C92" s="5" t="n">
        <v>199017</v>
      </c>
      <c r="D92" s="5" t="n">
        <v>175789</v>
      </c>
    </row>
    <row r="93" spans="1:4">
      <c r="A93" s="4" t="s">
        <v>663</v>
      </c>
    </row>
    <row r="94" spans="1:4">
      <c r="A94" s="3" t="s">
        <v>645</v>
      </c>
    </row>
    <row r="95" spans="1:4">
      <c r="A95" s="4" t="s">
        <v>646</v>
      </c>
      <c r="B95" s="5" t="n">
        <v>312338</v>
      </c>
      <c r="C95" s="5" t="n">
        <v>265637</v>
      </c>
    </row>
    <row r="96" spans="1:4">
      <c r="A96" s="4" t="s">
        <v>559</v>
      </c>
      <c r="B96" s="5" t="n">
        <v>374</v>
      </c>
      <c r="C96" s="5" t="n">
        <v>-265</v>
      </c>
    </row>
    <row r="97" spans="1:4">
      <c r="A97" s="4" t="s">
        <v>649</v>
      </c>
      <c r="B97" s="5" t="n">
        <v>365665</v>
      </c>
      <c r="C97" s="5" t="n">
        <v>312338</v>
      </c>
      <c r="D97" s="5" t="n">
        <v>265637</v>
      </c>
    </row>
    <row r="98" spans="1:4">
      <c r="A98" s="4" t="s">
        <v>660</v>
      </c>
      <c r="B98" s="5" t="n">
        <v>17000</v>
      </c>
      <c r="C98" s="5" t="n">
        <v>13900</v>
      </c>
    </row>
    <row r="99" spans="1:4">
      <c r="A99" s="4" t="s">
        <v>664</v>
      </c>
    </row>
    <row r="100" spans="1:4">
      <c r="A100" s="3" t="s">
        <v>645</v>
      </c>
    </row>
    <row r="101" spans="1:4">
      <c r="A101" s="4" t="s">
        <v>646</v>
      </c>
      <c r="B101" s="5" t="n">
        <v>-113321</v>
      </c>
      <c r="C101" s="5" t="n">
        <v>-89848</v>
      </c>
    </row>
    <row r="102" spans="1:4">
      <c r="A102" s="4" t="s">
        <v>559</v>
      </c>
      <c r="B102" s="5" t="n">
        <v>-145</v>
      </c>
      <c r="C102" s="5" t="n">
        <v>30</v>
      </c>
    </row>
    <row r="103" spans="1:4">
      <c r="A103" s="4" t="s">
        <v>649</v>
      </c>
      <c r="B103" s="5" t="n">
        <v>-134755</v>
      </c>
      <c r="C103" s="5" t="n">
        <v>-113321</v>
      </c>
      <c r="D103" s="5" t="n">
        <v>-89848</v>
      </c>
    </row>
    <row r="104" spans="1:4">
      <c r="A104" s="4" t="s">
        <v>665</v>
      </c>
    </row>
    <row r="105" spans="1:4">
      <c r="A105" s="3" t="s">
        <v>645</v>
      </c>
    </row>
    <row r="106" spans="1:4">
      <c r="A106" s="4" t="s">
        <v>646</v>
      </c>
      <c r="B106" s="5" t="n">
        <v>66771</v>
      </c>
      <c r="C106" s="5" t="n">
        <v>63052</v>
      </c>
    </row>
    <row r="107" spans="1:4">
      <c r="A107" s="4" t="s">
        <v>554</v>
      </c>
      <c r="B107" s="5" t="n">
        <v>23012</v>
      </c>
      <c r="C107" s="5" t="n">
        <v>23965</v>
      </c>
    </row>
    <row r="108" spans="1:4">
      <c r="A108" s="4" t="s">
        <v>555</v>
      </c>
      <c r="C108" s="5" t="n">
        <v>365</v>
      </c>
    </row>
    <row r="109" spans="1:4">
      <c r="A109" s="4" t="s">
        <v>557</v>
      </c>
      <c r="B109" s="5" t="n">
        <v>0</v>
      </c>
      <c r="C109" s="5" t="n">
        <v>0</v>
      </c>
    </row>
    <row r="110" spans="1:4">
      <c r="A110" s="4" t="s">
        <v>647</v>
      </c>
      <c r="B110" s="5" t="n">
        <v>-20643</v>
      </c>
      <c r="C110" s="5" t="n">
        <v>-18258</v>
      </c>
    </row>
    <row r="111" spans="1:4">
      <c r="A111" s="4" t="s">
        <v>648</v>
      </c>
      <c r="B111" s="5" t="n">
        <v>0</v>
      </c>
      <c r="C111" s="5" t="n">
        <v>0</v>
      </c>
    </row>
    <row r="112" spans="1:4">
      <c r="A112" s="4" t="s">
        <v>559</v>
      </c>
      <c r="B112" s="5" t="n">
        <v>3982</v>
      </c>
      <c r="C112" s="5" t="n">
        <v>-2353</v>
      </c>
    </row>
    <row r="113" spans="1:4">
      <c r="A113" s="4" t="s">
        <v>649</v>
      </c>
      <c r="B113" s="5" t="n">
        <v>73122</v>
      </c>
      <c r="C113" s="5" t="n">
        <v>66771</v>
      </c>
      <c r="D113" s="5" t="n">
        <v>63052</v>
      </c>
    </row>
    <row r="114" spans="1:4">
      <c r="A114" s="4" t="s">
        <v>666</v>
      </c>
    </row>
    <row r="115" spans="1:4">
      <c r="A115" s="3" t="s">
        <v>645</v>
      </c>
    </row>
    <row r="116" spans="1:4">
      <c r="A116" s="4" t="s">
        <v>646</v>
      </c>
      <c r="B116" s="5" t="n">
        <v>145387</v>
      </c>
      <c r="C116" s="5" t="n">
        <v>130131</v>
      </c>
    </row>
    <row r="117" spans="1:4">
      <c r="A117" s="4" t="s">
        <v>559</v>
      </c>
      <c r="B117" s="5" t="n">
        <v>7737</v>
      </c>
      <c r="C117" s="5" t="n">
        <v>-4760</v>
      </c>
    </row>
    <row r="118" spans="1:4">
      <c r="A118" s="4" t="s">
        <v>649</v>
      </c>
      <c r="B118" s="5" t="n">
        <v>166832</v>
      </c>
      <c r="C118" s="5" t="n">
        <v>145387</v>
      </c>
      <c r="D118" s="5" t="n">
        <v>130131</v>
      </c>
    </row>
    <row r="119" spans="1:4">
      <c r="A119" s="4" t="s">
        <v>660</v>
      </c>
      <c r="B119" s="5" t="n">
        <v>9300</v>
      </c>
      <c r="C119" s="5" t="n">
        <v>4300</v>
      </c>
    </row>
    <row r="120" spans="1:4">
      <c r="A120" s="4" t="s">
        <v>667</v>
      </c>
    </row>
    <row r="121" spans="1:4">
      <c r="A121" s="3" t="s">
        <v>645</v>
      </c>
    </row>
    <row r="122" spans="1:4">
      <c r="A122" s="4" t="s">
        <v>646</v>
      </c>
      <c r="B122" s="5" t="n">
        <v>-78616</v>
      </c>
      <c r="C122" s="5" t="n">
        <v>-67079</v>
      </c>
    </row>
    <row r="123" spans="1:4">
      <c r="A123" s="4" t="s">
        <v>559</v>
      </c>
      <c r="B123" s="5" t="n">
        <v>-3755</v>
      </c>
      <c r="C123" s="5" t="n">
        <v>2407</v>
      </c>
    </row>
    <row r="124" spans="1:4">
      <c r="A124" s="4" t="s">
        <v>649</v>
      </c>
      <c r="B124" s="6" t="n">
        <v>-93710</v>
      </c>
      <c r="C124" s="6" t="n">
        <v>-78616</v>
      </c>
      <c r="D124" s="6" t="n">
        <v>-670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31</v>
      </c>
      <c r="C2" s="2" t="s">
        <v>32</v>
      </c>
      <c r="D2" s="2" t="s">
        <v>69</v>
      </c>
    </row>
    <row r="3" spans="1:4">
      <c r="A3" s="3" t="s">
        <v>669</v>
      </c>
    </row>
    <row r="4" spans="1:4">
      <c r="A4" s="4" t="s">
        <v>670</v>
      </c>
      <c r="B4" s="6" t="n">
        <v>93137000</v>
      </c>
      <c r="C4" s="6" t="n">
        <v>94638000</v>
      </c>
    </row>
    <row r="5" spans="1:4">
      <c r="A5" s="4" t="s">
        <v>671</v>
      </c>
      <c r="B5" s="6" t="n">
        <v>64877000</v>
      </c>
      <c r="C5" s="6" t="n">
        <v>63926000</v>
      </c>
      <c r="D5" s="6" t="n">
        <v>44734000</v>
      </c>
    </row>
    <row r="6" spans="1:4">
      <c r="A6" s="4" t="s">
        <v>672</v>
      </c>
      <c r="B6" s="4" t="s">
        <v>443</v>
      </c>
    </row>
    <row r="7" spans="1:4">
      <c r="A7" s="4" t="s">
        <v>673</v>
      </c>
    </row>
    <row r="8" spans="1:4">
      <c r="A8" s="3" t="s">
        <v>669</v>
      </c>
    </row>
    <row r="9" spans="1:4">
      <c r="A9" s="4" t="s">
        <v>674</v>
      </c>
      <c r="B9" s="4" t="s">
        <v>428</v>
      </c>
    </row>
    <row r="10" spans="1:4">
      <c r="A10" s="4" t="s">
        <v>675</v>
      </c>
    </row>
    <row r="11" spans="1:4">
      <c r="A11" s="3" t="s">
        <v>669</v>
      </c>
    </row>
    <row r="12" spans="1:4">
      <c r="A12" s="4" t="s">
        <v>674</v>
      </c>
      <c r="B12" s="4" t="s">
        <v>443</v>
      </c>
    </row>
    <row r="13" spans="1:4">
      <c r="A13" s="4" t="s">
        <v>676</v>
      </c>
    </row>
    <row r="14" spans="1:4">
      <c r="A14" s="3" t="s">
        <v>669</v>
      </c>
    </row>
    <row r="15" spans="1:4">
      <c r="A15" s="4" t="s">
        <v>677</v>
      </c>
      <c r="B15" s="4" t="s">
        <v>678</v>
      </c>
      <c r="C15" s="4" t="s">
        <v>679</v>
      </c>
    </row>
    <row r="16" spans="1:4">
      <c r="A16" s="4" t="s">
        <v>680</v>
      </c>
    </row>
    <row r="17" spans="1:4">
      <c r="A17" s="3" t="s">
        <v>669</v>
      </c>
    </row>
    <row r="18" spans="1:4">
      <c r="A18" s="4" t="s">
        <v>677</v>
      </c>
      <c r="B18" s="4" t="s">
        <v>681</v>
      </c>
      <c r="C18" s="4" t="s">
        <v>682</v>
      </c>
    </row>
    <row r="19" spans="1:4">
      <c r="A19" s="4" t="s">
        <v>683</v>
      </c>
    </row>
    <row r="20" spans="1:4">
      <c r="A20" s="3" t="s">
        <v>669</v>
      </c>
    </row>
    <row r="21" spans="1:4">
      <c r="A21" s="4" t="s">
        <v>677</v>
      </c>
      <c r="B21" s="4" t="s">
        <v>684</v>
      </c>
      <c r="C21" s="4" t="s">
        <v>685</v>
      </c>
    </row>
    <row r="22" spans="1:4">
      <c r="A22" s="4" t="s">
        <v>686</v>
      </c>
    </row>
    <row r="23" spans="1:4">
      <c r="A23" s="3" t="s">
        <v>669</v>
      </c>
    </row>
    <row r="24" spans="1:4">
      <c r="A24" s="4" t="s">
        <v>687</v>
      </c>
      <c r="B24" s="4" t="s">
        <v>688</v>
      </c>
    </row>
    <row r="25" spans="1:4">
      <c r="A25" s="4" t="s">
        <v>677</v>
      </c>
      <c r="B25" s="4" t="s">
        <v>689</v>
      </c>
    </row>
    <row r="26" spans="1:4">
      <c r="A26" s="4" t="s">
        <v>690</v>
      </c>
      <c r="B26" s="6" t="n">
        <v>0</v>
      </c>
    </row>
    <row r="27" spans="1:4">
      <c r="A27" s="4" t="s">
        <v>72</v>
      </c>
    </row>
    <row r="28" spans="1:4">
      <c r="A28" s="3" t="s">
        <v>669</v>
      </c>
    </row>
    <row r="29" spans="1:4">
      <c r="A29" s="4" t="s">
        <v>671</v>
      </c>
      <c r="B29" s="5" t="n">
        <v>45700000</v>
      </c>
      <c r="C29" s="6" t="n">
        <v>44100000</v>
      </c>
      <c r="D29" s="5" t="n">
        <v>30100000</v>
      </c>
    </row>
    <row r="30" spans="1:4">
      <c r="A30" s="4" t="s">
        <v>662</v>
      </c>
    </row>
    <row r="31" spans="1:4">
      <c r="A31" s="3" t="s">
        <v>669</v>
      </c>
    </row>
    <row r="32" spans="1:4">
      <c r="A32" s="4" t="s">
        <v>691</v>
      </c>
      <c r="B32" s="5" t="n">
        <v>52200000</v>
      </c>
      <c r="C32" s="5" t="n">
        <v>46400000</v>
      </c>
      <c r="D32" s="5" t="n">
        <v>54600000</v>
      </c>
    </row>
    <row r="33" spans="1:4">
      <c r="A33" s="4" t="s">
        <v>629</v>
      </c>
      <c r="B33" s="5" t="n">
        <v>2300000</v>
      </c>
      <c r="C33" s="5" t="n">
        <v>1900000</v>
      </c>
    </row>
    <row r="34" spans="1:4">
      <c r="A34" s="4" t="s">
        <v>692</v>
      </c>
      <c r="B34" s="5" t="n">
        <v>36100000</v>
      </c>
      <c r="C34" s="5" t="n">
        <v>32100000</v>
      </c>
      <c r="D34" s="5" t="n">
        <v>51100000</v>
      </c>
    </row>
    <row r="35" spans="1:4">
      <c r="A35" s="4" t="s">
        <v>532</v>
      </c>
    </row>
    <row r="36" spans="1:4">
      <c r="A36" s="3" t="s">
        <v>669</v>
      </c>
    </row>
    <row r="37" spans="1:4">
      <c r="A37" s="4" t="s">
        <v>533</v>
      </c>
      <c r="B37" s="5" t="n">
        <v>900000</v>
      </c>
      <c r="C37" s="5" t="n">
        <v>400000</v>
      </c>
      <c r="D37" s="5" t="n">
        <v>500000</v>
      </c>
    </row>
    <row r="38" spans="1:4">
      <c r="A38" s="4" t="s">
        <v>534</v>
      </c>
    </row>
    <row r="39" spans="1:4">
      <c r="A39" s="3" t="s">
        <v>669</v>
      </c>
    </row>
    <row r="40" spans="1:4">
      <c r="A40" s="4" t="s">
        <v>533</v>
      </c>
      <c r="C40" s="5" t="n">
        <v>2300000</v>
      </c>
      <c r="D40" s="5" t="n">
        <v>2600000</v>
      </c>
    </row>
    <row r="41" spans="1:4">
      <c r="A41" s="4" t="s">
        <v>665</v>
      </c>
    </row>
    <row r="42" spans="1:4">
      <c r="A42" s="3" t="s">
        <v>669</v>
      </c>
    </row>
    <row r="43" spans="1:4">
      <c r="A43" s="4" t="s">
        <v>691</v>
      </c>
      <c r="B43" s="5" t="n">
        <v>0</v>
      </c>
      <c r="C43" s="5" t="n">
        <v>0</v>
      </c>
      <c r="D43" s="5" t="n">
        <v>1600000</v>
      </c>
    </row>
    <row r="44" spans="1:4">
      <c r="A44" s="4" t="s">
        <v>629</v>
      </c>
      <c r="B44" s="5" t="n">
        <v>5200000</v>
      </c>
      <c r="C44" s="5" t="n">
        <v>3100000</v>
      </c>
    </row>
    <row r="45" spans="1:4">
      <c r="A45" s="4" t="s">
        <v>692</v>
      </c>
      <c r="B45" s="6" t="n">
        <v>10300000</v>
      </c>
      <c r="C45" s="6" t="n">
        <v>0</v>
      </c>
      <c r="D45" s="6" t="n">
        <v>428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694</v>
      </c>
    </row>
    <row r="3" spans="1:2">
      <c r="A3" s="3" t="s">
        <v>645</v>
      </c>
    </row>
    <row r="4" spans="1:2">
      <c r="A4" s="4" t="s">
        <v>646</v>
      </c>
      <c r="B4" s="6" t="n">
        <v>898527</v>
      </c>
    </row>
    <row r="5" spans="1:2">
      <c r="A5" s="4" t="s">
        <v>649</v>
      </c>
      <c r="B5" s="5" t="n">
        <v>955646</v>
      </c>
    </row>
    <row r="6" spans="1:2">
      <c r="A6" s="4" t="s">
        <v>652</v>
      </c>
    </row>
    <row r="7" spans="1:2">
      <c r="A7" s="3" t="s">
        <v>645</v>
      </c>
    </row>
    <row r="8" spans="1:2">
      <c r="A8" s="4" t="s">
        <v>646</v>
      </c>
      <c r="B8" s="5" t="n">
        <v>611644</v>
      </c>
    </row>
    <row r="9" spans="1:2">
      <c r="A9" s="4" t="s">
        <v>695</v>
      </c>
      <c r="B9" s="5" t="n">
        <v>25587</v>
      </c>
    </row>
    <row r="10" spans="1:2">
      <c r="A10" s="4" t="s">
        <v>649</v>
      </c>
      <c r="B10" s="5" t="n">
        <v>637231</v>
      </c>
    </row>
    <row r="11" spans="1:2">
      <c r="A11" s="4" t="s">
        <v>696</v>
      </c>
    </row>
    <row r="12" spans="1:2">
      <c r="A12" s="3" t="s">
        <v>645</v>
      </c>
    </row>
    <row r="13" spans="1:2">
      <c r="A13" s="4" t="s">
        <v>646</v>
      </c>
      <c r="B13" s="5" t="n">
        <v>103119</v>
      </c>
    </row>
    <row r="14" spans="1:2">
      <c r="A14" s="4" t="s">
        <v>695</v>
      </c>
      <c r="B14" s="5" t="n">
        <v>0</v>
      </c>
    </row>
    <row r="15" spans="1:2">
      <c r="A15" s="4" t="s">
        <v>649</v>
      </c>
      <c r="B15" s="5" t="n">
        <v>103119</v>
      </c>
    </row>
    <row r="16" spans="1:2">
      <c r="A16" s="4" t="s">
        <v>697</v>
      </c>
    </row>
    <row r="17" spans="1:2">
      <c r="A17" s="3" t="s">
        <v>645</v>
      </c>
    </row>
    <row r="18" spans="1:2">
      <c r="A18" s="4" t="s">
        <v>646</v>
      </c>
      <c r="B18" s="5" t="n">
        <v>108624</v>
      </c>
    </row>
    <row r="19" spans="1:2">
      <c r="A19" s="4" t="s">
        <v>695</v>
      </c>
      <c r="B19" s="5" t="n">
        <v>15001</v>
      </c>
    </row>
    <row r="20" spans="1:2">
      <c r="A20" s="4" t="s">
        <v>649</v>
      </c>
      <c r="B20" s="5" t="n">
        <v>123625</v>
      </c>
    </row>
    <row r="21" spans="1:2">
      <c r="A21" s="4" t="s">
        <v>698</v>
      </c>
    </row>
    <row r="22" spans="1:2">
      <c r="A22" s="3" t="s">
        <v>645</v>
      </c>
    </row>
    <row r="23" spans="1:2">
      <c r="A23" s="4" t="s">
        <v>646</v>
      </c>
      <c r="B23" s="5" t="n">
        <v>46851</v>
      </c>
    </row>
    <row r="24" spans="1:2">
      <c r="A24" s="4" t="s">
        <v>695</v>
      </c>
      <c r="B24" s="5" t="n">
        <v>10586</v>
      </c>
    </row>
    <row r="25" spans="1:2">
      <c r="A25" s="4" t="s">
        <v>649</v>
      </c>
      <c r="B25" s="5" t="n">
        <v>57437</v>
      </c>
    </row>
    <row r="26" spans="1:2">
      <c r="A26" s="4" t="s">
        <v>699</v>
      </c>
    </row>
    <row r="27" spans="1:2">
      <c r="A27" s="3" t="s">
        <v>645</v>
      </c>
    </row>
    <row r="28" spans="1:2">
      <c r="A28" s="4" t="s">
        <v>646</v>
      </c>
      <c r="B28" s="5" t="n">
        <v>353050</v>
      </c>
    </row>
    <row r="29" spans="1:2">
      <c r="A29" s="4" t="s">
        <v>695</v>
      </c>
      <c r="B29" s="5" t="n">
        <v>0</v>
      </c>
    </row>
    <row r="30" spans="1:2">
      <c r="A30" s="4" t="s">
        <v>649</v>
      </c>
      <c r="B30" s="6" t="n">
        <v>35305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31</v>
      </c>
      <c r="C1" s="2" t="s">
        <v>32</v>
      </c>
    </row>
    <row r="2" spans="1:3">
      <c r="A2" s="4" t="s">
        <v>676</v>
      </c>
    </row>
    <row r="3" spans="1:3">
      <c r="A3" s="3" t="s">
        <v>669</v>
      </c>
    </row>
    <row r="4" spans="1:3">
      <c r="A4" s="4" t="s">
        <v>701</v>
      </c>
      <c r="B4" s="4" t="s">
        <v>678</v>
      </c>
      <c r="C4" s="4" t="s">
        <v>679</v>
      </c>
    </row>
    <row r="5" spans="1:3">
      <c r="A5" s="4" t="s">
        <v>702</v>
      </c>
      <c r="B5" s="4" t="s">
        <v>703</v>
      </c>
      <c r="C5" s="4" t="s">
        <v>704</v>
      </c>
    </row>
    <row r="6" spans="1:3">
      <c r="A6" s="4" t="s">
        <v>680</v>
      </c>
    </row>
    <row r="7" spans="1:3">
      <c r="A7" s="3" t="s">
        <v>669</v>
      </c>
    </row>
    <row r="8" spans="1:3">
      <c r="A8" s="4" t="s">
        <v>701</v>
      </c>
      <c r="B8" s="4" t="s">
        <v>681</v>
      </c>
      <c r="C8" s="4" t="s">
        <v>682</v>
      </c>
    </row>
    <row r="9" spans="1:3">
      <c r="A9" s="4" t="s">
        <v>702</v>
      </c>
      <c r="B9" s="4" t="s">
        <v>703</v>
      </c>
      <c r="C9" s="4" t="s">
        <v>704</v>
      </c>
    </row>
    <row r="10" spans="1:3">
      <c r="A10" s="4" t="s">
        <v>683</v>
      </c>
    </row>
    <row r="11" spans="1:3">
      <c r="A11" s="3" t="s">
        <v>669</v>
      </c>
    </row>
    <row r="12" spans="1:3">
      <c r="A12" s="4" t="s">
        <v>701</v>
      </c>
      <c r="B12" s="4" t="s">
        <v>684</v>
      </c>
      <c r="C12" s="4" t="s">
        <v>685</v>
      </c>
    </row>
    <row r="13" spans="1:3">
      <c r="A13" s="4" t="s">
        <v>702</v>
      </c>
      <c r="B13" s="4" t="s">
        <v>705</v>
      </c>
      <c r="C13" s="4" t="s">
        <v>706</v>
      </c>
    </row>
    <row r="14" spans="1:3">
      <c r="A14" s="4" t="s">
        <v>707</v>
      </c>
    </row>
    <row r="15" spans="1:3">
      <c r="A15" s="3" t="s">
        <v>669</v>
      </c>
    </row>
    <row r="16" spans="1:3">
      <c r="A16" s="4" t="s">
        <v>701</v>
      </c>
      <c r="B16" s="4" t="s">
        <v>708</v>
      </c>
      <c r="C16" s="4" t="s">
        <v>709</v>
      </c>
    </row>
    <row r="17" spans="1:3">
      <c r="A17" s="4" t="s">
        <v>702</v>
      </c>
      <c r="B17" s="4" t="s">
        <v>710</v>
      </c>
      <c r="C17" s="4" t="s">
        <v>7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31</v>
      </c>
      <c r="C2" s="2" t="s">
        <v>32</v>
      </c>
    </row>
    <row r="3" spans="1:3">
      <c r="A3" s="3" t="s">
        <v>713</v>
      </c>
    </row>
    <row r="4" spans="1:3">
      <c r="A4" s="4" t="s">
        <v>714</v>
      </c>
      <c r="B4" s="6" t="n">
        <v>54066</v>
      </c>
      <c r="C4" s="6" t="n">
        <v>0</v>
      </c>
    </row>
    <row r="5" spans="1:3">
      <c r="A5" s="4" t="s">
        <v>715</v>
      </c>
    </row>
    <row r="6" spans="1:3">
      <c r="A6" s="3" t="s">
        <v>713</v>
      </c>
    </row>
    <row r="7" spans="1:3">
      <c r="A7" s="4" t="s">
        <v>714</v>
      </c>
      <c r="B7" s="5" t="n">
        <v>54066</v>
      </c>
    </row>
    <row r="8" spans="1:3">
      <c r="A8" s="4" t="s">
        <v>716</v>
      </c>
      <c r="B8" s="5" t="n">
        <v>30477</v>
      </c>
    </row>
    <row r="9" spans="1:3">
      <c r="A9" s="4" t="s">
        <v>717</v>
      </c>
    </row>
    <row r="10" spans="1:3">
      <c r="A10" s="3" t="s">
        <v>713</v>
      </c>
    </row>
    <row r="11" spans="1:3">
      <c r="A11" s="4" t="s">
        <v>716</v>
      </c>
      <c r="B11" s="5" t="n">
        <v>20885</v>
      </c>
    </row>
    <row r="12" spans="1:3">
      <c r="A12" s="4" t="s">
        <v>718</v>
      </c>
    </row>
    <row r="13" spans="1:3">
      <c r="A13" s="3" t="s">
        <v>713</v>
      </c>
    </row>
    <row r="14" spans="1:3">
      <c r="A14" s="4" t="s">
        <v>716</v>
      </c>
      <c r="B14" s="6" t="n">
        <v>959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19</v>
      </c>
      <c r="B1" s="2" t="s">
        <v>1</v>
      </c>
    </row>
    <row r="2" spans="1:4">
      <c r="B2" s="2" t="s">
        <v>31</v>
      </c>
      <c r="C2" s="2" t="s">
        <v>32</v>
      </c>
      <c r="D2" s="2" t="s">
        <v>69</v>
      </c>
    </row>
    <row r="3" spans="1:4">
      <c r="A3" s="3" t="s">
        <v>163</v>
      </c>
    </row>
    <row r="4" spans="1:4">
      <c r="A4" s="4" t="s">
        <v>720</v>
      </c>
      <c r="B4" s="6" t="n">
        <v>51263</v>
      </c>
      <c r="C4" s="6" t="n">
        <v>57013</v>
      </c>
    </row>
    <row r="5" spans="1:4">
      <c r="A5" s="4" t="s">
        <v>721</v>
      </c>
      <c r="B5" s="6" t="n">
        <v>-4112</v>
      </c>
      <c r="C5" s="6" t="n">
        <v>-9294</v>
      </c>
      <c r="D5" s="6" t="n">
        <v>-996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2</v>
      </c>
      <c r="B1" s="2" t="s">
        <v>31</v>
      </c>
      <c r="C1" s="2" t="s">
        <v>32</v>
      </c>
      <c r="D1" s="2" t="s">
        <v>69</v>
      </c>
    </row>
    <row r="2" spans="1:4">
      <c r="A2" s="3" t="s">
        <v>723</v>
      </c>
    </row>
    <row r="3" spans="1:4">
      <c r="A3" s="4" t="s">
        <v>724</v>
      </c>
      <c r="B3" s="6" t="n">
        <v>344179</v>
      </c>
      <c r="C3" s="6" t="n">
        <v>259166</v>
      </c>
    </row>
    <row r="4" spans="1:4">
      <c r="A4" s="4" t="s">
        <v>725</v>
      </c>
      <c r="B4" s="5" t="n">
        <v>207</v>
      </c>
      <c r="C4" s="5" t="n">
        <v>0</v>
      </c>
    </row>
    <row r="5" spans="1:4">
      <c r="A5" s="4" t="s">
        <v>726</v>
      </c>
      <c r="B5" s="5" t="n">
        <v>43189</v>
      </c>
      <c r="C5" s="5" t="n">
        <v>27811</v>
      </c>
    </row>
    <row r="6" spans="1:4">
      <c r="A6" s="4" t="s">
        <v>727</v>
      </c>
      <c r="B6" s="5" t="n">
        <v>32296</v>
      </c>
      <c r="C6" s="5" t="n">
        <v>27240</v>
      </c>
    </row>
    <row r="7" spans="1:4">
      <c r="A7" s="4" t="s">
        <v>728</v>
      </c>
      <c r="B7" s="5" t="n">
        <v>376475</v>
      </c>
      <c r="C7" s="5" t="n">
        <v>286406</v>
      </c>
    </row>
    <row r="8" spans="1:4">
      <c r="A8" s="4" t="s">
        <v>562</v>
      </c>
    </row>
    <row r="9" spans="1:4">
      <c r="A9" s="3" t="s">
        <v>723</v>
      </c>
    </row>
    <row r="10" spans="1:4">
      <c r="A10" s="4" t="s">
        <v>724</v>
      </c>
      <c r="B10" s="5" t="n">
        <v>344551</v>
      </c>
      <c r="C10" s="5" t="n">
        <v>248878</v>
      </c>
    </row>
    <row r="11" spans="1:4">
      <c r="A11" s="4" t="s">
        <v>729</v>
      </c>
    </row>
    <row r="12" spans="1:4">
      <c r="A12" s="3" t="s">
        <v>723</v>
      </c>
    </row>
    <row r="13" spans="1:4">
      <c r="A13" s="4" t="s">
        <v>724</v>
      </c>
      <c r="B13" s="5" t="n">
        <v>-43768</v>
      </c>
      <c r="C13" s="5" t="n">
        <v>-17523</v>
      </c>
    </row>
    <row r="14" spans="1:4">
      <c r="A14" s="4" t="s">
        <v>728</v>
      </c>
      <c r="B14" s="6" t="n">
        <v>-43768</v>
      </c>
      <c r="C14" s="6" t="n">
        <v>-20694</v>
      </c>
      <c r="D14" s="6" t="n">
        <v>-1334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31</v>
      </c>
      <c r="C1" s="2" t="s">
        <v>32</v>
      </c>
    </row>
    <row r="2" spans="1:3">
      <c r="A2" s="3" t="s">
        <v>731</v>
      </c>
    </row>
    <row r="3" spans="1:3">
      <c r="A3" s="4" t="s">
        <v>732</v>
      </c>
      <c r="B3" s="6" t="n">
        <v>344179</v>
      </c>
      <c r="C3" s="6" t="n">
        <v>259166</v>
      </c>
    </row>
    <row r="4" spans="1:3">
      <c r="A4" s="4" t="s">
        <v>733</v>
      </c>
    </row>
    <row r="5" spans="1:3">
      <c r="A5" s="3" t="s">
        <v>731</v>
      </c>
    </row>
    <row r="6" spans="1:3">
      <c r="A6" s="4" t="s">
        <v>732</v>
      </c>
      <c r="B6" s="5" t="n">
        <v>218554</v>
      </c>
      <c r="C6" s="5" t="n">
        <v>172823</v>
      </c>
    </row>
    <row r="7" spans="1:3">
      <c r="A7" s="4" t="s">
        <v>734</v>
      </c>
    </row>
    <row r="8" spans="1:3">
      <c r="A8" s="3" t="s">
        <v>731</v>
      </c>
    </row>
    <row r="9" spans="1:3">
      <c r="A9" s="4" t="s">
        <v>732</v>
      </c>
      <c r="B9" s="5" t="n">
        <v>69654</v>
      </c>
      <c r="C9" s="5" t="n">
        <v>49326</v>
      </c>
    </row>
    <row r="10" spans="1:3">
      <c r="A10" s="4" t="s">
        <v>735</v>
      </c>
    </row>
    <row r="11" spans="1:3">
      <c r="A11" s="3" t="s">
        <v>731</v>
      </c>
    </row>
    <row r="12" spans="1:3">
      <c r="A12" s="4" t="s">
        <v>732</v>
      </c>
      <c r="B12" s="5" t="n">
        <v>25478</v>
      </c>
      <c r="C12" s="5" t="n">
        <v>21031</v>
      </c>
    </row>
    <row r="13" spans="1:3">
      <c r="A13" s="4" t="s">
        <v>736</v>
      </c>
    </row>
    <row r="14" spans="1:3">
      <c r="A14" s="3" t="s">
        <v>731</v>
      </c>
    </row>
    <row r="15" spans="1:3">
      <c r="A15" s="4" t="s">
        <v>732</v>
      </c>
      <c r="B15" s="5" t="n">
        <v>30493</v>
      </c>
      <c r="C15" s="5" t="n">
        <v>15986</v>
      </c>
    </row>
    <row r="16" spans="1:3">
      <c r="A16" s="4" t="s">
        <v>562</v>
      </c>
    </row>
    <row r="17" spans="1:3">
      <c r="A17" s="3" t="s">
        <v>731</v>
      </c>
    </row>
    <row r="18" spans="1:3">
      <c r="A18" s="4" t="s">
        <v>732</v>
      </c>
      <c r="B18" s="5" t="n">
        <v>387947</v>
      </c>
      <c r="C18" s="5" t="n">
        <v>276689</v>
      </c>
    </row>
    <row r="19" spans="1:3">
      <c r="A19" s="4" t="s">
        <v>737</v>
      </c>
    </row>
    <row r="20" spans="1:3">
      <c r="A20" s="3" t="s">
        <v>731</v>
      </c>
    </row>
    <row r="21" spans="1:3">
      <c r="A21" s="4" t="s">
        <v>732</v>
      </c>
      <c r="B21" s="5" t="n">
        <v>223979</v>
      </c>
      <c r="C21" s="5" t="n">
        <v>173157</v>
      </c>
    </row>
    <row r="22" spans="1:3">
      <c r="A22" s="4" t="s">
        <v>738</v>
      </c>
    </row>
    <row r="23" spans="1:3">
      <c r="A23" s="3" t="s">
        <v>731</v>
      </c>
    </row>
    <row r="24" spans="1:3">
      <c r="A24" s="4" t="s">
        <v>732</v>
      </c>
      <c r="B24" s="5" t="n">
        <v>71552</v>
      </c>
      <c r="C24" s="5" t="n">
        <v>51844</v>
      </c>
    </row>
    <row r="25" spans="1:3">
      <c r="A25" s="4" t="s">
        <v>739</v>
      </c>
    </row>
    <row r="26" spans="1:3">
      <c r="A26" s="3" t="s">
        <v>731</v>
      </c>
    </row>
    <row r="27" spans="1:3">
      <c r="A27" s="4" t="s">
        <v>732</v>
      </c>
      <c r="B27" s="5" t="n">
        <v>26547</v>
      </c>
      <c r="C27" s="5" t="n">
        <v>24763</v>
      </c>
    </row>
    <row r="28" spans="1:3">
      <c r="A28" s="4" t="s">
        <v>740</v>
      </c>
    </row>
    <row r="29" spans="1:3">
      <c r="A29" s="3" t="s">
        <v>731</v>
      </c>
    </row>
    <row r="30" spans="1:3">
      <c r="A30" s="4" t="s">
        <v>732</v>
      </c>
      <c r="B30" s="5" t="n">
        <v>65869</v>
      </c>
      <c r="C30" s="5" t="n">
        <v>26925</v>
      </c>
    </row>
    <row r="31" spans="1:3">
      <c r="A31" s="4" t="s">
        <v>729</v>
      </c>
    </row>
    <row r="32" spans="1:3">
      <c r="A32" s="3" t="s">
        <v>731</v>
      </c>
    </row>
    <row r="33" spans="1:3">
      <c r="A33" s="4" t="s">
        <v>732</v>
      </c>
      <c r="B33" s="5" t="n">
        <v>-43768</v>
      </c>
      <c r="C33" s="5" t="n">
        <v>-17523</v>
      </c>
    </row>
    <row r="34" spans="1:3">
      <c r="A34" s="4" t="s">
        <v>741</v>
      </c>
    </row>
    <row r="35" spans="1:3">
      <c r="A35" s="3" t="s">
        <v>731</v>
      </c>
    </row>
    <row r="36" spans="1:3">
      <c r="A36" s="4" t="s">
        <v>732</v>
      </c>
      <c r="B36" s="5" t="n">
        <v>-5425</v>
      </c>
      <c r="C36" s="5" t="n">
        <v>-334</v>
      </c>
    </row>
    <row r="37" spans="1:3">
      <c r="A37" s="4" t="s">
        <v>742</v>
      </c>
    </row>
    <row r="38" spans="1:3">
      <c r="A38" s="3" t="s">
        <v>731</v>
      </c>
    </row>
    <row r="39" spans="1:3">
      <c r="A39" s="4" t="s">
        <v>732</v>
      </c>
      <c r="B39" s="5" t="n">
        <v>-1898</v>
      </c>
      <c r="C39" s="5" t="n">
        <v>-2518</v>
      </c>
    </row>
    <row r="40" spans="1:3">
      <c r="A40" s="4" t="s">
        <v>743</v>
      </c>
    </row>
    <row r="41" spans="1:3">
      <c r="A41" s="3" t="s">
        <v>731</v>
      </c>
    </row>
    <row r="42" spans="1:3">
      <c r="A42" s="4" t="s">
        <v>732</v>
      </c>
      <c r="B42" s="5" t="n">
        <v>-1069</v>
      </c>
      <c r="C42" s="5" t="n">
        <v>-3732</v>
      </c>
    </row>
    <row r="43" spans="1:3">
      <c r="A43" s="4" t="s">
        <v>744</v>
      </c>
    </row>
    <row r="44" spans="1:3">
      <c r="A44" s="3" t="s">
        <v>731</v>
      </c>
    </row>
    <row r="45" spans="1:3">
      <c r="A45" s="4" t="s">
        <v>732</v>
      </c>
      <c r="B45" s="6" t="n">
        <v>-35376</v>
      </c>
      <c r="C45" s="6" t="n">
        <v>-1093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31</v>
      </c>
      <c r="C1" s="2" t="s">
        <v>32</v>
      </c>
    </row>
    <row r="2" spans="1:3">
      <c r="A2" s="3" t="s">
        <v>746</v>
      </c>
    </row>
    <row r="3" spans="1:3">
      <c r="A3" s="4" t="s">
        <v>472</v>
      </c>
      <c r="B3" s="6" t="n">
        <v>376475</v>
      </c>
      <c r="C3" s="6" t="n">
        <v>286406</v>
      </c>
    </row>
    <row r="4" spans="1:3">
      <c r="A4" s="4" t="s">
        <v>747</v>
      </c>
    </row>
    <row r="5" spans="1:3">
      <c r="A5" s="3" t="s">
        <v>746</v>
      </c>
    </row>
    <row r="6" spans="1:3">
      <c r="A6" s="4" t="s">
        <v>472</v>
      </c>
      <c r="B6" s="5" t="n">
        <v>138042</v>
      </c>
      <c r="C6" s="5" t="n">
        <v>98148</v>
      </c>
    </row>
    <row r="7" spans="1:3">
      <c r="A7" s="4" t="s">
        <v>748</v>
      </c>
    </row>
    <row r="8" spans="1:3">
      <c r="A8" s="3" t="s">
        <v>746</v>
      </c>
    </row>
    <row r="9" spans="1:3">
      <c r="A9" s="4" t="s">
        <v>472</v>
      </c>
      <c r="B9" s="5" t="n">
        <v>22987</v>
      </c>
      <c r="C9" s="5" t="n">
        <v>24016</v>
      </c>
    </row>
    <row r="10" spans="1:3">
      <c r="A10" s="4" t="s">
        <v>749</v>
      </c>
    </row>
    <row r="11" spans="1:3">
      <c r="A11" s="3" t="s">
        <v>746</v>
      </c>
    </row>
    <row r="12" spans="1:3">
      <c r="A12" s="4" t="s">
        <v>472</v>
      </c>
      <c r="B12" s="5" t="n">
        <v>25051</v>
      </c>
      <c r="C12" s="5" t="n">
        <v>19129</v>
      </c>
    </row>
    <row r="13" spans="1:3">
      <c r="A13" s="4" t="s">
        <v>750</v>
      </c>
    </row>
    <row r="14" spans="1:3">
      <c r="A14" s="3" t="s">
        <v>746</v>
      </c>
    </row>
    <row r="15" spans="1:3">
      <c r="A15" s="4" t="s">
        <v>472</v>
      </c>
      <c r="B15" s="5" t="n">
        <v>29699</v>
      </c>
      <c r="C15" s="5" t="n">
        <v>28192</v>
      </c>
    </row>
    <row r="16" spans="1:3">
      <c r="A16" s="4" t="s">
        <v>751</v>
      </c>
    </row>
    <row r="17" spans="1:3">
      <c r="A17" s="3" t="s">
        <v>746</v>
      </c>
    </row>
    <row r="18" spans="1:3">
      <c r="A18" s="4" t="s">
        <v>472</v>
      </c>
      <c r="B18" s="5" t="n">
        <v>16301</v>
      </c>
      <c r="C18" s="5" t="n">
        <v>18883</v>
      </c>
    </row>
    <row r="19" spans="1:3">
      <c r="A19" s="4" t="s">
        <v>752</v>
      </c>
    </row>
    <row r="20" spans="1:3">
      <c r="A20" s="3" t="s">
        <v>746</v>
      </c>
    </row>
    <row r="21" spans="1:3">
      <c r="A21" s="4" t="s">
        <v>472</v>
      </c>
      <c r="B21" s="5" t="n">
        <v>4659</v>
      </c>
      <c r="C21" s="5" t="n">
        <v>3515</v>
      </c>
    </row>
    <row r="22" spans="1:3">
      <c r="A22" s="4" t="s">
        <v>753</v>
      </c>
    </row>
    <row r="23" spans="1:3">
      <c r="A23" s="3" t="s">
        <v>746</v>
      </c>
    </row>
    <row r="24" spans="1:3">
      <c r="A24" s="4" t="s">
        <v>472</v>
      </c>
      <c r="B24" s="5" t="n">
        <v>2090</v>
      </c>
      <c r="C24" s="5" t="n">
        <v>2578</v>
      </c>
    </row>
    <row r="25" spans="1:3">
      <c r="A25" s="4" t="s">
        <v>754</v>
      </c>
    </row>
    <row r="26" spans="1:3">
      <c r="A26" s="3" t="s">
        <v>746</v>
      </c>
    </row>
    <row r="27" spans="1:3">
      <c r="A27" s="4" t="s">
        <v>472</v>
      </c>
      <c r="B27" s="5" t="n">
        <v>133166</v>
      </c>
      <c r="C27" s="5" t="n">
        <v>91105</v>
      </c>
    </row>
    <row r="28" spans="1:3">
      <c r="A28" s="4" t="s">
        <v>755</v>
      </c>
    </row>
    <row r="29" spans="1:3">
      <c r="A29" s="3" t="s">
        <v>746</v>
      </c>
    </row>
    <row r="30" spans="1:3">
      <c r="A30" s="4" t="s">
        <v>472</v>
      </c>
      <c r="B30" s="6" t="n">
        <v>4480</v>
      </c>
      <c r="C30" s="6" t="n">
        <v>8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6T08:15:47Z</dcterms:created>
  <dcterms:modified xmlns:dcterms="http://purl.org/dc/terms/" xmlns:xsi="http://www.w3.org/2001/XMLSchema-instance" xsi:type="dcterms:W3CDTF">2019-07-26T08:15:47Z</dcterms:modified>
</cp:coreProperties>
</file>